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mergence from Voluntary Reorga" sheetId="12" state="visible" r:id="rId12"/>
    <sheet xmlns:r="http://schemas.openxmlformats.org/officeDocument/2006/relationships" name="Fresh Start Accounting" sheetId="13" state="visible" r:id="rId13"/>
    <sheet xmlns:r="http://schemas.openxmlformats.org/officeDocument/2006/relationships" name="Revenue Recognition"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Supplementary Financial Informa" sheetId="18" state="visible" r:id="rId18"/>
    <sheet xmlns:r="http://schemas.openxmlformats.org/officeDocument/2006/relationships" name="Business Restructuring Reserves" sheetId="19" state="visible" r:id="rId19"/>
    <sheet xmlns:r="http://schemas.openxmlformats.org/officeDocument/2006/relationships" name="Financing Arrangements"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Benefit Obligations" sheetId="24" state="visible" r:id="rId24"/>
    <sheet xmlns:r="http://schemas.openxmlformats.org/officeDocument/2006/relationships" name="Share-based Compensation" sheetId="25" state="visible" r:id="rId25"/>
    <sheet xmlns:r="http://schemas.openxmlformats.org/officeDocument/2006/relationships" name="Capital Stock" sheetId="26" state="visible" r:id="rId26"/>
    <sheet xmlns:r="http://schemas.openxmlformats.org/officeDocument/2006/relationships" name="Net Income (Loss) Per Common Sh" sheetId="27" state="visible" r:id="rId27"/>
    <sheet xmlns:r="http://schemas.openxmlformats.org/officeDocument/2006/relationships" name="Operating Segments" sheetId="28" state="visible" r:id="rId28"/>
    <sheet xmlns:r="http://schemas.openxmlformats.org/officeDocument/2006/relationships" name="Accumulated Other Comprehensive"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Quarterly Financial Data (Unaud"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Fresh Start Accounting (Tables)" sheetId="36" state="visible" r:id="rId36"/>
    <sheet xmlns:r="http://schemas.openxmlformats.org/officeDocument/2006/relationships" name="Revenue Recognition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Supplementary Financial Infor_2" sheetId="40" state="visible" r:id="rId40"/>
    <sheet xmlns:r="http://schemas.openxmlformats.org/officeDocument/2006/relationships" name="Business Restructuring Reserv_2" sheetId="41" state="visible" r:id="rId41"/>
    <sheet xmlns:r="http://schemas.openxmlformats.org/officeDocument/2006/relationships" name="Financing Arrangements (Tables)"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Benefit Obligations (Tables)" sheetId="46" state="visible" r:id="rId46"/>
    <sheet xmlns:r="http://schemas.openxmlformats.org/officeDocument/2006/relationships" name="Share-based Compensation (Table" sheetId="47" state="visible" r:id="rId47"/>
    <sheet xmlns:r="http://schemas.openxmlformats.org/officeDocument/2006/relationships" name="Net Income (Loss) Per Common _2" sheetId="48" state="visible" r:id="rId48"/>
    <sheet xmlns:r="http://schemas.openxmlformats.org/officeDocument/2006/relationships" name="Operating Segments (Tables)" sheetId="49" state="visible" r:id="rId49"/>
    <sheet xmlns:r="http://schemas.openxmlformats.org/officeDocument/2006/relationships" name="Accumulated Other Comprehensi_2" sheetId="50" state="visible" r:id="rId50"/>
    <sheet xmlns:r="http://schemas.openxmlformats.org/officeDocument/2006/relationships" name="Commitments and Contingencies (" sheetId="51" state="visible" r:id="rId51"/>
    <sheet xmlns:r="http://schemas.openxmlformats.org/officeDocument/2006/relationships" name="Quarterly Financial Data (Una_2" sheetId="52" state="visible" r:id="rId52"/>
    <sheet xmlns:r="http://schemas.openxmlformats.org/officeDocument/2006/relationships" name="Condensed Financial Informati_2" sheetId="53" state="visible" r:id="rId53"/>
    <sheet xmlns:r="http://schemas.openxmlformats.org/officeDocument/2006/relationships" name="Background and Basis of Prese_2" sheetId="54" state="visible" r:id="rId54"/>
    <sheet xmlns:r="http://schemas.openxmlformats.org/officeDocument/2006/relationships" name="Summary of Significant Accoun_3" sheetId="55" state="visible" r:id="rId55"/>
    <sheet xmlns:r="http://schemas.openxmlformats.org/officeDocument/2006/relationships" name="Background and Basis of Prese_3" sheetId="56" state="visible" r:id="rId56"/>
    <sheet xmlns:r="http://schemas.openxmlformats.org/officeDocument/2006/relationships" name="Background and Basis of Prese_4" sheetId="57" state="visible" r:id="rId57"/>
    <sheet xmlns:r="http://schemas.openxmlformats.org/officeDocument/2006/relationships" name="Recent Accounting Pronounceme_2" sheetId="58" state="visible" r:id="rId58"/>
    <sheet xmlns:r="http://schemas.openxmlformats.org/officeDocument/2006/relationships" name="Emergence from Voluntary Reor_2" sheetId="59" state="visible" r:id="rId59"/>
    <sheet xmlns:r="http://schemas.openxmlformats.org/officeDocument/2006/relationships" name="Emergence from Voluntary Reor_3" sheetId="60" state="visible" r:id="rId60"/>
    <sheet xmlns:r="http://schemas.openxmlformats.org/officeDocument/2006/relationships" name="Fresh Start Accounting  - Narra" sheetId="61" state="visible" r:id="rId61"/>
    <sheet xmlns:r="http://schemas.openxmlformats.org/officeDocument/2006/relationships" name="Fresh Start Accounting  - Enter" sheetId="62" state="visible" r:id="rId62"/>
    <sheet xmlns:r="http://schemas.openxmlformats.org/officeDocument/2006/relationships" name="Fresh Start Accounting  - Ent_2" sheetId="63" state="visible" r:id="rId63"/>
    <sheet xmlns:r="http://schemas.openxmlformats.org/officeDocument/2006/relationships" name="Fresh Start Accounting  - Balan" sheetId="64" state="visible" r:id="rId64"/>
    <sheet xmlns:r="http://schemas.openxmlformats.org/officeDocument/2006/relationships" name="Fresh Start Accounting  - Sourc" sheetId="65" state="visible" r:id="rId65"/>
    <sheet xmlns:r="http://schemas.openxmlformats.org/officeDocument/2006/relationships" name="Fresh Start Accounting  - Other" sheetId="66" state="visible" r:id="rId66"/>
    <sheet xmlns:r="http://schemas.openxmlformats.org/officeDocument/2006/relationships" name="Fresh Start Accounting  - Oth_2" sheetId="67" state="visible" r:id="rId67"/>
    <sheet xmlns:r="http://schemas.openxmlformats.org/officeDocument/2006/relationships" name="Fresh Start Accounting  - Exit " sheetId="68" state="visible" r:id="rId68"/>
    <sheet xmlns:r="http://schemas.openxmlformats.org/officeDocument/2006/relationships" name="Fresh Start Accounting  - Liabi" sheetId="69" state="visible" r:id="rId69"/>
    <sheet xmlns:r="http://schemas.openxmlformats.org/officeDocument/2006/relationships" name="Fresh Start Accounting  - Accum" sheetId="70" state="visible" r:id="rId70"/>
    <sheet xmlns:r="http://schemas.openxmlformats.org/officeDocument/2006/relationships" name="Fresh Start Accounting  - Prope" sheetId="71" state="visible" r:id="rId71"/>
    <sheet xmlns:r="http://schemas.openxmlformats.org/officeDocument/2006/relationships" name="Fresh Start Accounting  - Intan" sheetId="72" state="visible" r:id="rId72"/>
    <sheet xmlns:r="http://schemas.openxmlformats.org/officeDocument/2006/relationships" name="Fresh Start Accounting  - Goodw" sheetId="73" state="visible" r:id="rId73"/>
    <sheet xmlns:r="http://schemas.openxmlformats.org/officeDocument/2006/relationships" name="Fresh Start Accounting  - Fresh" sheetId="74" state="visible" r:id="rId74"/>
    <sheet xmlns:r="http://schemas.openxmlformats.org/officeDocument/2006/relationships" name="Revenue Recognition - Impact of" sheetId="75" state="visible" r:id="rId75"/>
    <sheet xmlns:r="http://schemas.openxmlformats.org/officeDocument/2006/relationships" name="Revenue Recognition - Narrative" sheetId="76" state="visible" r:id="rId76"/>
    <sheet xmlns:r="http://schemas.openxmlformats.org/officeDocument/2006/relationships" name="Revenue Recognition - Disaggreg" sheetId="77" state="visible" r:id="rId77"/>
    <sheet xmlns:r="http://schemas.openxmlformats.org/officeDocument/2006/relationships" name="Revenue Recognition - Transacti" sheetId="78" state="visible" r:id="rId78"/>
    <sheet xmlns:r="http://schemas.openxmlformats.org/officeDocument/2006/relationships" name="Revenue Recognition - Contract " sheetId="79" state="visible" r:id="rId79"/>
    <sheet xmlns:r="http://schemas.openxmlformats.org/officeDocument/2006/relationships" name="Business Combinations (Details)" sheetId="80" state="visible" r:id="rId80"/>
    <sheet xmlns:r="http://schemas.openxmlformats.org/officeDocument/2006/relationships" name="Goodwill - Schedule of Goodwill" sheetId="81" state="visible" r:id="rId81"/>
    <sheet xmlns:r="http://schemas.openxmlformats.org/officeDocument/2006/relationships" name="Goodwill - Narrative (Details)" sheetId="82" state="visible" r:id="rId82"/>
    <sheet xmlns:r="http://schemas.openxmlformats.org/officeDocument/2006/relationships" name="Intangible Assets (Details)" sheetId="83" state="visible" r:id="rId83"/>
    <sheet xmlns:r="http://schemas.openxmlformats.org/officeDocument/2006/relationships" name="Intangible Assets - Narrative (" sheetId="84" state="visible" r:id="rId84"/>
    <sheet xmlns:r="http://schemas.openxmlformats.org/officeDocument/2006/relationships" name="Intangible Assets - Amortizatio" sheetId="85" state="visible" r:id="rId85"/>
    <sheet xmlns:r="http://schemas.openxmlformats.org/officeDocument/2006/relationships" name="Supplementary Financial Infor_3" sheetId="86" state="visible" r:id="rId86"/>
    <sheet xmlns:r="http://schemas.openxmlformats.org/officeDocument/2006/relationships" name="Supplementary Financial Infor_4" sheetId="87" state="visible" r:id="rId87"/>
    <sheet xmlns:r="http://schemas.openxmlformats.org/officeDocument/2006/relationships" name="Supplementary Financial Infor_5" sheetId="88" state="visible" r:id="rId88"/>
    <sheet xmlns:r="http://schemas.openxmlformats.org/officeDocument/2006/relationships" name="Supplementary Financial Infor_6" sheetId="89" state="visible" r:id="rId89"/>
    <sheet xmlns:r="http://schemas.openxmlformats.org/officeDocument/2006/relationships" name="Supplementary Financial Infor_7" sheetId="90" state="visible" r:id="rId90"/>
    <sheet xmlns:r="http://schemas.openxmlformats.org/officeDocument/2006/relationships" name="Business Restructuring Reserv_3" sheetId="91" state="visible" r:id="rId91"/>
    <sheet xmlns:r="http://schemas.openxmlformats.org/officeDocument/2006/relationships" name="Financing Arrangements  - Sched" sheetId="92" state="visible" r:id="rId92"/>
    <sheet xmlns:r="http://schemas.openxmlformats.org/officeDocument/2006/relationships" name="Financing Arrangements  - Narra" sheetId="93" state="visible" r:id="rId93"/>
    <sheet xmlns:r="http://schemas.openxmlformats.org/officeDocument/2006/relationships" name="Financing Arrangements  - Carry" sheetId="94" state="visible" r:id="rId94"/>
    <sheet xmlns:r="http://schemas.openxmlformats.org/officeDocument/2006/relationships" name="Financing Arrangements  - Equit" sheetId="95" state="visible" r:id="rId95"/>
    <sheet xmlns:r="http://schemas.openxmlformats.org/officeDocument/2006/relationships" name="Financing Arrangements  - Matur"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Derivative Instruments and He_8" sheetId="102" state="visible" r:id="rId102"/>
    <sheet xmlns:r="http://schemas.openxmlformats.org/officeDocument/2006/relationships" name="Fair Value Measurements  - Asse" sheetId="103" state="visible" r:id="rId103"/>
    <sheet xmlns:r="http://schemas.openxmlformats.org/officeDocument/2006/relationships" name="Fair Value Measurements  - Leve" sheetId="104" state="visible" r:id="rId104"/>
    <sheet xmlns:r="http://schemas.openxmlformats.org/officeDocument/2006/relationships" name="Fair Value Measurements  - Fair" sheetId="105" state="visible" r:id="rId105"/>
    <sheet xmlns:r="http://schemas.openxmlformats.org/officeDocument/2006/relationships" name="Income Taxes - Income Taxes Nar" sheetId="106" state="visible" r:id="rId106"/>
    <sheet xmlns:r="http://schemas.openxmlformats.org/officeDocument/2006/relationships" name="Income Taxes - Income Taxes by " sheetId="107" state="visible" r:id="rId107"/>
    <sheet xmlns:r="http://schemas.openxmlformats.org/officeDocument/2006/relationships" name="Income Taxes - Schedule of Defe" sheetId="108" state="visible" r:id="rId108"/>
    <sheet xmlns:r="http://schemas.openxmlformats.org/officeDocument/2006/relationships" name="Income Taxes - Reconciliation o" sheetId="109" state="visible" r:id="rId109"/>
    <sheet xmlns:r="http://schemas.openxmlformats.org/officeDocument/2006/relationships" name="Income Taxes - Unrecognized Tax" sheetId="110" state="visible" r:id="rId110"/>
    <sheet xmlns:r="http://schemas.openxmlformats.org/officeDocument/2006/relationships" name="Benefit Obligations  - Narrativ" sheetId="111" state="visible" r:id="rId111"/>
    <sheet xmlns:r="http://schemas.openxmlformats.org/officeDocument/2006/relationships" name="Benefit Obligations  - Change i" sheetId="112" state="visible" r:id="rId112"/>
    <sheet xmlns:r="http://schemas.openxmlformats.org/officeDocument/2006/relationships" name="Benefit Obligations  - Excess o" sheetId="113" state="visible" r:id="rId113"/>
    <sheet xmlns:r="http://schemas.openxmlformats.org/officeDocument/2006/relationships" name="Benefit Obligations  - Future P" sheetId="114" state="visible" r:id="rId114"/>
    <sheet xmlns:r="http://schemas.openxmlformats.org/officeDocument/2006/relationships" name="Benefit Obligations  - Componen" sheetId="115" state="visible" r:id="rId115"/>
    <sheet xmlns:r="http://schemas.openxmlformats.org/officeDocument/2006/relationships" name="Benefit Obligations  - Other Ch" sheetId="116" state="visible" r:id="rId116"/>
    <sheet xmlns:r="http://schemas.openxmlformats.org/officeDocument/2006/relationships" name="Benefit Obligations  - Pension " sheetId="117" state="visible" r:id="rId117"/>
    <sheet xmlns:r="http://schemas.openxmlformats.org/officeDocument/2006/relationships" name="Benefit Obligations  - Fair Val" sheetId="118" state="visible" r:id="rId118"/>
    <sheet xmlns:r="http://schemas.openxmlformats.org/officeDocument/2006/relationships" name="Share-based Compensation (Detai" sheetId="119" state="visible" r:id="rId119"/>
    <sheet xmlns:r="http://schemas.openxmlformats.org/officeDocument/2006/relationships" name="Share-based Compensation  - Val" sheetId="120" state="visible" r:id="rId120"/>
    <sheet xmlns:r="http://schemas.openxmlformats.org/officeDocument/2006/relationships" name="Share-based Compensation  - Opt" sheetId="121" state="visible" r:id="rId121"/>
    <sheet xmlns:r="http://schemas.openxmlformats.org/officeDocument/2006/relationships" name="Share-based Compensation  - O_2" sheetId="122" state="visible" r:id="rId122"/>
    <sheet xmlns:r="http://schemas.openxmlformats.org/officeDocument/2006/relationships" name="Share-based Compensation  - Non" sheetId="123" state="visible" r:id="rId123"/>
    <sheet xmlns:r="http://schemas.openxmlformats.org/officeDocument/2006/relationships" name="Share-based Compensation  - RSU" sheetId="124" state="visible" r:id="rId124"/>
    <sheet xmlns:r="http://schemas.openxmlformats.org/officeDocument/2006/relationships" name="Capital Stock - Narrative (Deta" sheetId="125" state="visible" r:id="rId125"/>
    <sheet xmlns:r="http://schemas.openxmlformats.org/officeDocument/2006/relationships" name="Net Income (Loss) Per Common _3" sheetId="126" state="visible" r:id="rId126"/>
    <sheet xmlns:r="http://schemas.openxmlformats.org/officeDocument/2006/relationships" name="Net Income (Loss) Per Common _4" sheetId="127" state="visible" r:id="rId127"/>
    <sheet xmlns:r="http://schemas.openxmlformats.org/officeDocument/2006/relationships" name="Operating Segments - Narrative " sheetId="128" state="visible" r:id="rId128"/>
    <sheet xmlns:r="http://schemas.openxmlformats.org/officeDocument/2006/relationships" name="Operating Segments - Summarized" sheetId="129" state="visible" r:id="rId129"/>
    <sheet xmlns:r="http://schemas.openxmlformats.org/officeDocument/2006/relationships" name="Operating Segments - Revenue by" sheetId="130" state="visible" r:id="rId130"/>
    <sheet xmlns:r="http://schemas.openxmlformats.org/officeDocument/2006/relationships" name="Operating Segments - Long-lived" sheetId="131" state="visible" r:id="rId131"/>
    <sheet xmlns:r="http://schemas.openxmlformats.org/officeDocument/2006/relationships" name="Accumulated Other Comprehensi_3" sheetId="132" state="visible" r:id="rId132"/>
    <sheet xmlns:r="http://schemas.openxmlformats.org/officeDocument/2006/relationships" name="Accumulated Other Comprehensi_4" sheetId="133" state="visible" r:id="rId133"/>
    <sheet xmlns:r="http://schemas.openxmlformats.org/officeDocument/2006/relationships" name="Related Party Transactions (Det"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Commitments and Contingencies_4" sheetId="138" state="visible" r:id="rId138"/>
    <sheet xmlns:r="http://schemas.openxmlformats.org/officeDocument/2006/relationships" name="Commitments and Contingencies_5" sheetId="139" state="visible" r:id="rId139"/>
    <sheet xmlns:r="http://schemas.openxmlformats.org/officeDocument/2006/relationships" name="Commitments and Contingencies_6" sheetId="140" state="visible" r:id="rId140"/>
    <sheet xmlns:r="http://schemas.openxmlformats.org/officeDocument/2006/relationships" name="Commitments and Contingencies_7" sheetId="141" state="visible" r:id="rId141"/>
    <sheet xmlns:r="http://schemas.openxmlformats.org/officeDocument/2006/relationships" name="Commitments and Contingencies_8" sheetId="142" state="visible" r:id="rId142"/>
    <sheet xmlns:r="http://schemas.openxmlformats.org/officeDocument/2006/relationships" name="Quarterly Financial Data (Una_3" sheetId="143" state="visible" r:id="rId143"/>
    <sheet xmlns:r="http://schemas.openxmlformats.org/officeDocument/2006/relationships" name="Condensed Financial Informati_3" sheetId="144" state="visible" r:id="rId144"/>
    <sheet xmlns:r="http://schemas.openxmlformats.org/officeDocument/2006/relationships" name="Condensed Financial Informati_4" sheetId="145" state="visible" r:id="rId145"/>
    <sheet xmlns:r="http://schemas.openxmlformats.org/officeDocument/2006/relationships" name="Condensed Financial Informati_5" sheetId="146" state="visible" r:id="rId146"/>
    <sheet xmlns:r="http://schemas.openxmlformats.org/officeDocument/2006/relationships" name="Condensed Financial Informati_6" sheetId="147" state="visible" r:id="rId147"/>
    <sheet xmlns:r="http://schemas.openxmlformats.org/officeDocument/2006/relationships" name="Subsequent Events (Details)" sheetId="148" state="visible" r:id="rId148"/>
    <sheet xmlns:r="http://schemas.openxmlformats.org/officeDocument/2006/relationships" name="Uncategorized Items - avya-2019" sheetId="149" state="visible" r:id="rId149"/>
  </sheets>
  <definedNames/>
  <calcPr calcId="124519" fullCalcOnLoad="1"/>
</workbook>
</file>

<file path=xl/sharedStrings.xml><?xml version="1.0" encoding="utf-8"?>
<sst xmlns="http://schemas.openxmlformats.org/spreadsheetml/2006/main" uniqueCount="1849">
  <si>
    <t>Document and Entity Information - USD ($) $ in Millions</t>
  </si>
  <si>
    <t>12 Months Ended</t>
  </si>
  <si>
    <t>Sep. 30, 2019</t>
  </si>
  <si>
    <t>Oct. 31, 2019</t>
  </si>
  <si>
    <t>Mar. 29, 2019</t>
  </si>
  <si>
    <t>Document And Entity Information [Abstract]</t>
  </si>
  <si>
    <t>Entity Registrant Name</t>
  </si>
  <si>
    <t>AVAYA HOLDINGS CORP.</t>
  </si>
  <si>
    <t>Entity Central Index Key</t>
  </si>
  <si>
    <t>0001418100</t>
  </si>
  <si>
    <t>Current Fiscal Year End Date</t>
  </si>
  <si>
    <t>--09-30</t>
  </si>
  <si>
    <t>Entity Filer Category</t>
  </si>
  <si>
    <t>Large Accelerated Filer</t>
  </si>
  <si>
    <t>Document Type</t>
  </si>
  <si>
    <t>10-K</t>
  </si>
  <si>
    <t>Document Period End Date</t>
  </si>
  <si>
    <t>Sep. 30,
		2019</t>
  </si>
  <si>
    <t>Document Fiscal Year Focus</t>
  </si>
  <si>
    <t>2019</t>
  </si>
  <si>
    <t>Document Fiscal Period Focus</t>
  </si>
  <si>
    <t>FY</t>
  </si>
  <si>
    <t>Amendment Flag</t>
  </si>
  <si>
    <t>false</t>
  </si>
  <si>
    <t>Entity Shell Company</t>
  </si>
  <si>
    <t>Entity Common Stock, Shares Outstanding</t>
  </si>
  <si>
    <t>Entity Well-known Seasoned Issuer</t>
  </si>
  <si>
    <t>No</t>
  </si>
  <si>
    <t>Entity Public Float</t>
  </si>
  <si>
    <t>Entity Current Reporting Status</t>
  </si>
  <si>
    <t>Yes</t>
  </si>
  <si>
    <t>Entity Voluntary Filers</t>
  </si>
  <si>
    <t>Entity Emerging Growth Company</t>
  </si>
  <si>
    <t>Entity Small Business</t>
  </si>
  <si>
    <t>Consolidated Statements of Operations - USD ($) shares in Millions, $ in Millions</t>
  </si>
  <si>
    <t>2 Months Ended</t>
  </si>
  <si>
    <t>Dec. 15, 2017</t>
  </si>
  <si>
    <t>Sep. 30, 2017</t>
  </si>
  <si>
    <t>Predecessor</t>
  </si>
  <si>
    <t>REVENUE</t>
  </si>
  <si>
    <t>Total Revenues</t>
  </si>
  <si>
    <t>COSTS</t>
  </si>
  <si>
    <t>TOTAL COST OF REVENUE</t>
  </si>
  <si>
    <t>GROSS PROFIT</t>
  </si>
  <si>
    <t>OPERATING EXPENSES</t>
  </si>
  <si>
    <t>Selling, general and administrative</t>
  </si>
  <si>
    <t>Research and development</t>
  </si>
  <si>
    <t>Amortization of intangible assets</t>
  </si>
  <si>
    <t>Asset Impairment Charges</t>
  </si>
  <si>
    <t>Restructuring charges, net</t>
  </si>
  <si>
    <t>TOTAL OPERATING EXPENSES</t>
  </si>
  <si>
    <t>OPERATING (LOSS) INCOME</t>
  </si>
  <si>
    <t>Interest expense</t>
  </si>
  <si>
    <t>Other income (expense), net</t>
  </si>
  <si>
    <t>Reorganization items, net</t>
  </si>
  <si>
    <t>(LOSS) INCOME BEFORE INCOME TAXES</t>
  </si>
  <si>
    <t>(Provision for) benefit from income taxes</t>
  </si>
  <si>
    <t>NET (LOSS) INCOME</t>
  </si>
  <si>
    <t>(LOSS) EARNINGS PER SHARE</t>
  </si>
  <si>
    <t>Net income (loss) per common share - basic (in usd per share)</t>
  </si>
  <si>
    <t>Net income (loss) per common share - diluted (in usd per share)</t>
  </si>
  <si>
    <t>Weighted average shares outstanding</t>
  </si>
  <si>
    <t>Weighted average number of shares - basic (in shares)</t>
  </si>
  <si>
    <t>Weighted average number of shares - diluted (in shares)</t>
  </si>
  <si>
    <t>Predecessor | Products</t>
  </si>
  <si>
    <t>Total Cost of Goods and Services</t>
  </si>
  <si>
    <t>Amortization of technology intangible assets</t>
  </si>
  <si>
    <t>Predecessor | Services</t>
  </si>
  <si>
    <t>Consolidated Statements of Comprehensive Income (Loss) - USD ($) $ in Millions</t>
  </si>
  <si>
    <t>10 Months Ended</t>
  </si>
  <si>
    <t>Sep. 30, 2018</t>
  </si>
  <si>
    <t>Net (loss) income</t>
  </si>
  <si>
    <t>Pension, post-retirement and postemployment benefit-related items, net of income taxes of $29 for fiscal 2019; $(19) for the period from December 16, 2017 through September 30, 2018; $(58) for the period from October 1, 2017 through December 15, 2017; and $(19) for fiscal 2017</t>
  </si>
  <si>
    <t>Cumulative translation adjustment</t>
  </si>
  <si>
    <t>Change in interest rate swaps, net of income taxes of $19 for fiscal 2019 and $1 for the period from December 16, 2017 through September 30, 2018</t>
  </si>
  <si>
    <t>Other comprehensive (loss) income</t>
  </si>
  <si>
    <t>Elimination of Predecessor Company accumulated other comprehensive loss</t>
  </si>
  <si>
    <t>Total comprehensive (loss) income</t>
  </si>
  <si>
    <t>Consolidated Statements of Comprehensive Income (Loss) (Parenthetical) - USD ($) $ in Millions</t>
  </si>
  <si>
    <t>Pension, post-retirement and postemployment benefit-related items, tax</t>
  </si>
  <si>
    <t>Change in interest rate swaps, tax</t>
  </si>
  <si>
    <t>Consolidated Balance Sheets - USD ($)</t>
  </si>
  <si>
    <t>Current assets:</t>
  </si>
  <si>
    <t>Cash and cash equivalents</t>
  </si>
  <si>
    <t>Accounts receivable, net</t>
  </si>
  <si>
    <t>Inventory</t>
  </si>
  <si>
    <t>Contract with Customer, Asset, Net, Current</t>
  </si>
  <si>
    <t>Capitalized Contract Cost, Net, Current</t>
  </si>
  <si>
    <t>Other current assets</t>
  </si>
  <si>
    <t>TOTAL CURRENT ASSETS</t>
  </si>
  <si>
    <t>Property, plant and equipment, net</t>
  </si>
  <si>
    <t>Deferred income taxes, net</t>
  </si>
  <si>
    <t>Intangible assets, net</t>
  </si>
  <si>
    <t>Goodwill</t>
  </si>
  <si>
    <t>Other assets</t>
  </si>
  <si>
    <t>TOTAL ASSETS</t>
  </si>
  <si>
    <t>Current liabilities:</t>
  </si>
  <si>
    <t>Debt maturing within one year</t>
  </si>
  <si>
    <t>Accounts payable</t>
  </si>
  <si>
    <t>Payroll and benefit obligations</t>
  </si>
  <si>
    <t>Contract with Customer, Liability, Current</t>
  </si>
  <si>
    <t>Deferred revenue</t>
  </si>
  <si>
    <t>Business restructuring reserve, current portion</t>
  </si>
  <si>
    <t>Other current liabilities</t>
  </si>
  <si>
    <t>TOTAL CURRENT LIABILITIES</t>
  </si>
  <si>
    <t>Non-current liabilities:</t>
  </si>
  <si>
    <t>Long-term debt</t>
  </si>
  <si>
    <t>Pension obligations</t>
  </si>
  <si>
    <t>Other post-retirement obligations</t>
  </si>
  <si>
    <t>Business restructuring reserve, non-current portion</t>
  </si>
  <si>
    <t>Other liabilities</t>
  </si>
  <si>
    <t>TOTAL NON-CURRENT LIABILITIES</t>
  </si>
  <si>
    <t>TOTAL LIABILITIES</t>
  </si>
  <si>
    <t>Preferred stock</t>
  </si>
  <si>
    <t>STOCKHOLDER'S DEFICIENCY</t>
  </si>
  <si>
    <t>Common stock</t>
  </si>
  <si>
    <t>Additional paid-in capital</t>
  </si>
  <si>
    <t>Accumulated deficit</t>
  </si>
  <si>
    <t>Accumulated other comprehensive loss</t>
  </si>
  <si>
    <t>TOTAL STOCKHOLDER'S DEFICIENCY</t>
  </si>
  <si>
    <t>TOTAL LIABILITIES AND STOCKHOLDER'S DEFICIENCY</t>
  </si>
  <si>
    <t>Consolidated Balance Sheets (Parenthetical) - $ / shares</t>
  </si>
  <si>
    <t>Common stock, par value (usd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hanges in Stockholders' Equity (Deficit) - USD ($) shares in Millions, $ in Millions</t>
  </si>
  <si>
    <t>Total</t>
  </si>
  <si>
    <t>Common Stock</t>
  </si>
  <si>
    <t>Additional Paid-in Capital</t>
  </si>
  <si>
    <t>Accumulated Deficit</t>
  </si>
  <si>
    <t>Accumulated Other Comprehensive (Loss) Income</t>
  </si>
  <si>
    <t>Series A Preferred Stock</t>
  </si>
  <si>
    <t>Series A Preferred StockAdditional Paid-in Capital</t>
  </si>
  <si>
    <t>Series B Preferred Stock</t>
  </si>
  <si>
    <t>Series B Preferred StockAdditional Paid-in Capital</t>
  </si>
  <si>
    <t>Beginning Balance (in shares) (Predecessor) at Sep. 30, 2016</t>
  </si>
  <si>
    <t>Beginning Balance (Predecessor) at Sep. 30, 2016</t>
  </si>
  <si>
    <t>Increase (Decrease) in Stockholders' Equity [Roll Forward]</t>
  </si>
  <si>
    <t>Issuance of common stock, net of shares redeemed and canceled, under employee stock option plan (in shares) | Predecessor</t>
  </si>
  <si>
    <t>Issuance of common stock, net of shares redeemed and canceled, under employee stock option plan | Predecessor</t>
  </si>
  <si>
    <t>Share-based compensation expense | Predecessor</t>
  </si>
  <si>
    <t>Accrued dividends on Series A preferred stock | Predecessor</t>
  </si>
  <si>
    <t>Reclassifications to equity awards on redeemable shares | Predecessor</t>
  </si>
  <si>
    <t>Net (loss) income | Predecessor</t>
  </si>
  <si>
    <t>Other comprehensive income (loss) | Predecessor</t>
  </si>
  <si>
    <t>Ending Balance (Predecessor) at Sep. 30, 2017</t>
  </si>
  <si>
    <t>Ending Balance (in shares) (Predecessor) at Sep. 30, 2017</t>
  </si>
  <si>
    <t>Cancellation of Predecessor equity (in shares) | Predecessor</t>
  </si>
  <si>
    <t>Cancellation of Predecessor equity | Predecessor</t>
  </si>
  <si>
    <t>Ending Balance (Predecessor) at Dec. 15, 2017</t>
  </si>
  <si>
    <t>Ending Balance at Dec. 15, 2017</t>
  </si>
  <si>
    <t>Ending Balance (in shares) (Predecessor) at Dec. 15, 2017</t>
  </si>
  <si>
    <t>Ending Balance (in shares) at Dec. 15, 2017</t>
  </si>
  <si>
    <t>Balance as of December 15, 2017 (Predecessor) (in shares) | Predecessor</t>
  </si>
  <si>
    <t>Balance as of December 15, 2017 (Predecessor) | Predecessor</t>
  </si>
  <si>
    <t>Common stock issued for Predecessor debt (in shares) | Predecessor</t>
  </si>
  <si>
    <t>Common stock issued for Predecessor debt | Predecessor</t>
  </si>
  <si>
    <t>Common stock issued for Pension Benefit Guaranty Corporation (in shares) | Predecessor</t>
  </si>
  <si>
    <t>Common stock issued for Pension Benefit Guaranty Corporation | Predecessor</t>
  </si>
  <si>
    <t>Issuance of common stock, net of shares redeemed and canceled, under employee stock option plan (in shares)</t>
  </si>
  <si>
    <t>Issuance of common stock, net of shares redeemed and canceled, under employee stock option plan</t>
  </si>
  <si>
    <t>Adjustments Related to Tax Withholding for Share-based Compensation</t>
  </si>
  <si>
    <t>Share-based compensation expense</t>
  </si>
  <si>
    <t>Other comprehensive income (loss)</t>
  </si>
  <si>
    <t>Shares repurchased and retired for tax withholding on vesting of restricted stock units</t>
  </si>
  <si>
    <t>Purchase of convertible note bond hedge, net of income taxes</t>
  </si>
  <si>
    <t>Issuance of call spread warrants</t>
  </si>
  <si>
    <t>Ending Balance at Sep. 30, 2018</t>
  </si>
  <si>
    <t>Ending Balance (in shares) at Sep. 30, 2018</t>
  </si>
  <si>
    <t>Net (loss) income | Accounting Standards Update 2014-09 [Member]</t>
  </si>
  <si>
    <t>Ending Balance at Sep. 30, 2019</t>
  </si>
  <si>
    <t>Ending Balance (in shares) at Sep. 30, 2019</t>
  </si>
  <si>
    <t>Stock Repurchased During Period, Shares</t>
  </si>
  <si>
    <t>New Accounting Pronouncement or Change in Accounting Principle, Cumulative Effect of Change on Equity or Net Assets | Accounting Standards Update 2014-09 [Member]</t>
  </si>
  <si>
    <t>Consolidated Statements of Cash Flows - USD ($) $ in Millions</t>
  </si>
  <si>
    <t>Cash, Cash Equivalents, Restricted Cash and Restricted Cash Equivalents</t>
  </si>
  <si>
    <t>OPERATING ACTIVITIES:</t>
  </si>
  <si>
    <t>Net income (loss)</t>
  </si>
  <si>
    <t>Adjustments to reconcile loss from continuing operations to net cash provided by operating activities:</t>
  </si>
  <si>
    <t>Depreciation and amortization</t>
  </si>
  <si>
    <t>Share-based compensation</t>
  </si>
  <si>
    <t>Amortization of debt issuance costs</t>
  </si>
  <si>
    <t>Accretion of debt discount</t>
  </si>
  <si>
    <t>Gain on sale of Networking business</t>
  </si>
  <si>
    <t>Impairment charges</t>
  </si>
  <si>
    <t>Post-retirement and pension curtailments</t>
  </si>
  <si>
    <t>Change in fair value of emergence date warrants</t>
  </si>
  <si>
    <t>Unrealized loss (gain) on foreign currency transactions</t>
  </si>
  <si>
    <t>Other non-cash charges, net</t>
  </si>
  <si>
    <t>Reorganization items:</t>
  </si>
  <si>
    <t>Net gain on settlement of Liabilities subject to compromise</t>
  </si>
  <si>
    <t>Payment to PBGC</t>
  </si>
  <si>
    <t>Payment to pension trust</t>
  </si>
  <si>
    <t>Payment of unsecured claims</t>
  </si>
  <si>
    <t>Fresh start adjustments, net</t>
  </si>
  <si>
    <t>Non-cash and financing related reorganization items, net</t>
  </si>
  <si>
    <t>Changes in operating assets and liabilities:</t>
  </si>
  <si>
    <t>Accounts receivable</t>
  </si>
  <si>
    <t>Increase (Decrease) in Contract with Customer, Asset</t>
  </si>
  <si>
    <t>Increase (Decrease) In Capitalized Contract Costs, Net</t>
  </si>
  <si>
    <t>Business restructuring reserve</t>
  </si>
  <si>
    <t>Other assets and liabilities</t>
  </si>
  <si>
    <t>NET CASH PROVIDED BY OPERATING ACTIVITIES</t>
  </si>
  <si>
    <t>INVESTING ACTIVITIES:</t>
  </si>
  <si>
    <t>Capital expenditures</t>
  </si>
  <si>
    <t>Capitalized software development costs</t>
  </si>
  <si>
    <t>Acquisition of businesses, net of cash acquired</t>
  </si>
  <si>
    <t>Proceeds from sale of Networking business</t>
  </si>
  <si>
    <t>Proceeds from sale-leaseback transactions</t>
  </si>
  <si>
    <t>Other investing activities, net</t>
  </si>
  <si>
    <t>NET CASH (USED FOR) PROVIDED BY INVESTING ACTIVITIES</t>
  </si>
  <si>
    <t>FINANCING ACTIVITIES:</t>
  </si>
  <si>
    <t>Repayment of debtor-in-possession financing</t>
  </si>
  <si>
    <t>Repayment of first lien debt</t>
  </si>
  <si>
    <t>Proceeds from debtor-in-possession financing</t>
  </si>
  <si>
    <t>Repayment of long-term debt</t>
  </si>
  <si>
    <t>Proceeds from issuance of call spread warrants</t>
  </si>
  <si>
    <t>Purchase of convertible note bond hedge</t>
  </si>
  <si>
    <t>Debt issuance costs</t>
  </si>
  <si>
    <t>Payment for Contingent Consideration Liability, Financing Activities</t>
  </si>
  <si>
    <t>Payments related to sale-leaseback transactions</t>
  </si>
  <si>
    <t>Other financing activities, net</t>
  </si>
  <si>
    <t>NET CASH USED FOR FINANCING ACTIVITIES</t>
  </si>
  <si>
    <t>Effect of exchange rate changes on cash and cash equivalents</t>
  </si>
  <si>
    <t>NET INCREASE (DECREASE) IN CASH AND CASH EQUIVALENTS</t>
  </si>
  <si>
    <t>Cash and cash equivalents at end of year</t>
  </si>
  <si>
    <t>Term Loan Credit Agreement due December 15, 2024</t>
  </si>
  <si>
    <t>Proceeds from long term debt</t>
  </si>
  <si>
    <t>Term Loan Credit Agreement Due To Refinancing</t>
  </si>
  <si>
    <t>Convertible Notes</t>
  </si>
  <si>
    <t>Foreign ABL</t>
  </si>
  <si>
    <t>Repayments of line of credit</t>
  </si>
  <si>
    <t>Domestic ABL</t>
  </si>
  <si>
    <t>Senior Secured Credit Agreement</t>
  </si>
  <si>
    <t>Predecessor | Term Loan Credit Agreement due December 15, 2024</t>
  </si>
  <si>
    <t>Predecessor | Term Loan Credit Agreement Due To Refinancing</t>
  </si>
  <si>
    <t>Predecessor | Convertible Notes</t>
  </si>
  <si>
    <t>Predecessor | Foreign ABL</t>
  </si>
  <si>
    <t>Predecessor | Domestic ABL</t>
  </si>
  <si>
    <t>Predecessor | Senior Secured Credit Agreement</t>
  </si>
  <si>
    <t>Background and Basis of Presentation</t>
  </si>
  <si>
    <t>Organization, Consolidation and Presentation of Financial Statements [Abstract]</t>
  </si>
  <si>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Avaya builds open, converged and innovative solutions to enhance and simplify communications and collaboration in the cloud, on-premises or a hybrid of both. The Company's global team of professionals delivers services from initial planning and design, to implementation and integration, to ongoing managed operations, optimization, training and support. Currently, the Company manages its business operations in two segments, Products &amp; Solutions and Services. The Company sells directly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Avaya Inc. and its subsidiaries. The accompanying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During fiscal 2019 , the Company recorded an out-of-period adjustment to correct sales and marketing expense. The impact resulted in a $6 million increase to Selling, general and administrative expense and a decrease to net income of $4 million in fiscal 2019 . Management concluded that the correction was not material to any previously issued Consolidated Financial Statements or to fiscal 2019 . On January 19, 2017 (the "Petition Date"), Avaya Holdings, together with certain of its affiliates, namely Avaya CALA Inc., Avaya EMEA Ltd., Avaya Federal Solutions, Inc., Avaya Holdings LLC, Avaya Holdings Two, LLC, Avaya Inc., Avaya Integrated Cabinet Solutions Inc. (n/k/a Avaya Integrated Cabinet Solutions LLC), Avaya Management Services Inc., Avaya Services Inc., Avaya World Services Inc., Octel Communications LLC, Sierra Asia Pacific Inc., Sierra Communication International LLC, Technology Corporation of America, Inc., Ubiquity Software Corporation, VPNet Technologies, Inc. and Zang, Inc. (n/k/a Avaya Cloud Inc.) (the "Debtors"), filed voluntary petitions for relief (the "Bankruptcy Filing") under Chapter 11 of the United States Bankruptcy Code (the "Bankruptcy Code") in the United States Bankruptcy Court for the Southern District of New York (the "Bankruptcy Court"). The cases were jointly administered as Case No. 17-10089 (SMB). The Bankruptcy Court confirmed the Second Amended Joint Chapter 11 Plan of Reorganization of Avaya Inc. and its Debtor Affiliates filed on October 24, 2017 (the "Plan of Reorganization") on November 28, 2017. Confirmation of the Plan of Reorganization resulted in the discharge of certain claims against the Company that arose before the Petition Date and terminated all rights and interests of the pre-filing equity security holders as provided for in the Plan of Reorganization and as further discussed in Note 4, "Emergence from Voluntary Reorganization under Chapter 11 Proceedings." The Debtors operated their businesses as "debtors-in-possession" under the jurisdiction of the Bankruptcy Court and in accordance with the applicable provisions of Chapter 11 of the Bankruptcy Code and the orders of the Bankruptcy Court until the Plan of Reorganization was substantially consummated and they emerged from bankruptcy on December 15, 2017 (the "Emergence Date"). On the Emergence Date, the Company applied fresh start accounting, which resulted in a new basis of accounting and the Company becoming a new entity for financial reporting purposes. As a result of the application of fresh start accounting and the effects of the implementation of the Plan of Reorganization, the Consolidated Financial Statements after the Emergence Date are not comparable with the Consolidated Financial Statements on or before that date. Refer to Note 5, "Fresh Start Accounting," for additional information. 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 References to "Successor" or "Successor Company" relate to the financial position and results of operations of the reorganized Avaya Holdings after the Emergence Date. References to "Predecessor" or "Predecessor Company" refer to the financial position and results of operations of Avaya Holdings on or before the Emergence Date.</t>
  </si>
  <si>
    <t>Summary of Significant Accounting Policies</t>
  </si>
  <si>
    <t>Accounting Policies [Abstract]</t>
  </si>
  <si>
    <t>Summary of Significant Accounting Policies Accounting Policy Changes The Company emerged from bankruptcy on December 15, 2017 and qualified for fresh start accounting. Fresh start accounting allows a company to set new accounting policies for the successor company independent of those followed by the predecessor company. As such, the Successor Company adopted certain accounting policy changes, which have been detailed in the "Share-based Compensation" and "Foreign Currency Translation" accounting policies below. Use of Estimates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in connection with fresh start accounting and those acquired in business combinations, the recoverability of long-lived assets,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 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 Revenue Recognition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On October 1, 2018, the Company adopted Accounting Standards Update ("ASU") No. 2014-09, "Revenue from Contracts with Customers (Topic 606)" ("ASC 606"). This standard superseded most of the previous revenue recognition guidance under GAAP and is intended to improve and converge with international standards the financial reporting requirements for revenue recognition. The Company adopted ASC 606 using the modified retrospective transition method. Under the modified retrospective method, results for reporting periods beginning after September 30, 2018 are presented under ASC 606 while prior period financial information is not adjusted and continues to be reported under prior guidance (“ASC 605”). See Note 3, “Recent Accounting Pronouncements - Recently Adopted Accounting Pronouncements,” for additional information on the impact of adopting ASC 606.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and statutory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the Company does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During fiscal 2019, the Company did not recognize any material revenue for contracts modified during the period that had performance obligations satisfied in prior periods.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Software The Company’s software licenses provide users with access to capabilities such as voice, video, conferencing, messaging and collaboration.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is not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Global Support Services The Company’s global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global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one year for more complex engagements. Prior to the adoption of ASC 606, revenue for professional services were recognized upon completion and acceptance of the project and when such arrangements included products, product revenue was also recognized upon completion and acceptance of the project.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its technology via the cloud, on-premises, or a hybrid of both. The software that enables the core communications functionality is offered both as a sale of perpetual or time based licenses or through a Software as a Service ("SaaS").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 Cash and Cash Equivalents All highly liquid investments with original maturities of three months or less at the date of purchase are classified as cash equivalents. 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ScanSource Inc., is also its largest customer and represented 11% of the Company's total annual consolidated revenue for fiscal 2019 . Accounts Receivable and Allowance for Doubtful Accounts Accounts receivable are recorded when the customer has been billed or the right to consideration is unconditional.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19 and 2018 , one distributor accounted for approximately 12% and 13% of accounts receivable, respectively and a second distributor accounted for approximately 7% and 11% of accounts receivable, respectively. Inventory Inventory includes goods awaiting sale (finished goods) and goods to be used in connection with providing maintenance services. Prior to the adoption of ASC 606 on October 1, 2018, inventory also included equipment being installed at customer locations for various installations that were not yet complete which has been reclassified to Contract Costs after the adoption of ASC 606. Inventory is stated at the lower of cost or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 Contract Assets After the adoption of ASC 606, the Company recognizes a contract asset when it transfers products and services to a customer in advance of scheduled billings. Contract assets decrease when the Company invoices the customer or the right to receive consideration is unconditional. Contract Costs After the adoption of ASC 606, the Company capitalizes direct and incremental costs incurred to obtain and to fulfill a contract, such as sales commissions and products and services, respectively. These costs are recognized as an asset if the Company expects to recover them. Costs to obtain a contract are amortized using the portfolio approach over the average term of the customer contracts, which corresponds to the period of benefit. Costs incurred to obtain a contract with an amortization period of one year or less are expensed as incurred in accordance with the prescribed practical expedient. Contract fulfillment costs are recognized consistent with the transfer to the customer of the underlying performance obligations based on the specific contracts to which they relate. 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SC Topic 985, "Software" ("ASC 985").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during fiscal 2019 (Successor), the period from December 16, 2017 through September 30, 2018 (Successor), the period from October 1, 2017 through December 15, 2017 (Predecessor) and fiscal 2017 (Predecessor). Amortization of capitalized software development costs begins when the product is available for general release to customers. Amortization is recognized on a product-by-product basis generally using the straight-line method over a period of up to two years. Unamortized software development costs determined to be in excess of net realizable value of the product are expensed immediately. Unamortized software development costs at September 30, 2019 and 2018 were no t material. Property, Plant and Equipment Property, plant and equipment are stated at cost less accumulated depreciation. Depreciation is determined using the straight-line method over the estimated useful lives of the assets. Estimated lives range from two to ten years for machinery and equipment and the remaining lease term for equipment acquired under a capital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 The Company capitalizes costs associated with software developed or obtained for internal use when the preliminary project stage is completed and it is determined that the software will provide enhanced capabilities. Internal use software is amortized on a straight-line basis generally over five to sev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83 million and $80 million as of September 30, 2019 and 2018 , respectively. Depreciation expense related to internal use software recognized in the Consolidated Statements of Operations for fiscal 2019 (Successor), the period from December 16, 2017 through September 30, 2018 (Successor), the period from October 1, 2017 through December 15, 2017 (Predecessor) and fiscal 2017 (Predecessor) was $39 million , $31 million , $5 million and $31 million , respectively. 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 Goodwill Goodwill is not amortized but is subject to periodic testing for impairment in accordance with FASB ASC Topic 350, "Intangibles-Goodwill and Other" ("ASC 350") at the reporting unit level, which is one level below the Company’s operating segments. The goodwill impairment assessment is conducted by estimating and comparing the fair value of each of the Company’s reporting units, as defined in ASC 350, to its carrying value. Goodwill is subject to annual testing for impairment each July 1 st or more frequently if events occur or circumstances change that would more likely than not reduce the fair value of a reporting unit below its carrying value. 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one to nineteen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Intangible assets determined to have indefinite useful lives are not amortized but are tested for impairment annually and more frequently if events occur or circumstances change that indicate an asset may be impaired. Long-lived assets to be disposed of are reported at the lower of their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the Company's historical experience with similar assets. The assumptions used to determine the estimated useful lives could change due to numerous factors including product demand, market conditions, technological developments, economic conditions and competition. Derivative Financial Instrument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earnings. The Company does not enter into derivatives for trading or speculative purposes. Restructuring Programs The Company accounts for exit or disposal activities in accordance with FASB ASC Topic 420, "Exit or Disposal Cost Obligations"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but not limited to, costs for consolidating or closing facilities and relocating employees. A liability is recognized and measured at its fair value for one-time termination benefits once the plan of termination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related costs in the period in which the liability is incurred. Pension and Post-retirement 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 determined estimat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in the number of plan participants, in the level of benefits provided, in asset levels and in legislation. The market-related value of the Company’s plan assets as of the measurement date is developed using a five -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 -year average rate of return on plan assets. A final market-related value is determined as the preliminary market-related value, plus 20% of the difference between the actual return and expected return for each of the past five years. The plans use different factors based on plan provisions and participant census data, including years of service, eligible compensation and age, to determine the benefit amount for eligible participants. The Company funds its U.S. pension plans in compliance with applicable laws. Advertising Costs The Company expenses advertising costs as incurred. Advertising costs were $39 million , $27 million , $9 million and $44 million for fiscal 2019 (Successor), the period from December 16, 2017 through September 30, 2018 (Successor), the period from October 1, 2017 through December 15, 2017 (Predecessor) and fiscal 2017 (Pre</t>
  </si>
  <si>
    <t>Recent Accounting Pronouncements</t>
  </si>
  <si>
    <t>Accounting Changes and Error Corrections [Abstract]</t>
  </si>
  <si>
    <t>Recent Accounting Pronouncements Recently Adopted Accounting Pronouncements In January 2017, the Financial Accounting Standards Board ("FASB") issued Accounting Standards Update ("ASU") No. 2017-01, "Business Combinations (Topic 805): Clarifying the Definition of a Business." This standard clarifies the definition of a business with the objective of adding guidance to assist entities with evaluating whether transactions should be accounted for as acquisitions (or disposals) of assets or businesses. The Company adopted this standard as of October 1, 2018 on a prospective basis. The adoption of this standard did not have an impact on the Company's Consolidated Financial Statements, however, the future impact of the standard will depend on the nature of any future acquisitions or dispositions made by the Company. In November 2016, the FASB issued ASU No. 2016-18, "Statement of Cash Flows (Topic 230): Restricted Cash." This standard requires the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is standard as of October 1, 2018 applying the retrospective transition method to each period presented. The adoption resulted in a change in Net cash (used for) provided by investing activities from $ (134) million to $ (199) million for the period from December 16, 2017 through September 30, 2018 (Successor), from $ 8 million to $ (13) million for the period from October 1, 2017 through December 15, 2017 (Predecessor) and from $ (70) million to $ 10 million for fiscal 2017 (Predecessor). The adoption also resulted in an increase in Net cash provided by operating activities from $ 291 million to $ 301 million for fiscal 2017 (Predecessor). In October 2016, the FASB issued ASU No. 2016-16, “Income Taxes (Topic 740): Intra-Entity Transfers of Assets Other Than Inventory.” This standard requires recognition of the income tax consequences of intra-entity transfers of assets (other than inventory) at the transaction date. The Company adopted this standard beginning in the first quarter of fiscal 2019 on a modified retrospective basis. The adoption of this standard did not result in a material impact on the Company’s Consolidated Financial Statements. However, the ongoing impact of this standard will be facts and circumstances dependent on any transactions within its scope. In August 2016, the FASB issued ASU No. 2016-15, "Statement of Cash Flows (Topic 230): Classification of Certain Cash Receipts and Cash Payments." This standard addresses the appropriate classification of certain cash flows as operating, investing, or financing. The Company adopted this standard as of October 1, 2018 applying the retrospective transition method to each accounting period presented. The adoption of the standard did not have a material impact on the Company's Consolidated Financial Statements. In May 2014, the FASB issued ASU No. 2014-09, "Revenue from Contracts with Customers (Topic 606)" ("ASC 606"). This standard superseded most of the previous revenue recognition guidance under GAAP and is intended to improve and converge with international standards the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Company adopted ASC 606 as of October 1, 2018 using the modified retrospective transition method applied to all open contracts with customers that were not completed as of September 30, 2018 . Upon adoption of ASC 606, sales that include professional services, are generally recognized as the services are performed as opposed to upon completion and acceptance of the project. When such arrangements include products, products revenue is generally recognized when the products are delivered as opposed to upon completion and acceptance of the project. Additionally, for cloud and managed services arrangements pursuant to which the customer purchases and owns the solution and Avaya provides the software as a service ("SaaS"), control of the software generally transfers to the customer and the related revenue is recognized, at the point-in-time the SaaS commences. Revenue recognition related to stand-alone product shipments, maintenance services and certain cloud offerings remains substantially unchanged. In addition to the impacts on revenue recognition, the standard requires incremental contract acquisition costs (primarily sales commissions) to be capitalized and amortized on a systematic basis that is consistent with the transfer of goods or services to which the asset relates. These costs were formerly expensed as incurred. The impact of adopting ASC 606 is dependent upon contract-specific terms and the Company has chosen to use the allowed practical expedient whereby, incremental contract acquisition costs with an amortization period of one year or less are expensed as incurred. On October 1, 2018 , the beginning of the Company's fiscal 2019 , the Company recorded a net increase to the opening Retained earnings balance of $92 million , net of tax, due to the cumulative impact of adopting ASC 606. During fiscal 2019 , the Company recorded a $3 million adjustment to correct the ASC 606 impact that was recorded to Retained earnings on October 1, 2018 . In connection with this adjustment, the Company also recorded an out-of-period adjustment during fiscal 2019 to correct goodwill recognized upon the application of fresh start accounting, which resulted in a $2 million decrease to Contract liabilities and a $2 million decrease to Goodwill. Management concluded that these corrections were not material to previously issued Consolidated Financial Statements and to fiscal 2019 . The revised net increase to Retained earnings due to the cumulative impact of adopting ASC 606 was $95 million , net of tax. The increase to Retained earnings included $97 million for the portion of the transaction price that would have been recognized as revenue under prior guidance (ASC "605"). These amounts will not be recognized as revenue in future periods and are primarily attributable to open contracts that contained professional services, both on a stand-alone basis and when sold together with hardware and software, for which revenue recognition was deferred until project completion under ASC 605. Recent Standards Not Yet Effective In August 2018, the FASB issued ASU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in the first quarter of fiscal 2021, with early adoption permitted. The Company is currently assessing the impact the new guidance will have on its Consolidated Financial Statements.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update removes disclosures that are not considered cost beneficial, clarifies certain required disclosures and adds additional disclosures. This standard is effective for the Company beginning in fiscal 2021, with early adoption permitted. The amendments in the standard need to be applied on a retrospective basis. The Company is currently assessing the impact of the standard on its disclosures. In August 2018, the FASB issued ASU No. 2018-13, "Fair Value Measurement (Topic 820): Disclosure Framework - Changes to the Disclosure Requirements for Fair Value Measurement." This standard modifies the disclosure requirements on fair value measurements by removing certain disclosures, modifying certain disclosures and adding additional disclosures. This standard is effective for the Company beginning in the first quarter of fiscal 2021. Certain disclosures in the standard need to be applied on a retrospective basis and others on a prospective basis. The Company is currently assessing the impact of the standard on its disclosures. In February 2018, the FASB issued ASU No. 2018-02, "Income Statement - Reporting Comprehensive Income (Topic 220): Reclassification of Certain Tax Effects from Accumulated Other Comprehensive Income." This standard allows companies to reclassify from accumulated other comprehensive income to retained earnings any stranded tax benefits resulting from the enactment of the Tax Cuts and Jobs Act. This standard is effective for the Company beginning in the first quarter of fiscal 2020. The Company does not expect the adoption of this standard to have a material impact on its Consolidated Financial Statements. In June 2016, the FASB issued ASU No. 2016-13, "Financial Instruments—Credit Losses (Topic 326): Measurement of Credit Losses on Financial Instruments." This standard, along with other guidance subsequently issued by the FASB, requires entities to estimate all expected credit losses for certain types of financial instruments, including trade receivables, held at the reporting date based on historical experience, current conditions, and reasonable and supportable forecasts. The standard also expands the disclosure requirements to enable users of financial statements to understand the entity’s assumptions, models and methods for estimating expected credit losses. This standard is effective for the Company in the first quarter of fiscal 2021 on a modified retrospective basis. The Company is currently evaluating the impact that the adoption of this standard may have on its Consolidated Financial Statements. In February 2016, the FASB issued ASU No. 2016-02, "Leases." This standard, along with other guidance subsequently issued by the FASB (collectively “ASC 842”), requires lessees to recognize lease assets and liabilities for all leases with lease terms of more than 12 months. The standard makes similar changes to lessor accounting and aligns key aspects of the lessor accounting model with the revenue recognition standard. Presentation of leases within the statements of operations and statements of cash flows will primarily depend on its classification as a finance or operating lease. ASC 842 is effective for the Company in the first quarter of fiscal 2020 with early adoption permitted. The Company adopted ASC 842 on October 1, 2019 using the modified retrospective transition method as of the beginning of the period of adoption. Therefore, upon adoption, the Company recognized and measured leases without revising comparative period information or disclosures. The modified retrospective transition method included optional practical expedients which lessened the burden of implementing ASC 842 by not requiring a reassessment of certain conclusions reached under existing lease accounting guidance. The Company elected to apply the practical expedients to forego a reassessment of (1) whether any expired or existing contracts are or contain leases; (2) the lease classification for any expired or existing leases; (3) the initial direct costs for an existing lease; and (4) whether an existing or expired land easement is or contains a lease if it has not historically been accounted for as a lease. The Company did not elect the practical expedient allowing the use-of-hindsight which would require the Company to reassess the lease term of existing leases based on all facts and circumstances through the effective date. The adoption of ASC 842 will have a material impact to the Company’s Consolidated Balance Sheets but no material impact to its Consolidated Statements of Operations or Consolidated Statements of Cash Flows. The most significant impact will be the recognition of right-of-use (“ROU”) assets and lease liabilities for operating leases. The Company has identified and implemented a new system solution to meet the requirements of ASC 842 and has implemented processes and internal controls to meet ASC 842’s reporting and disclosure requirements. The Company is continuing to evaluate the impact of this standard on its Consolidated Financial Statements.</t>
  </si>
  <si>
    <t>Emergence from Voluntary Reorganization under Chapter 11 Proceedings</t>
  </si>
  <si>
    <t>Reorganizations [Abstract]</t>
  </si>
  <si>
    <t>Emergence from Voluntary Reorganization under Chapter 11 Proceedings Plan of Reorganization On November 28, 2017 , the Bankruptcy Court entered an order confirming the Plan of Reorganization. On the Emergence Date, the Plan of Reorganization became effective and the Debtors emerged from bankruptcy. On or following the Emergence Date and pursuant to the terms of the Plan of Reorganization, the following occurred: • Debtor-in-Possession Credit Agreement. The Company paid in full the debtor-in-possession credit agreement (the "DIP Credit Agreement") in the amount of $725 million ; • Predecessor Equity and Indebtedness. The Debtors' obligations under stock certificates, equity interests and/or any other instrument or document directly or indirectly evidencing or creating any indebtedness or obligation of, or ownership interest in, the Debtors or giving rise to any claim or equity interest were canceled, except as provided under the Plan of Reorganization; • Successor Equity. The Company's certificate of incorporation was amended and restated to authorize the issuance of 605.0 million shares of Successor Company stock, consisting of 55.0 million shares of preferred stock, par value $0.01 per share, and 550.0 million shares of common stock, par value $0.01 per share, of which 110.0 million shares of common stock were issued (as discussed below); • Exit Financing. The Successor Company entered into (1) a term loan credit agreement (the "Term Loan Credit Agreement") with a principal amount of $2,925 million maturing on December 15, 2024 , and (2) a $300 million asset-based revolving credit facility (the "ABL Credit Agreement") maturing on December 15, 2022 ; • First Lien Debt Claims. All of the Predecessor Company's outstanding obligations under the variable rate term B-3, B-4, B-6, and B-7 loans and the 7% and 9% senior secured notes (collectively, the "Predecessor first lien obligations") were canceled, and the holders of claims under the Predecessor first lien obligations received 99.3 million shares of Successor Company common stock. In addition, the holders of the Predecessor first lien obligations received cash in the amount of $2,061 million ; • Second Lien Debt Claims. All the Predecessor Company's outstanding obligations under the 10.50% senior secured notes (the "Predecessor second lien obligations") were canceled, and the holders of claims under the Predecessor second lien obligations received 4.4 million shares of Successor Company common stock. In addition, holders of the Predecessor second lien obligations received warrants to purchase 5.6 million shares of Successor Company common stock at an exercise price of $25.55 per warrant (the "Emergence Date Warrants"); • Claims of Pension Benefit Guaranty Corporation ("PBGC"). The Predecessor Company's outstanding obligations under the Avaya Inc. Pension Plan for Salaried Employees ("APPSE") were terminated and transferred to the PBGC. The PBGC received 6.1 million shares of Successor Company common stock and $340 million in cash; and • General Unsecured Claims. Holders of the Predecessor Company's general unsecured claims were to receive their pro rata share of the general unsecured recovery pool. A liquidating trust was established in the amount of $58 million (comprised of cash and stock) for the benefit of the general unsecured claims. Included in the 110.0 million Successor Company common stock issued upon emergence were 0.2 million additional shares of common stock that were issued (but were not outstanding) for the benefit of the general unsecured creditors. Any excess cash and/or common stock not distributed to the general unsecured creditors was to be distributed to the holders of the Predecessor first lien obligations. Section 363 Asset Sale In July 2017, the Company sold its networking business ("Networking" or the "Networking business") to Extreme Networks, Inc. ("Extreme"). As part of the sale, Extreme paid the Company $70 million , deposited $10 million in an indemnity escrow account and assumed certain liabilities, primarily lease obligations, of $20 million . A $2 million gain was recognized and included in Other income (expense), net in the Consolidated Statements of Operations during fiscal 2017 (Predecessor). The deficit of revenues over direct expenses for the sold business was $4 million for the nine months ended June 30, 2017 (Predecessor). The Networking business provided wired, WLAN and Fabric technology, and included the related customers, personnel, software and technology assets. The Networking business was comprised primarily of certain assets of the Company's Networking segment (which prior to the sale was a separate operating segment), along with the maintenance and professional services of the Networking business, which was part of the Services segment. Under a transition services agreement (the "TSA"), the Company provided administrative services to Extreme for process support, maintenance services and product logistics on a fee basis. As of September 30, 2018 , all activities required to be provided under the TSA were completed and the TSA was terminated. The $10 million indemnity escrow was distributed in September 2018 , with the Successor Company receiving $7 million and Extreme receiving the remaining $3 million as final settlement. The Company recorded income from the TSA, net of $5 million , $3 million and $3 million for the period from December 16, 2017 through September 30, 2018 (Successor), the period from October 1, 2017 through December 15, 2017 (Predecessor) and fiscal 2017 (Predecessor), respectively. Fresh Start Accounting In connection with the Company's emergence from bankruptcy and in accordance with FASB ASC 852, "Reorganizations" ("ASC 852"), the Company applied the provisions of fresh start accounting to its Consolidated Financial Statements on the Emergence Date. The Company was required to use fresh start accounting since (i) the holders of existing voting shares of the Predecessor Company received less than 50% of the voting shares of the emerging entity and (ii) the reorganization value of the Company's assets immediately prior to confirmation of the Plan of Reorganization was less than the post-petition liabilities and allowed claims. ASC 852 prescribes that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December 15, 2017 are not comparable with the Consolidated Financial Statements as of or prior to that date. Reorganization Value As set forth in the Plan of Reorganization, the agreed upon enterprise value of the Company was $5,721 million . This value was within the initial range calculated by the Company of approximately $5,100 million to approximately $7,100 million using an income approach. The $5,721 million enterprise value was selected as it was the transaction price agreed to in the global settlement agreement with the Company’s creditor constituencies, including the PBGC. The reorganization value was then determined by adding liabilities other than interest bearing debt, pension obligations and the deferred tax impact of the reorganization and fresh start adjustments. The following table reconciles the enterprise value to the estimated fair value of the Successor stockholders' equity as of the Emergence Date: (In millions, except per share amount) Enterprise value $ 5,721 Plus: Cash and cash equivalents 366 Less: Minimum cash required for operations (120 ) Fair value of Term Loan Credit Agreement (1) (2,896 ) Fair value of capitalized leases (20 ) Fair value of pension and other post-retirement obligations, net of tax (2) (856 ) Change in net deferred tax liabilities from reorganization (510 ) Fair value of Successor Emergence Date Warrants (3) (17 ) Fair value of Successor common stock $ 1,668 Shares issued at December 15, 2017 upon emergence 110.0 Successor common stock value per share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 3.80% and 5.90% , and weighted-average discount rate to measure plan obligations of 3.70% , 1.52% and 3.77% , respectively. (3) The fair value of the Emergence Date Warrants was estimated using the Black-Scholes pricing model. The following table reconciles the enterprise value to the estimated reorganization value as of the Emergence Date: (In millions) Enterprise value $ 5,721 Plus: Non-debt current liabilities 955 Non-debt non-current liabilities 2,090 Excess cash and cash equivalents 246 Less: Pension and other post-retirement obligations, net of deferred taxes (856 ) Capital lease obligations (20 ) Change in net deferred tax liabilities from reorganization (510 ) Emergence Date Warrants issued (17 ) Reorganization value of Successor assets $ 7,609 Consolidated Balance Sheet The adjustments set forth in the following consolidated balance sheet as of December 16, 2017 reflect the effect of the consummation of the transactions contemplated by the Plan of Reorganization (reflected in the column "Reorganization Adjustments") as well as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millions) Predecessor Company December 15, 2017 Reorganization Adjustments Fresh Start Adjustments Successor Company December 16, 2017 ASSETS Current assets: Cash and cash equivalents $ 770 $ (404 ) (1) $ — $ 366 Accounts receivable, net 497 — (106 ) (21) 391 Inventory 90 — 29 (22) 119 Other current assets 374 (58 ) (2) (66 ) (23) 250 TOTAL CURRENT ASSETS 1,731 (462 ) (143 ) 1,126 Property, plant and equipment, net 194 — 116 (24) 310 Deferred income taxes, net — 48 (3) (17 ) (25) 31 Intangible assets, net 298 — 3,137 (26) 3,435 Goodwill 3,541 — (883 ) (27) 2,658 Other assets 70 6 (4) (27 ) (28) 49 TOTAL ASSETS $ 5,834 $ (408 ) $ 2,183 $ 7,609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67 (18) — 1,667 Common stock (Predecessor) — — — — Additional paid-in capital (Predecessor) 2,387 (2,387 ) (17) — — (Accumulated deficit) retained earnings (5,978 ) 4,846 (19) 1,132 (36) — Accumulated other comprehensive (loss) income (1,454 ) 664 (20) 790 (35) — TOTAL STOCKHOLDERS' (DEFICIT) EQUITY (5,045 ) 4,791 1,922 1,668 TOTAL LIABILITIES AND STOCKHOLDERS' (DEFICIT) EQUITY $ 5,834 $ (408 )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nd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ill b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 of which $3 million is current and $4 million is non-current. 10. Other Current Liabilities. (In millions) Reclassification of accrued bankruptcy related professional fees $ 50 Reinstatement of other current liabilities 16 Payment of accrued interest on the DIP Credit Agreement (1 ) Total other current liabilities $ 65 11. Exit Financing. In accordance with the Plan of Reorganization, the Company entered into the Term Loan Credit Agreement with a principal amount of $2,925 million maturing seven years from the date of issuance, and the ABL Credit Agreement, which allows borrowings up to an aggregate principal amount of $300 million , subject to borrowing base availability, maturing five years from the date of issuance. (In millions) Term Loan Credit Agreement $ 2,925 Less: Discount (29 ) Upfront and underwriting fees (54 ) Cash received upon emergence from bankruptcy 2,842 Reclassification of debt issuance costs incurred prior to emergence from bankruptcy (42 ) Current portion of Long-term debt (29 )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Pre-petition first lien debt $ 711 Pre-petition second lien debt 1,356 Avaya pension plan for salaried employees (516 ) General unsecured creditors' claims 227 Net gain on settlement of Liabilities subject to compromise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 and $2,061 million in cash and the holders of the Predecessor second lien obligations received a total of 4.4 million shares of common stock (fair value of $67 million ) and 5.6 million Emergence Date Warrants to purchase a like amount of common shares (fair value of $17 million ). In addition, as part of the Plan of Reorganization, the Company completed a distressed termination of the APPSE in accordance with a stipulation settlement with the PBGC, the PBGC received $340 million in cash and 6.1 million shares of common stock (fair value of $92 million ). 19. Accumulated Deficit. (In millions) Accumulated deficit: Net gain on settlement of liabilities subject to compromise $ 1,778 Expense for certain professional fees (26 ) Benefit from income taxes 118 Cancellation of Predecessor equity awards 6 Cancellation of Predecessor Preferred stock Series B 397 Cancellation of Predecessor Preferred stock Series A 186 Cancellation of Predecessor Common stock 2,387 Total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will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Reorganization value of Successor Company $ 7,609 Less: Fair value of Successor Company assets (4,951 ) Reorganization value of Successor Company assets in excess of fair value - Goodwill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Eliminate Predecessor Intangible assets $ (298 ) Eliminate Predecessor Goodwill (3,541 ) Establish Successor Intangible assets 3,435 Establish Successor Goodwill 2,658 Fair value adjustment to Inventory 29 Fair value adjustment to Other current assets (66 ) Fair value adjustment to Property, plant and equipment 116 Fair value adjustment to Other assets (27 ) Fair value adjustment to Deferred revenue 235 Fair value adjustment to Business restructuring reserves (4 ) Fair value adjustment to Other current liabilities 3 Fair value adjustment to Long-term debt (96 ) Fair value adjustment to Other liabilities 43 Release Predecessor Accumulated comprehensive loss (790 ) Fresh start adjustments included in Reorganization items, net 1,697 Tax impact of fresh start adjustments (565 ) Gain on fresh start accounting, net $ 1,132</t>
  </si>
  <si>
    <t>Fresh Start Accounting</t>
  </si>
  <si>
    <t>Revenue Recognition</t>
  </si>
  <si>
    <t>Revenue from Contract with Customer [Abstract]</t>
  </si>
  <si>
    <t>6. Revenue Recognition On October 1, 2018 , the Company adopted ASC 606 using the modified retrospective transition method. Accordingly, the impact of adoption was recorded as an adjustment to Retained earnings as of October 1, 2018 and represents the difference between ASC 606 and ASC 605 applied to all open contracts with customers that were not completed as of September 30, 2018 . Under the modified retrospective method, results for reporting periods beginning after September 30, 2018 are presented under ASC 606 while prior period financial information is not adjusted and continues to be reported in accordance with ASC 605. The Company elected to use the contract modification practical expedient whereby, all contract modifications for each contract before October 1, 2018 are aggregated and evaluated at the adoption date. Impact of ASC 606 on Financial Statement Line Items The impact of the adoption of ASC 606 on the September 30, 2018 Consolidated Balance Sheet was as follows: (In millions) September 30, 2018 As Reported Adjustments Upon Adoption of ASC 606 ASSETS Accounts receivable, net $ 377 $ (1 ) $ 376 Inventory 81 (24 ) 57 Contract assets — 78 78 Contract costs — 109 109 Other current assets 170 (66 ) 104 Property, plant and equipment, net 250 (1 ) 249 Deferred income taxes, net 29 (2 ) 27 Other assets 74 16 90 LIABILITIES Contract liabilities 484 (17 ) 467 Other current liabilities 148 4 152 Deferred income taxes, net 140 29 169 Other liabilities 374 (2 ) 372 STOCKHOLDERS' EQUITY Retained earnings 287 95 382 The impact of the adoption of ASC 606 by financial statement line item within the Consolidated Balance Sheet as of September 30, 2019 is as follows: September 30, 2019 (In millions) As Reported Adjustments Without Adoption of ASC 606 ASSETS Accounts receivable, net $ 314 $ (13 ) $ 301 Inventory 63 36 99 Contract assets 187 (187 ) — Contract costs 114 (114 ) — Other current assets 115 109 224 Property, plant and equipment, net 255 1 256 Deferred income taxes, net 35 2 37 Other assets 121 (25 ) 96 LIABILITIES Accounts payable 291 (3 ) 288 Contract liabilities 472 56 528 Other current liabilities 158 (8 ) 150 Deferred income taxes, net 72 (22 ) 50 Other liabilities 394 5 399 STOCKHOLDERS' EQUITY Accumulated deficit (289 ) (219 ) (508 ) The impact of the adoption of ASC 606 by financial statement line item within the Consolidated Statement of Operations for fiscal 2019 is as follows: Fiscal year ended September 30, 2019 (In millions) As Reported Adjustments Without adoption of ASC 606 REVENUE Products $ 1,222 $ (97 ) $ 1,125 Services 1,665 (76 ) 1,589 2,887 (173 ) 2,714 COSTS Products: Costs 442 (19 ) 423 Amortization of technology intangible assets 174 — 174 Services 696 (25 ) 671 1,312 (44 ) 1,268 GROSS PROFIT 1,575 (129 ) 1,446 OPERATING EXPENSES Selling, general and administrative 1,001 2 1,003 Research and development 204 — 204 Amortization of intangible assets 162 — 162 Impairment charges 659 — 659 Restructuring charges, net 22 — 22 2,048 2 2,050 OPERATING LOSS (473 ) (131 ) (604 ) Interest expense (237 ) — (237 ) Other income, net 41 — 41 LOSS BEFORE INCOME TAXES (669 ) (131 ) (800 ) (Provision for) benefit from income taxes (2 ) 7 5 NET LOSS $ (671 ) $ (124 ) $ (795 ) The adoption of ASC 606 did not impact net cash provided by or used for operating, investing, or financing activities within the Consolidated Statement of Cash Flows for fiscal 2019 . Disaggregation of Revenue The following tables provide the Company's disaggregated revenue for fiscal 2019 : (In millions) Fiscal year ended REVENUE Products &amp; Solutions $ 1,228 Services 1,680 Unallocated Amounts (21 ) $ 2,887 Fiscal year ended September 30, 2019 (In millions) Products &amp; Solutions Services Unallocated Total Revenue: U.S. $ 585 $ 981 $ (13 ) $ 1,553 International: Europe, Middle East and Africa 381 375 (3 ) 753 Asia Pacific 155 175 (3 ) 327 Americas International - Canada and Latin America 107 149 (2 ) 254 Total International 643 699 (8 ) 1,334 Total revenue $ 1,228 $ 1,680 $ (21 ) $ 2,887 Unallocated amounts represent the fair value adjustment to deferred revenue recognized upon emergence from bankruptcy and excluded from segment revenue. Transaction Price Allocated to the Remaining Performance Obligations The transaction price allocated to remaining performance obligations that are wholly or partially unsatisfied as of September 30, 2019 is $2.7 billion , of which 59% and 26% is expected to be recognized within 12 months and 13-24 months, respectively, with the remaining balanc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following table provides information about accounts receivable, contract assets and contract liabilities for the periods presented: (In millions) September 30, 2019 October 1, 2018 Increase (Decrease) Accounts receivable, net $ 314 $ 376 $ (62 ) Contract assets: Current $ 187 $ 78 $ 109 Non-current (Other assets) 16 3 13 $ 203 $ 81 $ 122 Cost of obtaining a contract: Current (Contract costs) $ 89 $ 64 $ 25 Non-current (Other assets) 45 36 9 $ 134 $ 100 $ 34 Cost to fulfill a contract: Current (Contract costs) $ 25 $ 45 $ (20 ) Contract liabilities: Current $ 472 $ 467 $ 5 Non-current (Other liabilities) 78 52 26 $ 550 $ 519 $ 31 The change in contract assets and contract liabilities primarily results from the timing difference between the Company’s satisfaction of a performance obligation and the timing of the payment from the customer. The Company did not record any asset impairment charges related to contract assets during fiscal 2019 . During fiscal 2019 , the Company recognized revenue of $537 million that had been recorded as a Contract liability at October 1, 2018 ; recognized $103 million for amortization of costs to obtain customer contracts, of which $100 million was included in Selling, general and administrative expense and the remaining $3 million was a reduction to Revenue; and recognized $50 million of contract fulfillment costs within Costs.</t>
  </si>
  <si>
    <t>Business Combinations</t>
  </si>
  <si>
    <t>Business Combinations [Abstract]</t>
  </si>
  <si>
    <t>Business Combinations and Strategic Investments Business Combinations On March 9, 2018 (the "Acquisition Date"), the Company acquired Intellisist, Inc. ("Spoken"), a United States-based private technology company, which provides cloud-based Contact Center as a Service ("CCaaS") solutions and customer experience management and automation applications. The total purchase price was $172 million , consisting of $157 million in cash, $14 million in contingent consideration and a $1 million settlement of Spoken’s net payable to the Company, which mainly related to services provided by the Company to Spoken under a co-development partnership prior to the acquisition. Upon the achievement of three specified performance targets ("Earn-outs"), the Company is required to pay up to $16 million of contingent consideration to Spoken's former owners and employees and up to $4 million in discretionary earn-out bonuses ("Earn-out Bonuses") to Spoken employees who have contributed to the achievement of the Earn-outs. The fair value of the Earn-outs at the Acquisition Date was $14 million , which was calculated using a probability-weighted discounted cash flow model and is remeasured to fair value at each subsequent reporting period. The Earn-out Bonuses, which are intended to incentivize continuing employees to assist in achieving the Earn-outs, are excluded from the acquisition consideration and are recognized as compensation expense in the Company's Consolidated Financial Statements ratably over the estimated Earn-out periods. During fiscal 2019 , the Company paid $11 million and $2 million for Earn-outs and Earn-out Bonuses, respectively, related to the achievement of two of the three Earn-out targets. The third Earn-out target was achieved as of September 30, 2019 and the corresponding Earn-out and Earn-out bonus are expected to be paid by the Company during the first quarter of fiscal 2020. As of September 30, 2019 , the fair value of the Earn-out liability was $5 million . In connection with this acquisition, the Company recorded goodwill of $117 million , which has been assigned to the Products &amp; Solutions segment, identifiable intangible assets with a fair value of $64 million and other net liabilities of $9 million . The goodwill recognized is attributable primarily to the potential that the Spoken technology, cloud platform and assembled workforce will accelerate the Company's growth in cloud-based solutions. The goodwill is not deductible for tax purposes. The acquired intangible assets of $64 million included technology and patents of $56 million with a weighted average useful life of 4.9 years , $5 million of in-process research and development ("IPR&amp;D") activities, which are considered indefinite lived until projects are completed or abandoned, and customer relationships of $3 million with a weighted average useful life of 7.5 years . During fiscal 2019 , $3 million of the acquired IPR&amp;D activities were completed and are being amortized over a weighted average useful life of 4.2 years and $2 million were abandoned and written off (see Note 9). The Company recorded $3 million of acquisition-related costs, which included investment banking, legal and other third-party costs, and $7 million of compensation expense resulting from the accelerated vesting of certain unvested Spoken stock option awards because post-combination service requirements were eliminated. The acquisition-related costs and the compensation expense were recorded in Selling, general and administrative expense in the Consolidated Statements of Operations. The Company has finalized its purchase accounting for the Spoken acquisition. Strategic Investments On May 20, 2019, the Company made a $10 million investment in a unified communications as a service ("UCaaS") provider delivering public sector Federal Risk and Authorization Management Program ("FedRAMP") security requirements (the “Strategic Investment”) through the acquisition of a 3-year convertible note (“Promissory Note”). The Strategic Investment offers hosted, cloud-based Voice over Internet Protocol infrastructure services and a FedRAMP authorized hosting platform. The Strategic Investment will use the proceeds from the issuance of the Promissory Note to help fund its working capital. The Promissory Note has a principal amount of $10 million , bears interest at a rate of 8% per annum and has a maturity date of May 20, 2022. Under the terms of the Promissory Note, the Company may, at its sole discretion, convert its interest in the Promissory Note into newly issued Class D units of the Strategic Investment representing no less than 27.3% of the Strategic Investment's fully diluted capitalization at the time of the conversion. On or after the Promissory Note’s maturity date, the Company will have the option, at its sole discretion, to demand payment from the Strategic Investment for the unpaid principal and accrued interest on the Promissory Note. In conjunction with the purchase of the Promissory Note, the Company entered into a separate agreement with the Strategic Investment and its equity holders which provides the Company with an option to purchase from such equity holders any or all of the outstanding LLC units of the Strategic Investment for prices specified in the relevant agreement. The option is exercisable upon the earlier of December 31, 2021 or the Strategic Investment reaching specified milestones. The option does not currently convey power to the Company as it is not currently exercisable and requires significant economic outlay. The Promissory Note is classified as an available-for-sale security as of September 30, 2019 with a carrying value and fair value of $10 million and is recorded within Other Assets in the Consolidated Balance Sheets. Although the Company maintains a variable interest in the Strategic Investment, it is not the primary beneficiary as it does not direct the activities that most significantly impact the economic performance of the Strategic Investment through the rights maintained with the Promissory Note or separate agreement. As of September 30, 2019 , the Company's maximum exposure to loss as a result of its involvement with the Strategic Investment is limited to the initial investment in the Promissory Note of $10 million .</t>
  </si>
  <si>
    <t>Goodwill and Intangible Assets Disclosure [Abstract]</t>
  </si>
  <si>
    <t>Goodwill, net The changes in the carrying amount of goodwill by segment for the periods indicated were as follows: (In millions) Products &amp; Solutions Services Total Balance as of September 30, 2017 (Predecessor) Cost $ 2,669 $ 2,501 $ 5,170 Accumulated impairment charges (1,576 ) (52 ) (1,628 ) 1,093 2,449 3,542 Impact of fresh start accounting 79 (962 ) (883 ) Adjustments (1 ) — (1 ) Balance as of December 15, 2017 (Predecessor) Cost 2,747 1,539 4,286 Accumulated impairment charges (1,576 ) (52 ) (1,628 ) $ 1,171 $ 1,487 $ 2,658 Balance as of December 16, 2017 (Successor) Cost $ 1,171 $ 1,487 $ 2,658 Accumulated impairment charges — — — 1,171 1,487 2,658 Spoken acquisition 116 — 116 Foreign currency fluctuations (4 ) (6 ) (10 ) Balance as of September 30, 2018 (Successor) Cost 1,283 1,481 2,764 Accumulated impairment charges — — — 1,283 1,481 2,764 Impairment charges (657 ) — (657 ) Foreign currency fluctuations (1 ) (1 ) (2 ) Other — (2 ) (2 ) Balance as of September 30, 2019 (Successor) Cost 1,282 1,478 2,760 Accumulated impairment charges (657 ) — (657 ) $ 625 $ 1,478 $ 2,103 Goodwill is not amortized but is subject to periodic testing for impairment in accordance with GAAP at the reporting unit level, which is one level below the Company’s operating segments. The Company has five reporting units, all of which are subject to impairment testing annually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Th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ment, including the identification of reporting units, assignment of assets and liabilities to reporting units and the determination of the fair value of each reporting unit. The Company estimates the fair value of each reporting unit using a weighting of fair values derived from an income approach and a market approach. Under the income approach, the fair value of a reporting unit is estimated using a discounted cash flows model. Future cash flows are based on forward-looking information regarding revenue and costs for each reporting unit and are discounted using an appropriate discount rate in a discounted cash flows model. The discounted cash flows model relies on assumptions regarding revenue growth rates, projected gross profit, working capital needs, selling, general and administrative expenses, research and development expenses, business restructuring costs, capital expenditures, income tax rates, discount rates and terminal growth rates. The discount rate the Company uses represents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is forecast are based on input from internal and external market intelligence research sources that compare factors such as growth in global economies, regional trends in the telecommunications industry and product evolution from a technological segment basis. Macroeconomic factors such as changes in economies, product evolutions, industry consolidations and other changes beyond the Company’s control could have a positive or negative impact on achieving its forecasts. The market approach estimates the fair value of a reporting unit by applying multiples of operating performance measures to the reporting unit's operating performance (the "Guideline Public Company Method"). These multiples are derived from comparable publicly-traded companies with similar investment characteristics to the reporting unit. The key estimates and assumptions that are used to determine the fair value under this market approach include current and forward 12-month operating performance results, as applicable, and the selection of the relevant multiples to be applied. Fiscal 2019 (Successor) The Company concluded that triggering events occurred for all of its reporting units during the three months ended June 30, 2019 due to a sustained decrease in the Company’s stock price and lower than planned financial results which led to revisions to the Company's long-term forecast during the third quarter of fiscal 2019. As a result, the Company performed an interim quantitative goodwill impairment test as of June 30, 2019 to compare the fair values of its reporting units to their respective carrying values, including the goodwill allocated to each reporting unit. The results of the Company’s interim goodwill impairment test as of June 30, 2019 indicated that the estimated fair values of the Company’s Unified Communications (“UC”), Global Support Services (“GSS”), Avaya Professional Services (“APS”) and Enterprise Cloud and Managed Solutions (“ECMS”) reporting units were greater than their carrying amounts, however, the carrying amount of the Company’s Contact Center ("CC") reporting unit within the Products &amp; Solutions segment exceeded its estimated fair value primarily due to a reduction in the Company's long-term forecast. As a result, the Company recorded a goodwill impairment charge of $657 million , representing the amount by which the carrying value of the CC reporting unit exceeded its fair value. The Company performed its annual goodwill impairment test on July 1, 2019 and determined that the carrying amounts of each of the Company's reporting units did not exceed their estimated fair values and therefore no impairment existed. At July 1, 2019 , the level of excess fair value over carrying value exceeded 10% for each of the Company's reporting units, except for the GSS reporting unit, which had an excess fair value over carrying value of 7% , and for the CC reporting unit, which was at fair value due to the impairment charges described above. The goodwill assigned to the GSS and CC reporting units as of July 1, 2019 was $1,446 million and $197 million , respectively. An increase in the GSS discount rate of 65 basis points or a decrease in the GSS long-term growth rate of 95 basis points used in the most recent goodwill impairment test would result in an estimated fair value below its carrying value. During the fourth quarter of fiscal 2019, the Company closely monitored the key variables and other market factors for all of its reporting units and determined that it was not required to perform an interim impairment test. To the extent that business conditions deteriorate further or if changes in key assumptions and estimates differ significantly from management’s expectations, it may be necessary to record additional impairment charges in the future. The Period from December 16, 2017 through September 30, 2018 (Successor) and the Period from October 1, 2017 through December 15, 2017 (Predecessor) The Company performed its annual goodwill impairment test on July 1, 2018 and determined that the carrying amounts of each of the Company's reporting units did not exceed their estimated fair values and therefore no impairment existed. Fiscal 2017 (Predecessor) As a result of the sale of certain assets and liabilities of the Company’s Networking business to Extreme, it was determined that the fair value of the Networking services component was less than its carrying value. As a result, the Company recorded a goodwill impairment charge of $52 million during the third quarter of fiscal 2017 (Predecessor). In addition to the goodwill impairment charge associated with the sale of the Company’s Networking business, the Company filed for bankruptcy and updated its five-year forecast during the nine month period ended June 30, 2017 (Predecessor). As a result of the decline in revenue and the updated forecast, the Company determined that an interim impairment test of its goodwill and long-lived assets should be performed as of June 30, 2017 (Predecessor). Using the revised five-year forecast, the results of the goodwill impairment test indicated that the respective carrying values of each reporting unit did not exceed their respective fair values and therefore, no impairment existed. At July 1, 2017, the Company performed its annual goodwill impairment test and determined that the respective carrying amounts of the Company’s reporting units did not exceed their estimated fair values and therefore no impairment existed.</t>
  </si>
  <si>
    <t>Intangible Assets</t>
  </si>
  <si>
    <t>Intangible Assets, Net (Excluding Goodwill) [Abstract]</t>
  </si>
  <si>
    <t>Intangible Assets, net The Company's intangible assets consist of the following for the periods indicated: (In millions) Customer Trademarks Total Balance as of September 30, 2019 Finite-lived intangible assets: Cost $ 960 $ 2,154 $ 42 $ 3,156 Accumulated amortization (308 ) (279 ) (11 ) (598 ) Finite-lived intangible assets, net 652 1,875 31 2,558 Indefinite-lived intangible assets: Cost 2 — 333 335 Accumulated impairment (2 ) — — (2 ) Indefinite-lived intangible assets, net — — 333 $ 333 Intangible assets, net $ 652 $ 1,875 $ 364 $ 2,891 Balance as of September 30, 2018 Finite-lived intangible assets: Cost $ 959 $ 2,157 $ 43 $ 3,159 Accumulated amortization (135 ) (124 ) (3 ) (262 ) Finite-lived intangible assets, net 824 2,033 40 2,897 Indefinite-lived intangible assets 5 — 332 337 Intangible assets, net $ 829 $ 2,033 $ 372 $ 3,234 Intangible assets include technology and patents, customer relationships, and trademarks and trade names. Intangible assets with finite lives are amortized using the straight-line method over the estimated economic lives of the assets.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and more frequently if events occur or circumstances change that indicate an asset may be impaired. The impairment test of indefinite-lived intangible assets, of which the Avaya Trade Name represented the full $333 million carrying value as of September 30, 2019, consists of a comparison of the estimated fair value of the indefinite-lived intangible asset with its carrying value. If the carrying value of the indefinite-lived intangible asset exceeds its estimated fair value, the Company recognizes an impairment loss equal to the amount of the excess. Management estimates the fair value of the Avaya Trade Name using the relief-from-royalty model, a form of the income approach. Under this methodology, the fair value of the trade name is estimated by applying a royalty rate to forecasted net revenues which is then discounted using a risk-adjusted rate of return on capital. Revenue growth rates inherent in the forecast are based on input from internal and external market intelligence research sources that compare factors such as growth in global economies, regional trends in the telecommunications industry and product evolution from a technological segment basis. The royalty rate is determined using a set of observed market royalty rates. Amortizable technology and patents have useful lives that range between 1 year and 10 years with a weighted average remaining useful life of 4.2 years . IPR&amp;D activities are considered indefinite-lived until projects are completed or abandoned. Customer relationships have useful lives that range between 1 year and 19 years with a weighted average remaining useful life of 13.1 years . Amortizable product trade names have useful lives of 10 years with a weighted average remaining useful life of 7.6 years . The Avaya trade name is expected to generate cash flows indefinitely and, consequently, this asset is classified as an indefinite-lived intangible and is therefore not amortized. Amortization expense for fiscal 2019 (Successor), the period from December 16, 2017 through September 30, 2018 (Successor), the period from October 1, 2017 through December 15, 2017 (Predecessor) and fiscal 2017 (Predecessor), was $336 million , $262 million , $13 million and $224 million , respectively. Future amortization expense of intangible assets as of September 30, 2019 for the fiscal years ending September 30, is as follows: (In millions) 2020 $ 335 2021 331 2022 304 2023 287 2024 and thereafter 1,301 Total $ 2,558 Fiscal 2019 (Successor) During fiscal 2019 , the Company elected to abandon an in-process research and development project acquired with Spoken (see Note 7) since it no longer aligned with the Company’s technology roadmap. As a result, the Company recorded an impairment charge of $2 million to write down the full carrying amount within the Impairment charges line item in the Consolidated Statements of Operations. As a result of the goodwill triggering events (see Note 8), the Company performed a recoverability test on all of its finite-lived asset groups as of June 30, 2019 before proceeding to the goodwill impairment review and concluded that no impairment charge was necessary. The recoverability test of finite-lived assets was based on forecasts of undiscounted cash flows for each asset group. The Company also performed an interim quantitative impairment test for its indefinite-lived intangible asset, the Avaya Trade Name, as of June 30, 2019 and determined that its estimated fair value exceeded its carrying value and no impairment existed. At July 1, 2019 , the Company performed its annual impairment test of its indefinite-lived intangible asset, the Avaya Trade Name, and determined that the estimated fair value of the trade name exceeded its carrying amount by more than 10% and no impairment existed. The Company assessed whether there were any triggering events that would indicate a potential impairment of its finite-lived intangible assets and did not identify any such triggering events or impairment indicators. During the fourth quarter of fiscal 2019 , the Company closely monitored the key variables and other market factors for the Avaya Trade Name and determined that an interim impairment test was not required. To the extent that business conditions deteriorate further or if changes in key assumptions and estimates differ significantly from management’s expectations, it may be necessary to record additional impairment charges in the future. The Period from December 16, 2017 through September 30, 2018 (Successor) and the Period from October 1, 2017 through December 15, 2017 (Predecessor) At July 1, 2018, the Company performed its annual impairment test of indefinite-lived intangible assets. The Company determined that the respective carrying amounts of the indefinite-lived intangible assets did not exceed their estimated fair values and therefore no impairment existed. Fiscal 2017 (Predecessor) Prior to the goodwill impairment testing on June 30, 2017, the Company performed an impairment test of indefinite-lived intangible assets and other long-lived assets as of June 30, 2017. As a result of the impairment test, the Company estimated the fair value of its trademarks and trade names to be $190 million as compared to a carrying amount of $255 million and recorded an impairment charge of $65 million . At July 1, 2017, the Company performed its annual test of impairment of indefinite-lived intangible assets. The Company determined that the respective carrying amounts of the indefinite-lived intangible assets did not exceed their estimated fair values and therefore no impairment existed.</t>
  </si>
  <si>
    <t>Supplementary Financial Information</t>
  </si>
  <si>
    <t>Supplementary Financial Information [Abstract]</t>
  </si>
  <si>
    <t>Supplementary Financial Information Consolidated Statements of Operations Information The following table presents a summary of depreciation and amortization and Other income (expense), net for the periods indicated: Successor Predecessor (In millions) Fiscal year ended September 30, 2019 Period from December 16, 2017 Period from Fiscal year ended September 30, 2017 DEPRECIATION AND AMORTIZATION Amortization of software development costs (included in Costs) $ — $ — $ — $ 1 Amortization of intangible assets (included in Costs and Operating expenses) 336 262 13 224 Depreciation and amortization of property, plant and equipment and internal use software (included in Costs and Operating expenses) 107 122 18 101 Total depreciation and amortization $ 443 $ 384 $ 31 $ 326 OTHER INCOME (EXPENSE), NET Interest income $ 14 $ 5 $ 2 $ 4 Foreign currency (losses) gains, net (8 ) 28 — 2 Income from transition services agreement, net — 5 3 3 Gain on sale of Networking business — — — 2 Other pension and post-retirement benefit credits (costs), net 7 13 (8 ) (34 ) Change in fair value of Emergence Date Warrants 29 (17 ) — — Gain on sale of long-lived assets — 1 — — Other, net (1 ) — 1 (2 ) Total other income (expense), net $ 41 $ 35 $ (2 ) $ (25 ) The Foreign currency gains, net for the period from December 16, 2017 through September 30, 2018 (Successor) was principally due to the strengthening of the U.S. dollar compared to certain foreign exchange rates on U.S. dollar denominated receivables maintained in non-U.S. locations, mainly Argentina, India and Mexico. As of July 1, 2018, we concluded that Argentina represents a hyperinflationary economy as its projected three-year cumulative inflation rate exceeds 100%. As a result, we changed the local functional currency for our Argentinian operations from the Argentine Peso to the U.S. Dollar effective July 1, 2018 and remeasured the financial statements for those operations to the U.S. Dollar as of July 1, 2018 in accordance with ASC 830 "Foreign Currency Matters." Although the remeasurement on July 1, 2018 did not have an impact on our Consolidated Financial Statements, foreign exchange transaction gains and losses recognized on or after July 1, 2018 are based on our Argentina operation's new U.S. dollar functional currency. A summary of Reorganization items, net for the periods indicated is presented in the following table: Successor Predecessor (In millions) Fiscal Year Ended September 30, 2019 Period from December 16, 2017 Period from Fiscal Year Ended September 30, 2017 REORGANIZATION ITEMS, NET Net gain on settlement of Liabilities subject to compromise $ — $ — $ 1,778 $ — Net gain on fresh start adjustments — — 1,697 — Bankruptcy-related professional fees — — (56 ) (66 ) Contract rejection fees / lease terminations — — — (18 ) DIP Credit Agreement financing costs — — — (14 ) Other items, net — — (3 ) — Reorganization items, net $ — $ — $ 3,416 $ (98 ) Cash payments for reorganization items $ — $ 1 $ 2,524 $ 47 Costs directly attributable to the implementation of the Plan of Reorganization were reported as Reorganization items, net. The cash payments for reorganization items for the period from October 1, 2017 through December 15, 2017 (Predecessor) included $2,468 million of claims paid related to Liabilities subject to compromise and $56 million for bankruptcy-related professional fees, including emergence and success fees paid on the Emergence Date. Consolidated Balance Sheet Information Successor Predecessor (In millions) Fiscal year ended September 30, 2019 Period from December 16, 2017 Period from Fiscal Year Ended September 30, 2017 VALUATION AND QUALIFYING ACCOUNTS Allowance for Doubtful Accounts Receivable: Balance at beginning of period $ 2 $ — $ 13 $ 16 Increase (decrease) in expense 2 2 1 (3 ) Reductions — — (1 ) — Impact of fresh start accounting — — (13 ) — Balance at end of period $ 4 $ 2 $ — $ 13 Deferred Tax Asset Valuation Allowance: Balance at beginning of period $ 919 $ 836 $ 2,152 $ 2,256 Increase (decrease) in expense 43 105 (452 ) (65 ) Reductions (34 ) (22 ) (393 ) (39 ) Impact of fresh start accounting — — (471 ) — Balance at end of period $ 928 $ 919 $ 836 $ 2,152 As of September 30, (In millions) 2019 2018 PROPERTY, PLANT AND EQUIPMENT, NET Leasehold improvements $ 101 $ 105 Machinery and equipment 221 190 Assets under construction 30 14 Internal use software 154 112 Total property, plant and equipment 506 421 Less: Accumulated depreciation and amortization (251 ) (171 ) Property, plant and equipment, net $ 255 $ 250 As of September 30, 2019 , Machinery and equipment and Accumulated depreciation and amortization include $17 million and $(12) million , respectively, for assets acquired under capital leases. As of September 30, 2018 , Machinery and equipment and Accumulated depreciation and amortization include $23 million and $(10) million , respectively, for assets acquired under capital leases. Supplemental Cash Flow Information Successor Predecessor (In millions) Fiscal year ended September 30, 2019 Period from December 16, 2017 Period from Fiscal year ended September 30, 2017 OTHER PAYMENTS Interest payments $ 206 $ 149 $ 15 $ 138 Income tax payments 56 22 7 33 NON-CASH INVESTING ACTIVITIES Acquisition of equipment under capital lease $ 3 $ 2 $ — $ — Increase (decrease) in Accounts payable, Other current liabilities and Other liabilities for Capital expenditures 6 1 — (1 ) The following table presents a reconciliation of cash, cash equivalents, and restricted cash that sum to the total of the same such amounts shown in the Consolidated Statements of Cash Flows for the periods presented: Successor Predecessor (In millions) September 30, 2019 September 30, 2018 December 15, 2017 September 30, 2017 CASH, CASH EQUIVALENTS, AND RESTRICTED CASH Cash and cash equivalents $ 752 $ 700 $ 366 $ 876 Restricted cash included in other current assets — — 65 85 Restricted cash included in other assets 4 4 4 5 Total cash, cash equivalents, and restricted cash $ 756 $ 704 $ 435 $ 966 As of December 15, 2017 (Predecessor), restricted cash in other current assets consisted primarily of funds held for bankruptcy-related professional fees. As of September 30, 2017 (Predecessor), restricted cash in other current assets consisted primarily of cash that was drawn from term loans under the Debtor-in-Possession credit agreement to cash collateralize existing letters of credit.</t>
  </si>
  <si>
    <t>Business Restructuring Reserves and Programs</t>
  </si>
  <si>
    <t>Restructuring Reserve [Abstract]</t>
  </si>
  <si>
    <t>Business Restructuring Reserves and Programs During fiscal 2019 (Successor), the period from December 16, 2017 through September 30, 2018 (Successor), the period from October 1, 2017 through December 15, 2017 (Predecessor) and fiscal 2017 (Predecessor), the Company recognized restructuring charges of $22 million , $81 million , $14 million and $30 million , respectively. The restructuring charges include changes in estimates for increases and decreases in costs or changes in the timing of payments related to the restructuring programs of prior fiscal years. The Company's restructuring charges generally include separation charges which include, but are not limited to, termination payments, pension fund payments, and health care and unemployment insurance costs to be paid to, or on behalf of, the affected employees; and lease obligation charges. As the Company continues to evaluate opportunities to streamline its operations, it may identify cost savings globally and take additional restructuring actions in the future and the costs of those actions could be material. The Company does not allocate restructuring reserves to its operating segments. Fiscal 2019 Restructuring Program Recognized restructuring charges for the fiscal 2019 restructuring program included employee separation costs associated with employee severance actions primarily in the U.S. and Europe, Middle East and Africa ("EMEA"), for which the related payments are expected to be completed by fiscal 2026. The following table summarizes the activity for each component of the fiscal 2019 restructuring program during fiscal 2019 : (In millions) Employee Separation Costs Lease Obligations Total Restructuring charges $ 20 $ 2 $ 22 Cash payments (8 ) (1 ) (9 ) Impact of foreign currency fluctuations (1 ) — (1 ) Accrual balance as of September 30, 2019 (Successor) $ 11 $ 1 $ 12 Fiscal 2018 Restructuring Program Fiscal 2018 restructuring program obligations include employee separation costs associated with employee severance actions primarily in EMEA, for which the related payments are expected to be completed by fiscal 2026 . The following table summarizes the activity for each component of the fiscal 2018 restructuring program for the periods indicated: (In millions) Employee Separation Costs Lease Obligations Total Restructuring charges $ 12 $ — $ 12 Cash payments (3 ) — (3 ) Accrual balance as of December 15, 2017 (Predecessor) $ 9 $ — $ 9 Accrual balance as of December 16, 2017 (Successor) $ 9 $ — $ 9 Restructuring charges 70 10 80 Cash payments (23 ) (10 ) (33 ) Impact of foreign currency fluctuations (2 ) — (2 ) Accrual balance as of September 30, 2018 (Successor) 54 — 54 Adjustments (1) (2 ) — (2 ) Cash payments (19 ) — (19 ) Impact of foreign currency fluctuations (2 ) — (2 ) Accrual balance as of September 30, 2019 (Successor) $ 31 $ — $ 31 (1) Includes changes in estimates for increases and decreases in costs related to the fiscal 2018 restructuring program, which are recorded in Restructuring charges, net in the Consolidated Statements of Operations in the period of the adjustment. Fiscal 2017 Restructuring Program These obligations are primarily for employee separation costs associated with employee severance actions in the U.S. and EMEA, for which the related payments are expected to be completed in fiscal 2024 . The following table summarizes the activity for each component of the fiscal 2017 restructuring program for the periods indicated: (In millions) Employee Separation Costs Lease Obligations Total Restructuring charges $ 18 $ 1 $ 19 Cash payments (14 ) — (14 ) Accrual balance as of September 30, 2017 (Predecessor) 4 1 5 Cash payments (1 ) (1 ) (2 ) Accrual balance as of December 15, 2017 (Predecessor) $ 3 $ — $ 3 Accrual balance as of December 16, 2017 (Successor) $ 3 $ — $ 3 Cash payments (1 ) — (1 ) Impact of foreign currency fluctuations (1 ) — (1 ) Accrual balance as of September 30, 2018 (Successor) 1 — 1 Accrual balance as of September 30, 2019 (Successor) $ 1 $ — $ 1 Fiscal 2008 through 2016 Restructuring Programs These obligations are primarily for costs associated with eliminating employee positions and exiting facilities. The payments related to the headcount reductions identified in these programs are expected to be substantially completed by fiscal 2025. Future rental payments, net of estimated sublease income, related to operating lease obligations for unused space in connection with the closing or consolidation of facilities are expected to continue through fiscal 2022. The following table aggregates the activity for the components of the fiscal 2008 through 2016 restructuring programs for the periods indicated: (In millions) Employee Separation Costs Lease Obligations Total Accrual balance as of September 30, 2016 (Predecessor) 93 41 134 Cash payments (47 ) (16 ) (63 ) Adjustments (1)(2) 3 (1 ) 2 Impact of foreign currency fluctuations 2 — 2 Accrual balance as of September 30, 2017 (Predecessor) 51 24 75 Restructuring charges 1 1 2 Cash payments (3 ) (17 ) (20 ) Adjustments - reorganization items 4 (1 ) 3 Accrual balance as of December 15, 2017 (Predecessor) $ 53 $ 7 $ 60 Accrual balance as of December 16, 2017 (Successor) $ 53 $ 7 $ 60 Restructuring charges — 1 1 Cash payments (16 ) (2 ) (18 ) Accrual balance as of September 30, 2018 (Successor) 37 6 43 Adjustments (1) 1 1 2 Cash payments (16 ) (3 ) (19 ) Impact of foreign currency fluctuations (1 ) — (1 ) Accrual balance as of September 30, 2019 (Successor) $ 21 $ 4 $ 25 (1) Includes changes in estimates for increases and decreases in costs related to the fiscal 2008 through 2016 restructuring programs, which are recorded in Restructuring charges, net in the Consolidated Statements of Operations in the period of the adjustment. (2) Includes a reserve transfer of $6 million associated with the sale of the Networking business in July 2017 related to lease obligations.</t>
  </si>
  <si>
    <t>Financing Arrangements</t>
  </si>
  <si>
    <t>Debt Disclosure [Abstract]</t>
  </si>
  <si>
    <t>Financing Arrangements The following table reflects principal amounts of debt and debt net of discounts and issuance costs for the periods presented: September 30, 2019 September 30, 2018 (In millions) Principal amount Net of discounts and issuance costs Principal amount Net of discounts and issuance costs Term Loan Credit Agreement due December 15, 2024 $ 2,874 $ 2,846 $ 2,903 $ 2,870 Convertible 2.25% senior notes due June 15, 2023 350 273 350 256 Total debt $ 3,224 3,119 $ 3,253 3,126 Debt maturing within one year (29 ) (29 ) Long-term debt, net of current portion $ 3,090 $ 3,097 Term Loan and ABL Credit Agreements On December 15, 2017, Avaya Inc. entered into (i) the Term Loan Credit Agreement among Avaya Inc., as borrower, Avaya Holdings, the lending institutions from time to time party thereto, and Goldman Sachs Bank USA, as administrative agent and collateral agent, which provided a $2,925 million term loan facility maturing on December 15, 2024 (the "Term Loan Credit Agreement") and (ii) the ABL Credit Agreement maturing on December 15, 2022 ,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300 million from time to time, subject to borrowing base availability (the "ABL Credit Agreement" and, together with the Term Loan Credit Agreement, the "Credit Agreements"). On June 18, 2018, the Company amended the Term Loan Credit Agreement to reduce interest rates and to reduce the London Inter-bank Offered Rate ("LIBOR") floor that existed under the original agreement from 1.00% to 0.00% . After the amendment, the Term Loan Credit Agreement (a) in the case of alternative base rate ("ABR") Loans, bears interest at a rate per annum equal to 3.25% plus the highest of (i) the Federal Funds Rate plus 0.50% , (ii) the U.S. prime rate as publicly announced in the Wall Street Journal and (iii) the LIBOR Rate for an interest period of one month and (b) in the case of LIBOR Loans, bears interest at a rate per annum equal to 4.25% plus the applicable LIBOR rate, subject to a 0.00% floor. Prior to the amendment, the Term Loan Credit Agreement, in the case of ABR Loans, bore interest at a rate per annum equal to 3.75% plus the highest of (i) the Federal Funds Rate plus 0.50% , (ii) the U.S. prime rate as publicly announced in the Wall Street Journal and (iii) the LIBOR Rate for an interest period of one month and in the case of LIBOR Loans, bore interest at a rate per annum equal to 4.75% plus the applicable LIBOR rate, subject to a 1.00% floor. As a result of the amendment, outstanding loan balances under the original Term Loan Credit Agreement were paid in full and new debt was issued for the same outstanding principal amount. The amendment was accounted for as a loan modification under ASC 470, "Debt". For fiscal 2019 and the period from December 16, 2017 through September 30, 2018 , the Company recognized interest expense of $200 million and $154 million , respectively, related to the Term Loan Credit Agreement, including the amortization of discounts and issuance costs. The ABL Credit Agreement bears interest: 1. In the case of Base Rate Loans denominated in U.S. dollars, at a rate per annum equal to 0.75% (subject to a 0.25% step-up or step-down based on availability) plus the highest of (i) the Federal Funds Rate plus 0.50% , (ii) the U.S. prime rate as publicly announced by Citibank, N.A. and (iii) the LIBOR Rate for an interest period of one month; 2. In the case of LIBOR Rate Loans denominated in U.S. dollars, at a rate per annum equal to 1.75% (subject to a 0.25% step-up or step-down based on availability) plus the applicable LIBOR Rate; 3. In the case of Canadian Prime Rate Loans denominated in Canadian dollars, at a rate per annum equal to 0.75%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 4. In the case of CDOR Rate Loans denominated in Canadian dollars, at a rate per annum equal to 1.75% (subject to a 0.25% step-up or step-down based on availability) plus the applicable CDOR Rate; 5. In the case of LIBOR Rate Loans denominated in Sterling, at a rate per annum equal to 1.75% (subject to a 0.25% step-up or step-down based on availability) plus the applicable LIBOR Rate; 6. In the case of Euro Interbank Offered Rate ("EURIBOR Rate") Loans denominated in Euro, at a rate per annum equal to 1.75% (subject to a 0.25% step-up or step-down based on availability) plus the applicable LIBOR Rate; and 7. In the case of Overnight LIBOR Rate Loans, at a rate per annum equal to 1.75% (subject to a 0.25% step-up or step-down based on availability) plus the applicable Overnight LIBOR Rate. The Credit Agreements limit, among other things, the ability of Avaya Inc. and certain of its subsidiaries to (i) incur indebtedness, (ii) incur liens, (iii) dispose of assets, (iv) make investments, (v) make dividends, or conduct redemptions and repurchases of capital stock, (vi) prepay junior indebtedness or amend junior indebtedness documents, (vii) enter into restricted agreements, (viii) enter into transactions with affiliates and (ix) modify the terms of any of their organizational documents. The Term Loan Credit Agreement does not contain any financial covenants. The ABL Credit Agreement does not contain any financial covenants other than a requirement to maintain a minimum fixed charge coverage ratio of 1 : 1 that becomes applicable only in the event that the net borrowing availability under the ABL Credit Agreement is less than the greater of $25 million and 10% of the lesser of the total borrowing base and the ABL commitments (commonly known as the "line cap"). As of September 30, 2019 , the Company was not in default under any of its debt agreements. Under the terms of the ABL Credit Agreement, the Company can issue letters of credit up to $150 million . At September 30, 2019 , the Company had issued and outstanding letters of credit and guarantees of $44 million under the ABL Credit Agreement. As of September 30, 2019 , the Company had no borrowings outstanding under the ABL. The aggregate additional principal amount that may be borrowed under the ABL Credit Agreement, based on the borrowing base less $44 million of outstanding letters of credit and guarantees, was $142 million at September 30, 2019 . For both fiscal 2019 and the period from December 16, 2017 through September 30, 2018 , the Company recognized interest expense of $1 million related to the ABL Credit Agreement resulting from the unused commitment fee. Convertible Notes On June 11, 2018, the Company issued its 2.25% Convertible Notes in an aggregate principal amount of $350 million (including the underwriters’ exercise in full of an over-allotment option of $50 million ), which mature on June 15, 2023 (the "Convertible Notes"). The Convertible Notes were issued under an indenture (the "Indenture"), by and between the Company and the Bank of New York Mellon Trust Company N.A., as Trustee. The Company received net proceeds from the offering of $314 million after giving effect to debt issuance costs, including the underwriting discount, the net cash used to purchase a bond hedge and the proceeds from the issuance of warrants, which are discussed below. The Convertible Notes accrue interest at a rate of 2.25% per annum, payable semi-annually on June 15 and December 15 of each year. On or after March 15, 2023 , and until the close of business on the second scheduled trading day immediately preceding the maturity date, holders may convert the Convertible Notes at the holders' option. The Convertible Notes are convertible at an initial rate of 36.0295 shares per $1,000 of principal (equivalent to an initial conversion price of $27.76 per share of the Company's common stock). The conversion rate is subject to customary adjustments for certain events as described in the Indenture. Upon conversion, the Company will pay or deliver, as the case may be, cash, shares of its common stock, or a combination of cash and shares of its common stock, at the Company's election. It is the Company’s current intent to settle conversions of the Convertible Notes through combination settlement, which involves repayment of the principal portion in cash and any excess of the conversion value over the principal amount in shares of its common stock. Holders may convert the Convertible Notes, at the holders' option, prior to March 15, 2023 only under the following circumstance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or • upon the occurrence of specified corporate events. The Company may not redeem the Convertible Notes prior to their maturity date, and no sinking fund is provided for them. If the Company undergoes a fundamental change, as described in the Indenture, subject to certain conditions, holders may require the Company to repurchase for cash all or any portion of the Convertible Notes. The fundamental change repurchase price is equal to 100% of the principal amount of the Convertible Notes to be repurchased, plus accrued and unpaid interest up to, but excluding, the fundamental change repurchase date. If holders elect to convert the Convertible Notes in connection with a make-whole fundamental change, as described in the Indenture, the Company will, to the extent provided in the Indenture, increase the conversion rate applicable to the Convertible Notes. The Indenture does not contain any financial or operating covenants or restrictions on the payment of dividends, the incurrence of indebtedness, or the issuance or repurchase of securities by the Company or any of its subsidiaries. The Indenture contains customary events of default with respect to the Convertible Notes. In accounting for the issuance of the Convertible Notes, the Company separated the Convertible Notes into liability and equity components. The Company allocated $258 million of the Convertible Notes to the liability component, and $92 million to the equity component. The carrying amount of the liability component was calculated by measuring the fair value of a similar debt instrument that does not have an associated convertible feature. The carrying amount of the equity component, which represents the conversion option and does not meet the criteria for separate accounting as a derivative as it is indexed to the Company's own stock, was determined by deducting the fair value of the liability component from the par value of the Convertible Notes. The excess of the principal amount of the liability component over its carrying amount represents a debt discount, which was recorded as a direct deduction from the related debt liability in the Consolidated Balance Sheets and is amortized to interest expense over the term of the Convertible Notes using the effective interest method. The equity component is included in Additional paid-in capital in the Consolidated Balance Sheets and will not be remeasured as long as it continues to meet the conditions for equity classification. The Company incurred issuance costs of $10 million related to the Convertible Notes. Issuance costs were allocated to the liability and equity components based on the same proportion used to allocate the proceeds. Issuance costs attributable to the liability component of $7 million are being amortized to interest expense over the term of the Convertible Notes, and issuance costs attributable to the equity component of $3 million are included along with the equity component in stockholders' equity. For fiscal 2019 and the period from December 16, 2017 through September 30, 2018 , the Company recognized interest expense of $25 million and $7 million related to the Convertible Notes, which includes $17 million and $4 million of amortization of the underwriting discount and issuance costs, respectively. The net carrying amount of the Convertible Notes for the periods indicated was as follows: (In millions) September 30, 2019 September 30, 2018 Principal $ 350 $ 350 Less: Unamortized debt discount (72 ) (87 ) Unamortized issuance costs (5 ) (7 ) Net carrying amount $ 273 $ 256 Bond Hedge and Call Spread Warrants In connection with the issuance of the Convertible Notes, the Company also entered into privately negotiated transactions to purchase hedge instruments ("Bond Hedge"), covering 12.6 million shares of its common stock at a cost of $84 million . The Bond Hedge is subject to anti-dilution provisions substantially similar to those of the Convertible Notes, has a strike price of $27.76 per share, is exercisable by the Company upon any conversion under the Convertible Notes, and expires on June 15, 2023 . The cost of the Bond Hedge was recorded as a reduction of Additional paid-in capital in the accompanying Consolidated Balance Sheets. The Company also sold warrants for the purchase of up to 12.6 million shares of its common stock for aggregate proceeds of $58 million ("Call Spread Warrants"). The Call Spread Warrants have a strike price of $37.3625 per share and are subject to customary anti-dilution provisions. The Call Spread Warrants will expire in ratable portions on a series of expiration dates commencing on September 15, 2023 . The proceeds from the issuance of the Call Spread Warrants were recorded as an increase to Additional paid-in capital. The Bond Hedge and Call Spread Warrants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37.3625 per share. However, the Call Spread Warrants could have a dilutive effect with respect to the Company's common stock or, if the Company so elects, obligate the Company to make cash payments to the extent that the market price of common stock exceeds $37.3625 per share on any date upon which the Call Spread Warrants are exercised. Debt Maturity The stated annual maturity of total debt for the fiscal years ended September 30, consist of: (In millions) 2020 $ 29 2021 29 2022 29 2023 379 2024 and thereafter 2,758 Total $ 3,224 The weighted average contractual interest rate of the Company’s outstanding debt as of September 30, 2019 and 2018 was 6.3% and 6.4% , respectively. The effective interest rate for the Term Loan Credit Agreement as of September 30, 2019 and 2018 was not materially different than its contractual interest rate including adjustments related to hedging. The effective interest rate for the Convertible Notes as of both September 30, 2019 and 2018 was 9.2% reflecting the separation of the conversion feature in equity. The effective interest rates include interest on the debt and amortization of discounts and issuance costs. In fiscal 2017 (Predecessor), the Company recorded non-cash interest expense of $61 million related to the accelerated amortization of debt issuance costs and accretion of debt discount related to the Company’s Bankruptcy Filing. In addition, effective January 19, 2017, the Company ceased recording interest expense on outstanding pre-petition debt classified as liabilities subject to compromise. Contractual interest expense represented amounts due under the contractual terms of outstanding debt, including debt subject to compromise. For the period from October 1, 2017 through December 15, 2017 (Predecessor) and the period from January 19, 2017 through September 30, 2017 (Predecessor), contractual interest expense of $94 million and $316 million was not recorded as interest expense, as it was not an allowed claim under the Bankruptcy Filing. Capital Lease Obligations The Company's capital lease obligations, net of imputed interest as of September 30, 2019 and 2018 were $19 million and $31 million , respectively. The capital lease obligation as of September 30, 2019 and 2018 included $11 million and $16 million , respectively, within Other current liabilities and $8 million and $15 million , respectively, within Other liabilities. The Company outsources certain delivery services associated with its Enterprise Cloud and Managed Services, which include the sale of specified assets owned by the Company that are leased-back by the Company and accounted for as a capital lease. As of September 30, 2019 and 2018 , capital lease obligations associated with this agreement were $13 million and $26 million , respectively.</t>
  </si>
  <si>
    <t>Derivative Instruments and Hedging Activities</t>
  </si>
  <si>
    <t>Derivative Instruments and Hedging Activities Disclosure [Abstract]</t>
  </si>
  <si>
    <t>The Company accounts for derivative financial instruments in accordance with FASB ASC Topic 815 "Derivatives and Hedging," ("ASC 815") and does not enter into derivatives for trading or speculative purposes. Interest Rate Contracts The Company, from time-to-time, enters into interest rate swap contracts as a hedge against changes in interest rates on its variable rate loans outstanding. On May 16, 2018, the Company entered into interest rate swap agreements with six counterparties, which fixed a portion of the variable interest due under its Term Loan Credit Agreement (the "Swap Agreements"). Under the terms of the Swap Agreements, which mature on December 15, 2022 , the Company pays a fixed rate of 2.935% and receives a variable rate of interest based on one-month LIBOR. As of September 30, 2019 , the total notional amount of the six Swap Agreements was $1,800 million . The Swap Agreements are designated as cash flow hedges as they are deemed highly effective as defined under ASC 815. As a result, the unrealized gains or losses on these contracts are initially recorded in Accumulated other comprehensive (loss) income in the Consolidated Balance Sheets. As interest expense is recognized on the Term Loan Credit Agreement, the corresponding deferred gain or loss on the Swap Agreements is reclassified from Accumulated other comprehensive (loss) income to Interest expense in the Consolidated Statements of Operations. Based on the amount in Accumulated other comprehensive (loss) income at September 30, 2019 , approximately $23 million would be reclassified into net income in the next twelve months as interest expense. It is management's intention that the notional amount of the interest rate swaps be less than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obligations. These foreign currency forward contracts are not designated for hedge accounting treatment. As a result, changes in the fair value of these contracts are recorded as a component of Other income (expense), net to offset the change in the value of the hedged assets and liabilities. As of September 30, 2019 , the Company maintained open foreign currency forward contracts with a total notional value of $400 million , primarily hedging the British Pound Sterling , Indian Rupee , Chinese Renminbi , Czech Koruna , Mexican Peso and Australian Dollar. The Company did not maintain any foreign currency forward contracts as of September 30, 2018 . Emergence Date Warrants In accordance with the Plan of Reorganization, the Company issued warrants to purchase 5,645,200 shares of Company common stock to the holders of the Predecessor second lien obligations pursuant to a warrant agreement ("Emergence Date Warrants"). Each Emergence Date Warrant has an exercise price of $25.55 per share and expires December 15, 2022 .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September 30, 2019 .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September 30, 2019 and 2018 was determined using the input assumptions summarized below: September 30, 2019 September 30, 2018 Expected volatility 56.89 % 50.14 % Risk-free interest rates 1.55 % 2.90 % Contractual remaining life (in years) 3.21 4.21 Price per share of common stock $10.23 $22.14 In determining the fair value of the Emergence Date Warrants, the dividend yield was assumed to be zero as the Company does not anticipate paying dividends. The following table summarizes the fair value of the Company's derivatives on a gross basis segregated between those that are designated as hedging instruments and those that are not designated as hedging instruments: September 30, 2019 September 30, 2018 (In millions) Balance Sheet Caption Asset Liability Asset Liability Derivatives Designated as Hedging Instruments: Interest rate contracts Other assets $ — $ — $ 3 $ — Interest rate contracts Other current liabilities — 23 — 7 Interest rate contracts Other liabilities — 58 — — — 81 3 7 Derivatives Not Designated as Hedging Instruments: Foreign exchange contracts Other current assets 1 — — — Emergence Date Warrants Other liabilities — 5 — 34 1 5 — 34 Total derivative fair value $ 1 $ 86 $ 3 $ 41 The following table provides information regarding the location and amount of pre-tax (losses) gains for derivatives designated as cash flow hedges: Successor Predecessor Fiscal year ended Period from Period from (In millions) Interest Expense Other Comprehensive (Loss) Income Interest Expense Other Comprehensive (Loss) Income Interest Expense Other Comprehensive (Loss) Income Financial Statement Line Item in which Cash Flow Hedges are Recorded $ (237 ) $ (191 ) $ (169 ) $ 18 $ (14 ) $ 658 Impact of cash flow hedging relationships: Loss recognized in AOCI - on interest rate swaps — (87 ) — (9 ) — — Interest expense reclassified from AOCI (10 ) 10 (6 ) 6 — — The following table provides information regarding the pre-tax gains (losses) for derivatives not designated as hedging instruments on the Consolidated Statements of Operations: Successor Predecessor (In millions) Location of Derivative Pre-tax Gain (Loss) Fiscal year ended September 30, 2019 Period from December 16, 2017 Period from Fiscal year ended September 30, 2017 Emergence Date Warrants Other income (expense), net $ 29 $ (17 ) $ — $ — Foreign exchange contracts Other income (expense), net (5 ) — — — The Company records its derivatives on a gross basis in the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September 30, 2019 September 30, 2018 (In millions) Asset Liability Asset Liability Gross amounts recognized in the Consolidated Balance Sheet $ 1 $ 86 $ 3 $ 41 Gross amount subject to offset in master netting arrangements not offset in the Consolidated Balance Sheet (1 ) (1 ) (3 ) (3 ) Net amounts $ — $ 85 $ — $ 38</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September 30, 2019 and 2018 were as follows: September 30, 2019 September 30, 2018 Fair Value Measurements Using Fair Value Measurements Using (In millions) Total Level 1 Level 2 Level 3 Total Level 2 Level 3 Assets: Strategic investments $ 10 $ — $ — $ 10 $ — $ — $ — $ — Other investments — — — — 2 2 — — Interest rate contracts — — — — 3 — 3 — Foreign exchange contracts 1 — 1 — — — — — Total assets $ 11 $ — $ 1 $ 10 $ 5 $ 2 $ 3 $ — Liabilities: Interest rate contracts $ 81 $ — $ 81 $ — $ 7 $ — $ 7 $ — Spoken acquisition Earn-outs 5 — — 5 15 — — 15 Emergence Date Warrants 5 — — 5 34 — — 34 Total liabilities $ 91 $ — $ 81 $ 10 $ 56 $ — $ 7 $ 49 Strategic investments The Strategic Investment is valued using a discounted cash flow model which includes various unobservable inputs including cash flow projections, long-term growth rates, discount rates and market comparable companies. The Strategic Investment is recorded in Other assets in the Consolidated Balance Sheets. Other investments Other investments classified as Level 1 assets are priced using quoted market prices for identical assets in active markets that are observable. Other investments are recorded in Other assets in the Consolidated Balance Sheets. Interest rate and foreign exchange contracts Interest rate and foreign exchange contracts classified as Level 2 assets and liabilities are not actively traded and are valued using pricing models that use observable inputs. Spoken acquisition Earn-outs The Spoken acquisition Earn-outs classified as Level 3 liabilities are measured using a probability-weighted discounted cash flow model. Significant unobservable inputs, which included probability of the achievement of the earn out targets and discount rate assumption, reflected the assumptions market participants would use in valuing these liabilities. Emergence Date Warrants Emergence Date Warrants classified as Level 3 liabilities are priced using the Black-Scholes option pricing model. During fiscal 2019 (Successor), the period from December 16, 2017 through September 30, 2018 (Successor), the period from October 1, 2017 through December 15, 2017 (Predecessor) and fiscal 2017 (Predecessor), there were no transfers between Level 1 and Level 2, or into and out of Level 3. The following table summarizes the activity for the Company's Level 3 assets and liabilities measured at fair value on a recurring basis: (In millions) Emergence Date Warrants Spoken Acquisition Earn-outs Strategic Investments Balance as of September 30, 2017 (Predecessor) $ — $ — $ — Issuance of Emergence Date Warrants 17 — — Balance as of December 15, 2017 (Predecessor) $ 17 $ — $ — Balance as of December 16, 2017 (Successor) $ 17 $ — $ — Contingent consideration — 14 — Accretion of interest (1) — 1 — Change in fair value (1) 17 — — Balance as of September 30, 2018 (Successor) $ 34 $ 15 $ — Strategic investments — — 10 Change in fair value (1) (29 ) 1 — Settlement — (11 ) — Balance as of September 30, 2019 (Successor) $ 5 $ 5 $ 10 (1) Changes in fair value of the Emergence Date Warrants and accretion of interest on the Spoken acquisition earn-outs are included in Other income (expense), net. Changes in fair value of the Spoken acquisition Earn-outs are included in Selling, general and administrative expense. Fair Value of Financial Instruments The fair values of cash and cash equivalents, accounts receivable, accounts payable and accrued expenses, to the extent the underlying liability will be settled in cash, approximate their carrying values because of the short-term nature of these instruments. As of September 30, 2019 and 2018 , the estimated fair value of the Convertible Notes was determined based on the quoted price of the Convertible Notes in an inactive market on the last trading day of the reporting period and has been classified as Level 2. The estimated fair values of amounts borrowed under the Company's other financing arrangements at September 30, 2019 and 2018 were estimated based on a Level 2 input based on a market approach utilizing market-clearing data on the valuation date in addition to bid/ask prices. The estimated fair values of the amounts borrowed under the Company’s financing agreements at September 30, 2019 and 2018 are as follows: September 30, 2019 September 30, 2018 (In millions) Principal amount Fair value Principal amount Fair value Term Loan Credit Agreement due December 15, 2024 $ 2,874 $ 2,739 $ 2,903 $ 2,932 Convertible 2.25% senior notes due June 15, 2023 350 298 350 357 Total debt $ 3,224 $ 3,037 $ 3,253 $ 3,289</t>
  </si>
  <si>
    <t>Income Taxes</t>
  </si>
  <si>
    <t>Income Tax Disclosure [Abstract]</t>
  </si>
  <si>
    <t>Income Taxes During the year ended September 30, 2018 , under the Plan of Reorganization, a substantial amount of the Company’s debt was extinguished. Absent an exception, a debtor recognizes the cancellation of indebtedness income ("CODI") upon discharge of its outstanding indebtedness for an amount of consideration that is less than its adjusted issue price. The Company's U.S. federal net operating loss ("NOL") and tax credits not utilized during the taxable year ended September 30, 2018 were eliminated in the prior year due to the recognition of CODI. Prior to December 15, 2017 , a full valuation allowance was established in any jurisdiction that had a net deferred tax asset. A portion of the U.S. valuation allowance in the amount of $787 million was reversed as part of the reorganization adjustments as it was previously established against (i) the NOL and tax credits that as of December 15, 2017 were estimated to be eliminated as a result of the CODI rules and (ii) other deferred tax assets that were previously established for liabilities that were discharged in the Plan or Reorganization and eliminated as part of the reorganization adjustments. The valuation allowance in the amount of $47 million was reversed in certain non-U.S. jurisdictions as part of the reorganization adjustments as management concluded it is more likely than not that the related deferred tax assets will be realized. The remaining U.S. valuation allowance in the amount of $460 million was reversed as part of the fresh start adjustments because management concluded it is more likely than not that the deferred tax assets will be realized primarily due to future sources of taxable income that will be generated by the reversal of deferred tax liabilities established as a result of fresh start. During the fourth quarter of 2018 , the Company centralized the management and ownership of certain intellectual property in a U.S. limited partnership. This action resulted in the utilization and recognition of previously unrecognized NOLs, the reversal of deferred tax liabilities established as part of fresh start accounting and the recognition of a deferred tax asset, cumulatively in the amount of $366 million . On December 22, 2017, the Tax Cuts and Jobs Act (the "Act") was signed into law. The Act lowered the U.S. federal corporate tax rate from 35% to 21% effective January 1, 2018. Corporations with a fiscal year-end that is not a calendar year but included January 1, 2018 were subject to a blended tax rate based on the number of days in the fiscal year before and after January 1, 2018. The Company has a September 30 th tax year-end and therefore the U.S. federal tax rate for the fiscal year ending September 30, 2018 was 24.5% . The SEC issued Staff Accounting Bulletin No. 118 ("SAB 118") on December 22, 2017, which provided guidance to registrants on the accounting for tax related impacts under the Act. The guidance provides a measurement period of up to one year after the enactment date for companies to complete the tax accounting implications of the Act. As a fiscal year-end tax filer, the Company was subject to various provisions under the Act for the period from December 16, 2017 through September 30, 2018 (Successor), including the change to the U.S. federal statutory tax rate and the mandatory deemed repatriation of unremitted foreign earnings. In the year ended September 30, 2018 , the Company recorded adjustments related to the Act, including a revaluation of its deferred taxes. The amount of the reduction to the net deferred tax liability as a result of the Act was $245 million and had been recorded as an income tax benefit in the period from December 16, 2017 through September 30, 2018 (Successor). During the year ended September 30, 2019 , various U.S. tax provisions that were introduced or updated as part of the Act have become effective for the Company, including provisions that result in the current U.S. taxation of certain income earned by the Company’s foreign subsidiaries. The FASB has published guidance (Topic 740, No. 5) regarding how to account for the Global Intangible Low-Taxed Income ("GILTI") provisions included in the Act. The guidance states that a company may make a policy decision with respect to the accounting for taxes related to GILTI and whether deferred taxes should be established. The Company has generated income that will be taxed as GILTI in fiscal 2019 . The Company has determined that it will account for any taxes associated with GILTI as a period cost. The Company previously established a deferred tax liability for non-U.S. withholding taxes to be incurred upon the remittance of foreign earnings. As of September 30, 2019 , the Company has an outside basis difference of $104 million with a deferred tax liability of $20 million . The Company is permanently reinvested on the remaining basis difference and estimates the unrecorded deferred tax liability to be $25 million . The (provision for) benefit from income taxes is comprised of U.S. federal, state and foreign income taxes. The following table presents the U.S. and foreign components of (loss) income before income taxes and the (provision for) benefit from income taxes for the periods indicated: Successor Predecessor (In millions) Fiscal year ended Period from December 16, 2017 Period from Fiscal year ended September 30, 2017 (LOSS) INCOME BEFORE INCOME TAXES: U.S. $ (510 ) $ (165 ) $ 3,353 $ (275 ) Foreign (159 ) (94 ) 83 77 (Loss) income before income taxes $ (669 ) $ (259 ) $ 3,436 $ (198 ) (PROVISION FOR) BENEFIT FROM INCOME TAXES: CURRENT Federal $ (20 ) $ — $ — $ 2 State and local (7 ) 4 — 1 Foreign (29 ) (40 ) (4 ) (27 ) (56 ) (36 ) (4 ) (24 ) DEFERRED Federal 47 530 (453 ) 34 State and local 10 34 (19 ) 5 Foreign (3 ) 18 17 1 54 582 (455 ) 40 (Provision for) benefit from income taxes $ (2 ) $ 546 $ (459 ) $ 16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indicated were as follows: As of September 30, (In millions) 2019 2018 DEFERRED INCOME TAX ASSETS: Benefit obligations $ 225 $ 205 Net operating losses/credit carryforwards 918 951 Property, plant and equipment 15 21 Valuation allowance (928 ) (919 ) Gross deferred income tax assets 230 258 DEFERRED INCOME TAX LIABILITIES: Goodwill and intangible assets (213 ) (290 ) Other/accrued liabilities (54 ) (79 ) Gross deferred income tax liabilities (267 ) (369 ) Net deferred income tax liabilities $ (37 ) $ (111 ) A reconciliation of the Company’s loss before income taxes at the U.S. federal statutory rate to the benefit from (provision for) income taxes is as follows: Successor Predecessor (In millions) Fiscal year ended Period from December 16, 2017 Period from Fiscal year ended September 30, 2017 Income tax benefit (provision) computed at the U.S. Federal statutory rate $ 140 $ 64 $ (1,203 ) $ 69 State and local income taxes, net of federal income tax effect 11 (12 ) 10 6 Tax differentials on foreign earnings (11 ) (12 ) 182 12 Loss on foreign subsidiaries 29 43 — 7 Taxes on unremitted foreign earnings and profits (4 ) 4 7 7 Non-deductible portion of goodwill (123 ) — — (17 ) Non-deductible loss on sale of Networking business — — — (12 ) Non-deductible reorganization items — — (11 ) (18 ) Adjustment to deferred taxes 16 4 (1 ) 5 Audit settlements and accruals 5 (48 ) (6 ) (5 ) Credits and other taxes 4 (5 ) (1 ) (11 ) Impact of Tax Cuts and Jobs Act 1 245 — — NOL recognition / intellectual property — 366 — — Warrants 6 (4 ) — — Debt refinancing — (8 ) — — Non-deductible impact of fresh start accounting — — (555 ) — Non-taxable cancellation of debt income — — 313 — Attribute reduction — — (452 ) — Rate changes (19 ) (3 ) — (68 ) U.S. tax on foreign source income — (10 ) (2 ) (2 ) Valuation allowance (43 ) (85 ) 1,199 45 Other differences—net (14 ) 7 61 (2 ) (Provision for) benefit from income taxes $ (2 ) $ 546 $ (459 ) $ 16 In fiscal 2019 , the Company recognized impairment charges of $657 million to Goodwill. See Note 8, "Goodwill," for further discussion. A portion of the impairment charges were allocated to tax jurisdictions where there would not be any taxable benefit and therefore non-deductible. In assessing the realization of deferred tax assets, the Company considers whether it is more likely than not that some portion or all of the deferred tax assets will not be realized. The Company considered the scheduled reversal of deferred tax assets and liabilities, projected future taxable income and certain tax planning strategies in assessing the realization of its deferred tax assets. Based on this assessment, the Company determined that it is more likely than not that the deferred tax assets in certain significant jurisdictions, including Ireland, Germany, Luxembourg and France, will not be realized to the extent they exceed the scheduled reversal of deferred tax liabilities. During fiscal 2019 , the period from December 16, 2017 through September 30, 2018 and the period from October 1, 2017 through December 15, 2017 , the Company's valuation allowance increased (decreased) by $9 million , $82 million and $(1,316) million , respectively, primarily due to valuation allowances established for additional NOLs and the tax effects related to other comprehensive income. At September 30, 2019 , the valuation allowance of $928 million is comprised of $17 million , $329 million , $522 million and $61 million related to the U.S., Germany, Luxembourg, and other foreign subsidiaries, respectively. The recognition of valuation allowances will continue to adversely affect the Company's effective income tax rate. As of September 30, 2019 , the Company had tax-effected NOLs and credits of $948 million , comprised of $16 million for U.S. state and local taxes and $932 million for foreign taxes, including $253 million and $613 million in Germany and Luxembourg, respectively. The U.S. state NOLs expire through the year 2037 , with the majority expiring in excess of 10 years. The majority of foreign NOLs have no expiration. As of September 30, 2019 , there were $147 million of unrecognized tax benefits ("UTBs") associated with uncertain tax positions and an additional $22 million of accrued interest and penalties related to these amounts. The Company estimates $89 million of UTBs would affect the effective tax rate if recognized. The reduction in the balance during the fiscal 2019 period is primarily related to U.S. tax positions that were effectively settled as well as the tax effects of any appropriately submitted tax elections. At this time, the Company is unable to make a reasonably reliable estimate of the timing of payments in connection with these tax liabilities. The Company’s policy is to include interest and penalties related to its uncertain tax positions within the benefit from (provision for) income taxes. Included in the benefit from (provision for) income taxes in fiscal 2019 , the period from December 16, 2017 through September 30, 2018 and the period from October 1, 2017 through December 15, 2017 was net interest (expense) benefit of $(4) million , $0 million and $1 million , respectively. The Company files corporate income tax returns with the federal government in the U.S. and with multiple U.S. state and local jurisdictions and foreign tax jurisdictions. In the ordinary course of business these income tax returns will be examined by the tax authorities. Various foreign income tax returns, such as Brazil, Italy, Germany, India, Ireland, Israel, and Netherlands are under examination by taxing authorities for tax years ranging from 2001 through 2018 . It is reasonably possible that the total amount of UTB will decrease by an estimated $8 million in the next 12 months as a result of these examinations and by an estimated $8 million as a result of the expiration of the statute of limitations. (In millions) Gross UTB balance at September 30, 2016 (Predecessor) $ 263 Additions based on tax positions relating to the period 23 Change to tax positions relating to prior periods (10 ) Statute of limitations expirations (8 ) Gross UTB balance at September 30, 2017 (Predecessor) 268 Additions based on tax positions relating to the period 4 Gross UTB balance at December 15, 2017 (Predecessor) $ 272 Gross UTB balance at December 16, 2017 (Successor) $ 272 Additions based on tax positions relating to the period 57 Changes based on tax positions relating to prior periods (143 ) Statute of limitations expirations (12 ) Gross UTB balance at September 30, 2018 (Successor) 174 Additions based on tax positions relating to the period 10 Changes based on tax positions relating to prior periods (32 ) Statute of limitations expirations (5 ) Gross UTB balance at September 30, 2019 (Successor) $ 147</t>
  </si>
  <si>
    <t>Benefit Obligations</t>
  </si>
  <si>
    <t>Retirement Benefits [Abstract]</t>
  </si>
  <si>
    <t>Benefit Obligations Pension, Post-retirement and Postemployment Benefit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 froze benefit accruals and additional participation in the pension and post-retirement benefit plans for its U.S. management employees effective December 31, 2003. In September 2015, the Company amended the post-retirement medical plan for represented retirees effective January 1, 2017, to replace medical coverage through the Company’s group plan for represented retirees who are retired as of October 15, 2015 and their eligible dependents, with medical coverage through the private and public insurance marketplace. The change allows the existing retirees to choose insurance from the marketplace and receive financial support from the Company toward the cost of coverage through a Health Reimbursement Arrangement. In June 2019, the Company announced a change in medical benefits under the post-retirement medical plan for represented retirees effective January 1, 2020, to replace medical coverage through the Company's group plan for represented retirees who are retired as of April 30, 2019 and their eligible dependents, with medical coverage through the private and public insurance marketplace. As a result of the plan amendment, the Company recognized a $7 million reduction in the accumulated benefit obligation with an offset to Accumulated other comprehensive (loss) income within the Consolidated Balance Sheets. On December 15, 2017 , the APPSE, a qualified pension plan, was settled with the PBGC. At that time, the Company and the PBGC executed a termination and trusteeship agreement to terminate the APPSE and to appoint the PBGC as the statutory trustee of the plan. The Company paid settlement consideration to the PBGC consisting of $340 million in cash and 6.1 million shares of Successor Company common stock (fair value of $92 million ). With this payment, any accrued but unpaid minimum funding contributions due were deemed to have been paid in full. As a result of the plan termination on December 15, 2017 , the Company's projected benefit obligation and pension trust assets were reduced by $2,192 million and $1,573 million , respectively. Including the settlement consideration and $703 million of Accumulated other comprehensive loss recorded in the Consolidated Balance Sheets, a settlement loss of $516 million was recorded in Reorganization items, net in the Consolidated Statements of Operations for the period from October 1, 2017 through December 15, 2017 (Predecessor). On December 15, 2017 , the unfunded ASPP, a non-qualified excess benefit plan, was also terminated and settled. Benefit liabilities for ASPP participants were included as allowed claims in the general unsecured recovery pool. Settlement consideration of $17 million in the form of allowed claims payable to ASPP participants was estimated based upon claims data as of the Emergence Date as amounts due to individual general unsecured creditors had not been finalized and paid. As a result of the termination, the Company's projected benefit obligation was reduced by $88 million . Including the settlement consideration and $18 million of Accumulated other comprehensive loss recorded in the Consolidated Balance Sheet, a settlement gain of $53 million was recorded in Reorganization items, net in the Consolidated Statements of Operations for the period from October 1, 2017 through December 15, 2017 (Predecessor). Remeasurement as a result of fresh start accounting increased the APP and other post-retirement benefit plan obligations by $3 million on December 15, 2017. Effective September 9, 2019, the Company and the Communications Workers of America ("CWA") and the International Brotherhood of Electrical Workers ("IBEW"), agreed to extend the 2009 Collective Bargaining Agreement ("CBA") until June 19, 2021. The contract extensions did not affect the Company’s obligation for pension and post-retirement benefits available to U.S. employees of the Company who are represented by the CWA or IBEW ("represented employee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WA and IBEW, and contributions from the participants, if required. As a result, payments for retiree medical and dental benefits were $12 million , $7 million , $2 million and $15 million for fiscal 2019 (Successor), the period from December 16, 2017 through September 30, 2018 (Successor), the period from October 1, 2017 through December 15, 2017 (Predecessor) and fiscal 2017 (Predecessor), respectively. In fiscal 2019 , the Company received a $3 million reimbursement from the represented employees' post-retirement health trust related to payments in prior periods. The Company estimates it will make payments for retiree medical and dental benefits totaling $13 million during fiscal 2020 . A reconciliation of the changes in the benefit obligations and fair value of assets of the defined benefit pension and post-retirement plans, the funded status of the plans and the amounts recognized in the Consolidated Balance Sheets are provided in the tables below: Successor Predecessor (In millions) Fiscal year ended Period from December 16, 2017 Period from Pension Benefits - U.S. Change in benefit obligation Projected benefit obligation at beginning of period $ 1,050 $ 1,136 $ 3,415 Service cost 3 3 1 Interest cost 40 28 22 Actuarial loss (gain) 131 (56 ) 19 Benefits paid (90 ) (61 ) (39 ) Reorganization adjustments — — (2,282 ) Projected benefit obligation at end of period $ 1,134 $ 1,050 $ 1,136 Change in plan assets Fair value of plan assets at beginning of period $ 881 $ 889 $ 2,395 Actual return on plan assets 97 10 57 Employer contributions 27 43 49 Benefits paid (90 ) (61 ) (39 ) Reorganization adjustments — — (1,573 ) Fair value of plan assets at end of period $ 915 $ 881 $ 889 Underfunded status at end of period $ (219 ) $ (169 ) $ (247 ) Amount recognized in the Consolidated Balance Sheets consists of: Accrued benefit liability, current $ — $ — $ (9 ) Accrued benefit liability, noncurrent (219 ) (169 ) (238 ) Net amount recognized $ (219 ) $ (169 ) $ (247 ) Amount recognized in Accumulated other comprehensive loss (pre-tax) consists of: Net actuarial loss (gain) 79 (15 ) — Net amount recognized $ 79 $ (15 ) $ — Weighted average assumptions used to determine benefit obligations Discount rate 3.09 % 4.22 % 3.70 % Rate of compensation increase 3.00 % 4.00 % 4.00 % Successor Predecessor (In millions) Fiscal year ended Period from December 16, 2017 Period from Pension Benefits - Non-U.S. Change in benefit obligation Projected benefit obligation at beginning of period $ 536 $ 575 $ 551 Service cost 6 5 2 Interest cost 10 7 3 Actuarial loss (gain) 76 (19 ) (2 ) Benefits paid (22 ) (22 ) (3 ) Foreign currency exchange rate changes (32 ) (10 ) — Curtailments, settlements and other (1 ) — — Reorganization adjustments — — 24 Projected benefit obligation at end of period $ 573 $ 536 $ 575 Change in plan assets Fair value of plan assets at beginning of period $ 15 $ 15 $ 15 Actual return on plan assets 1 — — Employer contributions 23 22 3 Benefits paid (22 ) (22 ) (3 ) Foreign currency exchange rate changes (1 ) — — Settlements (1 ) — — Fair value of plan assets at end of period $ 15 $ 15 $ 15 Underfunded status at end of period $ (558 ) $ (521 ) $ (560 ) Amount recognized in the Consolidated Balance Sheets consists of: Noncurrent assets $ 1 $ 1 $ 1 Accrued benefit liability, current (19 ) (20 ) (23 ) Accrued benefit liability, noncurrent (540 ) (502 ) (538 ) Net amount recognized $ (558 ) $ (521 ) $ (560 ) Amount recognized in Accumulated other comprehensive loss (pre-tax) consists of: Net actuarial loss (gain) $ 55 $ (19 ) $ — Net amount recognized $ 55 $ (19 ) $ — Weighted average assumptions used to determine benefit obligations Discount rate 0.87 % 1.92 % 1.92 % Rate of compensation increase 2.59 % 4.46 % 3.66 % Successor Predecessor (In millions) Fiscal year ended Period from December 16, 2017 Period from Post-retirement Benefits - U.S. Change in benefit obligation Benefit obligation at beginning of period $ 368 $ 407 $ 404 Service cost 1 1 — Interest cost 14 11 3 Actuarial loss (gain) 44 (40 ) 4 Benefits paid (16 ) (11 ) (3 ) Plan amendments (7 ) — — Reorganization adjustments — — (1 ) Projected benefit obligation at end of period $ 404 $ 368 $ 407 Change in plan assets Fair value of plan assets at beginning of period $ 178 $ 180 $ 178 Actual return on plan assets 17 2 3 Employer contributions 12 7 2 Benefits paid (16 ) (11 ) (3 ) Fair value of plan assets at end of period $ 191 $ 178 $ 180 Underfunded status at end of period $ (213 ) $ (190 ) $ (227 ) Amount recognized in the Consolidated Balance Sheets consists of: Accrued benefit liability, current $ (13 ) $ (14 ) $ (12 ) Accrued benefit liability, noncurrent (200 ) (176 ) (215 ) Net amount recognized $ (213 ) $ (190 ) $ (227 ) Amount recognized in Accumulated other comprehensive loss (pre-tax) consists of: Net prior service credit $ (7 ) $ — $ — Net actuarial loss (gain) $ 3 $ (34 ) $ — Net amount recognized $ (4 ) $ (34 ) $ — Weighted average assumptions used to determine benefit obligations Discount rate 3.17 % 4.26 % 3.77 % Rate of compensation increase 3.00 % 4.00 % 4.00 % Effective September 30, 2019 , to reflect its best estimate of future mortality for its U.S. pension and post-retirement benefit plans, the Company updated its base mortality table projections to the PRI-2012 Private Retirement Plans Mortality Tables . The Company also updated its mortality rate assumptions to use the projected mortality improvement scale, Mortality Projection- 2019 , as published by the Society of Actuaries. The changes resulted in an $11 million decrease in the Company’s U.S. pension benefit obligation and an increase in the Company's U.S. post-retirement benefit obligation of less than $1 million as of September 30, 2019 . The following table provides the accumulated benefit obligation for all defined benefit pension plans and information for pension plans with an accumulated benefit obligation in excess of plan assets: Pension Benefits - U.S. Pension Benefits - Non-U.S. (In millions) September 30, 2019 September 30, 2018 September 30, 2019 September 30, 2018 Accumulated benefit obligation for all plans $ 1,134 $ 1,050 $ 555 $ 521 Plans with accumulated benefit obligation in excess of plan assets Projected benefit obligation $ 1,134 $ 1,050 $ 568 $ 531 Accumulated benefit obligation $ 1,134 $ 1,050 $ 550 $ 516 Fair value of plan assets $ 915 $ 881 $ 9 $ 9 Estimated future benefits expected to be paid in each of the next five fiscal years, and in aggregate for the five fiscal years thereafter, are presented below: Pension Benefits Post-retirement Benefits (In millions) U.S. Non-U.S. 2020 $ 74 $ 23 $ 19 2021 73 22 20 2022 72 25 20 2023 72 23 20 2024 71 23 21 2025 - 2029 340 132 107 Total $ 702 $ 248 $ 207 The components of the pension and post-retirement net periodic benefit cost (credit) for the periods indicated are provided in the table below: Successor Predecessor (In millions) Fiscal year ended Period from December 16, 2017 Period from Fiscal year ended September 30, 2017 Pension Benefits - U.S. Components of net periodic benefit (credit) cost Service cost $ 3 $ 3 $ 1 $ 4 Interest cost 40 28 22 98 Expected return on plan assets (60 ) (51 ) (38 ) (179 ) Amortization of prior service cost — — — 1 Amortization of actuarial loss — — 20 102 Net periodic benefit (credit) cost $ (17 ) $ (20 ) $ 5 $ 26 Weighted average assumptions used to determine net periodic benefit cost Discount rate 3.94 % 3.29 % 3.19 % 2.86 % Expected return on plan assets 7.00 % 7.65 % 7.75 % 7.75 % Rate of compensation increase 4.00 % 4.00 % 4.00 % 4.00 % Pension Benefits - Non-U.S. Components of net periodic benefit cost (credit) Service cost $ 6 $ 5 $ 2 $ 7 Interest cost 10 7 3 8 Expected return on plan assets (1 ) — (1 ) (1 ) Amortization of actuarial loss — — 2 16 Curtailment, settlement gain — — — (4 ) Net periodic benefit cost $ 15 $ 12 $ 6 $ 26 Weighted average assumptions used to determine net periodic benefit cost Discount rate 1.92 % 1.92 % 1.22 % 1.22 % Expected return on plan assets 3.67 % 3.68 % 1.82 % 1.82 % Rate of compensation increase 2.58 % 3.62 % 3.45 % 3.45 % Post-retirement Benefits - U.S. Components of net periodic benefit cost (credit) Service cost $ 1 $ 1 $ — $ 2 Interest cost 14 11 3 13 Expected return on plan assets (9 ) (8 ) (2 ) (10 ) Amortization of prior service cost — — (3 ) (18 ) Amortization of actuarial (gain) loss (1 ) — 2 12 Curtailment, settlement gain (1) — — — (4 ) Net periodic benefit cost (credit) $ 5 $ 4 $ — $ (5 ) Weighted average assumptions used to determine net periodic benefit cost Discount rate 4.02 % 3.39 % 3.37 % 3.11 % Expected return on plan assets 5.50 % 5.50 % 5.90 % 5.90 % Rate of compensation increase 4.00 % 4.00 % 4.00 % 4.00 % (1) Excludes Plan of Reorganization related settlements that were recorded in Reorganization items, net in the Consolidated Statements of Operations. The service components of net periodic benefit cost (credit) were recorded similar to compensation expense, while all other components were recorded in Other income (expense), net. The Company's general funding policy with respect to its U.S. qualified pension plans is to contribute amounts at least sufficient to satisfy the minimum amount required by applicable law and regulations, or to directly pay benefits where appropriate. As a result of the Bankruptcy Filing on January 19, 2017, there was an automatic stay on the Company's contributions to the U.S. pension plans during fiscal 2017 (Predecessor). Therefore, the minimum funding requirements for the U.S. pension plans were not met for fiscal 2017 (Predecessor). As part of the Plan of Reorganization, on December 15, 2017 , the Company paid the aggregate unpaid required minimum funding for the APP of $49 million . Contributions to U.S. pension plans were $27 million , $43 million , $49 million and $23 million for fiscal 2019 (Successor), the period from December 16, 2017 through September 30, 2018 (Successor), the period from October 1, 2017 through December 15, 2017 (Predecessor) and fiscal 2017 (Predecessor), respectively. The contributions to the U.S. pension plans included $0 million , $0 million , $0 million and $3 million for fiscal 2019 (Successor), the period from December 16, 2017 through September 30, 2018 (Successor), the period from October 1, 2017 through December 15, 2017 (Predecessor) and fiscal 2017 (Predecessor), respectively, for certain pension benefits that were not pre-funded, and included $27 million , $43 million , $49 million and $20 million for fiscal 2019 (Successor), the period from December 16, 2017 through September 30, 2018 (Successor), the period from October 1, 2017 through December 15, 2017 (Predecessor) and fiscal 2017 (Predecessor), respectively, toward minimum funding requirements. Contributions to the non-U.S. pension plans were $23 million , $22 million , $3 million and $25 million for fiscal 2019 (Successor), the period from December 16, 2017 through September 30, 2018 (Successor), the period from October 1, 2017 through December 15, 2017 (Predecessor) and fiscal 2017 (Predecessor), respectively. In fiscal 2020 , the Company estimates that it will make contributions totaling $15 million to satisfy the minimum statutory funding requirements in the U.S. and contributions totaling $23 million for non-U.S. plans. In fiscal 2017 (Predecessor), the Company terminated its contract with Nationale Nederlanden, which insured pension benefits for the Company's defined benefit pension plan in the Netherlands. In compliance with the termination clause in the contract, Nationale Nederlanden assumed responsibility for the pension benefit obligation accrued under the plan and the assets set aside for the plan. As a result of the settlement, the Company recognized a $4 million gain. As a result of restructuring initiatives during fiscal 2016 (Predecessor), the Company's U.S. post-retirement plan experienced a curtailment that resulted in a $6 million gain, of which $4 million was recognized in fiscal 2017 (Predecessor) based on the timing of when the terminations occurred. Other changes in plan assets and benefit obligations recognized in other comprehensive (loss) income are provided in the tables below: Successor Predecessor (In millions) Fiscal year ended Period from December 16, 2017 Period from Fiscal year ended September 30, 2017 Pension Benefits - U.S. Net loss (gain) $ 94 $ (15 ) $ — $ (68 ) Amortization of prior service cost — — — (1 ) Amortization of actuarial loss — — (20 ) (102 ) Reorganization adjustments — — (1,147 ) — Total recognized in Other comprehensive (loss) income $ 94 $ (15 ) $ (1,167 ) $ (171 ) Total recognized in net periodic benefit cost and Other comprehensive (loss) income (1) $ 77 $ (35 ) $ (722 ) $ (145 ) Pension Benefits - Non-U.S. Net loss (gain) $ 76 $ (19 ) $ 22 $ (68 ) Foreign exchange rate loss (2 ) — — — Amortization of actuarial loss — — (2 ) (16 ) Net gain recognition due to settlement — — — 4 Reorganization adjustments — — (163 ) — Total recognized in Other comprehensive (loss) income $ 74 $ (19 ) $ (143 ) $ (80 ) Total recognized in net periodic benefit cost and Other comprehensive (loss) income (1) $ 89 $ (7 ) $ (137 ) $ (54 ) Post-retirement Benefits - U.S. Net loss (gain) $ 36 $ (34 ) $ — $ (28 ) Prior service credit (7 ) — — — Amortization of prior service credit — — 3 18 Amortization of actuarial gain (loss) 1 — (2 ) (12 ) Net gain recognition due to curtailment — — — 4 Reorganization adjustments — — (40 ) — Total recognized in Other comprehensive (loss) income $ 30 $ (34 ) $ (39 ) $ (18 ) Total recognized in net periodic benefit cost and Other comprehensive (loss) income (1) $ 35 $ (30 ) $ 2 $ (23 ) (1) For the period from October 1, 2017 through December 15, 2017, the U.S.; non-U.S.; and other Post-retirement benefits include Plan of Reorganization settlements that were recorded in Reorganization items, net in the Consolidated Statements of Operations of $(440) million , $0 million and $(43) million , respectively. The estimated amount to be amortized from Accumulated other comprehensive (loss) income as a net periodic cost during fiscal 2020 is $0 million , consisting of a $1 million benefit from the recognition of prior service credit for U.S. post-retirement benefit plans offset by the recognition of a $1 million net actuarial expense for non-U.S. pension plans. The discount rate is subject to change each year, consistent with changes in rates of return on high-quality fixed-income investments currently available and expected to be available during the expected benefit payment period. The Company selects the assumed discount rate for its U.S. pension and post-retirement benefit plans by applying the rates from the Aon AA Only and Aon AA Only Above Median yield curves to the expected benefit payment streams and develops a rate at which it is believed the benefit obligations could be effectively settled. The Company follows a similar process for its non-U.S. pension plans by applying the Aon Euro AA corporate bond yield curve. Based on the published rates as of September 30, 2019 , the Company used a weighted average discount rate of 3.09% for the U.S. pension plans, 0.87% for the non-U.S. pension plans and 3.17% for the post-retirement plans, a decrease of 113 basis points, 105 basis points and 109 basis points from the prior year for the U.S. pension plans, the non-U.S. pension plans and the post-retirement benefit plans, respectively. As of September 30, 2019 (Successor), this had the effect of increasing the projected U.S. pension, non-U.S. pension and the post-retirement benefit obligations by $126 million , $83 million and $50 million , respectively. For fiscal 2020 , this will have a minimal effect on the U.S. pension and post-retirement service cost. The expected long-term rate of return on U.S. pension and post-retirement benefit plan assets is selected by applying forward-looking capital market assumptions to the strategic asset allocation approved by the governing body for each plan. The forward-looking capital market assumptions are developed by an investment adviser and reviewed by the Company for reasonableness. The return and risk assumptions consider such factors as anticipated long-term performance of individual asset classes, risk premium for active management based on qualitative and quantitative analysis, and correlations of the asset classes that comprise the asset portfolio. The Company’s cost for post-retirement healthcare claims is capped and the projected post-retirement healthcare claims exceed the cap. Therefore, a one-percentage-point increase or decrease in the Company’s healthcare cost trend rates will not impact the post-retirement benefit obligation and the service and interest cost components of net periodic benefit cost. The weighted average asset allocation of the pension and post-retirement plans by asset category and target allocation is as follows: Asset Category September 30, 2019 September 30, 2018 Long-term Target Pension Benefits - U.S. Equity Securities 29 % 37 % 34 % Debt Securities 52 % 39 % 50 % Hedge Funds 7 % 8 % 6 % Private Equity — % 1 % — % Real Estate 6 % 6 % 6 % Commodities 2 % 2 % 2 % Other (1) 4 % 7 % 2 % Total 100 % 100 % 100 % Pension Benefits - Non-U.S. Debt Securities 27 % 27 % Asset Allocation Fund 13 % 13 % Insurance Contracts 60 % 60 % Total 100 % 100 % Post-retirement Benefits - U.S. Equity Securities 40 % 40 % 40 % Debt Securities 60 % 60 % 60 % Total 100 % 100 % 100 % (1) Other includes cash/cash equivalents, derivative financial instruments and payables/receivables for pending transactions. The Company’s asset management strategy focuses on the dual objectives of improving the funded status of the pension plans and reducing the impact of changes in interest rates on the funded status. To improve the funded status of the pension plans, assets are invested in a diversified mix of asset classes designed to generate higher returns over time, than the pension benefit obligation discount rate assumption. To reduce the impact of interest rate changes on the funded status of the pension plans, assets are invested in a mix of fixed income investments (including long-term debt) that are selected based on the characteristics of the benefit obligation of the pension plans. Strategic asset allocation is the principal method for achieving the Company’s investment objectives, which are determined in the course of periodic asset-liability studies. The most recent asset-liability study was completed in 2019 for the pension plans. As part of the Company’s asset management strategy, investments are professionally managed and diversified across multiple asset classes and investment styles to minimize exposure to any one specific investment. Derivative instruments (such as forwards, futures, swaptions and swaps) may be held as part of the Company’s asset management strategy. However, the use of derivative financial instruments for speculative purposes is prohibited by the Company’s investment policy. Also, as part of the Company’s investment strategy, the U.S. pension plans invest in hedge funds, real estate funds, private equity and commodities to provide additional uncorrelated returns. The fair value of plan assets is determined by the trustee and reviewed by the Company, in accordance with the accounting guidance for fair value measurements and the fair value hierarchy discussed in Note 14, "Fair Value Measurements." Because of the inherent uncertainty of valuation, estimated fair values may differ significantly from the fair values that would have been used had quoted prices in an active market existed. The following table summarizes the fair value measurements of the U.S. pension plan assets by asset class: As of September 30, 2019 As of September 30, 2018 (In millions) Level 1 Level 2 Level 3 Total Level 1 Level 2 Level 3 Total U.S. Government debt securities (a) $ — $ 125 $ — $ 125 $ — $ 93 $ — $ 93 Derivative instruments (b) (2 ) — — (2 ) (2 ) — — (2 ) Total assets in the fair value hierarchy (2 ) 125 — 123 (2 ) 93 — 91 Investments measured at net asset value: (c) Real estate (d) 55 49 Private equity (e) 4 7 Multi-strategy hedge funds (f) 65 73 Investment funds: (g) Cash equivalents 37 62 Long duration fixed income 328 231 High-yield debt 19 26 U.S. equity 144 179 Non-U.S. equity 92 112 Emerging market equity 29 35 Commodities 14 15 Total investments measured at net asset value 787 789 Other plan assets, net 5 1 Total plan assets at fair value $ (2 ) $ 125 $ — $ 915 $ (2 ) $ 93 $ — $ 881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Includes future contracts that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c) These investments are measured at fair value using the net asset value per share or its equivalent ("NAV") and have therefore not been classified in the fair value hierarchy. (d)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e)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f)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g)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 The following table summarizes the fair value of the non-U.S. pension plan assets by asset class: (In millions) September 30, 2019 September 30, 2018 Investments measured at net asset value: (a) Investment funds: (b) Debt securities $ 4 $ 4 Asset allocation 2 2 Insurance contracts (c) 9 9 Total plan assets at fair value $ 15 $ 15 (a) These investments are measured at fair value using the NAV and have therefor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air value of the post-retirement plan assets by asset class: (In millions) September 30, 2019 September 30, 2018 Investments measured at net asset value: (a) Group life insurance contract measured at net asset value (b) $ 191 $ 178 Total plan assets at fair value $ 191 $ 178 (a) These investments are measured at fair value using the NAV and have therefore not been classified in the fair value hierarchy.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19 , the asset allocation of the pooled separate accounts in which the contracts invest was approximately 60% fixed income securities, 22% U.S. equity securities and 18% non-U.S. equity securities. Savings Plans Substantially all of the Company’s U.S. employees are eligible to participate in savings plans sponsored by the Company. The plans allow employees to contribute a portion of their compensatio</t>
  </si>
  <si>
    <t>Share-based Compensation</t>
  </si>
  <si>
    <t>Disclosure of Compensation Related Costs, Share-based Payments [Abstract]</t>
  </si>
  <si>
    <t>Share-based Compensation The Predecessor Company's common and preferred stock were canceled and new common stock was issued on the Emergence Date. Accordingly, the Predecessor Company's then existing share-based compensation awards were also canceled, which resulted in the recognition of any previously unamortized expense on the date of cancellation. As a result, share-based compensation for the Successor and Predecessor periods are not comparable. Successor Pursuant to terms of the Plan of Reorganization, the Avaya Holdings Corp. 2017 Equity Incentive Plan ("2017 Equity Incentive Plan") became effective on the Emergence Date. The Company's Board of Directors or any committee duly authorized thereby will administer the 2017 Equity Incentive Plan. The administrator has broad authority to, among other things: (i) select participants; (ii) determine the types of awards that participants are to receive and the number of shares that are to be granted under such awards; and (iii) establish the terms and conditions of awards, including the price to be paid for the shares or the awards. Persons eligible to receive awards under the 2017 Equity Incentive Plan include non-employee directors, employees of the Company or any of its affiliates, and certain consultants and advisors to the Company. The types of awards that may be granted include stock options, restricted stock, restricted stock units ("RSUs"), performance awards ("PRSUs") and other forms of awards granted or denominated in shares of the Company's common stock, as well as certain cash-based awards. The maximum number of shares of common stock that may be issued or granted under the 2017 Equity Incentive Plan is 7,381,609 shares. As of September 30, 2019 there were 1,002,131 shares available to be granted under the 2017 Equity Incentive Plan. If any option or other stock-based award granted under the 2017 Equity Incentive Plan expires, terminates or is canceled for any reason without having been exercised in full, the number of shares of common stock underlying any unexercised award will again be available for the purpose of awards under the 2017 Equity Incentive Plan. If any shares of restricted stock, performance awards or other stock-based awards denominated in shares of common stock awarded under the 2017 Equity Incentive Plan to a participant are forfeited for any reason, the number of forfeited shares of restricted stock, performance awards or other stock-based awards denominated in shares of common stock will again be available for purposes of awards under the 2017 Equity Incentive Plan. Any award under the 2017 Equity Incentive Plan settled in cash will not be counted against the foregoing maximum share limitations. Shares withheld by the Company in satisfaction of the applicable exercise price or withholding taxes upon the issuance, vesting or settlement of awards, in each case, shall not be available for future issuance under the 2017 Equity Incentive Plan. Stock options and RSUs granted to employees generally vest ratably over a period of three years . PRSUs granted to certain senior executive employees vest at the end of the service period of three years. Awards granted to non-employee directors during fiscal 2019 vest immediately, while those granted during the period from December 16, 2017 through September 30, 2018 vested ratably over one year . The aggregate grant date fair value of all awards granted to any non-employee director during any calendar year (excluding awards made pursuant to deferred compensation arrangements made in lieu of all or a portion of cash retainers and any dividends payable in respect of outstanding awards) may not exceed $750,000 . As of the Emergence Date, forfeitures are accounted for as incurred. Pre-tax share-based compensation expense for fiscal 2019 and the period from December 16, 2017 through September 30, 2018 was $25 million and $19 million and the total income tax benefit recognized in the Consolidated Statement of Operations for share-based compensation arrangements was $2 million and $1 million , respectively. Stock Options On the Emergence Date, the Company granted 1,146,835 non-qualified stock options to executives and other employees. The fair value of the stock options granted on the Emergence Date was determined using a lattice option pricing model as they were premium priced options. The Black-Scholes option pricing model is used to value all options granted after the Emergence Date. The valuation assumptions include the following: (1) expected term based on the vesting terms of the option and a contractual life of ten years ; (2) volatility based on a blend of peer group companies (adjusted for the Company's leverage) and the Company's historical volatility since the Emergence Date; (3) risk-free interest rate based on U.S. Treasury yields with a term equal to the expected option term; and (4) dividend yield assumed to be zero as the Company does not anticipate paying dividends. The weighted average grant date assumptions used in calculating the fair value of options granted on the Emergence Date and thereafter were as follows: Period from December 16, 2017 Emergence Date Grants Exercise price $ 21.66 $ 19.46 Expected volatility (1) 49.67 % 56.59 % Expected life (in years) (2) 5.86 6.65 Risk-free interest rate (3) 2.72 % 2.35 % Dividend yield (4) — % — % (1) Expected volatility based on peer group companies adjusted for the Company's leverage. (2) Expected life based on the vesting terms of the option and a contractual life of ten years . (3) Risk-free interest rate based on U.S. Treasury yields with a term equal to the expected option term. (4) Dividend yield was assumed to be zero as the Company does not anticipate paying dividends. There were no options granted during fiscal 2019 . The weighted average grant date fair value of options granted for the period from the Emergence Date through September 30, 2018 was $8.18 . A summary of option activity for fiscal 2019 is presented below: Options (In thousands) Weighted Average Exercise Price Weighted Average Remaining Contractual Term (in years) Aggregate Intrinsic Value (In thousands) Outstanding at September 30, 2018 1,118 $ 19.64 Forfeited or expired (193 ) $ 19.89 Outstanding at September 30, 2019 925 $ 19.59 8.1 $ — Exercisable at September 30, 2019 541 $ 19.58 8.0 $ — The intrinsic value is the difference between the Company's common stock price and the option exercise price. There were no stock options exercised during fiscal 2019 . The total pretax intrinsic value of stock options exercised for the period from the Emergence Date through September 30, 2018 was not material. As of September 30, 2019 , there was $3 million of unrecognized share-based compensation expense related to stock options, which is expected to be recognized over a period up to 1.9 years , or 1.3 years on a weighted average basis. The total grant date fair value of stock options vested during fiscal 2019 and the period from the Emergence Date through September 30, 2018 was $4 million and $1 million , respectively. Restricted Stock Units On the Emergence Date, the Company granted 3,440,528 RSUs to executives and other employees. Compensation cost for RSUs granted to employees and non-employee directors is generally measured by using the closing market price of the Company's common stock at the date of grant. The Emergence Date awards were measured using the fair value of the common stock upon emergence from bankruptcy and application of fresh start accounting. A summary of RSU activity for fiscal 2019 is presented below: Restricted Stock Units (In thousands) Weighted Average Grant-Date Fair Value Non-vested at September 30, 2018 3,243 $ 16.08 Granted 1,833 15.29 Vested (1,737 ) 15.60 Forfeited (542 ) 17.42 Non-vested at September 30, 2019 2,797 $ 15.60 As of September 30, 2019 , there was $38 million of unrecognized share-based compensation expense related to RSUs, which is expected to be recognized over a period up to 2.9 years , or 1.9 years on a weighted average basis. The weighted average grant date fair value for RSUs granted during fiscal 2019 and the period from the Emergence Date through September 30, 2018 was $15.29 and $16.11 respectively. The total grant date fair value of RSUs vested during fiscal 2019 and the period from the Emergence Date through September 30, 2018 was $27 million and $6 million , respectively. Performance Restricted Stock Units In February 2019, the Company granted 274,223 PRSUs with a grant date fair value of $11.18 per PRSU. These PRSUs will become eligible to vest if prior to the vesting date of February 11, 2022, the average closing price of one share of the Company’s Common Stock for sixty consecutive days equals or exceeds $23.50 . The grant date fair value of the award was estimated using a Monte Carlo simulation model that incorporated multiple valuation assumptions, including the probability of achieving the specified market condition. Additional assumptions used in the valuation included an expected volatility of 53.76% based on a blend of Company and peer group company historical data adjusted for the Company’s leverage, and a risk-free interest rate of 2.45% based on U.S. Treasury yields with a term equal to the vesting period. The grant date fair value of these PRSUs will be recognized as expense ratably over the vesting period and will not be adjusted in future periods for the success or failure to achieve the specified market condition. In February 2019, the Company also granted 182,020 PRSUs which will vest based on the attainment of specified performance metrics for each of the next three separate fiscal years (collectively the "Performance Period"), and the Company's total shareholder return over the Performance Period as compared to the total shareholder return for a specified index of companies over the same period. The grant date fair value of the awards was estimated using a Monte Carlo simulation model that incorporated multiple valuation assumptions, including the probability of achieving the total shareholder return market condition. Other key assumptions used in the valuation included an expected volatility of 53.00% based on a blend of Company and peer group company historical data adjusted for the Company’s leverage, and a risk free interest rate of 2.46% based on U.S. Treasury yields with a term equal to the remaining Performance Period as of the grant date. During the Performance Period, the Company will adjust compensation expense for the awards based on its best estimate of attainment of the specified annual performance metrics. The cumulative effect on current and prior periods of a change in the estimated number of PRSUs that are expected to be earned during the Performance Period will be recognized as an adjustment to earnings in the period of the revision. A summary of PRSU activity for fiscal 2019 is presented below: Performance Restricted Stock Units (In thousands) Weighted Average Grant-Date Fair Value Granted 456 $ 13.67 Change in shares due to performance (177 ) 17.42 Vested — — Forfeited (5 ) 17.42 Non-vested at September 30, 2019 274 $ 11.18 As of September 30, 2019 , there was $2 million of unrecognized share-based compensation expense related to PRSUs, which is expected to be recognized over a period of 2.4 years . Predecessor Prior to the Emergence Date, the Predecessor Company had granted share-based awards that were canceled upon emergence from bankruptcy. In conjunction with the cancellation, the Predecessor Company accelerated the unrecognized share-based compensation expense and recorded $3 million of compensation expense in the period from October 1, 2017 through December 15, 2017 , principally reflected in Reorganization costs, net. Share-based compensation expense for fiscal 2017 was $11 million . No income tax benefit was recognized in the income statement for share-based compensation arrangements for the period from October 1, 2017 through December 15, 2017 and for fiscal 2017 . The Avaya Holdings Corp.’s Second Amended and Restated 2007 Equity Incentive Plan (the "2007 Plan") governed the issuance of equity awards, including RSUs and stock options, to eligible plan participants. Key employees, directors, and consultants of the Company were eligible to receive awards under the 2007 Plan. Each stock option, when vested and exercised, and each RSU, when vested, entitled the holder to receive one share of Predecessor common stock, subject to certain restrictions on their transfer and sale as defined in the 2007 Plan and related award agreements. Option Awards Under the 2007 Plan, stock options could not be granted with an exercise price of less than the fair market value of the underlying stock on the date of grant. Share-based compensation expense recognized in the Consolidated Statements of Operations was based on awards ultimately expected to vest. Forfeitures were estimated at the time of grant and revised, if necessary, in subsequent periods if actual forfeitures differed from those estimates in accordance with the authoritative guidance. All options awarded under the 2007 Plan expired the earlier of ten years from the date of grant or upon cessation of employment, in which event there were limited exercise provisions allowed for vested options. Subsequent to October 1, 2012, the Company granted time-based options to purchase Predecessor common stock. Time-based options vested over their performance periods and were payable in shares of common stock upon vesting and exercise. The performance period for time-based options was generally three to four years . Compensation expense equal to the fair value of the option measured on the grant date was recognized utilizing graded attribution over the requisite service period. As of September 30, 2017 (Predecessor), the Company had 19,842,268 options outstanding with a weighted average exercise price of $2.76 . During the period from October 1, 2017 through December 15, 2017 (Predecessor) and fiscal 2017 (Predecessor), there were no options granted or exercised and the 19,842,268 options outstanding were canceled upon the Company’s emergence from bankruptcy. Restricted Stock Units Avaya Holdings had issued RSUs, each of which represented the right to receive one share of its Predecessor common stock when fully vested. The fair value of the common stock underlying the RSUs was estimated by the Compensation Committee of Avaya Holdings’ Board of Directors at the date of grant. As of September 30, 2017 (Predecessor), the Company had 369,584 unvested RSUs with a weighted average grant date fair value of $1.83 . During the period from October 1, 2017 through December 15, 2017 (Predecessor), there were no RSUs granted or vested and the 369,584 unvested RSUs were canceled upon the Company’s emergence from bankruptcy. The total grant date fair value of RSUs vested in fiscal 2017 was $1 million .</t>
  </si>
  <si>
    <t>Capital Stock</t>
  </si>
  <si>
    <t>Equity [Abstract]</t>
  </si>
  <si>
    <t>Capital Stock Successor Preferred Stock The Successor Company's certificate of incorporation authorizes it to issue up to 55,000,000 shares of preferred stock with a par value of $0.01 per share. As of September 30, 2019 and 2018 , there were no preferred shares issued or outstanding. Common Stock The Successor Company's certificate of incorporation authorizes it to issue up to 550,000,000 shares of common stock with a par value of $0.01 per share. As of September 30, 2019 , there were 111,046,085 shares issued and 111,033,405 shares outstanding with the remaining 12,680 shares distributable in accordance with the Plan of Reorganization. As of September 30, 2018 , there were 110,218,653 shares issued and 110,012,790 shares outstanding with the remaining 205,863 shares distributable in accordance with the Plan of Reorganization. On November 14, 2018, the Company's Board of Directors approved a warrant repurchase program, authorizing the Company to repurchase Emergence Date Warrants for an aggregate expenditure of up to $15 million . The repurchases may be made from time to time in the open market, through block trades or in privately negotiated transactions. The Company may adopt one or more purchase plans pursuant to Rule 10b5-1 under the Securities Exchange Act of 1934, as amended, in order to implement the warrant repurchase program. The warrant repurchase program does not obligate the Company to purchase any warrants and may be terminated, increased or decreased by the Board of Directors in its discretion at any time. As of September 30, 2019 , there were no warrant repurchases under the program. On October 1, 2019, the Company's Board of Directors approved a stock repurchase program authorizing the Company to repurchase the Company’s Common Stock. See Note 26, "Subsequent Events," for additional information. Predecessor In connection with the Successor Company's Plan of Reorganization and emergence from bankruptcy, all equity interests in the Predecessor Company were canceled, including preferred and common stock, warrants and equity-based awards. Capital Stock The certificate of incorporation, as amended and restated, authorized Avaya Holdings to issue up to 750,000,000 shares of common stock with a par value of $0.001 per share and 250,000 shares of preferred stock with a par value of $0.001 per share. Preferred Series A Stock On December 19, 2009, Avaya Holdings issued 125,000 shares of Series A preferred stock (“preferred series A”) with detachable warrants to purchase up to 38,500,000 common shares at a price of $3.25 per share, which would have expired December 18, 2019 . The preferred series A shares were non-voting, redeemable at the Company’s election and had a liquidation preference of $1,000 per share plus cumulative, compounded quarterly, accrued unpaid dividends at a rate of 5% per annum in cash. Funds affiliated with Silver Lake and TPG provided an aggregate of $78 million of the cash proceeds from the issuance of the preferred series A shares and the warrants, with each sponsor-affiliated group providing $39 million of the cash proceeds. Based on their contributed cash, the Silver Lake and TPG funds each received $38,865 preferred series A shares and warrants to purchase up to 11,958,192 common shares. Under the terms of the preferred stock agreement, the preferred series A shares were redeemable at the Company’s election only; however, because affiliates of Silver Lake and TPG controlled the board of directors and held a substantial portion of the preferred series A shares, they could have triggered a demand for redemption at their discretion. As of September 30, 2017 (Predecessor), the carrying value of the preferred series A was $184 million , which included $59 million of accumulated and unpaid dividends as well as $57 million of discount accretion. During fiscal 2017 , the carrying value of the preferred series A shares increased $9 million due to an increase in accumulated unpaid dividends in the period. The carrying value was adjusted to $0 during the period from October 1, 2017 through December 15, 2017 in connection with the Company’s emergence from bankruptcy. Preferred Series B Stock On May 29, 2012, Avaya Holdings issued 48,922 shares of Series B preferred stock ("preferred series B") with detachable warrants to purchase up to 24,500,000 common shares at a price of $4.00 per share, which would have expired May 29, 2022 . The preferred series B shares were non-voting and earned cumulative dividends at a rate of 8% per annum, compounded annually, whether or not declared, and were payable in cash or additional shares of preferred series B at the Company’s option. Preferred series B dividends had to be paid prior to dividends on any other series or classes of Avaya Holdings’ stock. Additionally, holders of preferred series B participated in any dividends payable on shares of Avaya Holdings’ common stock on an as converted basis. The preferred series B were issued to funds affiliated with Silver Lake and TPG. Because the preferred series B shares were redeemable at the Company’s election at any time and affiliates of Silver Lake and TPG controlled the board of directors, the holders of the preferred series B could have triggered a demand for redemption. In addition, the preferred series B was redeemable at the option of the holders in certain cases. As of September 30, 2017 (Predecessor), the carrying value of the preferred series B was $393 million , which included $99 million of accumulated and unpaid dividends, $98 million of accretion to the Redemption Price, as well as $33 million of discount accretion at the date of issuance. During fiscal 2017 , the carrying value of the preferred series B shares increased $22 million due to an increase in accumulated unpaid dividends. The carrying value was adjusted to $0 during the period from October 1, 2017 through December 15, 2017 in connection with the Company’s emergence from bankruptcy. Warrants The Company had outstanding warrants to purchase 124,500,000 shares of its Predecessor common stock, of which 100,000,000 had an exercise price of $3.25 per share and would have expired on December 18, 2019 . The remaining 24,500,000 warrants had an exercise price of $4.00 per share and would have expired on May 29, 2022 . All of the warrants had a cashless exercise feature, contained customary adjustment provisions for stock splits, capital reorganizations and certain other distributions and were outstanding as of September 30, 2017 (Predecessor).</t>
  </si>
  <si>
    <t>Net Income (Loss) Per Common Share</t>
  </si>
  <si>
    <t>Earnings Per Share [Abstract]</t>
  </si>
  <si>
    <t>er Common Share Basic (loss) earnings per share is calculated by dividing net (loss) income attributable to common stockholders by the weighted average number of common shares outstanding. Diluted earnings per share reflects the potential dilution that would occur if equity awards granted under the Company's various share-based compensation plans were vested or exercised; if the Company's Convertible Notes or the warrants the Company sold to purchase up to 12.6 million shares of its common stock in connection with the issuance of Convertible Notes ("Call Spread Warrants") were exercised; and/or if the Emergence Date Warrants were exercised, resulting in the issuance of common shares that would participate in the earnings of the Company. The following table sets forth the calculation of net (loss) income attributable to common shareholders and the computation of basic and diluted (loss) earnings per share for the periods indicated: Successor Predecessor (In millions, except per share amounts) Fiscal year ended September 30, 2019 Period from December 16, 2017 Period from Fiscal year ended September 30, 2017 (Loss) Earnings per share: Numerator Net (loss) income $ (671 ) $ 287 $ 2,977 $ (182 ) Dividends and accretion to preferred stockholders — — (6 ) (31 ) Undistributed (loss) income (671 ) 287 2,971 (213 ) Percentage allocated to common stockholders (1) 100.0 % 100.0 % 86.9 % 100.0 % Numerator for basic and diluted (loss) earnings per common share $ (671 ) $ 287 $ 2,582 $ (213 ) Denominator Denominator for basic (loss) earnings per weighted average common shares 110.8 109.9 497.3 497.1 Effect of dilutive securities Restricted stock units — 1.2 — — Denominator for diluted (loss) earnings per weighted average common shares 110.8 111.1 497.3 497.1 (Loss) earnings per common share Basic $ (6.06 ) $ 2.61 $ 5.19 $ (0.43 ) Diluted $ (6.06 ) $ 2.58 $ 5.19 $ (0.43 ) (1) Basic weighted average common stock outstanding 110.8 109.9 497.3 497.1 Basic weighted average common stock and common stock equivalents (preferred shares) 110.8 109.9 572.4 497.1 Percentage allocated to common stockholders 100.0 % 100.0 % 86.9 % 100.0 % For fiscal 2019 , the Company excluded 0.9 million stock options, 2.8 million RSUs and 5.6 million Emergence Date Warrants from the diluted loss per share calculation as their effect would have been anti-dilutive. The Company also excluded 0.5 million PRSUs from the diluted loss per share calculation as their performance metrics have not yet been attained. During the period from December 16, 2017 through September 30, 2018 , the Company excluded 1.1 million stock options, 0.2 million restricted stock units and 5.6 million Emergence Date Warrants to purchase common shares from the diluted earnings per share calculation as their effect would have been anti-dilutive. The Company’s Convertible Notes and Call Spread Warrants were also excluded for fiscal 2019 and the period from December 16, 2017 through September 30, 2018 (Successor) as discussed in more detail below. For purposes of considering the Convertible Notes in determining diluted (loss) earnings per share, the Company has the ability and current intent to settle conversions of the Convertible Notes through combination settlement by repaying the principal portion in cash and any excess of the conversion value over the principal amount (the "Conversion Premium") in shares of the Company's common stock. Therefore, only the impact of the Conversion Premium will be included in diluted weighted average shares outstanding using the treasury stock method. Since the Convertible Notes were out of the money and anti-dilutive as of September 30, 2019 and 2018 (Successor), they were excluded from the diluted (loss) earnings per share calculation for fiscal 2019 and the period from December 16, 2017 through September 30, 2018 (Successor). The Call Spread Warrants will not be considered in calculating diluted weighted average shares outstanding until the price per share of the Company’s common stock exceeds the strike price of $37.3625 per share. When the price per share of the Company’s common stock exceeds the strike price per share of the Call Spread Warrants, the effect of the additional shares that may be issued upon exercise of the Call Spread Warrants will be included in diluted weighted average shares outstanding using the treasury stock method. The Predecessor Company’s preferred stock and unvested restricted stock units were participating securities, which required the application of the two-class method to calculate basic and diluted earnings per share. Under the two-class method, undistributed earnings are allocated to common stock and the participating securities according to their respective participating rights in undistributed earnings, as if all the earnings for the period had been distributed. Basic (loss) earnings per common share is computed by dividing the net (loss) income attributable to common stockholders by the weighted average number of common shares outstanding during the period. Net (loss) income attributable to common stockholders is increased for preferred stock dividends earned during the period. No allocation of undistributed earnings to participating securities was performed for periods with net losses as such securities do not have a contractual obligation to share in the losses of the Company.</t>
  </si>
  <si>
    <t>Operating Segments</t>
  </si>
  <si>
    <t>Segment Reporting [Abstract]</t>
  </si>
  <si>
    <t xml:space="preserve"> Segments The Products &amp; Solutions segment primarily develops, markets, and sells unified communications and contact center solutions, offered on premises,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The Networking segment portfolio of software and hardware products offered integrated networking products. On July 14, 2017, the Company sold its Networking business to Extreme. Prior to the sale, the Company had three separate operating segments. After the sale, the Company has two operating segments, Products &amp; Solutions and Service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Successor Predecessor (In millions) Fiscal year ended September 30, 2019 Period from December 16, 2017 Period from Fiscal year ended September 30, 2017 REVENUE Products &amp; Solutions $ 1,228 $ 1,052 $ 253 $ 1,297 Services 1,680 1,401 351 1,835 Avaya Networking (1) — — — 140 Unallocated Amounts (2) (21 ) (206 ) — — $ 2,887 $ 2,247 $ 604 $ 3,272 GROSS PROFIT Products &amp; Solutions $ 791 $ 696 $ 169 $ 890 Services 996 843 196 1,091 Avaya Networking (1) — — — 48 Unallocated Amounts (3) (212 ) (396 ) (3 ) (21 ) 1,575 1,143 362 2,008 OPERATING EXPENSES Selling, general and administrative 1,001 888 264 1,261 Research and development 204 172 38 225 Amortization of intangible assets 162 127 10 204 Impairment charges 659 — — 117 Restructuring charges, net 22 81 14 30 2,048 1,268 326 1,837 OPERATING (LOSS) INCOME (473 ) (125 ) 36 171 INTEREST EXPENSE, OTHER INCOME (EXPENSE), NET AND REORGANIZATION ITEMS, NET (196 ) (134 ) 3,400 (369 ) (LOSS) INCOME BEFORE INCOME TAXES $ (669 ) $ (259 ) $ 3,436 $ (198 ) (1) The Networking business was sold on July 14, 2017. (2) Unallocated amounts in Revenue represent the fair value adjustment to deferred revenue recognized upon emergence from bankruptcy and excluded from segment revenue. (3)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In millions) September 30, 2019 September 30, 2018 ASSETS: Products &amp; Solutions $ 662 $ 1,336 Services 1,504 1,509 Unallocated Assets (1) 4,784 4,834 Total $ 6,950 $ 7,679 (1) Unallocated Assets consist of cash and cash equivalents, accounts receivable, contract assets, contract costs, deferred income tax assets, property, plant and equipment, acquired intangible assets and other assets. Unallocated Assets are managed at the corporate level and are not identified with a specific segment. Geographic Information Financial information relating to the Company’s revenue and long-lived assets by geographic area is as follows: Successor Predecessor (In millions) Fiscal year ended September 30, 2019 Period from Period from Fiscal year ended September 30, 2017 REVENUE (1) : U.S. $ 1,553 $ 1,184 $ 331 $ 1,798 International: EMEA 753 603 166 834 APAC—Asia Pacific 327 256 57 334 Americas International—Canada and Latin America 254 204 50 306 Total International 1,334 1,063 273 1,474 Total $ 2,887 $ 2,247 $ 604 $ 3,272 (In millions) September 30, 2019 September 30, 2018 LONG-LIVED ASSETS (2) U.S. $ 184 $ 169 International: EMEA 54 61 APAC—Asia Pacific 10 12 Americas International—Canada and Latin America 7 8 Total International 71 81 Total $ 255 $ 250 (1) Revenue is attributed to geographic areas based on the location of customers. (2) Represents property, plant and equipment, net.</t>
  </si>
  <si>
    <t>Accumulated Other Comprehensive (Loss) Income The components of Accumulated other comprehensive (loss) income for the periods indicated were as follows: (In millions) Change in Unamortized Pension, Post-retirement and Postemployment Benefit-related Items Foreign Currency Translation Unrealized Loss on Term Loan Interest Rate Swap Other Accumulated Other Comprehensive (Loss) Income Balance as of September 30, 2016 (Predecessor) $ (1,627 ) $ (33 ) $ — $ (1 ) $ (1,661 ) Other comprehensive income (loss) before reclassifications 181 (39 ) — — 142 Amounts reclassified to earnings 90 — — — 90 Provision for income taxes (19 ) — — — (19 ) Balance as of September 30, 2017 (Predecessor) (1,375 ) (72 ) — (1 ) (1,448 ) Other comprehensive (loss) income before reclassifications (24 ) 3 — — (21 ) Amounts reclassified to earnings 16 — — — 16 Pension settlement 721 — — — 721 Provision for income taxes (58 ) — — — (58 ) Balance as of December 15, 2017 (Predecessor) (720 ) (69 ) — (1 ) (790 ) Elimination of Predecessor Company Accumulated other comprehensive loss 720 69 — 1 790 Balance as of December 15, 2017 (Predecessor) $ — $ — $ — $ — $ — Balance as of December 16, 2017 (Successor) $ — $ — $ — $ — $ — Other comprehensive income (loss) before reclassifications 70 (31 ) (3 ) — 36 (Provision for) benefit from income taxes (19 ) — 1 — (18 ) Balance as of September 30, 2018 (Successor) 51 (31 ) (2 ) — 18 Other comprehensive (loss) income before reclassifications (186 ) 24 (87 ) — (249 ) Amounts reclassified to earnings — — 10 — 10 Benefit from income taxes 29 — 19 48 Balance as of September 30, 2019 (Successor) $ (106 ) $ (7 ) $ (60 ) $ — $ (173 ) Reclassifications from Accumulated other comprehensive (loss) income related to changes in unamortized pension, post-retirement and postemployment benefit-related items were $0 million , $0 million , $16 million , and $90 million during fiscal 2019 (Successor), the period from December 16, 2017 through September 30, 2018 (Successor), the period from October 1, 2017 through December 15, 2017 (Predecessor) and fiscal 2017 (Predecessor), respectively, and were recorded in Other income (expense), net. Reclassifications from Accumulated other comprehensive (loss) income related to the unrealized loss on term loan interest rate swap agreements were $10 million during fiscal 2019 (Successor) and were recorded in Interest expense.</t>
  </si>
  <si>
    <t>Related Party Transactions</t>
  </si>
  <si>
    <t>Related Party Transactions [Abstract]</t>
  </si>
  <si>
    <t>Related Party Transactions Successor The Company's Board of Directors is comprised of seven directors, including the Company's Chief Executive Officer, James M. Chirico, Jr., and six non-employee directors, William D. Watkins, Stephan Scholl, Susan L. Spradley, Stanley J. Sutula, III, Scott D. Vogel and Jacqueline E. Yeaney. Ms. Yeaney joined the Company's Board of Directors on March 18, 2019, filling the vacancy caused by the resignation of Ronald A. Rittenmeyer effective as of April 30, 2018. Specific Arrangements Involving the Successor Company’s Current Directors and Executive Officers William D. Watkins is a Director and Chair of the Board of Directors of Avaya Holdings and serves on the board of directors of Flex Ltd., an electronics design manufacturer. For fiscal 2019 (Successor), the period from December 16, 2017 through September 30, 2018 (Successor), the period from October 1, 2017 through December 15, 2017 (Predecessor) and fiscal 2017 (Predecessor), the Company purchased goods and services from subsidiaries of Flex Ltd. of $29 million , $19 million , $6 million and $38 million , respectively. As of September 30, 2019 and 2018 , the Company had outstanding accounts payable due to Flex Ltd. of $6 million and $4 million , respectively. Specific Arrangements Involving the Successor Company’s Former Directors and Executive Officers Laurent Philonenko was a Senior Vice President of Avaya Holdings through February 15, 2019. While he was a Senior Vice President of Avaya Holdings, Mr. Philonenko served as an Advisor to Koopid, Inc., a software development company specializing in mobile communications, a position he had held until January 2018. For the period from December 16, 2017 through September 30, 2018 (Successor), the Company purchased goods and services from Koopid, Inc. of $1 million . For the period from October 1, 2017 through December 15, 2017 (Predecessor) and fiscal 2017 (Predecessor), purchased goods and services from Koopid were not material. Ronald A. Rittenmeyer was a Director of Avaya Holdings through April 29, 2018. While he was a Director of Avaya Holdings, Mr. Rittenmeyer served on the board of directors of Tenet Healthcare Corporation ("Tenet Healthcare"), a healthcare services company, and also served on the board of directors of American International Group, Inc. ("AIG"), a global insurance organization. For the period from December 16, 2017 through September 30, 2018 (Successor) and fiscal 2017 (Predecessor), sales of the Company’s products and services to Tenet Healthcare were $1 million for both periods. For the period from October 1, 2017 through December 15, 2017 (Predecessor), sales of the Company's products and services to Tenet Healthcare were not material. For the period from December 16, 2017 through September 30, 2018 (Successor), the period from October 1, 2017 through December 15, 2017 (Predecessor) and fiscal 2017 (Predecessor), sales of the Company’s products and services to AIG were $5 million , $2 million and $10 million , respectively. Predecessor In connection with the acquisition of Avaya Inc., through Avaya Holdings by Silver Lake Partners ("Silver Lake"), TPG Capital ("TPG") and their respective affiliates (collectively, the "Predecessor Sponsors"), in a transaction that was completed on October 26, 2007 (the "Merger"), Avaya Holdings entered into certain stockholder agreements and registration rights agreements with the Predecessor Sponsors and various co-investors. In addition, Avaya Holdings entered into a management services agreement with affiliates of the Predecessor Sponsors and, from time to time, Avaya Holdings entered into various other contracts with companies affiliated with the Predecessor Sponsors. These arrangements terminated upon emergence from bankruptcy. In addition, all Predecessor Company equity held by the Predecessor Sponsors was canceled. No fees were paid to the Predecessor Sponsors in the period from October 1, 2017 through December 15, 2017 (Predecessor). Stockholders’ Agreement In connection with the Merger, Avaya Holdings entered into a stockholders’ agreement with the Predecessor Sponsors and certain of their affiliates. The stockholders’ agreement was amended and restated in connection with the financing of certain acquisitions. The stockholders’ agreement contained certain restrictions on the Predecessor Sponsors’ and their affiliates’ transfer of Avaya Holdings’ equity securities, contained provisions regarding participation rights, contained standard tag-along and drag-along provisions, provided for the election of Avaya Holdings’ directors, mandated board of directors approval of certain matters to include the consent of each Predecessor Sponsor and generally set forth the respective rights and obligations of the stockholders who were parties to that agreement. None of Avaya Holdings’ officers or directors were parties to the agreement, although certain of Avaya Holdings' non-employee directors may have had an indirect interest in the agreement to the extent of their affiliations with the Predecessor Sponsors. This agreement was terminated upon emergence from bankruptcy. Registration Rights Agreement In addition, in connection with the Merger, Avaya Holdings entered into a registration rights agreement with the Predecessor Sponsors and certain of their affiliates, which was amended and restated in connection with the financing of certain acquisitions. Pursuant to the registration rights agreement, as amended, Avaya Holdings would provide the Predecessor Sponsors and certain of their affiliates party thereto with certain demand registration rights. In addition, in the event that Avaya Holdings registered shares of common stock for sale to the public, Avaya Holdings would be required to give notice of such registration to the Predecessor Sponsors and their affiliates party to the agreement of its intention to effect such a registration, and, subject to certain limitations, the Predecessor Sponsors and such holders would have piggyback registration rights providing them with the right to require Avaya Holdings to include shares of common stock held by them in such registration. Avaya Holdings would have been required to bear the registration expenses, other than underwriting discounts and commissions and transfer taxes, if any, associated with any registration of shares by the Predecessor Sponsors or other holders described above. Avaya Holdings had agreed to indemnify each holder of its common stock covered by the registration rights agreement for violations of federal or state securities laws by it in connection with any registration statement, prospectus or any preliminary prospectus. Each holder of such securities had in turn agreed to indemnify Avaya Holdings for federal or state securities law violations that occur in reliance upon written information the holder provided to Avaya Holdings in connection with any registration statement in which a holder of such securities was participating. None of Avaya Holdings’ officers or directors were a party to this agreement, although certain of Avaya Holdings’ non-employee directors may have had an indirect interest in the agreement to the extent of their affiliations with the Predecessor Sponsors. This agreement was terminated upon emergence from bankruptcy. Management Services Agreement and Consulting Services Both Avaya Holdings and Avaya Inc. were party to a Management Services Agreement with Silver Lake Management Company, L.L.C., an affiliate of Silver Lake, and TPG Capital Management, L.P., an affiliate of TPG, collectively "the Managers," pursuant to which the Managers provided management and financial advisory services to the Company. Pursuant to the Management Services Agreement, the Managers received a monitoring fee of $7 million per annum and reimbursement on demand for out-of-pocket expenses incurred in connection with the provision of such services. In the event of a financing, acquisition, disposition or change of control transaction involving the Company during the term of the Management Services Agreement, the Managers had the right to require the Company to pay a fee equal to customary fees charged by internationally-recognized investment banks for serving as a financial advisor in similar transactions. The Management Services Agreement could have been terminated at any time by the Managers, but otherwise had an initial term ending on December 31, 2017 that automatically extended each December 31st for an additional year unless terminated earlier by the Company or the Managers. The term had been automatically extended nine times since the execution of the agreement such that the term was through December 31, 2026. In the event that the Management Services Agreement was terminated, the Company was required to pay a termination fee equal to the net present value of the monitoring fees that would have been payable during the remaining term of the Management Services Agreement. Therefore, if the Management Services Agreement was terminated at September 30, 2017, the termination fee would have been calculated using the term ending December 31, 2026. In accordance with the Management Services Agreement, the Company recorded $0 million and $2 million of monitoring fees for the period from October 1, 2017 through December 15, 2017 and fiscal 2017 , respectively. In December 2013, the Company and TPG Capital Management, L.P. executed a letter agreement reducing the portion of the monitoring fees owed to TPG Capital Management, L.P. by $1,325,000 for fiscal 2014 and thereafter on an annual basis by $800,000 . The Company agreed to pay Messrs. Mohebbi and Rittenmeyer in aggregate $800,000 annually. In fiscal 2016, the Company agreed to terms with Silver Lake and TPG to suspend payments under the Management Services Agreement. Although the management services fees continued to accrue, payments to Messrs. Mohebbi and Rittenmeyer were made in fiscal 2017 . This Management Services Agreement and consulting services were terminated upon emergence from bankruptcy. Transactions with Other Predecessor Sponsor Portfolio Companies The Predecessor Sponsors were private equity firms that had investments in companies that did business with the Company. For the period from October 1, 2017 through December 15, 2017 and fiscal 2017 , the Company recorded $10 million and $29 million , respectively, associated with sales of the Company’s products and services to companies in which one or both of the Predecessor Sponsors had investments. For the period from October 1, 2017 through December 15, 2017 and fiscal 2017 , the Company purchased goods and services of $15 million and $10 million , respectively, from companies in which one or both of the Predecessor Sponsors had investments. In September 2015, a company in which a Predecessor Sponsor had an investment merged with a commercial real estate services firm that began providing management services associated with the Company’s leased properties. Included in the above purchased goods and services amounts was $5 million incurred by the Company for management services provided by the commercial real estate services firm for both the periods from October 1, 2017 through December 15, 2017 and fiscal 2017 . Arrangements Involving the Predecessor Company’s Directors and Executive Officers In connection with the Merger, Avaya Holdings entered into a senior manager registration and preemptive rights agreement with certain members of its senior management who owned shares of Avaya Holdings’ common stock and options and RSUs convertible into shares of Avaya Holdings’ common stock. Pursuant to the senior manager registration and preemptive rights agreement, the senior managers party thereto that held registrable securities thereunder were provided with certain registration rights upon either (a) the exercise of the Predecessor Sponsors or their affiliates of demand registration rights under the Predecessor Sponsors’ registration rights agreement discussed above or (b) any request by the Predecessor Sponsors to file a shelf registration statement for the resale of such shares, as well as certain notification and piggyback registration rights. Avaya Holdings was required to bear the registration expenses, other than underwriting discounts and commissions and transfer taxes, if any, associated with any registration of stock by the senior managers as described above. Avaya Holdings had agreed to indemnify each holder of registrable securities covered by the agreement for violations of federal or state securities laws by Avaya Holdings in connection with any registration statement, prospectus or any preliminary prospectus. Each holder of such registrable securities had in turn agreed to indemnify Avaya Holdings for federal or state securities law violations that occurred in reliance upon written information the holder provided to Avaya Holdings in connection with any registration statement in which a holder of such registrable securities was participating. In addition, pursuant to the senior manager registration and preemptive rights agreement, the Company agreed to provide each senior manager party thereto with certain preemptive rights to participate in any future issuance of shares of Avaya Holdings’ common stock to the Predecessor Sponsors or their affiliates. In connection with the Merger, Avaya Holdings also entered into a management stockholders’ agreement with certain management stockholders. The stockholders’ agreement contained certain restrictions on such stockholders’ transfer of Avaya Holdings equity securities, contained rights of first refusal upon disposition of shares, contained standard tag-along and drag-along provisions, and generally set forth the respective rights and obligations of the stockholders who were parties to the agreement. The senior manager registration and preemptive rights agreement and the management stockholders’ agreement terminated upon emergence from bankruptcy. Specific Arrangements Involving Certain Former Directors and Executive Officers Charles Giancarlo was a Director of Avaya Holdings and Avaya Inc. and served in these capacities as a director designated by Silver Lake. Mr. Giancarlo served as a Director of Accenture, Plc ("Accenture"), a management consulting business. In fiscal 2017 , sales of the Company’s products and services to Accenture were $1 million . Sales of the Company's products and services to Accenture for the period from October 1, 2017 through December 15, 2017 were not material. John W. Marren was a Director of Avaya Holdings and Avaya Inc. and served in these capacities as a director designated by TPG. He held the position of Partner of TPG until January 2016 and served on the board of directors of Sungard Data Systems, Inc. (“Sungard”), a software and technology services company until December 2015. In fiscal 2017 , sales of the Company’s products and services to Sungard were $1 million . Sales of the Company's products and services to Sungard for the period from October 1, 2017 through December 15, 2017 were not material. Afshin Mohebbi was a Director of Avaya Holdings and Avaya Inc. and held the position of Senior Advisor of TPG. Greg Mondre was a Director of Avaya Holdings and Avaya Inc. and served in these capacities as a director designated by Silver Lake. He held the positions of Managing Partner and Managing Director of Silver Lake. Mr. Mondre was related to the former Vice Chairman and Co-Chief Executive Officer of C3/Customer Contact Channels Holdings L.P. ("C3 Holdings"), a provider of outsourced customer management solutions. In fiscal 2017 , sales of the Company’s products and services to C3 Holdings were $1 million . Sales of the Company's products and services to C3 Holdings for the period from October 1, 2017 through December 15, 2017 were not material. Marc Randall was the Senior Vice President and General Manager of Avaya Holdings and Avaya Inc. and until January 2016 served on the board of directors of Xirrus, Inc. (“Xirrus”), a provider of wireless access network solutions. In March 2014, the Company entered a strategic partnership with Xirrus whereby the Company owned less than 6% of the outstanding voting securities of Xirrus on a fully diluted basis. In fiscal 2017 , the Company purchased goods and services from Xirrus of $12 million . Purchased goods and services from Xirrus for the period from October 1, 2017 through December 15, 2017 were not material. Gary B. Smith was a Director of Avaya Holdings and Avaya Inc. and also served as President, Chief Executive Officer and director of Ciena Corporation ("Ciena"), a network infrastructure company. In fiscal 2017 , sales of the Company's products and services to Ciena were $1 million . Sales of the Company's products and services to Ciena for the period from October 1, 2017 through December 15, 2017 were not material.</t>
  </si>
  <si>
    <t>Commitments and Contingencies</t>
  </si>
  <si>
    <t>Commitments and Contingencies Disclosure [Abstract]</t>
  </si>
  <si>
    <t>Commitments and Contingencies Legal Proceedings General The Company records accruals for legal contingencies to the extent that it has concluded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In the ordinary course of business, the Company is involved in litigation, claims, government inquiries, investigations and proceedings, including, but not limited to, those identified below, relating to intellectual property, commercial, employment, environmental and regulatory matters.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consolidated results of operations or consolidated cash flows for any interim reporting period. During fiscal 2019 (Successor) and the period from December 16, 2017 through September 30, 2018 (Successor), there were no costs incurred in connection with the resolution of legal matters other than those incurred in the ordinary course of business. During the period from October 1, 2017 through December 15, 2017 (Predecessor) and fiscal 2017 (Predecessor), costs incurred in connection with the resolution of certain legal matters were $37 million and $64 million , respectively. Intellectual Property and Commercial Disputes In January 2010, SAE Power Incorporated and SAE Power Company (collectively "SAE") filed a complaint in the New Jersey Superior Court asserting various claims including breach of contract, unjust enrichment, promissory estoppel, and breach of the covenant of good faith and fair dealing arising out of Avaya’s relationship with SAE as a supplier of various power supply products. SAE subsequently asserted additional claims against Avaya for fraud, negligent misrepresentation, misappropriation of trade secrets, and civil conspiracy. SAE sought to recover for alleged losses stemming from Avaya’s termination of its power supply purchases from SAE, including for Avaya’s alleged disclosure of SAE’s alleged trade secret and/or confidential information to another power supply vendor. On July 19, 2016, the Court entered an order granting Avaya’s motion for partial summary judgment, dismissing certain of SAE’s claims regarding the alleged disclosure of trade secrets. In January 2017, the Company filed a Notice of Suggestion of Pendency of Bankruptcy in the state court proceeding, which informed the Court of the Company’s voluntary bankruptcy petition filing and stay of proceedings. SAE filed a proof of claim in the Bankruptcy Court. On September 28, 2017, the Company filed a motion in the Bankruptcy Court seeking to estimate SAE’s claim, and the estimation hearing took place on February 15, 2018. On June 12, 2018, the Bankruptcy Court entered an Order estimating SAE’s pre-petition misappropriation claim in the amount of $1 million plus interest, its fraud claim at $0 million and declined to estimate SAE’s breach of contract claim, leaving it to be resolved through the bankruptcy claims allowance process. On June 22, 2018, SAE filed a Notice of Appeal challenging the estimation Order, which was denied by the United States District Court on May 6, 2019. In July 2019, the Company and SAE reached a settlement of the dispute. SAE will receive an allowed unsecured claim and distribution in accordance with the general unsecured claims procedure in the Company's Plan of Reorganization, and Avaya was dismissed from the state court action. 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These matters are ongoing and the outcomes are subject to inherent uncertainties. As a result, the Company cannot be assured that any such matter will not have a material adverse effect on its financial position, results of operations or cash flow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 As of both September 30, 2019 and 2018 (Successor), the amount reserved was $2 million . For fiscal 2019 (Successor), the period from December 16, 2017 through September 30, 2018 (Successor), the period from October 1, 2017 through December 15, 2017 (Predecessor) and fiscal 2017 (Predecessor), product warranty expense recorded in the Consolidated Statements of Operations was $3 million , $2 million , $1 million and $5 million , respectively.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September 30, 2019 , the maximum potential payment obligation with regards to letters of credit, guarantees and surety bonds was $65 million . The outstanding letters of credit are collateralized by restricted cash of $4 million which is included in Other assets on the Consolidated Balance Sheets as of September 30, 2019 .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ransactions with Nokia Pursuant to the Contribution and Distribution Agreement effective October 1, 2000 (the "Contribution and Distribution Agreement"), Lucent Technologies, Inc. (now Nokia)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 Leases The Company leases land, buildings and equipment under agreements that expire in various years through 2029 . Rental expense under operating leases, excluding any lease termination costs incurred related to the Company’s restructuring programs, was $68 million , $55 million , $16 million and $84 million for fiscal 2019 (Successor), the period from December 16, 2017 through September 30, 2018 (Successor), the period from October 1, 2017 through December 15, 2017 (Predecessor) and fiscal 2017 (Predecessor), respectively, net of sublease income of $5 million , $4 million , $1 million and $11 million , respectively. The table below sets forth future minimum lease payments, net of sublease income of $3 million , due under non-cancelable operating leases, of which $6 million of such payments relate to restructuring and exit activities accrued for as of September 30, 2019 (Successor): (In millions) 2020 $ 51 2021 39 2022 33 2023 22 2024 17 2025 and thereafter 29 Future minimum lease payments $ 191 The table below sets forth future minimum lease payments, due under non-cancelable capitalized leases as of September 30, 2019 (Successor): (In millions) 2020 $ 12 2021 6 2022 2 Future minimum lease payments $ 20 Less: Imputed interest (1 ) Present value of net minimum lease payments $ 19</t>
  </si>
  <si>
    <t>Quarterly Financial Data (Unaudited)</t>
  </si>
  <si>
    <t>Quarterly Financial Information Disclosure [Abstract]</t>
  </si>
  <si>
    <t>Quarterly Financial Data (Unaudited) 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Successor (In millions, except per share amounts) Fourth Third Second First Fiscal year ended September 30, 2019 Revenue $ 723 $ 717 $ 709 $ 738 Gross profit 392 390 386 407 Operating income (loss) 52 (613 ) 38 50 (Provision for) benefit from income taxes (32 ) 27 6 (3 ) Net (loss) income (34 ) (633 ) (13 ) 9 Net (loss) income attributable to common stockholders (34 ) (633 ) (13 ) 9 Earnings (loss) per common share - basic $ (0.31 ) $ (5.70 ) $ (0.12 ) $ 0.08 Earnings (loss) per common share - diluted $ (0.31 ) $ (5.70 ) $ (0.12 ) $ 0.08 Successor Predecessor (In millions, except per share amounts) Fourth Third Second Period from December 16, 2017 through December 31, 2017 Period from October 1, 2017 through December 15, 2017 Fiscal year ended September 30, 2018 Revenue $ 735 $ 692 $ 672 $ 148 $ 604 Gross profit 390 352 323 78 362 Operating income (loss) 11 (49 ) (89 ) 2 36 Benefit from (provision for) income taxes 311 (20 ) 9 246 (459 ) Net income (loss) 268 (88 ) (130 ) 237 2,977 Net income (loss) attributable to common stockholders 268 (88 ) (130 ) 237 2,582 Earnings (loss) per common share - basic $ 2.44 $ (0.80 ) $ (1.18 ) $ 2.16 $ 5.19 Earnings (loss) per common share - diluted $ 2.41 $ (0.80 ) $ (1.18 ) $ 2.15 $ 5.19</t>
  </si>
  <si>
    <t>Condensed Financial Information of Parent Company</t>
  </si>
  <si>
    <t>Condensed Financial Information Disclosure [Abstract]</t>
  </si>
  <si>
    <t>Condensed Financial Information of Parent Company Avaya Holdings has no material assets or stand-alone operations other than its ownership in Avaya Inc. and its subsidiaries. These condensed financial statements have been presented on a "Parent Company only" basis. Under a Parent Company only presentation, the Company's investments in its consolidated subsidiaries are presented using the equity method of accounting. These Parent Company only condensed financial statements should be read in conjunction with the Company's Consolidated Financial Statements. The following presents: (1) the Successor Company, Parent Company only, statements of financial position as of September 30, 2019 and 2018 , the statements of operations, comprehensive (loss) income and cash flows for the fiscal year ended September 30, 2019 and the period from December 16, 2017 through September 30, 2018 , and; (2) the Predecessor Company, Parent Company only, statements of operations, comprehensive (loss) income and cash flows for the period from October 1, 2017 through December 15, 2017 and for the fiscal year ended September 30, 2017 . Avaya Holdings Corp. Parent Company Only Condensed Balance Sheets (In millions) September 30, 2019 September 30, 2018 ASSETS Investment in Avaya Inc. $ 1,604 $ 2,344 TOTAL ASSETS $ 1,604 $ 2,344 LIABILITIES AND STOCKHOLDERS' EQUITY LIABILITIES Long-term debt $ 273 $ 256 Other liabilities 31 37 TOTAL LIABILITIES 304 293 Commitments and contingencies TOTAL STOCKHOLDERS' EQUITY 1,300 2,051 TOTAL LIABILITIES AND STOCKHOLDERS' EQUITY $ 1,604 $ 2,344 Avaya Holdings Corp. Parent Company Only Condensed Statements of Operations (In millions, except per share amounts) Successor Predecessor Fiscal year ended September 30, 2019 Period from December 16, 2017 Period from Fiscal year ended September 30, 2017 Equity in net (loss) income of Avaya Inc. $ (672 ) $ 311 $ 2,977 $ (182 ) Selling, general and administrative (3 ) — — — Interest expense (25 ) (3 ) — — Other income (expense), net 29 (21 ) — — (LOSS) INCOME BEFORE INCOME TAXES (671 ) 287 2,977 (182 ) Provision for income taxes — — — — NET (LOSS) INCOME (671 ) 287 2,977 (182 ) Less: Accretion and accrued dividends on Series A and Series B preferred stock — — — (31 ) NET (LOSS) INCOME ATTRIBUTABLE TO COMMON STOCKHOLDERS $ (671 ) $ 287 $ 2,977 $ (213 ) (LOSS) EARNINGS PER SHARE AVAILABLE TO COMMON STOCKHOLDERS Basic $ (6.06 ) $ 2.61 $ 5.19 $ (0.43 ) Diluted $ (6.06 ) $ 2.58 $ 5.19 $ (0.43 ) Weighted average shares outstanding Basic 110.8 109.9 497.3 497.1 Diluted 110.8 111.1 497.3 497.1 Avaya Holdings Corp. Parent Company Only Condensed Statements of Comprehensive (Loss) Income (In millions) Successor Predecessor Fiscal year ended September 30, 2019 Period from December 16, 2017 Period from Fiscal year ended September 30, 2017 Net (loss) income $ (671 ) $ 287 $ 2,977 $ (182 ) Equity in other comprehensive (loss) income of Avaya Inc. (191 ) 18 658 213 Elimination of Predecessor Company accumulated other comprehensive loss — — 790 — Comprehensive (loss) income $ (862 ) $ 305 $ 4,425 $ 31 Avaya Holdings Corp. Parent Company Only Condensed Statements of Cash Flows (In millions) Successor Predecessor Fiscal year ended September 30, 2019 Period from December 16, 2017 Period from Fiscal year ended September 30, 2017 Net (loss) income $ (671 ) $ 287 $ 2,977 $ (182 ) Adjustments to reconcile net (loss) income to net cash used for operating activities: Equity in net loss (income) of Avaya Inc. 672 (311 ) (2,977 ) 182 Share-based compensation 2 — — — Amortization of debt issuance costs 17 4 — — Change in fair value of emergence date warrants (29 ) 17 — — Changes in operating assets and liabilities 9 3 — — Net cash used for operating activities — — — — Net cash used for investing activities — (314 ) — — Net cash provided by financing activities — 314 — — Net increase (decrease) in cash and cash equivalents — — — — Cash and cash equivalents at beginning of period — — — — Cash and cash equivalents at end of period $ — $ — $ — $ —</t>
  </si>
  <si>
    <t>Subsequent Events</t>
  </si>
  <si>
    <t>Subsequent Events [Abstract]</t>
  </si>
  <si>
    <t>Subsequent Events On October 1, 2019, the Board of Directors of the Company approved a stock repurchase program authorizing the Company to repurchase the Company’s Common Stock for an aggregate expenditure of up to $500 million . The repurchases may be made from time to time in the open market, through block trades or in privately negotiated transactions. The Company may adopt one or more purchase plans pursuant to Rule 10b5-1 under the Securities Exchange Act of 1934, as amended, in order to implement the stock repurchase program. The stock repurchase program does not obligate the Company to purchase any Common Stock and may be terminated, increased or decreased by the Board in its discretion at any time. On October 3, 2019, the Company entered into certain agreements regarding a strategic partnership with RingCentral, Inc. (“RingCentral”). In connection with the strategic partnership, the Company and RingCentral entered into an investment agreement, whereby RingCentral purchased 125,000 shares of the Company’s Series A 3% Convertible Preferred Stock, par value $0.01 per share (the “Series A Preferred Stock”), for an aggregate purchase price of $125 million . The Series A Preferred Stock is convertible into shares of the Company’s Common Stock at an initial conversion price of $16.00 per share, which represents an approximately 6% interest in the Company's common stock on an as-converted basis assuming no holders of warrants, convertible notes or similar instruments exercise their exercise or conversion rights. In connection with the strategic partnership, the Company and RingCentral also entered into an agreement governing the terms of the commercial arrangement between the parties (the “Framework Agreement”). Under the Framework Agreement, the parties entered into a Super Master Agent Agreement, pursuant to which Avaya will act as an agent to Avaya’s channel partners with respect to the sale of Avaya Cloud Office (“ACO”) and make direct sales of ACO. RingCentral will pay a commission to Avaya, including for the benefit of its channel partners, for each such sale. In addition, for each unit of ACO sold during the term of the Framework Agreement, RingCentral will pay Avaya certain fees. Among other things, the Framework Agreement requires Avaya to (subject to certain exceptions) market and sell ACO as its exclusive UCaaS solution (as defined in the Framework Agreement). Further, RingCentral will pay Avaya an advance of $375 million , predominantly for future fees, as well as for certain licensing rights, which will be paid primarily in RingCentral stock. The Framework Agreement has a multiyear term and can be terminated early by either party in the event (i) the other party fails to cure a material breach or (ii) the other party undergoes a change in control. In connection with the Framework Agreement, the Company has agreed to issue Series A Preferred Stock or Common Stock, as applicable, to RingCentral in satisfaction of certain of the Company’s obligations under the Framework Agreement. On October 25, 2019, the Company and RingCentral received notice from the U.S. Federal Trade Commission that it had granted early termination, effective immediately, of the applicable waiting period under the Hart-Scott-Rodino Antitrust Improvements Act of 1976 ("HSR Act") for the transaction, and the transaction closed on October 31, 2019. The Company is currently in the process of evaluating the impact of the arrangement on its Consolidated Financial Statements. In November 2019, the Company made a debt principal paydown of $250 million .</t>
  </si>
  <si>
    <t>Summary of Significant Accounting Policies (Policies)</t>
  </si>
  <si>
    <t>Use of Estimates</t>
  </si>
  <si>
    <t>Use of Estimates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in connection with fresh start accounting and those acquired in business combinations, the recoverability of long-lived assets,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t>
  </si>
  <si>
    <t>Principles of Consolidation</t>
  </si>
  <si>
    <t>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t>
  </si>
  <si>
    <t>Acquisition Accounting</t>
  </si>
  <si>
    <t>.</t>
  </si>
  <si>
    <t>Revenue Recognition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On October 1, 2018, the Company adopted Accounting Standards Update ("ASU") No. 2014-09, "Revenue from Contracts with Customers (Topic 606)" ("ASC 606"). This standard superseded most of the previous revenue recognition guidance under GAAP and is intended to improve and converge with international standards the financial reporting requirements for revenue recognition. The Company adopted ASC 606 using the modified retrospective transition method. Under the modified retrospective method, results for reporting periods beginning after September 30, 2018 are presented under ASC 606 while prior period financial information is not adjusted and continues to be reported under prior guidance (“ASC 605”). See Note 3, “Recent Accounting Pronouncements - Recently Adopted Accounting Pronouncements,” for additional information on the impact of adopting ASC 606.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and statutory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the Company does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During fiscal 2019, the Company did not recognize any material revenue for contracts modified during the period that had performance obligations satisfied in prior periods.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Software The Company’s software licenses provide users with access to capabilities such as voice, video, conferencing, messaging and collaboration.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is not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Global Support Services The Company’s global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global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one year for more complex engagements. Prior to the adoption of ASC 606, revenue for professional services were recognized upon completion and acceptance of the project and when such arrangements included products, product revenue was also recognized upon completion and acceptance of the project.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its technology via the cloud, on-premises, or a hybrid of both. The software that enables the core communications functionality is offered both as a sale of perpetual or time based licenses or through a Software as a Service ("SaaS").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t>
  </si>
  <si>
    <t>Cash and Cash Equivalents</t>
  </si>
  <si>
    <t>Cash and Cash Equivalents All highly liquid investments with original maturities of three months or less at the date of purchase are classified as cash equivalents.</t>
  </si>
  <si>
    <t>Concentrations of Risk</t>
  </si>
  <si>
    <t xml:space="preserve">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ScanSource Inc., is also its largest customer and represented 11% of the Company's total annual consolidated revenue for fiscal 2019 . </t>
  </si>
  <si>
    <t>Accounts Receivable and Allowance for Doubtful Accounts</t>
  </si>
  <si>
    <t>Accounts Receivable and Allowance for Doubtful Accounts Accounts receivable are recorded when the customer has been billed or the right to consideration is unconditional.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19 and 2018 , one distributor accounted for approximately 12% and 13% of accounts receivable, respectively and a second distributor accounted for approximately 7% and 11% of accounts receivable, respectively.</t>
  </si>
  <si>
    <t>Inventory Inventory includes goods awaiting sale (finished goods) and goods to be used in connection with providing maintenance services. Prior to the adoption of ASC 606 on October 1, 2018, inventory also included equipment being installed at customer locations for various installations that were not yet complete which has been reclassified to Contract Costs after the adoption of ASC 606. Inventory is stated at the lower of cost or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t>
  </si>
  <si>
    <t>Research and Development Costs</t>
  </si>
  <si>
    <t>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SC Topic 985, "Software" ("ASC 985").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during fiscal 2019 (Successor), the period from December 16, 2017 through September 30, 2018 (Successor), the period from October 1, 2017 through December 15, 2017 (Predecessor) and fiscal 2017 (Predecessor). Amortization of capitalized software development costs begins when the product is available for general release to customers. Amortization is recognized on a product-by-product basis generally using the straight-line method over a period of up to two years. Unamortized software development costs determined to be in excess of net realizable value of the product are expensed immediately. Unamortized software development costs at September 30, 2019 and 2018 were no t material.</t>
  </si>
  <si>
    <t>Property, Plant and Equipment</t>
  </si>
  <si>
    <t>Property, Plant and Equipment Property, plant and equipment are stated at cost less accumulated depreciation. Depreciation is determined using the straight-line method over the estimated useful lives of the assets. Estimated lives range from two to ten years for machinery and equipment and the remaining lease term for equipment acquired under a capital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t>
  </si>
  <si>
    <t>Internal Use Software</t>
  </si>
  <si>
    <t>The Company capitalizes costs associated with software developed or obtained for internal use when the preliminary project stage is completed and it is determined that the software will provide enhanced capabilities. Internal use software is amortized on a straight-line basis generally over five to seven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83 million and $80 million as of September 30, 2019 and 2018 , respectively. Depreciation expense related to internal use software recognized in the Consolidated Statements of Operations for fiscal 2019 (Successor), the period from December 16, 2017 through September 30, 2018 (Successor), the period from October 1, 2017 through December 15, 2017 (Predecessor) and fiscal 2017 (Predecessor) was $39 million , $31 million , $5 million and $31 million , respectively.</t>
  </si>
  <si>
    <t xml:space="preserve">Goodwill Goodwill is not amortized but is subject to periodic testing for impairment in accordance with FASB ASC Topic 350, "Intangibles-Goodwill and Other" ("ASC 350") at the reporting unit level, which is one level below the Company’s operating segments. The goodwill impairment assessment is conducted by estimating and comparing the fair value of each of the Company’s reporting units, as defined in ASC 350, to its carrying value. Goodwill is subject to annual testing for impairment each July 1 st or more frequently if events occur or circumstances change that would more likely than not reduce the fair value of a reporting unit below its carrying value. </t>
  </si>
  <si>
    <t>Intangible and Long-lived Assets</t>
  </si>
  <si>
    <t>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one to nineteen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Intangible assets determined to have indefinite useful lives are not amortized but are tested for impairment annually and more frequently if events occur or circumstances change that indicate an asset may be impaired. Long-lived assets to be disposed of are reported at the lower of their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the Company's historical experience with similar assets. The assumptions used to determine the estimated useful lives could change due to numerous factors including product demand, market conditions, technological developments, economic conditions and competition.</t>
  </si>
  <si>
    <t>Financial Instruments</t>
  </si>
  <si>
    <t>Derivative Financial Instruments All derivatives are recognized as assets or liabilities and measured at fair value. The accounting for changes in the fair value of a derivative depends on the intended use of the derivative and the resulting designation. For derivative instruments designated as cash flow hedges under FASB ASC Topic 815, "Derivatives and Hedging" ("ASC 815"), the change in fair value of the derivative is initially recorded in Accumulated other comprehensive (loss) income in the Consolidated Balance Sheets and is subsequently recognized in earnings when the hedged exposure impacts earnings. For derivative instruments that are not designated as hedges, gains (losses) from changes in fair values are recognized in earnings. The Company does not enter into derivatives for trading or speculative purposes.</t>
  </si>
  <si>
    <t>Restructuring Programs</t>
  </si>
  <si>
    <t xml:space="preserve">Restructuring Programs The Company accounts for exit or disposal activities in accordance with FASB ASC Topic 420, "Exit or Disposal Cost Obligations"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but not limited to, costs for consolidating or closing facilities and relocating employees. A liability is recognized and measured at its fair value for one-time termination benefits once the plan of termination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related costs in the period in which the liability is incurred. </t>
  </si>
  <si>
    <t>Pension and Postretirement Benefit Obligations</t>
  </si>
  <si>
    <t>Pension and Post-retirement 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 determined estimat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in the number of plan participants, in the level of benefits provided, in asset levels and in legislation. The market-related value of the Company’s plan assets as of the measurement date is developed using a five -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 -year average rate of return on plan assets. A final market-related value is determined as the preliminary market-related value, plus 20% of the difference between the actual return and expected return for each of the past five years. The plans use different factors based on plan provisions and participant census data, including years of service, eligible compensation and age, to determine the benefit amount for eligible participants. The Company funds its U.S. pension plans in compliance with applicable laws.</t>
  </si>
  <si>
    <t>Advertising Costs</t>
  </si>
  <si>
    <t>Advertising Costs The Company expenses advertising costs as incurred. Advertising costs were $39 million , $27 million , $9 million and $44 million for fiscal 2019 (Successor), the period from December 16, 2017 through September 30, 2018 (Successor), the period from October 1, 2017 through December 15, 2017 (Predecessor) and fiscal 2017 (Predecessor), respectively.</t>
  </si>
  <si>
    <t>Share-based Compensation The Company accounts for share-based compensation in accordance with FASB Topic ASC 718, "Compensation-Stock Compensation," which requires the measurement and recognition of compensation expense for all share-based payment awards made to employees and non-employee directors including stock options, restricted stock, restricted stock units, performance awards and other forms of awards granted or denominated in shares of the Company’s common stock, as well as certain cash-based awards. Upon emergence from bankruptcy, the Company changed its accounting policy related to determining the fair value of certain equity awards. Prior to the Emergence Date, the Predecessor Company used the Cox-Ross-Rubenstein ("CRR") binomial option pricing model to determine the grant date fair values of stock options and its Preferred Series A and B Stock warrants. Forfeitures were an input assumption in the valuation model. Subsequent to the Emergence Date, the Successor Company uses the Black-Scholes-Merton option pricing model ("Black-Scholes") to calculate the fair value of stock options and warrants to purchase common stock. In addition to the change in option pricing models, the Successor Company accounts for forfeitures as incurred.</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its estimated liability for uncertain tax positions periodically due to new information discovered from ongoing examinations by, and settlements with, various taxing authorities, as well as changes in tax laws, regulations and interpretations. The Company's policy is to recognize, when applicable, interest and penalties on uncertain tax positions as part of income tax expense.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The income tax benefit from future releases of the acquisition date valuation allowances or income tax contingencies, if any, are reflected in the income tax provision in the Consolidated Statements of Operations, rather than as an adjustment to the purchase price allocation.</t>
  </si>
  <si>
    <t>Net Income (Loss) Per Share</t>
  </si>
  <si>
    <t xml:space="preserve"> (Loss) Per Share Basic earnings (loss) per share is computed by dividing the net (loss) income attributable to common stockholders by the weighted average number of common shares outstanding during the period. Net (loss) income for the Predecessor Company attributable to common stockholders was adjusted (increased) for preferred stock dividends earned during the period. Diluted earnings (loss) per share is computed by dividing the net (loss) income attributable to common stockholders by the weighted average number of common shares outstanding plus potentially dilutive common shares.</t>
  </si>
  <si>
    <t>Deferred Financing Costs</t>
  </si>
  <si>
    <t>Deferred Financing Costs Deferred financing costs are amortized using the effective interest method as interest expense over the contractual lives of the related credit facilities. Deferred financing costs related to a debt liability are presented on the Consolidated Balance Sheets as a reduction of the carrying amount of that debt liability and deferred financing costs related to revolving credit facilities are included within other assets.</t>
  </si>
  <si>
    <t>Foreign Currency Translation</t>
  </si>
  <si>
    <t>Foreign Currency Translation Assets and liabilities of non-U.S. subsidiaries that operate in a local currency environment, where the local currency is the functional currency, are translated from foreign currencies into U.S. dollars at period-end exchange rates. Upon emergence from bankruptcy, the Company changed its accounting policy related to translating the income and expense of non-U.S. dollar functional currency subsidiaries into U.S. dollars. Prior to the Emergence Date, the Predecessor Company translated the income and expense of non-U.S. dollar functional currency subsidiaries into U.S. dollars at the spot rate for the transaction. Subsequent to the Emergence Date, the Successor Company translates the income and expense of non-U.S. dollar functional currency subsidiaries into U.S. dollars using an average rate for the period. Translation gains or losses related to net assets located outside the U.S. are shown as a component of Accumulated other comprehensive income (loss) in the Consolidated Statements of Changes in Stockholders' Equity (Deficit). Gains and losses resulting from foreign currency transactions, which are denominated in currencies other than the functional currency, are included in Other income (expense), net in the Consolidated Statements of Operations.</t>
  </si>
  <si>
    <t>Fresh Start Accounting (Tables)</t>
  </si>
  <si>
    <t>Schedule of Fresh-Start Adjustments</t>
  </si>
  <si>
    <t>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nd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Other Current Liabilities. (In millions) Reclassification of accrued bankruptcy related professional fees $ 50 Reinstatement of other current liabilities 16 Payment of accrued interest on the DIP Credit Agreement (1 ) Total other current liabilities $ 65 The following table reflects the cumulative impact of the fresh start adjustments as discussed above, the elimination of the Predecessor Company's accumulated other comprehensive loss and the adjustments required to eliminate accumulated deficit: (In millions) Eliminate Predecessor Intangible assets $ (298 ) Eliminate Predecessor Goodwill (3,541 ) Establish Successor Intangible assets 3,435 Establish Successor Goodwill 2,658 Fair value adjustment to Inventory 29 Fair value adjustment to Other current assets (66 ) Fair value adjustment to Property, plant and equipment 116 Fair value adjustment to Other assets (27 ) Fair value adjustment to Deferred revenue 235 Fair value adjustment to Business restructuring reserves (4 ) Fair value adjustment to Other current liabilities 3 Fair value adjustment to Long-term debt (96 ) Fair value adjustment to Other liabilities 43 Release Predecessor Accumulated comprehensive loss (790 ) Fresh start adjustments included in Reorganization items, net 1,697 Tax impact of fresh start adjustments (565 ) Gain on fresh start accounting, net $ 1,132 (In millions) Reorganization value of Successor Company $ 7,609 Less: Fair value of Successor Company assets (4,951 ) Reorganization value of Successor Company assets in excess of fair value - Goodwill $ 2,658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In millions) Predecessor Company December 15, 2017 Reorganization Adjustments Fresh Start Adjustments Successor Company December 16, 2017 ASSETS Current assets: Cash and cash equivalents $ 770 $ (404 ) (1) $ — $ 366 Accounts receivable, net 497 — (106 ) (21) 391 Inventory 90 — 29 (22) 119 Other current assets 374 (58 ) (2) (66 ) (23) 250 TOTAL CURRENT ASSETS 1,731 (462 ) (143 ) 1,126 Property, plant and equipment, net 194 — 116 (24) 310 Deferred income taxes, net — 48 (3) (17 ) (25) 31 Intangible assets, net 298 — 3,137 (26) 3,435 Goodwill 3,541 — (883 ) (27) 2,658 Other assets 70 6 (4) (27 ) (28) 49 TOTAL ASSETS $ 5,834 $ (408 ) $ 2,183 $ 7,609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67 (18) — 1,667 Common stock (Predecessor) — — — — Additional paid-in capital (Predecessor) 2,387 (2,387 ) (17) — — (Accumulated deficit) retained earnings (5,978 ) 4,846 (19) 1,132 (36) — Accumulated other comprehensive (loss) income (1,454 ) 664 (20) 790 (35) — TOTAL STOCKHOLDERS' (DEFICIT) EQUITY (5,045 ) 4,791 1,922 1,668 TOTAL LIABILITIES AND STOCKHOLDERS' (DEFICIT) EQUITY $ 5,834 $ (408 )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nd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ill b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 of which $3 million is current and $4 million is non-current. 10. Other Current Liabilities. (In millions) Reclassification of accrued bankruptcy related professional fees $ 50 Reinstatement of other current liabilities 16 Payment of accrued interest on the DIP Credit Agreement (1 ) Total other current liabilities $ 65 11. Exit Financing. In accordance with the Plan of Reorganization, the Company entered into the Term Loan Credit Agreement with a principal amount of $2,925 million maturing seven years from the date of issuance, and the ABL Credit Agreement, which allows borrowings up to an aggregate principal amount of $300 million , subject to borrowing base availability, maturing five years from the date of issuance. (In millions) Term Loan Credit Agreement $ 2,925 Less: Discount (29 ) Upfront and underwriting fees (54 ) Cash received upon emergence from bankruptcy 2,842 Reclassification of debt issuance costs incurred prior to emergence from bankruptcy (42 ) Current portion of Long-term debt (29 )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Pre-petition first lien debt $ 711 Pre-petition second lien debt 1,356 Avaya pension plan for salaried employees (516 ) General unsecured creditors' claims 227 Net gain on settlement of Liabilities subject to compromise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 and $2,061 million in cash and the holders of the Predecessor second lien obligations received a total of 4.4 million shares of common stock (fair value of $67 million ) and 5.6 million Emergence Date Warrants to purchase a like amount of common shares (fair value of $17 million ). In addition, as part of the Plan of Reorganization, the Company completed a distressed termination of the APPSE in accordance with a stipulation settlement with the PBGC, the PBGC received $340 million in cash and 6.1 million shares of common stock (fair value of $92 million ). 19. Accumulated Deficit. (In millions) Accumulated deficit: Net gain on settlement of liabilities subject to compromise $ 1,778 Expense for certain professional fees (26 ) Benefit from income taxes 118 Cancellation of Predecessor equity awards 6 Cancellation of Predecessor Preferred stock Series B 397 Cancellation of Predecessor Preferred stock Series A 186 Cancellation of Predecessor Common stock 2,387 Total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will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Reorganization value of Successor Company $ 7,609 Less: Fair value of Successor Company assets (4,951 ) Reorganization value of Successor Company assets in excess of fair value - Goodwill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Eliminate Predecessor Intangible assets $ (298 ) Eliminate Predecessor Goodwill (3,541 ) Establish Successor Intangible assets 3,435 Establish Successor Goodwill 2,658 Fair value adjustment to Inventory 29 Fair value adjustment to Other current assets (66 ) Fair value adjustment to Property, plant and equipment 116 Fair value adjustment to Other assets (27 ) Fair value adjustment to Deferred revenue 235 Fair value adjustment to Business restructuring reserves (4 ) Fair value adjustment to Other current liabilities 3 Fair value adjustment to Long-term debt (96 ) Fair value adjustment to Other liabilities 43 Release Predecessor Accumulated comprehensive loss (790 ) Fresh start adjustments included in Reorganization items, net 1,697 Tax impact of fresh start adjustments (565 ) Gain on fresh start accounting, net $ 1,132 (In millions) Term Loan Credit Agreement $ 2,925 Less: Discount (29 ) Upfront and underwriting fees (54 ) Cash received upon emergence from bankruptcy 2,842 Reclassification of debt issuance costs incurred prior to emergence from bankruptcy (42 ) Current portion of Long-term debt (29 ) Long-term debt, net of current portion $ 2,771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Pre-petition first lien debt $ 711 Pre-petition second lien debt 1,356 Avaya pension plan for salaried employees (516 ) General unsecured creditors' claims 227 Net gain on settlement of Liabilities subject to compromise $ 1,778 (In millions) Accumulated deficit: Net gain on settlement of liabilities subject to compromise $ 1,778 Expense for certain professional fees (26 ) Benefit from income taxes 118 Cancellation of Predecessor equity awards 6 Cancellation of Predecessor Preferred stock Series B 397 Cancellation of Predecessor Preferred stock Series A 186 Cancellation of Predecessor Common stock 2,387 Total $ 4,846 The following table reconciles the enterprise value to the estimated fair value of the Successor stockholders' equity as of the Emergence Date: (In millions, except per share amount) Enterprise value $ 5,721 Plus: Cash and cash equivalents 366 Less: Minimum cash required for operations (120 ) Fair value of Term Loan Credit Agreement (1) (2,896 ) Fair value of capitalized leases (20 ) Fair value of pension and other post-retirement obligations, net of tax (2) (856 ) Change in net deferred tax liabilities from reorganization (510 ) Fair value of Successor Emergence Date Warrants (3) (17 ) Fair value of Successor common stock $ 1,668 Shares issued at December 15, 2017 upon emergence 110.0 Successor common stock value per share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 3.80% and 5.90% , and weighted-average discount rate to measure plan obligations of 3.70% , 1.52% and 3.77% , respectively. (3) The fair value of the Emergence Date Warrants was estimated using the Black-Scholes pricing model. The following table reconciles the enterprise value to the estimated reorganization value as of the Emergence Date: (In millions) Enterprise value $ 5,721 Plus: Non-debt current liabilities 955 Non-debt non-current liabilities 2,090 Excess cash and cash equivalents 246 Less: Pension and other post-retirement obligations, net of deferred taxes (856 ) Capital lease obligations (20 ) Change in net deferred tax liabilities from reorganization (510 ) Emergence Date Warrants issued (17 ) Reorganization value of Successor assets $ 7,609</t>
  </si>
  <si>
    <t>Revenue Recognition (Tables)</t>
  </si>
  <si>
    <t>Impact of Adoption</t>
  </si>
  <si>
    <t>The impact of the adoption of ASC 606 on the September 30, 2018 Consolidated Balance Sheet was as follows: (In millions) September 30, 2018 As Reported Adjustments Upon Adoption of ASC 606 ASSETS Accounts receivable, net $ 377 $ (1 ) $ 376 Inventory 81 (24 ) 57 Contract assets — 78 78 Contract costs — 109 109 Other current assets 170 (66 ) 104 Property, plant and equipment, net 250 (1 ) 249 Deferred income taxes, net 29 (2 ) 27 Other assets 74 16 90 LIABILITIES Contract liabilities 484 (17 ) 467 Other current liabilities 148 4 152 Deferred income taxes, net 140 29 169 Other liabilities 374 (2 ) 372 STOCKHOLDERS' EQUITY Retained earnings 287 95 382 The impact of the adoption of ASC 606 by financial statement line item within the Consolidated Balance Sheet as of September 30, 2019 is as follows: September 30, 2019 (In millions) As Reported Adjustments Without Adoption of ASC 606 ASSETS Accounts receivable, net $ 314 $ (13 ) $ 301 Inventory 63 36 99 Contract assets 187 (187 ) — Contract costs 114 (114 ) — Other current assets 115 109 224 Property, plant and equipment, net 255 1 256 Deferred income taxes, net 35 2 37 Other assets 121 (25 ) 96 LIABILITIES Accounts payable 291 (3 ) 288 Contract liabilities 472 56 528 Other current liabilities 158 (8 ) 150 Deferred income taxes, net 72 (22 ) 50 Other liabilities 394 5 399 STOCKHOLDERS' EQUITY Accumulated deficit (289 ) (219 ) (508 ) The impact of the adoption of ASC 606 by financial statement line item within the Consolidated Statement of Operations for fiscal 2019 is as follows: Fiscal year ended September 30, 2019 (In millions) As Reported Adjustments Without adoption of ASC 606 REVENUE Products $ 1,222 $ (97 ) $ 1,125 Services 1,665 (76 ) 1,589 2,887 (173 ) 2,714 COSTS Products: Costs 442 (19 ) 423 Amortization of technology intangible assets 174 — 174 Services 696 (25 ) 671 1,312 (44 ) 1,268 GROSS PROFIT 1,575 (129 ) 1,446 OPERATING EXPENSES Selling, general and administrative 1,001 2 1,003 Research and development 204 — 204 Amortization of intangible assets 162 — 162 Impairment charges 659 — 659 Restructuring charges, net 22 — 22 2,048 2 2,050 OPERATING LOSS (473 ) (131 ) (604 ) Interest expense (237 ) — (237 ) Other income, net 41 — 41 LOSS BEFORE INCOME TAXES (669 ) (131 ) (800 ) (Provision for) benefit from income taxes (2 ) 7 5 NET LOSS $ (671 ) $ (124 ) $ (795 )</t>
  </si>
  <si>
    <t>Disaggregation of Revenue</t>
  </si>
  <si>
    <t>The following tables provide the Company's disaggregated revenue for fiscal 2019 : (In millions) Fiscal year ended REVENUE Products &amp; Solutions $ 1,228 Services 1,680 Unallocated Amounts (21 ) $ 2,887 Fiscal year ended September 30, 2019 (In millions) Products &amp; Solutions Services Unallocated Total Revenue: U.S. $ 585 $ 981 $ (13 ) $ 1,553 International: Europe, Middle East and Africa 381 375 (3 ) 753 Asia Pacific 155 175 (3 ) 327 Americas International - Canada and Latin America 107 149 (2 ) 254 Total International 643 699 (8 ) 1,334 Total revenue $ 1,228 $ 1,680 $ (21 ) $ 2,887</t>
  </si>
  <si>
    <t>Contract with Customer, Asset and Liability</t>
  </si>
  <si>
    <t>The following table provides information about accounts receivable, contract assets and contract liabilities for the periods presented: (In millions) September 30, 2019 October 1, 2018 Increase (Decrease) Accounts receivable, net $ 314 $ 376 $ (62 ) Contract assets: Current $ 187 $ 78 $ 109 Non-current (Other assets) 16 3 13 $ 203 $ 81 $ 122 Cost of obtaining a contract: Current (Contract costs) $ 89 $ 64 $ 25 Non-current (Other assets) 45 36 9 $ 134 $ 100 $ 34 Cost to fulfill a contract: Current (Contract costs) $ 25 $ 45 $ (20 ) Contract liabilities: Current $ 472 $ 467 $ 5 Non-current (Other liabilities) 78 52 26 $ 550 $ 519 $ 31</t>
  </si>
  <si>
    <t>Goodwill (Tables)</t>
  </si>
  <si>
    <t>Schedule of Goodwill</t>
  </si>
  <si>
    <t>The changes in the carrying amount of goodwill by segment for the periods indicated were as follows: (In millions) Products &amp; Solutions Services Total Balance as of September 30, 2017 (Predecessor) Cost $ 2,669 $ 2,501 $ 5,170 Accumulated impairment charges (1,576 ) (52 ) (1,628 ) 1,093 2,449 3,542 Impact of fresh start accounting 79 (962 ) (883 ) Adjustments (1 ) — (1 ) Balance as of December 15, 2017 (Predecessor) Cost 2,747 1,539 4,286 Accumulated impairment charges (1,576 ) (52 ) (1,628 ) $ 1,171 $ 1,487 $ 2,658 Balance as of December 16, 2017 (Successor) Cost $ 1,171 $ 1,487 $ 2,658 Accumulated impairment charges — — — 1,171 1,487 2,658 Spoken acquisition 116 — 116 Foreign currency fluctuations (4 ) (6 ) (10 ) Balance as of September 30, 2018 (Successor) Cost 1,283 1,481 2,764 Accumulated impairment charges — — — 1,283 1,481 2,764 Impairment charges (657 ) — (657 ) Foreign currency fluctuations (1 ) (1 ) (2 ) Other — (2 ) (2 ) Balance as of September 30, 2019 (Successor) Cost 1,282 1,478 2,760 Accumulated impairment charges (657 ) — (657 ) $ 625 $ 1,478 $ 2,103</t>
  </si>
  <si>
    <t>Intangible Assets (Tables)</t>
  </si>
  <si>
    <t>Schedule of Finite-Lived and Indefinite-Lived Intangible Assets by Major Class</t>
  </si>
  <si>
    <t>The Company's intangible assets consist of the following for the periods indicated: (In millions) Customer Trademarks Total Balance as of September 30, 2019 Finite-lived intangible assets: Cost $ 960 $ 2,154 $ 42 $ 3,156 Accumulated amortization (308 ) (279 ) (11 ) (598 ) Finite-lived intangible assets, net 652 1,875 31 2,558 Indefinite-lived intangible assets: Cost 2 — 333 335 Accumulated impairment (2 ) — — (2 ) Indefinite-lived intangible assets, net — — 333 $ 333 Intangible assets, net $ 652 $ 1,875 $ 364 $ 2,891 Balance as of September 30, 2018 Finite-lived intangible assets: Cost $ 959 $ 2,157 $ 43 $ 3,159 Accumulated amortization (135 ) (124 ) (3 ) (262 ) Finite-lived intangible assets, net 824 2,033 40 2,897 Indefinite-lived intangible assets 5 — 332 337 Intangible assets, net $ 829 $ 2,033 $ 372 $ 3,234</t>
  </si>
  <si>
    <t>Schedule of Finite-Lived Intangible Assets, Future Amortization Expense</t>
  </si>
  <si>
    <t>Future amortization expense of intangible assets as of September 30, 2019 for the fiscal years ending September 30, is as follows: (In millions) 2020 $ 335 2021 331 2022 304 2023 287 2024 and thereafter 1,301 Total $ 2,558</t>
  </si>
  <si>
    <t>Supplementary Financial Information (Tables)</t>
  </si>
  <si>
    <t>Consolidated Statements of Operations Information</t>
  </si>
  <si>
    <t>The following table presents a summary of depreciation and amortization and Other income (expense), net for the periods indicated: Successor Predecessor (In millions) Fiscal year ended September 30, 2019 Period from December 16, 2017 Period from Fiscal year ended September 30, 2017 DEPRECIATION AND AMORTIZATION Amortization of software development costs (included in Costs) $ — $ — $ — $ 1 Amortization of intangible assets (included in Costs and Operating expenses) 336 262 13 224 Depreciation and amortization of property, plant and equipment and internal use software (included in Costs and Operating expenses) 107 122 18 101 Total depreciation and amortization $ 443 $ 384 $ 31 $ 326 OTHER INCOME (EXPENSE), NET Interest income $ 14 $ 5 $ 2 $ 4 Foreign currency (losses) gains, net (8 ) 28 — 2 Income from transition services agreement, net — 5 3 3 Gain on sale of Networking business — — — 2 Other pension and post-retirement benefit credits (costs), net 7 13 (8 ) (34 ) Change in fair value of Emergence Date Warrants 29 (17 ) — — Gain on sale of long-lived assets — 1 — — Other, net (1 ) — 1 (2 ) Total other income (expense), net $ 41 $ 35 $ (2 ) $ (25 )</t>
  </si>
  <si>
    <t>Summary of Reorganization Items</t>
  </si>
  <si>
    <t>A summary of Reorganization items, net for the periods indicated is presented in the following table: Successor Predecessor (In millions) Fiscal Year Ended September 30, 2019 Period from December 16, 2017 Period from Fiscal Year Ended September 30, 2017 REORGANIZATION ITEMS, NET Net gain on settlement of Liabilities subject to compromise $ — $ — $ 1,778 $ — Net gain on fresh start adjustments — — 1,697 — Bankruptcy-related professional fees — — (56 ) (66 ) Contract rejection fees / lease terminations — — — (18 ) DIP Credit Agreement financing costs — — — (14 ) Other items, net — — (3 ) — Reorganization items, net $ — $ — $ 3,416 $ (98 ) Cash payments for reorganization items $ — $ 1 $ 2,524 $ 47</t>
  </si>
  <si>
    <t>Consolidated Balance Sheet Information</t>
  </si>
  <si>
    <t>Consolidated Balance Sheet Information Successor Predecessor (In millions) Fiscal year ended September 30, 2019 Period from December 16, 2017 Period from Fiscal Year Ended September 30, 2017 VALUATION AND QUALIFYING ACCOUNTS Allowance for Doubtful Accounts Receivable: Balance at beginning of period $ 2 $ — $ 13 $ 16 Increase (decrease) in expense 2 2 1 (3 ) Reductions — — (1 ) — Impact of fresh start accounting — — (13 ) — Balance at end of period $ 4 $ 2 $ — $ 13 Deferred Tax Asset Valuation Allowance: Balance at beginning of period $ 919 $ 836 $ 2,152 $ 2,256 Increase (decrease) in expense 43 105 (452 ) (65 ) Reductions (34 ) (22 ) (393 ) (39 ) Impact of fresh start accounting — — (471 ) — Balance at end of period $ 928 $ 919 $ 836 $ 2,152</t>
  </si>
  <si>
    <t xml:space="preserve"> As of September 30, (In millions) 2019 2018 PROPERTY, PLANT AND EQUIPMENT, NET Leasehold improvements $ 101 $ 105 Machinery and equipment 221 190 Assets under construction 30 14 Internal use software 154 112 Total property, plant and equipment 506 421 Less: Accumulated depreciation and amortization (251 ) (171 ) Property, plant and equipment, net $ 255 $ 250</t>
  </si>
  <si>
    <t>Supplemental Cash Flow Information</t>
  </si>
  <si>
    <t>The following table presents a reconciliation of cash, cash equivalents, and restricted cash that sum to the total of the same such amounts shown in the Consolidated Statements of Cash Flows for the periods presented: Successor Predecessor (In millions) September 30, 2019 September 30, 2018 December 15, 2017 September 30, 2017 CASH, CASH EQUIVALENTS, AND RESTRICTED CASH Cash and cash equivalents $ 752 $ 700 $ 366 $ 876 Restricted cash included in other current assets — — 65 85 Restricted cash included in other assets 4 4 4 5 Total cash, cash equivalents, and restricted cash $ 756 $ 704 $ 435 $ 966 Supplemental Cash Flow Information Successor Predecessor (In millions) Fiscal year ended September 30, 2019 Period from December 16, 2017 Period from Fiscal year ended September 30, 2017 OTHER PAYMENTS Interest payments $ 206 $ 149 $ 15 $ 138 Income tax payments 56 22 7 33 NON-CASH INVESTING ACTIVITIES Acquisition of equipment under capital lease $ 3 $ 2 $ — $ — Increase (decrease) in Accounts payable, Other current liabilities and Other liabilities for Capital expenditures 6 1 — (1 )</t>
  </si>
  <si>
    <t>Business Restructuring Reserves and Programs (Tables)</t>
  </si>
  <si>
    <t>Restructuring Cost and Reserve [Line Items]</t>
  </si>
  <si>
    <t>Schedule of Restructuring and Related Costs</t>
  </si>
  <si>
    <t>The following table summarizes the activity for each component of the fiscal 2018 restructuring program for the periods indicated: (In millions) Employee Separation Costs Lease Obligations Total Restructuring charges $ 12 $ — $ 12 Cash payments (3 ) — (3 ) Accrual balance as of December 15, 2017 (Predecessor) $ 9 $ — $ 9 Accrual balance as of December 16, 2017 (Successor) $ 9 $ — $ 9 Restructuring charges 70 10 80 Cash payments (23 ) (10 ) (33 ) Impact of foreign currency fluctuations (2 ) — (2 ) Accrual balance as of September 30, 2018 (Successor) 54 — 54 Adjustments (1) (2 ) — (2 ) Cash payments (19 ) — (19 ) Impact of foreign currency fluctuations (2 ) — (2 ) Accrual balance as of September 30, 2019 (Successor) $ 31 $ — $ 31 (1) Includes changes in estimates for increases and decreases in costs related to the fiscal 2018 restructuring program, which are recorded in Restructuring charges, net in the Consolidated Statements of Operations in the period of the adjustment. The following table aggregates the activity for the components of the fiscal 2008 through 2016 restructuring programs for the periods indicated: (In millions) Employee Separation Costs Lease Obligations Total Accrual balance as of September 30, 2016 (Predecessor) 93 41 134 Cash payments (47 ) (16 ) (63 ) Adjustments (1)(2) 3 (1 ) 2 Impact of foreign currency fluctuations 2 — 2 Accrual balance as of September 30, 2017 (Predecessor) 51 24 75 Restructuring charges 1 1 2 Cash payments (3 ) (17 ) (20 ) Adjustments - reorganization items 4 (1 ) 3 Accrual balance as of December 15, 2017 (Predecessor) $ 53 $ 7 $ 60 Accrual balance as of December 16, 2017 (Successor) $ 53 $ 7 $ 60 Restructuring charges — 1 1 Cash payments (16 ) (2 ) (18 ) Accrual balance as of September 30, 2018 (Successor) 37 6 43 Adjustments (1) 1 1 2 Cash payments (16 ) (3 ) (19 ) Impact of foreign currency fluctuations (1 ) — (1 ) Accrual balance as of September 30, 2019 (Successor) $ 21 $ 4 $ 25 (1) Includes changes in estimates for increases and decreases in costs related to the fiscal 2008 through 2016 restructuring programs, which are recorded in Restructuring charges, net in the Consolidated Statements of Operations in the period of the adjustment. (2) Includes a reserve transfer of $6 million associated with the sale of the Networking business in July 2017 related to lease obligations. The following table summarizes the activity for each component of the fiscal 2019 restructuring program during fiscal 2019 : (In millions) Employee Separation Costs Lease Obligations Total Restructuring charges $ 20 $ 2 $ 22 Cash payments (8 ) (1 ) (9 ) Impact of foreign currency fluctuations (1 ) — (1 ) Accrual balance as of September 30, 2019 (Successor) $ 11 $ 1 $ 12 The following table summarizes the activity for each component of the fiscal 2018 restructuring program for the periods indicated: (In millions) Employee Separation Costs Lease Obligations Total Restructuring charges $ 12 $ — $ 12 Cash payments (3 ) — (3 ) Accrual balance as of December 15, 2017 (Predecessor) $ 9 $ — $ 9 Accrual balance as of December 16, 2017 (Successor) $ 9 $ — $ 9 Restructuring charges 70 10 80 Cash payments (23 ) (10 ) (33 ) Impact of foreign currency fluctuations (2 ) — (2 ) Accrual balance as of September 30, 2018 (Successor) 54 — 54 Adjustments (1) (2 ) — (2 ) Cash payments (19 ) — (19 ) Impact of foreign currency fluctuations (2 ) — (2 ) Accrual balance as of September 30, 2019 (Successor) $ 31 $ — $ 31 (1) Includes changes in estimates for increases and decreases in costs related to the fiscal 2018 restructuring program, which are recorded in Restructuring charges, net in the Consolidated Statements of Operations in the period of the adjustment. The following table summarizes the activity for each component of the fiscal 2019 restructuring program during fiscal 2019 : (In millions) Employee Separation Costs Lease Obligations Total Restructuring charges $ 20 $ 2 $ 22 Cash payments (8 ) (1 ) (9 ) Impact of foreign currency fluctuations (1 ) — (1 ) Accrual balance as of September 30, 2019 (Successor) $ 11 $ 1 $ 12 The following table summarizes the activity for each component of the fiscal 2017 restructuring program for the periods indicated: (In millions) Employee Separation Costs Lease Obligations Total Restructuring charges $ 18 $ 1 $ 19 Cash payments (14 ) — (14 ) Accrual balance as of September 30, 2017 (Predecessor) 4 1 5 Cash payments (1 ) (1 ) (2 ) Accrual balance as of December 15, 2017 (Predecessor) $ 3 $ — $ 3 Accrual balance as of December 16, 2017 (Successor) $ 3 $ — $ 3 Cash payments (1 ) — (1 ) Impact of foreign currency fluctuations (1 ) — (1 ) Accrual balance as of September 30, 2018 (Successor) 1 — 1 Accrual balance as of September 30, 2019 (Successor) $ 1 $ — $ 1</t>
  </si>
  <si>
    <t>Financing Arrangements (Tables)</t>
  </si>
  <si>
    <t>Schedule of Long-term Debt Instruments</t>
  </si>
  <si>
    <t>The following table reflects principal amounts of debt and debt net of discounts and issuance costs for the periods presented: September 30, 2019 September 30, 2018 (In millions) Principal amount Net of discounts and issuance costs Principal amount Net of discounts and issuance costs Term Loan Credit Agreement due December 15, 2024 $ 2,874 $ 2,846 $ 2,903 $ 2,870 Convertible 2.25% senior notes due June 15, 2023 350 273 350 256 Total debt $ 3,224 3,119 $ 3,253 3,126 Debt maturing within one year (29 ) (29 ) Long-term debt, net of current portion $ 3,090 $ 3,097</t>
  </si>
  <si>
    <t>Convertible Debt</t>
  </si>
  <si>
    <t>The net carrying amount of the Convertible Notes for the periods indicated was as follows: (In millions) September 30, 2019 September 30, 2018 Principal $ 350 $ 350 Less: Unamortized debt discount (72 ) (87 ) Unamortized issuance costs (5 ) (7 ) Net carrying amount $ 273 $ 256</t>
  </si>
  <si>
    <t>Schedule of Maturities of Long-term Debt</t>
  </si>
  <si>
    <t>The stated annual maturity of total debt for the fiscal years ended September 30, consist of: (In millions) 2020 $ 29 2021 29 2022 29 2023 379 2024 and thereafter 2,758 Total $ 3,224</t>
  </si>
  <si>
    <t>Derivative Instruments and Hedging Activities (Tables)</t>
  </si>
  <si>
    <t>Schedule of Assumptions Used</t>
  </si>
  <si>
    <t>The fair value of the Emergence Date Warrants as of September 30, 2019 and 2018 was determined using the input assumptions summarized below: September 30, 2019 September 30, 2018 Expected volatility 56.89 % 50.14 % Risk-free interest rates 1.55 % 2.90 % Contractual remaining life (in years) 3.21 4.21 Price per share of common stock $10.23 $22.14</t>
  </si>
  <si>
    <t>Schedule of Derivative Instruments in Balance Sheet</t>
  </si>
  <si>
    <t>The following table summarizes the fair value of the Company's derivatives on a gross basis segregated between those that are designated as hedging instruments and those that are not designated as hedging instruments: September 30, 2019 September 30, 2018 (In millions) Balance Sheet Caption Asset Liability Asset Liability Derivatives Designated as Hedging Instruments: Interest rate contracts Other assets $ — $ — $ 3 $ — Interest rate contracts Other current liabilities — 23 — 7 Interest rate contracts Other liabilities — 58 — — — 81 3 7 Derivatives Not Designated as Hedging Instruments: Foreign exchange contracts Other current assets 1 — — — Emergence Date Warrants Other liabilities — 5 — 34 1 5 — 34 Total derivative fair value $ 1 $ 86 $ 3 $ 41</t>
  </si>
  <si>
    <t>Derivatives Designated as Cash Flow Hedges</t>
  </si>
  <si>
    <t>The following table provides information regarding the location and amount of pre-tax (losses) gains for derivatives designated as cash flow hedges: Successor Predecessor Fiscal year ended Period from Period from (In millions) Interest Expense Other Comprehensive (Loss) Income Interest Expense Other Comprehensive (Loss) Income Interest Expense Other Comprehensive (Loss) Income Financial Statement Line Item in which Cash Flow Hedges are Recorded $ (237 ) $ (191 ) $ (169 ) $ 18 $ (14 ) $ 658 Impact of cash flow hedging relationships: Loss recognized in AOCI - on interest rate swaps — (87 ) — (9 ) — — Interest expense reclassified from AOCI (10 ) 10 (6 ) 6 — —</t>
  </si>
  <si>
    <t>Derivatives Not Designated As Hedging Instruments</t>
  </si>
  <si>
    <t>The following table provides information regarding the pre-tax gains (losses) for derivatives not designated as hedging instruments on the Consolidated Statements of Operations: Successor Predecessor (In millions) Location of Derivative Pre-tax Gain (Loss) Fiscal year ended September 30, 2019 Period from December 16, 2017 Period from Fiscal year ended September 30, 2017 Emergence Date Warrants Other income (expense), net $ 29 $ (17 ) $ — $ — Foreign exchange contracts Other income (expense), net (5 ) — — —</t>
  </si>
  <si>
    <t>Schedule of Outstanding Derivative Positions Presented on a Net Basis</t>
  </si>
  <si>
    <t>The following table provides information on the Company's derivative positions as if those subject to master netting arrangements were presented on a net basis, allowing for the right to offset by counterparty per the master netting agreements: September 30, 2019 September 30, 2018 (In millions) Asset Liability Asset Liability Gross amounts recognized in the Consolidated Balance Sheet $ 1 $ 86 $ 3 $ 41 Gross amount subject to offset in master netting arrangements not offset in the Consolidated Balance Sheet (1 ) (1 ) (3 ) (3 ) Net amounts $ — $ 85 $ — $ 38</t>
  </si>
  <si>
    <t>Fair Value Measurements (Tables)</t>
  </si>
  <si>
    <t>Fair Value Measurements, Recurring and Nonrecurring</t>
  </si>
  <si>
    <t>Assets and liabilities measured at fair value on a recurring basis as of September 30, 2019 and 2018 were as follows: September 30, 2019 September 30, 2018 Fair Value Measurements Using Fair Value Measurements Using (In millions) Total Level 1 Level 2 Level 3 Total Level 2 Level 3 Assets: Strategic investments $ 10 $ — $ — $ 10 $ — $ — $ — $ — Other investments — — — — 2 2 — — Interest rate contracts — — — — 3 — 3 — Foreign exchange contracts 1 — 1 — — — — — Total assets $ 11 $ — $ 1 $ 10 $ 5 $ 2 $ 3 $ — Liabilities: Interest rate contracts $ 81 $ — $ 81 $ — $ 7 $ — $ 7 $ — Spoken acquisition Earn-outs 5 — — 5 15 — — 15 Emergence Date Warrants 5 — — 5 34 — — 34 Total liabilities $ 91 $ — $ 81 $ 10 $ 56 $ — $ 7 $ 49</t>
  </si>
  <si>
    <t>Schedule of Fair Value, Assets and Liabilities Measured on Recurring Basis</t>
  </si>
  <si>
    <t>The following table summarizes the activity for the Company's Level 3 assets and liabilities measured at fair value on a recurring basis: (In millions) Emergence Date Warrants Spoken Acquisition Earn-outs Strategic Investments Balance as of September 30, 2017 (Predecessor) $ — $ — $ — Issuance of Emergence Date Warrants 17 — — Balance as of December 15, 2017 (Predecessor) $ 17 $ — $ — Balance as of December 16, 2017 (Successor) $ 17 $ — $ — Contingent consideration — 14 — Accretion of interest (1) — 1 — Change in fair value (1) 17 — — Balance as of September 30, 2018 (Successor) $ 34 $ 15 $ — Strategic investments — — 10 Change in fair value (1) (29 ) 1 — Settlement — (11 ) — Balance as of September 30, 2019 (Successor) $ 5 $ 5 $ 10 (1) Changes in fair value of the Emergence Date Warrants and accretion of interest on the Spoken acquisition earn-outs are included in Other income (expense), net. Changes in fair value of the Spoken acquisition Earn-outs are included in Selling, general and administrative expense.</t>
  </si>
  <si>
    <t>Fair Value, by Balance Sheet Grouping</t>
  </si>
  <si>
    <t>The estimated fair values of the amounts borrowed under the Company’s financing agreements at September 30, 2019 and 2018 are as follows: September 30, 2019 September 30, 2018 (In millions) Principal amount Fair value Principal amount Fair value Term Loan Credit Agreement due December 15, 2024 $ 2,874 $ 2,739 $ 2,903 $ 2,932 Convertible 2.25% senior notes due June 15, 2023 350 298 350 357 Total debt $ 3,224 $ 3,037 $ 3,253 $ 3,289</t>
  </si>
  <si>
    <t>Income Taxes (Tables)</t>
  </si>
  <si>
    <t>Schedule of Income before Income Tax, Domestic and Foreign</t>
  </si>
  <si>
    <t>The following table presents the U.S. and foreign components of (loss) income before income taxes and the (provision for) benefit from income taxes for the periods indicated: Successor Predecessor (In millions) Fiscal year ended Period from December 16, 2017 Period from Fiscal year ended September 30, 2017 (LOSS) INCOME BEFORE INCOME TAXES: U.S. $ (510 ) $ (165 ) $ 3,353 $ (275 ) Foreign (159 ) (94 ) 83 77 (Loss) income before income taxes $ (669 ) $ (259 ) $ 3,436 $ (198 ) (PROVISION FOR) BENEFIT FROM INCOME TAXES: CURRENT Federal $ (20 ) $ — $ — $ 2 State and local (7 ) 4 — 1 Foreign (29 ) (40 ) (4 ) (27 ) (56 ) (36 ) (4 ) (24 ) DEFERRED Federal 47 530 (453 ) 34 State and local 10 34 (19 ) 5 Foreign (3 ) 18 17 1 54 582 (455 ) 40 (Provision for) benefit from income taxes $ (2 ) $ 546 $ (459 ) $ 16</t>
  </si>
  <si>
    <t>Schedule of Components of Income Tax Expense (Benefit)</t>
  </si>
  <si>
    <t>Schedule of Deferred Tax Assets and Liabilities</t>
  </si>
  <si>
    <t>Significant components of the Company's deferred tax assets and liabilities as of the periods indicated were as follows: As of September 30, (In millions) 2019 2018 DEFERRED INCOME TAX ASSETS: Benefit obligations $ 225 $ 205 Net operating losses/credit carryforwards 918 951 Property, plant and equipment 15 21 Valuation allowance (928 ) (919 ) Gross deferred income tax assets 230 258 DEFERRED INCOME TAX LIABILITIES: Goodwill and intangible assets (213 ) (290 ) Other/accrued liabilities (54 ) (79 ) Gross deferred income tax liabilities (267 ) (369 ) Net deferred income tax liabilities $ (37 ) $ (111 )</t>
  </si>
  <si>
    <t>Schedule of Effective Income Tax Rate Reconciliation</t>
  </si>
  <si>
    <t>A reconciliation of the Company’s loss before income taxes at the U.S. federal statutory rate to the benefit from (provision for) income taxes is as follows: Successor Predecessor (In millions) Fiscal year ended Period from December 16, 2017 Period from Fiscal year ended September 30, 2017 Income tax benefit (provision) computed at the U.S. Federal statutory rate $ 140 $ 64 $ (1,203 ) $ 69 State and local income taxes, net of federal income tax effect 11 (12 ) 10 6 Tax differentials on foreign earnings (11 ) (12 ) 182 12 Loss on foreign subsidiaries 29 43 — 7 Taxes on unremitted foreign earnings and profits (4 ) 4 7 7 Non-deductible portion of goodwill (123 ) — — (17 ) Non-deductible loss on sale of Networking business — — — (12 ) Non-deductible reorganization items — — (11 ) (18 ) Adjustment to deferred taxes 16 4 (1 ) 5 Audit settlements and accruals 5 (48 ) (6 ) (5 ) Credits and other taxes 4 (5 ) (1 ) (11 ) Impact of Tax Cuts and Jobs Act 1 245 — — NOL recognition / intellectual property — 366 — — Warrants 6 (4 ) — — Debt refinancing — (8 ) — — Non-deductible impact of fresh start accounting — — (555 ) — Non-taxable cancellation of debt income — — 313 — Attribute reduction — — (452 ) — Rate changes (19 ) (3 ) — (68 ) U.S. tax on foreign source income — (10 ) (2 ) (2 ) Valuation allowance (43 ) (85 ) 1,199 45 Other differences—net (14 ) 7 61 (2 ) (Provision for) benefit from income taxes $ (2 ) $ 546 $ (459 ) $ 16</t>
  </si>
  <si>
    <t>Schedule of Unrecognized Tax Benefits Roll Forward</t>
  </si>
  <si>
    <t>(In millions) Gross UTB balance at September 30, 2016 (Predecessor) $ 263 Additions based on tax positions relating to the period 23 Change to tax positions relating to prior periods (10 ) Statute of limitations expirations (8 ) Gross UTB balance at September 30, 2017 (Predecessor) 268 Additions based on tax positions relating to the period 4 Gross UTB balance at December 15, 2017 (Predecessor) $ 272 Gross UTB balance at December 16, 2017 (Successor) $ 272 Additions based on tax positions relating to the period 57 Changes based on tax positions relating to prior periods (143 ) Statute of limitations expirations (12 ) Gross UTB balance at September 30, 2018 (Successor) 174 Additions based on tax positions relating to the period 10 Changes based on tax positions relating to prior periods (32 ) Statute of limitations expirations (5 ) Gross UTB balance at September 30, 2019 (Successor) $ 147</t>
  </si>
  <si>
    <t>Benefit Obligations (Tables)</t>
  </si>
  <si>
    <t>Schedule of Defined Benefit Plans Disclosures</t>
  </si>
  <si>
    <t>A reconciliation of the changes in the benefit obligations and fair value of assets of the defined benefit pension and post-retirement plans, the funded status of the plans and the amounts recognized in the Consolidated Balance Sheets are provided in the tables below: Successor Predecessor (In millions) Fiscal year ended Period from December 16, 2017 Period from Pension Benefits - U.S. Change in benefit obligation Projected benefit obligation at beginning of period $ 1,050 $ 1,136 $ 3,415 Service cost 3 3 1 Interest cost 40 28 22 Actuarial loss (gain) 131 (56 ) 19 Benefits paid (90 ) (61 ) (39 ) Reorganization adjustments — — (2,282 ) Projected benefit obligation at end of period $ 1,134 $ 1,050 $ 1,136 Change in plan assets Fair value of plan assets at beginning of period $ 881 $ 889 $ 2,395 Actual return on plan assets 97 10 57 Employer contributions 27 43 49 Benefits paid (90 ) (61 ) (39 ) Reorganization adjustments — — (1,573 ) Fair value of plan assets at end of period $ 915 $ 881 $ 889 Underfunded status at end of period $ (219 ) $ (169 ) $ (247 ) Amount recognized in the Consolidated Balance Sheets consists of: Accrued benefit liability, current $ — $ — $ (9 ) Accrued benefit liability, noncurrent (219 ) (169 ) (238 ) Net amount recognized $ (219 ) $ (169 ) $ (247 ) Amount recognized in Accumulated other comprehensive loss (pre-tax) consists of: Net actuarial loss (gain) 79 (15 ) — Net amount recognized $ 79 $ (15 ) $ — Weighted average assumptions used to determine benefit obligations Discount rate 3.09 % 4.22 % 3.70 % Rate of compensation increase 3.00 % 4.00 % 4.00 % Successor Predecessor (In millions) Fiscal year ended Period from December 16, 2017 Period from Pension Benefits - Non-U.S. Change in benefit obligation Projected benefit obligation at beginning of period $ 536 $ 575 $ 551 Service cost 6 5 2 Interest cost 10 7 3 Actuarial loss (gain) 76 (19 ) (2 ) Benefits paid (22 ) (22 ) (3 ) Foreign currency exchange rate changes (32 ) (10 ) — Curtailments, settlements and other (1 ) — — Reorganization adjustments — — 24 Projected benefit obligation at end of period $ 573 $ 536 $ 575 Change in plan assets Fair value of plan assets at beginning of period $ 15 $ 15 $ 15 Actual return on plan assets 1 — — Employer contributions 23 22 3 Benefits paid (22 ) (22 ) (3 ) Foreign currency exchange rate changes (1 ) — — Settlements (1 ) — — Fair value of plan assets at end of period $ 15 $ 15 $ 15 Underfunded status at end of period $ (558 ) $ (521 ) $ (560 ) Amount recognized in the Consolidated Balance Sheets consists of: Noncurrent assets $ 1 $ 1 $ 1 Accrued benefit liability, current (19 ) (20 ) (23 ) Accrued benefit liability, noncurrent (540 ) (502 ) (538 ) Net amount recognized $ (558 ) $ (521 ) $ (560 ) Amount recognized in Accumulated other comprehensive loss (pre-tax) consists of: Net actuarial loss (gain) $ 55 $ (19 ) $ — Net amount recognized $ 55 $ (19 ) $ — Weighted average assumptions used to determine benefit obligations Discount rate 0.87 % 1.92 % 1.92 % Rate of compensation increase 2.59 % 4.46 % 3.66 % Successor Predecessor (In millions) Fiscal year ended Period from December 16, 2017 Period from Post-retirement Benefits - U.S. Change in benefit obligation Benefit obligation at beginning of period $ 368 $ 407 $ 404 Service cost 1 1 — Interest cost 14 11 3 Actuarial loss (gain) 44 (40 ) 4 Benefits paid (16 ) (11 ) (3 ) Plan amendments (7 ) — — Reorganization adjustments — — (1 ) Projected benefit obligation at end of period $ 404 $ 368 $ 407 Change in plan assets Fair value of plan assets at beginning of period $ 178 $ 180 $ 178 Actual return on plan assets 17 2 3 Employer contributions 12 7 2 Benefits paid (16 ) (11 ) (3 ) Fair value of plan assets at end of period $ 191 $ 178 $ 180 Underfunded status at end of period $ (213 ) $ (190 ) $ (227 ) Amount recognized in the Consolidated Balance Sheets consists of: Accrued benefit liability, current $ (13 ) $ (14 ) $ (12 ) Accrued benefit liability, noncurrent (200 ) (176 ) (215 ) Net amount recognized $ (213 ) $ (190 ) $ (227 ) Amount recognized in Accumulated other comprehensive loss (pre-tax) consists of: Net prior service credit $ (7 ) $ — $ — Net actuarial loss (gain) $ 3 $ (34 ) $ — Net amount recognized $ (4 ) $ (34 ) $ — Weighted average assumptions used to determine benefit obligations Discount rate 3.17 % 4.26 % 3.77 % Rate of compensation increase 3.00 % 4.00 % 4.00 %</t>
  </si>
  <si>
    <t>Schedule of Accumulated Benefit Obligations in Excess of Fair Value of Plan Assets</t>
  </si>
  <si>
    <t>The following table provides the accumulated benefit obligation for all defined benefit pension plans and information for pension plans with an accumulated benefit obligation in excess of plan assets: Pension Benefits - U.S. Pension Benefits - Non-U.S. (In millions) September 30, 2019 September 30, 2018 September 30, 2019 September 30, 2018 Accumulated benefit obligation for all plans $ 1,134 $ 1,050 $ 555 $ 521 Plans with accumulated benefit obligation in excess of plan assets Projected benefit obligation $ 1,134 $ 1,050 $ 568 $ 531 Accumulated benefit obligation $ 1,134 $ 1,050 $ 550 $ 516 Fair value of plan assets $ 915 $ 881 $ 9 $ 9</t>
  </si>
  <si>
    <t>Schedule of Expected Benefit Payments</t>
  </si>
  <si>
    <t>Estimated future benefits expected to be paid in each of the next five fiscal years, and in aggregate for the five fiscal years thereafter, are presented below: Pension Benefits Post-retirement Benefits (In millions) U.S. Non-U.S. 2020 $ 74 $ 23 $ 19 2021 73 22 20 2022 72 25 20 2023 72 23 20 2024 71 23 21 2025 - 2029 340 132 107 Total $ 702 $ 248 $ 207</t>
  </si>
  <si>
    <t>Schedule of Net Benefit Costs</t>
  </si>
  <si>
    <t>The components of the pension and post-retirement net periodic benefit cost (credit) for the periods indicated are provided in the table below: Successor Predecessor (In millions) Fiscal year ended Period from December 16, 2017 Period from Fiscal year ended September 30, 2017 Pension Benefits - U.S. Components of net periodic benefit (credit) cost Service cost $ 3 $ 3 $ 1 $ 4 Interest cost 40 28 22 98 Expected return on plan assets (60 ) (51 ) (38 ) (179 ) Amortization of prior service cost — — — 1 Amortization of actuarial loss — — 20 102 Net periodic benefit (credit) cost $ (17 ) $ (20 ) $ 5 $ 26 Weighted average assumptions used to determine net periodic benefit cost Discount rate 3.94 % 3.29 % 3.19 % 2.86 % Expected return on plan assets 7.00 % 7.65 % 7.75 % 7.75 % Rate of compensation increase 4.00 % 4.00 % 4.00 % 4.00 % Pension Benefits - Non-U.S. Components of net periodic benefit cost (credit) Service cost $ 6 $ 5 $ 2 $ 7 Interest cost 10 7 3 8 Expected return on plan assets (1 ) — (1 ) (1 ) Amortization of actuarial loss — — 2 16 Curtailment, settlement gain — — — (4 ) Net periodic benefit cost $ 15 $ 12 $ 6 $ 26 Weighted average assumptions used to determine net periodic benefit cost Discount rate 1.92 % 1.92 % 1.22 % 1.22 % Expected return on plan assets 3.67 % 3.68 % 1.82 % 1.82 % Rate of compensation increase 2.58 % 3.62 % 3.45 % 3.45 % Post-retirement Benefits - U.S. Components of net periodic benefit cost (credit) Service cost $ 1 $ 1 $ — $ 2 Interest cost 14 11 3 13 Expected return on plan assets (9 ) (8 ) (2 ) (10 ) Amortization of prior service cost — — (3 ) (18 ) Amortization of actuarial (gain) loss (1 ) — 2 12 Curtailment, settlement gain (1) — — — (4 ) Net periodic benefit cost (credit) $ 5 $ 4 $ — $ (5 ) Weighted average assumptions used to determine net periodic benefit cost Discount rate 4.02 % 3.39 % 3.37 % 3.11 % Expected return on plan assets 5.50 % 5.50 % 5.90 % 5.90 % Rate of compensation increase 4.00 % 4.00 % 4.00 % 4.00 % (1) Excludes Plan of Reorganization related settlements that were recorded in Reorganization items, net in the Consolidated Statements of Operations.</t>
  </si>
  <si>
    <t>Schedule of Defined Benefit Plan Amounts Recognized in Other Comprehensive Income (Loss)</t>
  </si>
  <si>
    <t xml:space="preserve">Other changes in plan assets and benefit obligations recognized in other comprehensive (loss) income are provided in the tables below: Successor Predecessor (In millions) Fiscal year ended Period from December 16, 2017 Period from Fiscal year ended September 30, 2017 Pension Benefits - U.S. Net loss (gain) $ 94 $ (15 ) $ — $ (68 ) Amortization of prior service cost — — — (1 ) Amortization of actuarial loss — — (20 ) (102 ) Reorganization adjustments — — (1,147 ) — Total recognized in Other comprehensive (loss) income $ 94 $ (15 ) $ (1,167 ) $ (171 ) Total recognized in net periodic benefit cost and Other comprehensive (loss) income (1) $ 77 $ (35 ) $ (722 ) $ (145 ) Pension Benefits - Non-U.S. Net loss (gain) $ 76 $ (19 ) $ 22 $ (68 ) Foreign exchange rate loss (2 ) — — — Amortization of actuarial loss — — (2 ) (16 ) Net gain recognition due to settlement — — — 4 Reorganization adjustments — — (163 ) — Total recognized in Other comprehensive (loss) income $ 74 $ (19 ) $ (143 ) $ (80 ) Total recognized in net periodic benefit cost and Other comprehensive (loss) income (1) $ 89 $ (7 ) $ (137 ) $ (54 ) Post-retirement Benefits - U.S. Net loss (gain) $ 36 $ (34 ) $ — $ (28 ) Prior service credit (7 ) — — — Amortization of prior service credit — — 3 18 Amortization of actuarial gain (loss) 1 — (2 ) (12 ) Net gain recognition due to curtailment — — — 4 Reorganization adjustments — — (40 ) — Total recognized in Other comprehensive (loss) income $ 30 $ (34 ) $ (39 ) $ (18 ) Total recognized in net periodic benefit cost and Other comprehensive (loss) income (1) $ 35 $ (30 ) $ 2 $ (23 ) (1) For the period from October 1, 2017 through December 15, 2017, the U.S.; non-U.S.; and other Post-retirement benefits include Plan of Reorganization settlements that were recorded in Reorganization items, net in the Consolidated Statements of Operations of $(440) million , $0 million and $(43) million , respectively. </t>
  </si>
  <si>
    <t>Schedule of Allocation of Plan Assets</t>
  </si>
  <si>
    <t>The following table summarizes the fair value of the non-U.S. pension plan assets by asset class: (In millions) September 30, 2019 September 30, 2018 Investments measured at net asset value: (a) Investment funds: (b) Debt securities $ 4 $ 4 Asset allocation 2 2 Insurance contracts (c) 9 9 Total plan assets at fair value $ 15 $ 15 (a) These investments are measured at fair value using the NAV and have therefor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weighted average asset allocation of the pension and post-retirement plans by asset category and target allocation is as follows: Asset Category September 30, 2019 September 30, 2018 Long-term Target Pension Benefits - U.S. Equity Securities 29 % 37 % 34 % Debt Securities 52 % 39 % 50 % Hedge Funds 7 % 8 % 6 % Private Equity — % 1 % — % Real Estate 6 % 6 % 6 % Commodities 2 % 2 % 2 % Other (1) 4 % 7 % 2 % Total 100 % 100 % 100 % Pension Benefits - Non-U.S. Debt Securities 27 % 27 % Asset Allocation Fund 13 % 13 % Insurance Contracts 60 % 60 % Total 100 % 100 % Post-retirement Benefits - U.S. Equity Securities 40 % 40 % 40 % Debt Securities 60 % 60 % 60 % Total 100 % 100 % 100 % (1) Other includes cash/cash equivalents, derivative financial instruments and payables/receivables for pending transactions. The following table summarizes the fair value measurements of the U.S. pension plan assets by asset class: As of September 30, 2019 As of September 30, 2018 (In millions) Level 1 Level 2 Level 3 Total Level 1 Level 2 Level 3 Total U.S. Government debt securities (a) $ — $ 125 $ — $ 125 $ — $ 93 $ — $ 93 Derivative instruments (b) (2 ) — — (2 ) (2 ) — — (2 ) Total assets in the fair value hierarchy (2 ) 125 — 123 (2 ) 93 — 91 Investments measured at net asset value: (c) Real estate (d) 55 49 Private equity (e) 4 7 Multi-strategy hedge funds (f) 65 73 Investment funds: (g) Cash equivalents 37 62 Long duration fixed income 328 231 High-yield debt 19 26 U.S. equity 144 179 Non-U.S. equity 92 112 Emerging market equity 29 35 Commodities 14 15 Total investments measured at net asset value 787 789 Other plan assets, net 5 1 Total plan assets at fair value $ (2 ) $ 125 $ — $ 915 $ (2 ) $ 93 $ — $ 881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Includes future contracts that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c) These investments are measured at fair value using the net asset value per share or its equivalent ("NAV") and have therefore not been classified in the fair value hierarchy. (d)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e)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f)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g)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t>
  </si>
  <si>
    <t xml:space="preserve">The following table summarizes the fair value of the post-retirement plan assets by asset class: (In millions) September 30, 2019 September 30, 2018 Investments measured at net asset value: (a) Group life insurance contract measured at net asset value (b) $ 191 $ 178 Total plan assets at fair value $ 191 $ 178 (a) These investments are measured at fair value using the NAV and have therefore not been classified in the fair value hierarchy.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19 , the asset allocation of the pooled separate accounts in which the contracts invest was approximately 60% fixed income securities, 22% U.S. equity securities and 18% non-U.S. equity securities. </t>
  </si>
  <si>
    <t>Share-based Compensation (Tables)</t>
  </si>
  <si>
    <t>The weighted average grant date assumptions used in calculating the fair value of options granted</t>
  </si>
  <si>
    <t>The weighted average grant date assumptions used in calculating the fair value of options granted on the Emergence Date and thereafter were as follows: Period from December 16, 2017 Emergence Date Grants Exercise price $ 21.66 $ 19.46 Expected volatility (1) 49.67 % 56.59 % Expected life (in years) (2) 5.86 6.65 Risk-free interest rate (3) 2.72 % 2.35 % Dividend yield (4) — % — % (1) Expected volatility based on peer group companies adjusted for the Company's leverage. (2) Expected life based on the vesting terms of the option and a contractual life of ten years . (3) Risk-free interest rate based on U.S. Treasury yields with a term equal to the expected option term. (4) Dividend yield was assumed to be zero as the Company does not anticipate paying dividends.</t>
  </si>
  <si>
    <t>A summary of option activity</t>
  </si>
  <si>
    <t>A summary of option activity for fiscal 2019 is presented below: Options (In thousands) Weighted Average Exercise Price Weighted Average Remaining Contractual Term (in years) Aggregate Intrinsic Value (In thousands) Outstanding at September 30, 2018 1,118 $ 19.64 Forfeited or expired (193 ) $ 19.89 Outstanding at September 30, 2019 925 $ 19.59 8.1 $ — Exercisable at September 30, 2019 541 $ 19.58 8.0 $ —</t>
  </si>
  <si>
    <t>A summary of RSU and PBRSU activity</t>
  </si>
  <si>
    <t>A summary of RSU activity for fiscal 2019 is presented below: Restricted Stock Units (In thousands) Weighted Average Grant-Date Fair Value Non-vested at September 30, 2018 3,243 $ 16.08 Granted 1,833 15.29 Vested (1,737 ) 15.60 Forfeited (542 ) 17.42 Non-vested at September 30, 2019 2,797 $ 15.60 A summary of PRSU activity for fiscal 2019 is presented below: Performance Restricted Stock Units (In thousands) Weighted Average Grant-Date Fair Value Granted 456 $ 13.67 Change in shares due to performance (177 ) 17.42 Vested — — Forfeited (5 ) 17.42 Non-vested at September 30, 2019 274 $ 11.18</t>
  </si>
  <si>
    <t>Net Income (Loss) Per Common Share (Tables)</t>
  </si>
  <si>
    <t>Schedule of Earnings (Loss) Per Share</t>
  </si>
  <si>
    <t>The following table sets forth the calculation of net (loss) income attributable to common shareholders and the computation of basic and diluted (loss) earnings per share for the periods indicated: Successor Predecessor (In millions, except per share amounts) Fiscal year ended September 30, 2019 Period from December 16, 2017 Period from Fiscal year ended September 30, 2017 (Loss) Earnings per share: Numerator Net (loss) income $ (671 ) $ 287 $ 2,977 $ (182 ) Dividends and accretion to preferred stockholders — — (6 ) (31 ) Undistributed (loss) income (671 ) 287 2,971 (213 ) Percentage allocated to common stockholders (1) 100.0 % 100.0 % 86.9 % 100.0 % Numerator for basic and diluted (loss) earnings per common share $ (671 ) $ 287 $ 2,582 $ (213 ) Denominator Denominator for basic (loss) earnings per weighted average common shares 110.8 109.9 497.3 497.1 Effect of dilutive securities Restricted stock units — 1.2 — — Denominator for diluted (loss) earnings per weighted average common shares 110.8 111.1 497.3 497.1 (Loss) earnings per common share Basic $ (6.06 ) $ 2.61 $ 5.19 $ (0.43 ) Diluted $ (6.06 ) $ 2.58 $ 5.19 $ (0.43 ) (1) Basic weighted average common stock outstanding 110.8 109.9 497.3 497.1 Basic weighted average common stock and common stock equivalents (preferred shares) 110.8 109.9 572.4 497.1 Percentage allocated to common stockholders 100.0 % 100.0 % 86.9 % 100.0 %</t>
  </si>
  <si>
    <t>Operating Segments (Tables)</t>
  </si>
  <si>
    <t>Summarized Financial Information of Operating Segments</t>
  </si>
  <si>
    <t>Summarized financial information relating to the Company's operating segments is shown in the following table for the periods indicated: Successor Predecessor (In millions) Fiscal year ended September 30, 2019 Period from December 16, 2017 Period from Fiscal year ended September 30, 2017 REVENUE Products &amp; Solutions $ 1,228 $ 1,052 $ 253 $ 1,297 Services 1,680 1,401 351 1,835 Avaya Networking (1) — — — 140 Unallocated Amounts (2) (21 ) (206 ) — — $ 2,887 $ 2,247 $ 604 $ 3,272 GROSS PROFIT Products &amp; Solutions $ 791 $ 696 $ 169 $ 890 Services 996 843 196 1,091 Avaya Networking (1) — — — 48 Unallocated Amounts (3) (212 ) (396 ) (3 ) (21 ) 1,575 1,143 362 2,008 OPERATING EXPENSES Selling, general and administrative 1,001 888 264 1,261 Research and development 204 172 38 225 Amortization of intangible assets 162 127 10 204 Impairment charges 659 — — 117 Restructuring charges, net 22 81 14 30 2,048 1,268 326 1,837 OPERATING (LOSS) INCOME (473 ) (125 ) 36 171 INTEREST EXPENSE, OTHER INCOME (EXPENSE), NET AND REORGANIZATION ITEMS, NET (196 ) (134 ) 3,400 (369 ) (LOSS) INCOME BEFORE INCOME TAXES $ (669 ) $ (259 ) $ 3,436 $ (198 ) (1) The Networking business was sold on July 14, 2017. (2) Unallocated amounts in Revenue represent the fair value adjustment to deferred revenue recognized upon emergence from bankruptcy and excluded from segment revenue. (3)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In millions) September 30, 2019 September 30, 2018 ASSETS: Products &amp; Solutions $ 662 $ 1,336 Services 1,504 1,509 Unallocated Assets (1) 4,784 4,834 Total $ 6,950 $ 7,679 (1) Unallocated Assets consist of cash and cash equivalents, accounts receivable, contract assets, contract costs, deferred income tax assets, property, plant and equipment, acquired intangible assets and other assets. Unallocated Assets are managed at the corporate level and are not identified with a specific segment.</t>
  </si>
  <si>
    <t>Revenue and Long-Lived Assets by Geographic Area</t>
  </si>
  <si>
    <t>Financial information relating to the Company’s revenue and long-lived assets by geographic area is as follows: Successor Predecessor (In millions) Fiscal year ended September 30, 2019 Period from Period from Fiscal year ended September 30, 2017 REVENUE (1) : U.S. $ 1,553 $ 1,184 $ 331 $ 1,798 International: EMEA 753 603 166 834 APAC—Asia Pacific 327 256 57 334 Americas International—Canada and Latin America 254 204 50 306 Total International 1,334 1,063 273 1,474 Total $ 2,887 $ 2,247 $ 604 $ 3,272 (In millions) September 30, 2019 September 30, 2018 LONG-LIVED ASSETS (2) U.S. $ 184 $ 169 International: EMEA 54 61 APAC—Asia Pacific 10 12 Americas International—Canada and Latin America 7 8 Total International 71 81 Total $ 255 $ 250 (1) Revenue is attributed to geographic areas based on the location of customers. (2) Represents property, plant and equipment, net.</t>
  </si>
  <si>
    <t>Accumulated Other Comprehensive (Loss) Income (Tables)</t>
  </si>
  <si>
    <t>Schedule of Accumulated Other Comprehensive Income (Loss)</t>
  </si>
  <si>
    <t>The components of Accumulated other comprehensive (loss) income for the periods indicated were as follows: (In millions) Change in Unamortized Pension, Post-retirement and Postemployment Benefit-related Items Foreign Currency Translation Unrealized Loss on Term Loan Interest Rate Swap Other Accumulated Other Comprehensive (Loss) Income Balance as of September 30, 2016 (Predecessor) $ (1,627 ) $ (33 ) $ — $ (1 ) $ (1,661 ) Other comprehensive income (loss) before reclassifications 181 (39 ) — — 142 Amounts reclassified to earnings 90 — — — 90 Provision for income taxes (19 ) — — — (19 ) Balance as of September 30, 2017 (Predecessor) (1,375 ) (72 ) — (1 ) (1,448 ) Other comprehensive (loss) income before reclassifications (24 ) 3 — — (21 ) Amounts reclassified to earnings 16 — — — 16 Pension settlement 721 — — — 721 Provision for income taxes (58 ) — — — (58 ) Balance as of December 15, 2017 (Predecessor) (720 ) (69 ) — (1 ) (790 ) Elimination of Predecessor Company Accumulated other comprehensive loss 720 69 — 1 790 Balance as of December 15, 2017 (Predecessor) $ — $ — $ — $ — $ — Balance as of December 16, 2017 (Successor) $ — $ — $ — $ — $ — Other comprehensive income (loss) before reclassifications 70 (31 ) (3 ) — 36 (Provision for) benefit from income taxes (19 ) — 1 — (18 ) Balance as of September 30, 2018 (Successor) 51 (31 ) (2 ) — 18 Other comprehensive (loss) income before reclassifications (186 ) 24 (87 ) — (249 ) Amounts reclassified to earnings — — 10 — 10 Benefit from income taxes 29 — 19 48 Balance as of September 30, 2019 (Successor) $ (106 ) $ (7 ) $ (60 ) $ — $ (173 )</t>
  </si>
  <si>
    <t>Commitments and Contingencies (Tables)</t>
  </si>
  <si>
    <t>Schedule of Future Minimum Rental Payments for Operating Leases</t>
  </si>
  <si>
    <t>The table below sets forth future minimum lease payments, net of sublease income of $3 million , due under non-cancelable operating leases, of which $6 million of such payments relate to restructuring and exit activities accrued for as of September 30, 2019 (Successor): (In millions) 2020 $ 51 2021 39 2022 33 2023 22 2024 17 2025 and thereafter 29 Future minimum lease payments $ 191</t>
  </si>
  <si>
    <t>Schedule of Future Minimum Lease Payments for Capital Leases</t>
  </si>
  <si>
    <t>The table below sets forth future minimum lease payments, due under non-cancelable capitalized leases as of September 30, 2019 (Successor): (In millions) 2020 $ 12 2021 6 2022 2 Future minimum lease payments $ 20 Less: Imputed interest (1 ) Present value of net minimum lease payments $ 19</t>
  </si>
  <si>
    <t>Quarterly Financial Data (Unaudited) (Tables)</t>
  </si>
  <si>
    <t>Schedule of Quarterly Financial Information</t>
  </si>
  <si>
    <t>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Successor (In millions, except per share amounts) Fourth Third Second First Fiscal year ended September 30, 2019 Revenue $ 723 $ 717 $ 709 $ 738 Gross profit 392 390 386 407 Operating income (loss) 52 (613 ) 38 50 (Provision for) benefit from income taxes (32 ) 27 6 (3 ) Net (loss) income (34 ) (633 ) (13 ) 9 Net (loss) income attributable to common stockholders (34 ) (633 ) (13 ) 9 Earnings (loss) per common share - basic $ (0.31 ) $ (5.70 ) $ (0.12 ) $ 0.08 Earnings (loss) per common share - diluted $ (0.31 ) $ (5.70 ) $ (0.12 ) $ 0.08 Successor Predecessor (In millions, except per share amounts) Fourth Third Second Period from December 16, 2017 through December 31, 2017 Period from October 1, 2017 through December 15, 2017 Fiscal year ended September 30, 2018 Revenue $ 735 $ 692 $ 672 $ 148 $ 604 Gross profit 390 352 323 78 362 Operating income (loss) 11 (49 ) (89 ) 2 36 Benefit from (provision for) income taxes 311 (20 ) 9 246 (459 ) Net income (loss) 268 (88 ) (130 ) 237 2,977 Net income (loss) attributable to common stockholders 268 (88 ) (130 ) 237 2,582 Earnings (loss) per common share - basic $ 2.44 $ (0.80 ) $ (1.18 ) $ 2.16 $ 5.19 Earnings (loss) per common share - diluted $ 2.41 $ (0.80 ) $ (1.18 ) $ 2.15 $ 5.19</t>
  </si>
  <si>
    <t>Condensed Financial Information of Parent Company (Tables)</t>
  </si>
  <si>
    <t>Condensed Balance Sheets</t>
  </si>
  <si>
    <t>Avaya Holdings Corp. Parent Company Only Condensed Balance Sheets (In millions) September 30, 2019 September 30, 2018 ASSETS Investment in Avaya Inc. $ 1,604 $ 2,344 TOTAL ASSETS $ 1,604 $ 2,344 LIABILITIES AND STOCKHOLDERS' EQUITY LIABILITIES Long-term debt $ 273 $ 256 Other liabilities 31 37 TOTAL LIABILITIES 304 293 Commitments and contingencies TOTAL STOCKHOLDERS' EQUITY 1,300 2,051 TOTAL LIABILITIES AND STOCKHOLDERS' EQUITY $ 1,604 $ 2,344</t>
  </si>
  <si>
    <t>Condensed Statements of Operations</t>
  </si>
  <si>
    <t>Avaya Holdings Corp. Parent Company Only Condensed Statements of Operations (In millions, except per share amounts) Successor Predecessor Fiscal year ended September 30, 2019 Period from December 16, 2017 Period from Fiscal year ended September 30, 2017 Equity in net (loss) income of Avaya Inc. $ (672 ) $ 311 $ 2,977 $ (182 ) Selling, general and administrative (3 ) — — — Interest expense (25 ) (3 ) — — Other income (expense), net 29 (21 ) — — (LOSS) INCOME BEFORE INCOME TAXES (671 ) 287 2,977 (182 ) Provision for income taxes — — — — NET (LOSS) INCOME (671 ) 287 2,977 (182 ) Less: Accretion and accrued dividends on Series A and Series B preferred stock — — — (31 ) NET (LOSS) INCOME ATTRIBUTABLE TO COMMON STOCKHOLDERS $ (671 ) $ 287 $ 2,977 $ (213 ) (LOSS) EARNINGS PER SHARE AVAILABLE TO COMMON STOCKHOLDERS Basic $ (6.06 ) $ 2.61 $ 5.19 $ (0.43 ) Diluted $ (6.06 ) $ 2.58 $ 5.19 $ (0.43 ) Weighted average shares outstanding Basic 110.8 109.9 497.3 497.1 Diluted 110.8 111.1 497.3 497.1</t>
  </si>
  <si>
    <t>Condensed Statements of Comprehensive Income (Loss)</t>
  </si>
  <si>
    <t>Avaya Holdings Corp. Parent Company Only Condensed Statements of Comprehensive (Loss) Income (In millions) Successor Predecessor Fiscal year ended September 30, 2019 Period from December 16, 2017 Period from Fiscal year ended September 30, 2017 Net (loss) income $ (671 ) $ 287 $ 2,977 $ (182 ) Equity in other comprehensive (loss) income of Avaya Inc. (191 ) 18 658 213 Elimination of Predecessor Company accumulated other comprehensive loss — — 790 — Comprehensive (loss) income $ (862 ) $ 305 $ 4,425 $ 31</t>
  </si>
  <si>
    <t>Condensed Statements of Cash Flows</t>
  </si>
  <si>
    <t>Avaya Holdings Corp. Parent Company Only Condensed Statements of Cash Flows (In millions) Successor Predecessor Fiscal year ended September 30, 2019 Period from December 16, 2017 Period from Fiscal year ended September 30, 2017 Net (loss) income $ (671 ) $ 287 $ 2,977 $ (182 ) Adjustments to reconcile net (loss) income to net cash used for operating activities: Equity in net loss (income) of Avaya Inc. 672 (311 ) (2,977 ) 182 Share-based compensation 2 — — — Amortization of debt issuance costs 17 4 — — Change in fair value of emergence date warrants (29 ) 17 — — Changes in operating assets and liabilities 9 3 — — Net cash used for operating activities — — — — Net cash used for investing activities — (314 ) — — Net cash provided by financing activities — 314 — — Net increase (decrease) in cash and cash equivalents — — — — Cash and cash equivalents at beginning of period — — — — Cash and cash equivalents at end of period $ — $ — $ — $ —</t>
  </si>
  <si>
    <t>Background and Basis of Presentation - Narrative (Details) $ in Millions</t>
  </si>
  <si>
    <t>Jul. 14, 2017segment</t>
  </si>
  <si>
    <t>Jul. 13, 2017segment</t>
  </si>
  <si>
    <t>Sep. 30, 2019USD ($)segment</t>
  </si>
  <si>
    <t>Sep. 30, 2018USD ($)</t>
  </si>
  <si>
    <t>Dec. 15, 2017USD ($)</t>
  </si>
  <si>
    <t>Sep. 30, 2017USD ($)</t>
  </si>
  <si>
    <t>General Disclosures [Line Items]</t>
  </si>
  <si>
    <t>Number of segments | segment</t>
  </si>
  <si>
    <t>Quantifying Misstatement in Current Year Financial Statements, Amount</t>
  </si>
  <si>
    <t>Selling, General and Administrative Expenses [Member]</t>
  </si>
  <si>
    <t>Summary of Significant Accounting Policies (Details)</t>
  </si>
  <si>
    <t>Sep. 30, 2018USD ($)distributor</t>
  </si>
  <si>
    <t>Sep. 30, 2019USD ($)</t>
  </si>
  <si>
    <t>Schedule of Significant Accounting Policies [Line Items]</t>
  </si>
  <si>
    <t>Amortization period of capitalized software costs</t>
  </si>
  <si>
    <t>2 years</t>
  </si>
  <si>
    <t>Unamortized internal use software development costs</t>
  </si>
  <si>
    <t>Expected long-term return on assets, adjusted</t>
  </si>
  <si>
    <t>2.00%</t>
  </si>
  <si>
    <t>Expected long-term return on assets, difference from expected to actual</t>
  </si>
  <si>
    <t>20.00%</t>
  </si>
  <si>
    <t>Advertising expense</t>
  </si>
  <si>
    <t>Internal use software</t>
  </si>
  <si>
    <t>Depreciation</t>
  </si>
  <si>
    <t>Accounts Receivable | Customer Concentration Risk</t>
  </si>
  <si>
    <t>Concentration risk, number of customers | distributor</t>
  </si>
  <si>
    <t>Minimum</t>
  </si>
  <si>
    <t>Amortization period of internal use software capitalization</t>
  </si>
  <si>
    <t>5 years</t>
  </si>
  <si>
    <t>Intangible asset, useful life</t>
  </si>
  <si>
    <t>1 year</t>
  </si>
  <si>
    <t>Minimum | Machinery and equipment</t>
  </si>
  <si>
    <t>Property, plant and equipment, useful life</t>
  </si>
  <si>
    <t>Maximum</t>
  </si>
  <si>
    <t>7 years</t>
  </si>
  <si>
    <t>19 years</t>
  </si>
  <si>
    <t>Maximum | Machinery and equipment</t>
  </si>
  <si>
    <t>10 years</t>
  </si>
  <si>
    <t>Largest Customer | Revenue from Contract with Customer | Customer Concentration Risk</t>
  </si>
  <si>
    <t>Concentration risk</t>
  </si>
  <si>
    <t>11.00%</t>
  </si>
  <si>
    <t>Distributor One | Accounts Receivable | Customer Concentration Risk</t>
  </si>
  <si>
    <t>Concentration risk, threshold</t>
  </si>
  <si>
    <t>13.00%</t>
  </si>
  <si>
    <t>12.00%</t>
  </si>
  <si>
    <t>Distributor Two | Accounts Receivable | Customer Concentration Risk</t>
  </si>
  <si>
    <t>7.00%</t>
  </si>
  <si>
    <t>Unamortized software development expense</t>
  </si>
  <si>
    <t>Background and Basis of Presentation - Balance Sheet (Details) - USD ($) $ in Millions</t>
  </si>
  <si>
    <t>Dec. 16, 2017</t>
  </si>
  <si>
    <t>Consolidated Balance Sheet:</t>
  </si>
  <si>
    <t>Total Assets</t>
  </si>
  <si>
    <t>Total Stockholders' Equity</t>
  </si>
  <si>
    <t>Total Liabilities and Stockholders' Equity</t>
  </si>
  <si>
    <t>Adjustments</t>
  </si>
  <si>
    <t>Background and Basis of Presentation - Cash Flows (Details) - USD ($) $ in Millions</t>
  </si>
  <si>
    <t>Consolidated Statement of Cash Flows:</t>
  </si>
  <si>
    <t>Change in Accounts receivable</t>
  </si>
  <si>
    <t>Net gain on settlement of liabilities subject to compromise</t>
  </si>
  <si>
    <t>Fresh start adjustments</t>
  </si>
  <si>
    <t>Net Cash Used from Operating Activities</t>
  </si>
  <si>
    <t>Net decrease in cash and cash equivalents</t>
  </si>
  <si>
    <t>Recent Accounting Pronouncements - Narrative (Details) - USD ($) $ in Millions</t>
  </si>
  <si>
    <t>Oct. 01, 2018</t>
  </si>
  <si>
    <t>New Accounting Pronouncements or Change in Accounting Principle [Line Items]</t>
  </si>
  <si>
    <t>Net cash used for investing activities</t>
  </si>
  <si>
    <t>Net cash used for operating activities</t>
  </si>
  <si>
    <t>Accounts Receivable, Net, Current</t>
  </si>
  <si>
    <t>Other pension and post-retirement benefit credits (costs), net</t>
  </si>
  <si>
    <t>Restricted cash</t>
  </si>
  <si>
    <t>Inventory, Net</t>
  </si>
  <si>
    <t>Other Assets, Current</t>
  </si>
  <si>
    <t>Property, Plant and Equipment, Net</t>
  </si>
  <si>
    <t>Deferred Income Tax Assets, Net</t>
  </si>
  <si>
    <t>Other Assets, Noncurrent</t>
  </si>
  <si>
    <t>Other Liabilities, Current</t>
  </si>
  <si>
    <t>Deferred Income Tax Liabilities, Net</t>
  </si>
  <si>
    <t>Other Liabilities, Noncurrent</t>
  </si>
  <si>
    <t>Retained Earnings (Accumulated Deficit)</t>
  </si>
  <si>
    <t>Previously Reported [Member] | Accounting Standards Update 2014-09 [Member]</t>
  </si>
  <si>
    <t>New Accounting Pronouncement or Change in Accounting Principle, Cumulative Effect of Change on Equity or Net Assets</t>
  </si>
  <si>
    <t>Previously Reported [Member] | Accounting Standards Update 2016-18</t>
  </si>
  <si>
    <t>Restatement Adjustment [Member]</t>
  </si>
  <si>
    <t>Restatement Adjustment [Member] | Predecessor | Accounting Standards Update 2016-18</t>
  </si>
  <si>
    <t>Retained Earnings [Member] | Accounting Standards Update 2014-09 [Member]</t>
  </si>
  <si>
    <t>Retained Earnings [Member] | Previously Reported [Member] | Accounting Standards Update 2014-09 [Member]</t>
  </si>
  <si>
    <t>Difference between Revenue Guidance in Effect before and after Topic 606 [Member] | Accounting Standards Update 2014-09 [Member]</t>
  </si>
  <si>
    <t>Difference between Revenue Guidance in Effect before and after Topic 606 [Member] | Retained Earnings [Member] | Accounting Standards Update 2014-09 [Member]</t>
  </si>
  <si>
    <t>Emergence from Voluntary Reorganization under Chapter 11 Proceedings  (Details) - USD ($)</t>
  </si>
  <si>
    <t>Fresh-Start Adjustment [Line Items]</t>
  </si>
  <si>
    <t>Shares authorized (in shares)</t>
  </si>
  <si>
    <t>Preferred stock, par value (in usd per share)</t>
  </si>
  <si>
    <t>Debt face amount</t>
  </si>
  <si>
    <t>Repayments of long-term debt</t>
  </si>
  <si>
    <t>Class of warrant or right, number of securities called by each warrant or right (in shares)</t>
  </si>
  <si>
    <t>Class of warrant or right, exercise price of warrants or rights (in USD per share)</t>
  </si>
  <si>
    <t>Common stock issued for GUC (in shares)</t>
  </si>
  <si>
    <t>As Previously Reported</t>
  </si>
  <si>
    <t>General Unsecured Creditor Reserve</t>
  </si>
  <si>
    <t>Term Loan</t>
  </si>
  <si>
    <t>First Lien Debt</t>
  </si>
  <si>
    <t>Common stock issued for debt (in shares)</t>
  </si>
  <si>
    <t>Second Lien Debt</t>
  </si>
  <si>
    <t>Term Loan Credit Agreement due December 15, 2024 | Term Loan</t>
  </si>
  <si>
    <t>7% senior secured notes | First Lien Debt</t>
  </si>
  <si>
    <t>Interest rate, stated percentage</t>
  </si>
  <si>
    <t>9% senior secured notes | First Lien Debt</t>
  </si>
  <si>
    <t>9.00%</t>
  </si>
  <si>
    <t>10.50% senior secured notes | Second Lien Debt</t>
  </si>
  <si>
    <t>10.50%</t>
  </si>
  <si>
    <t>Revolving Credit Facility | ABL Credit Agreement | Line of Credit</t>
  </si>
  <si>
    <t>Line of credit facility, current borrowing capacity</t>
  </si>
  <si>
    <t>Pension Plan | Avaya Inc. Pension Plan for Salaried Employees</t>
  </si>
  <si>
    <t>Common stock issued for PBGC (in shares)</t>
  </si>
  <si>
    <t>Emergence from Voluntary Reorganization under Chapter 11 Proceedings - Section 363 Asset Sale (Details) - USD ($) $ in Millions</t>
  </si>
  <si>
    <t>1 Months Ended</t>
  </si>
  <si>
    <t>9 Months Ended</t>
  </si>
  <si>
    <t>Jul. 31, 2017</t>
  </si>
  <si>
    <t>Jun. 30, 2017</t>
  </si>
  <si>
    <t>Income Statement, Balance Sheet and Additional Disclosures by Disposal Groups, Including Discontinued Operations [Line Items]</t>
  </si>
  <si>
    <t>Income from transition services agreement, net</t>
  </si>
  <si>
    <t>Disposed of by Sale | Networking Business</t>
  </si>
  <si>
    <t>Lease obligation</t>
  </si>
  <si>
    <t>Escrow deposit disbursements</t>
  </si>
  <si>
    <t>Disposed of by Sale | Networking Business | Predecessor</t>
  </si>
  <si>
    <t>Operating income (loss) from discontinued operations</t>
  </si>
  <si>
    <t>Disposed of by Sale | Networking Business | Extreme Networks</t>
  </si>
  <si>
    <t>Extreme Networks | Disposed of by Sale | Networking Business</t>
  </si>
  <si>
    <t>Indemnity escrow</t>
  </si>
  <si>
    <t>Fresh Start Accounting  - Narrative (Details) - USD ($)</t>
  </si>
  <si>
    <t>Enterprise value</t>
  </si>
  <si>
    <t>Funding payment for Avaya represented employee pension plan</t>
  </si>
  <si>
    <t>Debt cancelled due to bankruptcy</t>
  </si>
  <si>
    <t>Establish Successor Goodwill</t>
  </si>
  <si>
    <t>Discharge of Debt</t>
  </si>
  <si>
    <t>Adjustments, accounts payable, reclassification of accrued bankruptcy related professional fees</t>
  </si>
  <si>
    <t>Adjustments, accounts payable, payment of bankruptcy professional fees</t>
  </si>
  <si>
    <t>Adjustments, accounts payable, reinstatement of contract cure costs</t>
  </si>
  <si>
    <t>Fair value adjustment to Deferred revenue</t>
  </si>
  <si>
    <t>Adjustments, other liabilities, deferred revenue</t>
  </si>
  <si>
    <t>Adjustments, restructuring reserve</t>
  </si>
  <si>
    <t>Adjustments, liabilities subject to compromise, pension obligation</t>
  </si>
  <si>
    <t>Change in other liabilities</t>
  </si>
  <si>
    <t>Change in other assets</t>
  </si>
  <si>
    <t>Change in other current liabilities</t>
  </si>
  <si>
    <t>Revaluation of Assets</t>
  </si>
  <si>
    <t>Revaluation of Liabilities</t>
  </si>
  <si>
    <t>Common stock issued for Predecessor debt</t>
  </si>
  <si>
    <t>Debt term</t>
  </si>
  <si>
    <t>Term Loan Credit Agreement due December 15, 2024 | Term Loan | Discharge of Debt</t>
  </si>
  <si>
    <t>Common stock issued for Pension Benefit Guaranty Corporation</t>
  </si>
  <si>
    <t>Warrants</t>
  </si>
  <si>
    <t>Fair value of warrant liability</t>
  </si>
  <si>
    <t>Fresh Start Accounting  - Enterprise Value To The Estimated Fair Value Of The Successor Common Stock (Details) - USD ($) $ / shares in Units, $ in Millions</t>
  </si>
  <si>
    <t>Plus:</t>
  </si>
  <si>
    <t>Less:</t>
  </si>
  <si>
    <t>Minimum cash required for operations</t>
  </si>
  <si>
    <t>Fair value of Term Loan Credit Agreement</t>
  </si>
  <si>
    <t>Fair value of capitalized leases</t>
  </si>
  <si>
    <t>Fair value of pension and other post-retirement obligations, net of tax</t>
  </si>
  <si>
    <t>Change in net deferred tax liabilities from reorganization</t>
  </si>
  <si>
    <t>Fair value of Successor Emergence Date Warrants</t>
  </si>
  <si>
    <t>Fair value of Successor common stock</t>
  </si>
  <si>
    <t>Shares issued at December 15, 2017 (in shares)</t>
  </si>
  <si>
    <t>Per share value (usd per share)</t>
  </si>
  <si>
    <t>Debt, fair value, percent of par</t>
  </si>
  <si>
    <t>99.00%</t>
  </si>
  <si>
    <t>Post-retirement Benefits</t>
  </si>
  <si>
    <t>Rate of return on plan assets</t>
  </si>
  <si>
    <t>5.90%</t>
  </si>
  <si>
    <t>Discount rate</t>
  </si>
  <si>
    <t>3.77%</t>
  </si>
  <si>
    <t>U.S. | Pension Plan</t>
  </si>
  <si>
    <t>7.75%</t>
  </si>
  <si>
    <t>3.09%</t>
  </si>
  <si>
    <t>4.22%</t>
  </si>
  <si>
    <t>3.70%</t>
  </si>
  <si>
    <t>U.S. | Post-retirement Benefits</t>
  </si>
  <si>
    <t>3.17%</t>
  </si>
  <si>
    <t>4.26%</t>
  </si>
  <si>
    <t>Non-US | Pension Plan</t>
  </si>
  <si>
    <t>3.80%</t>
  </si>
  <si>
    <t>0.87%</t>
  </si>
  <si>
    <t>1.92%</t>
  </si>
  <si>
    <t>1.52%</t>
  </si>
  <si>
    <t>Fresh Start Accounting  - Enterprise Value To The Estimated Reorganization Value (Details) $ in Millions</t>
  </si>
  <si>
    <t>Non-debt current liabilities</t>
  </si>
  <si>
    <t>Non-debt non-current liabilities</t>
  </si>
  <si>
    <t>Excess cash and cash equivalents</t>
  </si>
  <si>
    <t>Pension and other post-retirement obligations, net of deferred taxes</t>
  </si>
  <si>
    <t>Emergence Date Warrants issued</t>
  </si>
  <si>
    <t>Reorganization value of Successor assets</t>
  </si>
  <si>
    <t>Fresh Start Accounting  - Balance Sheet (Details) - USD ($) $ in Millions</t>
  </si>
  <si>
    <t>STOCKHOLDERS' (DEFICIT) EQUITY</t>
  </si>
  <si>
    <t>Long-term debt, net of current portion</t>
  </si>
  <si>
    <t>LIABILITIES SUBJECT TO COMPROMISE</t>
  </si>
  <si>
    <t>Commitments and contingencies</t>
  </si>
  <si>
    <t>Equity awards on redeemable shares</t>
  </si>
  <si>
    <t>(Accumulated deficit) retained earnings</t>
  </si>
  <si>
    <t>Accumulated other comprehensive (loss) income</t>
  </si>
  <si>
    <t>TOTAL STOCKHOLDERS' (DEFICIT) EQUITY</t>
  </si>
  <si>
    <t>TOTAL LIABILITIES AND STOCKHOLDERS' (DEFICIT) EQUITY</t>
  </si>
  <si>
    <t>Exchange of Stock for Stock</t>
  </si>
  <si>
    <t>Predecessor | Discharge of Debt</t>
  </si>
  <si>
    <t>Predecessor | Exchange of Stock for Stock</t>
  </si>
  <si>
    <t>Preferred stock:</t>
  </si>
  <si>
    <t>Series B Preferred Stock | Discharge of Debt</t>
  </si>
  <si>
    <t>Series B Preferred Stock | Exchange of Stock for Stock</t>
  </si>
  <si>
    <t>Series B Preferred Stock | Predecessor</t>
  </si>
  <si>
    <t>Series A Preferred Stock | Discharge of Debt</t>
  </si>
  <si>
    <t>Series A Preferred Stock | Exchange of Stock for Stock</t>
  </si>
  <si>
    <t>Series A Preferred Stock | Predecessor</t>
  </si>
  <si>
    <t>Fresh Start Accounting  - Sources And Uses Of Cash (Details) - USD ($) $ in Millions</t>
  </si>
  <si>
    <t>Uses:</t>
  </si>
  <si>
    <t>Payment of DIP Credit Agreement accrued interest</t>
  </si>
  <si>
    <t>Cash paid to PBGC</t>
  </si>
  <si>
    <t>Payment for general unsecured claims</t>
  </si>
  <si>
    <t>Sources:</t>
  </si>
  <si>
    <t>Proceeds from Term Loan Credit Agreement, net of original issue discount</t>
  </si>
  <si>
    <t>Release of restricted cash</t>
  </si>
  <si>
    <t>Total sources of cash</t>
  </si>
  <si>
    <t>Repayment of DIP Credit Agreement</t>
  </si>
  <si>
    <t>Cash paid to Predecessor first lien debt-holders</t>
  </si>
  <si>
    <t>Payment for professional fees escrow account</t>
  </si>
  <si>
    <t>Payment of accrued professional and administrative fees</t>
  </si>
  <si>
    <t>Costs incurred for Term Loan Credit Agreement and ABL Credit Agreement</t>
  </si>
  <si>
    <t>Total uses of cash</t>
  </si>
  <si>
    <t>Net uses of cash</t>
  </si>
  <si>
    <t>Fresh Start Accounting  - Other Current Assets (Details) - Discharge of Debt $ in Millions</t>
  </si>
  <si>
    <t>Reclassification of prepaid debt issuance costs related to the Term Loan Credit Agreement</t>
  </si>
  <si>
    <t>Payment of fees related to the ABL Credit Agreement</t>
  </si>
  <si>
    <t>Restricted cash for bankruptcy related professional fees</t>
  </si>
  <si>
    <t>Total other current assets</t>
  </si>
  <si>
    <t>Fresh Start Accounting  - Other Current Liabilities (Details) - Discharge of Debt $ in Millions</t>
  </si>
  <si>
    <t>Reclassification of accrued bankruptcy related professional fees</t>
  </si>
  <si>
    <t>Reinstatement of other current liabilities</t>
  </si>
  <si>
    <t>Payment of accrued interest on the DIP Credit Agreement</t>
  </si>
  <si>
    <t>Total other current liabilities</t>
  </si>
  <si>
    <t>Fresh Start Accounting  - Exit Financing (Details) - USD ($)</t>
  </si>
  <si>
    <t>Term Loan Credit Agreement</t>
  </si>
  <si>
    <t>Current portion of Long-term debt</t>
  </si>
  <si>
    <t>Discount</t>
  </si>
  <si>
    <t>Upfront and underwriting fees</t>
  </si>
  <si>
    <t>Cash received upon emergence from bankruptcy</t>
  </si>
  <si>
    <t>Reclassification of debt issuance costs incurred prior to emergence from bankruptcy</t>
  </si>
  <si>
    <t>Term Loan | Term Loan Credit Agreement due December 15, 2024</t>
  </si>
  <si>
    <t>Term Loan | Term Loan Credit Agreement due December 15, 2024 | Discharge of Debt</t>
  </si>
  <si>
    <t>Fresh Start Accounting  - Liabilities Subject to Compromise (Details) - USD ($) $ in Millions</t>
  </si>
  <si>
    <t>Amounts reinstated:</t>
  </si>
  <si>
    <t>Gain On Settlement of Liabilities Subject To Compromise [Abstract]</t>
  </si>
  <si>
    <t>Less amounts settled per the Plan of Reorganization</t>
  </si>
  <si>
    <t>Pre-petition first lien debt</t>
  </si>
  <si>
    <t>Pre-petition second lien debt</t>
  </si>
  <si>
    <t>Avaya Pension Plan for Salaried Employees</t>
  </si>
  <si>
    <t>Business restructuring reserves</t>
  </si>
  <si>
    <t>Total liabilities reinstated at emergence</t>
  </si>
  <si>
    <t>General unsecured credit claims</t>
  </si>
  <si>
    <t>Liabilities subject to compromise</t>
  </si>
  <si>
    <t>Avaya pension plan for salaried employees</t>
  </si>
  <si>
    <t>General unsecured creditors' claims</t>
  </si>
  <si>
    <t>Fresh Start Accounting  - Accumulated Deficit (Details) - USD ($) $ in Millions</t>
  </si>
  <si>
    <t>Expense for certain professional fees</t>
  </si>
  <si>
    <t>Benefit from income taxes</t>
  </si>
  <si>
    <t>Cancellation of Predecessor equity awards</t>
  </si>
  <si>
    <t>Cancellation of Predecessor Common stock</t>
  </si>
  <si>
    <t>Cancellation of Predecessor Preferred stock</t>
  </si>
  <si>
    <t>Fresh Start Accounting  - Property, Plant and Equipment (Details) - USD ($) $ in Millions</t>
  </si>
  <si>
    <t>Total property, plant and equipment</t>
  </si>
  <si>
    <t>Less: accumulated depreciation and amortization</t>
  </si>
  <si>
    <t>Buildings and improvements</t>
  </si>
  <si>
    <t>Machinery and equipment</t>
  </si>
  <si>
    <t>Rental equipment</t>
  </si>
  <si>
    <t>Assets under construction</t>
  </si>
  <si>
    <t>Fresh Start Accounting  - Intangible Assets (Details) - USD ($) $ in Millions</t>
  </si>
  <si>
    <t>Establish Successor Intangible assets</t>
  </si>
  <si>
    <t>Customer relationships and other intangible assets</t>
  </si>
  <si>
    <t>Customer relationships and other intangible assets | Revaluation of Assets</t>
  </si>
  <si>
    <t>Customer relationships and other intangible assets | Predecessor</t>
  </si>
  <si>
    <t>Technology and patents</t>
  </si>
  <si>
    <t>Technology and patents | Revaluation of Assets</t>
  </si>
  <si>
    <t>Technology and patents | Predecessor</t>
  </si>
  <si>
    <t>Trademarks and trade names | Trademarks and trade names</t>
  </si>
  <si>
    <t>Trademarks and trade names | Trademarks and trade names | Revaluation of Assets</t>
  </si>
  <si>
    <t>Trademarks and trade names | Trademarks and trade names | Predecessor</t>
  </si>
  <si>
    <t>Fresh Start Accounting  - Goodwill (Details) - USD ($) $ in Millions</t>
  </si>
  <si>
    <t>Reorganization value of Successor Company</t>
  </si>
  <si>
    <t>Less: Fair value of Successor Company assets</t>
  </si>
  <si>
    <t>Reorganization value of Successor Company assets in excess of fair value - Goodwill</t>
  </si>
  <si>
    <t>Fresh Start Accounting  - Fresh Start Adjustments (Details) - USD ($) $ in Millions</t>
  </si>
  <si>
    <t>Net gain on fresh start adjustments</t>
  </si>
  <si>
    <t>Tax impact of fresh start adjustments</t>
  </si>
  <si>
    <t>Gain on fresh start accounting, net</t>
  </si>
  <si>
    <t>Fair value adjustment to Inventory</t>
  </si>
  <si>
    <t>Fair value adjustment to Other current assets</t>
  </si>
  <si>
    <t>Fair value adjustment to Property, plant and equipment</t>
  </si>
  <si>
    <t>Fair value adjustment to Other assets</t>
  </si>
  <si>
    <t>Fair value adjustment to Business restructuring reserves</t>
  </si>
  <si>
    <t>Fair value adjustment to Other current liabilities</t>
  </si>
  <si>
    <t>Fair value adjustment to Long-term debt</t>
  </si>
  <si>
    <t>Fair value adjustment to Other liabilities</t>
  </si>
  <si>
    <t>Release Predecessor Accumulated comprehensive loss</t>
  </si>
  <si>
    <t>Eliminate Predecessor Intangible assets</t>
  </si>
  <si>
    <t>Eliminate Predecessor Goodwill</t>
  </si>
  <si>
    <t>Revenue Recognition - Impact of Adoption (Details) - USD ($) $ in Millions</t>
  </si>
  <si>
    <t>3 Months Ended</t>
  </si>
  <si>
    <t>Dec. 31, 2017</t>
  </si>
  <si>
    <t>Jun. 30, 2019</t>
  </si>
  <si>
    <t>Mar. 31, 2019</t>
  </si>
  <si>
    <t>Dec. 31, 2018</t>
  </si>
  <si>
    <t>Jun. 30, 2018</t>
  </si>
  <si>
    <t>Mar. 31, 2018</t>
  </si>
  <si>
    <t>ASSETS</t>
  </si>
  <si>
    <t>Contract assets</t>
  </si>
  <si>
    <t>Contract costs</t>
  </si>
  <si>
    <t>Accounts Payable, Current</t>
  </si>
  <si>
    <t>LIABILITIES</t>
  </si>
  <si>
    <t>Contract liabilities</t>
  </si>
  <si>
    <t>STOCKHOLDERS' EQUITY</t>
  </si>
  <si>
    <t>Revenue</t>
  </si>
  <si>
    <t>Cost of Revenue</t>
  </si>
  <si>
    <t>Total operating Expenses</t>
  </si>
  <si>
    <t>Operating Income (Loss) [Abstract]</t>
  </si>
  <si>
    <t>OPERATING INCOME</t>
  </si>
  <si>
    <t>INCOME (LOSS) BEFORE INCOME TAXES</t>
  </si>
  <si>
    <t>Benefit from (provision for) income taxes</t>
  </si>
  <si>
    <t>Accounting Standards Update 2014-09</t>
  </si>
  <si>
    <t>Adjustments | Accounting Standards Update 2014-09</t>
  </si>
  <si>
    <t>Without Adoption of ASC 606</t>
  </si>
  <si>
    <t>Products</t>
  </si>
  <si>
    <t>Products | Accounting Standards Update 2014-09</t>
  </si>
  <si>
    <t>Services</t>
  </si>
  <si>
    <t>Services | Accounting Standards Update 2014-09</t>
  </si>
  <si>
    <t>Adjustments | Products | Accounting Standards Update 2014-09</t>
  </si>
  <si>
    <t>Adjustments | Services | Accounting Standards Update 2014-09</t>
  </si>
  <si>
    <t>Revenue Recognition - Narrative (Details) $ in Millions</t>
  </si>
  <si>
    <t>Disaggregation of Revenue [Line Items]</t>
  </si>
  <si>
    <t>Capitalized Contract Cost to Obtain a Contract, Amortization</t>
  </si>
  <si>
    <t>Capitalized Contract Cost to Fulfill, Amortization</t>
  </si>
  <si>
    <t>Revenue recognized that was previously recorded as a contract liability</t>
  </si>
  <si>
    <t>Revenue, Remaining Performance Obligation, Amount</t>
  </si>
  <si>
    <t>Selling, General and Administrative Expenses</t>
  </si>
  <si>
    <t>Cost of Sales [Member]</t>
  </si>
  <si>
    <t>Revenue Recognition - Disaggregation of Revenue (Details) - USD ($) $ in Millions</t>
  </si>
  <si>
    <t>U.S.</t>
  </si>
  <si>
    <t>International</t>
  </si>
  <si>
    <t>Europe, Middle East and Africa</t>
  </si>
  <si>
    <t>Asia Pacific</t>
  </si>
  <si>
    <t>Americas International - Canada and Latin America</t>
  </si>
  <si>
    <t>Products &amp; Solutions</t>
  </si>
  <si>
    <t>Products &amp; Solutions | U.S.</t>
  </si>
  <si>
    <t>Products &amp; Solutions | International</t>
  </si>
  <si>
    <t>Products &amp; Solutions | Europe, Middle East and Africa</t>
  </si>
  <si>
    <t>Products &amp; Solutions | Asia Pacific</t>
  </si>
  <si>
    <t>Products &amp; Solutions | Americas International - Canada and Latin America</t>
  </si>
  <si>
    <t>Services | U.S.</t>
  </si>
  <si>
    <t>Services | International</t>
  </si>
  <si>
    <t>Services | Europe, Middle East and Africa</t>
  </si>
  <si>
    <t>Services | Asia Pacific</t>
  </si>
  <si>
    <t>Services | Americas International - Canada and Latin America</t>
  </si>
  <si>
    <t>Operating Segments [Member] | Products &amp; Solutions</t>
  </si>
  <si>
    <t>Operating Segments [Member] | Services</t>
  </si>
  <si>
    <t>Unallocated</t>
  </si>
  <si>
    <t>Unallocated | U.S.</t>
  </si>
  <si>
    <t>Unallocated | International</t>
  </si>
  <si>
    <t>Unallocated | Europe, Middle East and Africa</t>
  </si>
  <si>
    <t>Unallocated | Asia Pacific</t>
  </si>
  <si>
    <t>Unallocated | Americas International - Canada and Latin America</t>
  </si>
  <si>
    <t>Revenue Recognition - Transaction Price Allocated to the Remaining Performance Obligations (Details) $ in Millions</t>
  </si>
  <si>
    <t>Revenue, Remaining Performance Obligation, Expected Timing of Satisfaction [Line Items]</t>
  </si>
  <si>
    <t>Remaining performance obligation, amount</t>
  </si>
  <si>
    <t>Revenue, Remaining Performance Obligation, Expected Timing of Satisfaction, Start Date [Axis]: 2019-01-01</t>
  </si>
  <si>
    <t>Revenue, Remaining Performance Obligation, Expected Timing of Satisfaction, Start Date [Axis]: 2020-01-01</t>
  </si>
  <si>
    <t>Revenue Recognition - Contract Assets and Liabilities (Details) - USD ($) $ in Millions</t>
  </si>
  <si>
    <t>Contract with Customer, Liability, Revenue Recognized</t>
  </si>
  <si>
    <t>Increase (decrease) in accounts receivable, net</t>
  </si>
  <si>
    <t>Contract assets:</t>
  </si>
  <si>
    <t>Increase (decrease) in contract assets, current</t>
  </si>
  <si>
    <t>Contract assets, non-current</t>
  </si>
  <si>
    <t>Increase (decrease) in contract assets, non-current</t>
  </si>
  <si>
    <t>Total contract assets</t>
  </si>
  <si>
    <t>Increase (decrease) in total contract assets</t>
  </si>
  <si>
    <t>Cost of obtaining a contract:</t>
  </si>
  <si>
    <t>Cost of obtaining a contract, current</t>
  </si>
  <si>
    <t>Increase (decrease) in cost of obtaining a contract, current</t>
  </si>
  <si>
    <t>Cost of obtaining a contract, non-current</t>
  </si>
  <si>
    <t>Increase (decrease) in cost of obtaining a contract, non-current</t>
  </si>
  <si>
    <t>Total cost of obtaining a contract</t>
  </si>
  <si>
    <t>Increase (decrease) in total cost of obtaining a contract</t>
  </si>
  <si>
    <t>Cost to fulfill a contract:</t>
  </si>
  <si>
    <t>Cost incurred to fulfill a contract, current</t>
  </si>
  <si>
    <t>Increase (decrease) in cost incurred to fulfill a contract, current</t>
  </si>
  <si>
    <t>Contract liabilities:</t>
  </si>
  <si>
    <t>Increase (decrease) in contract liabilities, current</t>
  </si>
  <si>
    <t>Contract liabilities, non-current</t>
  </si>
  <si>
    <t>Increase (decrease) in contract liabilities, non-current</t>
  </si>
  <si>
    <t>Total contract liabilities</t>
  </si>
  <si>
    <t>Increase (decrease) in total contract liabilities</t>
  </si>
  <si>
    <t>Business Combinations (Details) - USD ($) $ in Millions</t>
  </si>
  <si>
    <t>Mar. 09, 2018</t>
  </si>
  <si>
    <t>Business Acquisition [Line Items]</t>
  </si>
  <si>
    <t>Operating income (loss)</t>
  </si>
  <si>
    <t>Payments to Acquire Investments</t>
  </si>
  <si>
    <t>Investment Owned, Balance, Principal Amount</t>
  </si>
  <si>
    <t>Investment Interest Rate</t>
  </si>
  <si>
    <t>8.00%</t>
  </si>
  <si>
    <t>Conversion ratio (shares per principal)</t>
  </si>
  <si>
    <t>Debt Securities, Available-for-sale</t>
  </si>
  <si>
    <t>Spoken</t>
  </si>
  <si>
    <t>Purchase price</t>
  </si>
  <si>
    <t>Cash considerations</t>
  </si>
  <si>
    <t>Contingent consideration</t>
  </si>
  <si>
    <t>Net payable to company in settlement of contingent consideration</t>
  </si>
  <si>
    <t>Net liabilities acquired</t>
  </si>
  <si>
    <t>Fair value of intangible assets acquired</t>
  </si>
  <si>
    <t>Acquisition related costs</t>
  </si>
  <si>
    <t>Compensation expense related to acquisition</t>
  </si>
  <si>
    <t>Estimate of Fair Value Measurement | Spoken</t>
  </si>
  <si>
    <t>Performance targets</t>
  </si>
  <si>
    <t>3</t>
  </si>
  <si>
    <t>Former Owners and Employees | Spoken</t>
  </si>
  <si>
    <t>Business Combination, Contingent Consideration, Payment</t>
  </si>
  <si>
    <t>Spoken Employees | Spoken</t>
  </si>
  <si>
    <t>Technology-Based Intangible Assets | Spoken</t>
  </si>
  <si>
    <t>Acquired intangible assets</t>
  </si>
  <si>
    <t>In Process Research and Development | Spoken</t>
  </si>
  <si>
    <t>Maximum | Technology-Based Intangible Assets | Spoken</t>
  </si>
  <si>
    <t>Acquired intangible assets, weighted average useful life</t>
  </si>
  <si>
    <t>4 years 11 months</t>
  </si>
  <si>
    <t>4 years 2 months 15 days</t>
  </si>
  <si>
    <t>Customer relationships and other intangibles | Spoken</t>
  </si>
  <si>
    <t>7 years 6 months</t>
  </si>
  <si>
    <t>Acquired technology and patents</t>
  </si>
  <si>
    <t>Impairment of Intangible Assets (Excluding Goodwill)</t>
  </si>
  <si>
    <t>Goodwill - Schedule of Goodwill (Details) - USD ($) $ in Millions</t>
  </si>
  <si>
    <t>Goodwill [Line Items]</t>
  </si>
  <si>
    <t>Cost</t>
  </si>
  <si>
    <t>Accumulated Impairment</t>
  </si>
  <si>
    <t>Goodwill [Roll Forward]</t>
  </si>
  <si>
    <t>Goodwill, Beginning Balance</t>
  </si>
  <si>
    <t>Acquisitions</t>
  </si>
  <si>
    <t>Foreign currency fluctuations</t>
  </si>
  <si>
    <t>Goodwill, Ending Balance</t>
  </si>
  <si>
    <t>Goodwill, Other Increase (Decrease)</t>
  </si>
  <si>
    <t>Impairment loss</t>
  </si>
  <si>
    <t>Impact of fresh start accounting</t>
  </si>
  <si>
    <t>Predecessor | Products &amp; Solutions</t>
  </si>
  <si>
    <t>Goodwill - Narrative (Details) $ in Millions</t>
  </si>
  <si>
    <t>Jun. 30, 2017USD ($)</t>
  </si>
  <si>
    <t>Jul. 01, 2019USD ($)</t>
  </si>
  <si>
    <t>Dec. 16, 2017USD ($)</t>
  </si>
  <si>
    <t>Number of reporting units</t>
  </si>
  <si>
    <t>Goodwill, measurement input</t>
  </si>
  <si>
    <t>6500.00%</t>
  </si>
  <si>
    <t>Goodwill, Decrease In Discount Rate Resulting In An Estimated Fair Value Below The Carrying Value</t>
  </si>
  <si>
    <t>9500.00%</t>
  </si>
  <si>
    <t>Contact Center Solutions [Member]</t>
  </si>
  <si>
    <t>Contact Center Solutions And Professional Services [Member]</t>
  </si>
  <si>
    <t>Fair value in excess of carrying amount, percent</t>
  </si>
  <si>
    <t>10.00%</t>
  </si>
  <si>
    <t>Global Support Services</t>
  </si>
  <si>
    <t>Intangible Assets (Details) - USD ($) $ in Millions</t>
  </si>
  <si>
    <t>Finite-lived and Indefinite-lived Intangible Assets [Line Items]</t>
  </si>
  <si>
    <t>Accumulated amortization</t>
  </si>
  <si>
    <t>Finite-lived intangible assets, net</t>
  </si>
  <si>
    <t>Indefinite-lived intangible assets, net</t>
  </si>
  <si>
    <t>Indefinite-lived Intangible Assets (Excluding Goodwill)</t>
  </si>
  <si>
    <t>Indefinite-lived Intangible Assets (Excluding Goodwill), Accumulated Impairment Loss</t>
  </si>
  <si>
    <t>Impairment of indefinite-lived intangible assets</t>
  </si>
  <si>
    <t>Customer relationships and other intangibles</t>
  </si>
  <si>
    <t>Trademarks and trade names</t>
  </si>
  <si>
    <t>Predecessor | Trademarks and trade names</t>
  </si>
  <si>
    <t>Indefinite-lived Intangible Assets (Excluding Goodwill), Fair Value Disclosure</t>
  </si>
  <si>
    <t>Intangible Assets - Narrative (Details) - USD ($) $ in Millions</t>
  </si>
  <si>
    <t>Finite-Lived Intangible Assets [Line Items]</t>
  </si>
  <si>
    <t>Technology-Based Intangible Assets | Minimum</t>
  </si>
  <si>
    <t>Technology-Based Intangible Assets | Maximum</t>
  </si>
  <si>
    <t>Technology-Based Intangible Assets | Weighted Average</t>
  </si>
  <si>
    <t>Customer Relationships | Minimum</t>
  </si>
  <si>
    <t>Customer Relationships | Maximum</t>
  </si>
  <si>
    <t>Customer Relationships | Weighted Average</t>
  </si>
  <si>
    <t>13 years 1 month 5 days</t>
  </si>
  <si>
    <t>Trade Names</t>
  </si>
  <si>
    <t>Trade Names | Weighted Average</t>
  </si>
  <si>
    <t>7 years 7 months</t>
  </si>
  <si>
    <t>Trademarks and trade names | Predecessor</t>
  </si>
  <si>
    <t>Indefinite-lived intangible assets, fair value</t>
  </si>
  <si>
    <t>Intangible Assets - Amortization Expense Maturity (Details) - USD ($) $ in Millions</t>
  </si>
  <si>
    <t>2020</t>
  </si>
  <si>
    <t>2021</t>
  </si>
  <si>
    <t>2022</t>
  </si>
  <si>
    <t>2023 and thereafter</t>
  </si>
  <si>
    <t>Supplementary Financial Information - Consolidated Statements of Operations Information (Details) - USD ($) $ in Millions</t>
  </si>
  <si>
    <t>DEPRECIATION AND AMORTIZATION</t>
  </si>
  <si>
    <t>Amortization of software development costs included in costs</t>
  </si>
  <si>
    <t>Amortization of intangible assets (included in Costs and Operating expenses)</t>
  </si>
  <si>
    <t>Depreciation and amortization of property, plant and equipment and internal use software (included in Costs and Operating expenses)</t>
  </si>
  <si>
    <t>Total depreciation and amortization</t>
  </si>
  <si>
    <t>OTHER INCOME (EXPENSE), NET</t>
  </si>
  <si>
    <t>Interest income</t>
  </si>
  <si>
    <t>Foreign currency (losses) gains, net</t>
  </si>
  <si>
    <t>Gain on sale of long-lived assets</t>
  </si>
  <si>
    <t>Other, net</t>
  </si>
  <si>
    <t>Total other income (expense), net</t>
  </si>
  <si>
    <t>Supplementary Financial Information - Reorganization Items (Details) - USD ($) $ in Millions</t>
  </si>
  <si>
    <t>Supplementary Financial Information [Line Items]</t>
  </si>
  <si>
    <t>Bankruptcy-related professional fees</t>
  </si>
  <si>
    <t>Contract rejection fees / lease terminations</t>
  </si>
  <si>
    <t>DIP Credit Agreement financing costs</t>
  </si>
  <si>
    <t>Other items, net</t>
  </si>
  <si>
    <t>Cash payments for reorganization items</t>
  </si>
  <si>
    <t>Claims paid</t>
  </si>
  <si>
    <t>Payments for emergence and success fees</t>
  </si>
  <si>
    <t>Supplementary Financial Information - Consolidated Balance Sheet Information Valuation and Qualifying Accounts (Details) - USD ($) $ in Millions</t>
  </si>
  <si>
    <t>Allowance for Doubtful Accounts Receivable:</t>
  </si>
  <si>
    <t>VALUATION AND QUALIFYING ACCOUNTS</t>
  </si>
  <si>
    <t>Balance at beginning of year</t>
  </si>
  <si>
    <t>Increase (decrease) in expense</t>
  </si>
  <si>
    <t>Reductions</t>
  </si>
  <si>
    <t>Balance at end of year</t>
  </si>
  <si>
    <t>Deferred Tax Asset Valuation Allowance:</t>
  </si>
  <si>
    <t>Predecessor | Allowance for Doubtful Accounts Receivable:</t>
  </si>
  <si>
    <t>Predecessor | Deferred Tax Asset Valuation Allowance:</t>
  </si>
  <si>
    <t>Supplementary Financial Information - Consolidated Balance Sheet Information Property, Plant and Equipment, Net (Details) - USD ($) $ in Millions</t>
  </si>
  <si>
    <t>PROPERTY, PLANT AND EQUIPMENT, NET</t>
  </si>
  <si>
    <t>Property, plant and equipment</t>
  </si>
  <si>
    <t>Less: Accumulated depreciation and amortization</t>
  </si>
  <si>
    <t>Capital leased assets, accumulated depreciation</t>
  </si>
  <si>
    <t>Leasehold improvements</t>
  </si>
  <si>
    <t>Capital leased assets</t>
  </si>
  <si>
    <t>Supplementary Financial Information - Supplementary Cash Flow Information (Details) - USD ($) $ in Millions</t>
  </si>
  <si>
    <t>Sep. 30, 2016</t>
  </si>
  <si>
    <t>Other Significant Noncash Transactions [Line Items]</t>
  </si>
  <si>
    <t>Cash and Cash Equivalents, at Carrying Value</t>
  </si>
  <si>
    <t>Restricted Cash, Current</t>
  </si>
  <si>
    <t>OTHER PAYMENTS</t>
  </si>
  <si>
    <t>Interest payments</t>
  </si>
  <si>
    <t>Income tax payments</t>
  </si>
  <si>
    <t>NON-CASH INVESTING ACTIVITIES</t>
  </si>
  <si>
    <t>Acquisition of equipment under capital lease</t>
  </si>
  <si>
    <t>Increase (decrease) in Accounts payable, Other current liabilities and Other liabilities for Capital expenditures</t>
  </si>
  <si>
    <t>Restricted Cash, Noncurrent</t>
  </si>
  <si>
    <t>Business Restructuring Reserves and Programs (Details) - USD ($) $ in Millions</t>
  </si>
  <si>
    <t>Restructuring Reserve [Roll Forward]</t>
  </si>
  <si>
    <t>Fiscal 2017 Restructuring Program [Member]</t>
  </si>
  <si>
    <t>Restructuring Reserve, beginning balance</t>
  </si>
  <si>
    <t>Cash payments</t>
  </si>
  <si>
    <t>Restructuring Reserve, ending balance</t>
  </si>
  <si>
    <t>Restructuring Reserve, Foreign Currency Translation Gain (Loss)</t>
  </si>
  <si>
    <t>Fiscal 2018 Restructuring Program [Member]</t>
  </si>
  <si>
    <t>Fiscal 2017 Restructuring Program</t>
  </si>
  <si>
    <t>Employee Separation Costs | Fiscal 2017 Restructuring Program [Member]</t>
  </si>
  <si>
    <t>Employee Separation Costs | Fiscal 2018 Restructuring Program [Member]</t>
  </si>
  <si>
    <t>Employee Separation Costs | Fiscal 2017 Restructuring Program</t>
  </si>
  <si>
    <t>Lease Obligations | Fiscal 2017 Restructuring Program [Member]</t>
  </si>
  <si>
    <t>Lease Obligations | Fiscal 2018 Restructuring Program [Member]</t>
  </si>
  <si>
    <t>Lease Obligations | Fiscal 2017 Restructuring Program</t>
  </si>
  <si>
    <t>Predecessor | Fiscal 2017 Restructuring Program [Member]</t>
  </si>
  <si>
    <t>Predecessor | Fiscal 2018 Restructuring Program [Member]</t>
  </si>
  <si>
    <t>Predecessor | Fiscal 2008-2015 Restructuring Programs [Member]</t>
  </si>
  <si>
    <t>Predecessor | Fiscal 2017 Restructuring Program</t>
  </si>
  <si>
    <t>Predecessor | Employee Separation Costs | Fiscal 2017 Restructuring Program [Member]</t>
  </si>
  <si>
    <t>Predecessor | Employee Separation Costs | Fiscal 2018 Restructuring Program [Member]</t>
  </si>
  <si>
    <t>Predecessor | Employee Separation Costs | Fiscal 2008-2015 Restructuring Programs [Member]</t>
  </si>
  <si>
    <t>Predecessor | Employee Separation Costs | Fiscal 2017 Restructuring Program</t>
  </si>
  <si>
    <t>Predecessor | Lease Obligations | Fiscal 2017 Restructuring Program [Member]</t>
  </si>
  <si>
    <t>Predecessor | Lease Obligations | Fiscal 2018 Restructuring Program [Member]</t>
  </si>
  <si>
    <t>Predecessor | Lease Obligations | Fiscal 2008-2015 Restructuring Programs [Member]</t>
  </si>
  <si>
    <t>Predecessor | Lease Obligations | Fiscal 2017 Restructuring Program</t>
  </si>
  <si>
    <t>Financing Arrangements  - Schedule of Debt (Details) - USD ($)</t>
  </si>
  <si>
    <t>Jun. 11, 2018</t>
  </si>
  <si>
    <t>Debt Instrument [Line Items]</t>
  </si>
  <si>
    <t>Principal</t>
  </si>
  <si>
    <t>Net of discounts and issuance costs</t>
  </si>
  <si>
    <t>Convertible 2.25% senior notes due June 15, 2023</t>
  </si>
  <si>
    <t>2.25%</t>
  </si>
  <si>
    <t>Financing Arrangements  - Narrative (Details)</t>
  </si>
  <si>
    <t>Jun. 18, 2018</t>
  </si>
  <si>
    <t>Jun. 11, 2018USD ($)day$ / sharesshares</t>
  </si>
  <si>
    <t>Dec. 15, 2017USD ($)$ / shares</t>
  </si>
  <si>
    <t>Sep. 30, 2018USD ($)shares</t>
  </si>
  <si>
    <t>Sep. 30, 2019USD ($)$ / shares</t>
  </si>
  <si>
    <t>Liability component of debt</t>
  </si>
  <si>
    <t>Class of warrant or right, exercise price of warrants or rights (in USD per share) | $ / shares</t>
  </si>
  <si>
    <t>Weighted average contractual interest rate of debt</t>
  </si>
  <si>
    <t>6.40%</t>
  </si>
  <si>
    <t>6.30%</t>
  </si>
  <si>
    <t>Capital lease obligations</t>
  </si>
  <si>
    <t>Amortization of Debt Issuance Costs</t>
  </si>
  <si>
    <t>Warrants issued (in shares) | shares</t>
  </si>
  <si>
    <t>Amortization of debt issuance costs and discounts</t>
  </si>
  <si>
    <t>Interest expense not recorded</t>
  </si>
  <si>
    <t>First Lien Debt | 7% senior secured notes</t>
  </si>
  <si>
    <t>First Lien Debt | 9% senior secured notes</t>
  </si>
  <si>
    <t>Second Lien Debt | 10.50% senior secured notes</t>
  </si>
  <si>
    <t>Interest expense on debt</t>
  </si>
  <si>
    <t>Term Loan | Revolving Credit Facility | LIBOR Loans | Minimum</t>
  </si>
  <si>
    <t>4.75%</t>
  </si>
  <si>
    <t>Term Loan | Revolving Credit Facility | LIBOR Loans | Floor | Minimum</t>
  </si>
  <si>
    <t>Basis spread on variable rate</t>
  </si>
  <si>
    <t>0.00%</t>
  </si>
  <si>
    <t>1.00%</t>
  </si>
  <si>
    <t>Term Loan | Revolving Credit Facility | LIBOR Loans | Federal Funds Rate | Minimum</t>
  </si>
  <si>
    <t>0.50%</t>
  </si>
  <si>
    <t>Term Loan | Revolving Credit Facility | LIBOR Loans | Alternative Base Rate | Minimum</t>
  </si>
  <si>
    <t>3.25%</t>
  </si>
  <si>
    <t>Term Loan | Revolving Credit Facility | LIBOR Loans | LIBOR | Minimum</t>
  </si>
  <si>
    <t>4.25%</t>
  </si>
  <si>
    <t>Term Loan | Revolving Credit Facility | ABR Loans | Minimum</t>
  </si>
  <si>
    <t>3.75%</t>
  </si>
  <si>
    <t>Term Loan | Revolving Credit Facility | ABR Loans | Federal Funds Rate</t>
  </si>
  <si>
    <t>Line of Credit | Revolving Credit Facility | ABL Credit Agreement</t>
  </si>
  <si>
    <t>Minimum fixed charge coverage ratio</t>
  </si>
  <si>
    <t>Minimum net borrowing availability</t>
  </si>
  <si>
    <t>Percent of total borrowing base</t>
  </si>
  <si>
    <t>Line of Credit | Revolving Credit Facility | Base Rate Loans</t>
  </si>
  <si>
    <t>Step up or step down percentage</t>
  </si>
  <si>
    <t>0.25%</t>
  </si>
  <si>
    <t>Line of Credit | Revolving Credit Facility | Base Rate Loans | Minimum</t>
  </si>
  <si>
    <t>0.75%</t>
  </si>
  <si>
    <t>Line of Credit | Revolving Credit Facility | Base Rate Loans | Federal Funds Rate</t>
  </si>
  <si>
    <t>Line of Credit | Revolving Credit Facility | LIBOR Loans Denominated In US Dollars</t>
  </si>
  <si>
    <t>Line of Credit | Revolving Credit Facility | LIBOR Loans Denominated In US Dollars | Minimum</t>
  </si>
  <si>
    <t>1.75%</t>
  </si>
  <si>
    <t>Line of Credit | Revolving Credit Facility | Canadian Prime Rate Loans</t>
  </si>
  <si>
    <t>Line of Credit | Revolving Credit Facility | Canadian Prime Rate Loans | Minimum</t>
  </si>
  <si>
    <t>Line of Credit | Revolving Credit Facility | CDOR Loans</t>
  </si>
  <si>
    <t>Line of Credit | Revolving Credit Facility | CDOR Loans | Minimum</t>
  </si>
  <si>
    <t>Line of Credit | Revolving Credit Facility | LIBOR Loans Denominated In Sterling</t>
  </si>
  <si>
    <t>Line of Credit | Revolving Credit Facility | LIBOR Loans Denominated In Sterling | Minimum</t>
  </si>
  <si>
    <t>Line of Credit | Revolving Credit Facility | EURIBOR Loans Denominated In Euro</t>
  </si>
  <si>
    <t>Line of Credit | Revolving Credit Facility | EURIBOR Loans Denominated In Euro | Minimum</t>
  </si>
  <si>
    <t>Line of Credit | Revolving Credit Facility | Overnight LIBOR Loans</t>
  </si>
  <si>
    <t>Line of Credit | Revolving Credit Facility | Overnight LIBOR Loans | Minimum</t>
  </si>
  <si>
    <t>Line of Credit | Letter of Credit | ABL Credit Agreement</t>
  </si>
  <si>
    <t>Letters of credit, maximum amount</t>
  </si>
  <si>
    <t>Letters of credit outstanding</t>
  </si>
  <si>
    <t>Letter of credit, remaining borrowing capacity</t>
  </si>
  <si>
    <t>Proceeds from convertible debt</t>
  </si>
  <si>
    <t>Conversion price (in usd per share) | $ / shares</t>
  </si>
  <si>
    <t>Redemption price</t>
  </si>
  <si>
    <t>100.00%</t>
  </si>
  <si>
    <t>Equity component of debt</t>
  </si>
  <si>
    <t>Unamortized issuance costs</t>
  </si>
  <si>
    <t>Effective interest rate</t>
  </si>
  <si>
    <t>9.20%</t>
  </si>
  <si>
    <t>Over-Allotment Option | Convertible Notes</t>
  </si>
  <si>
    <t>Conversion Circumstance One | Convertible Notes</t>
  </si>
  <si>
    <t>Trading days | day</t>
  </si>
  <si>
    <t>Consecutive trading days | day</t>
  </si>
  <si>
    <t>Conversion price threshold</t>
  </si>
  <si>
    <t>130.00%</t>
  </si>
  <si>
    <t>Conversion Circumstance Two | Convertible Notes</t>
  </si>
  <si>
    <t>98.00%</t>
  </si>
  <si>
    <t>Business day threshold</t>
  </si>
  <si>
    <t>5 days</t>
  </si>
  <si>
    <t>Bond Hedge</t>
  </si>
  <si>
    <t>Amount of shares hedged (in shares) | shares</t>
  </si>
  <si>
    <t>Bond hedge strike price (in usd per share) | $ / shares</t>
  </si>
  <si>
    <t>Bond Hedge and Call Spread Warrants</t>
  </si>
  <si>
    <t>Call Spread</t>
  </si>
  <si>
    <t>Value of warrants</t>
  </si>
  <si>
    <t>Long-term Debt [Member] | Convertible Notes</t>
  </si>
  <si>
    <t>Additional Paid-in Capital [Member] | Convertible Notes</t>
  </si>
  <si>
    <t>Other Current Liabilities [Member]</t>
  </si>
  <si>
    <t>Sale Lease Back Transaction [Member] | Avaya Private Cloud Services Business</t>
  </si>
  <si>
    <t>Loan Origination Commitments [Member] | Convertible Notes</t>
  </si>
  <si>
    <t>Financing Arrangements  - Carrying Amount of Convertible Debt (Details) - USD ($)</t>
  </si>
  <si>
    <t>Unamortized debt discount</t>
  </si>
  <si>
    <t>Net carrying amount</t>
  </si>
  <si>
    <t>Financing Arrangements  - Equity Component of Convertible Debt (Details) - Convertible Notes - USD ($) $ in Millions</t>
  </si>
  <si>
    <t>Debt discount for conversion option</t>
  </si>
  <si>
    <t>Issuance costs</t>
  </si>
  <si>
    <t>Financing Arrangements  - Maturity profile (Details) $ in Millions</t>
  </si>
  <si>
    <t>2024 and thereafter</t>
  </si>
  <si>
    <t>Derivative Instruments and Hedging Activities  - Narrative (Details) $ / shares in Units, $ in Millions</t>
  </si>
  <si>
    <t>May 16, 2018counterparty</t>
  </si>
  <si>
    <t>Nov. 14, 2018USD ($)</t>
  </si>
  <si>
    <t>Jun. 30, 2018agreement</t>
  </si>
  <si>
    <t>Dec. 15, 2017$ / sharesshares</t>
  </si>
  <si>
    <t>Derivative [Line Items]</t>
  </si>
  <si>
    <t>Number of counterparties | counterparty</t>
  </si>
  <si>
    <t>Class of warrant or right, number of securities called by each warrant or right (in shares) | shares</t>
  </si>
  <si>
    <t>Warrant Repurchase Program, Number of Securities Called by Warrants or Rights, Authorized Amount</t>
  </si>
  <si>
    <t>Interest rate contracts</t>
  </si>
  <si>
    <t>Derivative fixed interest rate</t>
  </si>
  <si>
    <t>2.935%</t>
  </si>
  <si>
    <t>Number of instruments held (agreement) | agreement</t>
  </si>
  <si>
    <t>Derivative notional amount</t>
  </si>
  <si>
    <t>Expected gain (loss) to be reclassified within twelve months</t>
  </si>
  <si>
    <t>Foreign Exchange Contract [Member]</t>
  </si>
  <si>
    <t>Derivative Instruments and Hedging Activities - Assumptions Used (Details)</t>
  </si>
  <si>
    <t>Sep. 30, 2019year$ / shares</t>
  </si>
  <si>
    <t>Sep. 30, 2018year$ / shares</t>
  </si>
  <si>
    <t>Expected volatility</t>
  </si>
  <si>
    <t>Warrants, measurement input</t>
  </si>
  <si>
    <t>Risk-free interest rates</t>
  </si>
  <si>
    <t>Contractual remaining life (in years)</t>
  </si>
  <si>
    <t>Warrants, measurement input | year</t>
  </si>
  <si>
    <t>Price per share of common stock (in usd per share) | $ / shares</t>
  </si>
  <si>
    <t>Derivative Instruments and Hedging Activities - Fair Value (Details) - USD ($) $ in Millions</t>
  </si>
  <si>
    <t>Derivative Asset</t>
  </si>
  <si>
    <t>Derivative Liability</t>
  </si>
  <si>
    <t>Derivatives Designated as Hedging Instruments:</t>
  </si>
  <si>
    <t>Derivatives Designated as Hedging Instruments: | Other assets | Interest rate contracts</t>
  </si>
  <si>
    <t>Derivatives Designated as Hedging Instruments: | Other current liabilities | Interest rate contracts</t>
  </si>
  <si>
    <t>Derivatives Designated as Hedging Instruments: | Other liabilities | Interest rate contracts</t>
  </si>
  <si>
    <t>Derivatives Not Designated as Hedging Instruments:</t>
  </si>
  <si>
    <t>Derivatives Not Designated as Hedging Instruments: | Other current liabilities | Foreign Exchange Contract [Member]</t>
  </si>
  <si>
    <t>Derivatives Not Designated as Hedging Instruments: | Other liabilities | Warrants</t>
  </si>
  <si>
    <t>Derivatives Not Designated as Hedging Instruments: | Other Current Assets [Member] | Foreign Exchange Contract [Member]</t>
  </si>
  <si>
    <t>Derivative Instruments and Hedging Activities - Derivatives Designated as Cash Flow Hedges (Details) - USD ($) $ in Millions</t>
  </si>
  <si>
    <t>Interest Expense</t>
  </si>
  <si>
    <t>Interest Expense | Derivatives Designated as Hedging Instruments:</t>
  </si>
  <si>
    <t>Derivative, gain (loss)</t>
  </si>
  <si>
    <t>Loss recognized in AOCI - on interest rate swaps</t>
  </si>
  <si>
    <t>Interest expense reclassified from AOCI</t>
  </si>
  <si>
    <t>Other Comprehensive (Loss) Income | Derivatives Designated as Hedging Instruments:</t>
  </si>
  <si>
    <t>Predecessor | Interest Expense | Derivatives Designated as Hedging Instruments:</t>
  </si>
  <si>
    <t>Predecessor | Other Comprehensive (Loss) Income | Derivatives Designated as Hedging Instruments:</t>
  </si>
  <si>
    <t>Derivative Instruments and Hedging Activities - Derivatives Not Designated as Hedging Instruments (Details) - Other income (expense), net - Derivatives Not Designated as Hedging Instruments: - USD ($) $ in Millions</t>
  </si>
  <si>
    <t>Emergence Date Warrants</t>
  </si>
  <si>
    <t>Foreign currency forward contracts</t>
  </si>
  <si>
    <t>Predecessor | Emergence Date Warrants</t>
  </si>
  <si>
    <t>Predecessor | Foreign currency forward contracts</t>
  </si>
  <si>
    <t>Derivative Instruments and Hedging Activities - Presented on a Net Basis (Details) - USD ($) $ in Millions</t>
  </si>
  <si>
    <t>Gross amounts recognized in the consolidated balance sheet, Asset</t>
  </si>
  <si>
    <t>Gross amounts recognized in the consolidated balance sheet, Liability</t>
  </si>
  <si>
    <t>Gross amount subject to offset in master netting arrangements not offset in the Consolidated Balance Sheet, Asset</t>
  </si>
  <si>
    <t>Gross amount subject to offset in master netting arrangements not offset in the Consolidated Balance Sheet, Liability</t>
  </si>
  <si>
    <t>Fair Value Measurements  - Assets and Liabilities Measured at Fair Value on a Recurring Basis (Details) - USD ($) $ in Millions</t>
  </si>
  <si>
    <t>Recurring</t>
  </si>
  <si>
    <t>Fair Value, Assets and Liabilities Measured on Recurring and Nonrecurring Basis [Line Items]</t>
  </si>
  <si>
    <t>Assets</t>
  </si>
  <si>
    <t>Liabilities</t>
  </si>
  <si>
    <t>Recurring | Level 1</t>
  </si>
  <si>
    <t>Recurring | Level 2</t>
  </si>
  <si>
    <t>Recurring | Level 3</t>
  </si>
  <si>
    <t>Investments | Recurring</t>
  </si>
  <si>
    <t>Investments | Recurring | Level 1</t>
  </si>
  <si>
    <t>Investments | Recurring | Level 2</t>
  </si>
  <si>
    <t>Investments | Recurring | Level 3</t>
  </si>
  <si>
    <t>Interest rate contracts | Recurring</t>
  </si>
  <si>
    <t>Interest rate contracts | Recurring | Level 1</t>
  </si>
  <si>
    <t>Interest rate contracts | Recurring | Level 2</t>
  </si>
  <si>
    <t>Interest rate contracts | Recurring | Level 3</t>
  </si>
  <si>
    <t>Spoken acquisition Earn-outs | Recurring</t>
  </si>
  <si>
    <t>Spoken acquisition Earn-outs | Recurring | Level 1</t>
  </si>
  <si>
    <t>Spoken acquisition Earn-outs | Recurring | Level 2</t>
  </si>
  <si>
    <t>Foreign currency forward contracts | Recurring</t>
  </si>
  <si>
    <t>Foreign currency forward contracts | Recurring | Level 1</t>
  </si>
  <si>
    <t>Foreign currency forward contracts | Recurring | Level 2</t>
  </si>
  <si>
    <t>Foreign currency forward contracts | Recurring | Level 3</t>
  </si>
  <si>
    <t>Emergence Date Warrants | Foreign currency forward contracts | Recurring</t>
  </si>
  <si>
    <t>Emergence Date Warrants | Foreign currency forward contracts | Recurring | Level 1</t>
  </si>
  <si>
    <t>Emergence Date Warrants | Foreign currency forward contracts | Recurring | Level 2</t>
  </si>
  <si>
    <t>Emergence Date Warrants | Foreign currency forward contracts | Recurring | Level 3</t>
  </si>
  <si>
    <t>Spoken [Member]</t>
  </si>
  <si>
    <t>Fair Value Measurements  - Level 3 Liabilities Measured at Fair Value on a Recurring Basis (Details) - Level 3 - USD ($) $ in Millions</t>
  </si>
  <si>
    <t>Fair Value, Assets Measured on Recurring Basis, Unobservable Input Reconciliation [Line Items]</t>
  </si>
  <si>
    <t>Fair value of derivative liability, beginning balance</t>
  </si>
  <si>
    <t>Accretion of interest</t>
  </si>
  <si>
    <t>Change in fair value</t>
  </si>
  <si>
    <t>Fair value of derivative liability, ending balance</t>
  </si>
  <si>
    <t>Fair Value, Measurement with Unobservable Inputs Reconciliation, Recurring Basis, Liability, Settlements</t>
  </si>
  <si>
    <t>Emergence Date Warrants | Predecessor</t>
  </si>
  <si>
    <t>Issuance of Emergence Date Warrants</t>
  </si>
  <si>
    <t>Spoken acquisition Earn-outs</t>
  </si>
  <si>
    <t>Spoken acquisition Earn-outs | Predecessor</t>
  </si>
  <si>
    <t>Strategic Engagements [Member]</t>
  </si>
  <si>
    <t>Strategic Engagements [Member] | Predecessor</t>
  </si>
  <si>
    <t>Fair Value Measurements  - Fair Value of Financial Instruments (Details) - USD ($)</t>
  </si>
  <si>
    <t>Fair Value, Balance Sheet Grouping, Financial Statement Captions [Line Items]</t>
  </si>
  <si>
    <t>Estimate of Fair Value Measurement</t>
  </si>
  <si>
    <t>Long-term debt, fair value</t>
  </si>
  <si>
    <t>Term Loan Credit Agreement due December 15, 2024 | Estimate of Fair Value Measurement</t>
  </si>
  <si>
    <t>Convertible 2.25% senior notes due June 15, 2023 | Estimate of Fair Value Measurement</t>
  </si>
  <si>
    <t>Income Taxes - Income Taxes Narrative (Details) - USD ($) $ in Millions</t>
  </si>
  <si>
    <t>Income Tax Examination [Line Items]</t>
  </si>
  <si>
    <t>NOL recognition / intellectual property</t>
  </si>
  <si>
    <t>Federal tax rate</t>
  </si>
  <si>
    <t>24.50%</t>
  </si>
  <si>
    <t>Provisional income tax benefit, Tax Cuts and Jobs Act of 2017</t>
  </si>
  <si>
    <t>Undistributed Foreign Earnings, Outside Basis Difference</t>
  </si>
  <si>
    <t>Deferred Tax Liabilities, Undistributed Foreign Earnings</t>
  </si>
  <si>
    <t>Tax-effected net operating losses</t>
  </si>
  <si>
    <t>Change in valuation allowance, deferred tax asset</t>
  </si>
  <si>
    <t>Valuation allowance</t>
  </si>
  <si>
    <t>U.S. Federal, state and local NOL's</t>
  </si>
  <si>
    <t>Foreign NOL's</t>
  </si>
  <si>
    <t>Unrecognized tax benefits</t>
  </si>
  <si>
    <t>Unrecognized tax benefits, penalties and interest accrual</t>
  </si>
  <si>
    <t>Unrecognized tax benefits that would impact the effective tax rate</t>
  </si>
  <si>
    <t>Interest expense (benefit)</t>
  </si>
  <si>
    <t>Deferred Tax Liability Not Recognized, Amount of Unrecognized Deferred Tax Liability, Undistributed Earnings of Foreign Subsidiaries</t>
  </si>
  <si>
    <t>Domestic Tax Authority</t>
  </si>
  <si>
    <t>Operating loss carryforwards, expiration terms in excess of</t>
  </si>
  <si>
    <t>German Tax Authority</t>
  </si>
  <si>
    <t>Luxembourg Tax Authority</t>
  </si>
  <si>
    <t>All other international</t>
  </si>
  <si>
    <t>Net Operating Loss And Tax Carryforwards And Other</t>
  </si>
  <si>
    <t>Change in valuation allowance</t>
  </si>
  <si>
    <t>Deferred Tax Asset For Non-US Jurisdictions</t>
  </si>
  <si>
    <t>Fresh Start Accounting Adjustments</t>
  </si>
  <si>
    <t>Goodwill impairment</t>
  </si>
  <si>
    <t>Prior Period Examinations</t>
  </si>
  <si>
    <t>Decrease in unrecognized tax benefits over the next twelve months</t>
  </si>
  <si>
    <t>Expiration Of Statute Of Limitations</t>
  </si>
  <si>
    <t>Income Taxes - Income Taxes by Location (Details) - USD ($) $ in Millions</t>
  </si>
  <si>
    <t>LOSS BEFORE INCOME TAXES:</t>
  </si>
  <si>
    <t>Foreign</t>
  </si>
  <si>
    <t>CURRENT</t>
  </si>
  <si>
    <t>Federal</t>
  </si>
  <si>
    <t>State and local</t>
  </si>
  <si>
    <t>Current income tax provision (benefit)</t>
  </si>
  <si>
    <t>DEFERRED</t>
  </si>
  <si>
    <t>Deferred income tax provision (benefit)</t>
  </si>
  <si>
    <t>Income Taxes - Schedule of Deferred Taxes (Details) - USD ($) $ in Millions</t>
  </si>
  <si>
    <t>DEFERRED INCOME TAX ASSETS:</t>
  </si>
  <si>
    <t>Benefit obligations</t>
  </si>
  <si>
    <t>Net operating losses / credit carryforwards</t>
  </si>
  <si>
    <t>Deferred income tax assets</t>
  </si>
  <si>
    <t>DEFERRED INCOME TAX LIABILITIES:</t>
  </si>
  <si>
    <t>Goodwill and intangible assets</t>
  </si>
  <si>
    <t>Other/accrued liabilities</t>
  </si>
  <si>
    <t>Deferred income tax liabilities</t>
  </si>
  <si>
    <t>Net deferred income tax liabilities</t>
  </si>
  <si>
    <t>Income Taxes - Reconciliation of Income Taxes at U.S. Federal Statutory Rate (Details) - USD ($) $ in Millions</t>
  </si>
  <si>
    <t>Income tax benefit (provision) computed at the U.S. Federal statutory rate</t>
  </si>
  <si>
    <t>State and local income taxes, net of federal income tax effect</t>
  </si>
  <si>
    <t>Tax differentials on foreign earnings</t>
  </si>
  <si>
    <t>Loss on foreign subsidiaries</t>
  </si>
  <si>
    <t>Taxes on unremitted foreign earnings and profits</t>
  </si>
  <si>
    <t>Non-deductible portion of goodwill</t>
  </si>
  <si>
    <t>Non-deductible loss on sale of Networking business</t>
  </si>
  <si>
    <t>Non-deductible reorganization items</t>
  </si>
  <si>
    <t>Adjustment to deferred taxes</t>
  </si>
  <si>
    <t>Audit settlements</t>
  </si>
  <si>
    <t>Credits and other taxes</t>
  </si>
  <si>
    <t>Impact of Tax Cuts and Jobs Act</t>
  </si>
  <si>
    <t>Debt refinancing</t>
  </si>
  <si>
    <t>Non-deductible impact of fresh start accounting</t>
  </si>
  <si>
    <t>Non-taxable cancellation of debt income</t>
  </si>
  <si>
    <t>Attribute reduction</t>
  </si>
  <si>
    <t>Rate changes</t>
  </si>
  <si>
    <t>U.S. tax on foreign source income</t>
  </si>
  <si>
    <t>Other differences—net</t>
  </si>
  <si>
    <t>Income Taxes - Unrecognized Tax Benefits (Details) - USD ($) $ in Millions</t>
  </si>
  <si>
    <t>Income Tax Contingency [Line Items]</t>
  </si>
  <si>
    <t>Unrecognized Tax Benefits, Income Tax Penalties and Interest Accrued</t>
  </si>
  <si>
    <t>Reconciliation of Gross Unrecognized Tax Benefits [Roll Forward]</t>
  </si>
  <si>
    <t>Gross UTB balance beginning</t>
  </si>
  <si>
    <t>Additions based on tax positions relating to the period</t>
  </si>
  <si>
    <t>Change to tax positions relating to prior periods</t>
  </si>
  <si>
    <t>Statute of limitations expirations</t>
  </si>
  <si>
    <t>Gross UTB balance ending</t>
  </si>
  <si>
    <t>Unrecognized Tax Benefits that Would Impact Effective Tax Rate</t>
  </si>
  <si>
    <t>Benefit Obligations  - Narrative (Details) - USD ($) shares in Millions, $ in Millions</t>
  </si>
  <si>
    <t>Sep. 30, 2020</t>
  </si>
  <si>
    <t>Defined Benefit Plan Disclosure [Line Items]</t>
  </si>
  <si>
    <t>Benefits settlement</t>
  </si>
  <si>
    <t>Payment for pension trust</t>
  </si>
  <si>
    <t>Gain (loss) from curtailment</t>
  </si>
  <si>
    <t>Reorganization, stock issued for employee benefit plans</t>
  </si>
  <si>
    <t>Debtor reorganization items, gain (loss) on settlement of liabilities subject to compromise, pension plan for salaried employees</t>
  </si>
  <si>
    <t>Forecast</t>
  </si>
  <si>
    <t>Amortization of actuarial loss</t>
  </si>
  <si>
    <t>Pension Plan | Predecessor</t>
  </si>
  <si>
    <t>Plan obligations, increase (decrease) for plan amendment</t>
  </si>
  <si>
    <t>Contributions by employer</t>
  </si>
  <si>
    <t>Defined Benefit Plan, Reimbursement Of Prior Period Payments</t>
  </si>
  <si>
    <t>Expected future benefit payments, next 12 months</t>
  </si>
  <si>
    <t>Discount rate in next fiscal year</t>
  </si>
  <si>
    <t>Defined Benefit Plan, Assumptions Used Calculating Net Periodic Benefit Cost, Change Due to Subsequent Interim Measurement, Weighted-Average Expected Long-term Rate of Return on Plan Assets</t>
  </si>
  <si>
    <t>10900.00%</t>
  </si>
  <si>
    <t>Benefit obligation, period increase (decrease)</t>
  </si>
  <si>
    <t>Post-retirement Benefits | Predecessor</t>
  </si>
  <si>
    <t>Saving Plans</t>
  </si>
  <si>
    <t>Savings plan benefit cost</t>
  </si>
  <si>
    <t>Saving Plans | Predecessor</t>
  </si>
  <si>
    <t>Avaya Inc. Pension Plan for Salaried Employees | Pension Plan</t>
  </si>
  <si>
    <t>Reorganization, stock issued for employee benefit plans (in shares)</t>
  </si>
  <si>
    <t>Plan assets, increase (decrease) for plan amendment</t>
  </si>
  <si>
    <t>ASPP Plan</t>
  </si>
  <si>
    <t>Settlement consideration</t>
  </si>
  <si>
    <t>Fresh-start adjustment, increase (decrease), pension obligations</t>
  </si>
  <si>
    <t>Accumulated Defined Benefit Plans Adjustment Attributable to Parent | Avaya Inc. Pension Plan for Salaried Employees | Pension Plan</t>
  </si>
  <si>
    <t>Settlement gain (loss), before tax</t>
  </si>
  <si>
    <t>Accumulated Defined Benefit Plans Adjustment Attributable to Parent | ASPP Plan</t>
  </si>
  <si>
    <t>U.S. | Predecessor</t>
  </si>
  <si>
    <t>Defined Benefit Plan, Plan Assets, Actual Allocation, Percentage</t>
  </si>
  <si>
    <t>Actuarial loss (gain)</t>
  </si>
  <si>
    <t>Estimated future employer contributions in next fiscal year</t>
  </si>
  <si>
    <t>Net periodic benefit cost (credit)</t>
  </si>
  <si>
    <t>3.29%</t>
  </si>
  <si>
    <t>3.94%</t>
  </si>
  <si>
    <t>11300.00%</t>
  </si>
  <si>
    <t>U.S. | Pension Plan | Change in Assumptions for Plans</t>
  </si>
  <si>
    <t>U.S. | Pension Plan | Predecessor</t>
  </si>
  <si>
    <t>3.19%</t>
  </si>
  <si>
    <t>2.86%</t>
  </si>
  <si>
    <t>3.39%</t>
  </si>
  <si>
    <t>4.02%</t>
  </si>
  <si>
    <t>U.S. | Post-retirement Benefits | Other Restructuring</t>
  </si>
  <si>
    <t>Gain (loss) from settlement</t>
  </si>
  <si>
    <t>U.S. | Post-retirement Benefits | Predecessor</t>
  </si>
  <si>
    <t>3.37%</t>
  </si>
  <si>
    <t>3.11%</t>
  </si>
  <si>
    <t>U.S. | Post-retirement Benefits | Predecessor | Other Restructuring</t>
  </si>
  <si>
    <t>Change for curtailment</t>
  </si>
  <si>
    <t>U.S. | Post-retirement Benefits | Forecast</t>
  </si>
  <si>
    <t>U.S. | Postretirement Health Coverage</t>
  </si>
  <si>
    <t>Non-US</t>
  </si>
  <si>
    <t>Non-US | Predecessor</t>
  </si>
  <si>
    <t>10500.00%</t>
  </si>
  <si>
    <t>Non-US | Pension Plan | Predecessor</t>
  </si>
  <si>
    <t>1.22%</t>
  </si>
  <si>
    <t>Non-US | Pension Plan | Forecast</t>
  </si>
  <si>
    <t>Pre-Funded | U.S.</t>
  </si>
  <si>
    <t>Pre-Funded | U.S. | Predecessor</t>
  </si>
  <si>
    <t>Not Pre-Funded | U.S.</t>
  </si>
  <si>
    <t>Not Pre-Funded | U.S. | Predecessor</t>
  </si>
  <si>
    <t>Long duration fixed income</t>
  </si>
  <si>
    <t>60.00%</t>
  </si>
  <si>
    <t>Benefit Obligations  - Change in Benefit Obligation and Fair Value (Details) - USD ($) $ in Millions</t>
  </si>
  <si>
    <t>Change in benefit obligation</t>
  </si>
  <si>
    <t>Defined Benefit Plan, Benefit Obligation, Increase (Decrease) for Plan Amendment</t>
  </si>
  <si>
    <t>Change in plan assets</t>
  </si>
  <si>
    <t>Employer contributions</t>
  </si>
  <si>
    <t>Weighted average assumptions used to determine benefit obligations</t>
  </si>
  <si>
    <t>Benefit obligation as of beginning of year</t>
  </si>
  <si>
    <t>Service cost</t>
  </si>
  <si>
    <t>Interest cost</t>
  </si>
  <si>
    <t>Benefits paid</t>
  </si>
  <si>
    <t>Reorganization adjustments</t>
  </si>
  <si>
    <t>Benefit obligation as of end of year</t>
  </si>
  <si>
    <t>Fair value of plan assets as of beginning of year</t>
  </si>
  <si>
    <t>Actual return on plan assets</t>
  </si>
  <si>
    <t>Fair value of plan assets as of end of period</t>
  </si>
  <si>
    <t>Underfunded status at end of period</t>
  </si>
  <si>
    <t>Amount recognized in the Consolidated Balance Sheets consists of:</t>
  </si>
  <si>
    <t>Accrued benefit liability, current</t>
  </si>
  <si>
    <t>Accrued benefit liability, noncurrent</t>
  </si>
  <si>
    <t>Net amount recognized</t>
  </si>
  <si>
    <t>Amount recognized in Accumulated other comprehensive loss (pre-tax) consists of:</t>
  </si>
  <si>
    <t>Net prior service cost (credit)</t>
  </si>
  <si>
    <t>Net actuarial loss (gain)</t>
  </si>
  <si>
    <t>Rate of compensation increase</t>
  </si>
  <si>
    <t>4.00%</t>
  </si>
  <si>
    <t>3.00%</t>
  </si>
  <si>
    <t>Foreign currency exchange rate changes</t>
  </si>
  <si>
    <t>Defined Benefit Plan, Net Periodic Benefit Cost (Credit), Gain (Loss) Due to Curtailment</t>
  </si>
  <si>
    <t>Noncurrent assets</t>
  </si>
  <si>
    <t>4.46%</t>
  </si>
  <si>
    <t>2.59%</t>
  </si>
  <si>
    <t>Defined Benefit Plan, Plan Assets, Foreign Currency Translation Gain (Loss)</t>
  </si>
  <si>
    <t>Defined Benefit Plan, Plan Assets, Payment for Settlement</t>
  </si>
  <si>
    <t>Predecessor | Post-retirement Benefits</t>
  </si>
  <si>
    <t>Predecessor | U.S.</t>
  </si>
  <si>
    <t>Predecessor | U.S. | Pension Plan</t>
  </si>
  <si>
    <t>Predecessor | U.S. | Post-retirement Benefits</t>
  </si>
  <si>
    <t>Predecessor | Non-US</t>
  </si>
  <si>
    <t>Predecessor | Non-US | Pension Plan</t>
  </si>
  <si>
    <t>3.66%</t>
  </si>
  <si>
    <t>Benefit Obligations  - Excess of Plan Assets (Details) - Pension Plan - USD ($) $ in Millions</t>
  </si>
  <si>
    <t>Accumulated benefit obligation for all plans</t>
  </si>
  <si>
    <t>Plans with accumulated benefit obligation in excess of plan assets</t>
  </si>
  <si>
    <t>Projected benefit obligation</t>
  </si>
  <si>
    <t>Accumulated benefit obligation</t>
  </si>
  <si>
    <t>Fair value of plan assets</t>
  </si>
  <si>
    <t>Benefit Obligations  - Future Payments (Details) - USD ($) $ in Millions</t>
  </si>
  <si>
    <t>Defined Benefit Plan, Benefit Obligation, Period Increase (Decrease)</t>
  </si>
  <si>
    <t>2023</t>
  </si>
  <si>
    <t>2024-2028</t>
  </si>
  <si>
    <t>Defined Benefit Plan, Expected Future Employer Contributions, Next Fiscal Year</t>
  </si>
  <si>
    <t>Benefit Obligations  - Components of the Pension and Post-Retirement Net Periodic Benefit Cost (Credit) (Details) - USD ($) $ in Millions</t>
  </si>
  <si>
    <t>Components of net periodic benefit (credit) cost</t>
  </si>
  <si>
    <t>Curtailment, settlement gain</t>
  </si>
  <si>
    <t>Weighted average assumptions used to determine net periodic benefit cost</t>
  </si>
  <si>
    <t>Expected return on plan assets</t>
  </si>
  <si>
    <t>Amortization of prior service cost</t>
  </si>
  <si>
    <t>7.65%</t>
  </si>
  <si>
    <t>5.50%</t>
  </si>
  <si>
    <t>3.68%</t>
  </si>
  <si>
    <t>3.67%</t>
  </si>
  <si>
    <t>3.62%</t>
  </si>
  <si>
    <t>2.58%</t>
  </si>
  <si>
    <t>1.82%</t>
  </si>
  <si>
    <t>3.45%</t>
  </si>
  <si>
    <t>Benefit Obligations  - Other Changes in Plan Assets and Benefit Obligations Recognized in Other Comprehensive Loss (Details) - USD ($) $ in Millions</t>
  </si>
  <si>
    <t>Net loss (gain)</t>
  </si>
  <si>
    <t>Total recognized in Other comprehensive (loss) income</t>
  </si>
  <si>
    <t>Total recognized in net periodic benefit cost and Other comprehensive income (loss)</t>
  </si>
  <si>
    <t>Plan of Reorganization settlement recognized in Reorganization</t>
  </si>
  <si>
    <t>Net gain recognition due to curtailment</t>
  </si>
  <si>
    <t>Net gain recognition due to settlement</t>
  </si>
  <si>
    <t>Benefit Obligations  - Pension Plan Allocation (Details)</t>
  </si>
  <si>
    <t>Plan asset allocations</t>
  </si>
  <si>
    <t>Long-term Target</t>
  </si>
  <si>
    <t>U.S. | Pension Plan | Equity Securities</t>
  </si>
  <si>
    <t>29.00%</t>
  </si>
  <si>
    <t>37.00%</t>
  </si>
  <si>
    <t>34.00%</t>
  </si>
  <si>
    <t>U.S. | Pension Plan | Debt Securities</t>
  </si>
  <si>
    <t>52.00%</t>
  </si>
  <si>
    <t>39.00%</t>
  </si>
  <si>
    <t>50.00%</t>
  </si>
  <si>
    <t>U.S. | Pension Plan | Hedge Funds</t>
  </si>
  <si>
    <t>6.00%</t>
  </si>
  <si>
    <t>U.S. | Pension Plan | Private Equity</t>
  </si>
  <si>
    <t>U.S. | Pension Plan | Real Estate</t>
  </si>
  <si>
    <t>U.S. | Pension Plan | Commodities</t>
  </si>
  <si>
    <t>U.S. | Pension Plan | Other</t>
  </si>
  <si>
    <t>U.S. | Post-retirement Benefits | Equity Securities</t>
  </si>
  <si>
    <t>40.00%</t>
  </si>
  <si>
    <t>U.S. | Post-retirement Benefits | Debt Securities</t>
  </si>
  <si>
    <t>Non-US | Pension Plan | Debt Securities</t>
  </si>
  <si>
    <t>27.00%</t>
  </si>
  <si>
    <t>Non-US | Pension Plan | Asset Allocation Fund</t>
  </si>
  <si>
    <t>Non-US | Pension Plan | Insurance Contracts</t>
  </si>
  <si>
    <t>Benefit Obligations  - Fair Value of the U.S. Pension Plans Assets by Asset Class (Details) - USD ($) $ in Millions</t>
  </si>
  <si>
    <t>U.S. equity</t>
  </si>
  <si>
    <t>22.00%</t>
  </si>
  <si>
    <t>Non-U.S. equity</t>
  </si>
  <si>
    <t>18.00%</t>
  </si>
  <si>
    <t>Post-retirement Benefits | Investments measured at net asset value:</t>
  </si>
  <si>
    <t>Post-retirement Benefits | Insurance Contracts | Investments measured at net asset value:</t>
  </si>
  <si>
    <t>U.S. | Pension Plan | Level 1</t>
  </si>
  <si>
    <t>U.S. | Pension Plan | Level 2</t>
  </si>
  <si>
    <t>U.S. | Pension Plan | Level 3</t>
  </si>
  <si>
    <t>U.S. | Pension Plan | Total</t>
  </si>
  <si>
    <t>U.S. | Pension Plan | Investments measured at net asset value:</t>
  </si>
  <si>
    <t>U.S. | Pension Plan | U.S. Government debt securities | Level 1</t>
  </si>
  <si>
    <t>U.S. | Pension Plan | U.S. Government debt securities | Level 2</t>
  </si>
  <si>
    <t>U.S. | Pension Plan | U.S. Government debt securities | Level 3</t>
  </si>
  <si>
    <t>U.S. | Pension Plan | Derivative instruments | Level 1</t>
  </si>
  <si>
    <t>U.S. | Pension Plan | Derivative instruments | Level 2</t>
  </si>
  <si>
    <t>U.S. | Pension Plan | Derivative instruments | Level 3</t>
  </si>
  <si>
    <t>U.S. | Pension Plan | Derivative instruments | Total</t>
  </si>
  <si>
    <t>U.S. | Pension Plan | Real estate</t>
  </si>
  <si>
    <t>U.S. | Pension Plan | Private equity</t>
  </si>
  <si>
    <t>U.S. | Pension Plan | Private equity | Investments measured at net asset value:</t>
  </si>
  <si>
    <t>U.S. | Pension Plan | Multi-strategy hedge funds | Investments measured at net asset value:</t>
  </si>
  <si>
    <t>U.S. | Pension Plan | Cash equivalents | Investments measured at net asset value:</t>
  </si>
  <si>
    <t>U.S. | Pension Plan | High-yield debt | Investments measured at net asset value:</t>
  </si>
  <si>
    <t>U.S. | Pension Plan | U.S. equity | Investments measured at net asset value:</t>
  </si>
  <si>
    <t>U.S. | Pension Plan | Commodities | Investments measured at net asset value:</t>
  </si>
  <si>
    <t>U.S. | Pension Plan | Other plan assets, net</t>
  </si>
  <si>
    <t>Non-US | Pension Plan | Investments measured at net asset value:</t>
  </si>
  <si>
    <t>Non-US | Pension Plan | Debt Securities | Investments measured at net asset value:</t>
  </si>
  <si>
    <t>Non-US | Pension Plan | Asset Allocation | Investments measured at net asset value:</t>
  </si>
  <si>
    <t>Non-US | Pension Plan | Insurance Contracts | Investments measured at net asset value:</t>
  </si>
  <si>
    <t>Predecessor | U.S. | Pension Plan | Total</t>
  </si>
  <si>
    <t>Predecessor | U.S. | Pension Plan | Investments measured at net asset value:</t>
  </si>
  <si>
    <t>Predecessor | U.S. | Pension Plan | U.S. Government debt securities | Total</t>
  </si>
  <si>
    <t>Predecessor | U.S. | Pension Plan | Derivative instruments | Total</t>
  </si>
  <si>
    <t>Predecessor | U.S. | Pension Plan | Real estate | Investments measured at net asset value:</t>
  </si>
  <si>
    <t>Predecessor | U.S. | Pension Plan | Private equity | Investments measured at net asset value:</t>
  </si>
  <si>
    <t>Predecessor | U.S. | Pension Plan | Multi-strategy hedge funds | Investments measured at net asset value:</t>
  </si>
  <si>
    <t>Predecessor | U.S. | Pension Plan | Cash equivalents | Investments measured at net asset value:</t>
  </si>
  <si>
    <t>Predecessor | U.S. | Pension Plan | Long duration fixed income | Investments measured at net asset value:</t>
  </si>
  <si>
    <t>Predecessor | U.S. | Pension Plan | High-yield debt | Investments measured at net asset value:</t>
  </si>
  <si>
    <t>Predecessor | U.S. | Pension Plan | U.S. equity | Investments measured at net asset value:</t>
  </si>
  <si>
    <t>Predecessor | U.S. | Pension Plan | Non-U.S. equity | Investments measured at net asset value:</t>
  </si>
  <si>
    <t>Predecessor | U.S. | Pension Plan | Emerging market equity | Investments measured at net asset value:</t>
  </si>
  <si>
    <t>Predecessor | U.S. | Pension Plan | Commodities | Investments measured at net asset value:</t>
  </si>
  <si>
    <t>Predecessor | U.S. | Pension Plan | Other plan assets, net</t>
  </si>
  <si>
    <t>Share-based Compensation (Details) - USD ($)</t>
  </si>
  <si>
    <t>Share-based Compensation Arrangement by Share-based Payment Award [Line Items]</t>
  </si>
  <si>
    <t>Tax benefit from compensation expense</t>
  </si>
  <si>
    <t>Number of shares per award</t>
  </si>
  <si>
    <t>2017 Equity Incentive Plan</t>
  </si>
  <si>
    <t>Number of shares authorized (in shares)</t>
  </si>
  <si>
    <t>Number of shares available for grant (in shares)</t>
  </si>
  <si>
    <t>Award vesting period</t>
  </si>
  <si>
    <t>3 years</t>
  </si>
  <si>
    <t>Director | 2017 Equity Incentive Plan</t>
  </si>
  <si>
    <t>Maximum award</t>
  </si>
  <si>
    <t>Restricted stock units</t>
  </si>
  <si>
    <t>Granted (in dollars per shar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Fair Value</t>
  </si>
  <si>
    <t>Stock options</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Accelerated compensation cost</t>
  </si>
  <si>
    <t>Predecessor | Restricted stock units</t>
  </si>
  <si>
    <t>Non-vested at September 30, 2019 (in dollars per share)</t>
  </si>
  <si>
    <t>Predecessor | Stock options</t>
  </si>
  <si>
    <t>Expiration period</t>
  </si>
  <si>
    <t>Predecessor | Stock options | Amended And Restated Two Thousand Seven Equity Incentive Plan [Member]</t>
  </si>
  <si>
    <t>Maximum | Predecessor | Time-Based Stock Option Awards [Member] | Amended And Restated Two Thousand Seven Equity Incentive Plan [Member]</t>
  </si>
  <si>
    <t>4 years</t>
  </si>
  <si>
    <t>Minimum | Predecessor | Time-Based Stock Option Awards [Member] | Amended And Restated Two Thousand Seven Equity Incentive Plan [Member]</t>
  </si>
  <si>
    <t>Share-based Compensation  - Valuations Assumptions (Details) - $ / shares</t>
  </si>
  <si>
    <t>Dividend yield (percent)</t>
  </si>
  <si>
    <t>Market-Based Performance Shares [Member]</t>
  </si>
  <si>
    <t>Volatility (percent)</t>
  </si>
  <si>
    <t>53.76%</t>
  </si>
  <si>
    <t>Risk-free rate (percent)</t>
  </si>
  <si>
    <t>2.45%</t>
  </si>
  <si>
    <t>Exercise price (in dollars per share)</t>
  </si>
  <si>
    <t>56.59%</t>
  </si>
  <si>
    <t>49.67%</t>
  </si>
  <si>
    <t>Term (years)</t>
  </si>
  <si>
    <t>6 years 7 months 24 days</t>
  </si>
  <si>
    <t>5 years 10 months 10 days</t>
  </si>
  <si>
    <t>2.35%</t>
  </si>
  <si>
    <t>2.72%</t>
  </si>
  <si>
    <t>Performance-Based Performance Shares [Member]</t>
  </si>
  <si>
    <t>53.00%</t>
  </si>
  <si>
    <t>2.46%</t>
  </si>
  <si>
    <t>Share-based Compensation  - Options, Narrative (Details) - USD ($) $ / shares in Units, $ in Millions</t>
  </si>
  <si>
    <t>Options, grants in period (in shares)</t>
  </si>
  <si>
    <t>Compensation cost not yet recognized</t>
  </si>
  <si>
    <t>Period for recognition of compensation cost</t>
  </si>
  <si>
    <t>1 year 3 months 20 days</t>
  </si>
  <si>
    <t>Options outstanding (in shares)</t>
  </si>
  <si>
    <t>Options outstanding, weighted average exercise price (in dollars per share)</t>
  </si>
  <si>
    <t>Stock options | Maximum</t>
  </si>
  <si>
    <t>1 year 10 months 24 days</t>
  </si>
  <si>
    <t>Predecessor | 2007 Equity Incentive Plan | Stock options</t>
  </si>
  <si>
    <t>Share-based Compensation  - Options Outstanding (Details) - Stock options - USD ($) $ / shares in Units, $ in Thousands</t>
  </si>
  <si>
    <t>Options (In thousands)</t>
  </si>
  <si>
    <t>Granted (in shares)</t>
  </si>
  <si>
    <t>Forfeited (in shares)</t>
  </si>
  <si>
    <t>Outstanding, ending balance (in shares)</t>
  </si>
  <si>
    <t>Options, Exercisable at September 30, 2018 (Successor) (in shares)</t>
  </si>
  <si>
    <t>Weighted Average Exercise Price</t>
  </si>
  <si>
    <t>Forfeited or expired (in dollars per share)</t>
  </si>
  <si>
    <t>Outstanding at September 30, 2018 (Successor) (in dollars per share)</t>
  </si>
  <si>
    <t>Weighted Average Exercise Price, Exercisable at September 30, 2018 (Successor) (in dollars per share)</t>
  </si>
  <si>
    <t>Weighted Average Remaining Contractual Term (in years)</t>
  </si>
  <si>
    <t>Weighted Average Remaining Contractual Term (in years) Outstanding at September 30, 2018 (Successor)</t>
  </si>
  <si>
    <t>8 years 1 month</t>
  </si>
  <si>
    <t>Weighted Average Remaining Contractual Term (in years), Exercisable at September 30, 2018 (Successor)</t>
  </si>
  <si>
    <t>8 years</t>
  </si>
  <si>
    <t>Aggregate Intrinsic Value, Outstanding at September 30, 2018 (Successor)</t>
  </si>
  <si>
    <t>Aggregate Intrinsic Value, Exercisable at September 30, 2018 (Successor)</t>
  </si>
  <si>
    <t>Share-based Compensation  - Nonvested Restricted Stock Units (Details) - $ / shares</t>
  </si>
  <si>
    <t>Non-vested shares, beginning balance (in shares)</t>
  </si>
  <si>
    <t>Vested (in shares)</t>
  </si>
  <si>
    <t>Non-vested shares, ending balance (in shares)</t>
  </si>
  <si>
    <t>Weighted Average Grant-Date Fair Value</t>
  </si>
  <si>
    <t>Change in shares due to performance (in shares)</t>
  </si>
  <si>
    <t>Change in shares due to performance (in dollars per share)</t>
  </si>
  <si>
    <t>Vested (in dollars per share)</t>
  </si>
  <si>
    <t>Forfeited (in dollars per share)</t>
  </si>
  <si>
    <t>Share-based Compensation  - RSU, Narrative (Details) - USD ($) $ / shares in Units, $ in Millions</t>
  </si>
  <si>
    <t>Grants in period, weighted average grant date fair value (in dollars per share)</t>
  </si>
  <si>
    <t>Nonvested instruments (in shares)</t>
  </si>
  <si>
    <t>Instruments vested in period, fair value</t>
  </si>
  <si>
    <t>Share-based Compensation Arrangement by Share-based Payment Award, Terms of Award</t>
  </si>
  <si>
    <t>23.50</t>
  </si>
  <si>
    <t>Employee Service Share-based Compensation, Nonvested Awards, Compensation Not yet Recognized, Share-based Awards Other than Options</t>
  </si>
  <si>
    <t>2 years 4 months 24 days</t>
  </si>
  <si>
    <t>Maximum | Restricted stock units</t>
  </si>
  <si>
    <t>2 years 10 months 24 days</t>
  </si>
  <si>
    <t>Capital Stock - Narrative (Details) - USD ($)</t>
  </si>
  <si>
    <t>May 29, 2012</t>
  </si>
  <si>
    <t>Dec. 19, 2009</t>
  </si>
  <si>
    <t>Nov. 14, 2018</t>
  </si>
  <si>
    <t>May 19, 2012</t>
  </si>
  <si>
    <t>Class of Stock [Line Items]</t>
  </si>
  <si>
    <t>Preferred shares issued</t>
  </si>
  <si>
    <t>Preferred stock, shares outstanding</t>
  </si>
  <si>
    <t>Common stock, issued for GUC (shares)</t>
  </si>
  <si>
    <t>Exercise price of warrants (in usd per share)</t>
  </si>
  <si>
    <t>Temporary equity</t>
  </si>
  <si>
    <t>Warrant Repurchase Program, Number of Securities Called by Warrants or Rights, Number of Warrants Repurchased</t>
  </si>
  <si>
    <t>Warrants issued (in shares)</t>
  </si>
  <si>
    <t>Predecessor | Series A Preferred Stock</t>
  </si>
  <si>
    <t>Temporary Equity, Shares Issued</t>
  </si>
  <si>
    <t>Temporary Equity, Liquidation Preference Per Share</t>
  </si>
  <si>
    <t>Temporary Equity, Dividend Rate, Percentage</t>
  </si>
  <si>
    <t>5.00%</t>
  </si>
  <si>
    <t>Temporary Equity, Accumulated And Unpaid Dividends</t>
  </si>
  <si>
    <t>Temporary Equity, Accretion to Redemption Value</t>
  </si>
  <si>
    <t>Temporary Equity, Carrying Amount, Period Increase (Decrease)</t>
  </si>
  <si>
    <t>Predecessor | Convertible Preferred Stock [Member]</t>
  </si>
  <si>
    <t>Preferred Stock, Accretion of Redemption Discount</t>
  </si>
  <si>
    <t>Silver Lake and TPG [Member] | Predecessor | Series A Preferred Stock</t>
  </si>
  <si>
    <t>Proceeds from Issuance of Preferred Stock, Preference Stock, and Warrants</t>
  </si>
  <si>
    <t>Silver Lake [Member] | Predecessor | Series A Preferred Stock</t>
  </si>
  <si>
    <t>Detachable Preferred Series Warrants [Member] | Predecessor</t>
  </si>
  <si>
    <t>Class of Warrant or Right, Number of Securities Called by Warrants or Rights</t>
  </si>
  <si>
    <t>Detachable Preferred Series Warrants [Member] | Predecessor | Series A Preferred Stock</t>
  </si>
  <si>
    <t>Detachable Preferred Series Warrants [Member] | Predecessor | Convertible Preferred Stock [Member]</t>
  </si>
  <si>
    <t>Detachable Preferred Series Warrants [Member] | Silver Lake and TPG [Member] | Predecessor | Series A Preferred Stock</t>
  </si>
  <si>
    <t>Detachable Preferred Stock Warrants, Series One [Member] | Predecessor</t>
  </si>
  <si>
    <t>Detachable Preferred Stock Warrants, Series Two [Member] | Predecessor</t>
  </si>
  <si>
    <t>Net Income (Loss) Per Common Share - Reconciliation (Details) - USD ($) $ / shares in Units, shares in Millions, $ in Millions</t>
  </si>
  <si>
    <t>Numerator</t>
  </si>
  <si>
    <t>Dividends and accretion to preferred stockholders</t>
  </si>
  <si>
    <t>Undistributed (loss) income</t>
  </si>
  <si>
    <t>Percentage allocated to common stockholders</t>
  </si>
  <si>
    <t>Numerator for basic and diluted (loss) earnings per common share</t>
  </si>
  <si>
    <t>Denominator for basic earnings per weighted average common shares (in shares)</t>
  </si>
  <si>
    <t>Effect of dilutive securities</t>
  </si>
  <si>
    <t>Denominator for diluted earnings (loss) per weighted average common shares (in shares)</t>
  </si>
  <si>
    <t>(Loss) earnings per common share</t>
  </si>
  <si>
    <t>Basic (in usd per share)</t>
  </si>
  <si>
    <t>Diluted (in usd per share)</t>
  </si>
  <si>
    <t>Basic weighted average common stock and common stock equivalents (preferred shares) (in shares)</t>
  </si>
  <si>
    <t>Share-based payment arrangements (in shares)</t>
  </si>
  <si>
    <t>Undistributed Earnings (Loss) Available to Common Shareholders, Basic</t>
  </si>
  <si>
    <t>86.90%</t>
  </si>
  <si>
    <t>Net Income (Loss) Per Common Share - Narrative (Details) - $ / shares shares in Millions</t>
  </si>
  <si>
    <t>Antidilutive Securities Excluded from Computation of Earnings Per Share [Line Items]</t>
  </si>
  <si>
    <t>Conversion price (in usd per share)</t>
  </si>
  <si>
    <t>Antidilutive securities excluded from computation of earnings per share (in shares)</t>
  </si>
  <si>
    <t>Performance Shares [Member]</t>
  </si>
  <si>
    <t>Call Spread Option [Member]</t>
  </si>
  <si>
    <t>Class of Warrant or Right, Outstanding</t>
  </si>
  <si>
    <t>Operating Segments - Narrative (Details) - segment</t>
  </si>
  <si>
    <t>Jul. 14, 2017</t>
  </si>
  <si>
    <t>Jul. 13, 2017</t>
  </si>
  <si>
    <t>Number of operating segments</t>
  </si>
  <si>
    <t>Operating Segments - Summarized Financial Information of Operating Segments (Details) - USD ($) $ in Millions</t>
  </si>
  <si>
    <t>Segment Reporting Information</t>
  </si>
  <si>
    <t>INTEREST EXPENSE, OTHER INCOME (EXPENSE), NET AND REORGANIZATION ITEMS, NET</t>
  </si>
  <si>
    <t>Operating Segments | Products &amp; Solutions</t>
  </si>
  <si>
    <t>Operating Segments | Avaya Networking</t>
  </si>
  <si>
    <t>Operating Segments | Services</t>
  </si>
  <si>
    <t>Predecessor | Operating Segments | Products &amp; Solutions</t>
  </si>
  <si>
    <t>Predecessor | Operating Segments | Avaya Networking</t>
  </si>
  <si>
    <t>Predecessor | Operating Segments | Services</t>
  </si>
  <si>
    <t>Predecessor | Unallocated</t>
  </si>
  <si>
    <t>Operating Segments - Revenue by Geographic Area (Details) - USD ($) $ in Millions</t>
  </si>
  <si>
    <t>Revenues from External Customers and Long-Lived Assets [Line Items]</t>
  </si>
  <si>
    <t>EMEA</t>
  </si>
  <si>
    <t>APAC—Asia Pacific</t>
  </si>
  <si>
    <t>Americas International—Canada and Latin America</t>
  </si>
  <si>
    <t>Predecessor | International</t>
  </si>
  <si>
    <t>Predecessor | EMEA</t>
  </si>
  <si>
    <t>Predecessor | APAC—Asia Pacific</t>
  </si>
  <si>
    <t>Predecessor | Americas International—Canada and Latin America</t>
  </si>
  <si>
    <t>Operating Segments - Long-lived Assets by Geographic Area (Details) - USD ($) $ in Millions</t>
  </si>
  <si>
    <t>Long-Lived Assets</t>
  </si>
  <si>
    <t>Accumulated Other Comprehensive (Loss) Income - Components (Details) - USD ($) $ in Millions</t>
  </si>
  <si>
    <t>Increase (Decrease) in Accumulated Other Comprehensive Income (Loss) [Roll Forward]</t>
  </si>
  <si>
    <t>Beginning Balance</t>
  </si>
  <si>
    <t>Other comprehensive income (loss) before reclassifications</t>
  </si>
  <si>
    <t>Amounts reclassified to earnings</t>
  </si>
  <si>
    <t>Ending Balance</t>
  </si>
  <si>
    <t>Change in Unamortized Pension, Post-retirement and Postemployment Benefit-related Items</t>
  </si>
  <si>
    <t>Unrealized Loss on Term Loan Interest Rate Swap</t>
  </si>
  <si>
    <t>Other</t>
  </si>
  <si>
    <t xml:space="preserve"> </t>
  </si>
  <si>
    <t>Pension settlement</t>
  </si>
  <si>
    <t>Predecessor | Eliminations</t>
  </si>
  <si>
    <t>Predecessor | Change in Unamortized Pension, Post-retirement and Postemployment Benefit-related Items</t>
  </si>
  <si>
    <t>Stockholders' Equity Attributable to Parent, Before Elimination Of Predecessor Company Accumulated Other Comprehensive Loss</t>
  </si>
  <si>
    <t>Predecessor | Change in Unamortized Pension, Post-retirement and Postemployment Benefit-related Items | Eliminations</t>
  </si>
  <si>
    <t>Predecessor | Foreign Currency Translation</t>
  </si>
  <si>
    <t>Predecessor | Foreign Currency Translation | Eliminations</t>
  </si>
  <si>
    <t>Predecessor | Unrealized Loss on Term Loan Interest Rate Swap</t>
  </si>
  <si>
    <t>Predecessor | Unrealized Loss on Term Loan Interest Rate Swap | Eliminations</t>
  </si>
  <si>
    <t>Predecessor | Other</t>
  </si>
  <si>
    <t>Predecessor | Other | Eliminations</t>
  </si>
  <si>
    <t>Predecessor | Accumulated Other Comprehensive (Loss) Income</t>
  </si>
  <si>
    <t>Accumulated Other Comprehensive (Loss) Income - Narrative (Details) - USD ($) $ in Millions</t>
  </si>
  <si>
    <t>Accumulated Other Comprehensive Income (Loss) [Line Items]</t>
  </si>
  <si>
    <t>Reclassification from AOCI, Current Period, before Tax, Attributable to Parent</t>
  </si>
  <si>
    <t>Accumulated Gain (Loss), Net, Cash Flow Hedge, Parent [Member]</t>
  </si>
  <si>
    <t>Accumulated Gain (Loss), Net, Cash Flow Hedge, Parent [Member] | Predecessor</t>
  </si>
  <si>
    <t>Related Party Transactions (Details)</t>
  </si>
  <si>
    <t>Sep. 30, 2019USD ($)directorshares</t>
  </si>
  <si>
    <t>Sep. 30, 2015USD ($)</t>
  </si>
  <si>
    <t>Sep. 30, 2014USD ($)</t>
  </si>
  <si>
    <t>Related Party Transaction [Line Items]</t>
  </si>
  <si>
    <t>Number of directors | director</t>
  </si>
  <si>
    <t>Preferred shares issued | shares</t>
  </si>
  <si>
    <t>Koopid Inc</t>
  </si>
  <si>
    <t>Cost of goods and services sold</t>
  </si>
  <si>
    <t>Messrs. Mohebbi and Rittenmeyer</t>
  </si>
  <si>
    <t>Amount of transaction</t>
  </si>
  <si>
    <t>Tenet Healthcare | Director</t>
  </si>
  <si>
    <t>Revenue from related parties</t>
  </si>
  <si>
    <t>Sales Of Products And Services To American International Group, Inc. | Director</t>
  </si>
  <si>
    <t>Predecessor | Koopid Inc</t>
  </si>
  <si>
    <t>Predecessor | Accenture [Member]</t>
  </si>
  <si>
    <t>Predecessor | Messrs. Mohebbi and Rittenmeyer</t>
  </si>
  <si>
    <t>Reduction of related party transaction, amount</t>
  </si>
  <si>
    <t>Predecessor | The Sponsors</t>
  </si>
  <si>
    <t>Predecessor | Commerical Real Estate Services Firm</t>
  </si>
  <si>
    <t>Predecessor | Sungard [Member]</t>
  </si>
  <si>
    <t>Predecessor | C3</t>
  </si>
  <si>
    <t>Predecessor | Ciena</t>
  </si>
  <si>
    <t>Predecessor | Tenet Healthcare | Director</t>
  </si>
  <si>
    <t>Predecessor | Sales Of Products And Services To American International Group, Inc. | Director</t>
  </si>
  <si>
    <t>Predecessor | Stockholders', Registration Rights And Management Services Agreements | Affiliated Entity</t>
  </si>
  <si>
    <t>Flex Ltd | Affiliated Entity</t>
  </si>
  <si>
    <t>Accounts payable, related parties</t>
  </si>
  <si>
    <t>Flex Ltd | Purchased Goods And Services From Flex Ltd. | Board of Directors Chairman</t>
  </si>
  <si>
    <t>Flex Ltd | Predecessor | Purchased Goods And Services From Flex Ltd. | Board of Directors Chairman</t>
  </si>
  <si>
    <t>Silver Lake Management Company L.L.C. | Predecessor | Affiliated Entity</t>
  </si>
  <si>
    <t>Management fee</t>
  </si>
  <si>
    <t>TPG Capital Management LP | Predecessor | Monitoring Fee | Affiliated Entity</t>
  </si>
  <si>
    <t>Non-Employee Director</t>
  </si>
  <si>
    <t>Commitments and Contingencies - General (Details) - USD ($) $ in Millions</t>
  </si>
  <si>
    <t>Loss Contingencies [Line Items]</t>
  </si>
  <si>
    <t>Standard and Extended Product Warranty Accrual</t>
  </si>
  <si>
    <t>Legal costs</t>
  </si>
  <si>
    <t>Product Warranty Expense</t>
  </si>
  <si>
    <t>Commitments and Contingencies - Intellectual Property and Commercial Disputes (Details) $ in Thousands</t>
  </si>
  <si>
    <t>Jun. 12, 2018USD ($)</t>
  </si>
  <si>
    <t>Misappropriations Claim</t>
  </si>
  <si>
    <t>Estimated litigation liability</t>
  </si>
  <si>
    <t>Fraud Claim</t>
  </si>
  <si>
    <t>Commitments and Contingencies - Product Warranties (Details) - USD ($) $ in Millions</t>
  </si>
  <si>
    <t>Product Warranty Liability [Line Items]</t>
  </si>
  <si>
    <t>Product warranties, maximum term</t>
  </si>
  <si>
    <t>Amount reserved for product warranties</t>
  </si>
  <si>
    <t>Product warranty expense</t>
  </si>
  <si>
    <t>Commitments and Contingencies - Letters of Credit and Guarantees (Details) $ in Millions</t>
  </si>
  <si>
    <t>Line of Credit Facility [Line Items]</t>
  </si>
  <si>
    <t>Standby Letters of Credit</t>
  </si>
  <si>
    <t>Commitments and Contingencies - Transactions with Nokia (Details) $ in Millions</t>
  </si>
  <si>
    <t>Indemnification Agreement</t>
  </si>
  <si>
    <t>Threshold amount of contribution and distribution agreement</t>
  </si>
  <si>
    <t>Commitments and Contingencies - Leases, Narrative (Details) - USD ($) $ in Millions</t>
  </si>
  <si>
    <t>Operating Leased Assets [Line Items]</t>
  </si>
  <si>
    <t>Rental expense</t>
  </si>
  <si>
    <t>Sublease income</t>
  </si>
  <si>
    <t>Sublease receivable</t>
  </si>
  <si>
    <t>Accrued rent</t>
  </si>
  <si>
    <t>Commitments and Contingencies - Future Minimum Lease Payments, Operating Leases (Details) $ in Millions</t>
  </si>
  <si>
    <t>2025 and thereafter</t>
  </si>
  <si>
    <t>Future minimum lease payments</t>
  </si>
  <si>
    <t>Commitments and Contingencies - Future Minimum Lease Payments, Capital Leases (Details) (Details) $ in Millions</t>
  </si>
  <si>
    <t>Less: Imputed interest</t>
  </si>
  <si>
    <t>Present value of net minimum lease payments</t>
  </si>
  <si>
    <t>Quarterly Financial Data (Unaudited) (Details) - USD ($) $ / shares in Units, $ in Millions</t>
  </si>
  <si>
    <t>Effect of Fourth Quarter Events [Line Items]</t>
  </si>
  <si>
    <t>Gross profit</t>
  </si>
  <si>
    <t>Net income (loss) attributable to common stockholders</t>
  </si>
  <si>
    <t>Condensed Financial Information of Parent Company - Condensed Balance Sheets (Details) - USD ($) $ in Millions</t>
  </si>
  <si>
    <t>TOTAL STOCKHOLDERS' EQUITY</t>
  </si>
  <si>
    <t>Parent Company</t>
  </si>
  <si>
    <t>Investment in Avaya Inc.</t>
  </si>
  <si>
    <t>Commitments and contingencies (Note 23)</t>
  </si>
  <si>
    <t>Condensed Financial Information of Parent Company - Condensed Statements of Operations (Details) - USD ($) $ / shares in Units, shares in Millions, $ in Millions</t>
  </si>
  <si>
    <t>Condensed Income Statements, Captions [Line Items]</t>
  </si>
  <si>
    <t>Selling, General and Administrative Expense</t>
  </si>
  <si>
    <t>Provision for income taxes</t>
  </si>
  <si>
    <t>NET (LOSS) INCOME ATTRIBUTABLE TO COMMON STOCKHOLDERS</t>
  </si>
  <si>
    <t>(LOSS) EARNINGS PER SHARE AVAILABLE TO COMMON STOCKHOLDERS</t>
  </si>
  <si>
    <t>Basic (in shares)</t>
  </si>
  <si>
    <t>Diluted (in shares)</t>
  </si>
  <si>
    <t>Equity in net (loss) income of Avaya Inc.</t>
  </si>
  <si>
    <t>Less: Accretion and accrued dividends on Series A and Series B preferred stock</t>
  </si>
  <si>
    <t>Parent Company | Predecessor</t>
  </si>
  <si>
    <t>Condensed Financial Information of Parent Company - Condensed Statements of Comprehensive Income (Loss) (Details) - USD ($) $ in Millions</t>
  </si>
  <si>
    <t>Condensed Statement of Income Captions [Line Items]</t>
  </si>
  <si>
    <t>Equity in other comprehensive (loss) income of Avaya Inc.</t>
  </si>
  <si>
    <t>Condensed Financial Information of Parent Company - Condensed Statements of Cash Flows (Details) - USD ($) $ in Millions</t>
  </si>
  <si>
    <t>Condensed Cash Flow Statements, Captions [Line Items]</t>
  </si>
  <si>
    <t>Fair Value Adjustment of Warrants</t>
  </si>
  <si>
    <t>Adjustments to reconcile net (loss) income to net cash used for operating activities:</t>
  </si>
  <si>
    <t>Net cash provided by financing activities</t>
  </si>
  <si>
    <t>Cash and cash equivalents at beginning of year</t>
  </si>
  <si>
    <t>Subsequent Events (Details) $ in Millions</t>
  </si>
  <si>
    <t>Subsequent Event [Line Items]</t>
  </si>
  <si>
    <t>Warrant repurchase program, authorized amount</t>
  </si>
  <si>
    <t>Label</t>
  </si>
  <si>
    <t>Element</t>
  </si>
  <si>
    <t>Value</t>
  </si>
  <si>
    <t>Products and Solutions [Member]</t>
  </si>
  <si>
    <t>us-gaap_Goodwill</t>
  </si>
  <si>
    <t>Services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C14" s="5" t="n">
        <v>111170963</v>
      </c>
    </row>
    <row r="15" spans="1:4">
      <c r="A15" s="4" t="s">
        <v>26</v>
      </c>
      <c r="B15" s="4" t="s">
        <v>27</v>
      </c>
    </row>
    <row r="16" spans="1:4">
      <c r="A16" s="4" t="s">
        <v>28</v>
      </c>
      <c r="D16" s="6" t="n">
        <v>1863</v>
      </c>
    </row>
    <row r="17" spans="1:4">
      <c r="A17" s="4" t="s">
        <v>29</v>
      </c>
      <c r="B17" s="4" t="s">
        <v>30</v>
      </c>
    </row>
    <row r="18" spans="1:4">
      <c r="A18" s="4" t="s">
        <v>31</v>
      </c>
      <c r="B18" s="4" t="s">
        <v>27</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85</v>
      </c>
      <c r="B1" s="2" t="s">
        <v>35</v>
      </c>
      <c r="C1" s="2" t="s">
        <v>69</v>
      </c>
      <c r="D1" s="2" t="s">
        <v>1</v>
      </c>
    </row>
    <row r="2" spans="1:5">
      <c r="B2" s="2" t="s">
        <v>36</v>
      </c>
      <c r="C2" s="2" t="s">
        <v>70</v>
      </c>
      <c r="D2" s="2" t="s">
        <v>2</v>
      </c>
      <c r="E2" s="2" t="s">
        <v>37</v>
      </c>
    </row>
    <row r="3" spans="1:5">
      <c r="A3" s="3" t="s">
        <v>1154</v>
      </c>
    </row>
    <row r="4" spans="1:5">
      <c r="A4" s="4" t="s">
        <v>1186</v>
      </c>
      <c r="C4" s="6" t="n">
        <v>169</v>
      </c>
      <c r="D4" s="6" t="n">
        <v>237</v>
      </c>
    </row>
    <row r="5" spans="1:5">
      <c r="A5" s="4" t="s">
        <v>1187</v>
      </c>
    </row>
    <row r="6" spans="1:5">
      <c r="A6" s="3" t="s">
        <v>1154</v>
      </c>
    </row>
    <row r="7" spans="1:5">
      <c r="A7" s="4" t="s">
        <v>1188</v>
      </c>
      <c r="C7" s="5" t="n">
        <v>-169</v>
      </c>
    </row>
    <row r="8" spans="1:5">
      <c r="A8" s="4" t="s">
        <v>1189</v>
      </c>
      <c r="C8" s="5" t="n">
        <v>0</v>
      </c>
      <c r="D8" s="5" t="n">
        <v>0</v>
      </c>
    </row>
    <row r="9" spans="1:5">
      <c r="A9" s="4" t="s">
        <v>1190</v>
      </c>
      <c r="C9" s="5" t="n">
        <v>-6</v>
      </c>
      <c r="D9" s="5" t="n">
        <v>-10</v>
      </c>
    </row>
    <row r="10" spans="1:5">
      <c r="A10" s="4" t="s">
        <v>1191</v>
      </c>
    </row>
    <row r="11" spans="1:5">
      <c r="A11" s="3" t="s">
        <v>1154</v>
      </c>
    </row>
    <row r="12" spans="1:5">
      <c r="A12" s="4" t="s">
        <v>1188</v>
      </c>
      <c r="C12" s="5" t="n">
        <v>18</v>
      </c>
      <c r="D12" s="5" t="n">
        <v>-191</v>
      </c>
    </row>
    <row r="13" spans="1:5">
      <c r="A13" s="4" t="s">
        <v>1189</v>
      </c>
      <c r="C13" s="5" t="n">
        <v>-9</v>
      </c>
      <c r="D13" s="5" t="n">
        <v>-87</v>
      </c>
    </row>
    <row r="14" spans="1:5">
      <c r="A14" s="4" t="s">
        <v>1190</v>
      </c>
      <c r="C14" s="6" t="n">
        <v>6</v>
      </c>
      <c r="D14" s="6" t="n">
        <v>10</v>
      </c>
    </row>
    <row r="15" spans="1:5">
      <c r="A15" s="4" t="s">
        <v>38</v>
      </c>
    </row>
    <row r="16" spans="1:5">
      <c r="A16" s="3" t="s">
        <v>1154</v>
      </c>
    </row>
    <row r="17" spans="1:5">
      <c r="A17" s="4" t="s">
        <v>1186</v>
      </c>
      <c r="B17" s="6" t="n">
        <v>14</v>
      </c>
      <c r="E17" s="6" t="n">
        <v>246</v>
      </c>
    </row>
    <row r="18" spans="1:5">
      <c r="A18" s="4" t="s">
        <v>1192</v>
      </c>
    </row>
    <row r="19" spans="1:5">
      <c r="A19" s="3" t="s">
        <v>1154</v>
      </c>
    </row>
    <row r="20" spans="1:5">
      <c r="A20" s="4" t="s">
        <v>1188</v>
      </c>
      <c r="B20" s="5" t="n">
        <v>-14</v>
      </c>
    </row>
    <row r="21" spans="1:5">
      <c r="A21" s="4" t="s">
        <v>1189</v>
      </c>
      <c r="B21" s="5" t="n">
        <v>0</v>
      </c>
    </row>
    <row r="22" spans="1:5">
      <c r="A22" s="4" t="s">
        <v>1190</v>
      </c>
      <c r="B22" s="5" t="n">
        <v>0</v>
      </c>
    </row>
    <row r="23" spans="1:5">
      <c r="A23" s="4" t="s">
        <v>1193</v>
      </c>
    </row>
    <row r="24" spans="1:5">
      <c r="A24" s="3" t="s">
        <v>1154</v>
      </c>
    </row>
    <row r="25" spans="1:5">
      <c r="A25" s="4" t="s">
        <v>1188</v>
      </c>
      <c r="B25" s="5" t="n">
        <v>658</v>
      </c>
    </row>
    <row r="26" spans="1:5">
      <c r="A26" s="4" t="s">
        <v>1189</v>
      </c>
      <c r="B26" s="5" t="n">
        <v>0</v>
      </c>
    </row>
    <row r="27" spans="1:5">
      <c r="A27" s="4" t="s">
        <v>1190</v>
      </c>
      <c r="B27" s="6" t="n">
        <v>0</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94</v>
      </c>
      <c r="B1" s="2" t="s">
        <v>35</v>
      </c>
      <c r="C1" s="2" t="s">
        <v>69</v>
      </c>
      <c r="D1" s="2" t="s">
        <v>1</v>
      </c>
    </row>
    <row r="2" spans="1:5">
      <c r="B2" s="2" t="s">
        <v>36</v>
      </c>
      <c r="C2" s="2" t="s">
        <v>70</v>
      </c>
      <c r="D2" s="2" t="s">
        <v>2</v>
      </c>
      <c r="E2" s="2" t="s">
        <v>37</v>
      </c>
    </row>
    <row r="3" spans="1:5">
      <c r="A3" s="4" t="s">
        <v>1195</v>
      </c>
    </row>
    <row r="4" spans="1:5">
      <c r="A4" s="3" t="s">
        <v>1154</v>
      </c>
    </row>
    <row r="5" spans="1:5">
      <c r="A5" s="4" t="s">
        <v>1188</v>
      </c>
      <c r="C5" s="6" t="n">
        <v>-17</v>
      </c>
      <c r="D5" s="6" t="n">
        <v>29</v>
      </c>
    </row>
    <row r="6" spans="1:5">
      <c r="A6" s="4" t="s">
        <v>1196</v>
      </c>
    </row>
    <row r="7" spans="1:5">
      <c r="A7" s="3" t="s">
        <v>1154</v>
      </c>
    </row>
    <row r="8" spans="1:5">
      <c r="A8" s="4" t="s">
        <v>1188</v>
      </c>
      <c r="C8" s="6" t="n">
        <v>0</v>
      </c>
      <c r="D8" s="6" t="n">
        <v>-5</v>
      </c>
    </row>
    <row r="9" spans="1:5">
      <c r="A9" s="4" t="s">
        <v>1197</v>
      </c>
    </row>
    <row r="10" spans="1:5">
      <c r="A10" s="3" t="s">
        <v>1154</v>
      </c>
    </row>
    <row r="11" spans="1:5">
      <c r="A11" s="4" t="s">
        <v>1188</v>
      </c>
      <c r="B11" s="6" t="n">
        <v>0</v>
      </c>
      <c r="E11" s="6" t="n">
        <v>0</v>
      </c>
    </row>
    <row r="12" spans="1:5">
      <c r="A12" s="4" t="s">
        <v>1198</v>
      </c>
    </row>
    <row r="13" spans="1:5">
      <c r="A13" s="3" t="s">
        <v>1154</v>
      </c>
    </row>
    <row r="14" spans="1:5">
      <c r="A14" s="4" t="s">
        <v>1188</v>
      </c>
      <c r="B14" s="6" t="n">
        <v>0</v>
      </c>
      <c r="E14" s="6" t="n">
        <v>0</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70</v>
      </c>
    </row>
    <row r="2" spans="1:3">
      <c r="A2" s="3" t="s">
        <v>1154</v>
      </c>
    </row>
    <row r="3" spans="1:3">
      <c r="A3" s="4" t="s">
        <v>1200</v>
      </c>
      <c r="B3" s="6" t="n">
        <v>1</v>
      </c>
      <c r="C3" s="6" t="n">
        <v>3</v>
      </c>
    </row>
    <row r="4" spans="1:3">
      <c r="A4" s="4" t="s">
        <v>1201</v>
      </c>
      <c r="B4" s="5" t="n">
        <v>86</v>
      </c>
      <c r="C4" s="5" t="n">
        <v>41</v>
      </c>
    </row>
    <row r="5" spans="1:3">
      <c r="A5" s="4" t="s">
        <v>1202</v>
      </c>
      <c r="B5" s="5" t="n">
        <v>-1</v>
      </c>
      <c r="C5" s="5" t="n">
        <v>-3</v>
      </c>
    </row>
    <row r="6" spans="1:3">
      <c r="A6" s="4" t="s">
        <v>1203</v>
      </c>
      <c r="B6" s="5" t="n">
        <v>-1</v>
      </c>
      <c r="C6" s="5" t="n">
        <v>-3</v>
      </c>
    </row>
    <row r="7" spans="1:3">
      <c r="A7" s="4" t="s">
        <v>38</v>
      </c>
    </row>
    <row r="8" spans="1:3">
      <c r="A8" s="3" t="s">
        <v>1154</v>
      </c>
    </row>
    <row r="9" spans="1:3">
      <c r="A9" s="4" t="s">
        <v>1175</v>
      </c>
      <c r="B9" s="5" t="n">
        <v>0</v>
      </c>
      <c r="C9" s="5" t="n">
        <v>0</v>
      </c>
    </row>
    <row r="10" spans="1:3">
      <c r="A10" s="4" t="s">
        <v>1176</v>
      </c>
      <c r="B10" s="6" t="n">
        <v>85</v>
      </c>
      <c r="C10" s="6" t="n">
        <v>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70</v>
      </c>
      <c r="D1" s="2" t="s">
        <v>873</v>
      </c>
    </row>
    <row r="2" spans="1:4">
      <c r="A2" s="4" t="s">
        <v>1205</v>
      </c>
    </row>
    <row r="3" spans="1:4">
      <c r="A3" s="3" t="s">
        <v>1206</v>
      </c>
    </row>
    <row r="4" spans="1:4">
      <c r="A4" s="4" t="s">
        <v>1207</v>
      </c>
      <c r="B4" s="6" t="n">
        <v>11</v>
      </c>
      <c r="C4" s="6" t="n">
        <v>5</v>
      </c>
    </row>
    <row r="5" spans="1:4">
      <c r="A5" s="4" t="s">
        <v>1208</v>
      </c>
      <c r="B5" s="5" t="n">
        <v>91</v>
      </c>
      <c r="C5" s="5" t="n">
        <v>56</v>
      </c>
    </row>
    <row r="6" spans="1:4">
      <c r="A6" s="4" t="s">
        <v>1209</v>
      </c>
    </row>
    <row r="7" spans="1:4">
      <c r="A7" s="3" t="s">
        <v>1206</v>
      </c>
    </row>
    <row r="8" spans="1:4">
      <c r="A8" s="4" t="s">
        <v>1207</v>
      </c>
      <c r="B8" s="5" t="n">
        <v>0</v>
      </c>
      <c r="C8" s="5" t="n">
        <v>2</v>
      </c>
    </row>
    <row r="9" spans="1:4">
      <c r="A9" s="4" t="s">
        <v>1208</v>
      </c>
      <c r="B9" s="5" t="n">
        <v>0</v>
      </c>
      <c r="C9" s="5" t="n">
        <v>0</v>
      </c>
    </row>
    <row r="10" spans="1:4">
      <c r="A10" s="4" t="s">
        <v>1210</v>
      </c>
    </row>
    <row r="11" spans="1:4">
      <c r="A11" s="3" t="s">
        <v>1206</v>
      </c>
    </row>
    <row r="12" spans="1:4">
      <c r="A12" s="4" t="s">
        <v>1207</v>
      </c>
      <c r="B12" s="5" t="n">
        <v>1</v>
      </c>
      <c r="C12" s="5" t="n">
        <v>3</v>
      </c>
    </row>
    <row r="13" spans="1:4">
      <c r="A13" s="4" t="s">
        <v>1208</v>
      </c>
      <c r="B13" s="5" t="n">
        <v>81</v>
      </c>
      <c r="C13" s="5" t="n">
        <v>7</v>
      </c>
    </row>
    <row r="14" spans="1:4">
      <c r="A14" s="4" t="s">
        <v>1211</v>
      </c>
    </row>
    <row r="15" spans="1:4">
      <c r="A15" s="3" t="s">
        <v>1206</v>
      </c>
    </row>
    <row r="16" spans="1:4">
      <c r="A16" s="4" t="s">
        <v>1207</v>
      </c>
      <c r="B16" s="5" t="n">
        <v>10</v>
      </c>
      <c r="C16" s="5" t="n">
        <v>0</v>
      </c>
    </row>
    <row r="17" spans="1:4">
      <c r="A17" s="4" t="s">
        <v>1208</v>
      </c>
      <c r="B17" s="5" t="n">
        <v>10</v>
      </c>
      <c r="C17" s="5" t="n">
        <v>49</v>
      </c>
    </row>
    <row r="18" spans="1:4">
      <c r="A18" s="4" t="s">
        <v>1212</v>
      </c>
    </row>
    <row r="19" spans="1:4">
      <c r="A19" s="3" t="s">
        <v>1206</v>
      </c>
    </row>
    <row r="20" spans="1:4">
      <c r="A20" s="4" t="s">
        <v>1207</v>
      </c>
      <c r="B20" s="5" t="n">
        <v>0</v>
      </c>
      <c r="C20" s="5" t="n">
        <v>2</v>
      </c>
    </row>
    <row r="21" spans="1:4">
      <c r="A21" s="4" t="s">
        <v>1213</v>
      </c>
    </row>
    <row r="22" spans="1:4">
      <c r="A22" s="3" t="s">
        <v>1206</v>
      </c>
    </row>
    <row r="23" spans="1:4">
      <c r="A23" s="4" t="s">
        <v>1207</v>
      </c>
      <c r="B23" s="5" t="n">
        <v>0</v>
      </c>
      <c r="C23" s="5" t="n">
        <v>2</v>
      </c>
    </row>
    <row r="24" spans="1:4">
      <c r="A24" s="4" t="s">
        <v>1214</v>
      </c>
    </row>
    <row r="25" spans="1:4">
      <c r="A25" s="3" t="s">
        <v>1206</v>
      </c>
    </row>
    <row r="26" spans="1:4">
      <c r="A26" s="4" t="s">
        <v>1207</v>
      </c>
      <c r="B26" s="5" t="n">
        <v>0</v>
      </c>
      <c r="C26" s="5" t="n">
        <v>0</v>
      </c>
    </row>
    <row r="27" spans="1:4">
      <c r="A27" s="4" t="s">
        <v>1215</v>
      </c>
    </row>
    <row r="28" spans="1:4">
      <c r="A28" s="3" t="s">
        <v>1206</v>
      </c>
    </row>
    <row r="29" spans="1:4">
      <c r="A29" s="4" t="s">
        <v>1207</v>
      </c>
      <c r="B29" s="5" t="n">
        <v>0</v>
      </c>
      <c r="C29" s="5" t="n">
        <v>0</v>
      </c>
    </row>
    <row r="30" spans="1:4">
      <c r="A30" s="4" t="s">
        <v>1216</v>
      </c>
    </row>
    <row r="31" spans="1:4">
      <c r="A31" s="3" t="s">
        <v>1206</v>
      </c>
    </row>
    <row r="32" spans="1:4">
      <c r="A32" s="4" t="s">
        <v>1207</v>
      </c>
      <c r="B32" s="5" t="n">
        <v>0</v>
      </c>
      <c r="C32" s="5" t="n">
        <v>3</v>
      </c>
    </row>
    <row r="33" spans="1:4">
      <c r="A33" s="4" t="s">
        <v>1208</v>
      </c>
      <c r="B33" s="5" t="n">
        <v>81</v>
      </c>
      <c r="C33" s="5" t="n">
        <v>7</v>
      </c>
    </row>
    <row r="34" spans="1:4">
      <c r="A34" s="4" t="s">
        <v>1217</v>
      </c>
    </row>
    <row r="35" spans="1:4">
      <c r="A35" s="3" t="s">
        <v>1206</v>
      </c>
    </row>
    <row r="36" spans="1:4">
      <c r="A36" s="4" t="s">
        <v>1207</v>
      </c>
      <c r="B36" s="5" t="n">
        <v>0</v>
      </c>
      <c r="C36" s="5" t="n">
        <v>0</v>
      </c>
    </row>
    <row r="37" spans="1:4">
      <c r="A37" s="4" t="s">
        <v>1208</v>
      </c>
      <c r="B37" s="5" t="n">
        <v>0</v>
      </c>
      <c r="C37" s="5" t="n">
        <v>0</v>
      </c>
    </row>
    <row r="38" spans="1:4">
      <c r="A38" s="4" t="s">
        <v>1218</v>
      </c>
    </row>
    <row r="39" spans="1:4">
      <c r="A39" s="3" t="s">
        <v>1206</v>
      </c>
    </row>
    <row r="40" spans="1:4">
      <c r="A40" s="4" t="s">
        <v>1207</v>
      </c>
      <c r="B40" s="5" t="n">
        <v>0</v>
      </c>
      <c r="C40" s="5" t="n">
        <v>3</v>
      </c>
    </row>
    <row r="41" spans="1:4">
      <c r="A41" s="4" t="s">
        <v>1208</v>
      </c>
      <c r="B41" s="5" t="n">
        <v>81</v>
      </c>
      <c r="C41" s="5" t="n">
        <v>7</v>
      </c>
    </row>
    <row r="42" spans="1:4">
      <c r="A42" s="4" t="s">
        <v>1219</v>
      </c>
    </row>
    <row r="43" spans="1:4">
      <c r="A43" s="3" t="s">
        <v>1206</v>
      </c>
    </row>
    <row r="44" spans="1:4">
      <c r="A44" s="4" t="s">
        <v>1207</v>
      </c>
      <c r="B44" s="5" t="n">
        <v>0</v>
      </c>
      <c r="C44" s="5" t="n">
        <v>0</v>
      </c>
    </row>
    <row r="45" spans="1:4">
      <c r="A45" s="4" t="s">
        <v>1208</v>
      </c>
      <c r="B45" s="5" t="n">
        <v>0</v>
      </c>
      <c r="C45" s="5" t="n">
        <v>0</v>
      </c>
    </row>
    <row r="46" spans="1:4">
      <c r="A46" s="4" t="s">
        <v>1220</v>
      </c>
    </row>
    <row r="47" spans="1:4">
      <c r="A47" s="3" t="s">
        <v>1206</v>
      </c>
    </row>
    <row r="48" spans="1:4">
      <c r="A48" s="4" t="s">
        <v>1208</v>
      </c>
      <c r="B48" s="5" t="n">
        <v>5</v>
      </c>
      <c r="C48" s="5" t="n">
        <v>15</v>
      </c>
    </row>
    <row r="49" spans="1:4">
      <c r="A49" s="4" t="s">
        <v>1221</v>
      </c>
    </row>
    <row r="50" spans="1:4">
      <c r="A50" s="3" t="s">
        <v>1206</v>
      </c>
    </row>
    <row r="51" spans="1:4">
      <c r="A51" s="4" t="s">
        <v>1208</v>
      </c>
      <c r="B51" s="5" t="n">
        <v>0</v>
      </c>
      <c r="C51" s="5" t="n">
        <v>0</v>
      </c>
    </row>
    <row r="52" spans="1:4">
      <c r="A52" s="4" t="s">
        <v>1222</v>
      </c>
    </row>
    <row r="53" spans="1:4">
      <c r="A53" s="3" t="s">
        <v>1206</v>
      </c>
    </row>
    <row r="54" spans="1:4">
      <c r="A54" s="4" t="s">
        <v>1208</v>
      </c>
      <c r="B54" s="5" t="n">
        <v>0</v>
      </c>
      <c r="C54" s="5" t="n">
        <v>0</v>
      </c>
    </row>
    <row r="55" spans="1:4">
      <c r="A55" s="4" t="s">
        <v>1223</v>
      </c>
    </row>
    <row r="56" spans="1:4">
      <c r="A56" s="3" t="s">
        <v>1206</v>
      </c>
    </row>
    <row r="57" spans="1:4">
      <c r="A57" s="4" t="s">
        <v>1207</v>
      </c>
      <c r="B57" s="5" t="n">
        <v>1</v>
      </c>
      <c r="C57" s="5" t="n">
        <v>0</v>
      </c>
    </row>
    <row r="58" spans="1:4">
      <c r="A58" s="4" t="s">
        <v>1224</v>
      </c>
    </row>
    <row r="59" spans="1:4">
      <c r="A59" s="3" t="s">
        <v>1206</v>
      </c>
    </row>
    <row r="60" spans="1:4">
      <c r="A60" s="4" t="s">
        <v>1207</v>
      </c>
      <c r="B60" s="5" t="n">
        <v>0</v>
      </c>
      <c r="C60" s="5" t="n">
        <v>0</v>
      </c>
    </row>
    <row r="61" spans="1:4">
      <c r="A61" s="4" t="s">
        <v>1225</v>
      </c>
    </row>
    <row r="62" spans="1:4">
      <c r="A62" s="3" t="s">
        <v>1206</v>
      </c>
    </row>
    <row r="63" spans="1:4">
      <c r="A63" s="4" t="s">
        <v>1207</v>
      </c>
      <c r="B63" s="5" t="n">
        <v>1</v>
      </c>
      <c r="C63" s="5" t="n">
        <v>0</v>
      </c>
    </row>
    <row r="64" spans="1:4">
      <c r="A64" s="4" t="s">
        <v>1226</v>
      </c>
    </row>
    <row r="65" spans="1:4">
      <c r="A65" s="3" t="s">
        <v>1206</v>
      </c>
    </row>
    <row r="66" spans="1:4">
      <c r="A66" s="4" t="s">
        <v>1207</v>
      </c>
      <c r="B66" s="5" t="n">
        <v>0</v>
      </c>
      <c r="C66" s="5" t="n">
        <v>0</v>
      </c>
    </row>
    <row r="67" spans="1:4">
      <c r="A67" s="4" t="s">
        <v>1227</v>
      </c>
    </row>
    <row r="68" spans="1:4">
      <c r="A68" s="3" t="s">
        <v>1206</v>
      </c>
    </row>
    <row r="69" spans="1:4">
      <c r="A69" s="4" t="s">
        <v>1208</v>
      </c>
      <c r="B69" s="5" t="n">
        <v>5</v>
      </c>
      <c r="C69" s="5" t="n">
        <v>34</v>
      </c>
    </row>
    <row r="70" spans="1:4">
      <c r="A70" s="4" t="s">
        <v>1228</v>
      </c>
    </row>
    <row r="71" spans="1:4">
      <c r="A71" s="3" t="s">
        <v>1206</v>
      </c>
    </row>
    <row r="72" spans="1:4">
      <c r="A72" s="4" t="s">
        <v>1208</v>
      </c>
      <c r="B72" s="5" t="n">
        <v>0</v>
      </c>
      <c r="C72" s="5" t="n">
        <v>0</v>
      </c>
    </row>
    <row r="73" spans="1:4">
      <c r="A73" s="4" t="s">
        <v>1229</v>
      </c>
    </row>
    <row r="74" spans="1:4">
      <c r="A74" s="3" t="s">
        <v>1206</v>
      </c>
    </row>
    <row r="75" spans="1:4">
      <c r="A75" s="4" t="s">
        <v>1208</v>
      </c>
      <c r="B75" s="5" t="n">
        <v>0</v>
      </c>
      <c r="C75" s="5" t="n">
        <v>0</v>
      </c>
    </row>
    <row r="76" spans="1:4">
      <c r="A76" s="4" t="s">
        <v>1230</v>
      </c>
    </row>
    <row r="77" spans="1:4">
      <c r="A77" s="3" t="s">
        <v>1206</v>
      </c>
    </row>
    <row r="78" spans="1:4">
      <c r="A78" s="4" t="s">
        <v>1208</v>
      </c>
      <c r="B78" s="5" t="n">
        <v>5</v>
      </c>
      <c r="C78" s="5" t="n">
        <v>34</v>
      </c>
    </row>
    <row r="79" spans="1:4">
      <c r="A79" s="4" t="s">
        <v>1231</v>
      </c>
    </row>
    <row r="80" spans="1:4">
      <c r="A80" s="3" t="s">
        <v>1206</v>
      </c>
    </row>
    <row r="81" spans="1:4">
      <c r="A81" s="4" t="s">
        <v>885</v>
      </c>
      <c r="B81" s="6" t="n">
        <v>5</v>
      </c>
      <c r="C81" s="6" t="n">
        <v>15</v>
      </c>
      <c r="D81" s="6" t="n">
        <v>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32</v>
      </c>
      <c r="B1" s="2" t="s">
        <v>35</v>
      </c>
      <c r="C1" s="2" t="s">
        <v>69</v>
      </c>
      <c r="D1" s="2" t="s">
        <v>1</v>
      </c>
    </row>
    <row r="2" spans="1:4">
      <c r="B2" s="2" t="s">
        <v>36</v>
      </c>
      <c r="C2" s="2" t="s">
        <v>70</v>
      </c>
      <c r="D2" s="2" t="s">
        <v>2</v>
      </c>
    </row>
    <row r="3" spans="1:4">
      <c r="A3" s="4" t="s">
        <v>1195</v>
      </c>
    </row>
    <row r="4" spans="1:4">
      <c r="A4" s="3" t="s">
        <v>1233</v>
      </c>
    </row>
    <row r="5" spans="1:4">
      <c r="A5" s="4" t="s">
        <v>1234</v>
      </c>
      <c r="C5" s="6" t="n">
        <v>17</v>
      </c>
      <c r="D5" s="6" t="n">
        <v>34</v>
      </c>
    </row>
    <row r="6" spans="1:4">
      <c r="A6" s="4" t="s">
        <v>885</v>
      </c>
      <c r="C6" s="5" t="n">
        <v>0</v>
      </c>
    </row>
    <row r="7" spans="1:4">
      <c r="A7" s="4" t="s">
        <v>1235</v>
      </c>
      <c r="C7" s="5" t="n">
        <v>0</v>
      </c>
    </row>
    <row r="8" spans="1:4">
      <c r="A8" s="4" t="s">
        <v>1236</v>
      </c>
      <c r="C8" s="5" t="n">
        <v>17</v>
      </c>
      <c r="D8" s="5" t="n">
        <v>-29</v>
      </c>
    </row>
    <row r="9" spans="1:4">
      <c r="A9" s="4" t="s">
        <v>1237</v>
      </c>
      <c r="B9" s="6" t="n">
        <v>17</v>
      </c>
      <c r="C9" s="5" t="n">
        <v>34</v>
      </c>
      <c r="D9" s="5" t="n">
        <v>5</v>
      </c>
    </row>
    <row r="10" spans="1:4">
      <c r="A10" s="4" t="s">
        <v>1238</v>
      </c>
      <c r="D10" s="5" t="n">
        <v>0</v>
      </c>
    </row>
    <row r="11" spans="1:4">
      <c r="A11" s="4" t="s">
        <v>1239</v>
      </c>
    </row>
    <row r="12" spans="1:4">
      <c r="A12" s="3" t="s">
        <v>1233</v>
      </c>
    </row>
    <row r="13" spans="1:4">
      <c r="A13" s="4" t="s">
        <v>1234</v>
      </c>
      <c r="B13" s="5" t="n">
        <v>0</v>
      </c>
      <c r="C13" s="5" t="n">
        <v>17</v>
      </c>
    </row>
    <row r="14" spans="1:4">
      <c r="A14" s="4" t="s">
        <v>1240</v>
      </c>
      <c r="B14" s="5" t="n">
        <v>17</v>
      </c>
    </row>
    <row r="15" spans="1:4">
      <c r="A15" s="4" t="s">
        <v>1237</v>
      </c>
      <c r="B15" s="5" t="n">
        <v>17</v>
      </c>
    </row>
    <row r="16" spans="1:4">
      <c r="A16" s="4" t="s">
        <v>1241</v>
      </c>
    </row>
    <row r="17" spans="1:4">
      <c r="A17" s="3" t="s">
        <v>1233</v>
      </c>
    </row>
    <row r="18" spans="1:4">
      <c r="A18" s="4" t="s">
        <v>1234</v>
      </c>
      <c r="C18" s="5" t="n">
        <v>0</v>
      </c>
      <c r="D18" s="5" t="n">
        <v>15</v>
      </c>
    </row>
    <row r="19" spans="1:4">
      <c r="A19" s="4" t="s">
        <v>885</v>
      </c>
      <c r="C19" s="5" t="n">
        <v>14</v>
      </c>
    </row>
    <row r="20" spans="1:4">
      <c r="A20" s="4" t="s">
        <v>1235</v>
      </c>
      <c r="C20" s="5" t="n">
        <v>1</v>
      </c>
    </row>
    <row r="21" spans="1:4">
      <c r="A21" s="4" t="s">
        <v>1236</v>
      </c>
      <c r="C21" s="5" t="n">
        <v>0</v>
      </c>
      <c r="D21" s="5" t="n">
        <v>1</v>
      </c>
    </row>
    <row r="22" spans="1:4">
      <c r="A22" s="4" t="s">
        <v>1237</v>
      </c>
      <c r="B22" s="5" t="n">
        <v>0</v>
      </c>
      <c r="C22" s="5" t="n">
        <v>15</v>
      </c>
      <c r="D22" s="5" t="n">
        <v>5</v>
      </c>
    </row>
    <row r="23" spans="1:4">
      <c r="A23" s="4" t="s">
        <v>1238</v>
      </c>
      <c r="D23" s="5" t="n">
        <v>-11</v>
      </c>
    </row>
    <row r="24" spans="1:4">
      <c r="A24" s="4" t="s">
        <v>1242</v>
      </c>
    </row>
    <row r="25" spans="1:4">
      <c r="A25" s="3" t="s">
        <v>1233</v>
      </c>
    </row>
    <row r="26" spans="1:4">
      <c r="A26" s="4" t="s">
        <v>1234</v>
      </c>
      <c r="B26" s="5" t="n">
        <v>0</v>
      </c>
      <c r="C26" s="5" t="n">
        <v>0</v>
      </c>
    </row>
    <row r="27" spans="1:4">
      <c r="A27" s="4" t="s">
        <v>1240</v>
      </c>
      <c r="B27" s="5" t="n">
        <v>0</v>
      </c>
    </row>
    <row r="28" spans="1:4">
      <c r="A28" s="4" t="s">
        <v>1237</v>
      </c>
      <c r="B28" s="5" t="n">
        <v>0</v>
      </c>
    </row>
    <row r="29" spans="1:4">
      <c r="A29" s="4" t="s">
        <v>1243</v>
      </c>
    </row>
    <row r="30" spans="1:4">
      <c r="A30" s="3" t="s">
        <v>1233</v>
      </c>
    </row>
    <row r="31" spans="1:4">
      <c r="A31" s="4" t="s">
        <v>1234</v>
      </c>
      <c r="C31" s="5" t="n">
        <v>0</v>
      </c>
      <c r="D31" s="5" t="n">
        <v>0</v>
      </c>
    </row>
    <row r="32" spans="1:4">
      <c r="A32" s="4" t="s">
        <v>885</v>
      </c>
      <c r="C32" s="5" t="n">
        <v>0</v>
      </c>
    </row>
    <row r="33" spans="1:4">
      <c r="A33" s="4" t="s">
        <v>1235</v>
      </c>
      <c r="C33" s="5" t="n">
        <v>0</v>
      </c>
    </row>
    <row r="34" spans="1:4">
      <c r="A34" s="4" t="s">
        <v>1236</v>
      </c>
      <c r="C34" s="5" t="n">
        <v>0</v>
      </c>
      <c r="D34" s="5" t="n">
        <v>0</v>
      </c>
    </row>
    <row r="35" spans="1:4">
      <c r="A35" s="4" t="s">
        <v>1237</v>
      </c>
      <c r="B35" s="5" t="n">
        <v>0</v>
      </c>
      <c r="C35" s="5" t="n">
        <v>0</v>
      </c>
      <c r="D35" s="5" t="n">
        <v>10</v>
      </c>
    </row>
    <row r="36" spans="1:4">
      <c r="A36" s="4" t="s">
        <v>1238</v>
      </c>
      <c r="D36" s="6" t="n">
        <v>0</v>
      </c>
    </row>
    <row r="37" spans="1:4">
      <c r="A37" s="4" t="s">
        <v>1244</v>
      </c>
    </row>
    <row r="38" spans="1:4">
      <c r="A38" s="3" t="s">
        <v>1233</v>
      </c>
    </row>
    <row r="39" spans="1:4">
      <c r="A39" s="4" t="s">
        <v>1234</v>
      </c>
      <c r="B39" s="5" t="n">
        <v>0</v>
      </c>
      <c r="C39" s="6" t="n">
        <v>0</v>
      </c>
    </row>
    <row r="40" spans="1:4">
      <c r="A40" s="4" t="s">
        <v>1240</v>
      </c>
      <c r="B40" s="5" t="n">
        <v>0</v>
      </c>
    </row>
    <row r="41" spans="1:4">
      <c r="A41" s="4" t="s">
        <v>1237</v>
      </c>
      <c r="B41"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45</v>
      </c>
      <c r="B1" s="2" t="s">
        <v>2</v>
      </c>
      <c r="C1" s="2" t="s">
        <v>70</v>
      </c>
      <c r="D1" s="2" t="s">
        <v>1044</v>
      </c>
    </row>
    <row r="2" spans="1:4">
      <c r="A2" s="3" t="s">
        <v>1246</v>
      </c>
    </row>
    <row r="3" spans="1:4">
      <c r="A3" s="4" t="s">
        <v>567</v>
      </c>
      <c r="B3" s="6" t="n">
        <v>3224000000</v>
      </c>
      <c r="C3" s="6" t="n">
        <v>3253000000</v>
      </c>
    </row>
    <row r="4" spans="1:4">
      <c r="A4" s="4" t="s">
        <v>1247</v>
      </c>
    </row>
    <row r="5" spans="1:4">
      <c r="A5" s="3" t="s">
        <v>1246</v>
      </c>
    </row>
    <row r="6" spans="1:4">
      <c r="A6" s="4" t="s">
        <v>1248</v>
      </c>
      <c r="B6" s="5" t="n">
        <v>3037000000</v>
      </c>
      <c r="C6" s="5" t="n">
        <v>3289000000</v>
      </c>
    </row>
    <row r="7" spans="1:4">
      <c r="A7" s="4" t="s">
        <v>231</v>
      </c>
    </row>
    <row r="8" spans="1:4">
      <c r="A8" s="3" t="s">
        <v>1246</v>
      </c>
    </row>
    <row r="9" spans="1:4">
      <c r="A9" s="4" t="s">
        <v>567</v>
      </c>
      <c r="B9" s="5" t="n">
        <v>2874000000</v>
      </c>
      <c r="C9" s="5" t="n">
        <v>2903000000</v>
      </c>
    </row>
    <row r="10" spans="1:4">
      <c r="A10" s="4" t="s">
        <v>1249</v>
      </c>
    </row>
    <row r="11" spans="1:4">
      <c r="A11" s="3" t="s">
        <v>1246</v>
      </c>
    </row>
    <row r="12" spans="1:4">
      <c r="A12" s="4" t="s">
        <v>1248</v>
      </c>
      <c r="B12" s="5" t="n">
        <v>2739000000</v>
      </c>
      <c r="C12" s="5" t="n">
        <v>2932000000</v>
      </c>
    </row>
    <row r="13" spans="1:4">
      <c r="A13" s="4" t="s">
        <v>1048</v>
      </c>
    </row>
    <row r="14" spans="1:4">
      <c r="A14" s="3" t="s">
        <v>1246</v>
      </c>
    </row>
    <row r="15" spans="1:4">
      <c r="A15" s="4" t="s">
        <v>580</v>
      </c>
      <c r="D15" s="4" t="s">
        <v>1049</v>
      </c>
    </row>
    <row r="16" spans="1:4">
      <c r="A16" s="4" t="s">
        <v>567</v>
      </c>
      <c r="B16" s="5" t="n">
        <v>350000000</v>
      </c>
      <c r="C16" s="5" t="n">
        <v>350000000</v>
      </c>
      <c r="D16" s="6" t="n">
        <v>350000000</v>
      </c>
    </row>
    <row r="17" spans="1:4">
      <c r="A17" s="4" t="s">
        <v>1250</v>
      </c>
    </row>
    <row r="18" spans="1:4">
      <c r="A18" s="3" t="s">
        <v>1246</v>
      </c>
    </row>
    <row r="19" spans="1:4">
      <c r="A19" s="4" t="s">
        <v>1248</v>
      </c>
      <c r="B19" s="6" t="n">
        <v>298000000</v>
      </c>
      <c r="C19" s="6" t="n">
        <v>357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1251</v>
      </c>
      <c r="B1" s="2" t="s">
        <v>35</v>
      </c>
      <c r="C1" s="2" t="s">
        <v>779</v>
      </c>
      <c r="D1" s="2" t="s">
        <v>69</v>
      </c>
      <c r="E1" s="2" t="s">
        <v>1</v>
      </c>
    </row>
    <row r="2" spans="1:8">
      <c r="B2" s="2" t="s">
        <v>36</v>
      </c>
      <c r="C2" s="2" t="s">
        <v>593</v>
      </c>
      <c r="D2" s="2" t="s">
        <v>70</v>
      </c>
      <c r="E2" s="2" t="s">
        <v>2</v>
      </c>
      <c r="F2" s="2" t="s">
        <v>70</v>
      </c>
      <c r="G2" s="2" t="s">
        <v>37</v>
      </c>
      <c r="H2" s="2" t="s">
        <v>1005</v>
      </c>
    </row>
    <row r="3" spans="1:8">
      <c r="A3" s="3" t="s">
        <v>1252</v>
      </c>
    </row>
    <row r="4" spans="1:8">
      <c r="A4" s="4" t="s">
        <v>1253</v>
      </c>
      <c r="D4" s="6" t="n">
        <v>-366</v>
      </c>
      <c r="E4" s="6" t="n">
        <v>0</v>
      </c>
    </row>
    <row r="5" spans="1:8">
      <c r="A5" s="4" t="s">
        <v>1254</v>
      </c>
      <c r="F5" s="4" t="s">
        <v>1255</v>
      </c>
    </row>
    <row r="6" spans="1:8">
      <c r="A6" s="4" t="s">
        <v>1256</v>
      </c>
      <c r="D6" s="5" t="n">
        <v>245</v>
      </c>
    </row>
    <row r="7" spans="1:8">
      <c r="A7" s="4" t="s">
        <v>1257</v>
      </c>
      <c r="E7" s="5" t="n">
        <v>104</v>
      </c>
    </row>
    <row r="8" spans="1:8">
      <c r="A8" s="4" t="s">
        <v>1258</v>
      </c>
      <c r="E8" s="5" t="n">
        <v>20</v>
      </c>
    </row>
    <row r="9" spans="1:8">
      <c r="A9" s="4" t="s">
        <v>1259</v>
      </c>
      <c r="E9" s="5" t="n">
        <v>948</v>
      </c>
    </row>
    <row r="10" spans="1:8">
      <c r="A10" s="4" t="s">
        <v>1260</v>
      </c>
      <c r="D10" s="5" t="n">
        <v>82</v>
      </c>
      <c r="E10" s="5" t="n">
        <v>9</v>
      </c>
    </row>
    <row r="11" spans="1:8">
      <c r="A11" s="4" t="s">
        <v>1261</v>
      </c>
      <c r="D11" s="5" t="n">
        <v>919</v>
      </c>
      <c r="E11" s="5" t="n">
        <v>928</v>
      </c>
      <c r="F11" s="6" t="n">
        <v>919</v>
      </c>
    </row>
    <row r="12" spans="1:8">
      <c r="A12" s="4" t="s">
        <v>1262</v>
      </c>
      <c r="E12" s="5" t="n">
        <v>16</v>
      </c>
    </row>
    <row r="13" spans="1:8">
      <c r="A13" s="4" t="s">
        <v>1263</v>
      </c>
      <c r="E13" s="5" t="n">
        <v>932</v>
      </c>
    </row>
    <row r="14" spans="1:8">
      <c r="A14" s="4" t="s">
        <v>1264</v>
      </c>
      <c r="B14" s="6" t="n">
        <v>272</v>
      </c>
      <c r="D14" s="5" t="n">
        <v>174</v>
      </c>
      <c r="E14" s="5" t="n">
        <v>147</v>
      </c>
      <c r="F14" s="6" t="n">
        <v>174</v>
      </c>
    </row>
    <row r="15" spans="1:8">
      <c r="A15" s="4" t="s">
        <v>1265</v>
      </c>
      <c r="E15" s="5" t="n">
        <v>22</v>
      </c>
    </row>
    <row r="16" spans="1:8">
      <c r="A16" s="4" t="s">
        <v>1266</v>
      </c>
      <c r="E16" s="5" t="n">
        <v>89</v>
      </c>
    </row>
    <row r="17" spans="1:8">
      <c r="A17" s="4" t="s">
        <v>1267</v>
      </c>
      <c r="D17" s="6" t="n">
        <v>0</v>
      </c>
      <c r="E17" s="5" t="n">
        <v>-4</v>
      </c>
    </row>
    <row r="18" spans="1:8">
      <c r="A18" s="4" t="s">
        <v>1268</v>
      </c>
      <c r="E18" s="5" t="n">
        <v>25</v>
      </c>
    </row>
    <row r="19" spans="1:8">
      <c r="A19" s="4" t="s">
        <v>1269</v>
      </c>
    </row>
    <row r="20" spans="1:8">
      <c r="A20" s="3" t="s">
        <v>1252</v>
      </c>
    </row>
    <row r="21" spans="1:8">
      <c r="A21" s="4" t="s">
        <v>1261</v>
      </c>
      <c r="E21" s="6" t="n">
        <v>17</v>
      </c>
    </row>
    <row r="22" spans="1:8">
      <c r="A22" s="4" t="s">
        <v>1270</v>
      </c>
      <c r="E22" s="4" t="s">
        <v>512</v>
      </c>
    </row>
    <row r="23" spans="1:8">
      <c r="A23" s="4" t="s">
        <v>1271</v>
      </c>
    </row>
    <row r="24" spans="1:8">
      <c r="A24" s="3" t="s">
        <v>1252</v>
      </c>
    </row>
    <row r="25" spans="1:8">
      <c r="A25" s="4" t="s">
        <v>1261</v>
      </c>
      <c r="E25" s="6" t="n">
        <v>329</v>
      </c>
    </row>
    <row r="26" spans="1:8">
      <c r="A26" s="4" t="s">
        <v>1263</v>
      </c>
      <c r="E26" s="5" t="n">
        <v>253</v>
      </c>
    </row>
    <row r="27" spans="1:8">
      <c r="A27" s="4" t="s">
        <v>1272</v>
      </c>
    </row>
    <row r="28" spans="1:8">
      <c r="A28" s="3" t="s">
        <v>1252</v>
      </c>
    </row>
    <row r="29" spans="1:8">
      <c r="A29" s="4" t="s">
        <v>1261</v>
      </c>
      <c r="E29" s="5" t="n">
        <v>522</v>
      </c>
    </row>
    <row r="30" spans="1:8">
      <c r="A30" s="4" t="s">
        <v>1263</v>
      </c>
      <c r="E30" s="5" t="n">
        <v>613</v>
      </c>
    </row>
    <row r="31" spans="1:8">
      <c r="A31" s="4" t="s">
        <v>1273</v>
      </c>
    </row>
    <row r="32" spans="1:8">
      <c r="A32" s="3" t="s">
        <v>1252</v>
      </c>
    </row>
    <row r="33" spans="1:8">
      <c r="A33" s="4" t="s">
        <v>1261</v>
      </c>
      <c r="E33" s="5" t="n">
        <v>61</v>
      </c>
    </row>
    <row r="34" spans="1:8">
      <c r="A34" s="4" t="s">
        <v>1274</v>
      </c>
    </row>
    <row r="35" spans="1:8">
      <c r="A35" s="3" t="s">
        <v>1252</v>
      </c>
    </row>
    <row r="36" spans="1:8">
      <c r="A36" s="4" t="s">
        <v>1275</v>
      </c>
      <c r="B36" s="5" t="n">
        <v>787</v>
      </c>
    </row>
    <row r="37" spans="1:8">
      <c r="A37" s="4" t="s">
        <v>1276</v>
      </c>
    </row>
    <row r="38" spans="1:8">
      <c r="A38" s="3" t="s">
        <v>1252</v>
      </c>
    </row>
    <row r="39" spans="1:8">
      <c r="A39" s="4" t="s">
        <v>1275</v>
      </c>
      <c r="B39" s="5" t="n">
        <v>47</v>
      </c>
    </row>
    <row r="40" spans="1:8">
      <c r="A40" s="4" t="s">
        <v>1277</v>
      </c>
    </row>
    <row r="41" spans="1:8">
      <c r="A41" s="3" t="s">
        <v>1252</v>
      </c>
    </row>
    <row r="42" spans="1:8">
      <c r="A42" s="4" t="s">
        <v>1275</v>
      </c>
      <c r="B42" s="5" t="n">
        <v>460</v>
      </c>
    </row>
    <row r="43" spans="1:8">
      <c r="A43" s="4" t="s">
        <v>38</v>
      </c>
    </row>
    <row r="44" spans="1:8">
      <c r="A44" s="3" t="s">
        <v>1252</v>
      </c>
    </row>
    <row r="45" spans="1:8">
      <c r="A45" s="4" t="s">
        <v>1253</v>
      </c>
      <c r="B45" s="5" t="n">
        <v>0</v>
      </c>
      <c r="G45" s="6" t="n">
        <v>0</v>
      </c>
    </row>
    <row r="46" spans="1:8">
      <c r="A46" s="4" t="s">
        <v>1278</v>
      </c>
      <c r="C46" s="6" t="n">
        <v>52</v>
      </c>
    </row>
    <row r="47" spans="1:8">
      <c r="A47" s="4" t="s">
        <v>1260</v>
      </c>
      <c r="B47" s="5" t="n">
        <v>-1316</v>
      </c>
    </row>
    <row r="48" spans="1:8">
      <c r="A48" s="4" t="s">
        <v>1264</v>
      </c>
      <c r="B48" s="5" t="n">
        <v>272</v>
      </c>
      <c r="G48" s="6" t="n">
        <v>268</v>
      </c>
      <c r="H48" s="6" t="n">
        <v>263</v>
      </c>
    </row>
    <row r="49" spans="1:8">
      <c r="A49" s="4" t="s">
        <v>1267</v>
      </c>
      <c r="B49" s="6" t="n">
        <v>1</v>
      </c>
    </row>
    <row r="50" spans="1:8">
      <c r="A50" s="4" t="s">
        <v>1279</v>
      </c>
    </row>
    <row r="51" spans="1:8">
      <c r="A51" s="3" t="s">
        <v>1252</v>
      </c>
    </row>
    <row r="52" spans="1:8">
      <c r="A52" s="4" t="s">
        <v>1280</v>
      </c>
      <c r="E52" s="5" t="n">
        <v>8</v>
      </c>
    </row>
    <row r="53" spans="1:8">
      <c r="A53" s="4" t="s">
        <v>1281</v>
      </c>
    </row>
    <row r="54" spans="1:8">
      <c r="A54" s="3" t="s">
        <v>1252</v>
      </c>
    </row>
    <row r="55" spans="1:8">
      <c r="A55" s="4" t="s">
        <v>1280</v>
      </c>
      <c r="E55" s="6" t="n">
        <v>8</v>
      </c>
    </row>
  </sheetData>
  <mergeCells count="2">
    <mergeCell ref="A1:A2"/>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4"/>
    <col customWidth="1" max="7" min="7" width="14"/>
    <col customWidth="1" max="8" min="8" width="14"/>
    <col customWidth="1" max="9" min="9" width="16"/>
    <col customWidth="1" max="10" min="10" width="16"/>
    <col customWidth="1" max="11" min="11" width="14"/>
  </cols>
  <sheetData>
    <row r="1" spans="1:11">
      <c r="A1" s="1" t="s">
        <v>1282</v>
      </c>
      <c r="B1" s="2" t="s">
        <v>590</v>
      </c>
      <c r="C1" s="2" t="s">
        <v>35</v>
      </c>
      <c r="D1" s="2" t="s">
        <v>779</v>
      </c>
      <c r="I1" s="2" t="s">
        <v>69</v>
      </c>
      <c r="J1" s="2" t="s">
        <v>1</v>
      </c>
    </row>
    <row r="2" spans="1:11">
      <c r="B2" s="2" t="s">
        <v>780</v>
      </c>
      <c r="C2" s="2" t="s">
        <v>36</v>
      </c>
      <c r="D2" s="2" t="s">
        <v>781</v>
      </c>
      <c r="E2" s="2" t="s">
        <v>782</v>
      </c>
      <c r="F2" s="2" t="s">
        <v>783</v>
      </c>
      <c r="G2" s="2" t="s">
        <v>784</v>
      </c>
      <c r="H2" s="2" t="s">
        <v>785</v>
      </c>
      <c r="I2" s="2" t="s">
        <v>70</v>
      </c>
      <c r="J2" s="2" t="s">
        <v>2</v>
      </c>
      <c r="K2" s="2" t="s">
        <v>37</v>
      </c>
    </row>
    <row r="3" spans="1:11">
      <c r="A3" s="3" t="s">
        <v>1283</v>
      </c>
    </row>
    <row r="4" spans="1:11">
      <c r="A4" s="4" t="s">
        <v>818</v>
      </c>
      <c r="I4" s="6" t="n">
        <v>-165</v>
      </c>
      <c r="J4" s="6" t="n">
        <v>-510</v>
      </c>
    </row>
    <row r="5" spans="1:11">
      <c r="A5" s="4" t="s">
        <v>1284</v>
      </c>
      <c r="I5" s="5" t="n">
        <v>-94</v>
      </c>
      <c r="J5" s="5" t="n">
        <v>-159</v>
      </c>
    </row>
    <row r="6" spans="1:11">
      <c r="A6" s="4" t="s">
        <v>55</v>
      </c>
      <c r="I6" s="5" t="n">
        <v>-259</v>
      </c>
      <c r="J6" s="5" t="n">
        <v>-669</v>
      </c>
    </row>
    <row r="7" spans="1:11">
      <c r="A7" s="3" t="s">
        <v>1285</v>
      </c>
    </row>
    <row r="8" spans="1:11">
      <c r="A8" s="4" t="s">
        <v>1286</v>
      </c>
      <c r="I8" s="5" t="n">
        <v>0</v>
      </c>
      <c r="J8" s="5" t="n">
        <v>-20</v>
      </c>
    </row>
    <row r="9" spans="1:11">
      <c r="A9" s="4" t="s">
        <v>1287</v>
      </c>
      <c r="I9" s="5" t="n">
        <v>4</v>
      </c>
      <c r="J9" s="5" t="n">
        <v>-7</v>
      </c>
    </row>
    <row r="10" spans="1:11">
      <c r="A10" s="4" t="s">
        <v>1284</v>
      </c>
      <c r="I10" s="5" t="n">
        <v>-40</v>
      </c>
      <c r="J10" s="5" t="n">
        <v>-29</v>
      </c>
    </row>
    <row r="11" spans="1:11">
      <c r="A11" s="4" t="s">
        <v>1288</v>
      </c>
      <c r="I11" s="5" t="n">
        <v>-36</v>
      </c>
      <c r="J11" s="5" t="n">
        <v>-56</v>
      </c>
    </row>
    <row r="12" spans="1:11">
      <c r="A12" s="3" t="s">
        <v>1289</v>
      </c>
    </row>
    <row r="13" spans="1:11">
      <c r="A13" s="4" t="s">
        <v>1286</v>
      </c>
      <c r="I13" s="5" t="n">
        <v>530</v>
      </c>
      <c r="J13" s="5" t="n">
        <v>47</v>
      </c>
    </row>
    <row r="14" spans="1:11">
      <c r="A14" s="4" t="s">
        <v>1287</v>
      </c>
      <c r="I14" s="5" t="n">
        <v>34</v>
      </c>
      <c r="J14" s="5" t="n">
        <v>10</v>
      </c>
    </row>
    <row r="15" spans="1:11">
      <c r="A15" s="4" t="s">
        <v>1284</v>
      </c>
      <c r="I15" s="5" t="n">
        <v>18</v>
      </c>
      <c r="J15" s="5" t="n">
        <v>-3</v>
      </c>
    </row>
    <row r="16" spans="1:11">
      <c r="A16" s="4" t="s">
        <v>1290</v>
      </c>
      <c r="I16" s="5" t="n">
        <v>582</v>
      </c>
      <c r="J16" s="5" t="n">
        <v>54</v>
      </c>
    </row>
    <row r="17" spans="1:11">
      <c r="A17" s="4" t="s">
        <v>56</v>
      </c>
      <c r="B17" s="6" t="n">
        <v>-246</v>
      </c>
      <c r="D17" s="6" t="n">
        <v>27</v>
      </c>
      <c r="E17" s="6" t="n">
        <v>6</v>
      </c>
      <c r="F17" s="6" t="n">
        <v>-3</v>
      </c>
      <c r="G17" s="6" t="n">
        <v>20</v>
      </c>
      <c r="H17" s="6" t="n">
        <v>-9</v>
      </c>
      <c r="I17" s="6" t="n">
        <v>546</v>
      </c>
      <c r="J17" s="6" t="n">
        <v>-2</v>
      </c>
    </row>
    <row r="18" spans="1:11">
      <c r="A18" s="4" t="s">
        <v>38</v>
      </c>
    </row>
    <row r="19" spans="1:11">
      <c r="A19" s="3" t="s">
        <v>1283</v>
      </c>
    </row>
    <row r="20" spans="1:11">
      <c r="A20" s="4" t="s">
        <v>818</v>
      </c>
      <c r="C20" s="6" t="n">
        <v>3353</v>
      </c>
      <c r="K20" s="6" t="n">
        <v>-275</v>
      </c>
    </row>
    <row r="21" spans="1:11">
      <c r="A21" s="4" t="s">
        <v>1284</v>
      </c>
      <c r="C21" s="5" t="n">
        <v>83</v>
      </c>
      <c r="K21" s="5" t="n">
        <v>77</v>
      </c>
    </row>
    <row r="22" spans="1:11">
      <c r="A22" s="4" t="s">
        <v>55</v>
      </c>
      <c r="C22" s="5" t="n">
        <v>3436</v>
      </c>
      <c r="K22" s="5" t="n">
        <v>-198</v>
      </c>
    </row>
    <row r="23" spans="1:11">
      <c r="A23" s="3" t="s">
        <v>1285</v>
      </c>
    </row>
    <row r="24" spans="1:11">
      <c r="A24" s="4" t="s">
        <v>1286</v>
      </c>
      <c r="C24" s="5" t="n">
        <v>0</v>
      </c>
      <c r="K24" s="5" t="n">
        <v>2</v>
      </c>
    </row>
    <row r="25" spans="1:11">
      <c r="A25" s="4" t="s">
        <v>1287</v>
      </c>
      <c r="C25" s="5" t="n">
        <v>0</v>
      </c>
      <c r="K25" s="5" t="n">
        <v>1</v>
      </c>
    </row>
    <row r="26" spans="1:11">
      <c r="A26" s="4" t="s">
        <v>1284</v>
      </c>
      <c r="C26" s="5" t="n">
        <v>-4</v>
      </c>
      <c r="K26" s="5" t="n">
        <v>-27</v>
      </c>
    </row>
    <row r="27" spans="1:11">
      <c r="A27" s="4" t="s">
        <v>1288</v>
      </c>
      <c r="C27" s="5" t="n">
        <v>-4</v>
      </c>
      <c r="K27" s="5" t="n">
        <v>-24</v>
      </c>
    </row>
    <row r="28" spans="1:11">
      <c r="A28" s="3" t="s">
        <v>1289</v>
      </c>
    </row>
    <row r="29" spans="1:11">
      <c r="A29" s="4" t="s">
        <v>1286</v>
      </c>
      <c r="C29" s="5" t="n">
        <v>-453</v>
      </c>
      <c r="K29" s="5" t="n">
        <v>34</v>
      </c>
    </row>
    <row r="30" spans="1:11">
      <c r="A30" s="4" t="s">
        <v>1287</v>
      </c>
      <c r="C30" s="5" t="n">
        <v>-19</v>
      </c>
      <c r="K30" s="5" t="n">
        <v>5</v>
      </c>
    </row>
    <row r="31" spans="1:11">
      <c r="A31" s="4" t="s">
        <v>1284</v>
      </c>
      <c r="C31" s="5" t="n">
        <v>17</v>
      </c>
      <c r="K31" s="5" t="n">
        <v>1</v>
      </c>
    </row>
    <row r="32" spans="1:11">
      <c r="A32" s="4" t="s">
        <v>1290</v>
      </c>
      <c r="C32" s="5" t="n">
        <v>-455</v>
      </c>
      <c r="K32" s="5" t="n">
        <v>40</v>
      </c>
    </row>
    <row r="33" spans="1:11">
      <c r="A33" s="4" t="s">
        <v>56</v>
      </c>
      <c r="C33" s="6" t="n">
        <v>-459</v>
      </c>
      <c r="K33" s="6" t="n">
        <v>16</v>
      </c>
    </row>
  </sheetData>
  <mergeCells count="3">
    <mergeCell ref="A1:A2"/>
    <mergeCell ref="D1:H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91</v>
      </c>
      <c r="B1" s="2" t="s">
        <v>2</v>
      </c>
      <c r="C1" s="2" t="s">
        <v>70</v>
      </c>
    </row>
    <row r="2" spans="1:3">
      <c r="A2" s="3" t="s">
        <v>1292</v>
      </c>
    </row>
    <row r="3" spans="1:3">
      <c r="A3" s="4" t="s">
        <v>1293</v>
      </c>
      <c r="B3" s="6" t="n">
        <v>225</v>
      </c>
      <c r="C3" s="6" t="n">
        <v>205</v>
      </c>
    </row>
    <row r="4" spans="1:3">
      <c r="A4" s="4" t="s">
        <v>1294</v>
      </c>
      <c r="B4" s="5" t="n">
        <v>918</v>
      </c>
      <c r="C4" s="5" t="n">
        <v>951</v>
      </c>
    </row>
    <row r="5" spans="1:3">
      <c r="A5" s="4" t="s">
        <v>999</v>
      </c>
      <c r="B5" s="5" t="n">
        <v>15</v>
      </c>
      <c r="C5" s="5" t="n">
        <v>21</v>
      </c>
    </row>
    <row r="6" spans="1:3">
      <c r="A6" s="4" t="s">
        <v>1261</v>
      </c>
      <c r="B6" s="5" t="n">
        <v>-928</v>
      </c>
      <c r="C6" s="5" t="n">
        <v>-919</v>
      </c>
    </row>
    <row r="7" spans="1:3">
      <c r="A7" s="4" t="s">
        <v>1295</v>
      </c>
      <c r="B7" s="5" t="n">
        <v>230</v>
      </c>
      <c r="C7" s="5" t="n">
        <v>258</v>
      </c>
    </row>
    <row r="8" spans="1:3">
      <c r="A8" s="3" t="s">
        <v>1296</v>
      </c>
    </row>
    <row r="9" spans="1:3">
      <c r="A9" s="4" t="s">
        <v>1297</v>
      </c>
      <c r="B9" s="5" t="n">
        <v>-213</v>
      </c>
      <c r="C9" s="5" t="n">
        <v>-290</v>
      </c>
    </row>
    <row r="10" spans="1:3">
      <c r="A10" s="4" t="s">
        <v>1298</v>
      </c>
      <c r="B10" s="5" t="n">
        <v>-54</v>
      </c>
      <c r="C10" s="5" t="n">
        <v>-79</v>
      </c>
    </row>
    <row r="11" spans="1:3">
      <c r="A11" s="4" t="s">
        <v>1299</v>
      </c>
      <c r="B11" s="5" t="n">
        <v>-267</v>
      </c>
      <c r="C11" s="5" t="n">
        <v>-369</v>
      </c>
    </row>
    <row r="12" spans="1:3">
      <c r="A12" s="4" t="s">
        <v>1300</v>
      </c>
      <c r="B12" s="6" t="n">
        <v>-37</v>
      </c>
      <c r="C12" s="6" t="n">
        <v>-1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6"/>
    <col customWidth="1" max="10" min="10" width="16"/>
    <col customWidth="1" max="11" min="11" width="14"/>
  </cols>
  <sheetData>
    <row r="1" spans="1:11">
      <c r="A1" s="1" t="s">
        <v>1301</v>
      </c>
      <c r="B1" s="2" t="s">
        <v>590</v>
      </c>
      <c r="C1" s="2" t="s">
        <v>35</v>
      </c>
      <c r="D1" s="2" t="s">
        <v>779</v>
      </c>
      <c r="I1" s="2" t="s">
        <v>69</v>
      </c>
      <c r="J1" s="2" t="s">
        <v>1</v>
      </c>
    </row>
    <row r="2" spans="1:11">
      <c r="B2" s="2" t="s">
        <v>780</v>
      </c>
      <c r="C2" s="2" t="s">
        <v>36</v>
      </c>
      <c r="D2" s="2" t="s">
        <v>781</v>
      </c>
      <c r="E2" s="2" t="s">
        <v>782</v>
      </c>
      <c r="F2" s="2" t="s">
        <v>783</v>
      </c>
      <c r="G2" s="2" t="s">
        <v>784</v>
      </c>
      <c r="H2" s="2" t="s">
        <v>785</v>
      </c>
      <c r="I2" s="2" t="s">
        <v>70</v>
      </c>
      <c r="J2" s="2" t="s">
        <v>2</v>
      </c>
      <c r="K2" s="2" t="s">
        <v>37</v>
      </c>
    </row>
    <row r="3" spans="1:11">
      <c r="A3" s="3" t="s">
        <v>1292</v>
      </c>
    </row>
    <row r="4" spans="1:11">
      <c r="A4" s="4" t="s">
        <v>1302</v>
      </c>
      <c r="I4" s="6" t="n">
        <v>-64</v>
      </c>
      <c r="J4" s="6" t="n">
        <v>-140</v>
      </c>
    </row>
    <row r="5" spans="1:11">
      <c r="A5" s="4" t="s">
        <v>1303</v>
      </c>
      <c r="I5" s="5" t="n">
        <v>12</v>
      </c>
      <c r="J5" s="5" t="n">
        <v>-11</v>
      </c>
    </row>
    <row r="6" spans="1:11">
      <c r="A6" s="4" t="s">
        <v>1304</v>
      </c>
      <c r="I6" s="5" t="n">
        <v>12</v>
      </c>
      <c r="J6" s="5" t="n">
        <v>11</v>
      </c>
    </row>
    <row r="7" spans="1:11">
      <c r="A7" s="4" t="s">
        <v>1305</v>
      </c>
      <c r="I7" s="5" t="n">
        <v>-43</v>
      </c>
      <c r="J7" s="5" t="n">
        <v>-29</v>
      </c>
    </row>
    <row r="8" spans="1:11">
      <c r="A8" s="4" t="s">
        <v>1306</v>
      </c>
      <c r="I8" s="5" t="n">
        <v>4</v>
      </c>
      <c r="J8" s="5" t="n">
        <v>4</v>
      </c>
    </row>
    <row r="9" spans="1:11">
      <c r="A9" s="4" t="s">
        <v>1307</v>
      </c>
      <c r="I9" s="5" t="n">
        <v>0</v>
      </c>
      <c r="J9" s="5" t="n">
        <v>123</v>
      </c>
    </row>
    <row r="10" spans="1:11">
      <c r="A10" s="4" t="s">
        <v>1308</v>
      </c>
      <c r="I10" s="5" t="n">
        <v>0</v>
      </c>
      <c r="J10" s="5" t="n">
        <v>0</v>
      </c>
    </row>
    <row r="11" spans="1:11">
      <c r="A11" s="4" t="s">
        <v>1309</v>
      </c>
      <c r="I11" s="5" t="n">
        <v>0</v>
      </c>
      <c r="J11" s="5" t="n">
        <v>0</v>
      </c>
    </row>
    <row r="12" spans="1:11">
      <c r="A12" s="4" t="s">
        <v>1310</v>
      </c>
      <c r="I12" s="5" t="n">
        <v>-4</v>
      </c>
      <c r="J12" s="5" t="n">
        <v>-16</v>
      </c>
    </row>
    <row r="13" spans="1:11">
      <c r="A13" s="4" t="s">
        <v>1311</v>
      </c>
      <c r="I13" s="5" t="n">
        <v>48</v>
      </c>
      <c r="J13" s="5" t="n">
        <v>-5</v>
      </c>
    </row>
    <row r="14" spans="1:11">
      <c r="A14" s="4" t="s">
        <v>1312</v>
      </c>
      <c r="I14" s="5" t="n">
        <v>5</v>
      </c>
      <c r="J14" s="5" t="n">
        <v>-4</v>
      </c>
    </row>
    <row r="15" spans="1:11">
      <c r="A15" s="4" t="s">
        <v>1313</v>
      </c>
      <c r="I15" s="5" t="n">
        <v>245</v>
      </c>
      <c r="J15" s="5" t="n">
        <v>1</v>
      </c>
    </row>
    <row r="16" spans="1:11">
      <c r="A16" s="4" t="s">
        <v>1253</v>
      </c>
      <c r="I16" s="5" t="n">
        <v>366</v>
      </c>
      <c r="J16" s="5" t="n">
        <v>0</v>
      </c>
    </row>
    <row r="17" spans="1:11">
      <c r="A17" s="4" t="s">
        <v>626</v>
      </c>
      <c r="I17" s="5" t="n">
        <v>-4</v>
      </c>
      <c r="J17" s="5" t="n">
        <v>6</v>
      </c>
    </row>
    <row r="18" spans="1:11">
      <c r="A18" s="4" t="s">
        <v>1314</v>
      </c>
      <c r="I18" s="5" t="n">
        <v>-8</v>
      </c>
      <c r="J18" s="5" t="n">
        <v>0</v>
      </c>
    </row>
    <row r="19" spans="1:11">
      <c r="A19" s="4" t="s">
        <v>1315</v>
      </c>
      <c r="I19" s="5" t="n">
        <v>0</v>
      </c>
      <c r="J19" s="5" t="n">
        <v>0</v>
      </c>
    </row>
    <row r="20" spans="1:11">
      <c r="A20" s="4" t="s">
        <v>1316</v>
      </c>
      <c r="I20" s="5" t="n">
        <v>0</v>
      </c>
      <c r="J20" s="5" t="n">
        <v>0</v>
      </c>
    </row>
    <row r="21" spans="1:11">
      <c r="A21" s="4" t="s">
        <v>1317</v>
      </c>
      <c r="I21" s="5" t="n">
        <v>0</v>
      </c>
      <c r="J21" s="5" t="n">
        <v>0</v>
      </c>
    </row>
    <row r="22" spans="1:11">
      <c r="A22" s="4" t="s">
        <v>1318</v>
      </c>
      <c r="I22" s="5" t="n">
        <v>3</v>
      </c>
      <c r="J22" s="5" t="n">
        <v>19</v>
      </c>
    </row>
    <row r="23" spans="1:11">
      <c r="A23" s="4" t="s">
        <v>1319</v>
      </c>
      <c r="I23" s="5" t="n">
        <v>10</v>
      </c>
      <c r="J23" s="5" t="n">
        <v>0</v>
      </c>
    </row>
    <row r="24" spans="1:11">
      <c r="A24" s="4" t="s">
        <v>1261</v>
      </c>
      <c r="I24" s="5" t="n">
        <v>85</v>
      </c>
      <c r="J24" s="5" t="n">
        <v>43</v>
      </c>
    </row>
    <row r="25" spans="1:11">
      <c r="A25" s="4" t="s">
        <v>1320</v>
      </c>
      <c r="I25" s="5" t="n">
        <v>-7</v>
      </c>
      <c r="J25" s="5" t="n">
        <v>14</v>
      </c>
    </row>
    <row r="26" spans="1:11">
      <c r="A26" s="4" t="s">
        <v>56</v>
      </c>
      <c r="B26" s="6" t="n">
        <v>-246</v>
      </c>
      <c r="D26" s="6" t="n">
        <v>27</v>
      </c>
      <c r="E26" s="6" t="n">
        <v>6</v>
      </c>
      <c r="F26" s="6" t="n">
        <v>-3</v>
      </c>
      <c r="G26" s="6" t="n">
        <v>20</v>
      </c>
      <c r="H26" s="6" t="n">
        <v>-9</v>
      </c>
      <c r="I26" s="6" t="n">
        <v>546</v>
      </c>
      <c r="J26" s="6" t="n">
        <v>-2</v>
      </c>
    </row>
    <row r="27" spans="1:11">
      <c r="A27" s="4" t="s">
        <v>38</v>
      </c>
    </row>
    <row r="28" spans="1:11">
      <c r="A28" s="3" t="s">
        <v>1292</v>
      </c>
    </row>
    <row r="29" spans="1:11">
      <c r="A29" s="4" t="s">
        <v>1302</v>
      </c>
      <c r="C29" s="6" t="n">
        <v>1203</v>
      </c>
      <c r="K29" s="6" t="n">
        <v>69</v>
      </c>
    </row>
    <row r="30" spans="1:11">
      <c r="A30" s="4" t="s">
        <v>1303</v>
      </c>
      <c r="C30" s="5" t="n">
        <v>-10</v>
      </c>
      <c r="K30" s="5" t="n">
        <v>6</v>
      </c>
    </row>
    <row r="31" spans="1:11">
      <c r="A31" s="4" t="s">
        <v>1304</v>
      </c>
      <c r="C31" s="5" t="n">
        <v>-182</v>
      </c>
      <c r="K31" s="5" t="n">
        <v>12</v>
      </c>
    </row>
    <row r="32" spans="1:11">
      <c r="A32" s="4" t="s">
        <v>1305</v>
      </c>
      <c r="C32" s="5" t="n">
        <v>0</v>
      </c>
      <c r="K32" s="5" t="n">
        <v>7</v>
      </c>
    </row>
    <row r="33" spans="1:11">
      <c r="A33" s="4" t="s">
        <v>1306</v>
      </c>
      <c r="C33" s="5" t="n">
        <v>7</v>
      </c>
      <c r="K33" s="5" t="n">
        <v>7</v>
      </c>
    </row>
    <row r="34" spans="1:11">
      <c r="A34" s="4" t="s">
        <v>1307</v>
      </c>
      <c r="C34" s="5" t="n">
        <v>0</v>
      </c>
      <c r="K34" s="5" t="n">
        <v>-17</v>
      </c>
    </row>
    <row r="35" spans="1:11">
      <c r="A35" s="4" t="s">
        <v>1308</v>
      </c>
      <c r="C35" s="5" t="n">
        <v>0</v>
      </c>
      <c r="K35" s="5" t="n">
        <v>-12</v>
      </c>
    </row>
    <row r="36" spans="1:11">
      <c r="A36" s="4" t="s">
        <v>1309</v>
      </c>
      <c r="C36" s="5" t="n">
        <v>11</v>
      </c>
      <c r="K36" s="5" t="n">
        <v>-18</v>
      </c>
    </row>
    <row r="37" spans="1:11">
      <c r="A37" s="4" t="s">
        <v>1310</v>
      </c>
      <c r="C37" s="5" t="n">
        <v>1</v>
      </c>
      <c r="K37" s="5" t="n">
        <v>5</v>
      </c>
    </row>
    <row r="38" spans="1:11">
      <c r="A38" s="4" t="s">
        <v>1311</v>
      </c>
      <c r="C38" s="5" t="n">
        <v>6</v>
      </c>
      <c r="K38" s="5" t="n">
        <v>-5</v>
      </c>
    </row>
    <row r="39" spans="1:11">
      <c r="A39" s="4" t="s">
        <v>1312</v>
      </c>
      <c r="C39" s="5" t="n">
        <v>1</v>
      </c>
      <c r="K39" s="5" t="n">
        <v>-11</v>
      </c>
    </row>
    <row r="40" spans="1:11">
      <c r="A40" s="4" t="s">
        <v>1313</v>
      </c>
      <c r="C40" s="5" t="n">
        <v>0</v>
      </c>
      <c r="K40" s="5" t="n">
        <v>0</v>
      </c>
    </row>
    <row r="41" spans="1:11">
      <c r="A41" s="4" t="s">
        <v>1253</v>
      </c>
      <c r="C41" s="5" t="n">
        <v>0</v>
      </c>
      <c r="K41" s="5" t="n">
        <v>0</v>
      </c>
    </row>
    <row r="42" spans="1:11">
      <c r="A42" s="4" t="s">
        <v>626</v>
      </c>
      <c r="C42" s="5" t="n">
        <v>0</v>
      </c>
      <c r="K42" s="5" t="n">
        <v>0</v>
      </c>
    </row>
    <row r="43" spans="1:11">
      <c r="A43" s="4" t="s">
        <v>1314</v>
      </c>
      <c r="C43" s="5" t="n">
        <v>0</v>
      </c>
      <c r="K43" s="5" t="n">
        <v>0</v>
      </c>
    </row>
    <row r="44" spans="1:11">
      <c r="A44" s="4" t="s">
        <v>1315</v>
      </c>
      <c r="C44" s="5" t="n">
        <v>-555</v>
      </c>
      <c r="K44" s="5" t="n">
        <v>0</v>
      </c>
    </row>
    <row r="45" spans="1:11">
      <c r="A45" s="4" t="s">
        <v>1316</v>
      </c>
      <c r="C45" s="5" t="n">
        <v>313</v>
      </c>
      <c r="K45" s="5" t="n">
        <v>0</v>
      </c>
    </row>
    <row r="46" spans="1:11">
      <c r="A46" s="4" t="s">
        <v>1317</v>
      </c>
      <c r="C46" s="5" t="n">
        <v>-452</v>
      </c>
      <c r="K46" s="5" t="n">
        <v>0</v>
      </c>
    </row>
    <row r="47" spans="1:11">
      <c r="A47" s="4" t="s">
        <v>1318</v>
      </c>
      <c r="C47" s="5" t="n">
        <v>0</v>
      </c>
      <c r="K47" s="5" t="n">
        <v>-68</v>
      </c>
    </row>
    <row r="48" spans="1:11">
      <c r="A48" s="4" t="s">
        <v>1319</v>
      </c>
      <c r="C48" s="5" t="n">
        <v>2</v>
      </c>
      <c r="K48" s="5" t="n">
        <v>-2</v>
      </c>
    </row>
    <row r="49" spans="1:11">
      <c r="A49" s="4" t="s">
        <v>1261</v>
      </c>
      <c r="C49" s="5" t="n">
        <v>-1199</v>
      </c>
      <c r="K49" s="5" t="n">
        <v>45</v>
      </c>
    </row>
    <row r="50" spans="1:11">
      <c r="A50" s="4" t="s">
        <v>1320</v>
      </c>
      <c r="C50" s="5" t="n">
        <v>-61</v>
      </c>
      <c r="K50" s="5" t="n">
        <v>-2</v>
      </c>
    </row>
    <row r="51" spans="1:11">
      <c r="A51" s="4" t="s">
        <v>56</v>
      </c>
      <c r="C51" s="6" t="n">
        <v>-459</v>
      </c>
      <c r="K51" s="6" t="n">
        <v>16</v>
      </c>
    </row>
  </sheetData>
  <mergeCells count="3">
    <mergeCell ref="A1:A2"/>
    <mergeCell ref="D1:H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321</v>
      </c>
      <c r="B1" s="2" t="s">
        <v>35</v>
      </c>
      <c r="C1" s="2" t="s">
        <v>69</v>
      </c>
      <c r="D1" s="2" t="s">
        <v>1</v>
      </c>
    </row>
    <row r="2" spans="1:5">
      <c r="B2" s="2" t="s">
        <v>36</v>
      </c>
      <c r="C2" s="2" t="s">
        <v>70</v>
      </c>
      <c r="D2" s="2" t="s">
        <v>2</v>
      </c>
      <c r="E2" s="2" t="s">
        <v>37</v>
      </c>
    </row>
    <row r="3" spans="1:5">
      <c r="A3" s="3" t="s">
        <v>1322</v>
      </c>
    </row>
    <row r="4" spans="1:5">
      <c r="A4" s="4" t="s">
        <v>1268</v>
      </c>
      <c r="D4" s="6" t="n">
        <v>25</v>
      </c>
    </row>
    <row r="5" spans="1:5">
      <c r="A5" s="4" t="s">
        <v>1323</v>
      </c>
      <c r="D5" s="5" t="n">
        <v>22</v>
      </c>
    </row>
    <row r="6" spans="1:5">
      <c r="A6" s="3" t="s">
        <v>1324</v>
      </c>
    </row>
    <row r="7" spans="1:5">
      <c r="A7" s="4" t="s">
        <v>1325</v>
      </c>
      <c r="C7" s="6" t="n">
        <v>272</v>
      </c>
      <c r="D7" s="5" t="n">
        <v>174</v>
      </c>
    </row>
    <row r="8" spans="1:5">
      <c r="A8" s="4" t="s">
        <v>1326</v>
      </c>
      <c r="C8" s="5" t="n">
        <v>57</v>
      </c>
      <c r="D8" s="5" t="n">
        <v>10</v>
      </c>
    </row>
    <row r="9" spans="1:5">
      <c r="A9" s="4" t="s">
        <v>1327</v>
      </c>
      <c r="C9" s="5" t="n">
        <v>-143</v>
      </c>
      <c r="D9" s="5" t="n">
        <v>-32</v>
      </c>
    </row>
    <row r="10" spans="1:5">
      <c r="A10" s="4" t="s">
        <v>1328</v>
      </c>
      <c r="C10" s="5" t="n">
        <v>-12</v>
      </c>
      <c r="D10" s="5" t="n">
        <v>-5</v>
      </c>
    </row>
    <row r="11" spans="1:5">
      <c r="A11" s="4" t="s">
        <v>1329</v>
      </c>
      <c r="B11" s="6" t="n">
        <v>272</v>
      </c>
      <c r="C11" s="5" t="n">
        <v>174</v>
      </c>
      <c r="D11" s="5" t="n">
        <v>147</v>
      </c>
    </row>
    <row r="12" spans="1:5">
      <c r="A12" s="4" t="s">
        <v>1330</v>
      </c>
      <c r="D12" s="6" t="n">
        <v>89</v>
      </c>
    </row>
    <row r="13" spans="1:5">
      <c r="A13" s="4" t="s">
        <v>38</v>
      </c>
    </row>
    <row r="14" spans="1:5">
      <c r="A14" s="3" t="s">
        <v>1324</v>
      </c>
    </row>
    <row r="15" spans="1:5">
      <c r="A15" s="4" t="s">
        <v>1325</v>
      </c>
      <c r="B15" s="5" t="n">
        <v>268</v>
      </c>
      <c r="C15" s="6" t="n">
        <v>272</v>
      </c>
      <c r="E15" s="6" t="n">
        <v>263</v>
      </c>
    </row>
    <row r="16" spans="1:5">
      <c r="A16" s="4" t="s">
        <v>1326</v>
      </c>
      <c r="B16" s="5" t="n">
        <v>4</v>
      </c>
      <c r="E16" s="5" t="n">
        <v>23</v>
      </c>
    </row>
    <row r="17" spans="1:5">
      <c r="A17" s="4" t="s">
        <v>1327</v>
      </c>
      <c r="E17" s="5" t="n">
        <v>-10</v>
      </c>
    </row>
    <row r="18" spans="1:5">
      <c r="A18" s="4" t="s">
        <v>1328</v>
      </c>
      <c r="E18" s="5" t="n">
        <v>-8</v>
      </c>
    </row>
    <row r="19" spans="1:5">
      <c r="A19" s="4" t="s">
        <v>1329</v>
      </c>
      <c r="B19" s="6" t="n">
        <v>272</v>
      </c>
      <c r="E19" s="6" t="n">
        <v>268</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31</v>
      </c>
      <c r="B1" s="2" t="s">
        <v>2</v>
      </c>
      <c r="C1" s="2" t="s">
        <v>70</v>
      </c>
      <c r="D1" s="2" t="s">
        <v>36</v>
      </c>
      <c r="E1" s="2" t="s">
        <v>36</v>
      </c>
      <c r="F1" s="2" t="s">
        <v>70</v>
      </c>
      <c r="G1" s="2" t="s">
        <v>1332</v>
      </c>
      <c r="H1" s="2" t="s">
        <v>2</v>
      </c>
      <c r="I1" s="2" t="s">
        <v>37</v>
      </c>
      <c r="J1" s="2" t="s">
        <v>1005</v>
      </c>
    </row>
    <row r="2" spans="1:10">
      <c r="A2" s="3" t="s">
        <v>1333</v>
      </c>
    </row>
    <row r="3" spans="1:10">
      <c r="A3" s="4" t="s">
        <v>1334</v>
      </c>
      <c r="F3" s="6" t="n">
        <v>0</v>
      </c>
      <c r="H3" s="6" t="n">
        <v>0</v>
      </c>
    </row>
    <row r="4" spans="1:10">
      <c r="A4" s="4" t="s">
        <v>195</v>
      </c>
      <c r="F4" s="5" t="n">
        <v>0</v>
      </c>
      <c r="H4" s="5" t="n">
        <v>0</v>
      </c>
    </row>
    <row r="5" spans="1:10">
      <c r="A5" s="4" t="s">
        <v>1335</v>
      </c>
      <c r="F5" s="5" t="n">
        <v>0</v>
      </c>
      <c r="H5" s="5" t="n">
        <v>0</v>
      </c>
    </row>
    <row r="6" spans="1:10">
      <c r="A6" s="4" t="s">
        <v>1336</v>
      </c>
      <c r="F6" s="5" t="n">
        <v>0</v>
      </c>
      <c r="H6" s="5" t="n">
        <v>0</v>
      </c>
    </row>
    <row r="7" spans="1:10">
      <c r="A7" s="4" t="s">
        <v>38</v>
      </c>
    </row>
    <row r="8" spans="1:10">
      <c r="A8" s="3" t="s">
        <v>1333</v>
      </c>
    </row>
    <row r="9" spans="1:10">
      <c r="A9" s="4" t="s">
        <v>1334</v>
      </c>
      <c r="E9" s="6" t="n">
        <v>340</v>
      </c>
      <c r="I9" s="6" t="n">
        <v>0</v>
      </c>
    </row>
    <row r="10" spans="1:10">
      <c r="A10" s="4" t="s">
        <v>1337</v>
      </c>
      <c r="D10" s="6" t="n">
        <v>92</v>
      </c>
      <c r="E10" s="5" t="n">
        <v>92</v>
      </c>
    </row>
    <row r="11" spans="1:10">
      <c r="A11" s="4" t="s">
        <v>1338</v>
      </c>
      <c r="E11" s="5" t="n">
        <v>-516</v>
      </c>
    </row>
    <row r="12" spans="1:10">
      <c r="A12" s="4" t="s">
        <v>195</v>
      </c>
      <c r="E12" s="5" t="n">
        <v>1778</v>
      </c>
      <c r="I12" s="5" t="n">
        <v>0</v>
      </c>
    </row>
    <row r="13" spans="1:10">
      <c r="A13" s="4" t="s">
        <v>1335</v>
      </c>
      <c r="E13" s="5" t="n">
        <v>-49</v>
      </c>
      <c r="I13" s="5" t="n">
        <v>0</v>
      </c>
    </row>
    <row r="14" spans="1:10">
      <c r="A14" s="4" t="s">
        <v>1336</v>
      </c>
      <c r="E14" s="5" t="n">
        <v>0</v>
      </c>
      <c r="I14" s="5" t="n">
        <v>8</v>
      </c>
    </row>
    <row r="15" spans="1:10">
      <c r="A15" s="4" t="s">
        <v>1339</v>
      </c>
    </row>
    <row r="16" spans="1:10">
      <c r="A16" s="3" t="s">
        <v>1333</v>
      </c>
    </row>
    <row r="17" spans="1:10">
      <c r="A17" s="4" t="s">
        <v>1340</v>
      </c>
      <c r="G17" s="6" t="n">
        <v>0</v>
      </c>
    </row>
    <row r="18" spans="1:10">
      <c r="A18" s="4" t="s">
        <v>1341</v>
      </c>
    </row>
    <row r="19" spans="1:10">
      <c r="A19" s="3" t="s">
        <v>1333</v>
      </c>
    </row>
    <row r="20" spans="1:10">
      <c r="A20" s="4" t="s">
        <v>1338</v>
      </c>
      <c r="E20" s="5" t="n">
        <v>-516</v>
      </c>
    </row>
    <row r="21" spans="1:10">
      <c r="A21" s="4" t="s">
        <v>642</v>
      </c>
    </row>
    <row r="22" spans="1:10">
      <c r="A22" s="3" t="s">
        <v>1333</v>
      </c>
    </row>
    <row r="23" spans="1:10">
      <c r="A23" s="4" t="s">
        <v>1342</v>
      </c>
      <c r="H23" s="5" t="n">
        <v>-7</v>
      </c>
    </row>
    <row r="24" spans="1:10">
      <c r="A24" s="4" t="s">
        <v>1343</v>
      </c>
      <c r="F24" s="5" t="n">
        <v>7</v>
      </c>
      <c r="H24" s="5" t="n">
        <v>12</v>
      </c>
    </row>
    <row r="25" spans="1:10">
      <c r="A25" s="4" t="s">
        <v>1344</v>
      </c>
      <c r="H25" s="5" t="n">
        <v>3</v>
      </c>
    </row>
    <row r="26" spans="1:10">
      <c r="A26" s="4" t="s">
        <v>1345</v>
      </c>
      <c r="B26" s="6" t="n">
        <v>19</v>
      </c>
      <c r="H26" s="5" t="n">
        <v>19</v>
      </c>
    </row>
    <row r="27" spans="1:10">
      <c r="A27" s="4" t="s">
        <v>1346</v>
      </c>
      <c r="B27" s="4" t="s">
        <v>653</v>
      </c>
    </row>
    <row r="28" spans="1:10">
      <c r="A28" s="4" t="s">
        <v>1347</v>
      </c>
      <c r="B28" s="4" t="s">
        <v>1348</v>
      </c>
    </row>
    <row r="29" spans="1:10">
      <c r="A29" s="4" t="s">
        <v>1349</v>
      </c>
      <c r="B29" s="6" t="n">
        <v>50</v>
      </c>
    </row>
    <row r="30" spans="1:10">
      <c r="A30" s="4" t="s">
        <v>1350</v>
      </c>
    </row>
    <row r="31" spans="1:10">
      <c r="A31" s="3" t="s">
        <v>1333</v>
      </c>
    </row>
    <row r="32" spans="1:10">
      <c r="A32" s="4" t="s">
        <v>1343</v>
      </c>
      <c r="E32" s="5" t="n">
        <v>2</v>
      </c>
      <c r="I32" s="5" t="n">
        <v>15</v>
      </c>
    </row>
    <row r="33" spans="1:10">
      <c r="A33" s="4" t="s">
        <v>1351</v>
      </c>
    </row>
    <row r="34" spans="1:10">
      <c r="A34" s="3" t="s">
        <v>1333</v>
      </c>
    </row>
    <row r="35" spans="1:10">
      <c r="A35" s="4" t="s">
        <v>1352</v>
      </c>
      <c r="F35" s="6" t="n">
        <v>7</v>
      </c>
      <c r="H35" s="6" t="n">
        <v>8</v>
      </c>
    </row>
    <row r="36" spans="1:10">
      <c r="A36" s="4" t="s">
        <v>1353</v>
      </c>
    </row>
    <row r="37" spans="1:10">
      <c r="A37" s="3" t="s">
        <v>1333</v>
      </c>
    </row>
    <row r="38" spans="1:10">
      <c r="A38" s="4" t="s">
        <v>1352</v>
      </c>
      <c r="E38" s="6" t="n">
        <v>0</v>
      </c>
      <c r="I38" s="5" t="n">
        <v>6</v>
      </c>
    </row>
    <row r="39" spans="1:10">
      <c r="A39" s="4" t="s">
        <v>1354</v>
      </c>
    </row>
    <row r="40" spans="1:10">
      <c r="A40" s="3" t="s">
        <v>1333</v>
      </c>
    </row>
    <row r="41" spans="1:10">
      <c r="A41" s="4" t="s">
        <v>1334</v>
      </c>
      <c r="D41" s="6" t="n">
        <v>340</v>
      </c>
    </row>
    <row r="42" spans="1:10">
      <c r="A42" s="4" t="s">
        <v>1355</v>
      </c>
      <c r="D42" s="8" t="n">
        <v>6.1</v>
      </c>
      <c r="E42" s="8" t="n">
        <v>6.1</v>
      </c>
    </row>
    <row r="43" spans="1:10">
      <c r="A43" s="4" t="s">
        <v>1337</v>
      </c>
      <c r="D43" s="6" t="n">
        <v>92</v>
      </c>
      <c r="E43" s="6" t="n">
        <v>92</v>
      </c>
    </row>
    <row r="44" spans="1:10">
      <c r="A44" s="4" t="s">
        <v>1342</v>
      </c>
      <c r="D44" s="5" t="n">
        <v>-2192</v>
      </c>
    </row>
    <row r="45" spans="1:10">
      <c r="A45" s="4" t="s">
        <v>1356</v>
      </c>
      <c r="D45" s="5" t="n">
        <v>-1573</v>
      </c>
    </row>
    <row r="46" spans="1:10">
      <c r="A46" s="4" t="s">
        <v>1357</v>
      </c>
    </row>
    <row r="47" spans="1:10">
      <c r="A47" s="3" t="s">
        <v>1333</v>
      </c>
    </row>
    <row r="48" spans="1:10">
      <c r="A48" s="4" t="s">
        <v>1342</v>
      </c>
      <c r="D48" s="5" t="n">
        <v>-88</v>
      </c>
    </row>
    <row r="49" spans="1:10">
      <c r="A49" s="4" t="s">
        <v>1358</v>
      </c>
      <c r="D49" s="5" t="n">
        <v>17</v>
      </c>
    </row>
    <row r="50" spans="1:10">
      <c r="A50" s="4" t="s">
        <v>195</v>
      </c>
      <c r="E50" s="5" t="n">
        <v>53</v>
      </c>
    </row>
    <row r="51" spans="1:10">
      <c r="A51" s="4" t="s">
        <v>1359</v>
      </c>
      <c r="D51" s="5" t="n">
        <v>3</v>
      </c>
      <c r="E51" s="5" t="n">
        <v>3</v>
      </c>
    </row>
    <row r="52" spans="1:10">
      <c r="A52" s="4" t="s">
        <v>1360</v>
      </c>
    </row>
    <row r="53" spans="1:10">
      <c r="A53" s="3" t="s">
        <v>1333</v>
      </c>
    </row>
    <row r="54" spans="1:10">
      <c r="A54" s="4" t="s">
        <v>1361</v>
      </c>
      <c r="D54" s="5" t="n">
        <v>-703</v>
      </c>
    </row>
    <row r="55" spans="1:10">
      <c r="A55" s="4" t="s">
        <v>1362</v>
      </c>
    </row>
    <row r="56" spans="1:10">
      <c r="A56" s="3" t="s">
        <v>1333</v>
      </c>
    </row>
    <row r="57" spans="1:10">
      <c r="A57" s="4" t="s">
        <v>1361</v>
      </c>
      <c r="D57" s="5" t="n">
        <v>-18</v>
      </c>
    </row>
    <row r="58" spans="1:10">
      <c r="A58" s="4" t="s">
        <v>1363</v>
      </c>
    </row>
    <row r="59" spans="1:10">
      <c r="A59" s="3" t="s">
        <v>1333</v>
      </c>
    </row>
    <row r="60" spans="1:10">
      <c r="A60" s="4" t="s">
        <v>1343</v>
      </c>
      <c r="I60" s="5" t="n">
        <v>23</v>
      </c>
    </row>
    <row r="61" spans="1:10">
      <c r="A61" s="4" t="s">
        <v>647</v>
      </c>
    </row>
    <row r="62" spans="1:10">
      <c r="A62" s="3" t="s">
        <v>1333</v>
      </c>
    </row>
    <row r="63" spans="1:10">
      <c r="A63" s="4" t="s">
        <v>1364</v>
      </c>
      <c r="B63" s="4" t="s">
        <v>1115</v>
      </c>
      <c r="C63" s="4" t="s">
        <v>1115</v>
      </c>
      <c r="F63" s="4" t="s">
        <v>1115</v>
      </c>
      <c r="H63" s="4" t="s">
        <v>1115</v>
      </c>
    </row>
    <row r="64" spans="1:10">
      <c r="A64" s="4" t="s">
        <v>1343</v>
      </c>
      <c r="F64" s="6" t="n">
        <v>43</v>
      </c>
      <c r="H64" s="6" t="n">
        <v>27</v>
      </c>
    </row>
    <row r="65" spans="1:10">
      <c r="A65" s="4" t="s">
        <v>1345</v>
      </c>
      <c r="B65" s="6" t="n">
        <v>74</v>
      </c>
      <c r="H65" s="5" t="n">
        <v>74</v>
      </c>
    </row>
    <row r="66" spans="1:10">
      <c r="A66" s="4" t="s">
        <v>1365</v>
      </c>
      <c r="F66" s="5" t="n">
        <v>-56</v>
      </c>
      <c r="H66" s="5" t="n">
        <v>131</v>
      </c>
    </row>
    <row r="67" spans="1:10">
      <c r="A67" s="4" t="s">
        <v>1366</v>
      </c>
      <c r="B67" s="6" t="n">
        <v>15</v>
      </c>
      <c r="H67" s="5" t="n">
        <v>15</v>
      </c>
    </row>
    <row r="68" spans="1:10">
      <c r="A68" s="4" t="s">
        <v>1367</v>
      </c>
      <c r="F68" s="5" t="n">
        <v>-20</v>
      </c>
      <c r="H68" s="5" t="n">
        <v>-17</v>
      </c>
    </row>
    <row r="69" spans="1:10">
      <c r="A69" s="4" t="s">
        <v>1340</v>
      </c>
      <c r="F69" s="6" t="n">
        <v>0</v>
      </c>
      <c r="H69" s="6" t="n">
        <v>0</v>
      </c>
    </row>
    <row r="70" spans="1:10">
      <c r="A70" s="4" t="s">
        <v>1346</v>
      </c>
      <c r="B70" s="4" t="s">
        <v>649</v>
      </c>
      <c r="F70" s="4" t="s">
        <v>1368</v>
      </c>
      <c r="H70" s="4" t="s">
        <v>1369</v>
      </c>
    </row>
    <row r="71" spans="1:10">
      <c r="A71" s="4" t="s">
        <v>1347</v>
      </c>
      <c r="B71" s="4" t="s">
        <v>1370</v>
      </c>
    </row>
    <row r="72" spans="1:10">
      <c r="A72" s="4" t="s">
        <v>1349</v>
      </c>
      <c r="B72" s="6" t="n">
        <v>126</v>
      </c>
    </row>
    <row r="73" spans="1:10">
      <c r="A73" s="4" t="s">
        <v>1371</v>
      </c>
    </row>
    <row r="74" spans="1:10">
      <c r="A74" s="3" t="s">
        <v>1333</v>
      </c>
    </row>
    <row r="75" spans="1:10">
      <c r="A75" s="4" t="s">
        <v>1365</v>
      </c>
      <c r="C75" s="6" t="n">
        <v>11</v>
      </c>
    </row>
    <row r="76" spans="1:10">
      <c r="A76" s="4" t="s">
        <v>1372</v>
      </c>
    </row>
    <row r="77" spans="1:10">
      <c r="A77" s="3" t="s">
        <v>1333</v>
      </c>
    </row>
    <row r="78" spans="1:10">
      <c r="A78" s="4" t="s">
        <v>1343</v>
      </c>
      <c r="E78" s="5" t="n">
        <v>49</v>
      </c>
    </row>
    <row r="79" spans="1:10">
      <c r="A79" s="4" t="s">
        <v>1365</v>
      </c>
      <c r="E79" s="5" t="n">
        <v>19</v>
      </c>
    </row>
    <row r="80" spans="1:10">
      <c r="A80" s="4" t="s">
        <v>1367</v>
      </c>
      <c r="E80" s="5" t="n">
        <v>5</v>
      </c>
      <c r="I80" s="5" t="n">
        <v>26</v>
      </c>
    </row>
    <row r="81" spans="1:10">
      <c r="A81" s="4" t="s">
        <v>1340</v>
      </c>
      <c r="E81" s="6" t="n">
        <v>-20</v>
      </c>
      <c r="I81" s="6" t="n">
        <v>-102</v>
      </c>
    </row>
    <row r="82" spans="1:10">
      <c r="A82" s="4" t="s">
        <v>1346</v>
      </c>
      <c r="E82" s="4" t="s">
        <v>1373</v>
      </c>
      <c r="I82" s="4" t="s">
        <v>1374</v>
      </c>
    </row>
    <row r="83" spans="1:10">
      <c r="A83" s="4" t="s">
        <v>652</v>
      </c>
    </row>
    <row r="84" spans="1:10">
      <c r="A84" s="3" t="s">
        <v>1333</v>
      </c>
    </row>
    <row r="85" spans="1:10">
      <c r="A85" s="4" t="s">
        <v>1364</v>
      </c>
      <c r="B85" s="4" t="s">
        <v>1115</v>
      </c>
      <c r="C85" s="4" t="s">
        <v>1115</v>
      </c>
      <c r="F85" s="4" t="s">
        <v>1115</v>
      </c>
      <c r="H85" s="4" t="s">
        <v>1115</v>
      </c>
    </row>
    <row r="86" spans="1:10">
      <c r="A86" s="4" t="s">
        <v>1342</v>
      </c>
      <c r="F86" s="6" t="n">
        <v>0</v>
      </c>
      <c r="H86" s="6" t="n">
        <v>-7</v>
      </c>
    </row>
    <row r="87" spans="1:10">
      <c r="A87" s="4" t="s">
        <v>1343</v>
      </c>
      <c r="F87" s="5" t="n">
        <v>7</v>
      </c>
      <c r="H87" s="5" t="n">
        <v>12</v>
      </c>
    </row>
    <row r="88" spans="1:10">
      <c r="A88" s="4" t="s">
        <v>1365</v>
      </c>
      <c r="F88" s="5" t="n">
        <v>-40</v>
      </c>
      <c r="H88" s="5" t="n">
        <v>44</v>
      </c>
    </row>
    <row r="89" spans="1:10">
      <c r="A89" s="4" t="s">
        <v>1336</v>
      </c>
      <c r="F89" s="5" t="n">
        <v>0</v>
      </c>
      <c r="H89" s="5" t="n">
        <v>0</v>
      </c>
    </row>
    <row r="90" spans="1:10">
      <c r="A90" s="4" t="s">
        <v>1367</v>
      </c>
      <c r="F90" s="5" t="n">
        <v>4</v>
      </c>
      <c r="H90" s="5" t="n">
        <v>5</v>
      </c>
    </row>
    <row r="91" spans="1:10">
      <c r="A91" s="4" t="s">
        <v>1340</v>
      </c>
      <c r="F91" s="6" t="n">
        <v>0</v>
      </c>
      <c r="H91" s="6" t="n">
        <v>1</v>
      </c>
    </row>
    <row r="92" spans="1:10">
      <c r="A92" s="4" t="s">
        <v>1346</v>
      </c>
      <c r="F92" s="4" t="s">
        <v>1375</v>
      </c>
      <c r="H92" s="4" t="s">
        <v>1376</v>
      </c>
    </row>
    <row r="93" spans="1:10">
      <c r="A93" s="4" t="s">
        <v>1377</v>
      </c>
    </row>
    <row r="94" spans="1:10">
      <c r="A94" s="3" t="s">
        <v>1333</v>
      </c>
    </row>
    <row r="95" spans="1:10">
      <c r="A95" s="4" t="s">
        <v>1378</v>
      </c>
      <c r="I95" s="6" t="n">
        <v>4</v>
      </c>
    </row>
    <row r="96" spans="1:10">
      <c r="A96" s="4" t="s">
        <v>1379</v>
      </c>
    </row>
    <row r="97" spans="1:10">
      <c r="A97" s="3" t="s">
        <v>1333</v>
      </c>
    </row>
    <row r="98" spans="1:10">
      <c r="A98" s="4" t="s">
        <v>1342</v>
      </c>
      <c r="E98" s="6" t="n">
        <v>0</v>
      </c>
    </row>
    <row r="99" spans="1:10">
      <c r="A99" s="4" t="s">
        <v>1343</v>
      </c>
      <c r="E99" s="5" t="n">
        <v>2</v>
      </c>
    </row>
    <row r="100" spans="1:10">
      <c r="A100" s="4" t="s">
        <v>1365</v>
      </c>
      <c r="E100" s="5" t="n">
        <v>4</v>
      </c>
    </row>
    <row r="101" spans="1:10">
      <c r="A101" s="4" t="s">
        <v>1336</v>
      </c>
      <c r="E101" s="5" t="n">
        <v>0</v>
      </c>
      <c r="I101" s="5" t="n">
        <v>4</v>
      </c>
    </row>
    <row r="102" spans="1:10">
      <c r="A102" s="4" t="s">
        <v>1367</v>
      </c>
      <c r="E102" s="5" t="n">
        <v>0</v>
      </c>
      <c r="I102" s="5" t="n">
        <v>-5</v>
      </c>
    </row>
    <row r="103" spans="1:10">
      <c r="A103" s="4" t="s">
        <v>1340</v>
      </c>
      <c r="E103" s="6" t="n">
        <v>-2</v>
      </c>
      <c r="I103" s="6" t="n">
        <v>-12</v>
      </c>
    </row>
    <row r="104" spans="1:10">
      <c r="A104" s="4" t="s">
        <v>1346</v>
      </c>
      <c r="E104" s="4" t="s">
        <v>1380</v>
      </c>
      <c r="I104" s="4" t="s">
        <v>1381</v>
      </c>
    </row>
    <row r="105" spans="1:10">
      <c r="A105" s="4" t="s">
        <v>1382</v>
      </c>
    </row>
    <row r="106" spans="1:10">
      <c r="A106" s="3" t="s">
        <v>1333</v>
      </c>
    </row>
    <row r="107" spans="1:10">
      <c r="A107" s="4" t="s">
        <v>1336</v>
      </c>
      <c r="I107" s="6" t="n">
        <v>4</v>
      </c>
    </row>
    <row r="108" spans="1:10">
      <c r="A108" s="4" t="s">
        <v>1383</v>
      </c>
      <c r="J108" s="6" t="n">
        <v>6</v>
      </c>
    </row>
    <row r="109" spans="1:10">
      <c r="A109" s="4" t="s">
        <v>1384</v>
      </c>
    </row>
    <row r="110" spans="1:10">
      <c r="A110" s="3" t="s">
        <v>1333</v>
      </c>
    </row>
    <row r="111" spans="1:10">
      <c r="A111" s="4" t="s">
        <v>1340</v>
      </c>
      <c r="G111" s="5" t="n">
        <v>1</v>
      </c>
    </row>
    <row r="112" spans="1:10">
      <c r="A112" s="4" t="s">
        <v>1385</v>
      </c>
    </row>
    <row r="113" spans="1:10">
      <c r="A113" s="3" t="s">
        <v>1333</v>
      </c>
    </row>
    <row r="114" spans="1:10">
      <c r="A114" s="4" t="s">
        <v>1345</v>
      </c>
      <c r="B114" s="6" t="n">
        <v>13</v>
      </c>
      <c r="H114" s="6" t="n">
        <v>13</v>
      </c>
    </row>
    <row r="115" spans="1:10">
      <c r="A115" s="4" t="s">
        <v>1386</v>
      </c>
    </row>
    <row r="116" spans="1:10">
      <c r="A116" s="3" t="s">
        <v>1333</v>
      </c>
    </row>
    <row r="117" spans="1:10">
      <c r="A117" s="4" t="s">
        <v>1343</v>
      </c>
      <c r="F117" s="6" t="n">
        <v>22</v>
      </c>
      <c r="H117" s="6" t="n">
        <v>23</v>
      </c>
    </row>
    <row r="118" spans="1:10">
      <c r="A118" s="4" t="s">
        <v>1387</v>
      </c>
    </row>
    <row r="119" spans="1:10">
      <c r="A119" s="3" t="s">
        <v>1333</v>
      </c>
    </row>
    <row r="120" spans="1:10">
      <c r="A120" s="4" t="s">
        <v>1343</v>
      </c>
      <c r="E120" s="6" t="n">
        <v>3</v>
      </c>
      <c r="I120" s="5" t="n">
        <v>25</v>
      </c>
    </row>
    <row r="121" spans="1:10">
      <c r="A121" s="4" t="s">
        <v>655</v>
      </c>
    </row>
    <row r="122" spans="1:10">
      <c r="A122" s="3" t="s">
        <v>1333</v>
      </c>
    </row>
    <row r="123" spans="1:10">
      <c r="A123" s="4" t="s">
        <v>1364</v>
      </c>
      <c r="B123" s="4" t="s">
        <v>1115</v>
      </c>
      <c r="C123" s="4" t="s">
        <v>1115</v>
      </c>
      <c r="F123" s="4" t="s">
        <v>1115</v>
      </c>
      <c r="H123" s="4" t="s">
        <v>1115</v>
      </c>
    </row>
    <row r="124" spans="1:10">
      <c r="A124" s="4" t="s">
        <v>1343</v>
      </c>
      <c r="F124" s="6" t="n">
        <v>22</v>
      </c>
      <c r="H124" s="6" t="n">
        <v>23</v>
      </c>
    </row>
    <row r="125" spans="1:10">
      <c r="A125" s="4" t="s">
        <v>1345</v>
      </c>
      <c r="B125" s="6" t="n">
        <v>23</v>
      </c>
      <c r="H125" s="5" t="n">
        <v>23</v>
      </c>
    </row>
    <row r="126" spans="1:10">
      <c r="A126" s="4" t="s">
        <v>1365</v>
      </c>
      <c r="F126" s="5" t="n">
        <v>-19</v>
      </c>
      <c r="H126" s="5" t="n">
        <v>76</v>
      </c>
    </row>
    <row r="127" spans="1:10">
      <c r="A127" s="4" t="s">
        <v>1366</v>
      </c>
      <c r="B127" s="6" t="n">
        <v>23</v>
      </c>
      <c r="H127" s="5" t="n">
        <v>23</v>
      </c>
    </row>
    <row r="128" spans="1:10">
      <c r="A128" s="4" t="s">
        <v>1336</v>
      </c>
      <c r="F128" s="5" t="n">
        <v>0</v>
      </c>
      <c r="H128" s="5" t="n">
        <v>0</v>
      </c>
    </row>
    <row r="129" spans="1:10">
      <c r="A129" s="4" t="s">
        <v>1367</v>
      </c>
      <c r="F129" s="5" t="n">
        <v>12</v>
      </c>
      <c r="H129" s="5" t="n">
        <v>15</v>
      </c>
    </row>
    <row r="130" spans="1:10">
      <c r="A130" s="4" t="s">
        <v>1340</v>
      </c>
      <c r="F130" s="6" t="n">
        <v>0</v>
      </c>
      <c r="H130" s="6" t="n">
        <v>0</v>
      </c>
    </row>
    <row r="131" spans="1:10">
      <c r="A131" s="4" t="s">
        <v>1346</v>
      </c>
      <c r="B131" s="4" t="s">
        <v>657</v>
      </c>
      <c r="F131" s="4" t="s">
        <v>658</v>
      </c>
      <c r="H131" s="4" t="s">
        <v>658</v>
      </c>
    </row>
    <row r="132" spans="1:10">
      <c r="A132" s="4" t="s">
        <v>1347</v>
      </c>
      <c r="B132" s="4" t="s">
        <v>1388</v>
      </c>
    </row>
    <row r="133" spans="1:10">
      <c r="A133" s="4" t="s">
        <v>1349</v>
      </c>
      <c r="B133" s="6" t="n">
        <v>83</v>
      </c>
    </row>
    <row r="134" spans="1:10">
      <c r="A134" s="4" t="s">
        <v>1389</v>
      </c>
    </row>
    <row r="135" spans="1:10">
      <c r="A135" s="3" t="s">
        <v>1333</v>
      </c>
    </row>
    <row r="136" spans="1:10">
      <c r="A136" s="4" t="s">
        <v>1343</v>
      </c>
      <c r="E136" s="5" t="n">
        <v>3</v>
      </c>
    </row>
    <row r="137" spans="1:10">
      <c r="A137" s="4" t="s">
        <v>1365</v>
      </c>
      <c r="E137" s="5" t="n">
        <v>-2</v>
      </c>
    </row>
    <row r="138" spans="1:10">
      <c r="A138" s="4" t="s">
        <v>1336</v>
      </c>
      <c r="E138" s="5" t="n">
        <v>0</v>
      </c>
      <c r="I138" s="5" t="n">
        <v>4</v>
      </c>
    </row>
    <row r="139" spans="1:10">
      <c r="A139" s="4" t="s">
        <v>1367</v>
      </c>
      <c r="E139" s="5" t="n">
        <v>6</v>
      </c>
      <c r="I139" s="5" t="n">
        <v>26</v>
      </c>
    </row>
    <row r="140" spans="1:10">
      <c r="A140" s="4" t="s">
        <v>1340</v>
      </c>
      <c r="E140" s="6" t="n">
        <v>-2</v>
      </c>
      <c r="I140" s="6" t="n">
        <v>-16</v>
      </c>
    </row>
    <row r="141" spans="1:10">
      <c r="A141" s="4" t="s">
        <v>1346</v>
      </c>
      <c r="E141" s="4" t="s">
        <v>1390</v>
      </c>
      <c r="I141" s="4" t="s">
        <v>1390</v>
      </c>
    </row>
    <row r="142" spans="1:10">
      <c r="A142" s="4" t="s">
        <v>1391</v>
      </c>
    </row>
    <row r="143" spans="1:10">
      <c r="A143" s="3" t="s">
        <v>1333</v>
      </c>
    </row>
    <row r="144" spans="1:10">
      <c r="A144" s="4" t="s">
        <v>1340</v>
      </c>
      <c r="G144" s="6" t="n">
        <v>-1</v>
      </c>
    </row>
    <row r="145" spans="1:10">
      <c r="A145" s="4" t="s">
        <v>1392</v>
      </c>
    </row>
    <row r="146" spans="1:10">
      <c r="A146" s="3" t="s">
        <v>1333</v>
      </c>
    </row>
    <row r="147" spans="1:10">
      <c r="A147" s="4" t="s">
        <v>1343</v>
      </c>
      <c r="F147" s="6" t="n">
        <v>0</v>
      </c>
      <c r="H147" s="6" t="n">
        <v>0</v>
      </c>
    </row>
    <row r="148" spans="1:10">
      <c r="A148" s="4" t="s">
        <v>1393</v>
      </c>
    </row>
    <row r="149" spans="1:10">
      <c r="A149" s="3" t="s">
        <v>1333</v>
      </c>
    </row>
    <row r="150" spans="1:10">
      <c r="A150" s="4" t="s">
        <v>1343</v>
      </c>
      <c r="E150" s="6" t="n">
        <v>0</v>
      </c>
      <c r="I150" s="6" t="n">
        <v>3</v>
      </c>
    </row>
    <row r="151" spans="1:10">
      <c r="A151" s="4" t="s">
        <v>1394</v>
      </c>
    </row>
    <row r="152" spans="1:10">
      <c r="A152" s="3" t="s">
        <v>1333</v>
      </c>
    </row>
    <row r="153" spans="1:10">
      <c r="A153" s="4" t="s">
        <v>1343</v>
      </c>
      <c r="F153" s="6" t="n">
        <v>43</v>
      </c>
      <c r="H153" s="6" t="n">
        <v>27</v>
      </c>
    </row>
    <row r="154" spans="1:10">
      <c r="A154" s="4" t="s">
        <v>1395</v>
      </c>
    </row>
    <row r="155" spans="1:10">
      <c r="A155" s="3" t="s">
        <v>1333</v>
      </c>
    </row>
    <row r="156" spans="1:10">
      <c r="A156" s="4" t="s">
        <v>1343</v>
      </c>
      <c r="E156" s="5" t="n">
        <v>49</v>
      </c>
      <c r="I156" s="6" t="n">
        <v>20</v>
      </c>
    </row>
    <row r="157" spans="1:10">
      <c r="A157" s="4" t="s">
        <v>609</v>
      </c>
    </row>
    <row r="158" spans="1:10">
      <c r="A158" s="3" t="s">
        <v>1333</v>
      </c>
    </row>
    <row r="159" spans="1:10">
      <c r="A159" s="4" t="s">
        <v>1334</v>
      </c>
      <c r="D159" s="5" t="n">
        <v>340</v>
      </c>
    </row>
    <row r="160" spans="1:10">
      <c r="A160" s="4" t="s">
        <v>195</v>
      </c>
      <c r="E160" s="5" t="n">
        <v>1778</v>
      </c>
    </row>
    <row r="161" spans="1:10">
      <c r="A161" s="4" t="s">
        <v>1359</v>
      </c>
      <c r="D161" s="5" t="n">
        <v>246</v>
      </c>
      <c r="E161" s="6" t="n">
        <v>246</v>
      </c>
    </row>
    <row r="162" spans="1:10">
      <c r="A162" s="4" t="s">
        <v>1335</v>
      </c>
      <c r="D162" s="6" t="n">
        <v>-49</v>
      </c>
    </row>
    <row r="163" spans="1:10">
      <c r="A163" s="4" t="s">
        <v>1396</v>
      </c>
    </row>
    <row r="164" spans="1:10">
      <c r="A164" s="3" t="s">
        <v>1333</v>
      </c>
    </row>
    <row r="165" spans="1:10">
      <c r="A165" s="4" t="s">
        <v>1364</v>
      </c>
      <c r="B165" s="4" t="s">
        <v>1397</v>
      </c>
      <c r="H165" s="4" t="s">
        <v>139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398</v>
      </c>
      <c r="B1" s="2" t="s">
        <v>35</v>
      </c>
      <c r="C1" s="2" t="s">
        <v>69</v>
      </c>
      <c r="D1" s="2" t="s">
        <v>1</v>
      </c>
    </row>
    <row r="2" spans="1:5">
      <c r="B2" s="2" t="s">
        <v>36</v>
      </c>
      <c r="C2" s="2" t="s">
        <v>70</v>
      </c>
      <c r="D2" s="2" t="s">
        <v>2</v>
      </c>
      <c r="E2" s="2" t="s">
        <v>37</v>
      </c>
    </row>
    <row r="3" spans="1:5">
      <c r="A3" s="4" t="s">
        <v>642</v>
      </c>
    </row>
    <row r="4" spans="1:5">
      <c r="A4" s="3" t="s">
        <v>1399</v>
      </c>
    </row>
    <row r="5" spans="1:5">
      <c r="A5" s="4" t="s">
        <v>1400</v>
      </c>
      <c r="D5" s="6" t="n">
        <v>-7</v>
      </c>
    </row>
    <row r="6" spans="1:5">
      <c r="A6" s="3" t="s">
        <v>1401</v>
      </c>
    </row>
    <row r="7" spans="1:5">
      <c r="A7" s="4" t="s">
        <v>1402</v>
      </c>
      <c r="C7" s="6" t="n">
        <v>7</v>
      </c>
      <c r="D7" s="5" t="n">
        <v>12</v>
      </c>
    </row>
    <row r="8" spans="1:5">
      <c r="A8" s="3" t="s">
        <v>1403</v>
      </c>
    </row>
    <row r="9" spans="1:5">
      <c r="A9" s="4" t="s">
        <v>645</v>
      </c>
      <c r="B9" s="4" t="s">
        <v>646</v>
      </c>
    </row>
    <row r="10" spans="1:5">
      <c r="A10" s="4" t="s">
        <v>647</v>
      </c>
    </row>
    <row r="11" spans="1:5">
      <c r="A11" s="3" t="s">
        <v>1399</v>
      </c>
    </row>
    <row r="12" spans="1:5">
      <c r="A12" s="4" t="s">
        <v>1404</v>
      </c>
      <c r="C12" s="5" t="n">
        <v>1136</v>
      </c>
      <c r="D12" s="5" t="n">
        <v>1050</v>
      </c>
    </row>
    <row r="13" spans="1:5">
      <c r="A13" s="4" t="s">
        <v>1405</v>
      </c>
      <c r="C13" s="5" t="n">
        <v>3</v>
      </c>
      <c r="D13" s="5" t="n">
        <v>3</v>
      </c>
    </row>
    <row r="14" spans="1:5">
      <c r="A14" s="4" t="s">
        <v>1406</v>
      </c>
      <c r="C14" s="5" t="n">
        <v>28</v>
      </c>
      <c r="D14" s="5" t="n">
        <v>40</v>
      </c>
    </row>
    <row r="15" spans="1:5">
      <c r="A15" s="4" t="s">
        <v>1365</v>
      </c>
      <c r="C15" s="5" t="n">
        <v>-56</v>
      </c>
      <c r="D15" s="5" t="n">
        <v>131</v>
      </c>
    </row>
    <row r="16" spans="1:5">
      <c r="A16" s="4" t="s">
        <v>1407</v>
      </c>
      <c r="C16" s="5" t="n">
        <v>-61</v>
      </c>
      <c r="D16" s="5" t="n">
        <v>-90</v>
      </c>
    </row>
    <row r="17" spans="1:5">
      <c r="A17" s="4" t="s">
        <v>1408</v>
      </c>
      <c r="C17" s="5" t="n">
        <v>0</v>
      </c>
      <c r="D17" s="5" t="n">
        <v>0</v>
      </c>
    </row>
    <row r="18" spans="1:5">
      <c r="A18" s="4" t="s">
        <v>1409</v>
      </c>
      <c r="B18" s="6" t="n">
        <v>1136</v>
      </c>
      <c r="C18" s="5" t="n">
        <v>1050</v>
      </c>
      <c r="D18" s="5" t="n">
        <v>1134</v>
      </c>
    </row>
    <row r="19" spans="1:5">
      <c r="A19" s="3" t="s">
        <v>1401</v>
      </c>
    </row>
    <row r="20" spans="1:5">
      <c r="A20" s="4" t="s">
        <v>1410</v>
      </c>
      <c r="C20" s="5" t="n">
        <v>889</v>
      </c>
      <c r="D20" s="5" t="n">
        <v>881</v>
      </c>
    </row>
    <row r="21" spans="1:5">
      <c r="A21" s="4" t="s">
        <v>1411</v>
      </c>
      <c r="C21" s="5" t="n">
        <v>10</v>
      </c>
      <c r="D21" s="5" t="n">
        <v>97</v>
      </c>
    </row>
    <row r="22" spans="1:5">
      <c r="A22" s="4" t="s">
        <v>1402</v>
      </c>
      <c r="C22" s="5" t="n">
        <v>43</v>
      </c>
      <c r="D22" s="5" t="n">
        <v>27</v>
      </c>
    </row>
    <row r="23" spans="1:5">
      <c r="A23" s="4" t="s">
        <v>1407</v>
      </c>
      <c r="C23" s="5" t="n">
        <v>-61</v>
      </c>
      <c r="D23" s="5" t="n">
        <v>-90</v>
      </c>
    </row>
    <row r="24" spans="1:5">
      <c r="A24" s="4" t="s">
        <v>1408</v>
      </c>
      <c r="C24" s="5" t="n">
        <v>0</v>
      </c>
      <c r="D24" s="5" t="n">
        <v>0</v>
      </c>
    </row>
    <row r="25" spans="1:5">
      <c r="A25" s="4" t="s">
        <v>1412</v>
      </c>
      <c r="B25" s="6" t="n">
        <v>889</v>
      </c>
      <c r="C25" s="5" t="n">
        <v>881</v>
      </c>
      <c r="D25" s="5" t="n">
        <v>915</v>
      </c>
    </row>
    <row r="26" spans="1:5">
      <c r="A26" s="4" t="s">
        <v>1413</v>
      </c>
      <c r="C26" s="5" t="n">
        <v>-169</v>
      </c>
      <c r="D26" s="5" t="n">
        <v>-219</v>
      </c>
    </row>
    <row r="27" spans="1:5">
      <c r="A27" s="3" t="s">
        <v>1414</v>
      </c>
    </row>
    <row r="28" spans="1:5">
      <c r="A28" s="4" t="s">
        <v>1415</v>
      </c>
      <c r="C28" s="5" t="n">
        <v>0</v>
      </c>
      <c r="D28" s="5" t="n">
        <v>0</v>
      </c>
    </row>
    <row r="29" spans="1:5">
      <c r="A29" s="4" t="s">
        <v>1416</v>
      </c>
      <c r="C29" s="5" t="n">
        <v>-169</v>
      </c>
      <c r="D29" s="5" t="n">
        <v>-219</v>
      </c>
    </row>
    <row r="30" spans="1:5">
      <c r="A30" s="4" t="s">
        <v>1417</v>
      </c>
      <c r="C30" s="5" t="n">
        <v>-169</v>
      </c>
      <c r="D30" s="5" t="n">
        <v>-219</v>
      </c>
    </row>
    <row r="31" spans="1:5">
      <c r="A31" s="3" t="s">
        <v>1418</v>
      </c>
    </row>
    <row r="32" spans="1:5">
      <c r="A32" s="4" t="s">
        <v>1419</v>
      </c>
      <c r="D32" s="5" t="n">
        <v>79</v>
      </c>
    </row>
    <row r="33" spans="1:5">
      <c r="A33" s="4" t="s">
        <v>1420</v>
      </c>
      <c r="C33" s="5" t="n">
        <v>-15</v>
      </c>
    </row>
    <row r="34" spans="1:5">
      <c r="A34" s="4" t="s">
        <v>1417</v>
      </c>
      <c r="C34" s="6" t="n">
        <v>-15</v>
      </c>
      <c r="D34" s="6" t="n">
        <v>79</v>
      </c>
    </row>
    <row r="35" spans="1:5">
      <c r="A35" s="3" t="s">
        <v>1403</v>
      </c>
    </row>
    <row r="36" spans="1:5">
      <c r="A36" s="4" t="s">
        <v>645</v>
      </c>
      <c r="B36" s="4" t="s">
        <v>651</v>
      </c>
      <c r="C36" s="4" t="s">
        <v>650</v>
      </c>
      <c r="D36" s="4" t="s">
        <v>649</v>
      </c>
    </row>
    <row r="37" spans="1:5">
      <c r="A37" s="4" t="s">
        <v>1421</v>
      </c>
      <c r="C37" s="4" t="s">
        <v>1422</v>
      </c>
      <c r="D37" s="4" t="s">
        <v>1423</v>
      </c>
    </row>
    <row r="38" spans="1:5">
      <c r="A38" s="4" t="s">
        <v>652</v>
      </c>
    </row>
    <row r="39" spans="1:5">
      <c r="A39" s="3" t="s">
        <v>1399</v>
      </c>
    </row>
    <row r="40" spans="1:5">
      <c r="A40" s="4" t="s">
        <v>1404</v>
      </c>
      <c r="C40" s="6" t="n">
        <v>407</v>
      </c>
      <c r="D40" s="6" t="n">
        <v>368</v>
      </c>
    </row>
    <row r="41" spans="1:5">
      <c r="A41" s="4" t="s">
        <v>1405</v>
      </c>
      <c r="C41" s="5" t="n">
        <v>1</v>
      </c>
      <c r="D41" s="5" t="n">
        <v>1</v>
      </c>
    </row>
    <row r="42" spans="1:5">
      <c r="A42" s="4" t="s">
        <v>1406</v>
      </c>
      <c r="C42" s="5" t="n">
        <v>11</v>
      </c>
      <c r="D42" s="5" t="n">
        <v>14</v>
      </c>
    </row>
    <row r="43" spans="1:5">
      <c r="A43" s="4" t="s">
        <v>1365</v>
      </c>
      <c r="C43" s="5" t="n">
        <v>-40</v>
      </c>
      <c r="D43" s="5" t="n">
        <v>44</v>
      </c>
    </row>
    <row r="44" spans="1:5">
      <c r="A44" s="4" t="s">
        <v>1407</v>
      </c>
      <c r="C44" s="5" t="n">
        <v>-11</v>
      </c>
      <c r="D44" s="5" t="n">
        <v>-16</v>
      </c>
    </row>
    <row r="45" spans="1:5">
      <c r="A45" s="4" t="s">
        <v>1400</v>
      </c>
      <c r="C45" s="5" t="n">
        <v>0</v>
      </c>
      <c r="D45" s="5" t="n">
        <v>-7</v>
      </c>
    </row>
    <row r="46" spans="1:5">
      <c r="A46" s="4" t="s">
        <v>1408</v>
      </c>
      <c r="C46" s="5" t="n">
        <v>0</v>
      </c>
      <c r="D46" s="5" t="n">
        <v>0</v>
      </c>
    </row>
    <row r="47" spans="1:5">
      <c r="A47" s="4" t="s">
        <v>1409</v>
      </c>
      <c r="B47" s="6" t="n">
        <v>407</v>
      </c>
      <c r="C47" s="5" t="n">
        <v>368</v>
      </c>
      <c r="D47" s="5" t="n">
        <v>404</v>
      </c>
    </row>
    <row r="48" spans="1:5">
      <c r="A48" s="3" t="s">
        <v>1401</v>
      </c>
    </row>
    <row r="49" spans="1:5">
      <c r="A49" s="4" t="s">
        <v>1410</v>
      </c>
      <c r="C49" s="5" t="n">
        <v>180</v>
      </c>
      <c r="D49" s="5" t="n">
        <v>178</v>
      </c>
    </row>
    <row r="50" spans="1:5">
      <c r="A50" s="4" t="s">
        <v>1411</v>
      </c>
      <c r="C50" s="5" t="n">
        <v>2</v>
      </c>
      <c r="D50" s="5" t="n">
        <v>17</v>
      </c>
    </row>
    <row r="51" spans="1:5">
      <c r="A51" s="4" t="s">
        <v>1402</v>
      </c>
      <c r="C51" s="5" t="n">
        <v>7</v>
      </c>
      <c r="D51" s="5" t="n">
        <v>12</v>
      </c>
    </row>
    <row r="52" spans="1:5">
      <c r="A52" s="4" t="s">
        <v>1407</v>
      </c>
      <c r="C52" s="5" t="n">
        <v>-11</v>
      </c>
      <c r="D52" s="5" t="n">
        <v>-16</v>
      </c>
    </row>
    <row r="53" spans="1:5">
      <c r="A53" s="4" t="s">
        <v>1412</v>
      </c>
      <c r="B53" s="5" t="n">
        <v>180</v>
      </c>
      <c r="C53" s="5" t="n">
        <v>178</v>
      </c>
      <c r="D53" s="5" t="n">
        <v>191</v>
      </c>
    </row>
    <row r="54" spans="1:5">
      <c r="A54" s="4" t="s">
        <v>1413</v>
      </c>
      <c r="C54" s="5" t="n">
        <v>-190</v>
      </c>
      <c r="D54" s="5" t="n">
        <v>-213</v>
      </c>
    </row>
    <row r="55" spans="1:5">
      <c r="A55" s="3" t="s">
        <v>1414</v>
      </c>
    </row>
    <row r="56" spans="1:5">
      <c r="A56" s="4" t="s">
        <v>1415</v>
      </c>
      <c r="C56" s="5" t="n">
        <v>-14</v>
      </c>
      <c r="D56" s="5" t="n">
        <v>-13</v>
      </c>
    </row>
    <row r="57" spans="1:5">
      <c r="A57" s="4" t="s">
        <v>1416</v>
      </c>
      <c r="C57" s="5" t="n">
        <v>-176</v>
      </c>
      <c r="D57" s="5" t="n">
        <v>-200</v>
      </c>
    </row>
    <row r="58" spans="1:5">
      <c r="A58" s="4" t="s">
        <v>1417</v>
      </c>
      <c r="C58" s="5" t="n">
        <v>-190</v>
      </c>
      <c r="D58" s="5" t="n">
        <v>-213</v>
      </c>
    </row>
    <row r="59" spans="1:5">
      <c r="A59" s="3" t="s">
        <v>1418</v>
      </c>
    </row>
    <row r="60" spans="1:5">
      <c r="A60" s="4" t="s">
        <v>1420</v>
      </c>
      <c r="C60" s="5" t="n">
        <v>-34</v>
      </c>
      <c r="D60" s="5" t="n">
        <v>3</v>
      </c>
    </row>
    <row r="61" spans="1:5">
      <c r="A61" s="4" t="s">
        <v>1417</v>
      </c>
      <c r="C61" s="6" t="n">
        <v>-34</v>
      </c>
      <c r="D61" s="6" t="n">
        <v>-4</v>
      </c>
    </row>
    <row r="62" spans="1:5">
      <c r="A62" s="3" t="s">
        <v>1403</v>
      </c>
    </row>
    <row r="63" spans="1:5">
      <c r="A63" s="4" t="s">
        <v>645</v>
      </c>
      <c r="C63" s="4" t="s">
        <v>654</v>
      </c>
      <c r="D63" s="4" t="s">
        <v>653</v>
      </c>
    </row>
    <row r="64" spans="1:5">
      <c r="A64" s="4" t="s">
        <v>1421</v>
      </c>
      <c r="C64" s="4" t="s">
        <v>1422</v>
      </c>
      <c r="D64" s="4" t="s">
        <v>1423</v>
      </c>
    </row>
    <row r="65" spans="1:5">
      <c r="A65" s="4" t="s">
        <v>1386</v>
      </c>
    </row>
    <row r="66" spans="1:5">
      <c r="A66" s="3" t="s">
        <v>1401</v>
      </c>
    </row>
    <row r="67" spans="1:5">
      <c r="A67" s="4" t="s">
        <v>1402</v>
      </c>
      <c r="C67" s="6" t="n">
        <v>22</v>
      </c>
      <c r="D67" s="6" t="n">
        <v>23</v>
      </c>
    </row>
    <row r="68" spans="1:5">
      <c r="A68" s="4" t="s">
        <v>655</v>
      </c>
    </row>
    <row r="69" spans="1:5">
      <c r="A69" s="3" t="s">
        <v>1399</v>
      </c>
    </row>
    <row r="70" spans="1:5">
      <c r="A70" s="4" t="s">
        <v>1404</v>
      </c>
      <c r="C70" s="5" t="n">
        <v>575</v>
      </c>
      <c r="D70" s="5" t="n">
        <v>536</v>
      </c>
    </row>
    <row r="71" spans="1:5">
      <c r="A71" s="4" t="s">
        <v>1405</v>
      </c>
      <c r="C71" s="5" t="n">
        <v>5</v>
      </c>
      <c r="D71" s="5" t="n">
        <v>6</v>
      </c>
    </row>
    <row r="72" spans="1:5">
      <c r="A72" s="4" t="s">
        <v>1406</v>
      </c>
      <c r="C72" s="5" t="n">
        <v>7</v>
      </c>
      <c r="D72" s="5" t="n">
        <v>10</v>
      </c>
    </row>
    <row r="73" spans="1:5">
      <c r="A73" s="4" t="s">
        <v>1365</v>
      </c>
      <c r="C73" s="5" t="n">
        <v>-19</v>
      </c>
      <c r="D73" s="5" t="n">
        <v>76</v>
      </c>
    </row>
    <row r="74" spans="1:5">
      <c r="A74" s="4" t="s">
        <v>1407</v>
      </c>
      <c r="C74" s="5" t="n">
        <v>-22</v>
      </c>
      <c r="D74" s="5" t="n">
        <v>-22</v>
      </c>
    </row>
    <row r="75" spans="1:5">
      <c r="A75" s="4" t="s">
        <v>1424</v>
      </c>
      <c r="C75" s="5" t="n">
        <v>-10</v>
      </c>
      <c r="D75" s="5" t="n">
        <v>-32</v>
      </c>
    </row>
    <row r="76" spans="1:5">
      <c r="A76" s="4" t="s">
        <v>1425</v>
      </c>
      <c r="B76" s="5" t="n">
        <v>0</v>
      </c>
      <c r="C76" s="5" t="n">
        <v>0</v>
      </c>
      <c r="D76" s="5" t="n">
        <v>1</v>
      </c>
    </row>
    <row r="77" spans="1:5">
      <c r="A77" s="4" t="s">
        <v>1408</v>
      </c>
      <c r="C77" s="5" t="n">
        <v>0</v>
      </c>
      <c r="D77" s="5" t="n">
        <v>0</v>
      </c>
    </row>
    <row r="78" spans="1:5">
      <c r="A78" s="4" t="s">
        <v>1409</v>
      </c>
      <c r="B78" s="5" t="n">
        <v>575</v>
      </c>
      <c r="C78" s="5" t="n">
        <v>536</v>
      </c>
      <c r="D78" s="5" t="n">
        <v>573</v>
      </c>
    </row>
    <row r="79" spans="1:5">
      <c r="A79" s="3" t="s">
        <v>1401</v>
      </c>
    </row>
    <row r="80" spans="1:5">
      <c r="A80" s="4" t="s">
        <v>1410</v>
      </c>
      <c r="C80" s="5" t="n">
        <v>15</v>
      </c>
      <c r="D80" s="5" t="n">
        <v>15</v>
      </c>
    </row>
    <row r="81" spans="1:5">
      <c r="A81" s="4" t="s">
        <v>1402</v>
      </c>
      <c r="C81" s="5" t="n">
        <v>22</v>
      </c>
      <c r="D81" s="5" t="n">
        <v>23</v>
      </c>
    </row>
    <row r="82" spans="1:5">
      <c r="A82" s="4" t="s">
        <v>1407</v>
      </c>
      <c r="C82" s="5" t="n">
        <v>-22</v>
      </c>
      <c r="D82" s="5" t="n">
        <v>-22</v>
      </c>
    </row>
    <row r="83" spans="1:5">
      <c r="A83" s="4" t="s">
        <v>1412</v>
      </c>
      <c r="B83" s="6" t="n">
        <v>15</v>
      </c>
      <c r="C83" s="5" t="n">
        <v>15</v>
      </c>
      <c r="D83" s="5" t="n">
        <v>15</v>
      </c>
    </row>
    <row r="84" spans="1:5">
      <c r="A84" s="4" t="s">
        <v>1413</v>
      </c>
      <c r="C84" s="5" t="n">
        <v>-521</v>
      </c>
      <c r="D84" s="5" t="n">
        <v>-558</v>
      </c>
    </row>
    <row r="85" spans="1:5">
      <c r="A85" s="3" t="s">
        <v>1414</v>
      </c>
    </row>
    <row r="86" spans="1:5">
      <c r="A86" s="4" t="s">
        <v>1426</v>
      </c>
      <c r="C86" s="5" t="n">
        <v>1</v>
      </c>
      <c r="D86" s="5" t="n">
        <v>1</v>
      </c>
    </row>
    <row r="87" spans="1:5">
      <c r="A87" s="4" t="s">
        <v>1415</v>
      </c>
      <c r="C87" s="5" t="n">
        <v>-20</v>
      </c>
      <c r="D87" s="5" t="n">
        <v>-19</v>
      </c>
    </row>
    <row r="88" spans="1:5">
      <c r="A88" s="4" t="s">
        <v>1416</v>
      </c>
      <c r="C88" s="5" t="n">
        <v>-502</v>
      </c>
      <c r="D88" s="5" t="n">
        <v>-540</v>
      </c>
    </row>
    <row r="89" spans="1:5">
      <c r="A89" s="4" t="s">
        <v>1417</v>
      </c>
      <c r="C89" s="5" t="n">
        <v>-521</v>
      </c>
      <c r="D89" s="5" t="n">
        <v>-558</v>
      </c>
    </row>
    <row r="90" spans="1:5">
      <c r="A90" s="3" t="s">
        <v>1418</v>
      </c>
    </row>
    <row r="91" spans="1:5">
      <c r="A91" s="4" t="s">
        <v>1420</v>
      </c>
      <c r="C91" s="5" t="n">
        <v>-19</v>
      </c>
      <c r="D91" s="5" t="n">
        <v>55</v>
      </c>
    </row>
    <row r="92" spans="1:5">
      <c r="A92" s="4" t="s">
        <v>1417</v>
      </c>
      <c r="C92" s="6" t="n">
        <v>-19</v>
      </c>
      <c r="D92" s="6" t="n">
        <v>55</v>
      </c>
    </row>
    <row r="93" spans="1:5">
      <c r="A93" s="3" t="s">
        <v>1403</v>
      </c>
    </row>
    <row r="94" spans="1:5">
      <c r="A94" s="4" t="s">
        <v>645</v>
      </c>
      <c r="B94" s="4" t="s">
        <v>659</v>
      </c>
      <c r="C94" s="4" t="s">
        <v>658</v>
      </c>
      <c r="D94" s="4" t="s">
        <v>657</v>
      </c>
    </row>
    <row r="95" spans="1:5">
      <c r="A95" s="4" t="s">
        <v>1421</v>
      </c>
      <c r="C95" s="4" t="s">
        <v>1427</v>
      </c>
      <c r="D95" s="4" t="s">
        <v>1428</v>
      </c>
    </row>
    <row r="96" spans="1:5">
      <c r="A96" s="4" t="s">
        <v>1429</v>
      </c>
      <c r="C96" s="6" t="n">
        <v>0</v>
      </c>
      <c r="D96" s="6" t="n">
        <v>-1</v>
      </c>
    </row>
    <row r="97" spans="1:5">
      <c r="A97" s="4" t="s">
        <v>1430</v>
      </c>
      <c r="C97" s="5" t="n">
        <v>0</v>
      </c>
      <c r="D97" s="5" t="n">
        <v>-1</v>
      </c>
    </row>
    <row r="98" spans="1:5">
      <c r="A98" s="4" t="s">
        <v>1431</v>
      </c>
    </row>
    <row r="99" spans="1:5">
      <c r="A99" s="3" t="s">
        <v>1401</v>
      </c>
    </row>
    <row r="100" spans="1:5">
      <c r="A100" s="4" t="s">
        <v>1402</v>
      </c>
      <c r="B100" s="6" t="n">
        <v>2</v>
      </c>
      <c r="E100" s="6" t="n">
        <v>15</v>
      </c>
    </row>
    <row r="101" spans="1:5">
      <c r="A101" s="4" t="s">
        <v>1432</v>
      </c>
    </row>
    <row r="102" spans="1:5">
      <c r="A102" s="3" t="s">
        <v>1401</v>
      </c>
    </row>
    <row r="103" spans="1:5">
      <c r="A103" s="4" t="s">
        <v>1402</v>
      </c>
      <c r="E103" s="5" t="n">
        <v>23</v>
      </c>
    </row>
    <row r="104" spans="1:5">
      <c r="A104" s="4" t="s">
        <v>1433</v>
      </c>
    </row>
    <row r="105" spans="1:5">
      <c r="A105" s="3" t="s">
        <v>1399</v>
      </c>
    </row>
    <row r="106" spans="1:5">
      <c r="A106" s="4" t="s">
        <v>1404</v>
      </c>
      <c r="B106" s="5" t="n">
        <v>3415</v>
      </c>
      <c r="C106" s="5" t="n">
        <v>1136</v>
      </c>
    </row>
    <row r="107" spans="1:5">
      <c r="A107" s="4" t="s">
        <v>1405</v>
      </c>
      <c r="B107" s="5" t="n">
        <v>1</v>
      </c>
      <c r="E107" s="5" t="n">
        <v>4</v>
      </c>
    </row>
    <row r="108" spans="1:5">
      <c r="A108" s="4" t="s">
        <v>1406</v>
      </c>
      <c r="B108" s="5" t="n">
        <v>22</v>
      </c>
      <c r="E108" s="5" t="n">
        <v>98</v>
      </c>
    </row>
    <row r="109" spans="1:5">
      <c r="A109" s="4" t="s">
        <v>1365</v>
      </c>
      <c r="B109" s="5" t="n">
        <v>19</v>
      </c>
    </row>
    <row r="110" spans="1:5">
      <c r="A110" s="4" t="s">
        <v>1407</v>
      </c>
      <c r="B110" s="5" t="n">
        <v>-39</v>
      </c>
    </row>
    <row r="111" spans="1:5">
      <c r="A111" s="4" t="s">
        <v>1408</v>
      </c>
      <c r="B111" s="5" t="n">
        <v>-2282</v>
      </c>
    </row>
    <row r="112" spans="1:5">
      <c r="A112" s="4" t="s">
        <v>1409</v>
      </c>
      <c r="B112" s="5" t="n">
        <v>1136</v>
      </c>
      <c r="E112" s="5" t="n">
        <v>3415</v>
      </c>
    </row>
    <row r="113" spans="1:5">
      <c r="A113" s="3" t="s">
        <v>1401</v>
      </c>
    </row>
    <row r="114" spans="1:5">
      <c r="A114" s="4" t="s">
        <v>1410</v>
      </c>
      <c r="B114" s="5" t="n">
        <v>2395</v>
      </c>
      <c r="C114" s="5" t="n">
        <v>889</v>
      </c>
      <c r="D114" s="6" t="n">
        <v>881</v>
      </c>
    </row>
    <row r="115" spans="1:5">
      <c r="A115" s="4" t="s">
        <v>1411</v>
      </c>
      <c r="B115" s="5" t="n">
        <v>57</v>
      </c>
    </row>
    <row r="116" spans="1:5">
      <c r="A116" s="4" t="s">
        <v>1402</v>
      </c>
      <c r="B116" s="5" t="n">
        <v>49</v>
      </c>
    </row>
    <row r="117" spans="1:5">
      <c r="A117" s="4" t="s">
        <v>1407</v>
      </c>
      <c r="B117" s="5" t="n">
        <v>-39</v>
      </c>
    </row>
    <row r="118" spans="1:5">
      <c r="A118" s="4" t="s">
        <v>1408</v>
      </c>
      <c r="B118" s="5" t="n">
        <v>-1573</v>
      </c>
    </row>
    <row r="119" spans="1:5">
      <c r="A119" s="4" t="s">
        <v>1412</v>
      </c>
      <c r="B119" s="5" t="n">
        <v>889</v>
      </c>
      <c r="C119" s="5" t="n">
        <v>881</v>
      </c>
      <c r="E119" s="5" t="n">
        <v>2395</v>
      </c>
    </row>
    <row r="120" spans="1:5">
      <c r="A120" s="4" t="s">
        <v>1413</v>
      </c>
      <c r="B120" s="5" t="n">
        <v>-247</v>
      </c>
    </row>
    <row r="121" spans="1:5">
      <c r="A121" s="3" t="s">
        <v>1414</v>
      </c>
    </row>
    <row r="122" spans="1:5">
      <c r="A122" s="4" t="s">
        <v>1415</v>
      </c>
      <c r="B122" s="5" t="n">
        <v>-9</v>
      </c>
    </row>
    <row r="123" spans="1:5">
      <c r="A123" s="4" t="s">
        <v>1416</v>
      </c>
      <c r="B123" s="5" t="n">
        <v>-238</v>
      </c>
    </row>
    <row r="124" spans="1:5">
      <c r="A124" s="4" t="s">
        <v>1417</v>
      </c>
      <c r="B124" s="5" t="n">
        <v>-247</v>
      </c>
    </row>
    <row r="125" spans="1:5">
      <c r="A125" s="3" t="s">
        <v>1418</v>
      </c>
    </row>
    <row r="126" spans="1:5">
      <c r="A126" s="4" t="s">
        <v>1420</v>
      </c>
      <c r="B126" s="5" t="n">
        <v>0</v>
      </c>
    </row>
    <row r="127" spans="1:5">
      <c r="A127" s="4" t="s">
        <v>1417</v>
      </c>
      <c r="B127" s="6" t="n">
        <v>0</v>
      </c>
    </row>
    <row r="128" spans="1:5">
      <c r="A128" s="3" t="s">
        <v>1403</v>
      </c>
    </row>
    <row r="129" spans="1:5">
      <c r="A129" s="4" t="s">
        <v>645</v>
      </c>
      <c r="B129" s="4" t="s">
        <v>651</v>
      </c>
    </row>
    <row r="130" spans="1:5">
      <c r="A130" s="4" t="s">
        <v>1421</v>
      </c>
      <c r="B130" s="4" t="s">
        <v>1422</v>
      </c>
    </row>
    <row r="131" spans="1:5">
      <c r="A131" s="4" t="s">
        <v>1434</v>
      </c>
    </row>
    <row r="132" spans="1:5">
      <c r="A132" s="3" t="s">
        <v>1399</v>
      </c>
    </row>
    <row r="133" spans="1:5">
      <c r="A133" s="4" t="s">
        <v>1404</v>
      </c>
      <c r="B133" s="6" t="n">
        <v>404</v>
      </c>
      <c r="C133" s="5" t="n">
        <v>407</v>
      </c>
    </row>
    <row r="134" spans="1:5">
      <c r="A134" s="4" t="s">
        <v>1405</v>
      </c>
      <c r="B134" s="5" t="n">
        <v>0</v>
      </c>
      <c r="E134" s="5" t="n">
        <v>2</v>
      </c>
    </row>
    <row r="135" spans="1:5">
      <c r="A135" s="4" t="s">
        <v>1406</v>
      </c>
      <c r="B135" s="5" t="n">
        <v>3</v>
      </c>
      <c r="E135" s="5" t="n">
        <v>13</v>
      </c>
    </row>
    <row r="136" spans="1:5">
      <c r="A136" s="4" t="s">
        <v>1365</v>
      </c>
      <c r="B136" s="5" t="n">
        <v>4</v>
      </c>
    </row>
    <row r="137" spans="1:5">
      <c r="A137" s="4" t="s">
        <v>1407</v>
      </c>
      <c r="B137" s="5" t="n">
        <v>-3</v>
      </c>
    </row>
    <row r="138" spans="1:5">
      <c r="A138" s="4" t="s">
        <v>1400</v>
      </c>
      <c r="B138" s="5" t="n">
        <v>0</v>
      </c>
    </row>
    <row r="139" spans="1:5">
      <c r="A139" s="4" t="s">
        <v>1408</v>
      </c>
      <c r="B139" s="5" t="n">
        <v>-1</v>
      </c>
    </row>
    <row r="140" spans="1:5">
      <c r="A140" s="4" t="s">
        <v>1409</v>
      </c>
      <c r="B140" s="5" t="n">
        <v>407</v>
      </c>
      <c r="E140" s="5" t="n">
        <v>404</v>
      </c>
    </row>
    <row r="141" spans="1:5">
      <c r="A141" s="3" t="s">
        <v>1401</v>
      </c>
    </row>
    <row r="142" spans="1:5">
      <c r="A142" s="4" t="s">
        <v>1410</v>
      </c>
      <c r="B142" s="5" t="n">
        <v>178</v>
      </c>
      <c r="C142" s="5" t="n">
        <v>180</v>
      </c>
    </row>
    <row r="143" spans="1:5">
      <c r="A143" s="4" t="s">
        <v>1411</v>
      </c>
      <c r="B143" s="5" t="n">
        <v>3</v>
      </c>
    </row>
    <row r="144" spans="1:5">
      <c r="A144" s="4" t="s">
        <v>1402</v>
      </c>
      <c r="B144" s="5" t="n">
        <v>2</v>
      </c>
    </row>
    <row r="145" spans="1:5">
      <c r="A145" s="4" t="s">
        <v>1407</v>
      </c>
      <c r="B145" s="5" t="n">
        <v>-3</v>
      </c>
    </row>
    <row r="146" spans="1:5">
      <c r="A146" s="4" t="s">
        <v>1412</v>
      </c>
      <c r="B146" s="5" t="n">
        <v>180</v>
      </c>
      <c r="E146" s="5" t="n">
        <v>178</v>
      </c>
    </row>
    <row r="147" spans="1:5">
      <c r="A147" s="4" t="s">
        <v>1413</v>
      </c>
      <c r="B147" s="5" t="n">
        <v>-227</v>
      </c>
    </row>
    <row r="148" spans="1:5">
      <c r="A148" s="3" t="s">
        <v>1414</v>
      </c>
    </row>
    <row r="149" spans="1:5">
      <c r="A149" s="4" t="s">
        <v>1415</v>
      </c>
      <c r="B149" s="5" t="n">
        <v>-12</v>
      </c>
    </row>
    <row r="150" spans="1:5">
      <c r="A150" s="4" t="s">
        <v>1416</v>
      </c>
      <c r="B150" s="5" t="n">
        <v>-215</v>
      </c>
    </row>
    <row r="151" spans="1:5">
      <c r="A151" s="4" t="s">
        <v>1417</v>
      </c>
      <c r="B151" s="5" t="n">
        <v>-227</v>
      </c>
    </row>
    <row r="152" spans="1:5">
      <c r="A152" s="3" t="s">
        <v>1418</v>
      </c>
    </row>
    <row r="153" spans="1:5">
      <c r="A153" s="4" t="s">
        <v>1420</v>
      </c>
      <c r="B153" s="5" t="n">
        <v>0</v>
      </c>
    </row>
    <row r="154" spans="1:5">
      <c r="A154" s="4" t="s">
        <v>1417</v>
      </c>
      <c r="B154" s="6" t="n">
        <v>0</v>
      </c>
    </row>
    <row r="155" spans="1:5">
      <c r="A155" s="3" t="s">
        <v>1403</v>
      </c>
    </row>
    <row r="156" spans="1:5">
      <c r="A156" s="4" t="s">
        <v>645</v>
      </c>
      <c r="B156" s="4" t="s">
        <v>646</v>
      </c>
    </row>
    <row r="157" spans="1:5">
      <c r="A157" s="4" t="s">
        <v>1421</v>
      </c>
      <c r="B157" s="4" t="s">
        <v>1422</v>
      </c>
    </row>
    <row r="158" spans="1:5">
      <c r="A158" s="4" t="s">
        <v>1435</v>
      </c>
    </row>
    <row r="159" spans="1:5">
      <c r="A159" s="3" t="s">
        <v>1401</v>
      </c>
    </row>
    <row r="160" spans="1:5">
      <c r="A160" s="4" t="s">
        <v>1402</v>
      </c>
      <c r="B160" s="6" t="n">
        <v>3</v>
      </c>
      <c r="E160" s="5" t="n">
        <v>25</v>
      </c>
    </row>
    <row r="161" spans="1:5">
      <c r="A161" s="4" t="s">
        <v>1436</v>
      </c>
    </row>
    <row r="162" spans="1:5">
      <c r="A162" s="3" t="s">
        <v>1399</v>
      </c>
    </row>
    <row r="163" spans="1:5">
      <c r="A163" s="4" t="s">
        <v>1404</v>
      </c>
      <c r="B163" s="5" t="n">
        <v>551</v>
      </c>
      <c r="C163" s="5" t="n">
        <v>575</v>
      </c>
    </row>
    <row r="164" spans="1:5">
      <c r="A164" s="4" t="s">
        <v>1405</v>
      </c>
      <c r="B164" s="5" t="n">
        <v>2</v>
      </c>
      <c r="E164" s="5" t="n">
        <v>7</v>
      </c>
    </row>
    <row r="165" spans="1:5">
      <c r="A165" s="4" t="s">
        <v>1406</v>
      </c>
      <c r="B165" s="5" t="n">
        <v>3</v>
      </c>
      <c r="E165" s="5" t="n">
        <v>8</v>
      </c>
    </row>
    <row r="166" spans="1:5">
      <c r="A166" s="4" t="s">
        <v>1365</v>
      </c>
      <c r="B166" s="5" t="n">
        <v>-2</v>
      </c>
    </row>
    <row r="167" spans="1:5">
      <c r="A167" s="4" t="s">
        <v>1407</v>
      </c>
      <c r="B167" s="5" t="n">
        <v>-3</v>
      </c>
    </row>
    <row r="168" spans="1:5">
      <c r="A168" s="4" t="s">
        <v>1424</v>
      </c>
      <c r="B168" s="5" t="n">
        <v>0</v>
      </c>
    </row>
    <row r="169" spans="1:5">
      <c r="A169" s="4" t="s">
        <v>1408</v>
      </c>
      <c r="B169" s="5" t="n">
        <v>24</v>
      </c>
    </row>
    <row r="170" spans="1:5">
      <c r="A170" s="4" t="s">
        <v>1409</v>
      </c>
      <c r="B170" s="5" t="n">
        <v>575</v>
      </c>
      <c r="E170" s="5" t="n">
        <v>551</v>
      </c>
    </row>
    <row r="171" spans="1:5">
      <c r="A171" s="3" t="s">
        <v>1401</v>
      </c>
    </row>
    <row r="172" spans="1:5">
      <c r="A172" s="4" t="s">
        <v>1410</v>
      </c>
      <c r="B172" s="5" t="n">
        <v>15</v>
      </c>
      <c r="C172" s="6" t="n">
        <v>15</v>
      </c>
    </row>
    <row r="173" spans="1:5">
      <c r="A173" s="4" t="s">
        <v>1402</v>
      </c>
      <c r="B173" s="5" t="n">
        <v>3</v>
      </c>
    </row>
    <row r="174" spans="1:5">
      <c r="A174" s="4" t="s">
        <v>1407</v>
      </c>
      <c r="B174" s="5" t="n">
        <v>-3</v>
      </c>
    </row>
    <row r="175" spans="1:5">
      <c r="A175" s="4" t="s">
        <v>1412</v>
      </c>
      <c r="B175" s="5" t="n">
        <v>15</v>
      </c>
      <c r="E175" s="6" t="n">
        <v>15</v>
      </c>
    </row>
    <row r="176" spans="1:5">
      <c r="A176" s="4" t="s">
        <v>1413</v>
      </c>
      <c r="B176" s="5" t="n">
        <v>-560</v>
      </c>
    </row>
    <row r="177" spans="1:5">
      <c r="A177" s="3" t="s">
        <v>1414</v>
      </c>
    </row>
    <row r="178" spans="1:5">
      <c r="A178" s="4" t="s">
        <v>1426</v>
      </c>
      <c r="B178" s="5" t="n">
        <v>1</v>
      </c>
    </row>
    <row r="179" spans="1:5">
      <c r="A179" s="4" t="s">
        <v>1415</v>
      </c>
      <c r="B179" s="5" t="n">
        <v>-23</v>
      </c>
    </row>
    <row r="180" spans="1:5">
      <c r="A180" s="4" t="s">
        <v>1416</v>
      </c>
      <c r="B180" s="5" t="n">
        <v>-538</v>
      </c>
    </row>
    <row r="181" spans="1:5">
      <c r="A181" s="4" t="s">
        <v>1417</v>
      </c>
      <c r="B181" s="5" t="n">
        <v>-560</v>
      </c>
    </row>
    <row r="182" spans="1:5">
      <c r="A182" s="3" t="s">
        <v>1418</v>
      </c>
    </row>
    <row r="183" spans="1:5">
      <c r="A183" s="4" t="s">
        <v>1420</v>
      </c>
      <c r="B183" s="5" t="n">
        <v>0</v>
      </c>
    </row>
    <row r="184" spans="1:5">
      <c r="A184" s="4" t="s">
        <v>1417</v>
      </c>
      <c r="B184" s="6" t="n">
        <v>0</v>
      </c>
    </row>
    <row r="185" spans="1:5">
      <c r="A185" s="3" t="s">
        <v>1403</v>
      </c>
    </row>
    <row r="186" spans="1:5">
      <c r="A186" s="4" t="s">
        <v>645</v>
      </c>
      <c r="B186" s="4" t="s">
        <v>658</v>
      </c>
    </row>
    <row r="187" spans="1:5">
      <c r="A187" s="4" t="s">
        <v>1421</v>
      </c>
      <c r="B187" s="4" t="s">
        <v>1437</v>
      </c>
    </row>
    <row r="188" spans="1:5">
      <c r="A188" s="4" t="s">
        <v>1429</v>
      </c>
      <c r="B188" s="6" t="n">
        <v>0</v>
      </c>
    </row>
    <row r="189" spans="1:5">
      <c r="A189" s="4" t="s">
        <v>1430</v>
      </c>
      <c r="B189" s="6" t="n">
        <v>0</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70</v>
      </c>
    </row>
    <row r="2" spans="1:3">
      <c r="A2" s="4" t="s">
        <v>818</v>
      </c>
    </row>
    <row r="3" spans="1:3">
      <c r="A3" s="3" t="s">
        <v>1333</v>
      </c>
    </row>
    <row r="4" spans="1:3">
      <c r="A4" s="4" t="s">
        <v>1439</v>
      </c>
      <c r="B4" s="6" t="n">
        <v>1134</v>
      </c>
      <c r="C4" s="6" t="n">
        <v>1050</v>
      </c>
    </row>
    <row r="5" spans="1:3">
      <c r="A5" s="3" t="s">
        <v>1440</v>
      </c>
    </row>
    <row r="6" spans="1:3">
      <c r="A6" s="4" t="s">
        <v>1441</v>
      </c>
      <c r="B6" s="5" t="n">
        <v>1134</v>
      </c>
      <c r="C6" s="5" t="n">
        <v>1050</v>
      </c>
    </row>
    <row r="7" spans="1:3">
      <c r="A7" s="4" t="s">
        <v>1442</v>
      </c>
      <c r="B7" s="5" t="n">
        <v>1134</v>
      </c>
      <c r="C7" s="5" t="n">
        <v>1050</v>
      </c>
    </row>
    <row r="8" spans="1:3">
      <c r="A8" s="4" t="s">
        <v>1443</v>
      </c>
      <c r="B8" s="5" t="n">
        <v>915</v>
      </c>
      <c r="C8" s="5" t="n">
        <v>881</v>
      </c>
    </row>
    <row r="9" spans="1:3">
      <c r="A9" s="4" t="s">
        <v>1386</v>
      </c>
    </row>
    <row r="10" spans="1:3">
      <c r="A10" s="3" t="s">
        <v>1333</v>
      </c>
    </row>
    <row r="11" spans="1:3">
      <c r="A11" s="4" t="s">
        <v>1439</v>
      </c>
      <c r="B11" s="5" t="n">
        <v>555</v>
      </c>
      <c r="C11" s="5" t="n">
        <v>521</v>
      </c>
    </row>
    <row r="12" spans="1:3">
      <c r="A12" s="3" t="s">
        <v>1440</v>
      </c>
    </row>
    <row r="13" spans="1:3">
      <c r="A13" s="4" t="s">
        <v>1441</v>
      </c>
      <c r="B13" s="5" t="n">
        <v>568</v>
      </c>
      <c r="C13" s="5" t="n">
        <v>531</v>
      </c>
    </row>
    <row r="14" spans="1:3">
      <c r="A14" s="4" t="s">
        <v>1442</v>
      </c>
      <c r="B14" s="5" t="n">
        <v>550</v>
      </c>
      <c r="C14" s="5" t="n">
        <v>516</v>
      </c>
    </row>
    <row r="15" spans="1:3">
      <c r="A15" s="4" t="s">
        <v>1443</v>
      </c>
      <c r="B15" s="6" t="n">
        <v>9</v>
      </c>
      <c r="C15" s="6" t="n">
        <v>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44</v>
      </c>
      <c r="B1" s="2" t="s">
        <v>2</v>
      </c>
      <c r="C1" s="2" t="s">
        <v>70</v>
      </c>
      <c r="D1" s="2" t="s">
        <v>2</v>
      </c>
    </row>
    <row r="2" spans="1:4">
      <c r="A2" s="4" t="s">
        <v>642</v>
      </c>
    </row>
    <row r="3" spans="1:4">
      <c r="A3" s="3" t="s">
        <v>1333</v>
      </c>
    </row>
    <row r="4" spans="1:4">
      <c r="A4" s="4" t="s">
        <v>645</v>
      </c>
      <c r="B4" s="4" t="s">
        <v>653</v>
      </c>
    </row>
    <row r="5" spans="1:4">
      <c r="A5" s="4" t="s">
        <v>1445</v>
      </c>
      <c r="B5" s="6" t="n">
        <v>50</v>
      </c>
    </row>
    <row r="6" spans="1:4">
      <c r="A6" s="4" t="s">
        <v>19</v>
      </c>
      <c r="B6" s="5" t="n">
        <v>19</v>
      </c>
      <c r="D6" s="6" t="n">
        <v>19</v>
      </c>
    </row>
    <row r="7" spans="1:4">
      <c r="A7" s="4" t="s">
        <v>962</v>
      </c>
      <c r="B7" s="5" t="n">
        <v>20</v>
      </c>
      <c r="D7" s="5" t="n">
        <v>20</v>
      </c>
    </row>
    <row r="8" spans="1:4">
      <c r="A8" s="4" t="s">
        <v>963</v>
      </c>
      <c r="B8" s="5" t="n">
        <v>20</v>
      </c>
      <c r="D8" s="5" t="n">
        <v>20</v>
      </c>
    </row>
    <row r="9" spans="1:4">
      <c r="A9" s="4" t="s">
        <v>964</v>
      </c>
      <c r="B9" s="5" t="n">
        <v>20</v>
      </c>
      <c r="D9" s="5" t="n">
        <v>20</v>
      </c>
    </row>
    <row r="10" spans="1:4">
      <c r="A10" s="4" t="s">
        <v>1446</v>
      </c>
      <c r="B10" s="5" t="n">
        <v>21</v>
      </c>
      <c r="D10" s="5" t="n">
        <v>21</v>
      </c>
    </row>
    <row r="11" spans="1:4">
      <c r="A11" s="4" t="s">
        <v>1447</v>
      </c>
      <c r="B11" s="5" t="n">
        <v>107</v>
      </c>
      <c r="D11" s="5" t="n">
        <v>107</v>
      </c>
    </row>
    <row r="12" spans="1:4">
      <c r="A12" s="4" t="s">
        <v>131</v>
      </c>
      <c r="B12" s="6" t="n">
        <v>207</v>
      </c>
      <c r="D12" s="6" t="n">
        <v>207</v>
      </c>
    </row>
    <row r="13" spans="1:4">
      <c r="A13" s="4" t="s">
        <v>647</v>
      </c>
    </row>
    <row r="14" spans="1:4">
      <c r="A14" s="3" t="s">
        <v>1333</v>
      </c>
    </row>
    <row r="15" spans="1:4">
      <c r="A15" s="4" t="s">
        <v>1364</v>
      </c>
      <c r="B15" s="4" t="s">
        <v>1115</v>
      </c>
      <c r="C15" s="4" t="s">
        <v>1115</v>
      </c>
      <c r="D15" s="4" t="s">
        <v>1115</v>
      </c>
    </row>
    <row r="16" spans="1:4">
      <c r="A16" s="4" t="s">
        <v>645</v>
      </c>
      <c r="B16" s="4" t="s">
        <v>649</v>
      </c>
      <c r="C16" s="4" t="s">
        <v>1368</v>
      </c>
      <c r="D16" s="4" t="s">
        <v>1369</v>
      </c>
    </row>
    <row r="17" spans="1:4">
      <c r="A17" s="4" t="s">
        <v>1448</v>
      </c>
      <c r="B17" s="6" t="n">
        <v>15</v>
      </c>
      <c r="D17" s="6" t="n">
        <v>15</v>
      </c>
    </row>
    <row r="18" spans="1:4">
      <c r="A18" s="4" t="s">
        <v>1445</v>
      </c>
      <c r="B18" s="5" t="n">
        <v>126</v>
      </c>
    </row>
    <row r="19" spans="1:4">
      <c r="A19" s="4" t="s">
        <v>19</v>
      </c>
      <c r="B19" s="5" t="n">
        <v>74</v>
      </c>
      <c r="D19" s="5" t="n">
        <v>74</v>
      </c>
    </row>
    <row r="20" spans="1:4">
      <c r="A20" s="4" t="s">
        <v>962</v>
      </c>
      <c r="B20" s="5" t="n">
        <v>73</v>
      </c>
      <c r="D20" s="5" t="n">
        <v>73</v>
      </c>
    </row>
    <row r="21" spans="1:4">
      <c r="A21" s="4" t="s">
        <v>963</v>
      </c>
      <c r="B21" s="5" t="n">
        <v>72</v>
      </c>
      <c r="D21" s="5" t="n">
        <v>72</v>
      </c>
    </row>
    <row r="22" spans="1:4">
      <c r="A22" s="4" t="s">
        <v>964</v>
      </c>
      <c r="B22" s="5" t="n">
        <v>72</v>
      </c>
      <c r="D22" s="5" t="n">
        <v>72</v>
      </c>
    </row>
    <row r="23" spans="1:4">
      <c r="A23" s="4" t="s">
        <v>1446</v>
      </c>
      <c r="B23" s="5" t="n">
        <v>71</v>
      </c>
      <c r="D23" s="5" t="n">
        <v>71</v>
      </c>
    </row>
    <row r="24" spans="1:4">
      <c r="A24" s="4" t="s">
        <v>1447</v>
      </c>
      <c r="B24" s="5" t="n">
        <v>340</v>
      </c>
      <c r="D24" s="5" t="n">
        <v>340</v>
      </c>
    </row>
    <row r="25" spans="1:4">
      <c r="A25" s="4" t="s">
        <v>131</v>
      </c>
      <c r="B25" s="6" t="n">
        <v>702</v>
      </c>
      <c r="D25" s="6" t="n">
        <v>702</v>
      </c>
    </row>
    <row r="26" spans="1:4">
      <c r="A26" s="4" t="s">
        <v>652</v>
      </c>
    </row>
    <row r="27" spans="1:4">
      <c r="A27" s="3" t="s">
        <v>1333</v>
      </c>
    </row>
    <row r="28" spans="1:4">
      <c r="A28" s="4" t="s">
        <v>1364</v>
      </c>
      <c r="B28" s="4" t="s">
        <v>1115</v>
      </c>
      <c r="C28" s="4" t="s">
        <v>1115</v>
      </c>
      <c r="D28" s="4" t="s">
        <v>1115</v>
      </c>
    </row>
    <row r="29" spans="1:4">
      <c r="A29" s="4" t="s">
        <v>645</v>
      </c>
      <c r="C29" s="4" t="s">
        <v>1375</v>
      </c>
      <c r="D29" s="4" t="s">
        <v>1376</v>
      </c>
    </row>
    <row r="30" spans="1:4">
      <c r="A30" s="4" t="s">
        <v>655</v>
      </c>
    </row>
    <row r="31" spans="1:4">
      <c r="A31" s="3" t="s">
        <v>1333</v>
      </c>
    </row>
    <row r="32" spans="1:4">
      <c r="A32" s="4" t="s">
        <v>1364</v>
      </c>
      <c r="B32" s="4" t="s">
        <v>1115</v>
      </c>
      <c r="C32" s="4" t="s">
        <v>1115</v>
      </c>
      <c r="D32" s="4" t="s">
        <v>1115</v>
      </c>
    </row>
    <row r="33" spans="1:4">
      <c r="A33" s="4" t="s">
        <v>645</v>
      </c>
      <c r="B33" s="4" t="s">
        <v>657</v>
      </c>
      <c r="C33" s="4" t="s">
        <v>658</v>
      </c>
      <c r="D33" s="4" t="s">
        <v>658</v>
      </c>
    </row>
    <row r="34" spans="1:4">
      <c r="A34" s="4" t="s">
        <v>1448</v>
      </c>
      <c r="B34" s="6" t="n">
        <v>23</v>
      </c>
      <c r="D34" s="6" t="n">
        <v>23</v>
      </c>
    </row>
    <row r="35" spans="1:4">
      <c r="A35" s="4" t="s">
        <v>1445</v>
      </c>
      <c r="B35" s="5" t="n">
        <v>83</v>
      </c>
    </row>
    <row r="36" spans="1:4">
      <c r="A36" s="4" t="s">
        <v>19</v>
      </c>
      <c r="B36" s="5" t="n">
        <v>23</v>
      </c>
      <c r="D36" s="5" t="n">
        <v>23</v>
      </c>
    </row>
    <row r="37" spans="1:4">
      <c r="A37" s="4" t="s">
        <v>962</v>
      </c>
      <c r="B37" s="5" t="n">
        <v>22</v>
      </c>
      <c r="D37" s="5" t="n">
        <v>22</v>
      </c>
    </row>
    <row r="38" spans="1:4">
      <c r="A38" s="4" t="s">
        <v>963</v>
      </c>
      <c r="B38" s="5" t="n">
        <v>25</v>
      </c>
      <c r="D38" s="5" t="n">
        <v>25</v>
      </c>
    </row>
    <row r="39" spans="1:4">
      <c r="A39" s="4" t="s">
        <v>964</v>
      </c>
      <c r="B39" s="5" t="n">
        <v>23</v>
      </c>
      <c r="D39" s="5" t="n">
        <v>23</v>
      </c>
    </row>
    <row r="40" spans="1:4">
      <c r="A40" s="4" t="s">
        <v>1446</v>
      </c>
      <c r="B40" s="5" t="n">
        <v>23</v>
      </c>
      <c r="D40" s="5" t="n">
        <v>23</v>
      </c>
    </row>
    <row r="41" spans="1:4">
      <c r="A41" s="4" t="s">
        <v>1447</v>
      </c>
      <c r="B41" s="5" t="n">
        <v>132</v>
      </c>
      <c r="D41" s="5" t="n">
        <v>132</v>
      </c>
    </row>
    <row r="42" spans="1:4">
      <c r="A42" s="4" t="s">
        <v>131</v>
      </c>
      <c r="B42" s="6" t="n">
        <v>248</v>
      </c>
      <c r="D42" s="6" t="n">
        <v>24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9</v>
      </c>
      <c r="B1" s="2" t="s">
        <v>2</v>
      </c>
      <c r="C1" s="2" t="s">
        <v>36</v>
      </c>
      <c r="D1" s="2" t="s">
        <v>70</v>
      </c>
      <c r="E1" s="2" t="s">
        <v>2</v>
      </c>
      <c r="F1" s="2" t="s">
        <v>37</v>
      </c>
    </row>
    <row r="2" spans="1:6">
      <c r="A2" s="3" t="s">
        <v>1450</v>
      </c>
    </row>
    <row r="3" spans="1:6">
      <c r="A3" s="4" t="s">
        <v>1451</v>
      </c>
      <c r="D3" s="6" t="n">
        <v>0</v>
      </c>
      <c r="E3" s="6" t="n">
        <v>0</v>
      </c>
    </row>
    <row r="4" spans="1:6">
      <c r="A4" s="4" t="s">
        <v>38</v>
      </c>
    </row>
    <row r="5" spans="1:6">
      <c r="A5" s="3" t="s">
        <v>1450</v>
      </c>
    </row>
    <row r="6" spans="1:6">
      <c r="A6" s="4" t="s">
        <v>1451</v>
      </c>
      <c r="C6" s="6" t="n">
        <v>0</v>
      </c>
      <c r="F6" s="6" t="n">
        <v>8</v>
      </c>
    </row>
    <row r="7" spans="1:6">
      <c r="A7" s="4" t="s">
        <v>642</v>
      </c>
    </row>
    <row r="8" spans="1:6">
      <c r="A8" s="3" t="s">
        <v>1452</v>
      </c>
    </row>
    <row r="9" spans="1:6">
      <c r="A9" s="4" t="s">
        <v>645</v>
      </c>
      <c r="B9" s="4" t="s">
        <v>653</v>
      </c>
    </row>
    <row r="10" spans="1:6">
      <c r="A10" s="4" t="s">
        <v>647</v>
      </c>
    </row>
    <row r="11" spans="1:6">
      <c r="A11" s="3" t="s">
        <v>1450</v>
      </c>
    </row>
    <row r="12" spans="1:6">
      <c r="A12" s="4" t="s">
        <v>1405</v>
      </c>
      <c r="D12" s="5" t="n">
        <v>3</v>
      </c>
      <c r="E12" s="5" t="n">
        <v>3</v>
      </c>
    </row>
    <row r="13" spans="1:6">
      <c r="A13" s="4" t="s">
        <v>1406</v>
      </c>
      <c r="D13" s="5" t="n">
        <v>28</v>
      </c>
      <c r="E13" s="5" t="n">
        <v>40</v>
      </c>
    </row>
    <row r="14" spans="1:6">
      <c r="A14" s="4" t="s">
        <v>1453</v>
      </c>
      <c r="D14" s="5" t="n">
        <v>-51</v>
      </c>
      <c r="E14" s="5" t="n">
        <v>-60</v>
      </c>
    </row>
    <row r="15" spans="1:6">
      <c r="A15" s="4" t="s">
        <v>1454</v>
      </c>
      <c r="D15" s="5" t="n">
        <v>0</v>
      </c>
      <c r="E15" s="5" t="n">
        <v>0</v>
      </c>
    </row>
    <row r="16" spans="1:6">
      <c r="A16" s="4" t="s">
        <v>1340</v>
      </c>
      <c r="D16" s="5" t="n">
        <v>0</v>
      </c>
      <c r="E16" s="5" t="n">
        <v>0</v>
      </c>
    </row>
    <row r="17" spans="1:6">
      <c r="A17" s="4" t="s">
        <v>1367</v>
      </c>
      <c r="D17" s="6" t="n">
        <v>-20</v>
      </c>
      <c r="E17" s="6" t="n">
        <v>-17</v>
      </c>
    </row>
    <row r="18" spans="1:6">
      <c r="A18" s="3" t="s">
        <v>1452</v>
      </c>
    </row>
    <row r="19" spans="1:6">
      <c r="A19" s="4" t="s">
        <v>645</v>
      </c>
      <c r="B19" s="4" t="s">
        <v>649</v>
      </c>
      <c r="D19" s="4" t="s">
        <v>1368</v>
      </c>
      <c r="E19" s="4" t="s">
        <v>1369</v>
      </c>
    </row>
    <row r="20" spans="1:6">
      <c r="A20" s="4" t="s">
        <v>1453</v>
      </c>
      <c r="D20" s="4" t="s">
        <v>1455</v>
      </c>
      <c r="E20" s="4" t="s">
        <v>521</v>
      </c>
    </row>
    <row r="21" spans="1:6">
      <c r="A21" s="4" t="s">
        <v>1421</v>
      </c>
      <c r="D21" s="4" t="s">
        <v>1422</v>
      </c>
      <c r="E21" s="4" t="s">
        <v>1422</v>
      </c>
    </row>
    <row r="22" spans="1:6">
      <c r="A22" s="4" t="s">
        <v>1372</v>
      </c>
    </row>
    <row r="23" spans="1:6">
      <c r="A23" s="3" t="s">
        <v>1450</v>
      </c>
    </row>
    <row r="24" spans="1:6">
      <c r="A24" s="4" t="s">
        <v>1405</v>
      </c>
      <c r="C24" s="5" t="n">
        <v>1</v>
      </c>
      <c r="F24" s="5" t="n">
        <v>4</v>
      </c>
    </row>
    <row r="25" spans="1:6">
      <c r="A25" s="4" t="s">
        <v>1406</v>
      </c>
      <c r="C25" s="5" t="n">
        <v>22</v>
      </c>
      <c r="F25" s="5" t="n">
        <v>98</v>
      </c>
    </row>
    <row r="26" spans="1:6">
      <c r="A26" s="4" t="s">
        <v>1453</v>
      </c>
      <c r="C26" s="5" t="n">
        <v>-38</v>
      </c>
      <c r="F26" s="5" t="n">
        <v>-179</v>
      </c>
    </row>
    <row r="27" spans="1:6">
      <c r="A27" s="4" t="s">
        <v>1454</v>
      </c>
      <c r="C27" s="5" t="n">
        <v>0</v>
      </c>
      <c r="F27" s="5" t="n">
        <v>1</v>
      </c>
    </row>
    <row r="28" spans="1:6">
      <c r="A28" s="4" t="s">
        <v>1340</v>
      </c>
      <c r="C28" s="5" t="n">
        <v>20</v>
      </c>
      <c r="F28" s="5" t="n">
        <v>102</v>
      </c>
    </row>
    <row r="29" spans="1:6">
      <c r="A29" s="4" t="s">
        <v>1367</v>
      </c>
      <c r="C29" s="6" t="n">
        <v>5</v>
      </c>
      <c r="F29" s="6" t="n">
        <v>26</v>
      </c>
    </row>
    <row r="30" spans="1:6">
      <c r="A30" s="3" t="s">
        <v>1452</v>
      </c>
    </row>
    <row r="31" spans="1:6">
      <c r="A31" s="4" t="s">
        <v>645</v>
      </c>
      <c r="C31" s="4" t="s">
        <v>1373</v>
      </c>
      <c r="F31" s="4" t="s">
        <v>1374</v>
      </c>
    </row>
    <row r="32" spans="1:6">
      <c r="A32" s="4" t="s">
        <v>1453</v>
      </c>
      <c r="C32" s="4" t="s">
        <v>648</v>
      </c>
      <c r="F32" s="4" t="s">
        <v>648</v>
      </c>
    </row>
    <row r="33" spans="1:6">
      <c r="A33" s="4" t="s">
        <v>1421</v>
      </c>
      <c r="C33" s="4" t="s">
        <v>1422</v>
      </c>
      <c r="F33" s="4" t="s">
        <v>1422</v>
      </c>
    </row>
    <row r="34" spans="1:6">
      <c r="A34" s="4" t="s">
        <v>652</v>
      </c>
    </row>
    <row r="35" spans="1:6">
      <c r="A35" s="3" t="s">
        <v>1450</v>
      </c>
    </row>
    <row r="36" spans="1:6">
      <c r="A36" s="4" t="s">
        <v>1405</v>
      </c>
      <c r="D36" s="6" t="n">
        <v>1</v>
      </c>
      <c r="E36" s="6" t="n">
        <v>1</v>
      </c>
    </row>
    <row r="37" spans="1:6">
      <c r="A37" s="4" t="s">
        <v>1406</v>
      </c>
      <c r="D37" s="5" t="n">
        <v>11</v>
      </c>
      <c r="E37" s="5" t="n">
        <v>14</v>
      </c>
    </row>
    <row r="38" spans="1:6">
      <c r="A38" s="4" t="s">
        <v>1453</v>
      </c>
      <c r="D38" s="5" t="n">
        <v>-8</v>
      </c>
      <c r="E38" s="5" t="n">
        <v>-9</v>
      </c>
    </row>
    <row r="39" spans="1:6">
      <c r="A39" s="4" t="s">
        <v>1454</v>
      </c>
      <c r="D39" s="5" t="n">
        <v>0</v>
      </c>
      <c r="E39" s="5" t="n">
        <v>0</v>
      </c>
    </row>
    <row r="40" spans="1:6">
      <c r="A40" s="4" t="s">
        <v>1340</v>
      </c>
      <c r="D40" s="5" t="n">
        <v>0</v>
      </c>
      <c r="E40" s="5" t="n">
        <v>-1</v>
      </c>
    </row>
    <row r="41" spans="1:6">
      <c r="A41" s="4" t="s">
        <v>1451</v>
      </c>
      <c r="D41" s="5" t="n">
        <v>0</v>
      </c>
      <c r="E41" s="5" t="n">
        <v>0</v>
      </c>
    </row>
    <row r="42" spans="1:6">
      <c r="A42" s="4" t="s">
        <v>1367</v>
      </c>
      <c r="D42" s="6" t="n">
        <v>4</v>
      </c>
      <c r="E42" s="6" t="n">
        <v>5</v>
      </c>
    </row>
    <row r="43" spans="1:6">
      <c r="A43" s="3" t="s">
        <v>1452</v>
      </c>
    </row>
    <row r="44" spans="1:6">
      <c r="A44" s="4" t="s">
        <v>645</v>
      </c>
      <c r="D44" s="4" t="s">
        <v>1375</v>
      </c>
      <c r="E44" s="4" t="s">
        <v>1376</v>
      </c>
    </row>
    <row r="45" spans="1:6">
      <c r="A45" s="4" t="s">
        <v>1453</v>
      </c>
      <c r="D45" s="4" t="s">
        <v>1456</v>
      </c>
      <c r="E45" s="4" t="s">
        <v>1456</v>
      </c>
    </row>
    <row r="46" spans="1:6">
      <c r="A46" s="4" t="s">
        <v>1421</v>
      </c>
      <c r="D46" s="4" t="s">
        <v>1422</v>
      </c>
      <c r="E46" s="4" t="s">
        <v>1422</v>
      </c>
    </row>
    <row r="47" spans="1:6">
      <c r="A47" s="4" t="s">
        <v>1379</v>
      </c>
    </row>
    <row r="48" spans="1:6">
      <c r="A48" s="3" t="s">
        <v>1450</v>
      </c>
    </row>
    <row r="49" spans="1:6">
      <c r="A49" s="4" t="s">
        <v>1405</v>
      </c>
      <c r="C49" s="6" t="n">
        <v>0</v>
      </c>
      <c r="F49" s="6" t="n">
        <v>2</v>
      </c>
    </row>
    <row r="50" spans="1:6">
      <c r="A50" s="4" t="s">
        <v>1406</v>
      </c>
      <c r="C50" s="5" t="n">
        <v>3</v>
      </c>
      <c r="F50" s="5" t="n">
        <v>13</v>
      </c>
    </row>
    <row r="51" spans="1:6">
      <c r="A51" s="4" t="s">
        <v>1453</v>
      </c>
      <c r="C51" s="5" t="n">
        <v>-2</v>
      </c>
      <c r="F51" s="5" t="n">
        <v>-10</v>
      </c>
    </row>
    <row r="52" spans="1:6">
      <c r="A52" s="4" t="s">
        <v>1454</v>
      </c>
      <c r="C52" s="5" t="n">
        <v>-3</v>
      </c>
      <c r="F52" s="5" t="n">
        <v>-18</v>
      </c>
    </row>
    <row r="53" spans="1:6">
      <c r="A53" s="4" t="s">
        <v>1340</v>
      </c>
      <c r="C53" s="5" t="n">
        <v>2</v>
      </c>
      <c r="F53" s="5" t="n">
        <v>12</v>
      </c>
    </row>
    <row r="54" spans="1:6">
      <c r="A54" s="4" t="s">
        <v>1451</v>
      </c>
      <c r="C54" s="5" t="n">
        <v>0</v>
      </c>
      <c r="F54" s="5" t="n">
        <v>4</v>
      </c>
    </row>
    <row r="55" spans="1:6">
      <c r="A55" s="4" t="s">
        <v>1367</v>
      </c>
      <c r="C55" s="6" t="n">
        <v>0</v>
      </c>
      <c r="F55" s="6" t="n">
        <v>-5</v>
      </c>
    </row>
    <row r="56" spans="1:6">
      <c r="A56" s="3" t="s">
        <v>1452</v>
      </c>
    </row>
    <row r="57" spans="1:6">
      <c r="A57" s="4" t="s">
        <v>645</v>
      </c>
      <c r="C57" s="4" t="s">
        <v>1380</v>
      </c>
      <c r="F57" s="4" t="s">
        <v>1381</v>
      </c>
    </row>
    <row r="58" spans="1:6">
      <c r="A58" s="4" t="s">
        <v>1453</v>
      </c>
      <c r="C58" s="4" t="s">
        <v>644</v>
      </c>
      <c r="F58" s="4" t="s">
        <v>644</v>
      </c>
    </row>
    <row r="59" spans="1:6">
      <c r="A59" s="4" t="s">
        <v>1421</v>
      </c>
      <c r="C59" s="4" t="s">
        <v>1422</v>
      </c>
      <c r="F59" s="4" t="s">
        <v>1422</v>
      </c>
    </row>
    <row r="60" spans="1:6">
      <c r="A60" s="4" t="s">
        <v>655</v>
      </c>
    </row>
    <row r="61" spans="1:6">
      <c r="A61" s="3" t="s">
        <v>1450</v>
      </c>
    </row>
    <row r="62" spans="1:6">
      <c r="A62" s="4" t="s">
        <v>1405</v>
      </c>
      <c r="D62" s="6" t="n">
        <v>5</v>
      </c>
      <c r="E62" s="6" t="n">
        <v>6</v>
      </c>
    </row>
    <row r="63" spans="1:6">
      <c r="A63" s="4" t="s">
        <v>1406</v>
      </c>
      <c r="D63" s="5" t="n">
        <v>7</v>
      </c>
      <c r="E63" s="5" t="n">
        <v>10</v>
      </c>
    </row>
    <row r="64" spans="1:6">
      <c r="A64" s="4" t="s">
        <v>1453</v>
      </c>
      <c r="D64" s="5" t="n">
        <v>0</v>
      </c>
      <c r="E64" s="5" t="n">
        <v>-1</v>
      </c>
    </row>
    <row r="65" spans="1:6">
      <c r="A65" s="4" t="s">
        <v>1340</v>
      </c>
      <c r="D65" s="5" t="n">
        <v>0</v>
      </c>
      <c r="E65" s="5" t="n">
        <v>0</v>
      </c>
    </row>
    <row r="66" spans="1:6">
      <c r="A66" s="4" t="s">
        <v>1451</v>
      </c>
      <c r="D66" s="5" t="n">
        <v>0</v>
      </c>
      <c r="E66" s="5" t="n">
        <v>0</v>
      </c>
    </row>
    <row r="67" spans="1:6">
      <c r="A67" s="4" t="s">
        <v>1367</v>
      </c>
      <c r="D67" s="6" t="n">
        <v>12</v>
      </c>
      <c r="E67" s="6" t="n">
        <v>15</v>
      </c>
    </row>
    <row r="68" spans="1:6">
      <c r="A68" s="3" t="s">
        <v>1452</v>
      </c>
    </row>
    <row r="69" spans="1:6">
      <c r="A69" s="4" t="s">
        <v>645</v>
      </c>
      <c r="B69" s="4" t="s">
        <v>657</v>
      </c>
      <c r="D69" s="4" t="s">
        <v>658</v>
      </c>
      <c r="E69" s="4" t="s">
        <v>658</v>
      </c>
    </row>
    <row r="70" spans="1:6">
      <c r="A70" s="4" t="s">
        <v>1453</v>
      </c>
      <c r="D70" s="4" t="s">
        <v>1457</v>
      </c>
      <c r="E70" s="4" t="s">
        <v>1458</v>
      </c>
    </row>
    <row r="71" spans="1:6">
      <c r="A71" s="4" t="s">
        <v>1421</v>
      </c>
      <c r="D71" s="4" t="s">
        <v>1459</v>
      </c>
      <c r="E71" s="4" t="s">
        <v>1460</v>
      </c>
    </row>
    <row r="72" spans="1:6">
      <c r="A72" s="4" t="s">
        <v>1389</v>
      </c>
    </row>
    <row r="73" spans="1:6">
      <c r="A73" s="3" t="s">
        <v>1450</v>
      </c>
    </row>
    <row r="74" spans="1:6">
      <c r="A74" s="4" t="s">
        <v>1405</v>
      </c>
      <c r="C74" s="6" t="n">
        <v>2</v>
      </c>
      <c r="F74" s="6" t="n">
        <v>7</v>
      </c>
    </row>
    <row r="75" spans="1:6">
      <c r="A75" s="4" t="s">
        <v>1406</v>
      </c>
      <c r="C75" s="5" t="n">
        <v>3</v>
      </c>
      <c r="F75" s="5" t="n">
        <v>8</v>
      </c>
    </row>
    <row r="76" spans="1:6">
      <c r="A76" s="4" t="s">
        <v>1453</v>
      </c>
      <c r="C76" s="5" t="n">
        <v>-1</v>
      </c>
      <c r="F76" s="5" t="n">
        <v>-1</v>
      </c>
    </row>
    <row r="77" spans="1:6">
      <c r="A77" s="4" t="s">
        <v>1340</v>
      </c>
      <c r="C77" s="5" t="n">
        <v>2</v>
      </c>
      <c r="F77" s="5" t="n">
        <v>16</v>
      </c>
    </row>
    <row r="78" spans="1:6">
      <c r="A78" s="4" t="s">
        <v>1451</v>
      </c>
      <c r="C78" s="5" t="n">
        <v>0</v>
      </c>
      <c r="F78" s="5" t="n">
        <v>4</v>
      </c>
    </row>
    <row r="79" spans="1:6">
      <c r="A79" s="4" t="s">
        <v>1367</v>
      </c>
      <c r="C79" s="6" t="n">
        <v>6</v>
      </c>
      <c r="F79" s="6" t="n">
        <v>26</v>
      </c>
    </row>
    <row r="80" spans="1:6">
      <c r="A80" s="3" t="s">
        <v>1452</v>
      </c>
    </row>
    <row r="81" spans="1:6">
      <c r="A81" s="4" t="s">
        <v>645</v>
      </c>
      <c r="C81" s="4" t="s">
        <v>1390</v>
      </c>
      <c r="F81" s="4" t="s">
        <v>1390</v>
      </c>
    </row>
    <row r="82" spans="1:6">
      <c r="A82" s="4" t="s">
        <v>1453</v>
      </c>
      <c r="C82" s="4" t="s">
        <v>1461</v>
      </c>
      <c r="F82" s="4" t="s">
        <v>1461</v>
      </c>
    </row>
    <row r="83" spans="1:6">
      <c r="A83" s="4" t="s">
        <v>1421</v>
      </c>
      <c r="C83" s="4" t="s">
        <v>1462</v>
      </c>
      <c r="F83" s="4" t="s">
        <v>14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63</v>
      </c>
      <c r="B1" s="2" t="s">
        <v>35</v>
      </c>
      <c r="C1" s="2" t="s">
        <v>69</v>
      </c>
      <c r="D1" s="2" t="s">
        <v>1</v>
      </c>
    </row>
    <row r="2" spans="1:5">
      <c r="B2" s="2" t="s">
        <v>36</v>
      </c>
      <c r="C2" s="2" t="s">
        <v>70</v>
      </c>
      <c r="D2" s="2" t="s">
        <v>2</v>
      </c>
      <c r="E2" s="2" t="s">
        <v>37</v>
      </c>
    </row>
    <row r="3" spans="1:5">
      <c r="A3" s="4" t="s">
        <v>647</v>
      </c>
    </row>
    <row r="4" spans="1:5">
      <c r="A4" s="3" t="s">
        <v>1333</v>
      </c>
    </row>
    <row r="5" spans="1:5">
      <c r="A5" s="4" t="s">
        <v>1464</v>
      </c>
      <c r="C5" s="6" t="n">
        <v>-15</v>
      </c>
      <c r="D5" s="6" t="n">
        <v>94</v>
      </c>
    </row>
    <row r="6" spans="1:5">
      <c r="A6" s="4" t="s">
        <v>1454</v>
      </c>
      <c r="C6" s="5" t="n">
        <v>0</v>
      </c>
      <c r="D6" s="5" t="n">
        <v>0</v>
      </c>
    </row>
    <row r="7" spans="1:5">
      <c r="A7" s="4" t="s">
        <v>1340</v>
      </c>
      <c r="C7" s="5" t="n">
        <v>0</v>
      </c>
      <c r="D7" s="5" t="n">
        <v>0</v>
      </c>
    </row>
    <row r="8" spans="1:5">
      <c r="A8" s="4" t="s">
        <v>1408</v>
      </c>
      <c r="C8" s="5" t="n">
        <v>0</v>
      </c>
      <c r="D8" s="5" t="n">
        <v>0</v>
      </c>
    </row>
    <row r="9" spans="1:5">
      <c r="A9" s="4" t="s">
        <v>1465</v>
      </c>
      <c r="C9" s="5" t="n">
        <v>-15</v>
      </c>
      <c r="D9" s="5" t="n">
        <v>94</v>
      </c>
    </row>
    <row r="10" spans="1:5">
      <c r="A10" s="4" t="s">
        <v>1466</v>
      </c>
      <c r="C10" s="5" t="n">
        <v>-35</v>
      </c>
      <c r="D10" s="5" t="n">
        <v>77</v>
      </c>
    </row>
    <row r="11" spans="1:5">
      <c r="A11" s="4" t="s">
        <v>1467</v>
      </c>
      <c r="B11" s="6" t="n">
        <v>-440</v>
      </c>
    </row>
    <row r="12" spans="1:5">
      <c r="A12" s="4" t="s">
        <v>652</v>
      </c>
    </row>
    <row r="13" spans="1:5">
      <c r="A13" s="3" t="s">
        <v>1333</v>
      </c>
    </row>
    <row r="14" spans="1:5">
      <c r="A14" s="4" t="s">
        <v>1464</v>
      </c>
      <c r="C14" s="5" t="n">
        <v>-34</v>
      </c>
      <c r="D14" s="5" t="n">
        <v>36</v>
      </c>
    </row>
    <row r="15" spans="1:5">
      <c r="A15" s="4" t="s">
        <v>1454</v>
      </c>
      <c r="C15" s="5" t="n">
        <v>0</v>
      </c>
      <c r="D15" s="5" t="n">
        <v>0</v>
      </c>
    </row>
    <row r="16" spans="1:5">
      <c r="A16" s="4" t="s">
        <v>1340</v>
      </c>
      <c r="C16" s="5" t="n">
        <v>0</v>
      </c>
      <c r="D16" s="5" t="n">
        <v>1</v>
      </c>
    </row>
    <row r="17" spans="1:5">
      <c r="A17" s="4" t="s">
        <v>1408</v>
      </c>
      <c r="C17" s="5" t="n">
        <v>0</v>
      </c>
      <c r="D17" s="5" t="n">
        <v>0</v>
      </c>
    </row>
    <row r="18" spans="1:5">
      <c r="A18" s="4" t="s">
        <v>1468</v>
      </c>
      <c r="C18" s="5" t="n">
        <v>0</v>
      </c>
      <c r="D18" s="5" t="n">
        <v>0</v>
      </c>
    </row>
    <row r="19" spans="1:5">
      <c r="A19" s="4" t="s">
        <v>1465</v>
      </c>
      <c r="C19" s="5" t="n">
        <v>-34</v>
      </c>
      <c r="D19" s="5" t="n">
        <v>30</v>
      </c>
    </row>
    <row r="20" spans="1:5">
      <c r="A20" s="4" t="s">
        <v>1466</v>
      </c>
      <c r="C20" s="5" t="n">
        <v>-30</v>
      </c>
      <c r="D20" s="5" t="n">
        <v>35</v>
      </c>
    </row>
    <row r="21" spans="1:5">
      <c r="A21" s="4" t="s">
        <v>1467</v>
      </c>
      <c r="B21" s="5" t="n">
        <v>-43</v>
      </c>
    </row>
    <row r="22" spans="1:5">
      <c r="A22" s="4" t="s">
        <v>655</v>
      </c>
    </row>
    <row r="23" spans="1:5">
      <c r="A23" s="3" t="s">
        <v>1333</v>
      </c>
    </row>
    <row r="24" spans="1:5">
      <c r="A24" s="4" t="s">
        <v>1464</v>
      </c>
      <c r="C24" s="5" t="n">
        <v>-19</v>
      </c>
      <c r="D24" s="5" t="n">
        <v>76</v>
      </c>
    </row>
    <row r="25" spans="1:5">
      <c r="A25" s="4" t="s">
        <v>1340</v>
      </c>
      <c r="C25" s="5" t="n">
        <v>0</v>
      </c>
      <c r="D25" s="5" t="n">
        <v>0</v>
      </c>
    </row>
    <row r="26" spans="1:5">
      <c r="A26" s="4" t="s">
        <v>1469</v>
      </c>
      <c r="C26" s="5" t="n">
        <v>0</v>
      </c>
      <c r="D26" s="5" t="n">
        <v>0</v>
      </c>
    </row>
    <row r="27" spans="1:5">
      <c r="A27" s="4" t="s">
        <v>1408</v>
      </c>
      <c r="C27" s="5" t="n">
        <v>0</v>
      </c>
      <c r="D27" s="5" t="n">
        <v>0</v>
      </c>
    </row>
    <row r="28" spans="1:5">
      <c r="A28" s="4" t="s">
        <v>1465</v>
      </c>
      <c r="C28" s="5" t="n">
        <v>-19</v>
      </c>
      <c r="D28" s="5" t="n">
        <v>74</v>
      </c>
    </row>
    <row r="29" spans="1:5">
      <c r="A29" s="4" t="s">
        <v>1466</v>
      </c>
      <c r="C29" s="6" t="n">
        <v>-7</v>
      </c>
      <c r="D29" s="6" t="n">
        <v>89</v>
      </c>
    </row>
    <row r="30" spans="1:5">
      <c r="A30" s="4" t="s">
        <v>1467</v>
      </c>
      <c r="B30" s="5" t="n">
        <v>0</v>
      </c>
    </row>
    <row r="31" spans="1:5">
      <c r="A31" s="4" t="s">
        <v>38</v>
      </c>
    </row>
    <row r="32" spans="1:5">
      <c r="A32" s="3" t="s">
        <v>1333</v>
      </c>
    </row>
    <row r="33" spans="1:5">
      <c r="A33" s="4" t="s">
        <v>1469</v>
      </c>
      <c r="B33" s="5" t="n">
        <v>-721</v>
      </c>
    </row>
    <row r="34" spans="1:5">
      <c r="A34" s="4" t="s">
        <v>1433</v>
      </c>
    </row>
    <row r="35" spans="1:5">
      <c r="A35" s="3" t="s">
        <v>1333</v>
      </c>
    </row>
    <row r="36" spans="1:5">
      <c r="A36" s="4" t="s">
        <v>1464</v>
      </c>
      <c r="B36" s="5" t="n">
        <v>0</v>
      </c>
      <c r="E36" s="6" t="n">
        <v>-68</v>
      </c>
    </row>
    <row r="37" spans="1:5">
      <c r="A37" s="4" t="s">
        <v>1454</v>
      </c>
      <c r="B37" s="5" t="n">
        <v>0</v>
      </c>
      <c r="E37" s="5" t="n">
        <v>-1</v>
      </c>
    </row>
    <row r="38" spans="1:5">
      <c r="A38" s="4" t="s">
        <v>1340</v>
      </c>
      <c r="B38" s="5" t="n">
        <v>-20</v>
      </c>
      <c r="E38" s="5" t="n">
        <v>-102</v>
      </c>
    </row>
    <row r="39" spans="1:5">
      <c r="A39" s="4" t="s">
        <v>1408</v>
      </c>
      <c r="B39" s="5" t="n">
        <v>-1147</v>
      </c>
      <c r="E39" s="5" t="n">
        <v>0</v>
      </c>
    </row>
    <row r="40" spans="1:5">
      <c r="A40" s="4" t="s">
        <v>1465</v>
      </c>
      <c r="B40" s="5" t="n">
        <v>-1167</v>
      </c>
      <c r="E40" s="5" t="n">
        <v>-171</v>
      </c>
    </row>
    <row r="41" spans="1:5">
      <c r="A41" s="4" t="s">
        <v>1466</v>
      </c>
      <c r="B41" s="5" t="n">
        <v>-722</v>
      </c>
      <c r="E41" s="5" t="n">
        <v>-145</v>
      </c>
    </row>
    <row r="42" spans="1:5">
      <c r="A42" s="4" t="s">
        <v>1434</v>
      </c>
    </row>
    <row r="43" spans="1:5">
      <c r="A43" s="3" t="s">
        <v>1333</v>
      </c>
    </row>
    <row r="44" spans="1:5">
      <c r="A44" s="4" t="s">
        <v>1464</v>
      </c>
      <c r="B44" s="5" t="n">
        <v>0</v>
      </c>
      <c r="E44" s="5" t="n">
        <v>-28</v>
      </c>
    </row>
    <row r="45" spans="1:5">
      <c r="A45" s="4" t="s">
        <v>1454</v>
      </c>
      <c r="B45" s="5" t="n">
        <v>3</v>
      </c>
      <c r="E45" s="5" t="n">
        <v>18</v>
      </c>
    </row>
    <row r="46" spans="1:5">
      <c r="A46" s="4" t="s">
        <v>1340</v>
      </c>
      <c r="B46" s="5" t="n">
        <v>-2</v>
      </c>
      <c r="E46" s="5" t="n">
        <v>-12</v>
      </c>
    </row>
    <row r="47" spans="1:5">
      <c r="A47" s="4" t="s">
        <v>1408</v>
      </c>
      <c r="B47" s="5" t="n">
        <v>-40</v>
      </c>
      <c r="E47" s="5" t="n">
        <v>0</v>
      </c>
    </row>
    <row r="48" spans="1:5">
      <c r="A48" s="4" t="s">
        <v>1468</v>
      </c>
      <c r="B48" s="5" t="n">
        <v>0</v>
      </c>
      <c r="E48" s="5" t="n">
        <v>4</v>
      </c>
    </row>
    <row r="49" spans="1:5">
      <c r="A49" s="4" t="s">
        <v>1465</v>
      </c>
      <c r="B49" s="5" t="n">
        <v>-39</v>
      </c>
      <c r="E49" s="5" t="n">
        <v>-18</v>
      </c>
    </row>
    <row r="50" spans="1:5">
      <c r="A50" s="4" t="s">
        <v>1466</v>
      </c>
      <c r="B50" s="5" t="n">
        <v>2</v>
      </c>
      <c r="E50" s="5" t="n">
        <v>-23</v>
      </c>
    </row>
    <row r="51" spans="1:5">
      <c r="A51" s="4" t="s">
        <v>1436</v>
      </c>
    </row>
    <row r="52" spans="1:5">
      <c r="A52" s="3" t="s">
        <v>1333</v>
      </c>
    </row>
    <row r="53" spans="1:5">
      <c r="A53" s="4" t="s">
        <v>1464</v>
      </c>
      <c r="B53" s="5" t="n">
        <v>22</v>
      </c>
      <c r="E53" s="5" t="n">
        <v>-68</v>
      </c>
    </row>
    <row r="54" spans="1:5">
      <c r="A54" s="4" t="s">
        <v>1340</v>
      </c>
      <c r="B54" s="5" t="n">
        <v>-2</v>
      </c>
      <c r="E54" s="5" t="n">
        <v>-16</v>
      </c>
    </row>
    <row r="55" spans="1:5">
      <c r="A55" s="4" t="s">
        <v>1469</v>
      </c>
      <c r="B55" s="5" t="n">
        <v>0</v>
      </c>
      <c r="E55" s="5" t="n">
        <v>4</v>
      </c>
    </row>
    <row r="56" spans="1:5">
      <c r="A56" s="4" t="s">
        <v>1408</v>
      </c>
      <c r="B56" s="5" t="n">
        <v>-163</v>
      </c>
      <c r="E56" s="5" t="n">
        <v>0</v>
      </c>
    </row>
    <row r="57" spans="1:5">
      <c r="A57" s="4" t="s">
        <v>1465</v>
      </c>
      <c r="B57" s="5" t="n">
        <v>-143</v>
      </c>
      <c r="E57" s="5" t="n">
        <v>-80</v>
      </c>
    </row>
    <row r="58" spans="1:5">
      <c r="A58" s="4" t="s">
        <v>1466</v>
      </c>
      <c r="B58" s="6" t="n">
        <v>-137</v>
      </c>
      <c r="E58" s="6" t="n">
        <v>-54</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0</v>
      </c>
      <c r="B1" s="2" t="s">
        <v>2</v>
      </c>
      <c r="C1" s="2" t="s">
        <v>70</v>
      </c>
    </row>
    <row r="2" spans="1:3">
      <c r="A2" s="4" t="s">
        <v>647</v>
      </c>
    </row>
    <row r="3" spans="1:3">
      <c r="A3" s="3" t="s">
        <v>1333</v>
      </c>
    </row>
    <row r="4" spans="1:3">
      <c r="A4" s="4" t="s">
        <v>1471</v>
      </c>
      <c r="B4" s="4" t="s">
        <v>1115</v>
      </c>
      <c r="C4" s="4" t="s">
        <v>1115</v>
      </c>
    </row>
    <row r="5" spans="1:3">
      <c r="A5" s="4" t="s">
        <v>1472</v>
      </c>
      <c r="B5" s="4" t="s">
        <v>1115</v>
      </c>
    </row>
    <row r="6" spans="1:3">
      <c r="A6" s="4" t="s">
        <v>1473</v>
      </c>
    </row>
    <row r="7" spans="1:3">
      <c r="A7" s="3" t="s">
        <v>1333</v>
      </c>
    </row>
    <row r="8" spans="1:3">
      <c r="A8" s="4" t="s">
        <v>1471</v>
      </c>
      <c r="B8" s="4" t="s">
        <v>1474</v>
      </c>
      <c r="C8" s="4" t="s">
        <v>1475</v>
      </c>
    </row>
    <row r="9" spans="1:3">
      <c r="A9" s="4" t="s">
        <v>1472</v>
      </c>
      <c r="B9" s="4" t="s">
        <v>1476</v>
      </c>
    </row>
    <row r="10" spans="1:3">
      <c r="A10" s="4" t="s">
        <v>1477</v>
      </c>
    </row>
    <row r="11" spans="1:3">
      <c r="A11" s="3" t="s">
        <v>1333</v>
      </c>
    </row>
    <row r="12" spans="1:3">
      <c r="A12" s="4" t="s">
        <v>1471</v>
      </c>
      <c r="B12" s="4" t="s">
        <v>1478</v>
      </c>
      <c r="C12" s="4" t="s">
        <v>1479</v>
      </c>
    </row>
    <row r="13" spans="1:3">
      <c r="A13" s="4" t="s">
        <v>1472</v>
      </c>
      <c r="B13" s="4" t="s">
        <v>1480</v>
      </c>
    </row>
    <row r="14" spans="1:3">
      <c r="A14" s="4" t="s">
        <v>1481</v>
      </c>
    </row>
    <row r="15" spans="1:3">
      <c r="A15" s="3" t="s">
        <v>1333</v>
      </c>
    </row>
    <row r="16" spans="1:3">
      <c r="A16" s="4" t="s">
        <v>1471</v>
      </c>
      <c r="B16" s="4" t="s">
        <v>521</v>
      </c>
      <c r="C16" s="4" t="s">
        <v>879</v>
      </c>
    </row>
    <row r="17" spans="1:3">
      <c r="A17" s="4" t="s">
        <v>1472</v>
      </c>
      <c r="B17" s="4" t="s">
        <v>1482</v>
      </c>
    </row>
    <row r="18" spans="1:3">
      <c r="A18" s="4" t="s">
        <v>1483</v>
      </c>
    </row>
    <row r="19" spans="1:3">
      <c r="A19" s="3" t="s">
        <v>1333</v>
      </c>
    </row>
    <row r="20" spans="1:3">
      <c r="A20" s="4" t="s">
        <v>1471</v>
      </c>
      <c r="B20" s="4" t="s">
        <v>1074</v>
      </c>
      <c r="C20" s="4" t="s">
        <v>1075</v>
      </c>
    </row>
    <row r="21" spans="1:3">
      <c r="A21" s="4" t="s">
        <v>1472</v>
      </c>
      <c r="B21" s="4" t="s">
        <v>1074</v>
      </c>
    </row>
    <row r="22" spans="1:3">
      <c r="A22" s="4" t="s">
        <v>1484</v>
      </c>
    </row>
    <row r="23" spans="1:3">
      <c r="A23" s="3" t="s">
        <v>1333</v>
      </c>
    </row>
    <row r="24" spans="1:3">
      <c r="A24" s="4" t="s">
        <v>1471</v>
      </c>
      <c r="B24" s="4" t="s">
        <v>1482</v>
      </c>
      <c r="C24" s="4" t="s">
        <v>1482</v>
      </c>
    </row>
    <row r="25" spans="1:3">
      <c r="A25" s="4" t="s">
        <v>1472</v>
      </c>
      <c r="B25" s="4" t="s">
        <v>1482</v>
      </c>
    </row>
    <row r="26" spans="1:3">
      <c r="A26" s="4" t="s">
        <v>1485</v>
      </c>
    </row>
    <row r="27" spans="1:3">
      <c r="A27" s="3" t="s">
        <v>1333</v>
      </c>
    </row>
    <row r="28" spans="1:3">
      <c r="A28" s="4" t="s">
        <v>1471</v>
      </c>
      <c r="B28" s="4" t="s">
        <v>493</v>
      </c>
      <c r="C28" s="4" t="s">
        <v>493</v>
      </c>
    </row>
    <row r="29" spans="1:3">
      <c r="A29" s="4" t="s">
        <v>1472</v>
      </c>
      <c r="B29" s="4" t="s">
        <v>493</v>
      </c>
    </row>
    <row r="30" spans="1:3">
      <c r="A30" s="4" t="s">
        <v>1486</v>
      </c>
    </row>
    <row r="31" spans="1:3">
      <c r="A31" s="3" t="s">
        <v>1333</v>
      </c>
    </row>
    <row r="32" spans="1:3">
      <c r="A32" s="4" t="s">
        <v>1471</v>
      </c>
      <c r="B32" s="4" t="s">
        <v>1422</v>
      </c>
      <c r="C32" s="4" t="s">
        <v>521</v>
      </c>
    </row>
    <row r="33" spans="1:3">
      <c r="A33" s="4" t="s">
        <v>1472</v>
      </c>
      <c r="B33" s="4" t="s">
        <v>493</v>
      </c>
    </row>
    <row r="34" spans="1:3">
      <c r="A34" s="4" t="s">
        <v>652</v>
      </c>
    </row>
    <row r="35" spans="1:3">
      <c r="A35" s="3" t="s">
        <v>1333</v>
      </c>
    </row>
    <row r="36" spans="1:3">
      <c r="A36" s="4" t="s">
        <v>1471</v>
      </c>
      <c r="B36" s="4" t="s">
        <v>1115</v>
      </c>
      <c r="C36" s="4" t="s">
        <v>1115</v>
      </c>
    </row>
    <row r="37" spans="1:3">
      <c r="A37" s="4" t="s">
        <v>1472</v>
      </c>
      <c r="B37" s="4" t="s">
        <v>1115</v>
      </c>
    </row>
    <row r="38" spans="1:3">
      <c r="A38" s="4" t="s">
        <v>1487</v>
      </c>
    </row>
    <row r="39" spans="1:3">
      <c r="A39" s="3" t="s">
        <v>1333</v>
      </c>
    </row>
    <row r="40" spans="1:3">
      <c r="A40" s="4" t="s">
        <v>1471</v>
      </c>
      <c r="B40" s="4" t="s">
        <v>1488</v>
      </c>
      <c r="C40" s="4" t="s">
        <v>1488</v>
      </c>
    </row>
    <row r="41" spans="1:3">
      <c r="A41" s="4" t="s">
        <v>1472</v>
      </c>
      <c r="B41" s="4" t="s">
        <v>1488</v>
      </c>
    </row>
    <row r="42" spans="1:3">
      <c r="A42" s="4" t="s">
        <v>1489</v>
      </c>
    </row>
    <row r="43" spans="1:3">
      <c r="A43" s="3" t="s">
        <v>1333</v>
      </c>
    </row>
    <row r="44" spans="1:3">
      <c r="A44" s="4" t="s">
        <v>1471</v>
      </c>
      <c r="B44" s="4" t="s">
        <v>1397</v>
      </c>
      <c r="C44" s="4" t="s">
        <v>1397</v>
      </c>
    </row>
    <row r="45" spans="1:3">
      <c r="A45" s="4" t="s">
        <v>1472</v>
      </c>
      <c r="B45" s="4" t="s">
        <v>1397</v>
      </c>
    </row>
    <row r="46" spans="1:3">
      <c r="A46" s="4" t="s">
        <v>655</v>
      </c>
    </row>
    <row r="47" spans="1:3">
      <c r="A47" s="3" t="s">
        <v>1333</v>
      </c>
    </row>
    <row r="48" spans="1:3">
      <c r="A48" s="4" t="s">
        <v>1471</v>
      </c>
      <c r="B48" s="4" t="s">
        <v>1115</v>
      </c>
      <c r="C48" s="4" t="s">
        <v>1115</v>
      </c>
    </row>
    <row r="49" spans="1:3">
      <c r="A49" s="4" t="s">
        <v>1490</v>
      </c>
    </row>
    <row r="50" spans="1:3">
      <c r="A50" s="3" t="s">
        <v>1333</v>
      </c>
    </row>
    <row r="51" spans="1:3">
      <c r="A51" s="4" t="s">
        <v>1471</v>
      </c>
      <c r="B51" s="4" t="s">
        <v>1491</v>
      </c>
      <c r="C51" s="4" t="s">
        <v>1491</v>
      </c>
    </row>
    <row r="52" spans="1:3">
      <c r="A52" s="4" t="s">
        <v>1492</v>
      </c>
    </row>
    <row r="53" spans="1:3">
      <c r="A53" s="3" t="s">
        <v>1333</v>
      </c>
    </row>
    <row r="54" spans="1:3">
      <c r="A54" s="4" t="s">
        <v>1471</v>
      </c>
      <c r="B54" s="4" t="s">
        <v>518</v>
      </c>
      <c r="C54" s="4" t="s">
        <v>518</v>
      </c>
    </row>
    <row r="55" spans="1:3">
      <c r="A55" s="4" t="s">
        <v>1493</v>
      </c>
    </row>
    <row r="56" spans="1:3">
      <c r="A56" s="3" t="s">
        <v>1333</v>
      </c>
    </row>
    <row r="57" spans="1:3">
      <c r="A57" s="4" t="s">
        <v>1471</v>
      </c>
      <c r="B57" s="4" t="s">
        <v>1397</v>
      </c>
      <c r="C57" s="4" t="s">
        <v>13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4</v>
      </c>
      <c r="B1" s="2" t="s">
        <v>2</v>
      </c>
      <c r="C1" s="2" t="s">
        <v>70</v>
      </c>
      <c r="D1" s="2" t="s">
        <v>36</v>
      </c>
      <c r="E1" s="2" t="s">
        <v>37</v>
      </c>
    </row>
    <row r="2" spans="1:5">
      <c r="A2" s="4" t="s">
        <v>1396</v>
      </c>
    </row>
    <row r="3" spans="1:5">
      <c r="A3" s="3" t="s">
        <v>1333</v>
      </c>
    </row>
    <row r="4" spans="1:5">
      <c r="A4" s="4" t="s">
        <v>1471</v>
      </c>
      <c r="B4" s="4" t="s">
        <v>1397</v>
      </c>
    </row>
    <row r="5" spans="1:5">
      <c r="A5" s="4" t="s">
        <v>1495</v>
      </c>
    </row>
    <row r="6" spans="1:5">
      <c r="A6" s="3" t="s">
        <v>1333</v>
      </c>
    </row>
    <row r="7" spans="1:5">
      <c r="A7" s="4" t="s">
        <v>1471</v>
      </c>
      <c r="B7" s="4" t="s">
        <v>1496</v>
      </c>
    </row>
    <row r="8" spans="1:5">
      <c r="A8" s="4" t="s">
        <v>1497</v>
      </c>
    </row>
    <row r="9" spans="1:5">
      <c r="A9" s="3" t="s">
        <v>1333</v>
      </c>
    </row>
    <row r="10" spans="1:5">
      <c r="A10" s="4" t="s">
        <v>1471</v>
      </c>
      <c r="B10" s="4" t="s">
        <v>1498</v>
      </c>
    </row>
    <row r="11" spans="1:5">
      <c r="A11" s="4" t="s">
        <v>1499</v>
      </c>
    </row>
    <row r="12" spans="1:5">
      <c r="A12" s="3" t="s">
        <v>1333</v>
      </c>
    </row>
    <row r="13" spans="1:5">
      <c r="A13" s="4" t="s">
        <v>1443</v>
      </c>
      <c r="B13" s="6" t="n">
        <v>191</v>
      </c>
      <c r="C13" s="6" t="n">
        <v>178</v>
      </c>
    </row>
    <row r="14" spans="1:5">
      <c r="A14" s="4" t="s">
        <v>1500</v>
      </c>
    </row>
    <row r="15" spans="1:5">
      <c r="A15" s="3" t="s">
        <v>1333</v>
      </c>
    </row>
    <row r="16" spans="1:5">
      <c r="A16" s="4" t="s">
        <v>1443</v>
      </c>
      <c r="B16" s="5" t="n">
        <v>191</v>
      </c>
      <c r="C16" s="5" t="n">
        <v>178</v>
      </c>
    </row>
    <row r="17" spans="1:5">
      <c r="A17" s="4" t="s">
        <v>647</v>
      </c>
    </row>
    <row r="18" spans="1:5">
      <c r="A18" s="3" t="s">
        <v>1333</v>
      </c>
    </row>
    <row r="19" spans="1:5">
      <c r="A19" s="4" t="s">
        <v>1443</v>
      </c>
      <c r="B19" s="6" t="n">
        <v>915</v>
      </c>
      <c r="C19" s="6" t="n">
        <v>881</v>
      </c>
      <c r="D19" s="6" t="n">
        <v>889</v>
      </c>
    </row>
    <row r="20" spans="1:5">
      <c r="A20" s="4" t="s">
        <v>1471</v>
      </c>
      <c r="B20" s="4" t="s">
        <v>1115</v>
      </c>
      <c r="C20" s="4" t="s">
        <v>1115</v>
      </c>
    </row>
    <row r="21" spans="1:5">
      <c r="A21" s="4" t="s">
        <v>1501</v>
      </c>
    </row>
    <row r="22" spans="1:5">
      <c r="A22" s="3" t="s">
        <v>1333</v>
      </c>
    </row>
    <row r="23" spans="1:5">
      <c r="A23" s="4" t="s">
        <v>1443</v>
      </c>
      <c r="B23" s="6" t="n">
        <v>-2</v>
      </c>
      <c r="C23" s="6" t="n">
        <v>-2</v>
      </c>
    </row>
    <row r="24" spans="1:5">
      <c r="A24" s="4" t="s">
        <v>1502</v>
      </c>
    </row>
    <row r="25" spans="1:5">
      <c r="A25" s="3" t="s">
        <v>1333</v>
      </c>
    </row>
    <row r="26" spans="1:5">
      <c r="A26" s="4" t="s">
        <v>1443</v>
      </c>
      <c r="B26" s="5" t="n">
        <v>125</v>
      </c>
      <c r="C26" s="5" t="n">
        <v>93</v>
      </c>
    </row>
    <row r="27" spans="1:5">
      <c r="A27" s="4" t="s">
        <v>1503</v>
      </c>
    </row>
    <row r="28" spans="1:5">
      <c r="A28" s="3" t="s">
        <v>1333</v>
      </c>
    </row>
    <row r="29" spans="1:5">
      <c r="A29" s="4" t="s">
        <v>1443</v>
      </c>
      <c r="B29" s="5" t="n">
        <v>0</v>
      </c>
      <c r="C29" s="5" t="n">
        <v>0</v>
      </c>
    </row>
    <row r="30" spans="1:5">
      <c r="A30" s="4" t="s">
        <v>1504</v>
      </c>
    </row>
    <row r="31" spans="1:5">
      <c r="A31" s="3" t="s">
        <v>1333</v>
      </c>
    </row>
    <row r="32" spans="1:5">
      <c r="A32" s="4" t="s">
        <v>1443</v>
      </c>
      <c r="B32" s="5" t="n">
        <v>123</v>
      </c>
    </row>
    <row r="33" spans="1:5">
      <c r="A33" s="4" t="s">
        <v>1505</v>
      </c>
    </row>
    <row r="34" spans="1:5">
      <c r="A34" s="3" t="s">
        <v>1333</v>
      </c>
    </row>
    <row r="35" spans="1:5">
      <c r="A35" s="4" t="s">
        <v>1443</v>
      </c>
      <c r="B35" s="5" t="n">
        <v>787</v>
      </c>
    </row>
    <row r="36" spans="1:5">
      <c r="A36" s="4" t="s">
        <v>1506</v>
      </c>
    </row>
    <row r="37" spans="1:5">
      <c r="A37" s="3" t="s">
        <v>1333</v>
      </c>
    </row>
    <row r="38" spans="1:5">
      <c r="A38" s="4" t="s">
        <v>1443</v>
      </c>
      <c r="B38" s="5" t="n">
        <v>0</v>
      </c>
      <c r="C38" s="5" t="n">
        <v>0</v>
      </c>
    </row>
    <row r="39" spans="1:5">
      <c r="A39" s="4" t="s">
        <v>1507</v>
      </c>
    </row>
    <row r="40" spans="1:5">
      <c r="A40" s="3" t="s">
        <v>1333</v>
      </c>
    </row>
    <row r="41" spans="1:5">
      <c r="A41" s="4" t="s">
        <v>1443</v>
      </c>
      <c r="B41" s="5" t="n">
        <v>125</v>
      </c>
      <c r="C41" s="5" t="n">
        <v>93</v>
      </c>
    </row>
    <row r="42" spans="1:5">
      <c r="A42" s="4" t="s">
        <v>1508</v>
      </c>
    </row>
    <row r="43" spans="1:5">
      <c r="A43" s="3" t="s">
        <v>1333</v>
      </c>
    </row>
    <row r="44" spans="1:5">
      <c r="A44" s="4" t="s">
        <v>1443</v>
      </c>
      <c r="B44" s="5" t="n">
        <v>0</v>
      </c>
      <c r="C44" s="5" t="n">
        <v>0</v>
      </c>
    </row>
    <row r="45" spans="1:5">
      <c r="A45" s="4" t="s">
        <v>1509</v>
      </c>
    </row>
    <row r="46" spans="1:5">
      <c r="A46" s="3" t="s">
        <v>1333</v>
      </c>
    </row>
    <row r="47" spans="1:5">
      <c r="A47" s="4" t="s">
        <v>1443</v>
      </c>
      <c r="B47" s="5" t="n">
        <v>-2</v>
      </c>
      <c r="C47" s="5" t="n">
        <v>-2</v>
      </c>
    </row>
    <row r="48" spans="1:5">
      <c r="A48" s="4" t="s">
        <v>1510</v>
      </c>
    </row>
    <row r="49" spans="1:5">
      <c r="A49" s="3" t="s">
        <v>1333</v>
      </c>
    </row>
    <row r="50" spans="1:5">
      <c r="A50" s="4" t="s">
        <v>1443</v>
      </c>
      <c r="B50" s="5" t="n">
        <v>0</v>
      </c>
      <c r="C50" s="5" t="n">
        <v>0</v>
      </c>
    </row>
    <row r="51" spans="1:5">
      <c r="A51" s="4" t="s">
        <v>1511</v>
      </c>
    </row>
    <row r="52" spans="1:5">
      <c r="A52" s="3" t="s">
        <v>1333</v>
      </c>
    </row>
    <row r="53" spans="1:5">
      <c r="A53" s="4" t="s">
        <v>1443</v>
      </c>
      <c r="B53" s="5" t="n">
        <v>0</v>
      </c>
      <c r="C53" s="6" t="n">
        <v>0</v>
      </c>
    </row>
    <row r="54" spans="1:5">
      <c r="A54" s="4" t="s">
        <v>1512</v>
      </c>
    </row>
    <row r="55" spans="1:5">
      <c r="A55" s="3" t="s">
        <v>1333</v>
      </c>
    </row>
    <row r="56" spans="1:5">
      <c r="A56" s="4" t="s">
        <v>1443</v>
      </c>
      <c r="B56" s="6" t="n">
        <v>-2</v>
      </c>
    </row>
    <row r="57" spans="1:5">
      <c r="A57" s="4" t="s">
        <v>1513</v>
      </c>
    </row>
    <row r="58" spans="1:5">
      <c r="A58" s="3" t="s">
        <v>1333</v>
      </c>
    </row>
    <row r="59" spans="1:5">
      <c r="A59" s="4" t="s">
        <v>1471</v>
      </c>
      <c r="B59" s="4" t="s">
        <v>1482</v>
      </c>
      <c r="C59" s="4" t="s">
        <v>1482</v>
      </c>
    </row>
    <row r="60" spans="1:5">
      <c r="A60" s="4" t="s">
        <v>1514</v>
      </c>
    </row>
    <row r="61" spans="1:5">
      <c r="A61" s="3" t="s">
        <v>1333</v>
      </c>
    </row>
    <row r="62" spans="1:5">
      <c r="A62" s="4" t="s">
        <v>1471</v>
      </c>
      <c r="B62" s="4" t="s">
        <v>1074</v>
      </c>
      <c r="C62" s="4" t="s">
        <v>1075</v>
      </c>
    </row>
    <row r="63" spans="1:5">
      <c r="A63" s="4" t="s">
        <v>1515</v>
      </c>
    </row>
    <row r="64" spans="1:5">
      <c r="A64" s="3" t="s">
        <v>1333</v>
      </c>
    </row>
    <row r="65" spans="1:5">
      <c r="A65" s="4" t="s">
        <v>1443</v>
      </c>
      <c r="B65" s="6" t="n">
        <v>4</v>
      </c>
    </row>
    <row r="66" spans="1:5">
      <c r="A66" s="4" t="s">
        <v>1516</v>
      </c>
    </row>
    <row r="67" spans="1:5">
      <c r="A67" s="3" t="s">
        <v>1333</v>
      </c>
    </row>
    <row r="68" spans="1:5">
      <c r="A68" s="4" t="s">
        <v>1443</v>
      </c>
      <c r="B68" s="5" t="n">
        <v>65</v>
      </c>
    </row>
    <row r="69" spans="1:5">
      <c r="A69" s="4" t="s">
        <v>1517</v>
      </c>
    </row>
    <row r="70" spans="1:5">
      <c r="A70" s="3" t="s">
        <v>1333</v>
      </c>
    </row>
    <row r="71" spans="1:5">
      <c r="A71" s="4" t="s">
        <v>1443</v>
      </c>
      <c r="B71" s="5" t="n">
        <v>37</v>
      </c>
    </row>
    <row r="72" spans="1:5">
      <c r="A72" s="4" t="s">
        <v>1518</v>
      </c>
    </row>
    <row r="73" spans="1:5">
      <c r="A73" s="3" t="s">
        <v>1333</v>
      </c>
    </row>
    <row r="74" spans="1:5">
      <c r="A74" s="4" t="s">
        <v>1443</v>
      </c>
      <c r="B74" s="5" t="n">
        <v>19</v>
      </c>
    </row>
    <row r="75" spans="1:5">
      <c r="A75" s="4" t="s">
        <v>1519</v>
      </c>
    </row>
    <row r="76" spans="1:5">
      <c r="A76" s="3" t="s">
        <v>1333</v>
      </c>
    </row>
    <row r="77" spans="1:5">
      <c r="A77" s="4" t="s">
        <v>1443</v>
      </c>
      <c r="B77" s="6" t="n">
        <v>144</v>
      </c>
    </row>
    <row r="78" spans="1:5">
      <c r="A78" s="4" t="s">
        <v>1485</v>
      </c>
    </row>
    <row r="79" spans="1:5">
      <c r="A79" s="3" t="s">
        <v>1333</v>
      </c>
    </row>
    <row r="80" spans="1:5">
      <c r="A80" s="4" t="s">
        <v>1471</v>
      </c>
      <c r="B80" s="4" t="s">
        <v>493</v>
      </c>
      <c r="C80" s="4" t="s">
        <v>493</v>
      </c>
    </row>
    <row r="81" spans="1:5">
      <c r="A81" s="4" t="s">
        <v>1520</v>
      </c>
    </row>
    <row r="82" spans="1:5">
      <c r="A82" s="3" t="s">
        <v>1333</v>
      </c>
    </row>
    <row r="83" spans="1:5">
      <c r="A83" s="4" t="s">
        <v>1443</v>
      </c>
      <c r="B83" s="6" t="n">
        <v>14</v>
      </c>
    </row>
    <row r="84" spans="1:5">
      <c r="A84" s="4" t="s">
        <v>1521</v>
      </c>
    </row>
    <row r="85" spans="1:5">
      <c r="A85" s="3" t="s">
        <v>1333</v>
      </c>
    </row>
    <row r="86" spans="1:5">
      <c r="A86" s="4" t="s">
        <v>1443</v>
      </c>
      <c r="B86" s="6" t="n">
        <v>5</v>
      </c>
    </row>
    <row r="87" spans="1:5">
      <c r="A87" s="4" t="s">
        <v>1477</v>
      </c>
    </row>
    <row r="88" spans="1:5">
      <c r="A88" s="3" t="s">
        <v>1333</v>
      </c>
    </row>
    <row r="89" spans="1:5">
      <c r="A89" s="4" t="s">
        <v>1471</v>
      </c>
      <c r="B89" s="4" t="s">
        <v>1478</v>
      </c>
      <c r="C89" s="4" t="s">
        <v>1479</v>
      </c>
    </row>
    <row r="90" spans="1:5">
      <c r="A90" s="4" t="s">
        <v>652</v>
      </c>
    </row>
    <row r="91" spans="1:5">
      <c r="A91" s="3" t="s">
        <v>1333</v>
      </c>
    </row>
    <row r="92" spans="1:5">
      <c r="A92" s="4" t="s">
        <v>1443</v>
      </c>
      <c r="B92" s="6" t="n">
        <v>191</v>
      </c>
      <c r="C92" s="6" t="n">
        <v>178</v>
      </c>
      <c r="D92" s="5" t="n">
        <v>180</v>
      </c>
    </row>
    <row r="93" spans="1:5">
      <c r="A93" s="4" t="s">
        <v>1471</v>
      </c>
      <c r="B93" s="4" t="s">
        <v>1115</v>
      </c>
      <c r="C93" s="4" t="s">
        <v>1115</v>
      </c>
    </row>
    <row r="94" spans="1:5">
      <c r="A94" s="4" t="s">
        <v>1489</v>
      </c>
    </row>
    <row r="95" spans="1:5">
      <c r="A95" s="3" t="s">
        <v>1333</v>
      </c>
    </row>
    <row r="96" spans="1:5">
      <c r="A96" s="4" t="s">
        <v>1471</v>
      </c>
      <c r="B96" s="4" t="s">
        <v>1397</v>
      </c>
      <c r="C96" s="4" t="s">
        <v>1397</v>
      </c>
    </row>
    <row r="97" spans="1:5">
      <c r="A97" s="4" t="s">
        <v>655</v>
      </c>
    </row>
    <row r="98" spans="1:5">
      <c r="A98" s="3" t="s">
        <v>1333</v>
      </c>
    </row>
    <row r="99" spans="1:5">
      <c r="A99" s="4" t="s">
        <v>1443</v>
      </c>
      <c r="B99" s="6" t="n">
        <v>15</v>
      </c>
      <c r="C99" s="6" t="n">
        <v>15</v>
      </c>
      <c r="D99" s="5" t="n">
        <v>15</v>
      </c>
    </row>
    <row r="100" spans="1:5">
      <c r="A100" s="4" t="s">
        <v>1471</v>
      </c>
      <c r="B100" s="4" t="s">
        <v>1115</v>
      </c>
      <c r="C100" s="4" t="s">
        <v>1115</v>
      </c>
    </row>
    <row r="101" spans="1:5">
      <c r="A101" s="4" t="s">
        <v>1522</v>
      </c>
    </row>
    <row r="102" spans="1:5">
      <c r="A102" s="3" t="s">
        <v>1333</v>
      </c>
    </row>
    <row r="103" spans="1:5">
      <c r="A103" s="4" t="s">
        <v>1443</v>
      </c>
      <c r="B103" s="6" t="n">
        <v>15</v>
      </c>
      <c r="C103" s="6" t="n">
        <v>15</v>
      </c>
    </row>
    <row r="104" spans="1:5">
      <c r="A104" s="4" t="s">
        <v>1490</v>
      </c>
    </row>
    <row r="105" spans="1:5">
      <c r="A105" s="3" t="s">
        <v>1333</v>
      </c>
    </row>
    <row r="106" spans="1:5">
      <c r="A106" s="4" t="s">
        <v>1471</v>
      </c>
      <c r="B106" s="4" t="s">
        <v>1491</v>
      </c>
      <c r="C106" s="4" t="s">
        <v>1491</v>
      </c>
    </row>
    <row r="107" spans="1:5">
      <c r="A107" s="4" t="s">
        <v>1523</v>
      </c>
    </row>
    <row r="108" spans="1:5">
      <c r="A108" s="3" t="s">
        <v>1333</v>
      </c>
    </row>
    <row r="109" spans="1:5">
      <c r="A109" s="4" t="s">
        <v>1443</v>
      </c>
      <c r="B109" s="6" t="n">
        <v>4</v>
      </c>
      <c r="C109" s="6" t="n">
        <v>4</v>
      </c>
    </row>
    <row r="110" spans="1:5">
      <c r="A110" s="4" t="s">
        <v>1524</v>
      </c>
    </row>
    <row r="111" spans="1:5">
      <c r="A111" s="3" t="s">
        <v>1333</v>
      </c>
    </row>
    <row r="112" spans="1:5">
      <c r="A112" s="4" t="s">
        <v>1443</v>
      </c>
      <c r="B112" s="6" t="n">
        <v>2</v>
      </c>
      <c r="C112" s="6" t="n">
        <v>2</v>
      </c>
    </row>
    <row r="113" spans="1:5">
      <c r="A113" s="4" t="s">
        <v>1493</v>
      </c>
    </row>
    <row r="114" spans="1:5">
      <c r="A114" s="3" t="s">
        <v>1333</v>
      </c>
    </row>
    <row r="115" spans="1:5">
      <c r="A115" s="4" t="s">
        <v>1471</v>
      </c>
      <c r="B115" s="4" t="s">
        <v>1397</v>
      </c>
      <c r="C115" s="4" t="s">
        <v>1397</v>
      </c>
    </row>
    <row r="116" spans="1:5">
      <c r="A116" s="4" t="s">
        <v>1525</v>
      </c>
    </row>
    <row r="117" spans="1:5">
      <c r="A117" s="3" t="s">
        <v>1333</v>
      </c>
    </row>
    <row r="118" spans="1:5">
      <c r="A118" s="4" t="s">
        <v>1443</v>
      </c>
      <c r="B118" s="6" t="n">
        <v>9</v>
      </c>
      <c r="C118" s="6" t="n">
        <v>9</v>
      </c>
    </row>
    <row r="119" spans="1:5">
      <c r="A119" s="4" t="s">
        <v>1433</v>
      </c>
    </row>
    <row r="120" spans="1:5">
      <c r="A120" s="3" t="s">
        <v>1333</v>
      </c>
    </row>
    <row r="121" spans="1:5">
      <c r="A121" s="4" t="s">
        <v>1443</v>
      </c>
      <c r="C121" s="5" t="n">
        <v>881</v>
      </c>
      <c r="D121" s="5" t="n">
        <v>889</v>
      </c>
      <c r="E121" s="6" t="n">
        <v>2395</v>
      </c>
    </row>
    <row r="122" spans="1:5">
      <c r="A122" s="4" t="s">
        <v>1526</v>
      </c>
    </row>
    <row r="123" spans="1:5">
      <c r="A123" s="3" t="s">
        <v>1333</v>
      </c>
    </row>
    <row r="124" spans="1:5">
      <c r="A124" s="4" t="s">
        <v>1443</v>
      </c>
      <c r="C124" s="5" t="n">
        <v>91</v>
      </c>
    </row>
    <row r="125" spans="1:5">
      <c r="A125" s="4" t="s">
        <v>1527</v>
      </c>
    </row>
    <row r="126" spans="1:5">
      <c r="A126" s="3" t="s">
        <v>1333</v>
      </c>
    </row>
    <row r="127" spans="1:5">
      <c r="A127" s="4" t="s">
        <v>1443</v>
      </c>
      <c r="C127" s="5" t="n">
        <v>789</v>
      </c>
    </row>
    <row r="128" spans="1:5">
      <c r="A128" s="4" t="s">
        <v>1528</v>
      </c>
    </row>
    <row r="129" spans="1:5">
      <c r="A129" s="3" t="s">
        <v>1333</v>
      </c>
    </row>
    <row r="130" spans="1:5">
      <c r="A130" s="4" t="s">
        <v>1443</v>
      </c>
      <c r="B130" s="5" t="n">
        <v>125</v>
      </c>
      <c r="C130" s="5" t="n">
        <v>93</v>
      </c>
    </row>
    <row r="131" spans="1:5">
      <c r="A131" s="4" t="s">
        <v>1529</v>
      </c>
    </row>
    <row r="132" spans="1:5">
      <c r="A132" s="3" t="s">
        <v>1333</v>
      </c>
    </row>
    <row r="133" spans="1:5">
      <c r="A133" s="4" t="s">
        <v>1443</v>
      </c>
      <c r="C133" s="5" t="n">
        <v>-2</v>
      </c>
    </row>
    <row r="134" spans="1:5">
      <c r="A134" s="4" t="s">
        <v>1530</v>
      </c>
    </row>
    <row r="135" spans="1:5">
      <c r="A135" s="3" t="s">
        <v>1333</v>
      </c>
    </row>
    <row r="136" spans="1:5">
      <c r="A136" s="4" t="s">
        <v>1443</v>
      </c>
      <c r="B136" s="5" t="n">
        <v>55</v>
      </c>
      <c r="C136" s="5" t="n">
        <v>49</v>
      </c>
    </row>
    <row r="137" spans="1:5">
      <c r="A137" s="4" t="s">
        <v>1531</v>
      </c>
    </row>
    <row r="138" spans="1:5">
      <c r="A138" s="3" t="s">
        <v>1333</v>
      </c>
    </row>
    <row r="139" spans="1:5">
      <c r="A139" s="4" t="s">
        <v>1443</v>
      </c>
      <c r="E139" s="5" t="n">
        <v>7</v>
      </c>
    </row>
    <row r="140" spans="1:5">
      <c r="A140" s="4" t="s">
        <v>1532</v>
      </c>
    </row>
    <row r="141" spans="1:5">
      <c r="A141" s="3" t="s">
        <v>1333</v>
      </c>
    </row>
    <row r="142" spans="1:5">
      <c r="A142" s="4" t="s">
        <v>1443</v>
      </c>
      <c r="E142" s="5" t="n">
        <v>73</v>
      </c>
    </row>
    <row r="143" spans="1:5">
      <c r="A143" s="4" t="s">
        <v>1533</v>
      </c>
    </row>
    <row r="144" spans="1:5">
      <c r="A144" s="3" t="s">
        <v>1333</v>
      </c>
    </row>
    <row r="145" spans="1:5">
      <c r="A145" s="4" t="s">
        <v>1443</v>
      </c>
      <c r="C145" s="5" t="n">
        <v>62</v>
      </c>
    </row>
    <row r="146" spans="1:5">
      <c r="A146" s="4" t="s">
        <v>1534</v>
      </c>
    </row>
    <row r="147" spans="1:5">
      <c r="A147" s="3" t="s">
        <v>1333</v>
      </c>
    </row>
    <row r="148" spans="1:5">
      <c r="A148" s="4" t="s">
        <v>1443</v>
      </c>
      <c r="B148" s="5" t="n">
        <v>328</v>
      </c>
      <c r="C148" s="5" t="n">
        <v>231</v>
      </c>
    </row>
    <row r="149" spans="1:5">
      <c r="A149" s="4" t="s">
        <v>1535</v>
      </c>
    </row>
    <row r="150" spans="1:5">
      <c r="A150" s="3" t="s">
        <v>1333</v>
      </c>
    </row>
    <row r="151" spans="1:5">
      <c r="A151" s="4" t="s">
        <v>1443</v>
      </c>
      <c r="C151" s="5" t="n">
        <v>26</v>
      </c>
    </row>
    <row r="152" spans="1:5">
      <c r="A152" s="4" t="s">
        <v>1536</v>
      </c>
    </row>
    <row r="153" spans="1:5">
      <c r="A153" s="3" t="s">
        <v>1333</v>
      </c>
    </row>
    <row r="154" spans="1:5">
      <c r="A154" s="4" t="s">
        <v>1443</v>
      </c>
      <c r="C154" s="5" t="n">
        <v>179</v>
      </c>
    </row>
    <row r="155" spans="1:5">
      <c r="A155" s="4" t="s">
        <v>1537</v>
      </c>
    </row>
    <row r="156" spans="1:5">
      <c r="A156" s="3" t="s">
        <v>1333</v>
      </c>
    </row>
    <row r="157" spans="1:5">
      <c r="A157" s="4" t="s">
        <v>1443</v>
      </c>
      <c r="B157" s="5" t="n">
        <v>92</v>
      </c>
      <c r="C157" s="5" t="n">
        <v>112</v>
      </c>
    </row>
    <row r="158" spans="1:5">
      <c r="A158" s="4" t="s">
        <v>1538</v>
      </c>
    </row>
    <row r="159" spans="1:5">
      <c r="A159" s="3" t="s">
        <v>1333</v>
      </c>
    </row>
    <row r="160" spans="1:5">
      <c r="A160" s="4" t="s">
        <v>1443</v>
      </c>
      <c r="B160" s="6" t="n">
        <v>29</v>
      </c>
      <c r="C160" s="5" t="n">
        <v>35</v>
      </c>
    </row>
    <row r="161" spans="1:5">
      <c r="A161" s="4" t="s">
        <v>1539</v>
      </c>
    </row>
    <row r="162" spans="1:5">
      <c r="A162" s="3" t="s">
        <v>1333</v>
      </c>
    </row>
    <row r="163" spans="1:5">
      <c r="A163" s="4" t="s">
        <v>1443</v>
      </c>
      <c r="C163" s="5" t="n">
        <v>15</v>
      </c>
    </row>
    <row r="164" spans="1:5">
      <c r="A164" s="4" t="s">
        <v>1540</v>
      </c>
    </row>
    <row r="165" spans="1:5">
      <c r="A165" s="3" t="s">
        <v>1333</v>
      </c>
    </row>
    <row r="166" spans="1:5">
      <c r="A166" s="4" t="s">
        <v>1443</v>
      </c>
      <c r="C166" s="6" t="n">
        <v>1</v>
      </c>
    </row>
    <row r="167" spans="1:5">
      <c r="A167" s="4" t="s">
        <v>1434</v>
      </c>
    </row>
    <row r="168" spans="1:5">
      <c r="A168" s="3" t="s">
        <v>1333</v>
      </c>
    </row>
    <row r="169" spans="1:5">
      <c r="A169" s="4" t="s">
        <v>1443</v>
      </c>
      <c r="D169" s="5" t="n">
        <v>180</v>
      </c>
      <c r="E169" s="5" t="n">
        <v>178</v>
      </c>
    </row>
    <row r="170" spans="1:5">
      <c r="A170" s="4" t="s">
        <v>1436</v>
      </c>
    </row>
    <row r="171" spans="1:5">
      <c r="A171" s="3" t="s">
        <v>1333</v>
      </c>
    </row>
    <row r="172" spans="1:5">
      <c r="A172" s="4" t="s">
        <v>1443</v>
      </c>
      <c r="D172" s="6" t="n">
        <v>15</v>
      </c>
      <c r="E172" s="6" t="n">
        <v>1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41</v>
      </c>
      <c r="B1" s="2" t="s">
        <v>524</v>
      </c>
      <c r="C1" s="2" t="s">
        <v>36</v>
      </c>
      <c r="D1" s="2" t="s">
        <v>70</v>
      </c>
      <c r="E1" s="2" t="s">
        <v>2</v>
      </c>
      <c r="F1" s="2" t="s">
        <v>70</v>
      </c>
      <c r="G1" s="2" t="s">
        <v>37</v>
      </c>
    </row>
    <row r="2" spans="1:7">
      <c r="A2" s="3" t="s">
        <v>1542</v>
      </c>
    </row>
    <row r="3" spans="1:7">
      <c r="A3" s="4" t="s">
        <v>1543</v>
      </c>
      <c r="D3" s="6" t="n">
        <v>1000000</v>
      </c>
      <c r="E3" s="6" t="n">
        <v>2000000</v>
      </c>
    </row>
    <row r="4" spans="1:7">
      <c r="A4" s="4" t="s">
        <v>1544</v>
      </c>
      <c r="F4" s="5" t="n">
        <v>1</v>
      </c>
    </row>
    <row r="5" spans="1:7">
      <c r="A5" s="4" t="s">
        <v>185</v>
      </c>
      <c r="D5" s="6" t="n">
        <v>19000000</v>
      </c>
      <c r="E5" s="6" t="n">
        <v>25000000</v>
      </c>
    </row>
    <row r="6" spans="1:7">
      <c r="A6" s="4" t="s">
        <v>1545</v>
      </c>
    </row>
    <row r="7" spans="1:7">
      <c r="A7" s="3" t="s">
        <v>1542</v>
      </c>
    </row>
    <row r="8" spans="1:7">
      <c r="A8" s="4" t="s">
        <v>1546</v>
      </c>
      <c r="E8" s="5" t="n">
        <v>7381609</v>
      </c>
    </row>
    <row r="9" spans="1:7">
      <c r="A9" s="4" t="s">
        <v>1547</v>
      </c>
      <c r="E9" s="5" t="n">
        <v>1002131</v>
      </c>
    </row>
    <row r="10" spans="1:7">
      <c r="A10" s="4" t="s">
        <v>1548</v>
      </c>
      <c r="F10" s="4" t="s">
        <v>1549</v>
      </c>
    </row>
    <row r="11" spans="1:7">
      <c r="A11" s="4" t="s">
        <v>1550</v>
      </c>
    </row>
    <row r="12" spans="1:7">
      <c r="A12" s="3" t="s">
        <v>1542</v>
      </c>
    </row>
    <row r="13" spans="1:7">
      <c r="A13" s="4" t="s">
        <v>1548</v>
      </c>
      <c r="F13" s="4" t="s">
        <v>505</v>
      </c>
    </row>
    <row r="14" spans="1:7">
      <c r="A14" s="4" t="s">
        <v>1551</v>
      </c>
      <c r="E14" s="6" t="n">
        <v>750000</v>
      </c>
    </row>
    <row r="15" spans="1:7">
      <c r="A15" s="4" t="s">
        <v>1552</v>
      </c>
    </row>
    <row r="16" spans="1:7">
      <c r="A16" s="3" t="s">
        <v>1542</v>
      </c>
    </row>
    <row r="17" spans="1:7">
      <c r="A17" s="4" t="s">
        <v>1553</v>
      </c>
      <c r="D17" s="7" t="n">
        <v>16.11</v>
      </c>
      <c r="E17" s="7" t="n">
        <v>15.29</v>
      </c>
    </row>
    <row r="18" spans="1:7">
      <c r="A18" s="4" t="s">
        <v>1544</v>
      </c>
      <c r="F18" s="5" t="n">
        <v>1</v>
      </c>
    </row>
    <row r="19" spans="1:7">
      <c r="A19" s="4" t="s">
        <v>1554</v>
      </c>
      <c r="D19" s="5" t="n">
        <v>3243000</v>
      </c>
      <c r="E19" s="5" t="n">
        <v>2797000</v>
      </c>
      <c r="F19" s="5" t="n">
        <v>3243000</v>
      </c>
    </row>
    <row r="20" spans="1:7">
      <c r="A20" s="4" t="s">
        <v>1555</v>
      </c>
      <c r="B20" s="5" t="n">
        <v>3440528</v>
      </c>
      <c r="F20" s="5" t="n">
        <v>1833000</v>
      </c>
    </row>
    <row r="21" spans="1:7">
      <c r="A21" s="4" t="s">
        <v>1556</v>
      </c>
      <c r="D21" s="6" t="n">
        <v>6000000</v>
      </c>
      <c r="E21" s="6" t="n">
        <v>27000000</v>
      </c>
    </row>
    <row r="22" spans="1:7">
      <c r="A22" s="4" t="s">
        <v>1557</v>
      </c>
    </row>
    <row r="23" spans="1:7">
      <c r="A23" s="3" t="s">
        <v>1542</v>
      </c>
    </row>
    <row r="24" spans="1:7">
      <c r="A24" s="4" t="s">
        <v>1558</v>
      </c>
      <c r="D24" s="6" t="n">
        <v>900000</v>
      </c>
      <c r="E24" s="6" t="n">
        <v>4200000</v>
      </c>
    </row>
    <row r="25" spans="1:7">
      <c r="A25" s="4" t="s">
        <v>1559</v>
      </c>
      <c r="D25" s="7" t="n">
        <v>8.18</v>
      </c>
    </row>
    <row r="26" spans="1:7">
      <c r="A26" s="4" t="s">
        <v>1560</v>
      </c>
      <c r="D26" s="5" t="n">
        <v>1118000</v>
      </c>
      <c r="E26" s="5" t="n">
        <v>925000</v>
      </c>
      <c r="F26" s="5" t="n">
        <v>1118000</v>
      </c>
    </row>
    <row r="27" spans="1:7">
      <c r="A27" s="4" t="s">
        <v>1561</v>
      </c>
      <c r="D27" s="7" t="n">
        <v>19.64</v>
      </c>
      <c r="E27" s="7" t="n">
        <v>19.59</v>
      </c>
      <c r="F27" s="7" t="n">
        <v>19.64</v>
      </c>
    </row>
    <row r="28" spans="1:7">
      <c r="A28" s="4" t="s">
        <v>1562</v>
      </c>
      <c r="B28" s="5" t="n">
        <v>1146835</v>
      </c>
    </row>
    <row r="29" spans="1:7">
      <c r="A29" s="4" t="s">
        <v>38</v>
      </c>
    </row>
    <row r="30" spans="1:7">
      <c r="A30" s="3" t="s">
        <v>1542</v>
      </c>
    </row>
    <row r="31" spans="1:7">
      <c r="A31" s="4" t="s">
        <v>1543</v>
      </c>
      <c r="C31" s="6" t="n">
        <v>0</v>
      </c>
    </row>
    <row r="32" spans="1:7">
      <c r="A32" s="4" t="s">
        <v>1563</v>
      </c>
      <c r="C32" s="5" t="n">
        <v>3000000</v>
      </c>
    </row>
    <row r="33" spans="1:7">
      <c r="A33" s="4" t="s">
        <v>185</v>
      </c>
      <c r="C33" s="6" t="n">
        <v>0</v>
      </c>
      <c r="G33" s="6" t="n">
        <v>11000000</v>
      </c>
    </row>
    <row r="34" spans="1:7">
      <c r="A34" s="4" t="s">
        <v>1564</v>
      </c>
    </row>
    <row r="35" spans="1:7">
      <c r="A35" s="3" t="s">
        <v>1542</v>
      </c>
    </row>
    <row r="36" spans="1:7">
      <c r="A36" s="4" t="s">
        <v>1554</v>
      </c>
      <c r="C36" s="5" t="n">
        <v>369584</v>
      </c>
    </row>
    <row r="37" spans="1:7">
      <c r="A37" s="4" t="s">
        <v>1565</v>
      </c>
      <c r="G37" s="7" t="n">
        <v>1.83</v>
      </c>
    </row>
    <row r="38" spans="1:7">
      <c r="A38" s="4" t="s">
        <v>1555</v>
      </c>
      <c r="C38" s="5" t="n">
        <v>0</v>
      </c>
    </row>
    <row r="39" spans="1:7">
      <c r="A39" s="4" t="s">
        <v>1556</v>
      </c>
      <c r="G39" s="6" t="n">
        <v>1000000</v>
      </c>
    </row>
    <row r="40" spans="1:7">
      <c r="A40" s="4" t="s">
        <v>1566</v>
      </c>
    </row>
    <row r="41" spans="1:7">
      <c r="A41" s="3" t="s">
        <v>1542</v>
      </c>
    </row>
    <row r="42" spans="1:7">
      <c r="A42" s="4" t="s">
        <v>1567</v>
      </c>
      <c r="E42" s="4" t="s">
        <v>512</v>
      </c>
    </row>
    <row r="43" spans="1:7">
      <c r="A43" s="4" t="s">
        <v>1568</v>
      </c>
    </row>
    <row r="44" spans="1:7">
      <c r="A44" s="3" t="s">
        <v>1542</v>
      </c>
    </row>
    <row r="45" spans="1:7">
      <c r="A45" s="4" t="s">
        <v>1560</v>
      </c>
      <c r="G45" s="5" t="n">
        <v>19842268</v>
      </c>
    </row>
    <row r="46" spans="1:7">
      <c r="A46" s="4" t="s">
        <v>1561</v>
      </c>
      <c r="G46" s="7" t="n">
        <v>2.76</v>
      </c>
    </row>
    <row r="47" spans="1:7">
      <c r="A47" s="4" t="s">
        <v>1562</v>
      </c>
      <c r="C47" s="5" t="n">
        <v>0</v>
      </c>
    </row>
    <row r="48" spans="1:7">
      <c r="A48" s="4" t="s">
        <v>1567</v>
      </c>
      <c r="F48" s="4" t="s">
        <v>512</v>
      </c>
    </row>
    <row r="49" spans="1:7">
      <c r="A49" s="4" t="s">
        <v>1569</v>
      </c>
    </row>
    <row r="50" spans="1:7">
      <c r="A50" s="3" t="s">
        <v>1542</v>
      </c>
    </row>
    <row r="51" spans="1:7">
      <c r="A51" s="4" t="s">
        <v>1548</v>
      </c>
      <c r="F51" s="4" t="s">
        <v>1570</v>
      </c>
    </row>
    <row r="52" spans="1:7">
      <c r="A52" s="4" t="s">
        <v>1571</v>
      </c>
    </row>
    <row r="53" spans="1:7">
      <c r="A53" s="3" t="s">
        <v>1542</v>
      </c>
    </row>
    <row r="54" spans="1:7">
      <c r="A54" s="4" t="s">
        <v>1548</v>
      </c>
      <c r="F54" s="4" t="s">
        <v>15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4"/>
  </cols>
  <sheetData>
    <row r="1" spans="1:4">
      <c r="A1" s="1" t="s">
        <v>1572</v>
      </c>
      <c r="B1" s="2" t="s">
        <v>36</v>
      </c>
      <c r="C1" s="2" t="s">
        <v>70</v>
      </c>
      <c r="D1" s="2" t="s">
        <v>2</v>
      </c>
    </row>
    <row r="2" spans="1:4">
      <c r="A2" s="3" t="s">
        <v>1542</v>
      </c>
    </row>
    <row r="3" spans="1:4">
      <c r="A3" s="4" t="s">
        <v>1573</v>
      </c>
      <c r="C3" s="4" t="s">
        <v>1074</v>
      </c>
    </row>
    <row r="4" spans="1:4">
      <c r="A4" s="4" t="s">
        <v>1574</v>
      </c>
    </row>
    <row r="5" spans="1:4">
      <c r="A5" s="3" t="s">
        <v>1542</v>
      </c>
    </row>
    <row r="6" spans="1:4">
      <c r="A6" s="4" t="s">
        <v>1575</v>
      </c>
      <c r="D6" s="4" t="s">
        <v>1576</v>
      </c>
    </row>
    <row r="7" spans="1:4">
      <c r="A7" s="4" t="s">
        <v>1577</v>
      </c>
      <c r="D7" s="4" t="s">
        <v>1578</v>
      </c>
    </row>
    <row r="8" spans="1:4">
      <c r="A8" s="4" t="s">
        <v>1557</v>
      </c>
    </row>
    <row r="9" spans="1:4">
      <c r="A9" s="3" t="s">
        <v>1542</v>
      </c>
    </row>
    <row r="10" spans="1:4">
      <c r="A10" s="4" t="s">
        <v>1579</v>
      </c>
      <c r="B10" s="7" t="n">
        <v>19.46</v>
      </c>
      <c r="C10" s="12" t="n">
        <v>21.6595</v>
      </c>
    </row>
    <row r="11" spans="1:4">
      <c r="A11" s="4" t="s">
        <v>1575</v>
      </c>
      <c r="B11" s="4" t="s">
        <v>1580</v>
      </c>
      <c r="C11" s="4" t="s">
        <v>1581</v>
      </c>
    </row>
    <row r="12" spans="1:4">
      <c r="A12" s="4" t="s">
        <v>1582</v>
      </c>
      <c r="B12" s="4" t="s">
        <v>1583</v>
      </c>
      <c r="C12" s="4" t="s">
        <v>1584</v>
      </c>
    </row>
    <row r="13" spans="1:4">
      <c r="A13" s="4" t="s">
        <v>1577</v>
      </c>
      <c r="B13" s="4" t="s">
        <v>1585</v>
      </c>
      <c r="C13" s="4" t="s">
        <v>1586</v>
      </c>
    </row>
    <row r="14" spans="1:4">
      <c r="A14" s="4" t="s">
        <v>1573</v>
      </c>
      <c r="B14" s="4" t="s">
        <v>1074</v>
      </c>
      <c r="C14" s="4" t="s">
        <v>1074</v>
      </c>
      <c r="D14" s="4" t="s">
        <v>1074</v>
      </c>
    </row>
    <row r="15" spans="1:4">
      <c r="A15" s="4" t="s">
        <v>1587</v>
      </c>
    </row>
    <row r="16" spans="1:4">
      <c r="A16" s="3" t="s">
        <v>1542</v>
      </c>
    </row>
    <row r="17" spans="1:4">
      <c r="A17" s="4" t="s">
        <v>1575</v>
      </c>
      <c r="D17" s="4" t="s">
        <v>1588</v>
      </c>
    </row>
    <row r="18" spans="1:4">
      <c r="A18" s="4" t="s">
        <v>1577</v>
      </c>
      <c r="D18" s="4" t="s">
        <v>1589</v>
      </c>
    </row>
    <row r="19" spans="1:4">
      <c r="A19" s="4" t="s">
        <v>1566</v>
      </c>
    </row>
    <row r="20" spans="1:4">
      <c r="A20" s="3" t="s">
        <v>1542</v>
      </c>
    </row>
    <row r="21" spans="1:4">
      <c r="A21" s="4" t="s">
        <v>1567</v>
      </c>
      <c r="D21" s="4" t="s">
        <v>5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1590</v>
      </c>
      <c r="B1" s="2" t="s">
        <v>524</v>
      </c>
      <c r="C1" s="2" t="s">
        <v>36</v>
      </c>
      <c r="D1" s="2" t="s">
        <v>36</v>
      </c>
      <c r="E1" s="2" t="s">
        <v>70</v>
      </c>
      <c r="F1" s="2" t="s">
        <v>2</v>
      </c>
      <c r="G1" s="2" t="s">
        <v>70</v>
      </c>
      <c r="H1" s="2" t="s">
        <v>37</v>
      </c>
    </row>
    <row r="2" spans="1:8">
      <c r="A2" s="3" t="s">
        <v>1542</v>
      </c>
    </row>
    <row r="3" spans="1:8">
      <c r="A3" s="4" t="s">
        <v>1573</v>
      </c>
      <c r="E3" s="4" t="s">
        <v>1074</v>
      </c>
    </row>
    <row r="4" spans="1:8">
      <c r="A4" s="4" t="s">
        <v>1557</v>
      </c>
    </row>
    <row r="5" spans="1:8">
      <c r="A5" s="3" t="s">
        <v>1542</v>
      </c>
    </row>
    <row r="6" spans="1:8">
      <c r="A6" s="4" t="s">
        <v>1591</v>
      </c>
      <c r="B6" s="5" t="n">
        <v>1146835</v>
      </c>
    </row>
    <row r="7" spans="1:8">
      <c r="A7" s="4" t="s">
        <v>1573</v>
      </c>
      <c r="C7" s="4" t="s">
        <v>1074</v>
      </c>
      <c r="E7" s="4" t="s">
        <v>1074</v>
      </c>
      <c r="F7" s="4" t="s">
        <v>1074</v>
      </c>
    </row>
    <row r="8" spans="1:8">
      <c r="A8" s="4" t="s">
        <v>1592</v>
      </c>
      <c r="F8" s="6" t="n">
        <v>3</v>
      </c>
    </row>
    <row r="9" spans="1:8">
      <c r="A9" s="4" t="s">
        <v>1593</v>
      </c>
      <c r="F9" s="4" t="s">
        <v>1594</v>
      </c>
    </row>
    <row r="10" spans="1:8">
      <c r="A10" s="4" t="s">
        <v>1595</v>
      </c>
      <c r="E10" s="5" t="n">
        <v>1118000</v>
      </c>
      <c r="F10" s="5" t="n">
        <v>925000</v>
      </c>
      <c r="G10" s="5" t="n">
        <v>1118000</v>
      </c>
    </row>
    <row r="11" spans="1:8">
      <c r="A11" s="4" t="s">
        <v>1596</v>
      </c>
      <c r="E11" s="7" t="n">
        <v>19.64</v>
      </c>
      <c r="F11" s="7" t="n">
        <v>19.59</v>
      </c>
      <c r="G11" s="7" t="n">
        <v>19.64</v>
      </c>
    </row>
    <row r="12" spans="1:8">
      <c r="A12" s="4" t="s">
        <v>1597</v>
      </c>
    </row>
    <row r="13" spans="1:8">
      <c r="A13" s="3" t="s">
        <v>1542</v>
      </c>
    </row>
    <row r="14" spans="1:8">
      <c r="A14" s="4" t="s">
        <v>1593</v>
      </c>
      <c r="F14" s="4" t="s">
        <v>1598</v>
      </c>
    </row>
    <row r="15" spans="1:8">
      <c r="A15" s="4" t="s">
        <v>1566</v>
      </c>
    </row>
    <row r="16" spans="1:8">
      <c r="A16" s="3" t="s">
        <v>1542</v>
      </c>
    </row>
    <row r="17" spans="1:8">
      <c r="A17" s="4" t="s">
        <v>1567</v>
      </c>
      <c r="F17" s="4" t="s">
        <v>512</v>
      </c>
    </row>
    <row r="18" spans="1:8">
      <c r="A18" s="4" t="s">
        <v>1599</v>
      </c>
    </row>
    <row r="19" spans="1:8">
      <c r="A19" s="3" t="s">
        <v>1542</v>
      </c>
    </row>
    <row r="20" spans="1:8">
      <c r="A20" s="4" t="s">
        <v>1591</v>
      </c>
      <c r="D20" s="5" t="n">
        <v>0</v>
      </c>
    </row>
    <row r="21" spans="1:8">
      <c r="A21" s="4" t="s">
        <v>1567</v>
      </c>
      <c r="G21" s="4" t="s">
        <v>512</v>
      </c>
    </row>
    <row r="22" spans="1:8">
      <c r="A22" s="4" t="s">
        <v>1595</v>
      </c>
      <c r="H22" s="5" t="n">
        <v>19842268</v>
      </c>
    </row>
    <row r="23" spans="1:8">
      <c r="A23" s="4" t="s">
        <v>1596</v>
      </c>
      <c r="H23" s="7" t="n">
        <v>2.7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600</v>
      </c>
      <c r="B1" s="2" t="s">
        <v>524</v>
      </c>
      <c r="C1" s="2" t="s">
        <v>2</v>
      </c>
      <c r="D1" s="2" t="s">
        <v>70</v>
      </c>
    </row>
    <row r="2" spans="1:4">
      <c r="A2" s="3" t="s">
        <v>1601</v>
      </c>
    </row>
    <row r="3" spans="1:4">
      <c r="A3" s="4" t="s">
        <v>1602</v>
      </c>
      <c r="B3" s="5" t="n">
        <v>1146835</v>
      </c>
    </row>
    <row r="4" spans="1:4">
      <c r="A4" s="4" t="s">
        <v>1603</v>
      </c>
      <c r="C4" s="5" t="n">
        <v>-193000</v>
      </c>
    </row>
    <row r="5" spans="1:4">
      <c r="A5" s="4" t="s">
        <v>1604</v>
      </c>
      <c r="C5" s="5" t="n">
        <v>925000</v>
      </c>
      <c r="D5" s="5" t="n">
        <v>1118000</v>
      </c>
    </row>
    <row r="6" spans="1:4">
      <c r="A6" s="4" t="s">
        <v>1605</v>
      </c>
      <c r="C6" s="5" t="n">
        <v>541000</v>
      </c>
    </row>
    <row r="7" spans="1:4">
      <c r="A7" s="3" t="s">
        <v>1606</v>
      </c>
    </row>
    <row r="8" spans="1:4">
      <c r="A8" s="4" t="s">
        <v>1607</v>
      </c>
      <c r="C8" s="7" t="n">
        <v>19.89</v>
      </c>
    </row>
    <row r="9" spans="1:4">
      <c r="A9" s="4" t="s">
        <v>1608</v>
      </c>
      <c r="C9" s="13" t="n">
        <v>19.59</v>
      </c>
      <c r="D9" s="7" t="n">
        <v>19.64</v>
      </c>
    </row>
    <row r="10" spans="1:4">
      <c r="A10" s="4" t="s">
        <v>1609</v>
      </c>
      <c r="C10" s="7" t="n">
        <v>19.58</v>
      </c>
    </row>
    <row r="11" spans="1:4">
      <c r="A11" s="3" t="s">
        <v>1610</v>
      </c>
    </row>
    <row r="12" spans="1:4">
      <c r="A12" s="4" t="s">
        <v>1611</v>
      </c>
      <c r="C12" s="4" t="s">
        <v>1612</v>
      </c>
    </row>
    <row r="13" spans="1:4">
      <c r="A13" s="4" t="s">
        <v>1613</v>
      </c>
      <c r="C13" s="4" t="s">
        <v>1614</v>
      </c>
    </row>
    <row r="14" spans="1:4">
      <c r="A14" s="4" t="s">
        <v>1615</v>
      </c>
      <c r="C14" s="6" t="n">
        <v>0</v>
      </c>
    </row>
    <row r="15" spans="1:4">
      <c r="A15" s="4" t="s">
        <v>1616</v>
      </c>
      <c r="C15"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7</v>
      </c>
      <c r="B1" s="2" t="s">
        <v>524</v>
      </c>
      <c r="C1" s="2" t="s">
        <v>70</v>
      </c>
      <c r="D1" s="2" t="s">
        <v>2</v>
      </c>
      <c r="E1" s="2" t="s">
        <v>70</v>
      </c>
    </row>
    <row r="2" spans="1:5">
      <c r="A2" s="4" t="s">
        <v>1552</v>
      </c>
    </row>
    <row r="3" spans="1:5">
      <c r="A3" s="3" t="s">
        <v>1542</v>
      </c>
    </row>
    <row r="4" spans="1:5">
      <c r="A4" s="4" t="s">
        <v>1618</v>
      </c>
      <c r="D4" s="5" t="n">
        <v>3243000</v>
      </c>
    </row>
    <row r="5" spans="1:5">
      <c r="A5" s="4" t="s">
        <v>1602</v>
      </c>
      <c r="B5" s="5" t="n">
        <v>3440528</v>
      </c>
      <c r="E5" s="5" t="n">
        <v>1833000</v>
      </c>
    </row>
    <row r="6" spans="1:5">
      <c r="A6" s="4" t="s">
        <v>1619</v>
      </c>
      <c r="E6" s="5" t="n">
        <v>-1737000</v>
      </c>
    </row>
    <row r="7" spans="1:5">
      <c r="A7" s="4" t="s">
        <v>1603</v>
      </c>
      <c r="E7" s="5" t="n">
        <v>-542000</v>
      </c>
    </row>
    <row r="8" spans="1:5">
      <c r="A8" s="4" t="s">
        <v>1620</v>
      </c>
      <c r="C8" s="5" t="n">
        <v>3243000</v>
      </c>
      <c r="D8" s="5" t="n">
        <v>2797000</v>
      </c>
      <c r="E8" s="5" t="n">
        <v>3243000</v>
      </c>
    </row>
    <row r="9" spans="1:5">
      <c r="A9" s="3" t="s">
        <v>1621</v>
      </c>
    </row>
    <row r="10" spans="1:5">
      <c r="A10" s="4" t="s">
        <v>1553</v>
      </c>
      <c r="C10" s="7" t="n">
        <v>16.11</v>
      </c>
      <c r="D10" s="7" t="n">
        <v>15.29</v>
      </c>
    </row>
    <row r="11" spans="1:5">
      <c r="A11" s="4" t="s">
        <v>1587</v>
      </c>
    </row>
    <row r="12" spans="1:5">
      <c r="A12" s="3" t="s">
        <v>1542</v>
      </c>
    </row>
    <row r="13" spans="1:5">
      <c r="A13" s="4" t="s">
        <v>1602</v>
      </c>
      <c r="D13" s="5" t="n">
        <v>182020</v>
      </c>
      <c r="E13" s="5" t="n">
        <v>456000</v>
      </c>
    </row>
    <row r="14" spans="1:5">
      <c r="A14" s="4" t="s">
        <v>1622</v>
      </c>
      <c r="E14" s="5" t="n">
        <v>-177000</v>
      </c>
    </row>
    <row r="15" spans="1:5">
      <c r="A15" s="4" t="s">
        <v>1619</v>
      </c>
      <c r="E15" s="5" t="n">
        <v>0</v>
      </c>
    </row>
    <row r="16" spans="1:5">
      <c r="A16" s="4" t="s">
        <v>1603</v>
      </c>
      <c r="E16" s="5" t="n">
        <v>-5000</v>
      </c>
    </row>
    <row r="17" spans="1:5">
      <c r="A17" s="4" t="s">
        <v>1620</v>
      </c>
      <c r="D17" s="5" t="n">
        <v>274000</v>
      </c>
    </row>
    <row r="18" spans="1:5">
      <c r="A18" s="3" t="s">
        <v>1621</v>
      </c>
    </row>
    <row r="19" spans="1:5">
      <c r="A19" s="4" t="s">
        <v>1553</v>
      </c>
      <c r="D19" s="7" t="n">
        <v>13.67</v>
      </c>
    </row>
    <row r="20" spans="1:5">
      <c r="A20" s="4" t="s">
        <v>1623</v>
      </c>
      <c r="D20" s="13" t="n">
        <v>17.42</v>
      </c>
    </row>
    <row r="21" spans="1:5">
      <c r="A21" s="4" t="s">
        <v>1624</v>
      </c>
      <c r="D21" s="5" t="n">
        <v>0</v>
      </c>
    </row>
    <row r="22" spans="1:5">
      <c r="A22" s="4" t="s">
        <v>1625</v>
      </c>
      <c r="D22" s="13" t="n">
        <v>17.42</v>
      </c>
    </row>
    <row r="23" spans="1:5">
      <c r="A23" s="4" t="s">
        <v>1565</v>
      </c>
      <c r="D23" s="7" t="n">
        <v>11.1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1626</v>
      </c>
      <c r="B1" s="2" t="s">
        <v>524</v>
      </c>
      <c r="C1" s="2" t="s">
        <v>36</v>
      </c>
      <c r="D1" s="2" t="s">
        <v>70</v>
      </c>
      <c r="E1" s="2" t="s">
        <v>2</v>
      </c>
      <c r="F1" s="2" t="s">
        <v>70</v>
      </c>
      <c r="G1" s="2" t="s">
        <v>37</v>
      </c>
    </row>
    <row r="2" spans="1:7">
      <c r="A2" s="4" t="s">
        <v>1552</v>
      </c>
    </row>
    <row r="3" spans="1:7">
      <c r="A3" s="3" t="s">
        <v>1542</v>
      </c>
    </row>
    <row r="4" spans="1:7">
      <c r="A4" s="4" t="s">
        <v>1592</v>
      </c>
      <c r="E4" s="6" t="n">
        <v>38</v>
      </c>
    </row>
    <row r="5" spans="1:7">
      <c r="A5" s="4" t="s">
        <v>1593</v>
      </c>
      <c r="E5" s="4" t="s">
        <v>1598</v>
      </c>
    </row>
    <row r="6" spans="1:7">
      <c r="A6" s="4" t="s">
        <v>1627</v>
      </c>
      <c r="D6" s="7" t="n">
        <v>16.11</v>
      </c>
      <c r="E6" s="7" t="n">
        <v>15.29</v>
      </c>
    </row>
    <row r="7" spans="1:7">
      <c r="A7" s="4" t="s">
        <v>1628</v>
      </c>
      <c r="D7" s="5" t="n">
        <v>3243000</v>
      </c>
      <c r="E7" s="5" t="n">
        <v>2797000</v>
      </c>
      <c r="F7" s="5" t="n">
        <v>3243000</v>
      </c>
    </row>
    <row r="8" spans="1:7">
      <c r="A8" s="4" t="s">
        <v>1602</v>
      </c>
      <c r="B8" s="5" t="n">
        <v>3440528</v>
      </c>
      <c r="F8" s="5" t="n">
        <v>1833000</v>
      </c>
    </row>
    <row r="9" spans="1:7">
      <c r="A9" s="4" t="s">
        <v>1619</v>
      </c>
      <c r="F9" s="5" t="n">
        <v>1737000</v>
      </c>
    </row>
    <row r="10" spans="1:7">
      <c r="A10" s="4" t="s">
        <v>1629</v>
      </c>
      <c r="D10" s="6" t="n">
        <v>6</v>
      </c>
      <c r="E10" s="6" t="n">
        <v>27</v>
      </c>
    </row>
    <row r="11" spans="1:7">
      <c r="A11" s="4" t="s">
        <v>1574</v>
      </c>
    </row>
    <row r="12" spans="1:7">
      <c r="A12" s="3" t="s">
        <v>1542</v>
      </c>
    </row>
    <row r="13" spans="1:7">
      <c r="A13" s="4" t="s">
        <v>1627</v>
      </c>
      <c r="E13" s="7" t="n">
        <v>11.18</v>
      </c>
    </row>
    <row r="14" spans="1:7">
      <c r="A14" s="4" t="s">
        <v>1602</v>
      </c>
      <c r="E14" s="5" t="n">
        <v>274223</v>
      </c>
    </row>
    <row r="15" spans="1:7">
      <c r="A15" s="4" t="s">
        <v>1630</v>
      </c>
      <c r="E15" s="4" t="s">
        <v>1631</v>
      </c>
    </row>
    <row r="16" spans="1:7">
      <c r="A16" s="4" t="s">
        <v>1587</v>
      </c>
    </row>
    <row r="17" spans="1:7">
      <c r="A17" s="3" t="s">
        <v>1542</v>
      </c>
    </row>
    <row r="18" spans="1:7">
      <c r="A18" s="4" t="s">
        <v>1632</v>
      </c>
      <c r="E18" s="6" t="n">
        <v>2</v>
      </c>
    </row>
    <row r="19" spans="1:7">
      <c r="A19" s="4" t="s">
        <v>1593</v>
      </c>
      <c r="E19" s="4" t="s">
        <v>1633</v>
      </c>
    </row>
    <row r="20" spans="1:7">
      <c r="A20" s="4" t="s">
        <v>1627</v>
      </c>
      <c r="E20" s="7" t="n">
        <v>13.67</v>
      </c>
    </row>
    <row r="21" spans="1:7">
      <c r="A21" s="4" t="s">
        <v>1628</v>
      </c>
      <c r="E21" s="5" t="n">
        <v>274000</v>
      </c>
    </row>
    <row r="22" spans="1:7">
      <c r="A22" s="4" t="s">
        <v>1602</v>
      </c>
      <c r="E22" s="5" t="n">
        <v>182020</v>
      </c>
      <c r="F22" s="5" t="n">
        <v>456000</v>
      </c>
    </row>
    <row r="23" spans="1:7">
      <c r="A23" s="4" t="s">
        <v>1619</v>
      </c>
      <c r="F23" s="5" t="n">
        <v>0</v>
      </c>
    </row>
    <row r="24" spans="1:7">
      <c r="A24" s="4" t="s">
        <v>1564</v>
      </c>
    </row>
    <row r="25" spans="1:7">
      <c r="A25" s="3" t="s">
        <v>1542</v>
      </c>
    </row>
    <row r="26" spans="1:7">
      <c r="A26" s="4" t="s">
        <v>1628</v>
      </c>
      <c r="C26" s="5" t="n">
        <v>369584</v>
      </c>
    </row>
    <row r="27" spans="1:7">
      <c r="A27" s="4" t="s">
        <v>1602</v>
      </c>
      <c r="C27" s="5" t="n">
        <v>0</v>
      </c>
    </row>
    <row r="28" spans="1:7">
      <c r="A28" s="4" t="s">
        <v>1629</v>
      </c>
      <c r="G28" s="6" t="n">
        <v>1</v>
      </c>
    </row>
    <row r="29" spans="1:7">
      <c r="A29" s="4" t="s">
        <v>1634</v>
      </c>
    </row>
    <row r="30" spans="1:7">
      <c r="A30" s="3" t="s">
        <v>1542</v>
      </c>
    </row>
    <row r="31" spans="1:7">
      <c r="A31" s="4" t="s">
        <v>1593</v>
      </c>
      <c r="E31" s="4" t="s">
        <v>16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3"/>
  </cols>
  <sheetData>
    <row r="1" spans="1:10">
      <c r="A1" s="1" t="s">
        <v>1636</v>
      </c>
      <c r="B1" s="2" t="s">
        <v>37</v>
      </c>
      <c r="C1" s="2" t="s">
        <v>1637</v>
      </c>
      <c r="D1" s="2" t="s">
        <v>1638</v>
      </c>
      <c r="E1" s="2" t="s">
        <v>37</v>
      </c>
      <c r="F1" s="2" t="s">
        <v>2</v>
      </c>
      <c r="G1" s="2" t="s">
        <v>1639</v>
      </c>
      <c r="H1" s="2" t="s">
        <v>70</v>
      </c>
      <c r="I1" s="2" t="s">
        <v>36</v>
      </c>
      <c r="J1" s="2" t="s">
        <v>1640</v>
      </c>
    </row>
    <row r="2" spans="1:10">
      <c r="A2" s="3" t="s">
        <v>1641</v>
      </c>
    </row>
    <row r="3" spans="1:10">
      <c r="A3" s="4" t="s">
        <v>127</v>
      </c>
      <c r="F3" s="5" t="n">
        <v>55000000</v>
      </c>
    </row>
    <row r="4" spans="1:10">
      <c r="A4" s="4" t="s">
        <v>566</v>
      </c>
      <c r="F4" s="7" t="n">
        <v>0.01</v>
      </c>
      <c r="H4" s="7" t="n">
        <v>0.01</v>
      </c>
    </row>
    <row r="5" spans="1:10">
      <c r="A5" s="4" t="s">
        <v>1642</v>
      </c>
      <c r="F5" s="5" t="n">
        <v>0</v>
      </c>
      <c r="H5" s="5" t="n">
        <v>0</v>
      </c>
    </row>
    <row r="6" spans="1:10">
      <c r="A6" s="4" t="s">
        <v>1643</v>
      </c>
      <c r="F6" s="5" t="n">
        <v>0</v>
      </c>
      <c r="H6" s="5" t="n">
        <v>0</v>
      </c>
    </row>
    <row r="7" spans="1:10">
      <c r="A7" s="4" t="s">
        <v>123</v>
      </c>
      <c r="F7" s="5" t="n">
        <v>550000000</v>
      </c>
      <c r="H7" s="5" t="n">
        <v>550000000</v>
      </c>
    </row>
    <row r="8" spans="1:10">
      <c r="A8" s="4" t="s">
        <v>122</v>
      </c>
      <c r="F8" s="7" t="n">
        <v>0.01</v>
      </c>
      <c r="H8" s="7" t="n">
        <v>0.01</v>
      </c>
    </row>
    <row r="9" spans="1:10">
      <c r="A9" s="4" t="s">
        <v>124</v>
      </c>
      <c r="F9" s="5" t="n">
        <v>111046085</v>
      </c>
      <c r="H9" s="5" t="n">
        <v>110218653</v>
      </c>
      <c r="I9" s="5" t="n">
        <v>110000000</v>
      </c>
    </row>
    <row r="10" spans="1:10">
      <c r="A10" s="4" t="s">
        <v>125</v>
      </c>
      <c r="F10" s="5" t="n">
        <v>111033405</v>
      </c>
      <c r="H10" s="5" t="n">
        <v>110012790</v>
      </c>
    </row>
    <row r="11" spans="1:10">
      <c r="A11" s="4" t="s">
        <v>1644</v>
      </c>
      <c r="F11" s="5" t="n">
        <v>-12680</v>
      </c>
      <c r="H11" s="5" t="n">
        <v>205863</v>
      </c>
      <c r="I11" s="5" t="n">
        <v>200000</v>
      </c>
    </row>
    <row r="12" spans="1:10">
      <c r="A12" s="4" t="s">
        <v>1645</v>
      </c>
      <c r="I12" s="7" t="n">
        <v>25.55</v>
      </c>
    </row>
    <row r="13" spans="1:10">
      <c r="A13" s="4" t="s">
        <v>569</v>
      </c>
      <c r="I13" s="5" t="n">
        <v>5645200</v>
      </c>
    </row>
    <row r="14" spans="1:10">
      <c r="A14" s="4" t="s">
        <v>1646</v>
      </c>
      <c r="F14" s="6" t="n">
        <v>0</v>
      </c>
      <c r="H14" s="6" t="n">
        <v>0</v>
      </c>
    </row>
    <row r="15" spans="1:10">
      <c r="A15" s="4" t="s">
        <v>1157</v>
      </c>
      <c r="G15" s="6" t="n">
        <v>15000000</v>
      </c>
    </row>
    <row r="16" spans="1:10">
      <c r="A16" s="4" t="s">
        <v>1647</v>
      </c>
      <c r="F16" s="6" t="n">
        <v>0</v>
      </c>
    </row>
    <row r="17" spans="1:10">
      <c r="A17" s="4" t="s">
        <v>38</v>
      </c>
    </row>
    <row r="18" spans="1:10">
      <c r="A18" s="3" t="s">
        <v>1641</v>
      </c>
    </row>
    <row r="19" spans="1:10">
      <c r="A19" s="4" t="s">
        <v>127</v>
      </c>
      <c r="H19" s="5" t="n">
        <v>250000</v>
      </c>
    </row>
    <row r="20" spans="1:10">
      <c r="A20" s="4" t="s">
        <v>566</v>
      </c>
      <c r="H20" s="9" t="n">
        <v>0.001</v>
      </c>
    </row>
    <row r="21" spans="1:10">
      <c r="A21" s="4" t="s">
        <v>123</v>
      </c>
      <c r="I21" s="5" t="n">
        <v>750000000</v>
      </c>
    </row>
    <row r="22" spans="1:10">
      <c r="A22" s="4" t="s">
        <v>122</v>
      </c>
      <c r="I22" s="9" t="n">
        <v>0.001</v>
      </c>
    </row>
    <row r="23" spans="1:10">
      <c r="A23" s="4" t="s">
        <v>1648</v>
      </c>
      <c r="H23" s="5" t="n">
        <v>124500000</v>
      </c>
    </row>
    <row r="24" spans="1:10">
      <c r="A24" s="4" t="s">
        <v>1649</v>
      </c>
    </row>
    <row r="25" spans="1:10">
      <c r="A25" s="3" t="s">
        <v>1641</v>
      </c>
    </row>
    <row r="26" spans="1:10">
      <c r="A26" s="4" t="s">
        <v>1646</v>
      </c>
      <c r="B26" s="6" t="n">
        <v>184000000</v>
      </c>
      <c r="E26" s="6" t="n">
        <v>184000000</v>
      </c>
      <c r="I26" s="6" t="n">
        <v>0</v>
      </c>
    </row>
    <row r="27" spans="1:10">
      <c r="A27" s="4" t="s">
        <v>1650</v>
      </c>
      <c r="D27" s="5" t="n">
        <v>125000</v>
      </c>
    </row>
    <row r="28" spans="1:10">
      <c r="A28" s="4" t="s">
        <v>1651</v>
      </c>
      <c r="D28" s="6" t="n">
        <v>1000</v>
      </c>
    </row>
    <row r="29" spans="1:10">
      <c r="A29" s="4" t="s">
        <v>1652</v>
      </c>
      <c r="D29" s="4" t="s">
        <v>1653</v>
      </c>
    </row>
    <row r="30" spans="1:10">
      <c r="A30" s="4" t="s">
        <v>1654</v>
      </c>
      <c r="B30" s="5" t="n">
        <v>59000000</v>
      </c>
      <c r="E30" s="5" t="n">
        <v>59000000</v>
      </c>
    </row>
    <row r="31" spans="1:10">
      <c r="A31" s="4" t="s">
        <v>1655</v>
      </c>
      <c r="B31" s="5" t="n">
        <v>57000000</v>
      </c>
    </row>
    <row r="32" spans="1:10">
      <c r="A32" s="4" t="s">
        <v>1656</v>
      </c>
      <c r="E32" s="5" t="n">
        <v>9000000</v>
      </c>
    </row>
    <row r="33" spans="1:10">
      <c r="A33" s="4" t="s">
        <v>1657</v>
      </c>
    </row>
    <row r="34" spans="1:10">
      <c r="A34" s="3" t="s">
        <v>1641</v>
      </c>
    </row>
    <row r="35" spans="1:10">
      <c r="A35" s="4" t="s">
        <v>1646</v>
      </c>
      <c r="B35" s="5" t="n">
        <v>393000000</v>
      </c>
      <c r="E35" s="5" t="n">
        <v>393000000</v>
      </c>
    </row>
    <row r="36" spans="1:10">
      <c r="A36" s="4" t="s">
        <v>1650</v>
      </c>
      <c r="J36" s="5" t="n">
        <v>48922</v>
      </c>
    </row>
    <row r="37" spans="1:10">
      <c r="A37" s="4" t="s">
        <v>1652</v>
      </c>
      <c r="C37" s="4" t="s">
        <v>879</v>
      </c>
    </row>
    <row r="38" spans="1:10">
      <c r="A38" s="4" t="s">
        <v>1654</v>
      </c>
      <c r="B38" s="5" t="n">
        <v>99000000</v>
      </c>
      <c r="E38" s="5" t="n">
        <v>99000000</v>
      </c>
    </row>
    <row r="39" spans="1:10">
      <c r="A39" s="4" t="s">
        <v>1655</v>
      </c>
      <c r="B39" s="5" t="n">
        <v>98000000</v>
      </c>
    </row>
    <row r="40" spans="1:10">
      <c r="A40" s="4" t="s">
        <v>1658</v>
      </c>
      <c r="B40" s="6" t="n">
        <v>33000000</v>
      </c>
    </row>
    <row r="41" spans="1:10">
      <c r="A41" s="4" t="s">
        <v>1656</v>
      </c>
      <c r="E41" s="6" t="n">
        <v>22000000</v>
      </c>
    </row>
    <row r="42" spans="1:10">
      <c r="A42" s="4" t="s">
        <v>1659</v>
      </c>
    </row>
    <row r="43" spans="1:10">
      <c r="A43" s="3" t="s">
        <v>1641</v>
      </c>
    </row>
    <row r="44" spans="1:10">
      <c r="A44" s="4" t="s">
        <v>1660</v>
      </c>
      <c r="D44" s="6" t="n">
        <v>78000000</v>
      </c>
    </row>
    <row r="45" spans="1:10">
      <c r="A45" s="4" t="s">
        <v>1661</v>
      </c>
    </row>
    <row r="46" spans="1:10">
      <c r="A46" s="3" t="s">
        <v>1641</v>
      </c>
    </row>
    <row r="47" spans="1:10">
      <c r="A47" s="4" t="s">
        <v>1650</v>
      </c>
      <c r="D47" s="5" t="n">
        <v>38865000000</v>
      </c>
    </row>
    <row r="48" spans="1:10">
      <c r="A48" s="4" t="s">
        <v>1660</v>
      </c>
      <c r="D48" s="6" t="n">
        <v>39000000</v>
      </c>
    </row>
    <row r="49" spans="1:10">
      <c r="A49" s="4" t="s">
        <v>572</v>
      </c>
    </row>
    <row r="50" spans="1:10">
      <c r="A50" s="3" t="s">
        <v>1641</v>
      </c>
    </row>
    <row r="51" spans="1:10">
      <c r="A51" s="4" t="s">
        <v>124</v>
      </c>
      <c r="I51" s="5" t="n">
        <v>110000000</v>
      </c>
    </row>
    <row r="52" spans="1:10">
      <c r="A52" s="4" t="s">
        <v>1662</v>
      </c>
    </row>
    <row r="53" spans="1:10">
      <c r="A53" s="3" t="s">
        <v>1641</v>
      </c>
    </row>
    <row r="54" spans="1:10">
      <c r="A54" s="4" t="s">
        <v>1663</v>
      </c>
      <c r="D54" s="5" t="n">
        <v>38500000</v>
      </c>
    </row>
    <row r="55" spans="1:10">
      <c r="A55" s="4" t="s">
        <v>1664</v>
      </c>
    </row>
    <row r="56" spans="1:10">
      <c r="A56" s="3" t="s">
        <v>1641</v>
      </c>
    </row>
    <row r="57" spans="1:10">
      <c r="A57" s="4" t="s">
        <v>1645</v>
      </c>
      <c r="D57" s="7" t="n">
        <v>3.25</v>
      </c>
    </row>
    <row r="58" spans="1:10">
      <c r="A58" s="4" t="s">
        <v>1665</v>
      </c>
    </row>
    <row r="59" spans="1:10">
      <c r="A59" s="3" t="s">
        <v>1641</v>
      </c>
    </row>
    <row r="60" spans="1:10">
      <c r="A60" s="4" t="s">
        <v>1645</v>
      </c>
      <c r="J60" s="6" t="n">
        <v>4</v>
      </c>
    </row>
    <row r="61" spans="1:10">
      <c r="A61" s="4" t="s">
        <v>1663</v>
      </c>
      <c r="J61" s="5" t="n">
        <v>24500000</v>
      </c>
    </row>
    <row r="62" spans="1:10">
      <c r="A62" s="4" t="s">
        <v>1666</v>
      </c>
    </row>
    <row r="63" spans="1:10">
      <c r="A63" s="3" t="s">
        <v>1641</v>
      </c>
    </row>
    <row r="64" spans="1:10">
      <c r="A64" s="4" t="s">
        <v>569</v>
      </c>
      <c r="D64" s="5" t="n">
        <v>11958192000000</v>
      </c>
    </row>
    <row r="65" spans="1:10">
      <c r="A65" s="4" t="s">
        <v>1667</v>
      </c>
    </row>
    <row r="66" spans="1:10">
      <c r="A66" s="3" t="s">
        <v>1641</v>
      </c>
    </row>
    <row r="67" spans="1:10">
      <c r="A67" s="4" t="s">
        <v>1645</v>
      </c>
      <c r="B67" s="7" t="n">
        <v>3.25</v>
      </c>
      <c r="E67" s="7" t="n">
        <v>3.25</v>
      </c>
    </row>
    <row r="68" spans="1:10">
      <c r="A68" s="4" t="s">
        <v>1648</v>
      </c>
      <c r="B68" s="5" t="n">
        <v>100000000</v>
      </c>
      <c r="E68" s="5" t="n">
        <v>100000000</v>
      </c>
    </row>
    <row r="69" spans="1:10">
      <c r="A69" s="4" t="s">
        <v>1668</v>
      </c>
    </row>
    <row r="70" spans="1:10">
      <c r="A70" s="3" t="s">
        <v>1641</v>
      </c>
    </row>
    <row r="71" spans="1:10">
      <c r="A71" s="4" t="s">
        <v>1645</v>
      </c>
      <c r="B71" s="6" t="n">
        <v>4</v>
      </c>
      <c r="E71" s="6" t="n">
        <v>4</v>
      </c>
    </row>
    <row r="72" spans="1:10">
      <c r="A72" s="4" t="s">
        <v>1648</v>
      </c>
      <c r="B72" s="5" t="n">
        <v>24500000</v>
      </c>
      <c r="E72" s="5" t="n">
        <v>245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669</v>
      </c>
      <c r="B1" s="2" t="s">
        <v>590</v>
      </c>
      <c r="C1" s="2" t="s">
        <v>35</v>
      </c>
      <c r="D1" s="2" t="s">
        <v>779</v>
      </c>
      <c r="J1" s="2" t="s">
        <v>69</v>
      </c>
      <c r="K1" s="2" t="s">
        <v>1</v>
      </c>
    </row>
    <row r="2" spans="1:12">
      <c r="B2" s="2" t="s">
        <v>780</v>
      </c>
      <c r="C2" s="2" t="s">
        <v>36</v>
      </c>
      <c r="D2" s="2" t="s">
        <v>781</v>
      </c>
      <c r="E2" s="2" t="s">
        <v>782</v>
      </c>
      <c r="F2" s="2" t="s">
        <v>783</v>
      </c>
      <c r="G2" s="2" t="s">
        <v>70</v>
      </c>
      <c r="H2" s="2" t="s">
        <v>784</v>
      </c>
      <c r="I2" s="2" t="s">
        <v>785</v>
      </c>
      <c r="J2" s="2" t="s">
        <v>70</v>
      </c>
      <c r="K2" s="2" t="s">
        <v>2</v>
      </c>
      <c r="L2" s="2" t="s">
        <v>37</v>
      </c>
    </row>
    <row r="3" spans="1:12">
      <c r="A3" s="3" t="s">
        <v>1670</v>
      </c>
    </row>
    <row r="4" spans="1:12">
      <c r="A4" s="4" t="s">
        <v>71</v>
      </c>
      <c r="B4" s="6" t="n">
        <v>237</v>
      </c>
      <c r="D4" s="6" t="n">
        <v>633</v>
      </c>
      <c r="E4" s="6" t="n">
        <v>13</v>
      </c>
      <c r="F4" s="6" t="n">
        <v>9</v>
      </c>
      <c r="H4" s="6" t="n">
        <v>-88</v>
      </c>
      <c r="I4" s="6" t="n">
        <v>130</v>
      </c>
      <c r="J4" s="6" t="n">
        <v>287</v>
      </c>
      <c r="K4" s="6" t="n">
        <v>-671</v>
      </c>
    </row>
    <row r="5" spans="1:12">
      <c r="A5" s="4" t="s">
        <v>1671</v>
      </c>
      <c r="J5" s="5" t="n">
        <v>0</v>
      </c>
      <c r="K5" s="5" t="n">
        <v>0</v>
      </c>
    </row>
    <row r="6" spans="1:12">
      <c r="A6" s="4" t="s">
        <v>1672</v>
      </c>
      <c r="J6" s="6" t="n">
        <v>287</v>
      </c>
      <c r="K6" s="6" t="n">
        <v>-671</v>
      </c>
    </row>
    <row r="7" spans="1:12">
      <c r="A7" s="4" t="s">
        <v>1673</v>
      </c>
      <c r="J7" s="4" t="s">
        <v>1115</v>
      </c>
      <c r="K7" s="4" t="s">
        <v>1115</v>
      </c>
    </row>
    <row r="8" spans="1:12">
      <c r="A8" s="4" t="s">
        <v>1674</v>
      </c>
      <c r="J8" s="6" t="n">
        <v>287</v>
      </c>
      <c r="K8" s="6" t="n">
        <v>-671</v>
      </c>
    </row>
    <row r="9" spans="1:12">
      <c r="A9" s="3" t="s">
        <v>61</v>
      </c>
    </row>
    <row r="10" spans="1:12">
      <c r="A10" s="4" t="s">
        <v>1675</v>
      </c>
      <c r="J10" s="8" t="n">
        <v>109.9</v>
      </c>
      <c r="K10" s="8" t="n">
        <v>110.8</v>
      </c>
    </row>
    <row r="11" spans="1:12">
      <c r="A11" s="3" t="s">
        <v>1676</v>
      </c>
    </row>
    <row r="12" spans="1:12">
      <c r="A12" s="4" t="s">
        <v>1677</v>
      </c>
      <c r="J12" s="8" t="n">
        <v>111.1</v>
      </c>
      <c r="K12" s="8" t="n">
        <v>110.8</v>
      </c>
    </row>
    <row r="13" spans="1:12">
      <c r="A13" s="3" t="s">
        <v>1678</v>
      </c>
    </row>
    <row r="14" spans="1:12">
      <c r="A14" s="4" t="s">
        <v>1679</v>
      </c>
      <c r="B14" s="7" t="n">
        <v>2.16</v>
      </c>
      <c r="D14" s="7" t="n">
        <v>-5.7</v>
      </c>
      <c r="E14" s="7" t="n">
        <v>-0.12</v>
      </c>
      <c r="F14" s="7" t="n">
        <v>0.08</v>
      </c>
      <c r="G14" s="7" t="n">
        <v>2.44</v>
      </c>
      <c r="H14" s="7" t="n">
        <v>-0.8</v>
      </c>
      <c r="I14" s="7" t="n">
        <v>-1.18</v>
      </c>
      <c r="J14" s="7" t="n">
        <v>2.61</v>
      </c>
      <c r="K14" s="7" t="n">
        <v>-6.06</v>
      </c>
    </row>
    <row r="15" spans="1:12">
      <c r="A15" s="4" t="s">
        <v>1680</v>
      </c>
      <c r="B15" s="7" t="n">
        <v>2.15</v>
      </c>
      <c r="D15" s="7" t="n">
        <v>-5.7</v>
      </c>
      <c r="E15" s="7" t="n">
        <v>-0.12</v>
      </c>
      <c r="F15" s="7" t="n">
        <v>0.08</v>
      </c>
      <c r="G15" s="7" t="n">
        <v>2.41</v>
      </c>
      <c r="H15" s="7" t="n">
        <v>-0.8</v>
      </c>
      <c r="I15" s="7" t="n">
        <v>-1.18</v>
      </c>
      <c r="J15" s="7" t="n">
        <v>2.58</v>
      </c>
      <c r="K15" s="7" t="n">
        <v>-6.06</v>
      </c>
    </row>
    <row r="16" spans="1:12">
      <c r="A16" s="4" t="s">
        <v>62</v>
      </c>
      <c r="J16" s="8" t="n">
        <v>109.9</v>
      </c>
      <c r="K16" s="8" t="n">
        <v>110.8</v>
      </c>
    </row>
    <row r="17" spans="1:12">
      <c r="A17" s="4" t="s">
        <v>1681</v>
      </c>
      <c r="J17" s="8" t="n">
        <v>109.9</v>
      </c>
      <c r="K17" s="8" t="n">
        <v>110.8</v>
      </c>
    </row>
    <row r="18" spans="1:12">
      <c r="A18" s="4" t="s">
        <v>1552</v>
      </c>
    </row>
    <row r="19" spans="1:12">
      <c r="A19" s="3" t="s">
        <v>1676</v>
      </c>
    </row>
    <row r="20" spans="1:12">
      <c r="A20" s="4" t="s">
        <v>1682</v>
      </c>
      <c r="J20" s="8" t="n">
        <v>1.2</v>
      </c>
      <c r="K20" s="5" t="n">
        <v>0</v>
      </c>
    </row>
    <row r="21" spans="1:12">
      <c r="A21" s="4" t="s">
        <v>38</v>
      </c>
    </row>
    <row r="22" spans="1:12">
      <c r="A22" s="3" t="s">
        <v>1670</v>
      </c>
    </row>
    <row r="23" spans="1:12">
      <c r="A23" s="4" t="s">
        <v>71</v>
      </c>
      <c r="C23" s="6" t="n">
        <v>2977</v>
      </c>
      <c r="L23" s="6" t="n">
        <v>-182</v>
      </c>
    </row>
    <row r="24" spans="1:12">
      <c r="A24" s="4" t="s">
        <v>1671</v>
      </c>
      <c r="C24" s="5" t="n">
        <v>-6</v>
      </c>
      <c r="L24" s="5" t="n">
        <v>-31</v>
      </c>
    </row>
    <row r="25" spans="1:12">
      <c r="A25" s="4" t="s">
        <v>1672</v>
      </c>
      <c r="C25" s="6" t="n">
        <v>2971</v>
      </c>
    </row>
    <row r="26" spans="1:12">
      <c r="A26" s="4" t="s">
        <v>1683</v>
      </c>
      <c r="L26" s="6" t="n">
        <v>-213</v>
      </c>
    </row>
    <row r="27" spans="1:12">
      <c r="A27" s="4" t="s">
        <v>1673</v>
      </c>
      <c r="C27" s="4" t="s">
        <v>1684</v>
      </c>
      <c r="L27" s="4" t="s">
        <v>1115</v>
      </c>
    </row>
    <row r="28" spans="1:12">
      <c r="A28" s="4" t="s">
        <v>1674</v>
      </c>
      <c r="C28" s="6" t="n">
        <v>2582</v>
      </c>
      <c r="L28" s="6" t="n">
        <v>-213</v>
      </c>
    </row>
    <row r="29" spans="1:12">
      <c r="A29" s="3" t="s">
        <v>61</v>
      </c>
    </row>
    <row r="30" spans="1:12">
      <c r="A30" s="4" t="s">
        <v>1675</v>
      </c>
      <c r="C30" s="8" t="n">
        <v>497.3</v>
      </c>
      <c r="L30" s="8" t="n">
        <v>497.1</v>
      </c>
    </row>
    <row r="31" spans="1:12">
      <c r="A31" s="3" t="s">
        <v>1676</v>
      </c>
    </row>
    <row r="32" spans="1:12">
      <c r="A32" s="4" t="s">
        <v>1677</v>
      </c>
      <c r="C32" s="8" t="n">
        <v>497.3</v>
      </c>
      <c r="L32" s="8" t="n">
        <v>497.1</v>
      </c>
    </row>
    <row r="33" spans="1:12">
      <c r="A33" s="3" t="s">
        <v>1678</v>
      </c>
    </row>
    <row r="34" spans="1:12">
      <c r="A34" s="4" t="s">
        <v>1679</v>
      </c>
      <c r="C34" s="7" t="n">
        <v>5.19</v>
      </c>
      <c r="L34" s="7" t="n">
        <v>-0.43</v>
      </c>
    </row>
    <row r="35" spans="1:12">
      <c r="A35" s="4" t="s">
        <v>1680</v>
      </c>
      <c r="C35" s="7" t="n">
        <v>5.19</v>
      </c>
      <c r="L35" s="7" t="n">
        <v>-0.43</v>
      </c>
    </row>
    <row r="36" spans="1:12">
      <c r="A36" s="4" t="s">
        <v>62</v>
      </c>
      <c r="C36" s="8" t="n">
        <v>497.3</v>
      </c>
      <c r="L36" s="8" t="n">
        <v>497.1</v>
      </c>
    </row>
    <row r="37" spans="1:12">
      <c r="A37" s="4" t="s">
        <v>1681</v>
      </c>
      <c r="C37" s="8" t="n">
        <v>572.4</v>
      </c>
      <c r="L37" s="8" t="n">
        <v>497.1</v>
      </c>
    </row>
    <row r="38" spans="1:12">
      <c r="A38" s="4" t="s">
        <v>1564</v>
      </c>
    </row>
    <row r="39" spans="1:12">
      <c r="A39" s="3" t="s">
        <v>1676</v>
      </c>
    </row>
    <row r="40" spans="1:12">
      <c r="A40" s="4" t="s">
        <v>1682</v>
      </c>
      <c r="C40" s="5" t="n">
        <v>0</v>
      </c>
      <c r="L40" s="5" t="n">
        <v>0</v>
      </c>
    </row>
  </sheetData>
  <mergeCells count="3">
    <mergeCell ref="A1:A2"/>
    <mergeCell ref="D1:I1"/>
    <mergeCell ref="K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85</v>
      </c>
      <c r="B1" s="2" t="s">
        <v>69</v>
      </c>
      <c r="C1" s="2" t="s">
        <v>1</v>
      </c>
    </row>
    <row r="2" spans="1:4">
      <c r="B2" s="2" t="s">
        <v>70</v>
      </c>
      <c r="C2" s="2" t="s">
        <v>2</v>
      </c>
      <c r="D2" s="2" t="s">
        <v>1044</v>
      </c>
    </row>
    <row r="3" spans="1:4">
      <c r="A3" s="4" t="s">
        <v>1133</v>
      </c>
    </row>
    <row r="4" spans="1:4">
      <c r="A4" s="3" t="s">
        <v>1686</v>
      </c>
    </row>
    <row r="5" spans="1:4">
      <c r="A5" s="4" t="s">
        <v>1687</v>
      </c>
      <c r="C5" s="12" t="n">
        <v>37.3625</v>
      </c>
    </row>
    <row r="6" spans="1:4">
      <c r="A6" s="4" t="s">
        <v>1557</v>
      </c>
    </row>
    <row r="7" spans="1:4">
      <c r="A7" s="3" t="s">
        <v>1686</v>
      </c>
    </row>
    <row r="8" spans="1:4">
      <c r="A8" s="4" t="s">
        <v>1688</v>
      </c>
      <c r="B8" s="8" t="n">
        <v>1.1</v>
      </c>
      <c r="C8" s="8" t="n">
        <v>0.9</v>
      </c>
    </row>
    <row r="9" spans="1:4">
      <c r="A9" s="4" t="s">
        <v>1552</v>
      </c>
    </row>
    <row r="10" spans="1:4">
      <c r="A10" s="3" t="s">
        <v>1686</v>
      </c>
    </row>
    <row r="11" spans="1:4">
      <c r="A11" s="4" t="s">
        <v>1688</v>
      </c>
      <c r="B11" s="8" t="n">
        <v>0.2</v>
      </c>
      <c r="C11" s="8" t="n">
        <v>2.8</v>
      </c>
    </row>
    <row r="12" spans="1:4">
      <c r="A12" s="4" t="s">
        <v>1689</v>
      </c>
    </row>
    <row r="13" spans="1:4">
      <c r="A13" s="3" t="s">
        <v>1686</v>
      </c>
    </row>
    <row r="14" spans="1:4">
      <c r="A14" s="4" t="s">
        <v>1688</v>
      </c>
      <c r="C14" s="8" t="n">
        <v>0.5</v>
      </c>
    </row>
    <row r="15" spans="1:4">
      <c r="A15" s="4" t="s">
        <v>626</v>
      </c>
    </row>
    <row r="16" spans="1:4">
      <c r="A16" s="3" t="s">
        <v>1686</v>
      </c>
    </row>
    <row r="17" spans="1:4">
      <c r="A17" s="4" t="s">
        <v>1688</v>
      </c>
      <c r="B17" s="8" t="n">
        <v>5.6</v>
      </c>
      <c r="C17" s="8" t="n">
        <v>5.6</v>
      </c>
    </row>
    <row r="18" spans="1:4">
      <c r="A18" s="4" t="s">
        <v>1690</v>
      </c>
    </row>
    <row r="19" spans="1:4">
      <c r="A19" s="3" t="s">
        <v>1686</v>
      </c>
    </row>
    <row r="20" spans="1:4">
      <c r="A20" s="4" t="s">
        <v>1691</v>
      </c>
      <c r="D20" s="8" t="n">
        <v>12.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692</v>
      </c>
      <c r="B1" s="2" t="s">
        <v>1693</v>
      </c>
      <c r="C1" s="2" t="s">
        <v>1694</v>
      </c>
      <c r="D1" s="2" t="s">
        <v>2</v>
      </c>
    </row>
    <row r="2" spans="1:4">
      <c r="A2" s="3" t="s">
        <v>300</v>
      </c>
    </row>
    <row r="3" spans="1:4">
      <c r="A3" s="4" t="s">
        <v>1695</v>
      </c>
      <c r="B3" s="5" t="n">
        <v>2</v>
      </c>
      <c r="C3" s="5" t="n">
        <v>3</v>
      </c>
      <c r="D3" s="5" t="n">
        <v>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696</v>
      </c>
      <c r="B1" s="2" t="s">
        <v>590</v>
      </c>
      <c r="C1" s="2" t="s">
        <v>35</v>
      </c>
      <c r="D1" s="2" t="s">
        <v>779</v>
      </c>
      <c r="J1" s="2" t="s">
        <v>69</v>
      </c>
      <c r="K1" s="2" t="s">
        <v>1</v>
      </c>
    </row>
    <row r="2" spans="1:12">
      <c r="B2" s="2" t="s">
        <v>780</v>
      </c>
      <c r="C2" s="2" t="s">
        <v>36</v>
      </c>
      <c r="D2" s="2" t="s">
        <v>781</v>
      </c>
      <c r="E2" s="2" t="s">
        <v>782</v>
      </c>
      <c r="F2" s="2" t="s">
        <v>783</v>
      </c>
      <c r="G2" s="2" t="s">
        <v>784</v>
      </c>
      <c r="H2" s="2" t="s">
        <v>785</v>
      </c>
      <c r="I2" s="2" t="s">
        <v>593</v>
      </c>
      <c r="J2" s="2" t="s">
        <v>70</v>
      </c>
      <c r="K2" s="2" t="s">
        <v>2</v>
      </c>
      <c r="L2" s="2" t="s">
        <v>37</v>
      </c>
    </row>
    <row r="3" spans="1:12">
      <c r="A3" s="3" t="s">
        <v>1697</v>
      </c>
    </row>
    <row r="4" spans="1:12">
      <c r="A4" s="4" t="s">
        <v>39</v>
      </c>
      <c r="B4" s="6" t="n">
        <v>148</v>
      </c>
      <c r="D4" s="6" t="n">
        <v>717</v>
      </c>
      <c r="E4" s="6" t="n">
        <v>709</v>
      </c>
      <c r="F4" s="6" t="n">
        <v>738</v>
      </c>
      <c r="G4" s="6" t="n">
        <v>692</v>
      </c>
      <c r="H4" s="6" t="n">
        <v>672</v>
      </c>
      <c r="J4" s="6" t="n">
        <v>2247</v>
      </c>
      <c r="K4" s="6" t="n">
        <v>2887</v>
      </c>
    </row>
    <row r="5" spans="1:12">
      <c r="A5" s="4" t="s">
        <v>43</v>
      </c>
      <c r="B5" s="5" t="n">
        <v>78</v>
      </c>
      <c r="D5" s="5" t="n">
        <v>-390</v>
      </c>
      <c r="E5" s="5" t="n">
        <v>-386</v>
      </c>
      <c r="F5" s="5" t="n">
        <v>407</v>
      </c>
      <c r="G5" s="5" t="n">
        <v>352</v>
      </c>
      <c r="H5" s="5" t="n">
        <v>323</v>
      </c>
      <c r="J5" s="5" t="n">
        <v>1143</v>
      </c>
      <c r="K5" s="5" t="n">
        <v>1575</v>
      </c>
    </row>
    <row r="6" spans="1:12">
      <c r="A6" s="3" t="s">
        <v>44</v>
      </c>
    </row>
    <row r="7" spans="1:12">
      <c r="A7" s="4" t="s">
        <v>45</v>
      </c>
      <c r="J7" s="5" t="n">
        <v>888</v>
      </c>
      <c r="K7" s="5" t="n">
        <v>1001</v>
      </c>
    </row>
    <row r="8" spans="1:12">
      <c r="A8" s="4" t="s">
        <v>46</v>
      </c>
      <c r="J8" s="5" t="n">
        <v>172</v>
      </c>
      <c r="K8" s="5" t="n">
        <v>204</v>
      </c>
    </row>
    <row r="9" spans="1:12">
      <c r="A9" s="4" t="s">
        <v>47</v>
      </c>
      <c r="J9" s="5" t="n">
        <v>127</v>
      </c>
      <c r="K9" s="5" t="n">
        <v>162</v>
      </c>
    </row>
    <row r="10" spans="1:12">
      <c r="A10" s="4" t="s">
        <v>48</v>
      </c>
      <c r="J10" s="5" t="n">
        <v>0</v>
      </c>
      <c r="K10" s="5" t="n">
        <v>659</v>
      </c>
    </row>
    <row r="11" spans="1:12">
      <c r="A11" s="4" t="s">
        <v>49</v>
      </c>
      <c r="J11" s="5" t="n">
        <v>81</v>
      </c>
      <c r="K11" s="5" t="n">
        <v>22</v>
      </c>
    </row>
    <row r="12" spans="1:12">
      <c r="A12" s="4" t="s">
        <v>50</v>
      </c>
      <c r="J12" s="5" t="n">
        <v>1268</v>
      </c>
      <c r="K12" s="5" t="n">
        <v>2048</v>
      </c>
    </row>
    <row r="13" spans="1:12">
      <c r="A13" s="4" t="s">
        <v>51</v>
      </c>
      <c r="B13" s="6" t="n">
        <v>2</v>
      </c>
      <c r="D13" s="6" t="n">
        <v>-613</v>
      </c>
      <c r="E13" s="6" t="n">
        <v>-38</v>
      </c>
      <c r="F13" s="6" t="n">
        <v>-50</v>
      </c>
      <c r="G13" s="6" t="n">
        <v>-49</v>
      </c>
      <c r="H13" s="6" t="n">
        <v>-89</v>
      </c>
      <c r="J13" s="5" t="n">
        <v>-125</v>
      </c>
      <c r="K13" s="5" t="n">
        <v>-473</v>
      </c>
    </row>
    <row r="14" spans="1:12">
      <c r="A14" s="4" t="s">
        <v>1698</v>
      </c>
      <c r="J14" s="5" t="n">
        <v>-134</v>
      </c>
      <c r="K14" s="5" t="n">
        <v>-196</v>
      </c>
    </row>
    <row r="15" spans="1:12">
      <c r="A15" s="4" t="s">
        <v>55</v>
      </c>
      <c r="J15" s="5" t="n">
        <v>-259</v>
      </c>
      <c r="K15" s="5" t="n">
        <v>-669</v>
      </c>
    </row>
    <row r="16" spans="1:12">
      <c r="A16" s="4" t="s">
        <v>526</v>
      </c>
      <c r="J16" s="5" t="n">
        <v>7679</v>
      </c>
      <c r="K16" s="5" t="n">
        <v>6950</v>
      </c>
    </row>
    <row r="17" spans="1:12">
      <c r="A17" s="4" t="s">
        <v>823</v>
      </c>
    </row>
    <row r="18" spans="1:12">
      <c r="A18" s="3" t="s">
        <v>1697</v>
      </c>
    </row>
    <row r="19" spans="1:12">
      <c r="A19" s="4" t="s">
        <v>39</v>
      </c>
      <c r="K19" s="5" t="n">
        <v>1228</v>
      </c>
    </row>
    <row r="20" spans="1:12">
      <c r="A20" s="4" t="s">
        <v>805</v>
      </c>
    </row>
    <row r="21" spans="1:12">
      <c r="A21" s="3" t="s">
        <v>1697</v>
      </c>
    </row>
    <row r="22" spans="1:12">
      <c r="A22" s="4" t="s">
        <v>39</v>
      </c>
      <c r="K22" s="5" t="n">
        <v>1680</v>
      </c>
    </row>
    <row r="23" spans="1:12">
      <c r="A23" s="4" t="s">
        <v>1699</v>
      </c>
    </row>
    <row r="24" spans="1:12">
      <c r="A24" s="3" t="s">
        <v>1697</v>
      </c>
    </row>
    <row r="25" spans="1:12">
      <c r="A25" s="4" t="s">
        <v>39</v>
      </c>
      <c r="J25" s="5" t="n">
        <v>1052</v>
      </c>
      <c r="K25" s="5" t="n">
        <v>1228</v>
      </c>
    </row>
    <row r="26" spans="1:12">
      <c r="A26" s="4" t="s">
        <v>43</v>
      </c>
      <c r="J26" s="5" t="n">
        <v>696</v>
      </c>
      <c r="K26" s="5" t="n">
        <v>791</v>
      </c>
    </row>
    <row r="27" spans="1:12">
      <c r="A27" s="3" t="s">
        <v>44</v>
      </c>
    </row>
    <row r="28" spans="1:12">
      <c r="A28" s="4" t="s">
        <v>526</v>
      </c>
      <c r="J28" s="5" t="n">
        <v>1336</v>
      </c>
      <c r="K28" s="5" t="n">
        <v>662</v>
      </c>
    </row>
    <row r="29" spans="1:12">
      <c r="A29" s="4" t="s">
        <v>1700</v>
      </c>
    </row>
    <row r="30" spans="1:12">
      <c r="A30" s="3" t="s">
        <v>1697</v>
      </c>
    </row>
    <row r="31" spans="1:12">
      <c r="A31" s="4" t="s">
        <v>39</v>
      </c>
      <c r="J31" s="5" t="n">
        <v>0</v>
      </c>
      <c r="K31" s="5" t="n">
        <v>0</v>
      </c>
    </row>
    <row r="32" spans="1:12">
      <c r="A32" s="4" t="s">
        <v>1701</v>
      </c>
    </row>
    <row r="33" spans="1:12">
      <c r="A33" s="3" t="s">
        <v>1697</v>
      </c>
    </row>
    <row r="34" spans="1:12">
      <c r="A34" s="4" t="s">
        <v>39</v>
      </c>
      <c r="J34" s="5" t="n">
        <v>1401</v>
      </c>
      <c r="K34" s="5" t="n">
        <v>1680</v>
      </c>
    </row>
    <row r="35" spans="1:12">
      <c r="A35" s="4" t="s">
        <v>43</v>
      </c>
      <c r="J35" s="5" t="n">
        <v>843</v>
      </c>
      <c r="K35" s="5" t="n">
        <v>996</v>
      </c>
    </row>
    <row r="36" spans="1:12">
      <c r="A36" s="3" t="s">
        <v>44</v>
      </c>
    </row>
    <row r="37" spans="1:12">
      <c r="A37" s="4" t="s">
        <v>526</v>
      </c>
      <c r="J37" s="5" t="n">
        <v>1509</v>
      </c>
      <c r="K37" s="5" t="n">
        <v>1504</v>
      </c>
    </row>
    <row r="38" spans="1:12">
      <c r="A38" s="4" t="s">
        <v>836</v>
      </c>
    </row>
    <row r="39" spans="1:12">
      <c r="A39" s="3" t="s">
        <v>1697</v>
      </c>
    </row>
    <row r="40" spans="1:12">
      <c r="A40" s="4" t="s">
        <v>39</v>
      </c>
      <c r="J40" s="5" t="n">
        <v>-206</v>
      </c>
      <c r="K40" s="5" t="n">
        <v>-21</v>
      </c>
    </row>
    <row r="41" spans="1:12">
      <c r="A41" s="4" t="s">
        <v>43</v>
      </c>
      <c r="J41" s="5" t="n">
        <v>-396</v>
      </c>
      <c r="K41" s="5" t="n">
        <v>-212</v>
      </c>
    </row>
    <row r="42" spans="1:12">
      <c r="A42" s="3" t="s">
        <v>44</v>
      </c>
    </row>
    <row r="43" spans="1:12">
      <c r="A43" s="4" t="s">
        <v>526</v>
      </c>
      <c r="J43" s="6" t="n">
        <v>4834</v>
      </c>
      <c r="K43" s="6" t="n">
        <v>4784</v>
      </c>
    </row>
    <row r="44" spans="1:12">
      <c r="A44" s="4" t="s">
        <v>38</v>
      </c>
    </row>
    <row r="45" spans="1:12">
      <c r="A45" s="3" t="s">
        <v>1697</v>
      </c>
    </row>
    <row r="46" spans="1:12">
      <c r="A46" s="4" t="s">
        <v>39</v>
      </c>
      <c r="C46" s="6" t="n">
        <v>604</v>
      </c>
      <c r="L46" s="6" t="n">
        <v>3272</v>
      </c>
    </row>
    <row r="47" spans="1:12">
      <c r="A47" s="4" t="s">
        <v>43</v>
      </c>
      <c r="C47" s="5" t="n">
        <v>362</v>
      </c>
      <c r="L47" s="5" t="n">
        <v>2008</v>
      </c>
    </row>
    <row r="48" spans="1:12">
      <c r="A48" s="3" t="s">
        <v>44</v>
      </c>
    </row>
    <row r="49" spans="1:12">
      <c r="A49" s="4" t="s">
        <v>45</v>
      </c>
      <c r="C49" s="5" t="n">
        <v>264</v>
      </c>
      <c r="L49" s="5" t="n">
        <v>1261</v>
      </c>
    </row>
    <row r="50" spans="1:12">
      <c r="A50" s="4" t="s">
        <v>46</v>
      </c>
      <c r="C50" s="5" t="n">
        <v>38</v>
      </c>
      <c r="L50" s="5" t="n">
        <v>225</v>
      </c>
    </row>
    <row r="51" spans="1:12">
      <c r="A51" s="4" t="s">
        <v>47</v>
      </c>
      <c r="C51" s="5" t="n">
        <v>10</v>
      </c>
      <c r="L51" s="5" t="n">
        <v>204</v>
      </c>
    </row>
    <row r="52" spans="1:12">
      <c r="A52" s="4" t="s">
        <v>48</v>
      </c>
      <c r="C52" s="5" t="n">
        <v>0</v>
      </c>
      <c r="L52" s="5" t="n">
        <v>117</v>
      </c>
    </row>
    <row r="53" spans="1:12">
      <c r="A53" s="4" t="s">
        <v>1278</v>
      </c>
      <c r="I53" s="6" t="n">
        <v>52</v>
      </c>
    </row>
    <row r="54" spans="1:12">
      <c r="A54" s="4" t="s">
        <v>49</v>
      </c>
      <c r="C54" s="5" t="n">
        <v>14</v>
      </c>
      <c r="L54" s="5" t="n">
        <v>30</v>
      </c>
    </row>
    <row r="55" spans="1:12">
      <c r="A55" s="4" t="s">
        <v>50</v>
      </c>
      <c r="C55" s="5" t="n">
        <v>326</v>
      </c>
      <c r="L55" s="5" t="n">
        <v>1837</v>
      </c>
    </row>
    <row r="56" spans="1:12">
      <c r="A56" s="4" t="s">
        <v>51</v>
      </c>
      <c r="C56" s="5" t="n">
        <v>36</v>
      </c>
      <c r="L56" s="5" t="n">
        <v>171</v>
      </c>
    </row>
    <row r="57" spans="1:12">
      <c r="A57" s="4" t="s">
        <v>1698</v>
      </c>
      <c r="C57" s="5" t="n">
        <v>-3400</v>
      </c>
      <c r="L57" s="5" t="n">
        <v>-369</v>
      </c>
    </row>
    <row r="58" spans="1:12">
      <c r="A58" s="4" t="s">
        <v>55</v>
      </c>
      <c r="C58" s="5" t="n">
        <v>3436</v>
      </c>
      <c r="L58" s="5" t="n">
        <v>-198</v>
      </c>
    </row>
    <row r="59" spans="1:12">
      <c r="A59" s="4" t="s">
        <v>1702</v>
      </c>
    </row>
    <row r="60" spans="1:12">
      <c r="A60" s="3" t="s">
        <v>1697</v>
      </c>
    </row>
    <row r="61" spans="1:12">
      <c r="A61" s="4" t="s">
        <v>39</v>
      </c>
      <c r="C61" s="5" t="n">
        <v>253</v>
      </c>
      <c r="L61" s="5" t="n">
        <v>1297</v>
      </c>
    </row>
    <row r="62" spans="1:12">
      <c r="A62" s="4" t="s">
        <v>43</v>
      </c>
      <c r="C62" s="5" t="n">
        <v>169</v>
      </c>
      <c r="L62" s="5" t="n">
        <v>890</v>
      </c>
    </row>
    <row r="63" spans="1:12">
      <c r="A63" s="4" t="s">
        <v>1703</v>
      </c>
    </row>
    <row r="64" spans="1:12">
      <c r="A64" s="3" t="s">
        <v>1697</v>
      </c>
    </row>
    <row r="65" spans="1:12">
      <c r="A65" s="4" t="s">
        <v>39</v>
      </c>
      <c r="C65" s="5" t="n">
        <v>0</v>
      </c>
      <c r="L65" s="5" t="n">
        <v>140</v>
      </c>
    </row>
    <row r="66" spans="1:12">
      <c r="A66" s="4" t="s">
        <v>43</v>
      </c>
      <c r="C66" s="5" t="n">
        <v>0</v>
      </c>
      <c r="L66" s="5" t="n">
        <v>48</v>
      </c>
    </row>
    <row r="67" spans="1:12">
      <c r="A67" s="4" t="s">
        <v>1704</v>
      </c>
    </row>
    <row r="68" spans="1:12">
      <c r="A68" s="3" t="s">
        <v>1697</v>
      </c>
    </row>
    <row r="69" spans="1:12">
      <c r="A69" s="4" t="s">
        <v>39</v>
      </c>
      <c r="C69" s="5" t="n">
        <v>351</v>
      </c>
      <c r="L69" s="5" t="n">
        <v>-1835</v>
      </c>
    </row>
    <row r="70" spans="1:12">
      <c r="A70" s="4" t="s">
        <v>43</v>
      </c>
      <c r="C70" s="5" t="n">
        <v>196</v>
      </c>
      <c r="L70" s="5" t="n">
        <v>-1091</v>
      </c>
    </row>
    <row r="71" spans="1:12">
      <c r="A71" s="4" t="s">
        <v>1705</v>
      </c>
    </row>
    <row r="72" spans="1:12">
      <c r="A72" s="3" t="s">
        <v>1697</v>
      </c>
    </row>
    <row r="73" spans="1:12">
      <c r="A73" s="4" t="s">
        <v>39</v>
      </c>
      <c r="C73" s="5" t="n">
        <v>0</v>
      </c>
      <c r="L73" s="5" t="n">
        <v>0</v>
      </c>
    </row>
    <row r="74" spans="1:12">
      <c r="A74" s="4" t="s">
        <v>43</v>
      </c>
      <c r="C74" s="6" t="n">
        <v>3</v>
      </c>
      <c r="L74" s="6" t="n">
        <v>-21</v>
      </c>
    </row>
  </sheetData>
  <mergeCells count="3">
    <mergeCell ref="A1:A2"/>
    <mergeCell ref="D1:I1"/>
    <mergeCell ref="K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5</v>
      </c>
    </row>
    <row r="4" spans="1:2">
      <c r="A4" s="4" t="s">
        <v>257</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706</v>
      </c>
      <c r="B1" s="2" t="s">
        <v>35</v>
      </c>
      <c r="C1" s="2" t="s">
        <v>69</v>
      </c>
      <c r="D1" s="2" t="s">
        <v>1</v>
      </c>
    </row>
    <row r="2" spans="1:4">
      <c r="B2" s="2" t="s">
        <v>36</v>
      </c>
      <c r="C2" s="2" t="s">
        <v>70</v>
      </c>
      <c r="D2" s="2" t="s">
        <v>37</v>
      </c>
    </row>
    <row r="3" spans="1:4">
      <c r="A3" s="3" t="s">
        <v>1707</v>
      </c>
    </row>
    <row r="4" spans="1:4">
      <c r="A4" s="4" t="s">
        <v>793</v>
      </c>
      <c r="C4" s="6" t="n">
        <v>2247</v>
      </c>
    </row>
    <row r="5" spans="1:4">
      <c r="A5" s="4" t="s">
        <v>818</v>
      </c>
    </row>
    <row r="6" spans="1:4">
      <c r="A6" s="3" t="s">
        <v>1707</v>
      </c>
    </row>
    <row r="7" spans="1:4">
      <c r="A7" s="4" t="s">
        <v>793</v>
      </c>
      <c r="C7" s="5" t="n">
        <v>1184</v>
      </c>
    </row>
    <row r="8" spans="1:4">
      <c r="A8" s="4" t="s">
        <v>819</v>
      </c>
    </row>
    <row r="9" spans="1:4">
      <c r="A9" s="3" t="s">
        <v>1707</v>
      </c>
    </row>
    <row r="10" spans="1:4">
      <c r="A10" s="4" t="s">
        <v>793</v>
      </c>
      <c r="C10" s="5" t="n">
        <v>1063</v>
      </c>
    </row>
    <row r="11" spans="1:4">
      <c r="A11" s="4" t="s">
        <v>1708</v>
      </c>
    </row>
    <row r="12" spans="1:4">
      <c r="A12" s="3" t="s">
        <v>1707</v>
      </c>
    </row>
    <row r="13" spans="1:4">
      <c r="A13" s="4" t="s">
        <v>793</v>
      </c>
      <c r="C13" s="5" t="n">
        <v>603</v>
      </c>
    </row>
    <row r="14" spans="1:4">
      <c r="A14" s="4" t="s">
        <v>1709</v>
      </c>
    </row>
    <row r="15" spans="1:4">
      <c r="A15" s="3" t="s">
        <v>1707</v>
      </c>
    </row>
    <row r="16" spans="1:4">
      <c r="A16" s="4" t="s">
        <v>793</v>
      </c>
      <c r="C16" s="5" t="n">
        <v>256</v>
      </c>
    </row>
    <row r="17" spans="1:4">
      <c r="A17" s="4" t="s">
        <v>1710</v>
      </c>
    </row>
    <row r="18" spans="1:4">
      <c r="A18" s="3" t="s">
        <v>1707</v>
      </c>
    </row>
    <row r="19" spans="1:4">
      <c r="A19" s="4" t="s">
        <v>793</v>
      </c>
      <c r="C19" s="6" t="n">
        <v>204</v>
      </c>
    </row>
    <row r="20" spans="1:4">
      <c r="A20" s="4" t="s">
        <v>38</v>
      </c>
    </row>
    <row r="21" spans="1:4">
      <c r="A21" s="3" t="s">
        <v>1707</v>
      </c>
    </row>
    <row r="22" spans="1:4">
      <c r="A22" s="4" t="s">
        <v>793</v>
      </c>
      <c r="B22" s="6" t="n">
        <v>604</v>
      </c>
      <c r="D22" s="6" t="n">
        <v>3272</v>
      </c>
    </row>
    <row r="23" spans="1:4">
      <c r="A23" s="4" t="s">
        <v>1432</v>
      </c>
    </row>
    <row r="24" spans="1:4">
      <c r="A24" s="3" t="s">
        <v>1707</v>
      </c>
    </row>
    <row r="25" spans="1:4">
      <c r="A25" s="4" t="s">
        <v>793</v>
      </c>
      <c r="B25" s="5" t="n">
        <v>331</v>
      </c>
      <c r="D25" s="5" t="n">
        <v>1798</v>
      </c>
    </row>
    <row r="26" spans="1:4">
      <c r="A26" s="4" t="s">
        <v>1711</v>
      </c>
    </row>
    <row r="27" spans="1:4">
      <c r="A27" s="3" t="s">
        <v>1707</v>
      </c>
    </row>
    <row r="28" spans="1:4">
      <c r="A28" s="4" t="s">
        <v>793</v>
      </c>
      <c r="B28" s="5" t="n">
        <v>273</v>
      </c>
      <c r="D28" s="5" t="n">
        <v>1474</v>
      </c>
    </row>
    <row r="29" spans="1:4">
      <c r="A29" s="4" t="s">
        <v>1712</v>
      </c>
    </row>
    <row r="30" spans="1:4">
      <c r="A30" s="3" t="s">
        <v>1707</v>
      </c>
    </row>
    <row r="31" spans="1:4">
      <c r="A31" s="4" t="s">
        <v>793</v>
      </c>
      <c r="B31" s="5" t="n">
        <v>166</v>
      </c>
      <c r="D31" s="5" t="n">
        <v>834</v>
      </c>
    </row>
    <row r="32" spans="1:4">
      <c r="A32" s="4" t="s">
        <v>1713</v>
      </c>
    </row>
    <row r="33" spans="1:4">
      <c r="A33" s="3" t="s">
        <v>1707</v>
      </c>
    </row>
    <row r="34" spans="1:4">
      <c r="A34" s="4" t="s">
        <v>793</v>
      </c>
      <c r="B34" s="5" t="n">
        <v>57</v>
      </c>
      <c r="D34" s="5" t="n">
        <v>334</v>
      </c>
    </row>
    <row r="35" spans="1:4">
      <c r="A35" s="4" t="s">
        <v>1714</v>
      </c>
    </row>
    <row r="36" spans="1:4">
      <c r="A36" s="3" t="s">
        <v>1707</v>
      </c>
    </row>
    <row r="37" spans="1:4">
      <c r="A37" s="4" t="s">
        <v>793</v>
      </c>
      <c r="B37" s="6" t="n">
        <v>50</v>
      </c>
      <c r="D37" s="6" t="n">
        <v>30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v>
      </c>
      <c r="C1" s="2" t="s">
        <v>70</v>
      </c>
    </row>
    <row r="2" spans="1:3">
      <c r="A2" s="3" t="s">
        <v>1707</v>
      </c>
    </row>
    <row r="3" spans="1:3">
      <c r="A3" s="4" t="s">
        <v>1716</v>
      </c>
      <c r="B3" s="6" t="n">
        <v>255</v>
      </c>
      <c r="C3" s="6" t="n">
        <v>250</v>
      </c>
    </row>
    <row r="4" spans="1:3">
      <c r="A4" s="4" t="s">
        <v>818</v>
      </c>
    </row>
    <row r="5" spans="1:3">
      <c r="A5" s="3" t="s">
        <v>1707</v>
      </c>
    </row>
    <row r="6" spans="1:3">
      <c r="A6" s="4" t="s">
        <v>1716</v>
      </c>
      <c r="B6" s="5" t="n">
        <v>184</v>
      </c>
      <c r="C6" s="5" t="n">
        <v>169</v>
      </c>
    </row>
    <row r="7" spans="1:3">
      <c r="A7" s="4" t="s">
        <v>819</v>
      </c>
    </row>
    <row r="8" spans="1:3">
      <c r="A8" s="3" t="s">
        <v>1707</v>
      </c>
    </row>
    <row r="9" spans="1:3">
      <c r="A9" s="4" t="s">
        <v>1716</v>
      </c>
      <c r="B9" s="5" t="n">
        <v>71</v>
      </c>
      <c r="C9" s="5" t="n">
        <v>81</v>
      </c>
    </row>
    <row r="10" spans="1:3">
      <c r="A10" s="4" t="s">
        <v>1708</v>
      </c>
    </row>
    <row r="11" spans="1:3">
      <c r="A11" s="3" t="s">
        <v>1707</v>
      </c>
    </row>
    <row r="12" spans="1:3">
      <c r="A12" s="4" t="s">
        <v>1716</v>
      </c>
      <c r="B12" s="5" t="n">
        <v>54</v>
      </c>
      <c r="C12" s="5" t="n">
        <v>61</v>
      </c>
    </row>
    <row r="13" spans="1:3">
      <c r="A13" s="4" t="s">
        <v>1709</v>
      </c>
    </row>
    <row r="14" spans="1:3">
      <c r="A14" s="3" t="s">
        <v>1707</v>
      </c>
    </row>
    <row r="15" spans="1:3">
      <c r="A15" s="4" t="s">
        <v>1716</v>
      </c>
      <c r="B15" s="5" t="n">
        <v>10</v>
      </c>
      <c r="C15" s="5" t="n">
        <v>12</v>
      </c>
    </row>
    <row r="16" spans="1:3">
      <c r="A16" s="4" t="s">
        <v>1710</v>
      </c>
    </row>
    <row r="17" spans="1:3">
      <c r="A17" s="3" t="s">
        <v>1707</v>
      </c>
    </row>
    <row r="18" spans="1:3">
      <c r="A18" s="4" t="s">
        <v>1716</v>
      </c>
      <c r="B18" s="6" t="n">
        <v>7</v>
      </c>
      <c r="C18" s="6" t="n">
        <v>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17</v>
      </c>
      <c r="B1" s="2" t="s">
        <v>35</v>
      </c>
      <c r="C1" s="2" t="s">
        <v>69</v>
      </c>
      <c r="D1" s="2" t="s">
        <v>1</v>
      </c>
    </row>
    <row r="2" spans="1:5">
      <c r="B2" s="2" t="s">
        <v>36</v>
      </c>
      <c r="C2" s="2" t="s">
        <v>70</v>
      </c>
      <c r="D2" s="2" t="s">
        <v>2</v>
      </c>
      <c r="E2" s="2" t="s">
        <v>37</v>
      </c>
    </row>
    <row r="3" spans="1:5">
      <c r="A3" s="3" t="s">
        <v>1718</v>
      </c>
    </row>
    <row r="4" spans="1:5">
      <c r="A4" s="4" t="s">
        <v>1719</v>
      </c>
      <c r="C4" s="6" t="n">
        <v>1668</v>
      </c>
      <c r="D4" s="6" t="n">
        <v>2051</v>
      </c>
    </row>
    <row r="5" spans="1:5">
      <c r="A5" s="4" t="s">
        <v>1720</v>
      </c>
      <c r="C5" s="5" t="n">
        <v>36</v>
      </c>
      <c r="D5" s="5" t="n">
        <v>-249</v>
      </c>
    </row>
    <row r="6" spans="1:5">
      <c r="A6" s="4" t="s">
        <v>1721</v>
      </c>
      <c r="D6" s="5" t="n">
        <v>10</v>
      </c>
    </row>
    <row r="7" spans="1:5">
      <c r="A7" s="4" t="s">
        <v>56</v>
      </c>
      <c r="C7" s="5" t="n">
        <v>-18</v>
      </c>
      <c r="D7" s="5" t="n">
        <v>48</v>
      </c>
    </row>
    <row r="8" spans="1:5">
      <c r="A8" s="4" t="s">
        <v>1722</v>
      </c>
      <c r="B8" s="6" t="n">
        <v>1668</v>
      </c>
      <c r="C8" s="5" t="n">
        <v>2051</v>
      </c>
      <c r="D8" s="5" t="n">
        <v>1300</v>
      </c>
    </row>
    <row r="9" spans="1:5">
      <c r="A9" s="4" t="s">
        <v>1723</v>
      </c>
    </row>
    <row r="10" spans="1:5">
      <c r="A10" s="3" t="s">
        <v>1718</v>
      </c>
    </row>
    <row r="11" spans="1:5">
      <c r="A11" s="4" t="s">
        <v>1719</v>
      </c>
      <c r="C11" s="5" t="n">
        <v>0</v>
      </c>
      <c r="D11" s="5" t="n">
        <v>51</v>
      </c>
    </row>
    <row r="12" spans="1:5">
      <c r="A12" s="4" t="s">
        <v>1720</v>
      </c>
      <c r="C12" s="5" t="n">
        <v>70</v>
      </c>
      <c r="D12" s="5" t="n">
        <v>-186</v>
      </c>
    </row>
    <row r="13" spans="1:5">
      <c r="A13" s="4" t="s">
        <v>1721</v>
      </c>
      <c r="D13" s="5" t="n">
        <v>0</v>
      </c>
    </row>
    <row r="14" spans="1:5">
      <c r="A14" s="4" t="s">
        <v>56</v>
      </c>
      <c r="C14" s="5" t="n">
        <v>-19</v>
      </c>
      <c r="D14" s="5" t="n">
        <v>29</v>
      </c>
    </row>
    <row r="15" spans="1:5">
      <c r="A15" s="4" t="s">
        <v>1722</v>
      </c>
      <c r="B15" s="5" t="n">
        <v>0</v>
      </c>
      <c r="C15" s="5" t="n">
        <v>51</v>
      </c>
      <c r="D15" s="5" t="n">
        <v>-106</v>
      </c>
    </row>
    <row r="16" spans="1:5">
      <c r="A16" s="4" t="s">
        <v>356</v>
      </c>
    </row>
    <row r="17" spans="1:5">
      <c r="A17" s="3" t="s">
        <v>1718</v>
      </c>
    </row>
    <row r="18" spans="1:5">
      <c r="A18" s="4" t="s">
        <v>1719</v>
      </c>
      <c r="C18" s="5" t="n">
        <v>0</v>
      </c>
      <c r="D18" s="5" t="n">
        <v>-31</v>
      </c>
    </row>
    <row r="19" spans="1:5">
      <c r="A19" s="4" t="s">
        <v>1720</v>
      </c>
      <c r="C19" s="5" t="n">
        <v>-31</v>
      </c>
      <c r="D19" s="5" t="n">
        <v>24</v>
      </c>
    </row>
    <row r="20" spans="1:5">
      <c r="A20" s="4" t="s">
        <v>1721</v>
      </c>
      <c r="D20" s="5" t="n">
        <v>0</v>
      </c>
    </row>
    <row r="21" spans="1:5">
      <c r="A21" s="4" t="s">
        <v>56</v>
      </c>
      <c r="C21" s="5" t="n">
        <v>0</v>
      </c>
      <c r="D21" s="5" t="n">
        <v>0</v>
      </c>
    </row>
    <row r="22" spans="1:5">
      <c r="A22" s="4" t="s">
        <v>1722</v>
      </c>
      <c r="B22" s="5" t="n">
        <v>0</v>
      </c>
      <c r="C22" s="5" t="n">
        <v>-31</v>
      </c>
      <c r="D22" s="5" t="n">
        <v>-7</v>
      </c>
    </row>
    <row r="23" spans="1:5">
      <c r="A23" s="4" t="s">
        <v>1724</v>
      </c>
    </row>
    <row r="24" spans="1:5">
      <c r="A24" s="3" t="s">
        <v>1718</v>
      </c>
    </row>
    <row r="25" spans="1:5">
      <c r="A25" s="4" t="s">
        <v>1719</v>
      </c>
      <c r="C25" s="5" t="n">
        <v>0</v>
      </c>
      <c r="D25" s="5" t="n">
        <v>-2</v>
      </c>
    </row>
    <row r="26" spans="1:5">
      <c r="A26" s="4" t="s">
        <v>1720</v>
      </c>
      <c r="C26" s="5" t="n">
        <v>-3</v>
      </c>
      <c r="D26" s="5" t="n">
        <v>-87</v>
      </c>
    </row>
    <row r="27" spans="1:5">
      <c r="A27" s="4" t="s">
        <v>1721</v>
      </c>
      <c r="D27" s="5" t="n">
        <v>10</v>
      </c>
    </row>
    <row r="28" spans="1:5">
      <c r="A28" s="4" t="s">
        <v>56</v>
      </c>
      <c r="C28" s="5" t="n">
        <v>1</v>
      </c>
      <c r="D28" s="5" t="n">
        <v>19</v>
      </c>
    </row>
    <row r="29" spans="1:5">
      <c r="A29" s="4" t="s">
        <v>1722</v>
      </c>
      <c r="B29" s="5" t="n">
        <v>0</v>
      </c>
      <c r="C29" s="5" t="n">
        <v>-2</v>
      </c>
      <c r="D29" s="5" t="n">
        <v>-60</v>
      </c>
    </row>
    <row r="30" spans="1:5">
      <c r="A30" s="4" t="s">
        <v>1725</v>
      </c>
    </row>
    <row r="31" spans="1:5">
      <c r="A31" s="3" t="s">
        <v>1718</v>
      </c>
    </row>
    <row r="32" spans="1:5">
      <c r="A32" s="4" t="s">
        <v>1719</v>
      </c>
      <c r="C32" s="5" t="n">
        <v>0</v>
      </c>
      <c r="D32" s="5" t="n">
        <v>0</v>
      </c>
    </row>
    <row r="33" spans="1:5">
      <c r="A33" s="4" t="s">
        <v>1720</v>
      </c>
      <c r="C33" s="5" t="n">
        <v>0</v>
      </c>
      <c r="D33" s="5" t="n">
        <v>0</v>
      </c>
    </row>
    <row r="34" spans="1:5">
      <c r="A34" s="4" t="s">
        <v>1721</v>
      </c>
      <c r="D34" s="5" t="n">
        <v>0</v>
      </c>
    </row>
    <row r="35" spans="1:5">
      <c r="A35" s="4" t="s">
        <v>56</v>
      </c>
      <c r="C35" s="5" t="n">
        <v>0</v>
      </c>
      <c r="D35" s="4" t="s">
        <v>1726</v>
      </c>
    </row>
    <row r="36" spans="1:5">
      <c r="A36" s="4" t="s">
        <v>1722</v>
      </c>
      <c r="B36" s="5" t="n">
        <v>0</v>
      </c>
      <c r="C36" s="5" t="n">
        <v>0</v>
      </c>
      <c r="D36" s="5" t="n">
        <v>0</v>
      </c>
    </row>
    <row r="37" spans="1:5">
      <c r="A37" s="4" t="s">
        <v>135</v>
      </c>
    </row>
    <row r="38" spans="1:5">
      <c r="A38" s="3" t="s">
        <v>1718</v>
      </c>
    </row>
    <row r="39" spans="1:5">
      <c r="A39" s="4" t="s">
        <v>1719</v>
      </c>
      <c r="C39" s="5" t="n">
        <v>0</v>
      </c>
      <c r="D39" s="5" t="n">
        <v>18</v>
      </c>
    </row>
    <row r="40" spans="1:5">
      <c r="A40" s="4" t="s">
        <v>1722</v>
      </c>
      <c r="B40" s="5" t="n">
        <v>0</v>
      </c>
      <c r="C40" s="5" t="n">
        <v>18</v>
      </c>
      <c r="D40" s="6" t="n">
        <v>-173</v>
      </c>
    </row>
    <row r="41" spans="1:5">
      <c r="A41" s="4" t="s">
        <v>38</v>
      </c>
    </row>
    <row r="42" spans="1:5">
      <c r="A42" s="3" t="s">
        <v>1718</v>
      </c>
    </row>
    <row r="43" spans="1:5">
      <c r="A43" s="4" t="s">
        <v>1719</v>
      </c>
      <c r="B43" s="5" t="n">
        <v>-5013</v>
      </c>
      <c r="C43" s="5" t="n">
        <v>1668</v>
      </c>
      <c r="E43" s="6" t="n">
        <v>-5023</v>
      </c>
    </row>
    <row r="44" spans="1:5">
      <c r="A44" s="4" t="s">
        <v>1720</v>
      </c>
      <c r="B44" s="5" t="n">
        <v>-21</v>
      </c>
      <c r="E44" s="5" t="n">
        <v>142</v>
      </c>
    </row>
    <row r="45" spans="1:5">
      <c r="A45" s="4" t="s">
        <v>1721</v>
      </c>
      <c r="B45" s="5" t="n">
        <v>16</v>
      </c>
      <c r="E45" s="5" t="n">
        <v>90</v>
      </c>
    </row>
    <row r="46" spans="1:5">
      <c r="A46" s="4" t="s">
        <v>1727</v>
      </c>
      <c r="B46" s="5" t="n">
        <v>721</v>
      </c>
    </row>
    <row r="47" spans="1:5">
      <c r="A47" s="4" t="s">
        <v>56</v>
      </c>
      <c r="B47" s="5" t="n">
        <v>-58</v>
      </c>
      <c r="E47" s="5" t="n">
        <v>-19</v>
      </c>
    </row>
    <row r="48" spans="1:5">
      <c r="A48" s="4" t="s">
        <v>1722</v>
      </c>
      <c r="B48" s="5" t="n">
        <v>1668</v>
      </c>
      <c r="E48" s="5" t="n">
        <v>-5013</v>
      </c>
    </row>
    <row r="49" spans="1:5">
      <c r="A49" s="4" t="s">
        <v>1728</v>
      </c>
    </row>
    <row r="50" spans="1:5">
      <c r="A50" s="3" t="s">
        <v>1718</v>
      </c>
    </row>
    <row r="51" spans="1:5">
      <c r="A51" s="4" t="s">
        <v>1719</v>
      </c>
      <c r="C51" s="5" t="n">
        <v>790</v>
      </c>
    </row>
    <row r="52" spans="1:5">
      <c r="A52" s="4" t="s">
        <v>1722</v>
      </c>
      <c r="B52" s="5" t="n">
        <v>790</v>
      </c>
    </row>
    <row r="53" spans="1:5">
      <c r="A53" s="4" t="s">
        <v>1729</v>
      </c>
    </row>
    <row r="54" spans="1:5">
      <c r="A54" s="3" t="s">
        <v>1718</v>
      </c>
    </row>
    <row r="55" spans="1:5">
      <c r="A55" s="4" t="s">
        <v>1719</v>
      </c>
      <c r="B55" s="5" t="n">
        <v>-1375</v>
      </c>
      <c r="C55" s="5" t="n">
        <v>0</v>
      </c>
      <c r="E55" s="5" t="n">
        <v>-1627</v>
      </c>
    </row>
    <row r="56" spans="1:5">
      <c r="A56" s="4" t="s">
        <v>1720</v>
      </c>
      <c r="B56" s="5" t="n">
        <v>-24</v>
      </c>
      <c r="E56" s="5" t="n">
        <v>181</v>
      </c>
    </row>
    <row r="57" spans="1:5">
      <c r="A57" s="4" t="s">
        <v>1721</v>
      </c>
      <c r="B57" s="5" t="n">
        <v>16</v>
      </c>
      <c r="E57" s="5" t="n">
        <v>90</v>
      </c>
    </row>
    <row r="58" spans="1:5">
      <c r="A58" s="4" t="s">
        <v>1727</v>
      </c>
      <c r="B58" s="5" t="n">
        <v>721</v>
      </c>
    </row>
    <row r="59" spans="1:5">
      <c r="A59" s="4" t="s">
        <v>56</v>
      </c>
      <c r="B59" s="5" t="n">
        <v>-58</v>
      </c>
      <c r="E59" s="5" t="n">
        <v>-19</v>
      </c>
    </row>
    <row r="60" spans="1:5">
      <c r="A60" s="4" t="s">
        <v>1722</v>
      </c>
      <c r="B60" s="5" t="n">
        <v>0</v>
      </c>
      <c r="E60" s="5" t="n">
        <v>-1375</v>
      </c>
    </row>
    <row r="61" spans="1:5">
      <c r="A61" s="4" t="s">
        <v>1730</v>
      </c>
      <c r="B61" s="5" t="n">
        <v>-720</v>
      </c>
    </row>
    <row r="62" spans="1:5">
      <c r="A62" s="4" t="s">
        <v>1731</v>
      </c>
    </row>
    <row r="63" spans="1:5">
      <c r="A63" s="3" t="s">
        <v>1718</v>
      </c>
    </row>
    <row r="64" spans="1:5">
      <c r="A64" s="4" t="s">
        <v>1719</v>
      </c>
      <c r="C64" s="5" t="n">
        <v>720</v>
      </c>
    </row>
    <row r="65" spans="1:5">
      <c r="A65" s="4" t="s">
        <v>1722</v>
      </c>
      <c r="B65" s="5" t="n">
        <v>720</v>
      </c>
    </row>
    <row r="66" spans="1:5">
      <c r="A66" s="4" t="s">
        <v>1732</v>
      </c>
    </row>
    <row r="67" spans="1:5">
      <c r="A67" s="3" t="s">
        <v>1718</v>
      </c>
    </row>
    <row r="68" spans="1:5">
      <c r="A68" s="4" t="s">
        <v>1719</v>
      </c>
      <c r="B68" s="5" t="n">
        <v>-72</v>
      </c>
      <c r="C68" s="5" t="n">
        <v>0</v>
      </c>
      <c r="E68" s="5" t="n">
        <v>-33</v>
      </c>
    </row>
    <row r="69" spans="1:5">
      <c r="A69" s="4" t="s">
        <v>1720</v>
      </c>
      <c r="B69" s="5" t="n">
        <v>3</v>
      </c>
      <c r="E69" s="5" t="n">
        <v>-39</v>
      </c>
    </row>
    <row r="70" spans="1:5">
      <c r="A70" s="4" t="s">
        <v>1721</v>
      </c>
      <c r="B70" s="5" t="n">
        <v>0</v>
      </c>
      <c r="E70" s="5" t="n">
        <v>0</v>
      </c>
    </row>
    <row r="71" spans="1:5">
      <c r="A71" s="4" t="s">
        <v>56</v>
      </c>
      <c r="B71" s="5" t="n">
        <v>0</v>
      </c>
      <c r="E71" s="5" t="n">
        <v>0</v>
      </c>
    </row>
    <row r="72" spans="1:5">
      <c r="A72" s="4" t="s">
        <v>1722</v>
      </c>
      <c r="B72" s="5" t="n">
        <v>0</v>
      </c>
      <c r="E72" s="5" t="n">
        <v>-72</v>
      </c>
    </row>
    <row r="73" spans="1:5">
      <c r="A73" s="4" t="s">
        <v>1730</v>
      </c>
      <c r="B73" s="5" t="n">
        <v>-69</v>
      </c>
    </row>
    <row r="74" spans="1:5">
      <c r="A74" s="4" t="s">
        <v>1733</v>
      </c>
    </row>
    <row r="75" spans="1:5">
      <c r="A75" s="3" t="s">
        <v>1718</v>
      </c>
    </row>
    <row r="76" spans="1:5">
      <c r="A76" s="4" t="s">
        <v>1719</v>
      </c>
      <c r="C76" s="5" t="n">
        <v>69</v>
      </c>
    </row>
    <row r="77" spans="1:5">
      <c r="A77" s="4" t="s">
        <v>1722</v>
      </c>
      <c r="B77" s="5" t="n">
        <v>69</v>
      </c>
    </row>
    <row r="78" spans="1:5">
      <c r="A78" s="4" t="s">
        <v>1734</v>
      </c>
    </row>
    <row r="79" spans="1:5">
      <c r="A79" s="3" t="s">
        <v>1718</v>
      </c>
    </row>
    <row r="80" spans="1:5">
      <c r="A80" s="4" t="s">
        <v>1719</v>
      </c>
      <c r="B80" s="5" t="n">
        <v>0</v>
      </c>
      <c r="C80" s="5" t="n">
        <v>0</v>
      </c>
      <c r="E80" s="5" t="n">
        <v>0</v>
      </c>
    </row>
    <row r="81" spans="1:5">
      <c r="A81" s="4" t="s">
        <v>1720</v>
      </c>
      <c r="B81" s="5" t="n">
        <v>0</v>
      </c>
      <c r="E81" s="5" t="n">
        <v>0</v>
      </c>
    </row>
    <row r="82" spans="1:5">
      <c r="A82" s="4" t="s">
        <v>1721</v>
      </c>
      <c r="B82" s="5" t="n">
        <v>0</v>
      </c>
      <c r="E82" s="5" t="n">
        <v>0</v>
      </c>
    </row>
    <row r="83" spans="1:5">
      <c r="A83" s="4" t="s">
        <v>56</v>
      </c>
      <c r="B83" s="5" t="n">
        <v>0</v>
      </c>
      <c r="E83" s="5" t="n">
        <v>0</v>
      </c>
    </row>
    <row r="84" spans="1:5">
      <c r="A84" s="4" t="s">
        <v>1722</v>
      </c>
      <c r="B84" s="5" t="n">
        <v>0</v>
      </c>
      <c r="E84" s="5" t="n">
        <v>0</v>
      </c>
    </row>
    <row r="85" spans="1:5">
      <c r="A85" s="4" t="s">
        <v>1730</v>
      </c>
      <c r="B85" s="5" t="n">
        <v>0</v>
      </c>
    </row>
    <row r="86" spans="1:5">
      <c r="A86" s="4" t="s">
        <v>1735</v>
      </c>
    </row>
    <row r="87" spans="1:5">
      <c r="A87" s="3" t="s">
        <v>1718</v>
      </c>
    </row>
    <row r="88" spans="1:5">
      <c r="A88" s="4" t="s">
        <v>1719</v>
      </c>
      <c r="C88" s="5" t="n">
        <v>0</v>
      </c>
    </row>
    <row r="89" spans="1:5">
      <c r="A89" s="4" t="s">
        <v>1722</v>
      </c>
      <c r="B89" s="5" t="n">
        <v>0</v>
      </c>
    </row>
    <row r="90" spans="1:5">
      <c r="A90" s="4" t="s">
        <v>1736</v>
      </c>
    </row>
    <row r="91" spans="1:5">
      <c r="A91" s="3" t="s">
        <v>1718</v>
      </c>
    </row>
    <row r="92" spans="1:5">
      <c r="A92" s="4" t="s">
        <v>1719</v>
      </c>
      <c r="B92" s="5" t="n">
        <v>-1</v>
      </c>
      <c r="C92" s="5" t="n">
        <v>0</v>
      </c>
      <c r="E92" s="5" t="n">
        <v>-1</v>
      </c>
    </row>
    <row r="93" spans="1:5">
      <c r="A93" s="4" t="s">
        <v>1720</v>
      </c>
      <c r="B93" s="5" t="n">
        <v>0</v>
      </c>
      <c r="E93" s="5" t="n">
        <v>0</v>
      </c>
    </row>
    <row r="94" spans="1:5">
      <c r="A94" s="4" t="s">
        <v>1721</v>
      </c>
      <c r="B94" s="5" t="n">
        <v>0</v>
      </c>
      <c r="E94" s="5" t="n">
        <v>0</v>
      </c>
    </row>
    <row r="95" spans="1:5">
      <c r="A95" s="4" t="s">
        <v>56</v>
      </c>
      <c r="B95" s="5" t="n">
        <v>0</v>
      </c>
      <c r="E95" s="5" t="n">
        <v>0</v>
      </c>
    </row>
    <row r="96" spans="1:5">
      <c r="A96" s="4" t="s">
        <v>1722</v>
      </c>
      <c r="B96" s="5" t="n">
        <v>0</v>
      </c>
      <c r="E96" s="5" t="n">
        <v>-1</v>
      </c>
    </row>
    <row r="97" spans="1:5">
      <c r="A97" s="4" t="s">
        <v>1730</v>
      </c>
      <c r="B97" s="5" t="n">
        <v>-1</v>
      </c>
    </row>
    <row r="98" spans="1:5">
      <c r="A98" s="4" t="s">
        <v>1737</v>
      </c>
    </row>
    <row r="99" spans="1:5">
      <c r="A99" s="3" t="s">
        <v>1718</v>
      </c>
    </row>
    <row r="100" spans="1:5">
      <c r="A100" s="4" t="s">
        <v>1719</v>
      </c>
      <c r="C100" s="5" t="n">
        <v>1</v>
      </c>
    </row>
    <row r="101" spans="1:5">
      <c r="A101" s="4" t="s">
        <v>1722</v>
      </c>
      <c r="B101" s="5" t="n">
        <v>1</v>
      </c>
    </row>
    <row r="102" spans="1:5">
      <c r="A102" s="4" t="s">
        <v>1738</v>
      </c>
    </row>
    <row r="103" spans="1:5">
      <c r="A103" s="3" t="s">
        <v>1718</v>
      </c>
    </row>
    <row r="104" spans="1:5">
      <c r="A104" s="4" t="s">
        <v>1719</v>
      </c>
      <c r="B104" s="5" t="n">
        <v>-1448</v>
      </c>
      <c r="C104" s="6" t="n">
        <v>0</v>
      </c>
      <c r="E104" s="5" t="n">
        <v>-1661</v>
      </c>
    </row>
    <row r="105" spans="1:5">
      <c r="A105" s="4" t="s">
        <v>1722</v>
      </c>
      <c r="B105" s="5" t="n">
        <v>0</v>
      </c>
      <c r="E105" s="6" t="n">
        <v>-1448</v>
      </c>
    </row>
    <row r="106" spans="1:5">
      <c r="A106" s="4" t="s">
        <v>1730</v>
      </c>
      <c r="B106" s="6" t="n">
        <v>-790</v>
      </c>
    </row>
  </sheetData>
  <mergeCells count="2">
    <mergeCell ref="A1:A2"/>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39</v>
      </c>
      <c r="B1" s="2" t="s">
        <v>35</v>
      </c>
      <c r="C1" s="2" t="s">
        <v>69</v>
      </c>
      <c r="D1" s="2" t="s">
        <v>1</v>
      </c>
    </row>
    <row r="2" spans="1:5">
      <c r="B2" s="2" t="s">
        <v>36</v>
      </c>
      <c r="C2" s="2" t="s">
        <v>70</v>
      </c>
      <c r="D2" s="2" t="s">
        <v>2</v>
      </c>
      <c r="E2" s="2" t="s">
        <v>37</v>
      </c>
    </row>
    <row r="3" spans="1:5">
      <c r="A3" s="3" t="s">
        <v>1740</v>
      </c>
    </row>
    <row r="4" spans="1:5">
      <c r="A4" s="4" t="s">
        <v>1721</v>
      </c>
      <c r="C4" s="6" t="n">
        <v>0</v>
      </c>
      <c r="D4" s="6" t="n">
        <v>0</v>
      </c>
    </row>
    <row r="5" spans="1:5">
      <c r="A5" s="4" t="s">
        <v>1741</v>
      </c>
      <c r="D5" s="5" t="n">
        <v>10</v>
      </c>
    </row>
    <row r="6" spans="1:5">
      <c r="A6" s="4" t="s">
        <v>38</v>
      </c>
    </row>
    <row r="7" spans="1:5">
      <c r="A7" s="3" t="s">
        <v>1740</v>
      </c>
    </row>
    <row r="8" spans="1:5">
      <c r="A8" s="4" t="s">
        <v>1721</v>
      </c>
      <c r="B8" s="6" t="n">
        <v>16</v>
      </c>
      <c r="E8" s="6" t="n">
        <v>90</v>
      </c>
    </row>
    <row r="9" spans="1:5">
      <c r="A9" s="4" t="s">
        <v>1741</v>
      </c>
      <c r="B9" s="5" t="n">
        <v>16</v>
      </c>
      <c r="E9" s="5" t="n">
        <v>90</v>
      </c>
    </row>
    <row r="10" spans="1:5">
      <c r="A10" s="4" t="s">
        <v>1742</v>
      </c>
    </row>
    <row r="11" spans="1:5">
      <c r="A11" s="3" t="s">
        <v>1740</v>
      </c>
    </row>
    <row r="12" spans="1:5">
      <c r="A12" s="4" t="s">
        <v>1741</v>
      </c>
      <c r="D12" s="6" t="n">
        <v>10</v>
      </c>
    </row>
    <row r="13" spans="1:5">
      <c r="A13" s="4" t="s">
        <v>1743</v>
      </c>
    </row>
    <row r="14" spans="1:5">
      <c r="A14" s="3" t="s">
        <v>1740</v>
      </c>
    </row>
    <row r="15" spans="1:5">
      <c r="A15" s="4" t="s">
        <v>1741</v>
      </c>
      <c r="B15" s="6" t="n">
        <v>0</v>
      </c>
      <c r="E15" s="6" t="n">
        <v>0</v>
      </c>
    </row>
  </sheetData>
  <mergeCells count="2">
    <mergeCell ref="A1:A2"/>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7"/>
    <col customWidth="1" max="6" min="6" width="21"/>
    <col customWidth="1" max="7" min="7" width="21"/>
    <col customWidth="1" max="8" min="8" width="21"/>
  </cols>
  <sheetData>
    <row r="1" spans="1:8">
      <c r="A1" s="1" t="s">
        <v>1744</v>
      </c>
      <c r="B1" s="2" t="s">
        <v>35</v>
      </c>
      <c r="C1" s="2" t="s">
        <v>69</v>
      </c>
      <c r="D1" s="2" t="s">
        <v>1</v>
      </c>
    </row>
    <row r="2" spans="1:8">
      <c r="B2" s="2" t="s">
        <v>479</v>
      </c>
      <c r="C2" s="2" t="s">
        <v>1054</v>
      </c>
      <c r="D2" s="2" t="s">
        <v>1745</v>
      </c>
      <c r="E2" s="2" t="s">
        <v>1054</v>
      </c>
      <c r="F2" s="2" t="s">
        <v>480</v>
      </c>
      <c r="G2" s="2" t="s">
        <v>1746</v>
      </c>
      <c r="H2" s="2" t="s">
        <v>1747</v>
      </c>
    </row>
    <row r="3" spans="1:8">
      <c r="A3" s="3" t="s">
        <v>1748</v>
      </c>
    </row>
    <row r="4" spans="1:8">
      <c r="A4" s="4" t="s">
        <v>1749</v>
      </c>
      <c r="D4" s="5" t="n">
        <v>7</v>
      </c>
    </row>
    <row r="5" spans="1:8">
      <c r="A5" s="4" t="s">
        <v>1750</v>
      </c>
      <c r="C5" s="5" t="n">
        <v>0</v>
      </c>
      <c r="D5" s="5" t="n">
        <v>0</v>
      </c>
      <c r="E5" s="5" t="n">
        <v>0</v>
      </c>
    </row>
    <row r="6" spans="1:8">
      <c r="A6" s="4" t="s">
        <v>1751</v>
      </c>
    </row>
    <row r="7" spans="1:8">
      <c r="A7" s="3" t="s">
        <v>1748</v>
      </c>
    </row>
    <row r="8" spans="1:8">
      <c r="A8" s="4" t="s">
        <v>1752</v>
      </c>
      <c r="C8" s="6" t="n">
        <v>1000000</v>
      </c>
    </row>
    <row r="9" spans="1:8">
      <c r="A9" s="4" t="s">
        <v>1753</v>
      </c>
    </row>
    <row r="10" spans="1:8">
      <c r="A10" s="3" t="s">
        <v>1748</v>
      </c>
    </row>
    <row r="11" spans="1:8">
      <c r="A11" s="4" t="s">
        <v>1754</v>
      </c>
      <c r="E11" s="6" t="n">
        <v>800000</v>
      </c>
    </row>
    <row r="12" spans="1:8">
      <c r="A12" s="4" t="s">
        <v>1755</v>
      </c>
    </row>
    <row r="13" spans="1:8">
      <c r="A13" s="3" t="s">
        <v>1748</v>
      </c>
    </row>
    <row r="14" spans="1:8">
      <c r="A14" s="4" t="s">
        <v>1756</v>
      </c>
      <c r="C14" s="5" t="n">
        <v>1000000</v>
      </c>
    </row>
    <row r="15" spans="1:8">
      <c r="A15" s="4" t="s">
        <v>1757</v>
      </c>
    </row>
    <row r="16" spans="1:8">
      <c r="A16" s="3" t="s">
        <v>1748</v>
      </c>
    </row>
    <row r="17" spans="1:8">
      <c r="A17" s="4" t="s">
        <v>1756</v>
      </c>
      <c r="C17" s="5" t="n">
        <v>5000000</v>
      </c>
    </row>
    <row r="18" spans="1:8">
      <c r="A18" s="4" t="s">
        <v>1758</v>
      </c>
    </row>
    <row r="19" spans="1:8">
      <c r="A19" s="3" t="s">
        <v>1748</v>
      </c>
    </row>
    <row r="20" spans="1:8">
      <c r="A20" s="4" t="s">
        <v>1752</v>
      </c>
      <c r="B20" s="6" t="n">
        <v>0</v>
      </c>
      <c r="F20" s="6" t="n">
        <v>0</v>
      </c>
    </row>
    <row r="21" spans="1:8">
      <c r="A21" s="4" t="s">
        <v>1759</v>
      </c>
    </row>
    <row r="22" spans="1:8">
      <c r="A22" s="3" t="s">
        <v>1748</v>
      </c>
    </row>
    <row r="23" spans="1:8">
      <c r="A23" s="4" t="s">
        <v>1756</v>
      </c>
      <c r="B23" s="5" t="n">
        <v>0</v>
      </c>
      <c r="F23" s="5" t="n">
        <v>1000000</v>
      </c>
    </row>
    <row r="24" spans="1:8">
      <c r="A24" s="4" t="s">
        <v>1760</v>
      </c>
    </row>
    <row r="25" spans="1:8">
      <c r="A25" s="3" t="s">
        <v>1748</v>
      </c>
    </row>
    <row r="26" spans="1:8">
      <c r="A26" s="4" t="s">
        <v>1761</v>
      </c>
      <c r="G26" s="6" t="n">
        <v>800000</v>
      </c>
    </row>
    <row r="27" spans="1:8">
      <c r="A27" s="4" t="s">
        <v>1762</v>
      </c>
    </row>
    <row r="28" spans="1:8">
      <c r="A28" s="3" t="s">
        <v>1748</v>
      </c>
    </row>
    <row r="29" spans="1:8">
      <c r="A29" s="4" t="s">
        <v>1752</v>
      </c>
      <c r="B29" s="5" t="n">
        <v>15000000</v>
      </c>
      <c r="F29" s="5" t="n">
        <v>10000000</v>
      </c>
    </row>
    <row r="30" spans="1:8">
      <c r="A30" s="4" t="s">
        <v>1756</v>
      </c>
      <c r="B30" s="5" t="n">
        <v>10000000</v>
      </c>
      <c r="F30" s="5" t="n">
        <v>29000000</v>
      </c>
    </row>
    <row r="31" spans="1:8">
      <c r="A31" s="4" t="s">
        <v>1763</v>
      </c>
    </row>
    <row r="32" spans="1:8">
      <c r="A32" s="3" t="s">
        <v>1748</v>
      </c>
    </row>
    <row r="33" spans="1:8">
      <c r="A33" s="4" t="s">
        <v>1752</v>
      </c>
      <c r="B33" s="5" t="n">
        <v>5000000</v>
      </c>
    </row>
    <row r="34" spans="1:8">
      <c r="A34" s="4" t="s">
        <v>1764</v>
      </c>
    </row>
    <row r="35" spans="1:8">
      <c r="A35" s="3" t="s">
        <v>1748</v>
      </c>
    </row>
    <row r="36" spans="1:8">
      <c r="A36" s="4" t="s">
        <v>1756</v>
      </c>
      <c r="B36" s="5" t="n">
        <v>0</v>
      </c>
      <c r="F36" s="5" t="n">
        <v>1000000</v>
      </c>
    </row>
    <row r="37" spans="1:8">
      <c r="A37" s="4" t="s">
        <v>1765</v>
      </c>
    </row>
    <row r="38" spans="1:8">
      <c r="A38" s="3" t="s">
        <v>1748</v>
      </c>
    </row>
    <row r="39" spans="1:8">
      <c r="A39" s="4" t="s">
        <v>1756</v>
      </c>
      <c r="B39" s="5" t="n">
        <v>0</v>
      </c>
      <c r="F39" s="5" t="n">
        <v>1000000</v>
      </c>
    </row>
    <row r="40" spans="1:8">
      <c r="A40" s="4" t="s">
        <v>1766</v>
      </c>
    </row>
    <row r="41" spans="1:8">
      <c r="A41" s="3" t="s">
        <v>1748</v>
      </c>
    </row>
    <row r="42" spans="1:8">
      <c r="A42" s="4" t="s">
        <v>1752</v>
      </c>
      <c r="B42" s="5" t="n">
        <v>0</v>
      </c>
      <c r="F42" s="5" t="n">
        <v>1000000</v>
      </c>
    </row>
    <row r="43" spans="1:8">
      <c r="A43" s="4" t="s">
        <v>1767</v>
      </c>
    </row>
    <row r="44" spans="1:8">
      <c r="A44" s="3" t="s">
        <v>1748</v>
      </c>
    </row>
    <row r="45" spans="1:8">
      <c r="A45" s="4" t="s">
        <v>1756</v>
      </c>
      <c r="B45" s="5" t="n">
        <v>0</v>
      </c>
    </row>
    <row r="46" spans="1:8">
      <c r="A46" s="4" t="s">
        <v>1768</v>
      </c>
    </row>
    <row r="47" spans="1:8">
      <c r="A47" s="3" t="s">
        <v>1748</v>
      </c>
    </row>
    <row r="48" spans="1:8">
      <c r="A48" s="4" t="s">
        <v>1756</v>
      </c>
      <c r="B48" s="5" t="n">
        <v>2000000</v>
      </c>
      <c r="F48" s="5" t="n">
        <v>10000000</v>
      </c>
    </row>
    <row r="49" spans="1:8">
      <c r="A49" s="4" t="s">
        <v>1769</v>
      </c>
    </row>
    <row r="50" spans="1:8">
      <c r="A50" s="3" t="s">
        <v>1748</v>
      </c>
    </row>
    <row r="51" spans="1:8">
      <c r="A51" s="4" t="s">
        <v>1754</v>
      </c>
      <c r="B51" s="5" t="n">
        <v>0</v>
      </c>
    </row>
    <row r="52" spans="1:8">
      <c r="A52" s="4" t="s">
        <v>1770</v>
      </c>
    </row>
    <row r="53" spans="1:8">
      <c r="A53" s="3" t="s">
        <v>1748</v>
      </c>
    </row>
    <row r="54" spans="1:8">
      <c r="A54" s="4" t="s">
        <v>1771</v>
      </c>
      <c r="C54" s="5" t="n">
        <v>4000000</v>
      </c>
      <c r="D54" s="6" t="n">
        <v>6000000</v>
      </c>
      <c r="E54" s="6" t="n">
        <v>4000000</v>
      </c>
    </row>
    <row r="55" spans="1:8">
      <c r="A55" s="4" t="s">
        <v>1772</v>
      </c>
    </row>
    <row r="56" spans="1:8">
      <c r="A56" s="3" t="s">
        <v>1748</v>
      </c>
    </row>
    <row r="57" spans="1:8">
      <c r="A57" s="4" t="s">
        <v>1752</v>
      </c>
      <c r="C57" s="6" t="n">
        <v>19000000</v>
      </c>
      <c r="D57" s="6" t="n">
        <v>29000000</v>
      </c>
    </row>
    <row r="58" spans="1:8">
      <c r="A58" s="4" t="s">
        <v>1773</v>
      </c>
    </row>
    <row r="59" spans="1:8">
      <c r="A59" s="3" t="s">
        <v>1748</v>
      </c>
    </row>
    <row r="60" spans="1:8">
      <c r="A60" s="4" t="s">
        <v>1752</v>
      </c>
      <c r="B60" s="5" t="n">
        <v>6000000</v>
      </c>
      <c r="F60" s="5" t="n">
        <v>38000000</v>
      </c>
    </row>
    <row r="61" spans="1:8">
      <c r="A61" s="4" t="s">
        <v>1774</v>
      </c>
    </row>
    <row r="62" spans="1:8">
      <c r="A62" s="3" t="s">
        <v>1748</v>
      </c>
    </row>
    <row r="63" spans="1:8">
      <c r="A63" s="4" t="s">
        <v>1775</v>
      </c>
      <c r="B63" s="6" t="n">
        <v>0</v>
      </c>
      <c r="F63" s="6" t="n">
        <v>2000000</v>
      </c>
    </row>
    <row r="64" spans="1:8">
      <c r="A64" s="4" t="s">
        <v>1776</v>
      </c>
    </row>
    <row r="65" spans="1:8">
      <c r="A65" s="3" t="s">
        <v>1748</v>
      </c>
    </row>
    <row r="66" spans="1:8">
      <c r="A66" s="4" t="s">
        <v>1761</v>
      </c>
      <c r="H66" s="6" t="n">
        <v>1325000</v>
      </c>
    </row>
    <row r="67" spans="1:8">
      <c r="A67" s="4" t="s">
        <v>1777</v>
      </c>
    </row>
    <row r="68" spans="1:8">
      <c r="A68" s="3" t="s">
        <v>1748</v>
      </c>
    </row>
    <row r="69" spans="1:8">
      <c r="A69" s="4" t="s">
        <v>1749</v>
      </c>
      <c r="D69" s="5" t="n">
        <v>6</v>
      </c>
    </row>
  </sheetData>
  <mergeCells count="2">
    <mergeCell ref="A1:A2"/>
    <mergeCell ref="D1:H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1778</v>
      </c>
      <c r="B1" s="2" t="s">
        <v>35</v>
      </c>
      <c r="C1" s="2" t="s">
        <v>69</v>
      </c>
      <c r="D1" s="2" t="s">
        <v>1</v>
      </c>
    </row>
    <row r="2" spans="1:5">
      <c r="B2" s="2" t="s">
        <v>36</v>
      </c>
      <c r="C2" s="2" t="s">
        <v>70</v>
      </c>
      <c r="D2" s="2" t="s">
        <v>2</v>
      </c>
      <c r="E2" s="2" t="s">
        <v>37</v>
      </c>
    </row>
    <row r="3" spans="1:5">
      <c r="A3" s="3" t="s">
        <v>1779</v>
      </c>
    </row>
    <row r="4" spans="1:5">
      <c r="A4" s="4" t="s">
        <v>1780</v>
      </c>
      <c r="D4" s="6" t="n">
        <v>2</v>
      </c>
    </row>
    <row r="5" spans="1:5">
      <c r="A5" s="4" t="s">
        <v>1781</v>
      </c>
      <c r="C5" s="6" t="n">
        <v>0</v>
      </c>
      <c r="D5" s="5" t="n">
        <v>0</v>
      </c>
    </row>
    <row r="6" spans="1:5">
      <c r="A6" s="4" t="s">
        <v>1782</v>
      </c>
      <c r="C6" s="6" t="n">
        <v>2</v>
      </c>
      <c r="D6" s="6" t="n">
        <v>3</v>
      </c>
    </row>
    <row r="7" spans="1:5">
      <c r="A7" s="4" t="s">
        <v>38</v>
      </c>
    </row>
    <row r="8" spans="1:5">
      <c r="A8" s="3" t="s">
        <v>1779</v>
      </c>
    </row>
    <row r="9" spans="1:5">
      <c r="A9" s="4" t="s">
        <v>1781</v>
      </c>
      <c r="B9" s="6" t="n">
        <v>37</v>
      </c>
      <c r="E9" s="6" t="n">
        <v>64</v>
      </c>
    </row>
    <row r="10" spans="1:5">
      <c r="A10" s="4" t="s">
        <v>1782</v>
      </c>
      <c r="B10" s="6" t="n">
        <v>1</v>
      </c>
      <c r="E10" s="6" t="n">
        <v>5</v>
      </c>
    </row>
  </sheetData>
  <mergeCells count="2">
    <mergeCell ref="A1:A2"/>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83</v>
      </c>
      <c r="B1" s="2" t="s">
        <v>1784</v>
      </c>
    </row>
    <row r="2" spans="1:2">
      <c r="A2" s="4" t="s">
        <v>1785</v>
      </c>
    </row>
    <row r="3" spans="1:2">
      <c r="A3" s="3" t="s">
        <v>1779</v>
      </c>
    </row>
    <row r="4" spans="1:2">
      <c r="A4" s="4" t="s">
        <v>1786</v>
      </c>
      <c r="B4" s="6" t="n">
        <v>1210</v>
      </c>
    </row>
    <row r="5" spans="1:2">
      <c r="A5" s="4" t="s">
        <v>1787</v>
      </c>
    </row>
    <row r="6" spans="1:2">
      <c r="A6" s="3" t="s">
        <v>1779</v>
      </c>
    </row>
    <row r="7" spans="1:2">
      <c r="A7" s="4" t="s">
        <v>1786</v>
      </c>
      <c r="B7"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88</v>
      </c>
      <c r="B1" s="2" t="s">
        <v>35</v>
      </c>
      <c r="C1" s="2" t="s">
        <v>69</v>
      </c>
      <c r="D1" s="2" t="s">
        <v>1</v>
      </c>
    </row>
    <row r="2" spans="1:5">
      <c r="B2" s="2" t="s">
        <v>36</v>
      </c>
      <c r="C2" s="2" t="s">
        <v>70</v>
      </c>
      <c r="D2" s="2" t="s">
        <v>2</v>
      </c>
      <c r="E2" s="2" t="s">
        <v>37</v>
      </c>
    </row>
    <row r="3" spans="1:5">
      <c r="A3" s="3" t="s">
        <v>1789</v>
      </c>
    </row>
    <row r="4" spans="1:5">
      <c r="A4" s="4" t="s">
        <v>1790</v>
      </c>
      <c r="D4" s="4" t="s">
        <v>490</v>
      </c>
    </row>
    <row r="5" spans="1:5">
      <c r="A5" s="4" t="s">
        <v>1791</v>
      </c>
      <c r="D5" s="6" t="n">
        <v>2</v>
      </c>
    </row>
    <row r="6" spans="1:5">
      <c r="A6" s="4" t="s">
        <v>1792</v>
      </c>
      <c r="C6" s="6" t="n">
        <v>2</v>
      </c>
      <c r="D6" s="6" t="n">
        <v>3</v>
      </c>
    </row>
    <row r="7" spans="1:5">
      <c r="A7" s="4" t="s">
        <v>38</v>
      </c>
    </row>
    <row r="8" spans="1:5">
      <c r="A8" s="3" t="s">
        <v>1789</v>
      </c>
    </row>
    <row r="9" spans="1:5">
      <c r="A9" s="4" t="s">
        <v>1792</v>
      </c>
      <c r="B9" s="6" t="n">
        <v>1</v>
      </c>
      <c r="E9" s="6" t="n">
        <v>5</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93</v>
      </c>
      <c r="B1" s="2" t="s">
        <v>487</v>
      </c>
    </row>
    <row r="2" spans="1:2">
      <c r="A2" s="3" t="s">
        <v>1794</v>
      </c>
    </row>
    <row r="3" spans="1:2">
      <c r="A3" s="4" t="s">
        <v>544</v>
      </c>
      <c r="B3" s="6" t="n">
        <v>4</v>
      </c>
    </row>
    <row r="4" spans="1:2">
      <c r="A4" s="4" t="s">
        <v>1795</v>
      </c>
    </row>
    <row r="5" spans="1:2">
      <c r="A5" s="3" t="s">
        <v>1794</v>
      </c>
    </row>
    <row r="6" spans="1:2">
      <c r="A6" s="4" t="s">
        <v>1109</v>
      </c>
      <c r="B6" s="6" t="n">
        <v>6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96</v>
      </c>
      <c r="B1" s="2" t="s">
        <v>1</v>
      </c>
    </row>
    <row r="2" spans="1:2">
      <c r="B2" s="2" t="s">
        <v>478</v>
      </c>
    </row>
    <row r="3" spans="1:2">
      <c r="A3" s="4" t="s">
        <v>1797</v>
      </c>
    </row>
    <row r="4" spans="1:2">
      <c r="A4" s="3" t="s">
        <v>1779</v>
      </c>
    </row>
    <row r="5" spans="1:2">
      <c r="A5" s="4" t="s">
        <v>1798</v>
      </c>
      <c r="B5" s="6" t="n">
        <v>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99</v>
      </c>
      <c r="B1" s="2" t="s">
        <v>35</v>
      </c>
      <c r="C1" s="2" t="s">
        <v>69</v>
      </c>
      <c r="D1" s="2" t="s">
        <v>1</v>
      </c>
    </row>
    <row r="2" spans="1:5">
      <c r="B2" s="2" t="s">
        <v>36</v>
      </c>
      <c r="C2" s="2" t="s">
        <v>70</v>
      </c>
      <c r="D2" s="2" t="s">
        <v>2</v>
      </c>
      <c r="E2" s="2" t="s">
        <v>37</v>
      </c>
    </row>
    <row r="3" spans="1:5">
      <c r="A3" s="3" t="s">
        <v>1800</v>
      </c>
    </row>
    <row r="4" spans="1:5">
      <c r="A4" s="4" t="s">
        <v>1801</v>
      </c>
      <c r="C4" s="6" t="n">
        <v>55</v>
      </c>
      <c r="D4" s="6" t="n">
        <v>68</v>
      </c>
    </row>
    <row r="5" spans="1:5">
      <c r="A5" s="4" t="s">
        <v>1802</v>
      </c>
      <c r="C5" s="6" t="n">
        <v>4</v>
      </c>
      <c r="D5" s="5" t="n">
        <v>5</v>
      </c>
    </row>
    <row r="6" spans="1:5">
      <c r="A6" s="4" t="s">
        <v>1803</v>
      </c>
      <c r="D6" s="5" t="n">
        <v>3</v>
      </c>
    </row>
    <row r="7" spans="1:5">
      <c r="A7" s="4" t="s">
        <v>1804</v>
      </c>
      <c r="D7" s="6" t="n">
        <v>6</v>
      </c>
    </row>
    <row r="8" spans="1:5">
      <c r="A8" s="4" t="s">
        <v>38</v>
      </c>
    </row>
    <row r="9" spans="1:5">
      <c r="A9" s="3" t="s">
        <v>1800</v>
      </c>
    </row>
    <row r="10" spans="1:5">
      <c r="A10" s="4" t="s">
        <v>1801</v>
      </c>
      <c r="B10" s="6" t="n">
        <v>16</v>
      </c>
      <c r="E10" s="6" t="n">
        <v>84</v>
      </c>
    </row>
    <row r="11" spans="1:5">
      <c r="A11" s="4" t="s">
        <v>1802</v>
      </c>
      <c r="B11" s="6" t="n">
        <v>1</v>
      </c>
      <c r="E11" s="6" t="n">
        <v>11</v>
      </c>
    </row>
  </sheetData>
  <mergeCells count="2">
    <mergeCell ref="A1:A2"/>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05</v>
      </c>
      <c r="B1" s="2" t="s">
        <v>487</v>
      </c>
    </row>
    <row r="2" spans="1:2">
      <c r="A2" s="3" t="s">
        <v>307</v>
      </c>
    </row>
    <row r="3" spans="1:2">
      <c r="A3" s="4" t="s">
        <v>19</v>
      </c>
      <c r="B3" s="6" t="n">
        <v>51</v>
      </c>
    </row>
    <row r="4" spans="1:2">
      <c r="A4" s="4" t="s">
        <v>962</v>
      </c>
      <c r="B4" s="5" t="n">
        <v>39</v>
      </c>
    </row>
    <row r="5" spans="1:2">
      <c r="A5" s="4" t="s">
        <v>963</v>
      </c>
      <c r="B5" s="5" t="n">
        <v>33</v>
      </c>
    </row>
    <row r="6" spans="1:2">
      <c r="A6" s="4" t="s">
        <v>964</v>
      </c>
      <c r="B6" s="5" t="n">
        <v>22</v>
      </c>
    </row>
    <row r="7" spans="1:2">
      <c r="A7" s="4" t="s">
        <v>1446</v>
      </c>
      <c r="B7" s="5" t="n">
        <v>17</v>
      </c>
    </row>
    <row r="8" spans="1:2">
      <c r="A8" s="4" t="s">
        <v>1806</v>
      </c>
      <c r="B8" s="5" t="n">
        <v>29</v>
      </c>
    </row>
    <row r="9" spans="1:2">
      <c r="A9" s="4" t="s">
        <v>1807</v>
      </c>
      <c r="B9" s="6" t="n">
        <v>19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08</v>
      </c>
      <c r="B1" s="2" t="s">
        <v>487</v>
      </c>
    </row>
    <row r="2" spans="1:2">
      <c r="A2" s="3" t="s">
        <v>307</v>
      </c>
    </row>
    <row r="3" spans="1:2">
      <c r="A3" s="4" t="s">
        <v>19</v>
      </c>
      <c r="B3" s="6" t="n">
        <v>12</v>
      </c>
    </row>
    <row r="4" spans="1:2">
      <c r="A4" s="4" t="s">
        <v>962</v>
      </c>
      <c r="B4" s="5" t="n">
        <v>6</v>
      </c>
    </row>
    <row r="5" spans="1:2">
      <c r="A5" s="4" t="s">
        <v>963</v>
      </c>
      <c r="B5" s="5" t="n">
        <v>2</v>
      </c>
    </row>
    <row r="6" spans="1:2">
      <c r="A6" s="4" t="s">
        <v>1807</v>
      </c>
      <c r="B6" s="5" t="n">
        <v>20</v>
      </c>
    </row>
    <row r="7" spans="1:2">
      <c r="A7" s="4" t="s">
        <v>1809</v>
      </c>
      <c r="B7" s="5" t="n">
        <v>-1</v>
      </c>
    </row>
    <row r="8" spans="1:2">
      <c r="A8" s="4" t="s">
        <v>1810</v>
      </c>
      <c r="B8" s="6" t="n">
        <v>1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811</v>
      </c>
      <c r="B1" s="2" t="s">
        <v>590</v>
      </c>
      <c r="C1" s="2" t="s">
        <v>35</v>
      </c>
      <c r="D1" s="2" t="s">
        <v>779</v>
      </c>
      <c r="J1" s="2" t="s">
        <v>69</v>
      </c>
      <c r="K1" s="2" t="s">
        <v>1</v>
      </c>
    </row>
    <row r="2" spans="1:12">
      <c r="B2" s="2" t="s">
        <v>780</v>
      </c>
      <c r="C2" s="2" t="s">
        <v>36</v>
      </c>
      <c r="D2" s="2" t="s">
        <v>781</v>
      </c>
      <c r="E2" s="2" t="s">
        <v>782</v>
      </c>
      <c r="F2" s="2" t="s">
        <v>783</v>
      </c>
      <c r="G2" s="2" t="s">
        <v>70</v>
      </c>
      <c r="H2" s="2" t="s">
        <v>784</v>
      </c>
      <c r="I2" s="2" t="s">
        <v>785</v>
      </c>
      <c r="J2" s="2" t="s">
        <v>70</v>
      </c>
      <c r="K2" s="2" t="s">
        <v>2</v>
      </c>
      <c r="L2" s="2" t="s">
        <v>37</v>
      </c>
    </row>
    <row r="3" spans="1:12">
      <c r="A3" s="3" t="s">
        <v>1812</v>
      </c>
    </row>
    <row r="4" spans="1:12">
      <c r="A4" s="4" t="s">
        <v>793</v>
      </c>
      <c r="B4" s="6" t="n">
        <v>148</v>
      </c>
      <c r="D4" s="6" t="n">
        <v>717</v>
      </c>
      <c r="E4" s="6" t="n">
        <v>709</v>
      </c>
      <c r="F4" s="6" t="n">
        <v>738</v>
      </c>
      <c r="H4" s="6" t="n">
        <v>692</v>
      </c>
      <c r="I4" s="6" t="n">
        <v>672</v>
      </c>
      <c r="J4" s="6" t="n">
        <v>2247</v>
      </c>
      <c r="K4" s="6" t="n">
        <v>2887</v>
      </c>
    </row>
    <row r="5" spans="1:12">
      <c r="A5" s="4" t="s">
        <v>1813</v>
      </c>
      <c r="B5" s="5" t="n">
        <v>78</v>
      </c>
      <c r="D5" s="5" t="n">
        <v>-390</v>
      </c>
      <c r="E5" s="5" t="n">
        <v>-386</v>
      </c>
      <c r="F5" s="5" t="n">
        <v>407</v>
      </c>
      <c r="H5" s="5" t="n">
        <v>352</v>
      </c>
      <c r="I5" s="5" t="n">
        <v>323</v>
      </c>
      <c r="J5" s="5" t="n">
        <v>1143</v>
      </c>
      <c r="K5" s="5" t="n">
        <v>1575</v>
      </c>
    </row>
    <row r="6" spans="1:12">
      <c r="A6" s="4" t="s">
        <v>875</v>
      </c>
      <c r="B6" s="5" t="n">
        <v>-2</v>
      </c>
      <c r="D6" s="5" t="n">
        <v>613</v>
      </c>
      <c r="E6" s="5" t="n">
        <v>38</v>
      </c>
      <c r="F6" s="5" t="n">
        <v>50</v>
      </c>
      <c r="H6" s="5" t="n">
        <v>49</v>
      </c>
      <c r="I6" s="5" t="n">
        <v>89</v>
      </c>
      <c r="J6" s="5" t="n">
        <v>125</v>
      </c>
      <c r="K6" s="5" t="n">
        <v>473</v>
      </c>
    </row>
    <row r="7" spans="1:12">
      <c r="A7" s="4" t="s">
        <v>799</v>
      </c>
      <c r="B7" s="5" t="n">
        <v>-246</v>
      </c>
      <c r="D7" s="5" t="n">
        <v>27</v>
      </c>
      <c r="E7" s="5" t="n">
        <v>6</v>
      </c>
      <c r="F7" s="5" t="n">
        <v>-3</v>
      </c>
      <c r="H7" s="5" t="n">
        <v>20</v>
      </c>
      <c r="I7" s="5" t="n">
        <v>-9</v>
      </c>
      <c r="J7" s="5" t="n">
        <v>546</v>
      </c>
      <c r="K7" s="5" t="n">
        <v>-2</v>
      </c>
    </row>
    <row r="8" spans="1:12">
      <c r="A8" s="4" t="s">
        <v>182</v>
      </c>
      <c r="B8" s="5" t="n">
        <v>237</v>
      </c>
      <c r="D8" s="5" t="n">
        <v>633</v>
      </c>
      <c r="E8" s="5" t="n">
        <v>13</v>
      </c>
      <c r="F8" s="5" t="n">
        <v>9</v>
      </c>
      <c r="H8" s="5" t="n">
        <v>-88</v>
      </c>
      <c r="I8" s="5" t="n">
        <v>130</v>
      </c>
      <c r="J8" s="6" t="n">
        <v>287</v>
      </c>
      <c r="K8" s="6" t="n">
        <v>-671</v>
      </c>
    </row>
    <row r="9" spans="1:12">
      <c r="A9" s="4" t="s">
        <v>1814</v>
      </c>
      <c r="B9" s="6" t="n">
        <v>237</v>
      </c>
      <c r="D9" s="6" t="n">
        <v>633</v>
      </c>
      <c r="E9" s="6" t="n">
        <v>13</v>
      </c>
      <c r="F9" s="6" t="n">
        <v>9</v>
      </c>
      <c r="H9" s="6" t="n">
        <v>-88</v>
      </c>
      <c r="I9" s="6" t="n">
        <v>130</v>
      </c>
    </row>
    <row r="10" spans="1:12">
      <c r="A10" s="4" t="s">
        <v>59</v>
      </c>
      <c r="B10" s="7" t="n">
        <v>2.16</v>
      </c>
      <c r="D10" s="7" t="n">
        <v>-5.7</v>
      </c>
      <c r="E10" s="7" t="n">
        <v>-0.12</v>
      </c>
      <c r="F10" s="7" t="n">
        <v>0.08</v>
      </c>
      <c r="G10" s="7" t="n">
        <v>2.44</v>
      </c>
      <c r="H10" s="7" t="n">
        <v>-0.8</v>
      </c>
      <c r="I10" s="7" t="n">
        <v>-1.18</v>
      </c>
      <c r="J10" s="7" t="n">
        <v>2.61</v>
      </c>
      <c r="K10" s="7" t="n">
        <v>-6.06</v>
      </c>
    </row>
    <row r="11" spans="1:12">
      <c r="A11" s="4" t="s">
        <v>60</v>
      </c>
      <c r="B11" s="7" t="n">
        <v>2.15</v>
      </c>
      <c r="D11" s="7" t="n">
        <v>-5.7</v>
      </c>
      <c r="E11" s="7" t="n">
        <v>-0.12</v>
      </c>
      <c r="F11" s="7" t="n">
        <v>0.08</v>
      </c>
      <c r="G11" s="7" t="n">
        <v>2.41</v>
      </c>
      <c r="H11" s="7" t="n">
        <v>-0.8</v>
      </c>
      <c r="I11" s="7" t="n">
        <v>-1.18</v>
      </c>
      <c r="J11" s="7" t="n">
        <v>2.58</v>
      </c>
      <c r="K11" s="7" t="n">
        <v>-6.06</v>
      </c>
    </row>
    <row r="12" spans="1:12">
      <c r="A12" s="4" t="s">
        <v>38</v>
      </c>
    </row>
    <row r="13" spans="1:12">
      <c r="A13" s="3" t="s">
        <v>1812</v>
      </c>
    </row>
    <row r="14" spans="1:12">
      <c r="A14" s="4" t="s">
        <v>793</v>
      </c>
      <c r="C14" s="6" t="n">
        <v>604</v>
      </c>
      <c r="L14" s="6" t="n">
        <v>3272</v>
      </c>
    </row>
    <row r="15" spans="1:12">
      <c r="A15" s="4" t="s">
        <v>1813</v>
      </c>
      <c r="C15" s="5" t="n">
        <v>362</v>
      </c>
      <c r="L15" s="5" t="n">
        <v>2008</v>
      </c>
    </row>
    <row r="16" spans="1:12">
      <c r="A16" s="4" t="s">
        <v>875</v>
      </c>
      <c r="C16" s="5" t="n">
        <v>-36</v>
      </c>
      <c r="L16" s="5" t="n">
        <v>-171</v>
      </c>
    </row>
    <row r="17" spans="1:12">
      <c r="A17" s="4" t="s">
        <v>799</v>
      </c>
      <c r="C17" s="5" t="n">
        <v>-459</v>
      </c>
      <c r="L17" s="5" t="n">
        <v>16</v>
      </c>
    </row>
    <row r="18" spans="1:12">
      <c r="A18" s="4" t="s">
        <v>182</v>
      </c>
      <c r="C18" s="5" t="n">
        <v>2977</v>
      </c>
      <c r="L18" s="6" t="n">
        <v>-182</v>
      </c>
    </row>
    <row r="19" spans="1:12">
      <c r="A19" s="4" t="s">
        <v>1814</v>
      </c>
      <c r="C19" s="6" t="n">
        <v>2582</v>
      </c>
    </row>
    <row r="20" spans="1:12">
      <c r="A20" s="4" t="s">
        <v>59</v>
      </c>
      <c r="C20" s="7" t="n">
        <v>5.19</v>
      </c>
      <c r="L20" s="7" t="n">
        <v>-0.43</v>
      </c>
    </row>
    <row r="21" spans="1:12">
      <c r="A21" s="4" t="s">
        <v>60</v>
      </c>
      <c r="C21" s="7" t="n">
        <v>5.19</v>
      </c>
      <c r="L21" s="7" t="n">
        <v>-0.43</v>
      </c>
    </row>
  </sheetData>
  <mergeCells count="3">
    <mergeCell ref="A1:A2"/>
    <mergeCell ref="D1:I1"/>
    <mergeCell ref="K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15</v>
      </c>
      <c r="B1" s="2" t="s">
        <v>2</v>
      </c>
      <c r="C1" s="2" t="s">
        <v>70</v>
      </c>
      <c r="D1" s="2" t="s">
        <v>36</v>
      </c>
      <c r="E1" s="2" t="s">
        <v>37</v>
      </c>
      <c r="F1" s="2" t="s">
        <v>1005</v>
      </c>
    </row>
    <row r="2" spans="1:6">
      <c r="A2" s="3" t="s">
        <v>786</v>
      </c>
    </row>
    <row r="3" spans="1:6">
      <c r="A3" s="4" t="s">
        <v>95</v>
      </c>
      <c r="B3" s="6" t="n">
        <v>6950</v>
      </c>
      <c r="C3" s="6" t="n">
        <v>7679</v>
      </c>
    </row>
    <row r="4" spans="1:6">
      <c r="A4" s="3" t="s">
        <v>790</v>
      </c>
    </row>
    <row r="5" spans="1:6">
      <c r="A5" s="4" t="s">
        <v>112</v>
      </c>
      <c r="B5" s="5" t="n">
        <v>5650</v>
      </c>
      <c r="C5" s="5" t="n">
        <v>5628</v>
      </c>
    </row>
    <row r="6" spans="1:6">
      <c r="A6" s="4" t="s">
        <v>113</v>
      </c>
      <c r="B6" s="5" t="n">
        <v>0</v>
      </c>
      <c r="C6" s="5" t="n">
        <v>0</v>
      </c>
    </row>
    <row r="7" spans="1:6">
      <c r="A7" s="4" t="s">
        <v>1816</v>
      </c>
      <c r="B7" s="5" t="n">
        <v>1300</v>
      </c>
      <c r="C7" s="5" t="n">
        <v>2051</v>
      </c>
      <c r="D7" s="6" t="n">
        <v>1668</v>
      </c>
    </row>
    <row r="8" spans="1:6">
      <c r="A8" s="4" t="s">
        <v>120</v>
      </c>
      <c r="B8" s="5" t="n">
        <v>6950</v>
      </c>
      <c r="C8" s="5" t="n">
        <v>7679</v>
      </c>
    </row>
    <row r="9" spans="1:6">
      <c r="A9" s="4" t="s">
        <v>38</v>
      </c>
    </row>
    <row r="10" spans="1:6">
      <c r="A10" s="3" t="s">
        <v>790</v>
      </c>
    </row>
    <row r="11" spans="1:6">
      <c r="A11" s="4" t="s">
        <v>1816</v>
      </c>
      <c r="D11" s="6" t="n">
        <v>1668</v>
      </c>
      <c r="E11" s="6" t="n">
        <v>-5013</v>
      </c>
      <c r="F11" s="6" t="n">
        <v>-5023</v>
      </c>
    </row>
    <row r="12" spans="1:6">
      <c r="A12" s="4" t="s">
        <v>1817</v>
      </c>
    </row>
    <row r="13" spans="1:6">
      <c r="A13" s="3" t="s">
        <v>786</v>
      </c>
    </row>
    <row r="14" spans="1:6">
      <c r="A14" s="4" t="s">
        <v>1818</v>
      </c>
      <c r="B14" s="5" t="n">
        <v>1604</v>
      </c>
      <c r="C14" s="5" t="n">
        <v>2344</v>
      </c>
    </row>
    <row r="15" spans="1:6">
      <c r="A15" s="4" t="s">
        <v>95</v>
      </c>
      <c r="B15" s="5" t="n">
        <v>1604</v>
      </c>
      <c r="C15" s="5" t="n">
        <v>2344</v>
      </c>
    </row>
    <row r="16" spans="1:6">
      <c r="A16" s="3" t="s">
        <v>790</v>
      </c>
    </row>
    <row r="17" spans="1:6">
      <c r="A17" s="4" t="s">
        <v>106</v>
      </c>
      <c r="B17" s="5" t="n">
        <v>273</v>
      </c>
      <c r="C17" s="5" t="n">
        <v>256</v>
      </c>
    </row>
    <row r="18" spans="1:6">
      <c r="A18" s="4" t="s">
        <v>110</v>
      </c>
      <c r="B18" s="5" t="n">
        <v>31</v>
      </c>
      <c r="C18" s="5" t="n">
        <v>37</v>
      </c>
    </row>
    <row r="19" spans="1:6">
      <c r="A19" s="4" t="s">
        <v>112</v>
      </c>
      <c r="B19" s="5" t="n">
        <v>304</v>
      </c>
      <c r="C19" s="5" t="n">
        <v>293</v>
      </c>
    </row>
    <row r="20" spans="1:6">
      <c r="A20" s="4" t="s">
        <v>1819</v>
      </c>
      <c r="C20" s="4" t="s">
        <v>1726</v>
      </c>
    </row>
    <row r="21" spans="1:6">
      <c r="A21" s="4" t="s">
        <v>1816</v>
      </c>
      <c r="B21" s="5" t="n">
        <v>1300</v>
      </c>
      <c r="C21" s="5" t="n">
        <v>2051</v>
      </c>
    </row>
    <row r="22" spans="1:6">
      <c r="A22" s="4" t="s">
        <v>120</v>
      </c>
      <c r="B22" s="6" t="n">
        <v>1604</v>
      </c>
      <c r="C22" s="6" t="n">
        <v>234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820</v>
      </c>
      <c r="B1" s="2" t="s">
        <v>590</v>
      </c>
      <c r="C1" s="2" t="s">
        <v>35</v>
      </c>
      <c r="D1" s="2" t="s">
        <v>779</v>
      </c>
      <c r="J1" s="2" t="s">
        <v>69</v>
      </c>
      <c r="K1" s="2" t="s">
        <v>1</v>
      </c>
    </row>
    <row r="2" spans="1:12">
      <c r="B2" s="2" t="s">
        <v>780</v>
      </c>
      <c r="C2" s="2" t="s">
        <v>36</v>
      </c>
      <c r="D2" s="2" t="s">
        <v>781</v>
      </c>
      <c r="E2" s="2" t="s">
        <v>782</v>
      </c>
      <c r="F2" s="2" t="s">
        <v>783</v>
      </c>
      <c r="G2" s="2" t="s">
        <v>70</v>
      </c>
      <c r="H2" s="2" t="s">
        <v>784</v>
      </c>
      <c r="I2" s="2" t="s">
        <v>785</v>
      </c>
      <c r="J2" s="2" t="s">
        <v>70</v>
      </c>
      <c r="K2" s="2" t="s">
        <v>2</v>
      </c>
      <c r="L2" s="2" t="s">
        <v>37</v>
      </c>
    </row>
    <row r="3" spans="1:12">
      <c r="A3" s="3" t="s">
        <v>1821</v>
      </c>
    </row>
    <row r="4" spans="1:12">
      <c r="A4" s="4" t="s">
        <v>1822</v>
      </c>
      <c r="J4" s="6" t="n">
        <v>888</v>
      </c>
      <c r="K4" s="6" t="n">
        <v>1001</v>
      </c>
    </row>
    <row r="5" spans="1:12">
      <c r="A5" s="4" t="s">
        <v>52</v>
      </c>
      <c r="J5" s="5" t="n">
        <v>-169</v>
      </c>
      <c r="K5" s="5" t="n">
        <v>-237</v>
      </c>
    </row>
    <row r="6" spans="1:12">
      <c r="A6" s="4" t="s">
        <v>53</v>
      </c>
      <c r="J6" s="5" t="n">
        <v>35</v>
      </c>
      <c r="K6" s="5" t="n">
        <v>41</v>
      </c>
    </row>
    <row r="7" spans="1:12">
      <c r="A7" s="4" t="s">
        <v>798</v>
      </c>
      <c r="J7" s="5" t="n">
        <v>-259</v>
      </c>
      <c r="K7" s="5" t="n">
        <v>-669</v>
      </c>
    </row>
    <row r="8" spans="1:12">
      <c r="A8" s="4" t="s">
        <v>1823</v>
      </c>
      <c r="B8" s="6" t="n">
        <v>246</v>
      </c>
      <c r="D8" s="6" t="n">
        <v>-27</v>
      </c>
      <c r="E8" s="6" t="n">
        <v>-6</v>
      </c>
      <c r="F8" s="6" t="n">
        <v>3</v>
      </c>
      <c r="H8" s="6" t="n">
        <v>-20</v>
      </c>
      <c r="I8" s="6" t="n">
        <v>9</v>
      </c>
      <c r="J8" s="5" t="n">
        <v>-546</v>
      </c>
      <c r="K8" s="5" t="n">
        <v>2</v>
      </c>
    </row>
    <row r="9" spans="1:12">
      <c r="A9" s="4" t="s">
        <v>57</v>
      </c>
      <c r="B9" s="5" t="n">
        <v>237</v>
      </c>
      <c r="D9" s="5" t="n">
        <v>633</v>
      </c>
      <c r="E9" s="5" t="n">
        <v>13</v>
      </c>
      <c r="F9" s="5" t="n">
        <v>9</v>
      </c>
      <c r="H9" s="5" t="n">
        <v>-88</v>
      </c>
      <c r="I9" s="5" t="n">
        <v>130</v>
      </c>
      <c r="J9" s="6" t="n">
        <v>287</v>
      </c>
      <c r="K9" s="6" t="n">
        <v>-671</v>
      </c>
    </row>
    <row r="10" spans="1:12">
      <c r="A10" s="4" t="s">
        <v>1824</v>
      </c>
      <c r="B10" s="6" t="n">
        <v>237</v>
      </c>
      <c r="D10" s="6" t="n">
        <v>633</v>
      </c>
      <c r="E10" s="6" t="n">
        <v>13</v>
      </c>
      <c r="F10" s="6" t="n">
        <v>9</v>
      </c>
      <c r="H10" s="6" t="n">
        <v>-88</v>
      </c>
      <c r="I10" s="6" t="n">
        <v>130</v>
      </c>
    </row>
    <row r="11" spans="1:12">
      <c r="A11" s="3" t="s">
        <v>1825</v>
      </c>
    </row>
    <row r="12" spans="1:12">
      <c r="A12" s="4" t="s">
        <v>1679</v>
      </c>
      <c r="B12" s="7" t="n">
        <v>2.16</v>
      </c>
      <c r="D12" s="7" t="n">
        <v>-5.7</v>
      </c>
      <c r="E12" s="7" t="n">
        <v>-0.12</v>
      </c>
      <c r="F12" s="7" t="n">
        <v>0.08</v>
      </c>
      <c r="G12" s="7" t="n">
        <v>2.44</v>
      </c>
      <c r="H12" s="7" t="n">
        <v>-0.8</v>
      </c>
      <c r="I12" s="7" t="n">
        <v>-1.18</v>
      </c>
      <c r="J12" s="7" t="n">
        <v>2.61</v>
      </c>
      <c r="K12" s="7" t="n">
        <v>-6.06</v>
      </c>
    </row>
    <row r="13" spans="1:12">
      <c r="A13" s="4" t="s">
        <v>1680</v>
      </c>
      <c r="B13" s="7" t="n">
        <v>2.15</v>
      </c>
      <c r="D13" s="7" t="n">
        <v>-5.7</v>
      </c>
      <c r="E13" s="7" t="n">
        <v>-0.12</v>
      </c>
      <c r="F13" s="7" t="n">
        <v>0.08</v>
      </c>
      <c r="G13" s="7" t="n">
        <v>2.41</v>
      </c>
      <c r="H13" s="7" t="n">
        <v>-0.8</v>
      </c>
      <c r="I13" s="7" t="n">
        <v>-1.18</v>
      </c>
      <c r="J13" s="7" t="n">
        <v>2.58</v>
      </c>
      <c r="K13" s="7" t="n">
        <v>-6.06</v>
      </c>
    </row>
    <row r="14" spans="1:12">
      <c r="A14" s="3" t="s">
        <v>61</v>
      </c>
    </row>
    <row r="15" spans="1:12">
      <c r="A15" s="4" t="s">
        <v>1826</v>
      </c>
      <c r="J15" s="8" t="n">
        <v>109.9</v>
      </c>
      <c r="K15" s="8" t="n">
        <v>110.8</v>
      </c>
    </row>
    <row r="16" spans="1:12">
      <c r="A16" s="4" t="s">
        <v>1827</v>
      </c>
      <c r="J16" s="8" t="n">
        <v>111.1</v>
      </c>
      <c r="K16" s="8" t="n">
        <v>110.8</v>
      </c>
    </row>
    <row r="17" spans="1:12">
      <c r="A17" s="4" t="s">
        <v>38</v>
      </c>
    </row>
    <row r="18" spans="1:12">
      <c r="A18" s="3" t="s">
        <v>1821</v>
      </c>
    </row>
    <row r="19" spans="1:12">
      <c r="A19" s="4" t="s">
        <v>1822</v>
      </c>
      <c r="C19" s="6" t="n">
        <v>264</v>
      </c>
      <c r="L19" s="6" t="n">
        <v>1261</v>
      </c>
    </row>
    <row r="20" spans="1:12">
      <c r="A20" s="4" t="s">
        <v>52</v>
      </c>
      <c r="C20" s="5" t="n">
        <v>-14</v>
      </c>
      <c r="L20" s="5" t="n">
        <v>-246</v>
      </c>
    </row>
    <row r="21" spans="1:12">
      <c r="A21" s="4" t="s">
        <v>53</v>
      </c>
      <c r="C21" s="5" t="n">
        <v>-2</v>
      </c>
      <c r="L21" s="5" t="n">
        <v>-25</v>
      </c>
    </row>
    <row r="22" spans="1:12">
      <c r="A22" s="4" t="s">
        <v>798</v>
      </c>
      <c r="C22" s="5" t="n">
        <v>3436</v>
      </c>
      <c r="L22" s="5" t="n">
        <v>-198</v>
      </c>
    </row>
    <row r="23" spans="1:12">
      <c r="A23" s="4" t="s">
        <v>1823</v>
      </c>
      <c r="C23" s="5" t="n">
        <v>459</v>
      </c>
      <c r="L23" s="5" t="n">
        <v>-16</v>
      </c>
    </row>
    <row r="24" spans="1:12">
      <c r="A24" s="4" t="s">
        <v>57</v>
      </c>
      <c r="C24" s="5" t="n">
        <v>2977</v>
      </c>
      <c r="L24" s="6" t="n">
        <v>-182</v>
      </c>
    </row>
    <row r="25" spans="1:12">
      <c r="A25" s="4" t="s">
        <v>1824</v>
      </c>
      <c r="C25" s="6" t="n">
        <v>2582</v>
      </c>
    </row>
    <row r="26" spans="1:12">
      <c r="A26" s="3" t="s">
        <v>1825</v>
      </c>
    </row>
    <row r="27" spans="1:12">
      <c r="A27" s="4" t="s">
        <v>1679</v>
      </c>
      <c r="C27" s="7" t="n">
        <v>5.19</v>
      </c>
      <c r="L27" s="7" t="n">
        <v>-0.43</v>
      </c>
    </row>
    <row r="28" spans="1:12">
      <c r="A28" s="4" t="s">
        <v>1680</v>
      </c>
      <c r="C28" s="7" t="n">
        <v>5.19</v>
      </c>
      <c r="L28" s="7" t="n">
        <v>-0.43</v>
      </c>
    </row>
    <row r="29" spans="1:12">
      <c r="A29" s="3" t="s">
        <v>61</v>
      </c>
    </row>
    <row r="30" spans="1:12">
      <c r="A30" s="4" t="s">
        <v>1826</v>
      </c>
      <c r="C30" s="8" t="n">
        <v>497.3</v>
      </c>
      <c r="L30" s="8" t="n">
        <v>497.1</v>
      </c>
    </row>
    <row r="31" spans="1:12">
      <c r="A31" s="4" t="s">
        <v>1827</v>
      </c>
      <c r="C31" s="8" t="n">
        <v>497.3</v>
      </c>
      <c r="L31" s="8" t="n">
        <v>497.1</v>
      </c>
    </row>
    <row r="32" spans="1:12">
      <c r="A32" s="4" t="s">
        <v>1817</v>
      </c>
    </row>
    <row r="33" spans="1:12">
      <c r="A33" s="3" t="s">
        <v>1821</v>
      </c>
    </row>
    <row r="34" spans="1:12">
      <c r="A34" s="4" t="s">
        <v>1828</v>
      </c>
      <c r="J34" s="6" t="n">
        <v>311</v>
      </c>
      <c r="K34" s="6" t="n">
        <v>-672</v>
      </c>
    </row>
    <row r="35" spans="1:12">
      <c r="A35" s="4" t="s">
        <v>1822</v>
      </c>
      <c r="J35" s="5" t="n">
        <v>0</v>
      </c>
      <c r="K35" s="5" t="n">
        <v>3</v>
      </c>
    </row>
    <row r="36" spans="1:12">
      <c r="A36" s="4" t="s">
        <v>52</v>
      </c>
      <c r="J36" s="5" t="n">
        <v>-3</v>
      </c>
      <c r="K36" s="5" t="n">
        <v>-25</v>
      </c>
    </row>
    <row r="37" spans="1:12">
      <c r="A37" s="4" t="s">
        <v>53</v>
      </c>
      <c r="J37" s="5" t="n">
        <v>-21</v>
      </c>
      <c r="K37" s="5" t="n">
        <v>29</v>
      </c>
    </row>
    <row r="38" spans="1:12">
      <c r="A38" s="4" t="s">
        <v>798</v>
      </c>
      <c r="J38" s="5" t="n">
        <v>287</v>
      </c>
      <c r="K38" s="5" t="n">
        <v>-671</v>
      </c>
    </row>
    <row r="39" spans="1:12">
      <c r="A39" s="4" t="s">
        <v>1823</v>
      </c>
      <c r="J39" s="5" t="n">
        <v>0</v>
      </c>
      <c r="K39" s="5" t="n">
        <v>0</v>
      </c>
    </row>
    <row r="40" spans="1:12">
      <c r="A40" s="4" t="s">
        <v>57</v>
      </c>
      <c r="J40" s="5" t="n">
        <v>287</v>
      </c>
      <c r="K40" s="5" t="n">
        <v>-671</v>
      </c>
    </row>
    <row r="41" spans="1:12">
      <c r="A41" s="4" t="s">
        <v>1829</v>
      </c>
      <c r="J41" s="5" t="n">
        <v>0</v>
      </c>
      <c r="K41" s="5" t="n">
        <v>0</v>
      </c>
    </row>
    <row r="42" spans="1:12">
      <c r="A42" s="4" t="s">
        <v>1824</v>
      </c>
      <c r="J42" s="6" t="n">
        <v>287</v>
      </c>
      <c r="K42" s="6" t="n">
        <v>-671</v>
      </c>
    </row>
    <row r="43" spans="1:12">
      <c r="A43" s="3" t="s">
        <v>1825</v>
      </c>
    </row>
    <row r="44" spans="1:12">
      <c r="A44" s="4" t="s">
        <v>1679</v>
      </c>
      <c r="J44" s="7" t="n">
        <v>2.61</v>
      </c>
    </row>
    <row r="45" spans="1:12">
      <c r="A45" s="4" t="s">
        <v>1680</v>
      </c>
      <c r="J45" s="7" t="n">
        <v>2.58</v>
      </c>
    </row>
    <row r="46" spans="1:12">
      <c r="A46" s="3" t="s">
        <v>61</v>
      </c>
    </row>
    <row r="47" spans="1:12">
      <c r="A47" s="4" t="s">
        <v>1826</v>
      </c>
      <c r="J47" s="8" t="n">
        <v>109.9</v>
      </c>
    </row>
    <row r="48" spans="1:12">
      <c r="A48" s="4" t="s">
        <v>1827</v>
      </c>
      <c r="J48" s="8" t="n">
        <v>111.1</v>
      </c>
    </row>
    <row r="49" spans="1:12">
      <c r="A49" s="4" t="s">
        <v>1830</v>
      </c>
    </row>
    <row r="50" spans="1:12">
      <c r="A50" s="3" t="s">
        <v>1821</v>
      </c>
    </row>
    <row r="51" spans="1:12">
      <c r="A51" s="4" t="s">
        <v>1828</v>
      </c>
      <c r="C51" s="6" t="n">
        <v>2977</v>
      </c>
      <c r="L51" s="6" t="n">
        <v>-182</v>
      </c>
    </row>
    <row r="52" spans="1:12">
      <c r="A52" s="4" t="s">
        <v>1822</v>
      </c>
      <c r="C52" s="5" t="n">
        <v>0</v>
      </c>
      <c r="L52" s="5" t="n">
        <v>0</v>
      </c>
    </row>
    <row r="53" spans="1:12">
      <c r="A53" s="4" t="s">
        <v>52</v>
      </c>
      <c r="C53" s="5" t="n">
        <v>0</v>
      </c>
      <c r="L53" s="5" t="n">
        <v>0</v>
      </c>
    </row>
    <row r="54" spans="1:12">
      <c r="A54" s="4" t="s">
        <v>53</v>
      </c>
      <c r="C54" s="5" t="n">
        <v>0</v>
      </c>
      <c r="L54" s="5" t="n">
        <v>0</v>
      </c>
    </row>
    <row r="55" spans="1:12">
      <c r="A55" s="4" t="s">
        <v>798</v>
      </c>
      <c r="C55" s="5" t="n">
        <v>2977</v>
      </c>
      <c r="L55" s="5" t="n">
        <v>-182</v>
      </c>
    </row>
    <row r="56" spans="1:12">
      <c r="A56" s="4" t="s">
        <v>1823</v>
      </c>
      <c r="C56" s="5" t="n">
        <v>0</v>
      </c>
      <c r="L56" s="5" t="n">
        <v>0</v>
      </c>
    </row>
    <row r="57" spans="1:12">
      <c r="A57" s="4" t="s">
        <v>57</v>
      </c>
      <c r="C57" s="5" t="n">
        <v>2977</v>
      </c>
      <c r="L57" s="5" t="n">
        <v>-182</v>
      </c>
    </row>
    <row r="58" spans="1:12">
      <c r="A58" s="4" t="s">
        <v>1829</v>
      </c>
      <c r="C58" s="5" t="n">
        <v>0</v>
      </c>
      <c r="L58" s="5" t="n">
        <v>-31</v>
      </c>
    </row>
    <row r="59" spans="1:12">
      <c r="A59" s="4" t="s">
        <v>1824</v>
      </c>
      <c r="C59" s="6" t="n">
        <v>2977</v>
      </c>
      <c r="L59" s="6" t="n">
        <v>-213</v>
      </c>
    </row>
    <row r="60" spans="1:12">
      <c r="A60" s="3" t="s">
        <v>1825</v>
      </c>
    </row>
    <row r="61" spans="1:12">
      <c r="A61" s="4" t="s">
        <v>1679</v>
      </c>
      <c r="C61" s="7" t="n">
        <v>5.19</v>
      </c>
      <c r="L61" s="7" t="n">
        <v>-0.43</v>
      </c>
    </row>
    <row r="62" spans="1:12">
      <c r="A62" s="4" t="s">
        <v>1680</v>
      </c>
      <c r="C62" s="7" t="n">
        <v>5.19</v>
      </c>
      <c r="L62" s="7" t="n">
        <v>-0.43</v>
      </c>
    </row>
    <row r="63" spans="1:12">
      <c r="A63" s="3" t="s">
        <v>61</v>
      </c>
    </row>
    <row r="64" spans="1:12">
      <c r="A64" s="4" t="s">
        <v>1826</v>
      </c>
      <c r="C64" s="8" t="n">
        <v>497.3</v>
      </c>
      <c r="L64" s="8" t="n">
        <v>497.1</v>
      </c>
    </row>
    <row r="65" spans="1:12">
      <c r="A65" s="4" t="s">
        <v>1827</v>
      </c>
      <c r="C65" s="8" t="n">
        <v>497.3</v>
      </c>
      <c r="L65" s="8" t="n">
        <v>497.1</v>
      </c>
    </row>
  </sheetData>
  <mergeCells count="3">
    <mergeCell ref="A1:A2"/>
    <mergeCell ref="D1:I1"/>
    <mergeCell ref="K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6"/>
    <col customWidth="1" max="10" min="10" width="16"/>
    <col customWidth="1" max="11" min="11" width="14"/>
  </cols>
  <sheetData>
    <row r="1" spans="1:11">
      <c r="A1" s="1" t="s">
        <v>1831</v>
      </c>
      <c r="B1" s="2" t="s">
        <v>590</v>
      </c>
      <c r="C1" s="2" t="s">
        <v>35</v>
      </c>
      <c r="D1" s="2" t="s">
        <v>779</v>
      </c>
      <c r="I1" s="2" t="s">
        <v>69</v>
      </c>
      <c r="J1" s="2" t="s">
        <v>1</v>
      </c>
    </row>
    <row r="2" spans="1:11">
      <c r="B2" s="2" t="s">
        <v>780</v>
      </c>
      <c r="C2" s="2" t="s">
        <v>36</v>
      </c>
      <c r="D2" s="2" t="s">
        <v>781</v>
      </c>
      <c r="E2" s="2" t="s">
        <v>782</v>
      </c>
      <c r="F2" s="2" t="s">
        <v>783</v>
      </c>
      <c r="G2" s="2" t="s">
        <v>784</v>
      </c>
      <c r="H2" s="2" t="s">
        <v>785</v>
      </c>
      <c r="I2" s="2" t="s">
        <v>70</v>
      </c>
      <c r="J2" s="2" t="s">
        <v>2</v>
      </c>
      <c r="K2" s="2" t="s">
        <v>37</v>
      </c>
    </row>
    <row r="3" spans="1:11">
      <c r="A3" s="3" t="s">
        <v>1832</v>
      </c>
    </row>
    <row r="4" spans="1:11">
      <c r="A4" s="4" t="s">
        <v>71</v>
      </c>
      <c r="B4" s="6" t="n">
        <v>237</v>
      </c>
      <c r="D4" s="6" t="n">
        <v>633</v>
      </c>
      <c r="E4" s="6" t="n">
        <v>13</v>
      </c>
      <c r="F4" s="6" t="n">
        <v>9</v>
      </c>
      <c r="G4" s="6" t="n">
        <v>-88</v>
      </c>
      <c r="H4" s="6" t="n">
        <v>130</v>
      </c>
      <c r="I4" s="6" t="n">
        <v>287</v>
      </c>
      <c r="J4" s="6" t="n">
        <v>-671</v>
      </c>
    </row>
    <row r="5" spans="1:11">
      <c r="A5" s="4" t="s">
        <v>77</v>
      </c>
      <c r="I5" s="5" t="n">
        <v>305</v>
      </c>
      <c r="J5" s="5" t="n">
        <v>-862</v>
      </c>
    </row>
    <row r="6" spans="1:11">
      <c r="A6" s="4" t="s">
        <v>38</v>
      </c>
    </row>
    <row r="7" spans="1:11">
      <c r="A7" s="3" t="s">
        <v>1832</v>
      </c>
    </row>
    <row r="8" spans="1:11">
      <c r="A8" s="4" t="s">
        <v>71</v>
      </c>
      <c r="C8" s="6" t="n">
        <v>2977</v>
      </c>
      <c r="K8" s="6" t="n">
        <v>-182</v>
      </c>
    </row>
    <row r="9" spans="1:11">
      <c r="A9" s="4" t="s">
        <v>77</v>
      </c>
      <c r="C9" s="5" t="n">
        <v>4425</v>
      </c>
      <c r="K9" s="5" t="n">
        <v>31</v>
      </c>
    </row>
    <row r="10" spans="1:11">
      <c r="A10" s="4" t="s">
        <v>1817</v>
      </c>
    </row>
    <row r="11" spans="1:11">
      <c r="A11" s="3" t="s">
        <v>1832</v>
      </c>
    </row>
    <row r="12" spans="1:11">
      <c r="A12" s="4" t="s">
        <v>71</v>
      </c>
      <c r="I12" s="5" t="n">
        <v>287</v>
      </c>
      <c r="J12" s="5" t="n">
        <v>-671</v>
      </c>
    </row>
    <row r="13" spans="1:11">
      <c r="A13" s="4" t="s">
        <v>1833</v>
      </c>
      <c r="I13" s="5" t="n">
        <v>18</v>
      </c>
      <c r="J13" s="5" t="n">
        <v>-191</v>
      </c>
    </row>
    <row r="14" spans="1:11">
      <c r="A14" s="4" t="s">
        <v>76</v>
      </c>
      <c r="I14" s="5" t="n">
        <v>0</v>
      </c>
      <c r="J14" s="5" t="n">
        <v>0</v>
      </c>
    </row>
    <row r="15" spans="1:11">
      <c r="A15" s="4" t="s">
        <v>77</v>
      </c>
      <c r="I15" s="6" t="n">
        <v>305</v>
      </c>
      <c r="J15" s="6" t="n">
        <v>-862</v>
      </c>
    </row>
    <row r="16" spans="1:11">
      <c r="A16" s="4" t="s">
        <v>1830</v>
      </c>
    </row>
    <row r="17" spans="1:11">
      <c r="A17" s="3" t="s">
        <v>1832</v>
      </c>
    </row>
    <row r="18" spans="1:11">
      <c r="A18" s="4" t="s">
        <v>71</v>
      </c>
      <c r="C18" s="5" t="n">
        <v>2977</v>
      </c>
      <c r="K18" s="5" t="n">
        <v>-182</v>
      </c>
    </row>
    <row r="19" spans="1:11">
      <c r="A19" s="4" t="s">
        <v>1833</v>
      </c>
      <c r="C19" s="5" t="n">
        <v>658</v>
      </c>
      <c r="K19" s="5" t="n">
        <v>213</v>
      </c>
    </row>
    <row r="20" spans="1:11">
      <c r="A20" s="4" t="s">
        <v>76</v>
      </c>
      <c r="C20" s="5" t="n">
        <v>790</v>
      </c>
      <c r="K20" s="5" t="n">
        <v>0</v>
      </c>
    </row>
    <row r="21" spans="1:11">
      <c r="A21" s="4" t="s">
        <v>77</v>
      </c>
      <c r="C21" s="6" t="n">
        <v>4425</v>
      </c>
      <c r="K21" s="6" t="n">
        <v>31</v>
      </c>
    </row>
  </sheetData>
  <mergeCells count="3">
    <mergeCell ref="A1:A2"/>
    <mergeCell ref="D1:H1"/>
    <mergeCell ref="J1:K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6"/>
    <col customWidth="1" max="10" min="10" width="16"/>
    <col customWidth="1" max="11" min="11" width="14"/>
  </cols>
  <sheetData>
    <row r="1" spans="1:11">
      <c r="A1" s="1" t="s">
        <v>1834</v>
      </c>
      <c r="B1" s="2" t="s">
        <v>590</v>
      </c>
      <c r="C1" s="2" t="s">
        <v>35</v>
      </c>
      <c r="D1" s="2" t="s">
        <v>779</v>
      </c>
      <c r="I1" s="2" t="s">
        <v>69</v>
      </c>
      <c r="J1" s="2" t="s">
        <v>1</v>
      </c>
    </row>
    <row r="2" spans="1:11">
      <c r="B2" s="2" t="s">
        <v>780</v>
      </c>
      <c r="C2" s="2" t="s">
        <v>36</v>
      </c>
      <c r="D2" s="2" t="s">
        <v>781</v>
      </c>
      <c r="E2" s="2" t="s">
        <v>782</v>
      </c>
      <c r="F2" s="2" t="s">
        <v>783</v>
      </c>
      <c r="G2" s="2" t="s">
        <v>784</v>
      </c>
      <c r="H2" s="2" t="s">
        <v>785</v>
      </c>
      <c r="I2" s="2" t="s">
        <v>70</v>
      </c>
      <c r="J2" s="2" t="s">
        <v>2</v>
      </c>
      <c r="K2" s="2" t="s">
        <v>37</v>
      </c>
    </row>
    <row r="3" spans="1:11">
      <c r="A3" s="3" t="s">
        <v>1835</v>
      </c>
    </row>
    <row r="4" spans="1:11">
      <c r="A4" s="4" t="s">
        <v>185</v>
      </c>
      <c r="I4" s="6" t="n">
        <v>19</v>
      </c>
      <c r="J4" s="6" t="n">
        <v>25</v>
      </c>
    </row>
    <row r="5" spans="1:11">
      <c r="A5" s="4" t="s">
        <v>1062</v>
      </c>
      <c r="I5" s="5" t="n">
        <v>-4</v>
      </c>
      <c r="J5" s="5" t="n">
        <v>-17</v>
      </c>
    </row>
    <row r="6" spans="1:11">
      <c r="A6" s="4" t="s">
        <v>1836</v>
      </c>
      <c r="I6" s="5" t="n">
        <v>17</v>
      </c>
      <c r="J6" s="5" t="n">
        <v>-29</v>
      </c>
    </row>
    <row r="7" spans="1:11">
      <c r="A7" s="4" t="s">
        <v>71</v>
      </c>
      <c r="B7" s="6" t="n">
        <v>237</v>
      </c>
      <c r="D7" s="6" t="n">
        <v>633</v>
      </c>
      <c r="E7" s="6" t="n">
        <v>13</v>
      </c>
      <c r="F7" s="6" t="n">
        <v>9</v>
      </c>
      <c r="G7" s="6" t="n">
        <v>-88</v>
      </c>
      <c r="H7" s="6" t="n">
        <v>130</v>
      </c>
      <c r="I7" s="5" t="n">
        <v>287</v>
      </c>
      <c r="J7" s="5" t="n">
        <v>-671</v>
      </c>
    </row>
    <row r="8" spans="1:11">
      <c r="A8" s="3" t="s">
        <v>1837</v>
      </c>
    </row>
    <row r="9" spans="1:11">
      <c r="A9" s="4" t="s">
        <v>541</v>
      </c>
      <c r="I9" s="5" t="n">
        <v>202</v>
      </c>
      <c r="J9" s="5" t="n">
        <v>241</v>
      </c>
    </row>
    <row r="10" spans="1:11">
      <c r="A10" s="4" t="s">
        <v>540</v>
      </c>
      <c r="J10" s="5" t="n">
        <v>-124</v>
      </c>
    </row>
    <row r="11" spans="1:11">
      <c r="A11" s="4" t="s">
        <v>1838</v>
      </c>
      <c r="I11" s="5" t="n">
        <v>-273</v>
      </c>
      <c r="J11" s="5" t="n">
        <v>-61</v>
      </c>
    </row>
    <row r="12" spans="1:11">
      <c r="A12" s="4" t="s">
        <v>229</v>
      </c>
      <c r="I12" s="5" t="n">
        <v>269</v>
      </c>
      <c r="J12" s="5" t="n">
        <v>52</v>
      </c>
    </row>
    <row r="13" spans="1:11">
      <c r="A13" s="4" t="s">
        <v>1839</v>
      </c>
      <c r="B13" s="5" t="n">
        <v>366</v>
      </c>
      <c r="C13" s="6" t="n">
        <v>876</v>
      </c>
      <c r="F13" s="5" t="n">
        <v>700</v>
      </c>
      <c r="I13" s="5" t="n">
        <v>366</v>
      </c>
      <c r="J13" s="5" t="n">
        <v>700</v>
      </c>
    </row>
    <row r="14" spans="1:11">
      <c r="A14" s="4" t="s">
        <v>230</v>
      </c>
      <c r="C14" s="5" t="n">
        <v>366</v>
      </c>
      <c r="I14" s="5" t="n">
        <v>700</v>
      </c>
      <c r="J14" s="5" t="n">
        <v>752</v>
      </c>
      <c r="K14" s="6" t="n">
        <v>876</v>
      </c>
    </row>
    <row r="15" spans="1:11">
      <c r="A15" s="4" t="s">
        <v>38</v>
      </c>
    </row>
    <row r="16" spans="1:11">
      <c r="A16" s="3" t="s">
        <v>1835</v>
      </c>
    </row>
    <row r="17" spans="1:11">
      <c r="A17" s="4" t="s">
        <v>185</v>
      </c>
      <c r="C17" s="5" t="n">
        <v>0</v>
      </c>
      <c r="K17" s="5" t="n">
        <v>11</v>
      </c>
    </row>
    <row r="18" spans="1:11">
      <c r="A18" s="4" t="s">
        <v>1062</v>
      </c>
      <c r="C18" s="5" t="n">
        <v>0</v>
      </c>
      <c r="K18" s="5" t="n">
        <v>-36</v>
      </c>
    </row>
    <row r="19" spans="1:11">
      <c r="A19" s="4" t="s">
        <v>1836</v>
      </c>
      <c r="C19" s="5" t="n">
        <v>0</v>
      </c>
      <c r="K19" s="5" t="n">
        <v>0</v>
      </c>
    </row>
    <row r="20" spans="1:11">
      <c r="A20" s="4" t="s">
        <v>71</v>
      </c>
      <c r="C20" s="5" t="n">
        <v>2977</v>
      </c>
      <c r="K20" s="5" t="n">
        <v>-182</v>
      </c>
    </row>
    <row r="21" spans="1:11">
      <c r="A21" s="3" t="s">
        <v>1837</v>
      </c>
    </row>
    <row r="22" spans="1:11">
      <c r="A22" s="4" t="s">
        <v>541</v>
      </c>
      <c r="C22" s="5" t="n">
        <v>-414</v>
      </c>
    </row>
    <row r="23" spans="1:11">
      <c r="A23" s="4" t="s">
        <v>1838</v>
      </c>
      <c r="C23" s="5" t="n">
        <v>102</v>
      </c>
      <c r="K23" s="5" t="n">
        <v>-314</v>
      </c>
    </row>
    <row r="24" spans="1:11">
      <c r="A24" s="4" t="s">
        <v>229</v>
      </c>
      <c r="C24" s="5" t="n">
        <v>-531</v>
      </c>
      <c r="K24" s="5" t="n">
        <v>630</v>
      </c>
    </row>
    <row r="25" spans="1:11">
      <c r="A25" s="4" t="s">
        <v>1817</v>
      </c>
    </row>
    <row r="26" spans="1:11">
      <c r="A26" s="3" t="s">
        <v>1835</v>
      </c>
    </row>
    <row r="27" spans="1:11">
      <c r="A27" s="4" t="s">
        <v>185</v>
      </c>
      <c r="I27" s="5" t="n">
        <v>0</v>
      </c>
      <c r="J27" s="5" t="n">
        <v>2</v>
      </c>
    </row>
    <row r="28" spans="1:11">
      <c r="A28" s="4" t="s">
        <v>1062</v>
      </c>
      <c r="I28" s="5" t="n">
        <v>4</v>
      </c>
      <c r="J28" s="5" t="n">
        <v>17</v>
      </c>
    </row>
    <row r="29" spans="1:11">
      <c r="A29" s="4" t="s">
        <v>1836</v>
      </c>
      <c r="I29" s="5" t="n">
        <v>-17</v>
      </c>
      <c r="J29" s="5" t="n">
        <v>29</v>
      </c>
    </row>
    <row r="30" spans="1:11">
      <c r="A30" s="4" t="s">
        <v>71</v>
      </c>
      <c r="I30" s="5" t="n">
        <v>287</v>
      </c>
      <c r="J30" s="5" t="n">
        <v>-671</v>
      </c>
    </row>
    <row r="31" spans="1:11">
      <c r="A31" s="3" t="s">
        <v>1837</v>
      </c>
    </row>
    <row r="32" spans="1:11">
      <c r="A32" s="4" t="s">
        <v>185</v>
      </c>
      <c r="I32" s="5" t="n">
        <v>3</v>
      </c>
      <c r="J32" s="5" t="n">
        <v>9</v>
      </c>
    </row>
    <row r="33" spans="1:11">
      <c r="A33" s="4" t="s">
        <v>541</v>
      </c>
      <c r="I33" s="5" t="n">
        <v>0</v>
      </c>
      <c r="J33" s="5" t="n">
        <v>0</v>
      </c>
    </row>
    <row r="34" spans="1:11">
      <c r="A34" s="4" t="s">
        <v>540</v>
      </c>
      <c r="I34" s="5" t="n">
        <v>-314</v>
      </c>
      <c r="J34" s="5" t="n">
        <v>0</v>
      </c>
    </row>
    <row r="35" spans="1:11">
      <c r="A35" s="4" t="s">
        <v>1838</v>
      </c>
      <c r="I35" s="5" t="n">
        <v>314</v>
      </c>
      <c r="J35" s="5" t="n">
        <v>0</v>
      </c>
    </row>
    <row r="36" spans="1:11">
      <c r="A36" s="4" t="s">
        <v>229</v>
      </c>
      <c r="I36" s="5" t="n">
        <v>0</v>
      </c>
      <c r="J36" s="5" t="n">
        <v>0</v>
      </c>
    </row>
    <row r="37" spans="1:11">
      <c r="A37" s="4" t="s">
        <v>1839</v>
      </c>
      <c r="B37" s="5" t="n">
        <v>0</v>
      </c>
      <c r="F37" s="6" t="n">
        <v>0</v>
      </c>
      <c r="I37" s="5" t="n">
        <v>0</v>
      </c>
      <c r="J37" s="5" t="n">
        <v>0</v>
      </c>
    </row>
    <row r="38" spans="1:11">
      <c r="A38" s="4" t="s">
        <v>230</v>
      </c>
      <c r="C38" s="5" t="n">
        <v>0</v>
      </c>
      <c r="I38" s="5" t="n">
        <v>0</v>
      </c>
      <c r="J38" s="6" t="n">
        <v>0</v>
      </c>
    </row>
    <row r="39" spans="1:11">
      <c r="A39" s="4" t="s">
        <v>1830</v>
      </c>
    </row>
    <row r="40" spans="1:11">
      <c r="A40" s="3" t="s">
        <v>1835</v>
      </c>
    </row>
    <row r="41" spans="1:11">
      <c r="A41" s="4" t="s">
        <v>185</v>
      </c>
      <c r="C41" s="5" t="n">
        <v>0</v>
      </c>
      <c r="K41" s="5" t="n">
        <v>0</v>
      </c>
    </row>
    <row r="42" spans="1:11">
      <c r="A42" s="4" t="s">
        <v>1062</v>
      </c>
      <c r="C42" s="5" t="n">
        <v>0</v>
      </c>
      <c r="K42" s="5" t="n">
        <v>0</v>
      </c>
    </row>
    <row r="43" spans="1:11">
      <c r="A43" s="4" t="s">
        <v>1836</v>
      </c>
      <c r="C43" s="5" t="n">
        <v>0</v>
      </c>
      <c r="K43" s="5" t="n">
        <v>0</v>
      </c>
    </row>
    <row r="44" spans="1:11">
      <c r="A44" s="4" t="s">
        <v>71</v>
      </c>
      <c r="C44" s="5" t="n">
        <v>2977</v>
      </c>
      <c r="K44" s="5" t="n">
        <v>-182</v>
      </c>
    </row>
    <row r="45" spans="1:11">
      <c r="A45" s="3" t="s">
        <v>1837</v>
      </c>
    </row>
    <row r="46" spans="1:11">
      <c r="A46" s="4" t="s">
        <v>185</v>
      </c>
      <c r="C46" s="5" t="n">
        <v>0</v>
      </c>
      <c r="K46" s="5" t="n">
        <v>0</v>
      </c>
    </row>
    <row r="47" spans="1:11">
      <c r="A47" s="4" t="s">
        <v>541</v>
      </c>
      <c r="C47" s="5" t="n">
        <v>0</v>
      </c>
      <c r="K47" s="5" t="n">
        <v>0</v>
      </c>
    </row>
    <row r="48" spans="1:11">
      <c r="A48" s="4" t="s">
        <v>540</v>
      </c>
      <c r="C48" s="5" t="n">
        <v>0</v>
      </c>
      <c r="K48" s="5" t="n">
        <v>0</v>
      </c>
    </row>
    <row r="49" spans="1:11">
      <c r="A49" s="4" t="s">
        <v>1838</v>
      </c>
      <c r="C49" s="5" t="n">
        <v>0</v>
      </c>
      <c r="K49" s="5" t="n">
        <v>0</v>
      </c>
    </row>
    <row r="50" spans="1:11">
      <c r="A50" s="4" t="s">
        <v>229</v>
      </c>
      <c r="C50" s="5" t="n">
        <v>0</v>
      </c>
      <c r="K50" s="5" t="n">
        <v>0</v>
      </c>
    </row>
    <row r="51" spans="1:11">
      <c r="A51" s="4" t="s">
        <v>1839</v>
      </c>
      <c r="B51" s="6" t="n">
        <v>0</v>
      </c>
      <c r="C51" s="5" t="n">
        <v>0</v>
      </c>
      <c r="I51" s="6" t="n">
        <v>0</v>
      </c>
    </row>
    <row r="52" spans="1:11">
      <c r="A52" s="4" t="s">
        <v>230</v>
      </c>
      <c r="C52" s="6" t="n">
        <v>0</v>
      </c>
      <c r="K52" s="6" t="n">
        <v>0</v>
      </c>
    </row>
  </sheetData>
  <mergeCells count="3">
    <mergeCell ref="A1:A2"/>
    <mergeCell ref="D1:H1"/>
    <mergeCell ref="J1:K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840</v>
      </c>
      <c r="B1" s="2" t="s">
        <v>1151</v>
      </c>
    </row>
    <row r="2" spans="1:2">
      <c r="A2" s="3" t="s">
        <v>1841</v>
      </c>
    </row>
    <row r="3" spans="1:2">
      <c r="A3" s="4" t="s">
        <v>1842</v>
      </c>
      <c r="B3" s="6" t="n">
        <v>1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7"/>
    <col customWidth="1" max="3" min="3" width="15"/>
  </cols>
  <sheetData>
    <row r="1" spans="1:3">
      <c r="A1" s="1" t="s">
        <v>1843</v>
      </c>
      <c r="B1" s="1" t="s">
        <v>1844</v>
      </c>
      <c r="C1" s="2" t="s">
        <v>1845</v>
      </c>
    </row>
    <row r="2" spans="1:3">
      <c r="A2" s="4" t="s">
        <v>1846</v>
      </c>
    </row>
    <row r="3" spans="1:3">
      <c r="A3" s="4" t="s">
        <v>93</v>
      </c>
      <c r="B3" s="4" t="s">
        <v>1847</v>
      </c>
      <c r="C3" s="6" t="n">
        <v>1171000000</v>
      </c>
    </row>
    <row r="4" spans="1:3">
      <c r="A4" s="4" t="s">
        <v>1848</v>
      </c>
    </row>
    <row r="5" spans="1:3">
      <c r="A5" s="4" t="s">
        <v>93</v>
      </c>
      <c r="B5" s="4" t="s">
        <v>1847</v>
      </c>
      <c r="C5" s="6" t="n">
        <v>1487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3</v>
      </c>
      <c r="B1" s="2" t="s">
        <v>1</v>
      </c>
    </row>
    <row r="2" spans="1:2">
      <c r="B2" s="2" t="s">
        <v>2</v>
      </c>
    </row>
    <row r="3" spans="1:2">
      <c r="A3" s="3" t="s">
        <v>264</v>
      </c>
    </row>
    <row r="4" spans="1:2">
      <c r="A4" s="4" t="s">
        <v>9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v>
      </c>
      <c r="B1" s="2" t="s">
        <v>35</v>
      </c>
      <c r="C1" s="2" t="s">
        <v>1</v>
      </c>
    </row>
    <row r="2" spans="1:3">
      <c r="B2" s="2" t="s">
        <v>36</v>
      </c>
      <c r="C2" s="2" t="s">
        <v>37</v>
      </c>
    </row>
    <row r="3" spans="1:3">
      <c r="A3" s="4" t="s">
        <v>38</v>
      </c>
    </row>
    <row r="4" spans="1:3">
      <c r="A4" s="3" t="s">
        <v>39</v>
      </c>
    </row>
    <row r="5" spans="1:3">
      <c r="A5" s="4" t="s">
        <v>40</v>
      </c>
      <c r="B5" s="6" t="n">
        <v>604</v>
      </c>
      <c r="C5" s="6" t="n">
        <v>3272</v>
      </c>
    </row>
    <row r="6" spans="1:3">
      <c r="A6" s="3" t="s">
        <v>41</v>
      </c>
    </row>
    <row r="7" spans="1:3">
      <c r="A7" s="4" t="s">
        <v>42</v>
      </c>
      <c r="B7" s="5" t="n">
        <v>242</v>
      </c>
      <c r="C7" s="5" t="n">
        <v>1264</v>
      </c>
    </row>
    <row r="8" spans="1:3">
      <c r="A8" s="4" t="s">
        <v>43</v>
      </c>
      <c r="B8" s="5" t="n">
        <v>362</v>
      </c>
      <c r="C8" s="5" t="n">
        <v>2008</v>
      </c>
    </row>
    <row r="9" spans="1:3">
      <c r="A9" s="3" t="s">
        <v>44</v>
      </c>
    </row>
    <row r="10" spans="1:3">
      <c r="A10" s="4" t="s">
        <v>45</v>
      </c>
      <c r="B10" s="5" t="n">
        <v>264</v>
      </c>
      <c r="C10" s="5" t="n">
        <v>1261</v>
      </c>
    </row>
    <row r="11" spans="1:3">
      <c r="A11" s="4" t="s">
        <v>46</v>
      </c>
      <c r="B11" s="5" t="n">
        <v>38</v>
      </c>
      <c r="C11" s="5" t="n">
        <v>225</v>
      </c>
    </row>
    <row r="12" spans="1:3">
      <c r="A12" s="4" t="s">
        <v>47</v>
      </c>
      <c r="B12" s="5" t="n">
        <v>10</v>
      </c>
      <c r="C12" s="5" t="n">
        <v>204</v>
      </c>
    </row>
    <row r="13" spans="1:3">
      <c r="A13" s="4" t="s">
        <v>48</v>
      </c>
      <c r="B13" s="5" t="n">
        <v>0</v>
      </c>
      <c r="C13" s="5" t="n">
        <v>117</v>
      </c>
    </row>
    <row r="14" spans="1:3">
      <c r="A14" s="4" t="s">
        <v>49</v>
      </c>
      <c r="B14" s="5" t="n">
        <v>14</v>
      </c>
      <c r="C14" s="5" t="n">
        <v>30</v>
      </c>
    </row>
    <row r="15" spans="1:3">
      <c r="A15" s="4" t="s">
        <v>50</v>
      </c>
      <c r="B15" s="5" t="n">
        <v>326</v>
      </c>
      <c r="C15" s="5" t="n">
        <v>1837</v>
      </c>
    </row>
    <row r="16" spans="1:3">
      <c r="A16" s="4" t="s">
        <v>51</v>
      </c>
      <c r="B16" s="5" t="n">
        <v>36</v>
      </c>
      <c r="C16" s="5" t="n">
        <v>171</v>
      </c>
    </row>
    <row r="17" spans="1:3">
      <c r="A17" s="4" t="s">
        <v>52</v>
      </c>
      <c r="B17" s="5" t="n">
        <v>-14</v>
      </c>
      <c r="C17" s="5" t="n">
        <v>-246</v>
      </c>
    </row>
    <row r="18" spans="1:3">
      <c r="A18" s="4" t="s">
        <v>53</v>
      </c>
      <c r="B18" s="5" t="n">
        <v>-2</v>
      </c>
      <c r="C18" s="5" t="n">
        <v>-25</v>
      </c>
    </row>
    <row r="19" spans="1:3">
      <c r="A19" s="4" t="s">
        <v>54</v>
      </c>
      <c r="B19" s="5" t="n">
        <v>3416</v>
      </c>
      <c r="C19" s="5" t="n">
        <v>-98</v>
      </c>
    </row>
    <row r="20" spans="1:3">
      <c r="A20" s="4" t="s">
        <v>55</v>
      </c>
      <c r="B20" s="5" t="n">
        <v>3436</v>
      </c>
      <c r="C20" s="5" t="n">
        <v>-198</v>
      </c>
    </row>
    <row r="21" spans="1:3">
      <c r="A21" s="4" t="s">
        <v>56</v>
      </c>
      <c r="B21" s="5" t="n">
        <v>-459</v>
      </c>
      <c r="C21" s="5" t="n">
        <v>16</v>
      </c>
    </row>
    <row r="22" spans="1:3">
      <c r="A22" s="4" t="s">
        <v>57</v>
      </c>
      <c r="B22" s="6" t="n">
        <v>2977</v>
      </c>
      <c r="C22" s="6" t="n">
        <v>-182</v>
      </c>
    </row>
    <row r="23" spans="1:3">
      <c r="A23" s="3" t="s">
        <v>58</v>
      </c>
    </row>
    <row r="24" spans="1:3">
      <c r="A24" s="4" t="s">
        <v>59</v>
      </c>
      <c r="B24" s="7" t="n">
        <v>5.19</v>
      </c>
      <c r="C24" s="7" t="n">
        <v>-0.43</v>
      </c>
    </row>
    <row r="25" spans="1:3">
      <c r="A25" s="4" t="s">
        <v>60</v>
      </c>
      <c r="B25" s="7" t="n">
        <v>5.19</v>
      </c>
      <c r="C25" s="7" t="n">
        <v>-0.43</v>
      </c>
    </row>
    <row r="26" spans="1:3">
      <c r="A26" s="3" t="s">
        <v>61</v>
      </c>
    </row>
    <row r="27" spans="1:3">
      <c r="A27" s="4" t="s">
        <v>62</v>
      </c>
      <c r="B27" s="8" t="n">
        <v>497.3</v>
      </c>
      <c r="C27" s="8" t="n">
        <v>497.1</v>
      </c>
    </row>
    <row r="28" spans="1:3">
      <c r="A28" s="4" t="s">
        <v>63</v>
      </c>
      <c r="B28" s="8" t="n">
        <v>497.3</v>
      </c>
      <c r="C28" s="8" t="n">
        <v>497.1</v>
      </c>
    </row>
    <row r="29" spans="1:3">
      <c r="A29" s="4" t="s">
        <v>64</v>
      </c>
    </row>
    <row r="30" spans="1:3">
      <c r="A30" s="3" t="s">
        <v>39</v>
      </c>
    </row>
    <row r="31" spans="1:3">
      <c r="A31" s="4" t="s">
        <v>40</v>
      </c>
      <c r="B31" s="6" t="n">
        <v>253</v>
      </c>
      <c r="C31" s="6" t="n">
        <v>1437</v>
      </c>
    </row>
    <row r="32" spans="1:3">
      <c r="A32" s="3" t="s">
        <v>41</v>
      </c>
    </row>
    <row r="33" spans="1:3">
      <c r="A33" s="4" t="s">
        <v>65</v>
      </c>
      <c r="B33" s="5" t="n">
        <v>84</v>
      </c>
      <c r="C33" s="5" t="n">
        <v>499</v>
      </c>
    </row>
    <row r="34" spans="1:3">
      <c r="A34" s="4" t="s">
        <v>66</v>
      </c>
      <c r="B34" s="5" t="n">
        <v>3</v>
      </c>
      <c r="C34" s="5" t="n">
        <v>20</v>
      </c>
    </row>
    <row r="35" spans="1:3">
      <c r="A35" s="4" t="s">
        <v>67</v>
      </c>
    </row>
    <row r="36" spans="1:3">
      <c r="A36" s="3" t="s">
        <v>39</v>
      </c>
    </row>
    <row r="37" spans="1:3">
      <c r="A37" s="4" t="s">
        <v>40</v>
      </c>
      <c r="B37" s="5" t="n">
        <v>351</v>
      </c>
      <c r="C37" s="5" t="n">
        <v>1835</v>
      </c>
    </row>
    <row r="38" spans="1:3">
      <c r="A38" s="3" t="s">
        <v>41</v>
      </c>
    </row>
    <row r="39" spans="1:3">
      <c r="A39" s="4" t="s">
        <v>65</v>
      </c>
      <c r="B39" s="6" t="n">
        <v>155</v>
      </c>
      <c r="C39" s="6" t="n">
        <v>745</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70</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294</v>
      </c>
    </row>
    <row r="4" spans="1:2">
      <c r="A4" s="4" t="s">
        <v>135</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v>
      </c>
      <c r="B1" s="2" t="s">
        <v>35</v>
      </c>
      <c r="C1" s="2" t="s">
        <v>69</v>
      </c>
      <c r="D1" s="2" t="s">
        <v>1</v>
      </c>
    </row>
    <row r="2" spans="1:5">
      <c r="B2" s="2" t="s">
        <v>36</v>
      </c>
      <c r="C2" s="2" t="s">
        <v>70</v>
      </c>
      <c r="D2" s="2" t="s">
        <v>2</v>
      </c>
      <c r="E2" s="2" t="s">
        <v>37</v>
      </c>
    </row>
    <row r="3" spans="1:5">
      <c r="A3" s="4" t="s">
        <v>71</v>
      </c>
      <c r="C3" s="6" t="n">
        <v>287</v>
      </c>
      <c r="D3" s="6" t="n">
        <v>-671</v>
      </c>
    </row>
    <row r="4" spans="1:5">
      <c r="A4" s="4" t="s">
        <v>72</v>
      </c>
      <c r="C4" s="5" t="n">
        <v>51</v>
      </c>
      <c r="D4" s="5" t="n">
        <v>-157</v>
      </c>
    </row>
    <row r="5" spans="1:5">
      <c r="A5" s="4" t="s">
        <v>73</v>
      </c>
      <c r="C5" s="5" t="n">
        <v>-31</v>
      </c>
      <c r="D5" s="5" t="n">
        <v>24</v>
      </c>
    </row>
    <row r="6" spans="1:5">
      <c r="A6" s="4" t="s">
        <v>74</v>
      </c>
      <c r="C6" s="5" t="n">
        <v>-2</v>
      </c>
      <c r="D6" s="5" t="n">
        <v>-58</v>
      </c>
    </row>
    <row r="7" spans="1:5">
      <c r="A7" s="4" t="s">
        <v>75</v>
      </c>
      <c r="C7" s="5" t="n">
        <v>18</v>
      </c>
      <c r="D7" s="5" t="n">
        <v>-191</v>
      </c>
    </row>
    <row r="8" spans="1:5">
      <c r="A8" s="4" t="s">
        <v>76</v>
      </c>
      <c r="C8" s="5" t="n">
        <v>0</v>
      </c>
      <c r="D8" s="5" t="n">
        <v>0</v>
      </c>
    </row>
    <row r="9" spans="1:5">
      <c r="A9" s="4" t="s">
        <v>77</v>
      </c>
      <c r="C9" s="6" t="n">
        <v>305</v>
      </c>
      <c r="D9" s="6" t="n">
        <v>-862</v>
      </c>
    </row>
    <row r="10" spans="1:5">
      <c r="A10" s="4" t="s">
        <v>38</v>
      </c>
    </row>
    <row r="11" spans="1:5">
      <c r="A11" s="4" t="s">
        <v>71</v>
      </c>
      <c r="B11" s="6" t="n">
        <v>2977</v>
      </c>
      <c r="E11" s="6" t="n">
        <v>-182</v>
      </c>
    </row>
    <row r="12" spans="1:5">
      <c r="A12" s="4" t="s">
        <v>72</v>
      </c>
      <c r="B12" s="5" t="n">
        <v>655</v>
      </c>
      <c r="E12" s="5" t="n">
        <v>252</v>
      </c>
    </row>
    <row r="13" spans="1:5">
      <c r="A13" s="4" t="s">
        <v>73</v>
      </c>
      <c r="B13" s="5" t="n">
        <v>3</v>
      </c>
      <c r="E13" s="5" t="n">
        <v>-39</v>
      </c>
    </row>
    <row r="14" spans="1:5">
      <c r="A14" s="4" t="s">
        <v>74</v>
      </c>
      <c r="B14" s="5" t="n">
        <v>0</v>
      </c>
      <c r="E14" s="5" t="n">
        <v>0</v>
      </c>
    </row>
    <row r="15" spans="1:5">
      <c r="A15" s="4" t="s">
        <v>75</v>
      </c>
      <c r="B15" s="5" t="n">
        <v>658</v>
      </c>
      <c r="E15" s="5" t="n">
        <v>213</v>
      </c>
    </row>
    <row r="16" spans="1:5">
      <c r="A16" s="4" t="s">
        <v>76</v>
      </c>
      <c r="B16" s="5" t="n">
        <v>-790</v>
      </c>
      <c r="E16" s="5" t="n">
        <v>0</v>
      </c>
    </row>
    <row r="17" spans="1:5">
      <c r="A17" s="4" t="s">
        <v>77</v>
      </c>
      <c r="B17" s="6" t="n">
        <v>4425</v>
      </c>
      <c r="E17" s="6" t="n">
        <v>31</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row r="6" spans="1:2">
      <c r="A6" s="4" t="s">
        <v>323</v>
      </c>
      <c r="B6" s="4" t="s">
        <v>324</v>
      </c>
    </row>
    <row r="7" spans="1:2">
      <c r="A7" s="4" t="s">
        <v>258</v>
      </c>
      <c r="B7" s="4" t="s">
        <v>325</v>
      </c>
    </row>
    <row r="8" spans="1:2">
      <c r="A8" s="4" t="s">
        <v>326</v>
      </c>
      <c r="B8" s="4" t="s">
        <v>327</v>
      </c>
    </row>
    <row r="9" spans="1:2">
      <c r="A9" s="4" t="s">
        <v>328</v>
      </c>
      <c r="B9" s="4" t="s">
        <v>329</v>
      </c>
    </row>
    <row r="10" spans="1:2">
      <c r="A10" s="4" t="s">
        <v>330</v>
      </c>
      <c r="B10" s="4" t="s">
        <v>331</v>
      </c>
    </row>
    <row r="11" spans="1:2">
      <c r="A11" s="4" t="s">
        <v>85</v>
      </c>
      <c r="B11" s="4" t="s">
        <v>332</v>
      </c>
    </row>
    <row r="12" spans="1:2">
      <c r="A12" s="4" t="s">
        <v>333</v>
      </c>
      <c r="B12" s="4" t="s">
        <v>334</v>
      </c>
    </row>
    <row r="13" spans="1:2">
      <c r="A13" s="4" t="s">
        <v>335</v>
      </c>
      <c r="B13" s="4" t="s">
        <v>336</v>
      </c>
    </row>
    <row r="14" spans="1:2">
      <c r="A14" s="4" t="s">
        <v>337</v>
      </c>
      <c r="B14" s="4" t="s">
        <v>338</v>
      </c>
    </row>
    <row r="15" spans="1:2">
      <c r="A15" s="4" t="s">
        <v>93</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290</v>
      </c>
      <c r="B21" s="4" t="s">
        <v>350</v>
      </c>
    </row>
    <row r="22" spans="1:2">
      <c r="A22" s="4" t="s">
        <v>284</v>
      </c>
      <c r="B22" s="4" t="s">
        <v>351</v>
      </c>
    </row>
    <row r="23" spans="1:2">
      <c r="A23" s="4" t="s">
        <v>352</v>
      </c>
      <c r="B23" s="4" t="s">
        <v>353</v>
      </c>
    </row>
    <row r="24" spans="1:2">
      <c r="A24" s="4" t="s">
        <v>354</v>
      </c>
      <c r="B24" s="4" t="s">
        <v>355</v>
      </c>
    </row>
    <row r="25" spans="1:2">
      <c r="A25" s="4" t="s">
        <v>356</v>
      </c>
      <c r="B2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55</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64</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6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v>
      </c>
      <c r="B1" s="2" t="s">
        <v>35</v>
      </c>
      <c r="C1" s="2" t="s">
        <v>69</v>
      </c>
      <c r="D1" s="2" t="s">
        <v>1</v>
      </c>
    </row>
    <row r="2" spans="1:5">
      <c r="B2" s="2" t="s">
        <v>36</v>
      </c>
      <c r="C2" s="2" t="s">
        <v>70</v>
      </c>
      <c r="D2" s="2" t="s">
        <v>2</v>
      </c>
      <c r="E2" s="2" t="s">
        <v>37</v>
      </c>
    </row>
    <row r="3" spans="1:5">
      <c r="A3" s="4" t="s">
        <v>79</v>
      </c>
      <c r="C3" s="6" t="n">
        <v>-19</v>
      </c>
      <c r="D3" s="6" t="n">
        <v>29</v>
      </c>
    </row>
    <row r="4" spans="1:5">
      <c r="A4" s="4" t="s">
        <v>80</v>
      </c>
      <c r="C4" s="6" t="n">
        <v>1</v>
      </c>
      <c r="D4" s="6" t="n">
        <v>19</v>
      </c>
    </row>
    <row r="5" spans="1:5">
      <c r="A5" s="4" t="s">
        <v>38</v>
      </c>
    </row>
    <row r="6" spans="1:5">
      <c r="A6" s="4" t="s">
        <v>79</v>
      </c>
      <c r="B6" s="6" t="n">
        <v>-58</v>
      </c>
      <c r="E6" s="6" t="n">
        <v>-1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row r="6" spans="1:2">
      <c r="A6" s="4" t="s">
        <v>381</v>
      </c>
      <c r="B6" s="4" t="s">
        <v>382</v>
      </c>
    </row>
    <row r="7" spans="1:2">
      <c r="A7" s="4" t="s">
        <v>335</v>
      </c>
      <c r="B7" s="4" t="s">
        <v>383</v>
      </c>
    </row>
    <row r="8" spans="1:2">
      <c r="A8" s="4" t="s">
        <v>384</v>
      </c>
      <c r="B8"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3" t="s">
        <v>28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85</v>
      </c>
    </row>
    <row r="4" spans="1:2">
      <c r="A4" s="4" t="s">
        <v>416</v>
      </c>
      <c r="B4" s="4" t="s">
        <v>417</v>
      </c>
    </row>
    <row r="5" spans="1:2">
      <c r="A5" s="4" t="s">
        <v>418</v>
      </c>
      <c r="B5" s="4" t="s">
        <v>417</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5</v>
      </c>
      <c r="B1" s="2" t="s">
        <v>1</v>
      </c>
    </row>
    <row r="2" spans="1:3">
      <c r="B2" s="2" t="s">
        <v>2</v>
      </c>
      <c r="C2" s="2" t="s">
        <v>70</v>
      </c>
    </row>
    <row r="3" spans="1:3">
      <c r="A3" s="3" t="s">
        <v>288</v>
      </c>
    </row>
    <row r="4" spans="1:3">
      <c r="A4" s="4" t="s">
        <v>426</v>
      </c>
      <c r="B4" s="4" t="s">
        <v>427</v>
      </c>
    </row>
    <row r="5" spans="1:3">
      <c r="A5" s="4" t="s">
        <v>428</v>
      </c>
      <c r="B5" s="4" t="s">
        <v>429</v>
      </c>
    </row>
    <row r="6" spans="1:3">
      <c r="A6" s="4" t="s">
        <v>430</v>
      </c>
      <c r="B6" s="4" t="s">
        <v>431</v>
      </c>
    </row>
    <row r="7" spans="1:3">
      <c r="A7" s="4" t="s">
        <v>432</v>
      </c>
      <c r="B7" s="4" t="s">
        <v>433</v>
      </c>
    </row>
    <row r="8" spans="1:3">
      <c r="A8" s="4" t="s">
        <v>434</v>
      </c>
      <c r="B8" s="4" t="s">
        <v>435</v>
      </c>
    </row>
    <row r="9" spans="1:3">
      <c r="A9" s="4" t="s">
        <v>436</v>
      </c>
      <c r="B9" s="4" t="s">
        <v>437</v>
      </c>
      <c r="C9" s="4" t="s">
        <v>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91</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297</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300</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81</v>
      </c>
      <c r="B1" s="2" t="s">
        <v>2</v>
      </c>
      <c r="C1" s="2" t="s">
        <v>70</v>
      </c>
    </row>
    <row r="2" spans="1:3">
      <c r="A2" s="3" t="s">
        <v>82</v>
      </c>
    </row>
    <row r="3" spans="1:3">
      <c r="A3" s="4" t="s">
        <v>83</v>
      </c>
      <c r="B3" s="6" t="n">
        <v>752000000</v>
      </c>
      <c r="C3" s="6" t="n">
        <v>700000000</v>
      </c>
    </row>
    <row r="4" spans="1:3">
      <c r="A4" s="4" t="s">
        <v>84</v>
      </c>
      <c r="B4" s="5" t="n">
        <v>314000000</v>
      </c>
      <c r="C4" s="5" t="n">
        <v>377000000</v>
      </c>
    </row>
    <row r="5" spans="1:3">
      <c r="A5" s="4" t="s">
        <v>85</v>
      </c>
      <c r="B5" s="5" t="n">
        <v>63000000</v>
      </c>
      <c r="C5" s="5" t="n">
        <v>81000000</v>
      </c>
    </row>
    <row r="6" spans="1:3">
      <c r="A6" s="4" t="s">
        <v>86</v>
      </c>
      <c r="B6" s="5" t="n">
        <v>187000000</v>
      </c>
      <c r="C6" s="5" t="n">
        <v>0</v>
      </c>
    </row>
    <row r="7" spans="1:3">
      <c r="A7" s="4" t="s">
        <v>87</v>
      </c>
      <c r="B7" s="5" t="n">
        <v>114000000</v>
      </c>
      <c r="C7" s="5" t="n">
        <v>0</v>
      </c>
    </row>
    <row r="8" spans="1:3">
      <c r="A8" s="4" t="s">
        <v>88</v>
      </c>
      <c r="B8" s="5" t="n">
        <v>115000000</v>
      </c>
      <c r="C8" s="5" t="n">
        <v>170000000</v>
      </c>
    </row>
    <row r="9" spans="1:3">
      <c r="A9" s="4" t="s">
        <v>89</v>
      </c>
      <c r="B9" s="5" t="n">
        <v>1545000000</v>
      </c>
      <c r="C9" s="5" t="n">
        <v>1328000000</v>
      </c>
    </row>
    <row r="10" spans="1:3">
      <c r="A10" s="4" t="s">
        <v>90</v>
      </c>
      <c r="B10" s="5" t="n">
        <v>255000000</v>
      </c>
      <c r="C10" s="5" t="n">
        <v>250000000</v>
      </c>
    </row>
    <row r="11" spans="1:3">
      <c r="A11" s="4" t="s">
        <v>91</v>
      </c>
      <c r="B11" s="5" t="n">
        <v>35000000</v>
      </c>
      <c r="C11" s="5" t="n">
        <v>29000000</v>
      </c>
    </row>
    <row r="12" spans="1:3">
      <c r="A12" s="4" t="s">
        <v>92</v>
      </c>
      <c r="B12" s="5" t="n">
        <v>2891000000</v>
      </c>
      <c r="C12" s="5" t="n">
        <v>3234000000</v>
      </c>
    </row>
    <row r="13" spans="1:3">
      <c r="A13" s="4" t="s">
        <v>93</v>
      </c>
      <c r="B13" s="5" t="n">
        <v>2103000000</v>
      </c>
      <c r="C13" s="5" t="n">
        <v>2764000000</v>
      </c>
    </row>
    <row r="14" spans="1:3">
      <c r="A14" s="4" t="s">
        <v>94</v>
      </c>
      <c r="B14" s="5" t="n">
        <v>121000000</v>
      </c>
      <c r="C14" s="5" t="n">
        <v>74000000</v>
      </c>
    </row>
    <row r="15" spans="1:3">
      <c r="A15" s="4" t="s">
        <v>95</v>
      </c>
      <c r="B15" s="5" t="n">
        <v>6950000000</v>
      </c>
      <c r="C15" s="5" t="n">
        <v>7679000000</v>
      </c>
    </row>
    <row r="16" spans="1:3">
      <c r="A16" s="3" t="s">
        <v>96</v>
      </c>
    </row>
    <row r="17" spans="1:3">
      <c r="A17" s="4" t="s">
        <v>97</v>
      </c>
      <c r="B17" s="5" t="n">
        <v>29000000</v>
      </c>
      <c r="C17" s="5" t="n">
        <v>29000000</v>
      </c>
    </row>
    <row r="18" spans="1:3">
      <c r="A18" s="4" t="s">
        <v>98</v>
      </c>
      <c r="B18" s="5" t="n">
        <v>291000000</v>
      </c>
      <c r="C18" s="5" t="n">
        <v>266000000</v>
      </c>
    </row>
    <row r="19" spans="1:3">
      <c r="A19" s="4" t="s">
        <v>99</v>
      </c>
      <c r="B19" s="5" t="n">
        <v>116000000</v>
      </c>
      <c r="C19" s="5" t="n">
        <v>145000000</v>
      </c>
    </row>
    <row r="20" spans="1:3">
      <c r="A20" s="4" t="s">
        <v>100</v>
      </c>
      <c r="B20" s="5" t="n">
        <v>472000000</v>
      </c>
      <c r="C20" s="5" t="n">
        <v>484000000</v>
      </c>
    </row>
    <row r="21" spans="1:3">
      <c r="A21" s="4" t="s">
        <v>101</v>
      </c>
      <c r="C21" s="5" t="n">
        <v>484000000</v>
      </c>
    </row>
    <row r="22" spans="1:3">
      <c r="A22" s="4" t="s">
        <v>102</v>
      </c>
      <c r="B22" s="5" t="n">
        <v>33000000</v>
      </c>
      <c r="C22" s="5" t="n">
        <v>51000000</v>
      </c>
    </row>
    <row r="23" spans="1:3">
      <c r="A23" s="4" t="s">
        <v>103</v>
      </c>
      <c r="B23" s="5" t="n">
        <v>158000000</v>
      </c>
      <c r="C23" s="5" t="n">
        <v>148000000</v>
      </c>
    </row>
    <row r="24" spans="1:3">
      <c r="A24" s="4" t="s">
        <v>104</v>
      </c>
      <c r="B24" s="5" t="n">
        <v>1099000000</v>
      </c>
      <c r="C24" s="5" t="n">
        <v>1123000000</v>
      </c>
    </row>
    <row r="25" spans="1:3">
      <c r="A25" s="3" t="s">
        <v>105</v>
      </c>
    </row>
    <row r="26" spans="1:3">
      <c r="A26" s="4" t="s">
        <v>106</v>
      </c>
      <c r="B26" s="5" t="n">
        <v>3090000000</v>
      </c>
      <c r="C26" s="5" t="n">
        <v>3097000000</v>
      </c>
    </row>
    <row r="27" spans="1:3">
      <c r="A27" s="4" t="s">
        <v>107</v>
      </c>
      <c r="B27" s="5" t="n">
        <v>759000000</v>
      </c>
      <c r="C27" s="5" t="n">
        <v>671000000</v>
      </c>
    </row>
    <row r="28" spans="1:3">
      <c r="A28" s="4" t="s">
        <v>108</v>
      </c>
      <c r="B28" s="5" t="n">
        <v>200000000</v>
      </c>
      <c r="C28" s="5" t="n">
        <v>176000000</v>
      </c>
    </row>
    <row r="29" spans="1:3">
      <c r="A29" s="4" t="s">
        <v>91</v>
      </c>
      <c r="B29" s="5" t="n">
        <v>72000000</v>
      </c>
      <c r="C29" s="5" t="n">
        <v>140000000</v>
      </c>
    </row>
    <row r="30" spans="1:3">
      <c r="A30" s="4" t="s">
        <v>109</v>
      </c>
      <c r="B30" s="5" t="n">
        <v>36000000</v>
      </c>
      <c r="C30" s="5" t="n">
        <v>47000000</v>
      </c>
    </row>
    <row r="31" spans="1:3">
      <c r="A31" s="4" t="s">
        <v>110</v>
      </c>
      <c r="B31" s="5" t="n">
        <v>394000000</v>
      </c>
      <c r="C31" s="5" t="n">
        <v>374000000</v>
      </c>
    </row>
    <row r="32" spans="1:3">
      <c r="A32" s="4" t="s">
        <v>111</v>
      </c>
      <c r="B32" s="5" t="n">
        <v>4551000000</v>
      </c>
      <c r="C32" s="5" t="n">
        <v>4505000000</v>
      </c>
    </row>
    <row r="33" spans="1:3">
      <c r="A33" s="4" t="s">
        <v>112</v>
      </c>
      <c r="B33" s="5" t="n">
        <v>5650000000</v>
      </c>
      <c r="C33" s="5" t="n">
        <v>5628000000</v>
      </c>
    </row>
    <row r="34" spans="1:3">
      <c r="A34" s="4" t="s">
        <v>113</v>
      </c>
      <c r="B34" s="5" t="n">
        <v>0</v>
      </c>
      <c r="C34" s="5" t="n">
        <v>0</v>
      </c>
    </row>
    <row r="35" spans="1:3">
      <c r="A35" s="3" t="s">
        <v>114</v>
      </c>
    </row>
    <row r="36" spans="1:3">
      <c r="A36" s="4" t="s">
        <v>115</v>
      </c>
      <c r="B36" s="5" t="n">
        <v>1000000</v>
      </c>
      <c r="C36" s="5" t="n">
        <v>1000000</v>
      </c>
    </row>
    <row r="37" spans="1:3">
      <c r="A37" s="4" t="s">
        <v>116</v>
      </c>
      <c r="B37" s="5" t="n">
        <v>1761000000</v>
      </c>
      <c r="C37" s="5" t="n">
        <v>1745000000</v>
      </c>
    </row>
    <row r="38" spans="1:3">
      <c r="A38" s="4" t="s">
        <v>117</v>
      </c>
      <c r="B38" s="5" t="n">
        <v>-289000000</v>
      </c>
      <c r="C38" s="5" t="n">
        <v>287000000</v>
      </c>
    </row>
    <row r="39" spans="1:3">
      <c r="A39" s="4" t="s">
        <v>118</v>
      </c>
      <c r="B39" s="5" t="n">
        <v>-173000000</v>
      </c>
      <c r="C39" s="5" t="n">
        <v>18000000</v>
      </c>
    </row>
    <row r="40" spans="1:3">
      <c r="A40" s="4" t="s">
        <v>119</v>
      </c>
      <c r="B40" s="5" t="n">
        <v>1300000000</v>
      </c>
      <c r="C40" s="5" t="n">
        <v>2051000000</v>
      </c>
    </row>
    <row r="41" spans="1:3">
      <c r="A41" s="4" t="s">
        <v>120</v>
      </c>
      <c r="B41" s="6" t="n">
        <v>6950000000</v>
      </c>
      <c r="C41" s="6" t="n">
        <v>767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3" t="s">
        <v>294</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v>
      </c>
    </row>
    <row r="3" spans="1:2">
      <c r="A3" s="3" t="s">
        <v>307</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10</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65</v>
      </c>
      <c r="B1" s="2" t="s">
        <v>1</v>
      </c>
    </row>
    <row r="2" spans="1:2">
      <c r="B2" s="2" t="s">
        <v>2</v>
      </c>
    </row>
    <row r="3" spans="1:2">
      <c r="A3" s="3" t="s">
        <v>313</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 customWidth="1" max="7" min="7" width="21"/>
  </cols>
  <sheetData>
    <row r="1" spans="1:7">
      <c r="A1" s="1" t="s">
        <v>474</v>
      </c>
      <c r="B1" s="2" t="s">
        <v>475</v>
      </c>
      <c r="C1" s="2" t="s">
        <v>476</v>
      </c>
      <c r="D1" s="2" t="s">
        <v>477</v>
      </c>
      <c r="E1" s="2" t="s">
        <v>478</v>
      </c>
      <c r="F1" s="2" t="s">
        <v>479</v>
      </c>
      <c r="G1" s="2" t="s">
        <v>480</v>
      </c>
    </row>
    <row r="2" spans="1:7">
      <c r="A2" s="3" t="s">
        <v>481</v>
      </c>
    </row>
    <row r="3" spans="1:7">
      <c r="A3" s="4" t="s">
        <v>482</v>
      </c>
      <c r="B3" s="5" t="n">
        <v>2</v>
      </c>
      <c r="C3" s="5" t="n">
        <v>3</v>
      </c>
      <c r="D3" s="5" t="n">
        <v>2</v>
      </c>
    </row>
    <row r="4" spans="1:7">
      <c r="A4" s="4" t="s">
        <v>83</v>
      </c>
      <c r="D4" s="6" t="n">
        <v>752</v>
      </c>
      <c r="E4" s="6" t="n">
        <v>700</v>
      </c>
      <c r="F4" s="6" t="n">
        <v>366</v>
      </c>
      <c r="G4" s="6" t="n">
        <v>876</v>
      </c>
    </row>
    <row r="5" spans="1:7">
      <c r="A5" s="4" t="s">
        <v>483</v>
      </c>
      <c r="D5" s="5" t="n">
        <v>4</v>
      </c>
    </row>
    <row r="6" spans="1:7">
      <c r="A6" s="4" t="s">
        <v>484</v>
      </c>
    </row>
    <row r="7" spans="1:7">
      <c r="A7" s="3" t="s">
        <v>481</v>
      </c>
    </row>
    <row r="8" spans="1:7">
      <c r="A8" s="4" t="s">
        <v>483</v>
      </c>
      <c r="D8"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85</v>
      </c>
      <c r="B1" s="2" t="s">
        <v>35</v>
      </c>
      <c r="C1" s="2" t="s">
        <v>69</v>
      </c>
      <c r="D1" s="2" t="s">
        <v>1</v>
      </c>
    </row>
    <row r="2" spans="1:5">
      <c r="B2" s="2" t="s">
        <v>479</v>
      </c>
      <c r="C2" s="2" t="s">
        <v>486</v>
      </c>
      <c r="D2" s="2" t="s">
        <v>487</v>
      </c>
      <c r="E2" s="2" t="s">
        <v>480</v>
      </c>
    </row>
    <row r="3" spans="1:5">
      <c r="A3" s="3" t="s">
        <v>488</v>
      </c>
    </row>
    <row r="4" spans="1:5">
      <c r="A4" s="4" t="s">
        <v>489</v>
      </c>
      <c r="D4" s="4" t="s">
        <v>490</v>
      </c>
    </row>
    <row r="5" spans="1:5">
      <c r="A5" s="4" t="s">
        <v>491</v>
      </c>
      <c r="C5" s="6" t="n">
        <v>80000000</v>
      </c>
      <c r="D5" s="6" t="n">
        <v>83000000</v>
      </c>
    </row>
    <row r="6" spans="1:5">
      <c r="A6" s="4" t="s">
        <v>492</v>
      </c>
      <c r="D6" s="4" t="s">
        <v>493</v>
      </c>
    </row>
    <row r="7" spans="1:5">
      <c r="A7" s="4" t="s">
        <v>494</v>
      </c>
      <c r="D7" s="4" t="s">
        <v>495</v>
      </c>
    </row>
    <row r="8" spans="1:5">
      <c r="A8" s="4" t="s">
        <v>496</v>
      </c>
      <c r="B8" s="6" t="n">
        <v>9000000</v>
      </c>
      <c r="C8" s="5" t="n">
        <v>27000000</v>
      </c>
      <c r="D8" s="6" t="n">
        <v>39000000</v>
      </c>
      <c r="E8" s="6" t="n">
        <v>44000000</v>
      </c>
    </row>
    <row r="9" spans="1:5">
      <c r="A9" s="4" t="s">
        <v>497</v>
      </c>
    </row>
    <row r="10" spans="1:5">
      <c r="A10" s="3" t="s">
        <v>488</v>
      </c>
    </row>
    <row r="11" spans="1:5">
      <c r="A11" s="4" t="s">
        <v>498</v>
      </c>
      <c r="B11" s="6" t="n">
        <v>5000000</v>
      </c>
      <c r="C11" s="6" t="n">
        <v>31000000</v>
      </c>
      <c r="D11" s="6" t="n">
        <v>39000000</v>
      </c>
      <c r="E11" s="6" t="n">
        <v>31000000</v>
      </c>
    </row>
    <row r="12" spans="1:5">
      <c r="A12" s="4" t="s">
        <v>499</v>
      </c>
    </row>
    <row r="13" spans="1:5">
      <c r="A13" s="3" t="s">
        <v>488</v>
      </c>
    </row>
    <row r="14" spans="1:5">
      <c r="A14" s="4" t="s">
        <v>500</v>
      </c>
      <c r="C14" s="5" t="n">
        <v>1</v>
      </c>
    </row>
    <row r="15" spans="1:5">
      <c r="A15" s="4" t="s">
        <v>501</v>
      </c>
    </row>
    <row r="16" spans="1:5">
      <c r="A16" s="3" t="s">
        <v>488</v>
      </c>
    </row>
    <row r="17" spans="1:5">
      <c r="A17" s="4" t="s">
        <v>502</v>
      </c>
      <c r="D17" s="4" t="s">
        <v>503</v>
      </c>
    </row>
    <row r="18" spans="1:5">
      <c r="A18" s="4" t="s">
        <v>504</v>
      </c>
      <c r="D18" s="4" t="s">
        <v>505</v>
      </c>
    </row>
    <row r="19" spans="1:5">
      <c r="A19" s="4" t="s">
        <v>506</v>
      </c>
    </row>
    <row r="20" spans="1:5">
      <c r="A20" s="3" t="s">
        <v>488</v>
      </c>
    </row>
    <row r="21" spans="1:5">
      <c r="A21" s="4" t="s">
        <v>507</v>
      </c>
      <c r="D21" s="4" t="s">
        <v>490</v>
      </c>
    </row>
    <row r="22" spans="1:5">
      <c r="A22" s="4" t="s">
        <v>508</v>
      </c>
    </row>
    <row r="23" spans="1:5">
      <c r="A23" s="3" t="s">
        <v>488</v>
      </c>
    </row>
    <row r="24" spans="1:5">
      <c r="A24" s="4" t="s">
        <v>502</v>
      </c>
      <c r="D24" s="4" t="s">
        <v>509</v>
      </c>
    </row>
    <row r="25" spans="1:5">
      <c r="A25" s="4" t="s">
        <v>504</v>
      </c>
      <c r="D25" s="4" t="s">
        <v>510</v>
      </c>
    </row>
    <row r="26" spans="1:5">
      <c r="A26" s="4" t="s">
        <v>511</v>
      </c>
    </row>
    <row r="27" spans="1:5">
      <c r="A27" s="3" t="s">
        <v>488</v>
      </c>
    </row>
    <row r="28" spans="1:5">
      <c r="A28" s="4" t="s">
        <v>507</v>
      </c>
      <c r="D28" s="4" t="s">
        <v>512</v>
      </c>
    </row>
    <row r="29" spans="1:5">
      <c r="A29" s="4" t="s">
        <v>513</v>
      </c>
    </row>
    <row r="30" spans="1:5">
      <c r="A30" s="3" t="s">
        <v>488</v>
      </c>
    </row>
    <row r="31" spans="1:5">
      <c r="A31" s="4" t="s">
        <v>514</v>
      </c>
      <c r="D31" s="4" t="s">
        <v>515</v>
      </c>
    </row>
    <row r="32" spans="1:5">
      <c r="A32" s="4" t="s">
        <v>516</v>
      </c>
    </row>
    <row r="33" spans="1:5">
      <c r="A33" s="3" t="s">
        <v>488</v>
      </c>
    </row>
    <row r="34" spans="1:5">
      <c r="A34" s="4" t="s">
        <v>517</v>
      </c>
      <c r="C34" s="4" t="s">
        <v>518</v>
      </c>
      <c r="D34" s="4" t="s">
        <v>519</v>
      </c>
    </row>
    <row r="35" spans="1:5">
      <c r="A35" s="4" t="s">
        <v>520</v>
      </c>
    </row>
    <row r="36" spans="1:5">
      <c r="A36" s="3" t="s">
        <v>488</v>
      </c>
    </row>
    <row r="37" spans="1:5">
      <c r="A37" s="4" t="s">
        <v>517</v>
      </c>
      <c r="C37" s="4" t="s">
        <v>515</v>
      </c>
      <c r="D37" s="4" t="s">
        <v>521</v>
      </c>
    </row>
    <row r="38" spans="1:5">
      <c r="A38" s="4" t="s">
        <v>94</v>
      </c>
    </row>
    <row r="39" spans="1:5">
      <c r="A39" s="3" t="s">
        <v>488</v>
      </c>
    </row>
    <row r="40" spans="1:5">
      <c r="A40" s="4" t="s">
        <v>522</v>
      </c>
      <c r="C40" s="6" t="n">
        <v>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70</v>
      </c>
      <c r="D1" s="2" t="s">
        <v>524</v>
      </c>
      <c r="E1" s="2" t="s">
        <v>36</v>
      </c>
    </row>
    <row r="2" spans="1:5">
      <c r="A2" s="3" t="s">
        <v>525</v>
      </c>
    </row>
    <row r="3" spans="1:5">
      <c r="A3" s="4" t="s">
        <v>93</v>
      </c>
      <c r="B3" s="6" t="n">
        <v>2103</v>
      </c>
      <c r="C3" s="6" t="n">
        <v>2764</v>
      </c>
      <c r="D3" s="6" t="n">
        <v>2658</v>
      </c>
    </row>
    <row r="4" spans="1:5">
      <c r="A4" s="4" t="s">
        <v>526</v>
      </c>
      <c r="B4" s="5" t="n">
        <v>6950</v>
      </c>
      <c r="C4" s="5" t="n">
        <v>7679</v>
      </c>
    </row>
    <row r="5" spans="1:5">
      <c r="A5" s="4" t="s">
        <v>527</v>
      </c>
      <c r="B5" s="5" t="n">
        <v>1300</v>
      </c>
      <c r="C5" s="5" t="n">
        <v>2051</v>
      </c>
      <c r="E5" s="6" t="n">
        <v>1668</v>
      </c>
    </row>
    <row r="6" spans="1:5">
      <c r="A6" s="4" t="s">
        <v>528</v>
      </c>
      <c r="B6" s="5" t="n">
        <v>6950</v>
      </c>
      <c r="C6" s="6" t="n">
        <v>7679</v>
      </c>
    </row>
    <row r="7" spans="1:5">
      <c r="A7" s="4" t="s">
        <v>529</v>
      </c>
    </row>
    <row r="8" spans="1:5">
      <c r="A8" s="3" t="s">
        <v>525</v>
      </c>
    </row>
    <row r="9" spans="1:5">
      <c r="A9" s="4" t="s">
        <v>93</v>
      </c>
      <c r="B9"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30</v>
      </c>
      <c r="B1" s="2" t="s">
        <v>35</v>
      </c>
      <c r="C1" s="2" t="s">
        <v>69</v>
      </c>
      <c r="D1" s="2" t="s">
        <v>1</v>
      </c>
    </row>
    <row r="2" spans="1:5">
      <c r="B2" s="2" t="s">
        <v>36</v>
      </c>
      <c r="C2" s="2" t="s">
        <v>70</v>
      </c>
      <c r="D2" s="2" t="s">
        <v>2</v>
      </c>
      <c r="E2" s="2" t="s">
        <v>37</v>
      </c>
    </row>
    <row r="3" spans="1:5">
      <c r="A3" s="3" t="s">
        <v>531</v>
      </c>
    </row>
    <row r="4" spans="1:5">
      <c r="A4" s="4" t="s">
        <v>532</v>
      </c>
      <c r="C4" s="6" t="n">
        <v>13</v>
      </c>
      <c r="D4" s="6" t="n">
        <v>58</v>
      </c>
    </row>
    <row r="5" spans="1:5">
      <c r="A5" s="4" t="s">
        <v>533</v>
      </c>
      <c r="C5" s="5" t="n">
        <v>0</v>
      </c>
      <c r="D5" s="5" t="n">
        <v>0</v>
      </c>
    </row>
    <row r="6" spans="1:5">
      <c r="A6" s="4" t="s">
        <v>534</v>
      </c>
      <c r="B6" s="6" t="n">
        <v>-1697</v>
      </c>
      <c r="C6" s="5" t="n">
        <v>0</v>
      </c>
      <c r="D6" s="5" t="n">
        <v>0</v>
      </c>
    </row>
    <row r="7" spans="1:5">
      <c r="A7" s="4" t="s">
        <v>535</v>
      </c>
      <c r="C7" s="5" t="n">
        <v>202</v>
      </c>
      <c r="D7" s="5" t="n">
        <v>241</v>
      </c>
    </row>
    <row r="8" spans="1:5">
      <c r="A8" s="4" t="s">
        <v>536</v>
      </c>
      <c r="C8" s="6" t="n">
        <v>269</v>
      </c>
      <c r="D8" s="6" t="n">
        <v>52</v>
      </c>
    </row>
    <row r="9" spans="1:5">
      <c r="A9" s="4" t="s">
        <v>38</v>
      </c>
    </row>
    <row r="10" spans="1:5">
      <c r="A10" s="3" t="s">
        <v>531</v>
      </c>
    </row>
    <row r="11" spans="1:5">
      <c r="A11" s="4" t="s">
        <v>532</v>
      </c>
      <c r="B11" s="5" t="n">
        <v>40</v>
      </c>
      <c r="E11" s="6" t="n">
        <v>24</v>
      </c>
    </row>
    <row r="12" spans="1:5">
      <c r="A12" s="4" t="s">
        <v>533</v>
      </c>
      <c r="B12" s="5" t="n">
        <v>-1778</v>
      </c>
      <c r="E12" s="5" t="n">
        <v>0</v>
      </c>
    </row>
    <row r="13" spans="1:5">
      <c r="A13" s="4" t="s">
        <v>534</v>
      </c>
      <c r="B13" s="5" t="n">
        <v>-1697</v>
      </c>
      <c r="E13" s="5" t="n">
        <v>0</v>
      </c>
    </row>
    <row r="14" spans="1:5">
      <c r="A14" s="4" t="s">
        <v>535</v>
      </c>
      <c r="B14" s="5" t="n">
        <v>-414</v>
      </c>
    </row>
    <row r="15" spans="1:5">
      <c r="A15" s="4" t="s">
        <v>536</v>
      </c>
      <c r="B15" s="6" t="n">
        <v>-531</v>
      </c>
      <c r="E15" s="6" t="n">
        <v>63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37</v>
      </c>
      <c r="B1" s="2" t="s">
        <v>35</v>
      </c>
      <c r="C1" s="2" t="s">
        <v>69</v>
      </c>
      <c r="D1" s="2" t="s">
        <v>1</v>
      </c>
    </row>
    <row r="2" spans="1:7">
      <c r="B2" s="2" t="s">
        <v>36</v>
      </c>
      <c r="C2" s="2" t="s">
        <v>70</v>
      </c>
      <c r="D2" s="2" t="s">
        <v>2</v>
      </c>
      <c r="E2" s="2" t="s">
        <v>37</v>
      </c>
      <c r="F2" s="2" t="s">
        <v>538</v>
      </c>
      <c r="G2" s="2" t="s">
        <v>524</v>
      </c>
    </row>
    <row r="3" spans="1:7">
      <c r="A3" s="3" t="s">
        <v>539</v>
      </c>
    </row>
    <row r="4" spans="1:7">
      <c r="A4" s="4" t="s">
        <v>540</v>
      </c>
      <c r="D4" s="6" t="n">
        <v>-124</v>
      </c>
    </row>
    <row r="5" spans="1:7">
      <c r="A5" s="4" t="s">
        <v>541</v>
      </c>
      <c r="C5" s="6" t="n">
        <v>202</v>
      </c>
      <c r="D5" s="5" t="n">
        <v>241</v>
      </c>
    </row>
    <row r="6" spans="1:7">
      <c r="A6" s="4" t="s">
        <v>542</v>
      </c>
      <c r="C6" s="5" t="n">
        <v>377</v>
      </c>
      <c r="D6" s="5" t="n">
        <v>314</v>
      </c>
      <c r="F6" s="6" t="n">
        <v>376</v>
      </c>
    </row>
    <row r="7" spans="1:7">
      <c r="A7" s="4" t="s">
        <v>543</v>
      </c>
      <c r="C7" s="5" t="n">
        <v>-13</v>
      </c>
      <c r="D7" s="5" t="n">
        <v>7</v>
      </c>
    </row>
    <row r="8" spans="1:7">
      <c r="A8" s="4" t="s">
        <v>544</v>
      </c>
      <c r="D8" s="5" t="n">
        <v>4</v>
      </c>
    </row>
    <row r="9" spans="1:7">
      <c r="A9" s="4" t="s">
        <v>100</v>
      </c>
      <c r="C9" s="5" t="n">
        <v>484</v>
      </c>
      <c r="D9" s="5" t="n">
        <v>472</v>
      </c>
      <c r="F9" s="5" t="n">
        <v>467</v>
      </c>
    </row>
    <row r="10" spans="1:7">
      <c r="A10" s="4" t="s">
        <v>93</v>
      </c>
      <c r="C10" s="5" t="n">
        <v>2764</v>
      </c>
      <c r="D10" s="5" t="n">
        <v>2103</v>
      </c>
      <c r="G10" s="6" t="n">
        <v>2658</v>
      </c>
    </row>
    <row r="11" spans="1:7">
      <c r="A11" s="4" t="s">
        <v>545</v>
      </c>
      <c r="C11" s="5" t="n">
        <v>81</v>
      </c>
      <c r="D11" s="5" t="n">
        <v>63</v>
      </c>
    </row>
    <row r="12" spans="1:7">
      <c r="A12" s="4" t="s">
        <v>86</v>
      </c>
      <c r="C12" s="5" t="n">
        <v>0</v>
      </c>
      <c r="D12" s="5" t="n">
        <v>187</v>
      </c>
      <c r="F12" s="5" t="n">
        <v>78</v>
      </c>
    </row>
    <row r="13" spans="1:7">
      <c r="A13" s="4" t="s">
        <v>87</v>
      </c>
      <c r="C13" s="5" t="n">
        <v>0</v>
      </c>
      <c r="D13" s="5" t="n">
        <v>114</v>
      </c>
    </row>
    <row r="14" spans="1:7">
      <c r="A14" s="4" t="s">
        <v>546</v>
      </c>
      <c r="C14" s="5" t="n">
        <v>170</v>
      </c>
      <c r="D14" s="5" t="n">
        <v>115</v>
      </c>
    </row>
    <row r="15" spans="1:7">
      <c r="A15" s="4" t="s">
        <v>547</v>
      </c>
      <c r="C15" s="5" t="n">
        <v>250</v>
      </c>
      <c r="D15" s="5" t="n">
        <v>255</v>
      </c>
    </row>
    <row r="16" spans="1:7">
      <c r="A16" s="4" t="s">
        <v>548</v>
      </c>
      <c r="C16" s="5" t="n">
        <v>29</v>
      </c>
      <c r="D16" s="5" t="n">
        <v>35</v>
      </c>
    </row>
    <row r="17" spans="1:7">
      <c r="A17" s="4" t="s">
        <v>549</v>
      </c>
      <c r="C17" s="5" t="n">
        <v>74</v>
      </c>
      <c r="D17" s="5" t="n">
        <v>121</v>
      </c>
    </row>
    <row r="18" spans="1:7">
      <c r="A18" s="4" t="s">
        <v>550</v>
      </c>
      <c r="C18" s="5" t="n">
        <v>148</v>
      </c>
      <c r="D18" s="5" t="n">
        <v>158</v>
      </c>
    </row>
    <row r="19" spans="1:7">
      <c r="A19" s="4" t="s">
        <v>551</v>
      </c>
      <c r="C19" s="5" t="n">
        <v>140</v>
      </c>
      <c r="D19" s="5" t="n">
        <v>72</v>
      </c>
    </row>
    <row r="20" spans="1:7">
      <c r="A20" s="4" t="s">
        <v>552</v>
      </c>
      <c r="C20" s="5" t="n">
        <v>374</v>
      </c>
      <c r="D20" s="5" t="n">
        <v>394</v>
      </c>
    </row>
    <row r="21" spans="1:7">
      <c r="A21" s="4" t="s">
        <v>553</v>
      </c>
      <c r="C21" s="5" t="n">
        <v>287</v>
      </c>
      <c r="D21" s="5" t="n">
        <v>-289</v>
      </c>
    </row>
    <row r="22" spans="1:7">
      <c r="A22" s="4" t="s">
        <v>38</v>
      </c>
    </row>
    <row r="23" spans="1:7">
      <c r="A23" s="3" t="s">
        <v>539</v>
      </c>
    </row>
    <row r="24" spans="1:7">
      <c r="A24" s="4" t="s">
        <v>541</v>
      </c>
      <c r="B24" s="6" t="n">
        <v>-414</v>
      </c>
    </row>
    <row r="25" spans="1:7">
      <c r="A25" s="4" t="s">
        <v>543</v>
      </c>
      <c r="B25" s="5" t="n">
        <v>-8</v>
      </c>
      <c r="E25" s="6" t="n">
        <v>-34</v>
      </c>
    </row>
    <row r="26" spans="1:7">
      <c r="A26" s="4" t="s">
        <v>93</v>
      </c>
      <c r="B26" s="5" t="n">
        <v>2658</v>
      </c>
      <c r="E26" s="5" t="n">
        <v>3542</v>
      </c>
    </row>
    <row r="27" spans="1:7">
      <c r="A27" s="4" t="s">
        <v>554</v>
      </c>
    </row>
    <row r="28" spans="1:7">
      <c r="A28" s="3" t="s">
        <v>539</v>
      </c>
    </row>
    <row r="29" spans="1:7">
      <c r="A29" s="4" t="s">
        <v>555</v>
      </c>
      <c r="F29" s="5" t="n">
        <v>95</v>
      </c>
    </row>
    <row r="30" spans="1:7">
      <c r="A30" s="4" t="s">
        <v>556</v>
      </c>
    </row>
    <row r="31" spans="1:7">
      <c r="A31" s="3" t="s">
        <v>539</v>
      </c>
    </row>
    <row r="32" spans="1:7">
      <c r="A32" s="4" t="s">
        <v>540</v>
      </c>
      <c r="B32" s="5" t="n">
        <v>8</v>
      </c>
      <c r="C32" s="5" t="n">
        <v>-134</v>
      </c>
      <c r="E32" s="5" t="n">
        <v>-70</v>
      </c>
    </row>
    <row r="33" spans="1:7">
      <c r="A33" s="4" t="s">
        <v>541</v>
      </c>
      <c r="E33" s="5" t="n">
        <v>291</v>
      </c>
    </row>
    <row r="34" spans="1:7">
      <c r="A34" s="4" t="s">
        <v>557</v>
      </c>
    </row>
    <row r="35" spans="1:7">
      <c r="A35" s="3" t="s">
        <v>539</v>
      </c>
    </row>
    <row r="36" spans="1:7">
      <c r="A36" s="4" t="s">
        <v>100</v>
      </c>
      <c r="D36" s="5" t="n">
        <v>2</v>
      </c>
    </row>
    <row r="37" spans="1:7">
      <c r="A37" s="4" t="s">
        <v>93</v>
      </c>
      <c r="D37" s="5" t="n">
        <v>2</v>
      </c>
    </row>
    <row r="38" spans="1:7">
      <c r="A38" s="4" t="s">
        <v>558</v>
      </c>
    </row>
    <row r="39" spans="1:7">
      <c r="A39" s="3" t="s">
        <v>539</v>
      </c>
    </row>
    <row r="40" spans="1:7">
      <c r="A40" s="4" t="s">
        <v>540</v>
      </c>
      <c r="B40" s="6" t="n">
        <v>-13</v>
      </c>
      <c r="E40" s="5" t="n">
        <v>10</v>
      </c>
    </row>
    <row r="41" spans="1:7">
      <c r="A41" s="4" t="s">
        <v>541</v>
      </c>
      <c r="E41" s="6" t="n">
        <v>301</v>
      </c>
    </row>
    <row r="42" spans="1:7">
      <c r="A42" s="4" t="s">
        <v>559</v>
      </c>
    </row>
    <row r="43" spans="1:7">
      <c r="A43" s="3" t="s">
        <v>539</v>
      </c>
    </row>
    <row r="44" spans="1:7">
      <c r="A44" s="4" t="s">
        <v>555</v>
      </c>
      <c r="D44" s="5" t="n">
        <v>3</v>
      </c>
      <c r="F44" s="5" t="n">
        <v>95</v>
      </c>
    </row>
    <row r="45" spans="1:7">
      <c r="A45" s="4" t="s">
        <v>560</v>
      </c>
    </row>
    <row r="46" spans="1:7">
      <c r="A46" s="3" t="s">
        <v>539</v>
      </c>
    </row>
    <row r="47" spans="1:7">
      <c r="A47" s="4" t="s">
        <v>555</v>
      </c>
      <c r="F47" s="5" t="n">
        <v>92</v>
      </c>
    </row>
    <row r="48" spans="1:7">
      <c r="A48" s="4" t="s">
        <v>561</v>
      </c>
    </row>
    <row r="49" spans="1:7">
      <c r="A49" s="3" t="s">
        <v>539</v>
      </c>
    </row>
    <row r="50" spans="1:7">
      <c r="A50" s="4" t="s">
        <v>542</v>
      </c>
      <c r="C50" s="5" t="n">
        <v>-1</v>
      </c>
      <c r="D50" s="5" t="n">
        <v>-13</v>
      </c>
    </row>
    <row r="51" spans="1:7">
      <c r="A51" s="4" t="s">
        <v>100</v>
      </c>
      <c r="C51" s="5" t="n">
        <v>-17</v>
      </c>
      <c r="D51" s="5" t="n">
        <v>56</v>
      </c>
    </row>
    <row r="52" spans="1:7">
      <c r="A52" s="4" t="s">
        <v>545</v>
      </c>
      <c r="C52" s="5" t="n">
        <v>-24</v>
      </c>
      <c r="D52" s="5" t="n">
        <v>36</v>
      </c>
    </row>
    <row r="53" spans="1:7">
      <c r="A53" s="4" t="s">
        <v>86</v>
      </c>
      <c r="C53" s="5" t="n">
        <v>78</v>
      </c>
      <c r="D53" s="5" t="n">
        <v>-187</v>
      </c>
    </row>
    <row r="54" spans="1:7">
      <c r="A54" s="4" t="s">
        <v>87</v>
      </c>
      <c r="C54" s="5" t="n">
        <v>109</v>
      </c>
      <c r="D54" s="5" t="n">
        <v>-114</v>
      </c>
    </row>
    <row r="55" spans="1:7">
      <c r="A55" s="4" t="s">
        <v>546</v>
      </c>
      <c r="C55" s="5" t="n">
        <v>-66</v>
      </c>
      <c r="D55" s="5" t="n">
        <v>109</v>
      </c>
    </row>
    <row r="56" spans="1:7">
      <c r="A56" s="4" t="s">
        <v>547</v>
      </c>
      <c r="C56" s="5" t="n">
        <v>-1</v>
      </c>
      <c r="D56" s="5" t="n">
        <v>1</v>
      </c>
    </row>
    <row r="57" spans="1:7">
      <c r="A57" s="4" t="s">
        <v>548</v>
      </c>
      <c r="C57" s="5" t="n">
        <v>-2</v>
      </c>
      <c r="D57" s="5" t="n">
        <v>2</v>
      </c>
    </row>
    <row r="58" spans="1:7">
      <c r="A58" s="4" t="s">
        <v>549</v>
      </c>
      <c r="C58" s="5" t="n">
        <v>16</v>
      </c>
      <c r="D58" s="5" t="n">
        <v>-25</v>
      </c>
    </row>
    <row r="59" spans="1:7">
      <c r="A59" s="4" t="s">
        <v>550</v>
      </c>
      <c r="C59" s="5" t="n">
        <v>4</v>
      </c>
      <c r="D59" s="5" t="n">
        <v>-8</v>
      </c>
    </row>
    <row r="60" spans="1:7">
      <c r="A60" s="4" t="s">
        <v>551</v>
      </c>
      <c r="C60" s="5" t="n">
        <v>29</v>
      </c>
      <c r="D60" s="5" t="n">
        <v>-22</v>
      </c>
    </row>
    <row r="61" spans="1:7">
      <c r="A61" s="4" t="s">
        <v>552</v>
      </c>
      <c r="C61" s="5" t="n">
        <v>-2</v>
      </c>
      <c r="D61" s="5" t="n">
        <v>5</v>
      </c>
    </row>
    <row r="62" spans="1:7">
      <c r="A62" s="4" t="s">
        <v>553</v>
      </c>
      <c r="C62" s="6" t="n">
        <v>95</v>
      </c>
      <c r="D62" s="6" t="n">
        <v>-219</v>
      </c>
    </row>
    <row r="63" spans="1:7">
      <c r="A63" s="4" t="s">
        <v>562</v>
      </c>
    </row>
    <row r="64" spans="1:7">
      <c r="A64" s="3" t="s">
        <v>539</v>
      </c>
    </row>
    <row r="65" spans="1:7">
      <c r="A65" s="4" t="s">
        <v>555</v>
      </c>
      <c r="F65" s="6" t="n">
        <v>97</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63</v>
      </c>
      <c r="B1" s="2" t="s">
        <v>36</v>
      </c>
      <c r="C1" s="2" t="s">
        <v>70</v>
      </c>
      <c r="D1" s="2" t="s">
        <v>2</v>
      </c>
    </row>
    <row r="2" spans="1:4">
      <c r="A2" s="3" t="s">
        <v>564</v>
      </c>
    </row>
    <row r="3" spans="1:4">
      <c r="A3" s="4" t="s">
        <v>217</v>
      </c>
      <c r="B3" s="6" t="n">
        <v>725000000</v>
      </c>
      <c r="C3" s="6" t="n">
        <v>0</v>
      </c>
      <c r="D3" s="6" t="n">
        <v>0</v>
      </c>
    </row>
    <row r="4" spans="1:4">
      <c r="A4" s="4" t="s">
        <v>565</v>
      </c>
      <c r="B4" s="5" t="n">
        <v>605000000</v>
      </c>
    </row>
    <row r="5" spans="1:4">
      <c r="A5" s="4" t="s">
        <v>127</v>
      </c>
      <c r="D5" s="5" t="n">
        <v>55000000</v>
      </c>
    </row>
    <row r="6" spans="1:4">
      <c r="A6" s="4" t="s">
        <v>566</v>
      </c>
      <c r="C6" s="7" t="n">
        <v>0.01</v>
      </c>
      <c r="D6" s="7" t="n">
        <v>0.01</v>
      </c>
    </row>
    <row r="7" spans="1:4">
      <c r="A7" s="4" t="s">
        <v>123</v>
      </c>
      <c r="C7" s="5" t="n">
        <v>550000000</v>
      </c>
      <c r="D7" s="5" t="n">
        <v>550000000</v>
      </c>
    </row>
    <row r="8" spans="1:4">
      <c r="A8" s="4" t="s">
        <v>122</v>
      </c>
      <c r="C8" s="7" t="n">
        <v>0.01</v>
      </c>
      <c r="D8" s="7" t="n">
        <v>0.01</v>
      </c>
    </row>
    <row r="9" spans="1:4">
      <c r="A9" s="4" t="s">
        <v>124</v>
      </c>
      <c r="B9" s="5" t="n">
        <v>110000000</v>
      </c>
      <c r="C9" s="5" t="n">
        <v>110218653</v>
      </c>
      <c r="D9" s="5" t="n">
        <v>111046085</v>
      </c>
    </row>
    <row r="10" spans="1:4">
      <c r="A10" s="4" t="s">
        <v>567</v>
      </c>
      <c r="C10" s="6" t="n">
        <v>3253000000</v>
      </c>
      <c r="D10" s="6" t="n">
        <v>3224000000</v>
      </c>
    </row>
    <row r="11" spans="1:4">
      <c r="A11" s="4" t="s">
        <v>568</v>
      </c>
      <c r="C11" s="5" t="n">
        <v>22000000</v>
      </c>
      <c r="D11" s="5" t="n">
        <v>29000000</v>
      </c>
    </row>
    <row r="12" spans="1:4">
      <c r="A12" s="4" t="s">
        <v>569</v>
      </c>
      <c r="B12" s="5" t="n">
        <v>5645200</v>
      </c>
    </row>
    <row r="13" spans="1:4">
      <c r="A13" s="4" t="s">
        <v>570</v>
      </c>
      <c r="B13" s="7" t="n">
        <v>25.55</v>
      </c>
    </row>
    <row r="14" spans="1:4">
      <c r="A14" s="4" t="s">
        <v>196</v>
      </c>
      <c r="C14" s="5" t="n">
        <v>0</v>
      </c>
      <c r="D14" s="5" t="n">
        <v>0</v>
      </c>
    </row>
    <row r="15" spans="1:4">
      <c r="A15" s="4" t="s">
        <v>198</v>
      </c>
      <c r="C15" s="6" t="n">
        <v>0</v>
      </c>
      <c r="D15" s="6" t="n">
        <v>0</v>
      </c>
    </row>
    <row r="16" spans="1:4">
      <c r="A16" s="4" t="s">
        <v>571</v>
      </c>
      <c r="B16" s="5" t="n">
        <v>200000</v>
      </c>
      <c r="C16" s="5" t="n">
        <v>205863</v>
      </c>
      <c r="D16" s="5" t="n">
        <v>-12680</v>
      </c>
    </row>
    <row r="17" spans="1:4">
      <c r="A17" s="4" t="s">
        <v>572</v>
      </c>
    </row>
    <row r="18" spans="1:4">
      <c r="A18" s="3" t="s">
        <v>564</v>
      </c>
    </row>
    <row r="19" spans="1:4">
      <c r="A19" s="4" t="s">
        <v>124</v>
      </c>
      <c r="B19" s="5" t="n">
        <v>110000000</v>
      </c>
    </row>
    <row r="20" spans="1:4">
      <c r="A20" s="4" t="s">
        <v>573</v>
      </c>
    </row>
    <row r="21" spans="1:4">
      <c r="A21" s="3" t="s">
        <v>564</v>
      </c>
    </row>
    <row r="22" spans="1:4">
      <c r="A22" s="4" t="s">
        <v>198</v>
      </c>
      <c r="B22" s="6" t="n">
        <v>58000000</v>
      </c>
    </row>
    <row r="23" spans="1:4">
      <c r="A23" s="4" t="s">
        <v>574</v>
      </c>
    </row>
    <row r="24" spans="1:4">
      <c r="A24" s="3" t="s">
        <v>564</v>
      </c>
    </row>
    <row r="25" spans="1:4">
      <c r="A25" s="4" t="s">
        <v>567</v>
      </c>
      <c r="C25" s="6" t="n">
        <v>2903000000</v>
      </c>
      <c r="D25" s="6" t="n">
        <v>2874000000</v>
      </c>
    </row>
    <row r="26" spans="1:4">
      <c r="A26" s="4" t="s">
        <v>575</v>
      </c>
    </row>
    <row r="27" spans="1:4">
      <c r="A27" s="3" t="s">
        <v>564</v>
      </c>
    </row>
    <row r="28" spans="1:4">
      <c r="A28" s="4" t="s">
        <v>576</v>
      </c>
      <c r="B28" s="5" t="n">
        <v>99300000</v>
      </c>
    </row>
    <row r="29" spans="1:4">
      <c r="A29" s="4" t="s">
        <v>568</v>
      </c>
      <c r="B29" s="6" t="n">
        <v>2061000000</v>
      </c>
    </row>
    <row r="30" spans="1:4">
      <c r="A30" s="4" t="s">
        <v>577</v>
      </c>
    </row>
    <row r="31" spans="1:4">
      <c r="A31" s="3" t="s">
        <v>564</v>
      </c>
    </row>
    <row r="32" spans="1:4">
      <c r="A32" s="4" t="s">
        <v>576</v>
      </c>
      <c r="B32" s="5" t="n">
        <v>4400000</v>
      </c>
    </row>
    <row r="33" spans="1:4">
      <c r="A33" s="4" t="s">
        <v>578</v>
      </c>
    </row>
    <row r="34" spans="1:4">
      <c r="A34" s="3" t="s">
        <v>564</v>
      </c>
    </row>
    <row r="35" spans="1:4">
      <c r="A35" s="4" t="s">
        <v>567</v>
      </c>
      <c r="B35" s="6" t="n">
        <v>2925000000</v>
      </c>
    </row>
    <row r="36" spans="1:4">
      <c r="A36" s="4" t="s">
        <v>579</v>
      </c>
    </row>
    <row r="37" spans="1:4">
      <c r="A37" s="3" t="s">
        <v>564</v>
      </c>
    </row>
    <row r="38" spans="1:4">
      <c r="A38" s="4" t="s">
        <v>580</v>
      </c>
      <c r="C38" s="4" t="s">
        <v>521</v>
      </c>
    </row>
    <row r="39" spans="1:4">
      <c r="A39" s="4" t="s">
        <v>581</v>
      </c>
    </row>
    <row r="40" spans="1:4">
      <c r="A40" s="3" t="s">
        <v>564</v>
      </c>
    </row>
    <row r="41" spans="1:4">
      <c r="A41" s="4" t="s">
        <v>580</v>
      </c>
      <c r="C41" s="4" t="s">
        <v>582</v>
      </c>
    </row>
    <row r="42" spans="1:4">
      <c r="A42" s="4" t="s">
        <v>583</v>
      </c>
    </row>
    <row r="43" spans="1:4">
      <c r="A43" s="3" t="s">
        <v>564</v>
      </c>
    </row>
    <row r="44" spans="1:4">
      <c r="A44" s="4" t="s">
        <v>580</v>
      </c>
      <c r="C44" s="4" t="s">
        <v>584</v>
      </c>
    </row>
    <row r="45" spans="1:4">
      <c r="A45" s="4" t="s">
        <v>585</v>
      </c>
    </row>
    <row r="46" spans="1:4">
      <c r="A46" s="3" t="s">
        <v>564</v>
      </c>
    </row>
    <row r="47" spans="1:4">
      <c r="A47" s="4" t="s">
        <v>586</v>
      </c>
      <c r="B47" s="6" t="n">
        <v>300000000</v>
      </c>
    </row>
    <row r="48" spans="1:4">
      <c r="A48" s="4" t="s">
        <v>587</v>
      </c>
    </row>
    <row r="49" spans="1:4">
      <c r="A49" s="3" t="s">
        <v>564</v>
      </c>
    </row>
    <row r="50" spans="1:4">
      <c r="A50" s="4" t="s">
        <v>588</v>
      </c>
      <c r="B50" s="5" t="n">
        <v>6100000</v>
      </c>
    </row>
    <row r="51" spans="1:4">
      <c r="A51" s="4" t="s">
        <v>196</v>
      </c>
      <c r="B51" s="6" t="n">
        <v>3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70</v>
      </c>
    </row>
    <row r="2" spans="1:3">
      <c r="A2" s="4" t="s">
        <v>122</v>
      </c>
      <c r="B2" s="7" t="n">
        <v>0.01</v>
      </c>
      <c r="C2" s="7" t="n">
        <v>0.01</v>
      </c>
    </row>
    <row r="3" spans="1:3">
      <c r="A3" s="4" t="s">
        <v>123</v>
      </c>
      <c r="B3" s="5" t="n">
        <v>550000000</v>
      </c>
      <c r="C3" s="5" t="n">
        <v>550000000</v>
      </c>
    </row>
    <row r="4" spans="1:3">
      <c r="A4" s="4" t="s">
        <v>124</v>
      </c>
      <c r="B4" s="5" t="n">
        <v>111046085</v>
      </c>
      <c r="C4" s="5" t="n">
        <v>110218653</v>
      </c>
    </row>
    <row r="5" spans="1:3">
      <c r="A5" s="4" t="s">
        <v>125</v>
      </c>
      <c r="B5" s="5" t="n">
        <v>111033405</v>
      </c>
      <c r="C5" s="5" t="n">
        <v>110012790</v>
      </c>
    </row>
    <row r="6" spans="1:3">
      <c r="A6" s="4" t="s">
        <v>126</v>
      </c>
      <c r="B6" s="7" t="n">
        <v>0.01</v>
      </c>
      <c r="C6" s="7" t="n">
        <v>0.01</v>
      </c>
    </row>
    <row r="7" spans="1:3">
      <c r="A7" s="4" t="s">
        <v>127</v>
      </c>
      <c r="B7" s="5" t="n">
        <v>55000000</v>
      </c>
    </row>
    <row r="8" spans="1:3">
      <c r="A8" s="4" t="s">
        <v>128</v>
      </c>
      <c r="B8" s="5" t="n">
        <v>0</v>
      </c>
      <c r="C8" s="5" t="n">
        <v>0</v>
      </c>
    </row>
    <row r="9" spans="1:3">
      <c r="A9" s="4" t="s">
        <v>129</v>
      </c>
      <c r="B9" s="5" t="n">
        <v>0</v>
      </c>
      <c r="C9" s="5" t="n">
        <v>0</v>
      </c>
    </row>
    <row r="10" spans="1:3">
      <c r="A10" s="4" t="s">
        <v>38</v>
      </c>
    </row>
    <row r="11" spans="1:3">
      <c r="A11" s="4" t="s">
        <v>126</v>
      </c>
      <c r="C11" s="9" t="n">
        <v>0.001</v>
      </c>
    </row>
    <row r="12" spans="1:3">
      <c r="A12" s="4" t="s">
        <v>127</v>
      </c>
      <c r="C12" s="5" t="n">
        <v>5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6"/>
    <col customWidth="1" max="8" min="8" width="14"/>
  </cols>
  <sheetData>
    <row r="1" spans="1:8">
      <c r="A1" s="1" t="s">
        <v>589</v>
      </c>
      <c r="B1" s="2" t="s">
        <v>590</v>
      </c>
      <c r="D1" s="2" t="s">
        <v>35</v>
      </c>
      <c r="E1" s="2" t="s">
        <v>591</v>
      </c>
      <c r="F1" s="2" t="s">
        <v>69</v>
      </c>
      <c r="G1" s="2" t="s">
        <v>1</v>
      </c>
    </row>
    <row r="2" spans="1:8">
      <c r="B2" s="2" t="s">
        <v>70</v>
      </c>
      <c r="C2" s="2" t="s">
        <v>592</v>
      </c>
      <c r="D2" s="2" t="s">
        <v>36</v>
      </c>
      <c r="E2" s="2" t="s">
        <v>593</v>
      </c>
      <c r="F2" s="2" t="s">
        <v>70</v>
      </c>
      <c r="G2" s="2" t="s">
        <v>2</v>
      </c>
      <c r="H2" s="2" t="s">
        <v>37</v>
      </c>
    </row>
    <row r="3" spans="1:8">
      <c r="A3" s="3" t="s">
        <v>594</v>
      </c>
    </row>
    <row r="4" spans="1:8">
      <c r="A4" s="4" t="s">
        <v>212</v>
      </c>
      <c r="F4" s="6" t="n">
        <v>0</v>
      </c>
      <c r="G4" s="6" t="n">
        <v>0</v>
      </c>
    </row>
    <row r="5" spans="1:8">
      <c r="A5" s="4" t="s">
        <v>188</v>
      </c>
      <c r="F5" s="5" t="n">
        <v>0</v>
      </c>
      <c r="G5" s="5" t="n">
        <v>0</v>
      </c>
    </row>
    <row r="6" spans="1:8">
      <c r="A6" s="4" t="s">
        <v>595</v>
      </c>
      <c r="F6" s="6" t="n">
        <v>5</v>
      </c>
      <c r="G6" s="6" t="n">
        <v>0</v>
      </c>
    </row>
    <row r="7" spans="1:8">
      <c r="A7" s="4" t="s">
        <v>38</v>
      </c>
    </row>
    <row r="8" spans="1:8">
      <c r="A8" s="3" t="s">
        <v>594</v>
      </c>
    </row>
    <row r="9" spans="1:8">
      <c r="A9" s="4" t="s">
        <v>212</v>
      </c>
      <c r="D9" s="6" t="n">
        <v>0</v>
      </c>
      <c r="H9" s="6" t="n">
        <v>70</v>
      </c>
    </row>
    <row r="10" spans="1:8">
      <c r="A10" s="4" t="s">
        <v>188</v>
      </c>
      <c r="D10" s="5" t="n">
        <v>0</v>
      </c>
      <c r="H10" s="5" t="n">
        <v>2</v>
      </c>
    </row>
    <row r="11" spans="1:8">
      <c r="A11" s="4" t="s">
        <v>595</v>
      </c>
      <c r="D11" s="6" t="n">
        <v>3</v>
      </c>
      <c r="H11" s="5" t="n">
        <v>3</v>
      </c>
    </row>
    <row r="12" spans="1:8">
      <c r="A12" s="4" t="s">
        <v>596</v>
      </c>
    </row>
    <row r="13" spans="1:8">
      <c r="A13" s="3" t="s">
        <v>594</v>
      </c>
    </row>
    <row r="14" spans="1:8">
      <c r="A14" s="4" t="s">
        <v>597</v>
      </c>
      <c r="C14" s="6" t="n">
        <v>20</v>
      </c>
    </row>
    <row r="15" spans="1:8">
      <c r="A15" s="4" t="s">
        <v>598</v>
      </c>
      <c r="B15" s="6" t="n">
        <v>7</v>
      </c>
    </row>
    <row r="16" spans="1:8">
      <c r="A16" s="4" t="s">
        <v>599</v>
      </c>
    </row>
    <row r="17" spans="1:8">
      <c r="A17" s="3" t="s">
        <v>594</v>
      </c>
    </row>
    <row r="18" spans="1:8">
      <c r="A18" s="4" t="s">
        <v>188</v>
      </c>
      <c r="H18" s="6" t="n">
        <v>2</v>
      </c>
    </row>
    <row r="19" spans="1:8">
      <c r="A19" s="4" t="s">
        <v>600</v>
      </c>
      <c r="E19" s="6" t="n">
        <v>4</v>
      </c>
    </row>
    <row r="20" spans="1:8">
      <c r="A20" s="4" t="s">
        <v>601</v>
      </c>
    </row>
    <row r="21" spans="1:8">
      <c r="A21" s="3" t="s">
        <v>594</v>
      </c>
    </row>
    <row r="22" spans="1:8">
      <c r="A22" s="4" t="s">
        <v>598</v>
      </c>
      <c r="B22" s="6" t="n">
        <v>3</v>
      </c>
    </row>
    <row r="23" spans="1:8">
      <c r="A23" s="4" t="s">
        <v>602</v>
      </c>
    </row>
    <row r="24" spans="1:8">
      <c r="A24" s="3" t="s">
        <v>594</v>
      </c>
    </row>
    <row r="25" spans="1:8">
      <c r="A25" s="4" t="s">
        <v>212</v>
      </c>
      <c r="C25" s="5" t="n">
        <v>70</v>
      </c>
    </row>
    <row r="26" spans="1:8">
      <c r="A26" s="4" t="s">
        <v>603</v>
      </c>
      <c r="C26" s="6" t="n">
        <v>10</v>
      </c>
    </row>
  </sheetData>
  <mergeCells count="3">
    <mergeCell ref="A1:A2"/>
    <mergeCell ref="B1:C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s>
  <sheetData>
    <row r="1" spans="1:7">
      <c r="A1" s="1" t="s">
        <v>604</v>
      </c>
      <c r="B1" s="2" t="s">
        <v>36</v>
      </c>
      <c r="C1" s="2" t="s">
        <v>36</v>
      </c>
      <c r="D1" s="2" t="s">
        <v>70</v>
      </c>
      <c r="E1" s="2" t="s">
        <v>2</v>
      </c>
      <c r="F1" s="2" t="s">
        <v>37</v>
      </c>
      <c r="G1" s="2" t="s">
        <v>524</v>
      </c>
    </row>
    <row r="2" spans="1:7">
      <c r="A2" s="3" t="s">
        <v>564</v>
      </c>
    </row>
    <row r="3" spans="1:7">
      <c r="A3" s="4" t="s">
        <v>605</v>
      </c>
      <c r="B3" s="6" t="n">
        <v>5721000000</v>
      </c>
      <c r="C3" s="6" t="n">
        <v>5721000000</v>
      </c>
    </row>
    <row r="4" spans="1:7">
      <c r="A4" s="4" t="s">
        <v>217</v>
      </c>
      <c r="B4" s="5" t="n">
        <v>725000000</v>
      </c>
      <c r="D4" s="6" t="n">
        <v>0</v>
      </c>
      <c r="E4" s="6" t="n">
        <v>0</v>
      </c>
    </row>
    <row r="5" spans="1:7">
      <c r="A5" s="4" t="s">
        <v>97</v>
      </c>
      <c r="D5" s="5" t="n">
        <v>29000000</v>
      </c>
      <c r="E5" s="5" t="n">
        <v>29000000</v>
      </c>
    </row>
    <row r="6" spans="1:7">
      <c r="A6" s="4" t="s">
        <v>567</v>
      </c>
      <c r="D6" s="5" t="n">
        <v>3253000000</v>
      </c>
      <c r="E6" s="5" t="n">
        <v>3224000000</v>
      </c>
    </row>
    <row r="7" spans="1:7">
      <c r="A7" s="4" t="s">
        <v>606</v>
      </c>
      <c r="D7" s="5" t="n">
        <v>0</v>
      </c>
      <c r="E7" s="5" t="n">
        <v>0</v>
      </c>
    </row>
    <row r="8" spans="1:7">
      <c r="A8" s="4" t="s">
        <v>607</v>
      </c>
      <c r="B8" s="6" t="n">
        <v>5721000000</v>
      </c>
    </row>
    <row r="9" spans="1:7">
      <c r="A9" s="4" t="s">
        <v>569</v>
      </c>
      <c r="B9" s="5" t="n">
        <v>5645200</v>
      </c>
      <c r="C9" s="5" t="n">
        <v>5645200</v>
      </c>
    </row>
    <row r="10" spans="1:7">
      <c r="A10" s="4" t="s">
        <v>220</v>
      </c>
      <c r="D10" s="5" t="n">
        <v>22000000</v>
      </c>
      <c r="E10" s="5" t="n">
        <v>29000000</v>
      </c>
    </row>
    <row r="11" spans="1:7">
      <c r="A11" s="4" t="s">
        <v>196</v>
      </c>
      <c r="D11" s="5" t="n">
        <v>0</v>
      </c>
      <c r="E11" s="5" t="n">
        <v>0</v>
      </c>
    </row>
    <row r="12" spans="1:7">
      <c r="A12" s="4" t="s">
        <v>608</v>
      </c>
      <c r="B12" s="6" t="n">
        <v>2658000000</v>
      </c>
      <c r="C12" s="6" t="n">
        <v>2658000000</v>
      </c>
      <c r="G12" s="6" t="n">
        <v>2658000000</v>
      </c>
    </row>
    <row r="13" spans="1:7">
      <c r="A13" s="4" t="s">
        <v>609</v>
      </c>
    </row>
    <row r="14" spans="1:7">
      <c r="A14" s="3" t="s">
        <v>564</v>
      </c>
    </row>
    <row r="15" spans="1:7">
      <c r="A15" s="4" t="s">
        <v>97</v>
      </c>
      <c r="B15" s="5" t="n">
        <v>29000000</v>
      </c>
      <c r="C15" s="5" t="n">
        <v>29000000</v>
      </c>
    </row>
    <row r="16" spans="1:7">
      <c r="A16" s="4" t="s">
        <v>98</v>
      </c>
      <c r="B16" s="5" t="n">
        <v>-49000000</v>
      </c>
      <c r="C16" s="5" t="n">
        <v>-49000000</v>
      </c>
    </row>
    <row r="17" spans="1:7">
      <c r="A17" s="4" t="s">
        <v>610</v>
      </c>
      <c r="B17" s="5" t="n">
        <v>-50000000</v>
      </c>
      <c r="C17" s="5" t="n">
        <v>-50000000</v>
      </c>
    </row>
    <row r="18" spans="1:7">
      <c r="A18" s="4" t="s">
        <v>611</v>
      </c>
      <c r="B18" s="5" t="n">
        <v>-3000000</v>
      </c>
      <c r="C18" s="5" t="n">
        <v>-3000000</v>
      </c>
    </row>
    <row r="19" spans="1:7">
      <c r="A19" s="4" t="s">
        <v>612</v>
      </c>
      <c r="B19" s="5" t="n">
        <v>4000000</v>
      </c>
      <c r="C19" s="5" t="n">
        <v>4000000</v>
      </c>
    </row>
    <row r="20" spans="1:7">
      <c r="A20" s="4" t="s">
        <v>99</v>
      </c>
      <c r="B20" s="5" t="n">
        <v>23000000</v>
      </c>
      <c r="C20" s="5" t="n">
        <v>23000000</v>
      </c>
    </row>
    <row r="21" spans="1:7">
      <c r="A21" s="4" t="s">
        <v>613</v>
      </c>
      <c r="B21" s="5" t="n">
        <v>79000000</v>
      </c>
      <c r="C21" s="5" t="n">
        <v>79000000</v>
      </c>
    </row>
    <row r="22" spans="1:7">
      <c r="A22" s="4" t="s">
        <v>101</v>
      </c>
      <c r="B22" s="5" t="n">
        <v>50000000</v>
      </c>
      <c r="C22" s="5" t="n">
        <v>50000000</v>
      </c>
    </row>
    <row r="23" spans="1:7">
      <c r="A23" s="4" t="s">
        <v>614</v>
      </c>
      <c r="B23" s="5" t="n">
        <v>29000000</v>
      </c>
      <c r="C23" s="5" t="n">
        <v>29000000</v>
      </c>
    </row>
    <row r="24" spans="1:7">
      <c r="A24" s="4" t="s">
        <v>615</v>
      </c>
      <c r="B24" s="5" t="n">
        <v>7000000</v>
      </c>
      <c r="C24" s="5" t="n">
        <v>7000000</v>
      </c>
    </row>
    <row r="25" spans="1:7">
      <c r="A25" s="4" t="s">
        <v>205</v>
      </c>
      <c r="B25" s="5" t="n">
        <v>3000000</v>
      </c>
      <c r="C25" s="5" t="n">
        <v>3000000</v>
      </c>
    </row>
    <row r="26" spans="1:7">
      <c r="A26" s="4" t="s">
        <v>205</v>
      </c>
      <c r="B26" s="5" t="n">
        <v>4000000</v>
      </c>
      <c r="C26" s="5" t="n">
        <v>4000000</v>
      </c>
    </row>
    <row r="27" spans="1:7">
      <c r="A27" s="4" t="s">
        <v>616</v>
      </c>
      <c r="B27" s="5" t="n">
        <v>-295000000</v>
      </c>
      <c r="C27" s="5" t="n">
        <v>-295000000</v>
      </c>
    </row>
    <row r="28" spans="1:7">
      <c r="A28" s="4" t="s">
        <v>606</v>
      </c>
      <c r="B28" s="5" t="n">
        <v>49000000</v>
      </c>
    </row>
    <row r="29" spans="1:7">
      <c r="A29" s="4" t="s">
        <v>108</v>
      </c>
      <c r="B29" s="5" t="n">
        <v>212000000</v>
      </c>
      <c r="C29" s="5" t="n">
        <v>212000000</v>
      </c>
    </row>
    <row r="30" spans="1:7">
      <c r="A30" s="4" t="s">
        <v>617</v>
      </c>
      <c r="B30" s="5" t="n">
        <v>233000000</v>
      </c>
      <c r="C30" s="5" t="n">
        <v>233000000</v>
      </c>
    </row>
    <row r="31" spans="1:7">
      <c r="A31" s="4" t="s">
        <v>196</v>
      </c>
      <c r="B31" s="5" t="n">
        <v>340000000</v>
      </c>
    </row>
    <row r="32" spans="1:7">
      <c r="A32" s="4" t="s">
        <v>90</v>
      </c>
      <c r="B32" s="5" t="n">
        <v>0</v>
      </c>
      <c r="C32" s="5" t="n">
        <v>0</v>
      </c>
    </row>
    <row r="33" spans="1:7">
      <c r="A33" s="4" t="s">
        <v>92</v>
      </c>
      <c r="B33" s="5" t="n">
        <v>0</v>
      </c>
      <c r="C33" s="5" t="n">
        <v>0</v>
      </c>
    </row>
    <row r="34" spans="1:7">
      <c r="A34" s="4" t="s">
        <v>618</v>
      </c>
      <c r="B34" s="5" t="n">
        <v>6000000</v>
      </c>
      <c r="C34" s="5" t="n">
        <v>6000000</v>
      </c>
    </row>
    <row r="35" spans="1:7">
      <c r="A35" s="4" t="s">
        <v>619</v>
      </c>
      <c r="B35" s="5" t="n">
        <v>65000000</v>
      </c>
      <c r="C35" s="5" t="n">
        <v>65000000</v>
      </c>
    </row>
    <row r="36" spans="1:7">
      <c r="A36" s="4" t="s">
        <v>620</v>
      </c>
    </row>
    <row r="37" spans="1:7">
      <c r="A37" s="3" t="s">
        <v>564</v>
      </c>
    </row>
    <row r="38" spans="1:7">
      <c r="A38" s="4" t="s">
        <v>90</v>
      </c>
      <c r="B38" s="5" t="n">
        <v>116000000</v>
      </c>
      <c r="C38" s="5" t="n">
        <v>116000000</v>
      </c>
    </row>
    <row r="39" spans="1:7">
      <c r="A39" s="4" t="s">
        <v>92</v>
      </c>
      <c r="B39" s="5" t="n">
        <v>3137000000</v>
      </c>
      <c r="C39" s="5" t="n">
        <v>3137000000</v>
      </c>
    </row>
    <row r="40" spans="1:7">
      <c r="A40" s="4" t="s">
        <v>618</v>
      </c>
      <c r="B40" s="5" t="n">
        <v>-27000000</v>
      </c>
      <c r="C40" s="5" t="n">
        <v>-27000000</v>
      </c>
    </row>
    <row r="41" spans="1:7">
      <c r="A41" s="4" t="s">
        <v>621</v>
      </c>
    </row>
    <row r="42" spans="1:7">
      <c r="A42" s="3" t="s">
        <v>564</v>
      </c>
    </row>
    <row r="43" spans="1:7">
      <c r="A43" s="4" t="s">
        <v>98</v>
      </c>
      <c r="B43" s="5" t="n">
        <v>0</v>
      </c>
      <c r="C43" s="5" t="n">
        <v>0</v>
      </c>
    </row>
    <row r="44" spans="1:7">
      <c r="A44" s="4" t="s">
        <v>99</v>
      </c>
      <c r="B44" s="5" t="n">
        <v>0</v>
      </c>
      <c r="C44" s="5" t="n">
        <v>0</v>
      </c>
    </row>
    <row r="45" spans="1:7">
      <c r="A45" s="4" t="s">
        <v>613</v>
      </c>
      <c r="B45" s="5" t="n">
        <v>235000000</v>
      </c>
      <c r="C45" s="5" t="n">
        <v>235000000</v>
      </c>
    </row>
    <row r="46" spans="1:7">
      <c r="A46" s="4" t="s">
        <v>101</v>
      </c>
      <c r="B46" s="5" t="n">
        <v>-341000000</v>
      </c>
      <c r="C46" s="5" t="n">
        <v>-341000000</v>
      </c>
    </row>
    <row r="47" spans="1:7">
      <c r="A47" s="4" t="s">
        <v>205</v>
      </c>
      <c r="B47" s="5" t="n">
        <v>0</v>
      </c>
      <c r="C47" s="5" t="n">
        <v>0</v>
      </c>
    </row>
    <row r="48" spans="1:7">
      <c r="A48" s="4" t="s">
        <v>205</v>
      </c>
      <c r="B48" s="5" t="n">
        <v>4000000</v>
      </c>
      <c r="C48" s="5" t="n">
        <v>4000000</v>
      </c>
    </row>
    <row r="49" spans="1:7">
      <c r="A49" s="4" t="s">
        <v>108</v>
      </c>
      <c r="B49" s="5" t="n">
        <v>0</v>
      </c>
      <c r="C49" s="5" t="n">
        <v>0</v>
      </c>
    </row>
    <row r="50" spans="1:7">
      <c r="A50" s="4" t="s">
        <v>617</v>
      </c>
      <c r="B50" s="5" t="n">
        <v>-43000000</v>
      </c>
      <c r="C50" s="5" t="n">
        <v>-43000000</v>
      </c>
    </row>
    <row r="51" spans="1:7">
      <c r="A51" s="4" t="s">
        <v>619</v>
      </c>
      <c r="B51" s="5" t="n">
        <v>-3000000</v>
      </c>
      <c r="C51" s="5" t="n">
        <v>-3000000</v>
      </c>
    </row>
    <row r="52" spans="1:7">
      <c r="A52" s="4" t="s">
        <v>501</v>
      </c>
    </row>
    <row r="53" spans="1:7">
      <c r="A53" s="3" t="s">
        <v>564</v>
      </c>
    </row>
    <row r="54" spans="1:7">
      <c r="A54" s="4" t="s">
        <v>605</v>
      </c>
      <c r="B54" s="5" t="n">
        <v>5100000000</v>
      </c>
      <c r="C54" s="5" t="n">
        <v>5100000000</v>
      </c>
    </row>
    <row r="55" spans="1:7">
      <c r="A55" s="4" t="s">
        <v>508</v>
      </c>
    </row>
    <row r="56" spans="1:7">
      <c r="A56" s="3" t="s">
        <v>564</v>
      </c>
    </row>
    <row r="57" spans="1:7">
      <c r="A57" s="4" t="s">
        <v>605</v>
      </c>
      <c r="B57" s="6" t="n">
        <v>7100000000</v>
      </c>
      <c r="C57" s="5" t="n">
        <v>7100000000</v>
      </c>
    </row>
    <row r="58" spans="1:7">
      <c r="A58" s="4" t="s">
        <v>574</v>
      </c>
    </row>
    <row r="59" spans="1:7">
      <c r="A59" s="3" t="s">
        <v>564</v>
      </c>
    </row>
    <row r="60" spans="1:7">
      <c r="A60" s="4" t="s">
        <v>567</v>
      </c>
      <c r="D60" s="6" t="n">
        <v>2903000000</v>
      </c>
      <c r="E60" s="6" t="n">
        <v>2874000000</v>
      </c>
    </row>
    <row r="61" spans="1:7">
      <c r="A61" s="4" t="s">
        <v>575</v>
      </c>
    </row>
    <row r="62" spans="1:7">
      <c r="A62" s="3" t="s">
        <v>564</v>
      </c>
    </row>
    <row r="63" spans="1:7">
      <c r="A63" s="4" t="s">
        <v>576</v>
      </c>
      <c r="B63" s="5" t="n">
        <v>99300000</v>
      </c>
    </row>
    <row r="64" spans="1:7">
      <c r="A64" s="4" t="s">
        <v>622</v>
      </c>
      <c r="B64" s="6" t="n">
        <v>1509000000</v>
      </c>
    </row>
    <row r="65" spans="1:7">
      <c r="A65" s="4" t="s">
        <v>220</v>
      </c>
      <c r="B65" s="6" t="n">
        <v>2061000000</v>
      </c>
    </row>
    <row r="66" spans="1:7">
      <c r="A66" s="4" t="s">
        <v>577</v>
      </c>
    </row>
    <row r="67" spans="1:7">
      <c r="A67" s="3" t="s">
        <v>564</v>
      </c>
    </row>
    <row r="68" spans="1:7">
      <c r="A68" s="4" t="s">
        <v>576</v>
      </c>
      <c r="B68" s="5" t="n">
        <v>4400000</v>
      </c>
    </row>
    <row r="69" spans="1:7">
      <c r="A69" s="4" t="s">
        <v>622</v>
      </c>
      <c r="B69" s="6" t="n">
        <v>67000000</v>
      </c>
    </row>
    <row r="70" spans="1:7">
      <c r="A70" s="4" t="s">
        <v>578</v>
      </c>
    </row>
    <row r="71" spans="1:7">
      <c r="A71" s="3" t="s">
        <v>564</v>
      </c>
    </row>
    <row r="72" spans="1:7">
      <c r="A72" s="4" t="s">
        <v>567</v>
      </c>
      <c r="B72" s="6" t="n">
        <v>2925000000</v>
      </c>
      <c r="C72" s="5" t="n">
        <v>2925000000</v>
      </c>
    </row>
    <row r="73" spans="1:7">
      <c r="A73" s="4" t="s">
        <v>623</v>
      </c>
      <c r="B73" s="4" t="s">
        <v>509</v>
      </c>
    </row>
    <row r="74" spans="1:7">
      <c r="A74" s="4" t="s">
        <v>624</v>
      </c>
    </row>
    <row r="75" spans="1:7">
      <c r="A75" s="3" t="s">
        <v>564</v>
      </c>
    </row>
    <row r="76" spans="1:7">
      <c r="A76" s="4" t="s">
        <v>567</v>
      </c>
      <c r="B76" s="6" t="n">
        <v>2925000000</v>
      </c>
      <c r="C76" s="5" t="n">
        <v>2925000000</v>
      </c>
    </row>
    <row r="77" spans="1:7">
      <c r="A77" s="4" t="s">
        <v>585</v>
      </c>
    </row>
    <row r="78" spans="1:7">
      <c r="A78" s="3" t="s">
        <v>564</v>
      </c>
    </row>
    <row r="79" spans="1:7">
      <c r="A79" s="4" t="s">
        <v>623</v>
      </c>
      <c r="B79" s="4" t="s">
        <v>503</v>
      </c>
    </row>
    <row r="80" spans="1:7">
      <c r="A80" s="4" t="s">
        <v>586</v>
      </c>
      <c r="B80" s="6" t="n">
        <v>300000000</v>
      </c>
      <c r="C80" s="5" t="n">
        <v>300000000</v>
      </c>
    </row>
    <row r="81" spans="1:7">
      <c r="A81" s="4" t="s">
        <v>38</v>
      </c>
    </row>
    <row r="82" spans="1:7">
      <c r="A82" s="3" t="s">
        <v>564</v>
      </c>
    </row>
    <row r="83" spans="1:7">
      <c r="A83" s="4" t="s">
        <v>217</v>
      </c>
      <c r="C83" s="5" t="n">
        <v>725000000</v>
      </c>
      <c r="F83" s="6" t="n">
        <v>0</v>
      </c>
    </row>
    <row r="84" spans="1:7">
      <c r="A84" s="4" t="s">
        <v>606</v>
      </c>
      <c r="C84" s="5" t="n">
        <v>49000000</v>
      </c>
      <c r="F84" s="5" t="n">
        <v>0</v>
      </c>
    </row>
    <row r="85" spans="1:7">
      <c r="A85" s="4" t="s">
        <v>220</v>
      </c>
      <c r="C85" s="5" t="n">
        <v>111000000</v>
      </c>
      <c r="F85" s="5" t="n">
        <v>223000000</v>
      </c>
    </row>
    <row r="86" spans="1:7">
      <c r="A86" s="4" t="s">
        <v>196</v>
      </c>
      <c r="C86" s="5" t="n">
        <v>340000000</v>
      </c>
      <c r="F86" s="6" t="n">
        <v>0</v>
      </c>
    </row>
    <row r="87" spans="1:7">
      <c r="A87" s="4" t="s">
        <v>625</v>
      </c>
      <c r="B87" s="5" t="n">
        <v>92000000</v>
      </c>
      <c r="C87" s="5" t="n">
        <v>92000000</v>
      </c>
    </row>
    <row r="88" spans="1:7">
      <c r="A88" s="4" t="s">
        <v>93</v>
      </c>
      <c r="B88" s="5" t="n">
        <v>3541000000</v>
      </c>
      <c r="C88" s="5" t="n">
        <v>3541000000</v>
      </c>
    </row>
    <row r="89" spans="1:7">
      <c r="A89" s="4" t="s">
        <v>626</v>
      </c>
    </row>
    <row r="90" spans="1:7">
      <c r="A90" s="3" t="s">
        <v>564</v>
      </c>
    </row>
    <row r="91" spans="1:7">
      <c r="A91" s="4" t="s">
        <v>627</v>
      </c>
      <c r="B91" s="5" t="n">
        <v>17000000</v>
      </c>
      <c r="C91" s="6" t="n">
        <v>17000000</v>
      </c>
    </row>
    <row r="92" spans="1:7">
      <c r="A92" s="4" t="s">
        <v>587</v>
      </c>
    </row>
    <row r="93" spans="1:7">
      <c r="A93" s="3" t="s">
        <v>564</v>
      </c>
    </row>
    <row r="94" spans="1:7">
      <c r="A94" s="4" t="s">
        <v>196</v>
      </c>
      <c r="B94" s="6" t="n">
        <v>340000000</v>
      </c>
    </row>
    <row r="95" spans="1:7">
      <c r="A95" s="4" t="s">
        <v>588</v>
      </c>
      <c r="B95" s="5" t="n">
        <v>6100000</v>
      </c>
      <c r="C95" s="5" t="n">
        <v>6100000</v>
      </c>
    </row>
    <row r="96" spans="1:7">
      <c r="A96" s="4" t="s">
        <v>625</v>
      </c>
      <c r="B96" s="6" t="n">
        <v>92000000</v>
      </c>
      <c r="C96" s="6" t="n">
        <v>9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v>
      </c>
      <c r="C1" s="2" t="s">
        <v>70</v>
      </c>
      <c r="D1" s="2" t="s">
        <v>524</v>
      </c>
      <c r="E1" s="2" t="s">
        <v>36</v>
      </c>
    </row>
    <row r="2" spans="1:5">
      <c r="A2" s="3" t="s">
        <v>564</v>
      </c>
    </row>
    <row r="3" spans="1:5">
      <c r="A3" s="4" t="s">
        <v>605</v>
      </c>
      <c r="E3" s="6" t="n">
        <v>5721</v>
      </c>
    </row>
    <row r="4" spans="1:5">
      <c r="A4" s="3" t="s">
        <v>629</v>
      </c>
    </row>
    <row r="5" spans="1:5">
      <c r="A5" s="4" t="s">
        <v>83</v>
      </c>
      <c r="D5" s="6" t="n">
        <v>366</v>
      </c>
      <c r="E5" s="5" t="n">
        <v>366</v>
      </c>
    </row>
    <row r="6" spans="1:5">
      <c r="A6" s="3" t="s">
        <v>630</v>
      </c>
    </row>
    <row r="7" spans="1:5">
      <c r="A7" s="4" t="s">
        <v>631</v>
      </c>
      <c r="E7" s="5" t="n">
        <v>-120</v>
      </c>
    </row>
    <row r="8" spans="1:5">
      <c r="A8" s="4" t="s">
        <v>632</v>
      </c>
      <c r="E8" s="5" t="n">
        <v>-2896</v>
      </c>
    </row>
    <row r="9" spans="1:5">
      <c r="A9" s="4" t="s">
        <v>633</v>
      </c>
      <c r="E9" s="5" t="n">
        <v>20</v>
      </c>
    </row>
    <row r="10" spans="1:5">
      <c r="A10" s="4" t="s">
        <v>634</v>
      </c>
      <c r="E10" s="5" t="n">
        <v>856</v>
      </c>
    </row>
    <row r="11" spans="1:5">
      <c r="A11" s="4" t="s">
        <v>635</v>
      </c>
      <c r="E11" s="5" t="n">
        <v>510</v>
      </c>
    </row>
    <row r="12" spans="1:5">
      <c r="A12" s="4" t="s">
        <v>636</v>
      </c>
      <c r="E12" s="5" t="n">
        <v>17</v>
      </c>
    </row>
    <row r="13" spans="1:5">
      <c r="A13" s="4" t="s">
        <v>637</v>
      </c>
      <c r="D13" s="6" t="n">
        <v>1668</v>
      </c>
      <c r="E13" s="6" t="n">
        <v>1668</v>
      </c>
    </row>
    <row r="14" spans="1:5">
      <c r="A14" s="4" t="s">
        <v>638</v>
      </c>
      <c r="B14" s="5" t="n">
        <v>111046085</v>
      </c>
      <c r="C14" s="5" t="n">
        <v>110218653</v>
      </c>
      <c r="E14" s="5" t="n">
        <v>110000000</v>
      </c>
    </row>
    <row r="15" spans="1:5">
      <c r="A15" s="4" t="s">
        <v>639</v>
      </c>
      <c r="E15" s="7" t="n">
        <v>15.16</v>
      </c>
    </row>
    <row r="16" spans="1:5">
      <c r="A16" s="4" t="s">
        <v>640</v>
      </c>
      <c r="E16" s="4" t="s">
        <v>641</v>
      </c>
    </row>
    <row r="17" spans="1:5">
      <c r="A17" s="4" t="s">
        <v>642</v>
      </c>
    </row>
    <row r="18" spans="1:5">
      <c r="A18" s="3" t="s">
        <v>630</v>
      </c>
    </row>
    <row r="19" spans="1:5">
      <c r="A19" s="4" t="s">
        <v>643</v>
      </c>
      <c r="E19" s="4" t="s">
        <v>644</v>
      </c>
    </row>
    <row r="20" spans="1:5">
      <c r="A20" s="4" t="s">
        <v>645</v>
      </c>
      <c r="E20" s="4" t="s">
        <v>646</v>
      </c>
    </row>
    <row r="21" spans="1:5">
      <c r="A21" s="4" t="s">
        <v>647</v>
      </c>
    </row>
    <row r="22" spans="1:5">
      <c r="A22" s="3" t="s">
        <v>630</v>
      </c>
    </row>
    <row r="23" spans="1:5">
      <c r="A23" s="4" t="s">
        <v>643</v>
      </c>
      <c r="E23" s="4" t="s">
        <v>648</v>
      </c>
    </row>
    <row r="24" spans="1:5">
      <c r="A24" s="4" t="s">
        <v>645</v>
      </c>
      <c r="B24" s="4" t="s">
        <v>649</v>
      </c>
      <c r="C24" s="4" t="s">
        <v>650</v>
      </c>
      <c r="E24" s="4" t="s">
        <v>651</v>
      </c>
    </row>
    <row r="25" spans="1:5">
      <c r="A25" s="4" t="s">
        <v>652</v>
      </c>
    </row>
    <row r="26" spans="1:5">
      <c r="A26" s="3" t="s">
        <v>630</v>
      </c>
    </row>
    <row r="27" spans="1:5">
      <c r="A27" s="4" t="s">
        <v>645</v>
      </c>
      <c r="B27" s="4" t="s">
        <v>653</v>
      </c>
      <c r="C27" s="4" t="s">
        <v>654</v>
      </c>
    </row>
    <row r="28" spans="1:5">
      <c r="A28" s="4" t="s">
        <v>655</v>
      </c>
    </row>
    <row r="29" spans="1:5">
      <c r="A29" s="3" t="s">
        <v>630</v>
      </c>
    </row>
    <row r="30" spans="1:5">
      <c r="A30" s="4" t="s">
        <v>643</v>
      </c>
      <c r="E30" s="4" t="s">
        <v>656</v>
      </c>
    </row>
    <row r="31" spans="1:5">
      <c r="A31" s="4" t="s">
        <v>645</v>
      </c>
      <c r="B31" s="4" t="s">
        <v>657</v>
      </c>
      <c r="C31" s="4" t="s">
        <v>658</v>
      </c>
      <c r="E31" s="4" t="s">
        <v>659</v>
      </c>
    </row>
    <row r="32" spans="1:5">
      <c r="A32" s="4" t="s">
        <v>572</v>
      </c>
    </row>
    <row r="33" spans="1:5">
      <c r="A33" s="3" t="s">
        <v>564</v>
      </c>
    </row>
    <row r="34" spans="1:5">
      <c r="A34" s="4" t="s">
        <v>605</v>
      </c>
      <c r="E34" s="6" t="n">
        <v>5721</v>
      </c>
    </row>
    <row r="35" spans="1:5">
      <c r="A35" s="3" t="s">
        <v>630</v>
      </c>
    </row>
    <row r="36" spans="1:5">
      <c r="A36" s="4" t="s">
        <v>638</v>
      </c>
      <c r="E36" s="5" t="n">
        <v>1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79</v>
      </c>
    </row>
    <row r="2" spans="1:2">
      <c r="A2" s="4" t="s">
        <v>605</v>
      </c>
      <c r="B2" s="6" t="n">
        <v>5721</v>
      </c>
    </row>
    <row r="3" spans="1:2">
      <c r="A3" s="3" t="s">
        <v>629</v>
      </c>
    </row>
    <row r="4" spans="1:2">
      <c r="A4" s="4" t="s">
        <v>661</v>
      </c>
      <c r="B4" s="5" t="n">
        <v>955</v>
      </c>
    </row>
    <row r="5" spans="1:2">
      <c r="A5" s="4" t="s">
        <v>662</v>
      </c>
      <c r="B5" s="5" t="n">
        <v>2090</v>
      </c>
    </row>
    <row r="6" spans="1:2">
      <c r="A6" s="4" t="s">
        <v>663</v>
      </c>
      <c r="B6" s="5" t="n">
        <v>246</v>
      </c>
    </row>
    <row r="7" spans="1:2">
      <c r="A7" s="3" t="s">
        <v>630</v>
      </c>
    </row>
    <row r="8" spans="1:2">
      <c r="A8" s="4" t="s">
        <v>664</v>
      </c>
      <c r="B8" s="5" t="n">
        <v>856</v>
      </c>
    </row>
    <row r="9" spans="1:2">
      <c r="A9" s="4" t="s">
        <v>633</v>
      </c>
      <c r="B9" s="5" t="n">
        <v>20</v>
      </c>
    </row>
    <row r="10" spans="1:2">
      <c r="A10" s="4" t="s">
        <v>635</v>
      </c>
      <c r="B10" s="5" t="n">
        <v>510</v>
      </c>
    </row>
    <row r="11" spans="1:2">
      <c r="A11" s="4" t="s">
        <v>665</v>
      </c>
      <c r="B11" s="5" t="n">
        <v>17</v>
      </c>
    </row>
    <row r="12" spans="1:2">
      <c r="A12" s="4" t="s">
        <v>666</v>
      </c>
      <c r="B12" s="5" t="n">
        <v>7609</v>
      </c>
    </row>
    <row r="13" spans="1:2">
      <c r="A13" s="4" t="s">
        <v>572</v>
      </c>
    </row>
    <row r="14" spans="1:2">
      <c r="A14" s="4" t="s">
        <v>605</v>
      </c>
      <c r="B14" s="6" t="n">
        <v>5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7</v>
      </c>
      <c r="B1" s="2" t="s">
        <v>524</v>
      </c>
      <c r="C1" s="2" t="s">
        <v>36</v>
      </c>
    </row>
    <row r="2" spans="1:3">
      <c r="A2" s="3" t="s">
        <v>668</v>
      </c>
    </row>
    <row r="3" spans="1:3">
      <c r="A3" s="4" t="s">
        <v>115</v>
      </c>
      <c r="C3" s="6" t="n">
        <v>0</v>
      </c>
    </row>
    <row r="4" spans="1:3">
      <c r="A4" s="4" t="s">
        <v>116</v>
      </c>
      <c r="C4" s="5" t="n">
        <v>0</v>
      </c>
    </row>
    <row r="5" spans="1:3">
      <c r="A5" s="3" t="s">
        <v>82</v>
      </c>
    </row>
    <row r="6" spans="1:3">
      <c r="A6" s="4" t="s">
        <v>83</v>
      </c>
      <c r="B6" s="6" t="n">
        <v>366</v>
      </c>
      <c r="C6" s="5" t="n">
        <v>366</v>
      </c>
    </row>
    <row r="7" spans="1:3">
      <c r="A7" s="4" t="s">
        <v>84</v>
      </c>
      <c r="B7" s="5" t="n">
        <v>391</v>
      </c>
    </row>
    <row r="8" spans="1:3">
      <c r="A8" s="4" t="s">
        <v>85</v>
      </c>
      <c r="B8" s="5" t="n">
        <v>119</v>
      </c>
    </row>
    <row r="9" spans="1:3">
      <c r="A9" s="4" t="s">
        <v>88</v>
      </c>
      <c r="B9" s="5" t="n">
        <v>250</v>
      </c>
    </row>
    <row r="10" spans="1:3">
      <c r="A10" s="4" t="s">
        <v>89</v>
      </c>
      <c r="B10" s="5" t="n">
        <v>1126</v>
      </c>
    </row>
    <row r="11" spans="1:3">
      <c r="A11" s="4" t="s">
        <v>90</v>
      </c>
      <c r="B11" s="5" t="n">
        <v>310</v>
      </c>
      <c r="C11" s="5" t="n">
        <v>310</v>
      </c>
    </row>
    <row r="12" spans="1:3">
      <c r="A12" s="4" t="s">
        <v>91</v>
      </c>
      <c r="B12" s="5" t="n">
        <v>31</v>
      </c>
    </row>
    <row r="13" spans="1:3">
      <c r="A13" s="4" t="s">
        <v>92</v>
      </c>
      <c r="B13" s="5" t="n">
        <v>3435</v>
      </c>
      <c r="C13" s="5" t="n">
        <v>3435</v>
      </c>
    </row>
    <row r="14" spans="1:3">
      <c r="A14" s="4" t="s">
        <v>93</v>
      </c>
      <c r="B14" s="5" t="n">
        <v>2658</v>
      </c>
      <c r="C14" s="5" t="n">
        <v>2658</v>
      </c>
    </row>
    <row r="15" spans="1:3">
      <c r="A15" s="4" t="s">
        <v>94</v>
      </c>
      <c r="B15" s="5" t="n">
        <v>49</v>
      </c>
    </row>
    <row r="16" spans="1:3">
      <c r="A16" s="4" t="s">
        <v>95</v>
      </c>
      <c r="B16" s="5" t="n">
        <v>7609</v>
      </c>
    </row>
    <row r="17" spans="1:3">
      <c r="A17" s="3" t="s">
        <v>96</v>
      </c>
    </row>
    <row r="18" spans="1:3">
      <c r="A18" s="4" t="s">
        <v>97</v>
      </c>
      <c r="B18" s="5" t="n">
        <v>29</v>
      </c>
    </row>
    <row r="19" spans="1:3">
      <c r="A19" s="4" t="s">
        <v>98</v>
      </c>
      <c r="B19" s="5" t="n">
        <v>276</v>
      </c>
    </row>
    <row r="20" spans="1:3">
      <c r="A20" s="4" t="s">
        <v>99</v>
      </c>
      <c r="B20" s="5" t="n">
        <v>146</v>
      </c>
    </row>
    <row r="21" spans="1:3">
      <c r="A21" s="4" t="s">
        <v>101</v>
      </c>
      <c r="B21" s="5" t="n">
        <v>336</v>
      </c>
    </row>
    <row r="22" spans="1:3">
      <c r="A22" s="4" t="s">
        <v>205</v>
      </c>
      <c r="B22" s="5" t="n">
        <v>38</v>
      </c>
    </row>
    <row r="23" spans="1:3">
      <c r="A23" s="4" t="s">
        <v>103</v>
      </c>
      <c r="B23" s="5" t="n">
        <v>159</v>
      </c>
    </row>
    <row r="24" spans="1:3">
      <c r="A24" s="4" t="s">
        <v>104</v>
      </c>
      <c r="B24" s="5" t="n">
        <v>984</v>
      </c>
    </row>
    <row r="25" spans="1:3">
      <c r="A25" s="3" t="s">
        <v>105</v>
      </c>
    </row>
    <row r="26" spans="1:3">
      <c r="A26" s="4" t="s">
        <v>669</v>
      </c>
      <c r="B26" s="5" t="n">
        <v>2867</v>
      </c>
    </row>
    <row r="27" spans="1:3">
      <c r="A27" s="4" t="s">
        <v>107</v>
      </c>
      <c r="B27" s="5" t="n">
        <v>785</v>
      </c>
    </row>
    <row r="28" spans="1:3">
      <c r="A28" s="4" t="s">
        <v>108</v>
      </c>
      <c r="B28" s="5" t="n">
        <v>212</v>
      </c>
    </row>
    <row r="29" spans="1:3">
      <c r="A29" s="4" t="s">
        <v>91</v>
      </c>
      <c r="B29" s="5" t="n">
        <v>689</v>
      </c>
    </row>
    <row r="30" spans="1:3">
      <c r="A30" s="4" t="s">
        <v>205</v>
      </c>
      <c r="B30" s="5" t="n">
        <v>34</v>
      </c>
    </row>
    <row r="31" spans="1:3">
      <c r="A31" s="4" t="s">
        <v>110</v>
      </c>
      <c r="B31" s="5" t="n">
        <v>370</v>
      </c>
    </row>
    <row r="32" spans="1:3">
      <c r="A32" s="4" t="s">
        <v>111</v>
      </c>
      <c r="B32" s="5" t="n">
        <v>4957</v>
      </c>
    </row>
    <row r="33" spans="1:3">
      <c r="A33" s="4" t="s">
        <v>670</v>
      </c>
      <c r="B33" s="5" t="n">
        <v>0</v>
      </c>
      <c r="C33" s="5" t="n">
        <v>0</v>
      </c>
    </row>
    <row r="34" spans="1:3">
      <c r="A34" s="4" t="s">
        <v>112</v>
      </c>
      <c r="B34" s="5" t="n">
        <v>5941</v>
      </c>
    </row>
    <row r="35" spans="1:3">
      <c r="A35" s="3" t="s">
        <v>671</v>
      </c>
    </row>
    <row r="36" spans="1:3">
      <c r="A36" s="4" t="s">
        <v>672</v>
      </c>
      <c r="B36" s="5" t="n">
        <v>0</v>
      </c>
    </row>
    <row r="37" spans="1:3">
      <c r="A37" s="3" t="s">
        <v>668</v>
      </c>
    </row>
    <row r="38" spans="1:3">
      <c r="A38" s="4" t="s">
        <v>115</v>
      </c>
      <c r="B38" s="5" t="n">
        <v>1</v>
      </c>
    </row>
    <row r="39" spans="1:3">
      <c r="A39" s="4" t="s">
        <v>116</v>
      </c>
      <c r="B39" s="5" t="n">
        <v>1667</v>
      </c>
    </row>
    <row r="40" spans="1:3">
      <c r="A40" s="4" t="s">
        <v>673</v>
      </c>
      <c r="B40" s="5" t="n">
        <v>0</v>
      </c>
    </row>
    <row r="41" spans="1:3">
      <c r="A41" s="4" t="s">
        <v>674</v>
      </c>
      <c r="B41" s="5" t="n">
        <v>0</v>
      </c>
    </row>
    <row r="42" spans="1:3">
      <c r="A42" s="4" t="s">
        <v>675</v>
      </c>
      <c r="B42" s="5" t="n">
        <v>1668</v>
      </c>
      <c r="C42" s="5" t="n">
        <v>1668</v>
      </c>
    </row>
    <row r="43" spans="1:3">
      <c r="A43" s="4" t="s">
        <v>676</v>
      </c>
      <c r="B43" s="5" t="n">
        <v>7609</v>
      </c>
    </row>
    <row r="44" spans="1:3">
      <c r="A44" s="4" t="s">
        <v>609</v>
      </c>
    </row>
    <row r="45" spans="1:3">
      <c r="A45" s="3" t="s">
        <v>82</v>
      </c>
    </row>
    <row r="46" spans="1:3">
      <c r="A46" s="4" t="s">
        <v>83</v>
      </c>
      <c r="C46" s="5" t="n">
        <v>-404</v>
      </c>
    </row>
    <row r="47" spans="1:3">
      <c r="A47" s="4" t="s">
        <v>84</v>
      </c>
      <c r="C47" s="5" t="n">
        <v>0</v>
      </c>
    </row>
    <row r="48" spans="1:3">
      <c r="A48" s="4" t="s">
        <v>85</v>
      </c>
      <c r="C48" s="5" t="n">
        <v>0</v>
      </c>
    </row>
    <row r="49" spans="1:3">
      <c r="A49" s="4" t="s">
        <v>88</v>
      </c>
      <c r="C49" s="5" t="n">
        <v>-58</v>
      </c>
    </row>
    <row r="50" spans="1:3">
      <c r="A50" s="4" t="s">
        <v>89</v>
      </c>
      <c r="C50" s="5" t="n">
        <v>-462</v>
      </c>
    </row>
    <row r="51" spans="1:3">
      <c r="A51" s="4" t="s">
        <v>90</v>
      </c>
      <c r="C51" s="5" t="n">
        <v>0</v>
      </c>
    </row>
    <row r="52" spans="1:3">
      <c r="A52" s="4" t="s">
        <v>91</v>
      </c>
      <c r="C52" s="5" t="n">
        <v>48</v>
      </c>
    </row>
    <row r="53" spans="1:3">
      <c r="A53" s="4" t="s">
        <v>92</v>
      </c>
      <c r="C53" s="5" t="n">
        <v>0</v>
      </c>
    </row>
    <row r="54" spans="1:3">
      <c r="A54" s="4" t="s">
        <v>93</v>
      </c>
      <c r="C54" s="5" t="n">
        <v>0</v>
      </c>
    </row>
    <row r="55" spans="1:3">
      <c r="A55" s="4" t="s">
        <v>94</v>
      </c>
      <c r="C55" s="5" t="n">
        <v>6</v>
      </c>
    </row>
    <row r="56" spans="1:3">
      <c r="A56" s="4" t="s">
        <v>95</v>
      </c>
      <c r="C56" s="5" t="n">
        <v>-408</v>
      </c>
    </row>
    <row r="57" spans="1:3">
      <c r="A57" s="3" t="s">
        <v>96</v>
      </c>
    </row>
    <row r="58" spans="1:3">
      <c r="A58" s="4" t="s">
        <v>97</v>
      </c>
      <c r="C58" s="5" t="n">
        <v>-696</v>
      </c>
    </row>
    <row r="59" spans="1:3">
      <c r="A59" s="4" t="s">
        <v>98</v>
      </c>
      <c r="C59" s="5" t="n">
        <v>-49</v>
      </c>
    </row>
    <row r="60" spans="1:3">
      <c r="A60" s="4" t="s">
        <v>99</v>
      </c>
      <c r="C60" s="5" t="n">
        <v>23</v>
      </c>
    </row>
    <row r="61" spans="1:3">
      <c r="A61" s="4" t="s">
        <v>101</v>
      </c>
      <c r="C61" s="5" t="n">
        <v>50</v>
      </c>
    </row>
    <row r="62" spans="1:3">
      <c r="A62" s="4" t="s">
        <v>205</v>
      </c>
      <c r="C62" s="5" t="n">
        <v>3</v>
      </c>
    </row>
    <row r="63" spans="1:3">
      <c r="A63" s="4" t="s">
        <v>103</v>
      </c>
      <c r="C63" s="5" t="n">
        <v>65</v>
      </c>
    </row>
    <row r="64" spans="1:3">
      <c r="A64" s="4" t="s">
        <v>104</v>
      </c>
      <c r="C64" s="5" t="n">
        <v>-604</v>
      </c>
    </row>
    <row r="65" spans="1:3">
      <c r="A65" s="3" t="s">
        <v>105</v>
      </c>
    </row>
    <row r="66" spans="1:3">
      <c r="A66" s="4" t="s">
        <v>669</v>
      </c>
      <c r="C66" s="5" t="n">
        <v>2771</v>
      </c>
    </row>
    <row r="67" spans="1:3">
      <c r="A67" s="4" t="s">
        <v>107</v>
      </c>
      <c r="C67" s="5" t="n">
        <v>246</v>
      </c>
    </row>
    <row r="68" spans="1:3">
      <c r="A68" s="4" t="s">
        <v>108</v>
      </c>
      <c r="C68" s="5" t="n">
        <v>212</v>
      </c>
    </row>
    <row r="69" spans="1:3">
      <c r="A69" s="4" t="s">
        <v>91</v>
      </c>
      <c r="C69" s="5" t="n">
        <v>113</v>
      </c>
    </row>
    <row r="70" spans="1:3">
      <c r="A70" s="4" t="s">
        <v>205</v>
      </c>
      <c r="C70" s="5" t="n">
        <v>-4</v>
      </c>
    </row>
    <row r="71" spans="1:3">
      <c r="A71" s="4" t="s">
        <v>110</v>
      </c>
      <c r="C71" s="5" t="n">
        <v>233</v>
      </c>
    </row>
    <row r="72" spans="1:3">
      <c r="A72" s="4" t="s">
        <v>111</v>
      </c>
      <c r="C72" s="5" t="n">
        <v>3579</v>
      </c>
    </row>
    <row r="73" spans="1:3">
      <c r="A73" s="4" t="s">
        <v>670</v>
      </c>
      <c r="C73" s="5" t="n">
        <v>-7585</v>
      </c>
    </row>
    <row r="74" spans="1:3">
      <c r="A74" s="4" t="s">
        <v>112</v>
      </c>
      <c r="C74" s="5" t="n">
        <v>-4610</v>
      </c>
    </row>
    <row r="75" spans="1:3">
      <c r="A75" s="3" t="s">
        <v>671</v>
      </c>
    </row>
    <row r="76" spans="1:3">
      <c r="A76" s="4" t="s">
        <v>672</v>
      </c>
      <c r="C76" s="5" t="n">
        <v>-6</v>
      </c>
    </row>
    <row r="77" spans="1:3">
      <c r="A77" s="3" t="s">
        <v>668</v>
      </c>
    </row>
    <row r="78" spans="1:3">
      <c r="A78" s="4" t="s">
        <v>115</v>
      </c>
      <c r="C78" s="5" t="n">
        <v>1</v>
      </c>
    </row>
    <row r="79" spans="1:3">
      <c r="A79" s="4" t="s">
        <v>116</v>
      </c>
      <c r="C79" s="5" t="n">
        <v>-1667</v>
      </c>
    </row>
    <row r="80" spans="1:3">
      <c r="A80" s="4" t="s">
        <v>673</v>
      </c>
      <c r="C80" s="5" t="n">
        <v>-4846</v>
      </c>
    </row>
    <row r="81" spans="1:3">
      <c r="A81" s="4" t="s">
        <v>674</v>
      </c>
      <c r="C81" s="5" t="n">
        <v>664</v>
      </c>
    </row>
    <row r="82" spans="1:3">
      <c r="A82" s="4" t="s">
        <v>675</v>
      </c>
      <c r="C82" s="5" t="n">
        <v>4791</v>
      </c>
    </row>
    <row r="83" spans="1:3">
      <c r="A83" s="4" t="s">
        <v>676</v>
      </c>
      <c r="C83" s="5" t="n">
        <v>-408</v>
      </c>
    </row>
    <row r="84" spans="1:3">
      <c r="A84" s="4" t="s">
        <v>620</v>
      </c>
    </row>
    <row r="85" spans="1:3">
      <c r="A85" s="3" t="s">
        <v>82</v>
      </c>
    </row>
    <row r="86" spans="1:3">
      <c r="A86" s="4" t="s">
        <v>83</v>
      </c>
      <c r="C86" s="5" t="n">
        <v>0</v>
      </c>
    </row>
    <row r="87" spans="1:3">
      <c r="A87" s="4" t="s">
        <v>84</v>
      </c>
      <c r="C87" s="5" t="n">
        <v>-106</v>
      </c>
    </row>
    <row r="88" spans="1:3">
      <c r="A88" s="4" t="s">
        <v>85</v>
      </c>
      <c r="C88" s="5" t="n">
        <v>29</v>
      </c>
    </row>
    <row r="89" spans="1:3">
      <c r="A89" s="4" t="s">
        <v>88</v>
      </c>
      <c r="C89" s="5" t="n">
        <v>-66</v>
      </c>
    </row>
    <row r="90" spans="1:3">
      <c r="A90" s="4" t="s">
        <v>89</v>
      </c>
      <c r="C90" s="5" t="n">
        <v>-143</v>
      </c>
    </row>
    <row r="91" spans="1:3">
      <c r="A91" s="4" t="s">
        <v>90</v>
      </c>
      <c r="C91" s="5" t="n">
        <v>116</v>
      </c>
    </row>
    <row r="92" spans="1:3">
      <c r="A92" s="4" t="s">
        <v>91</v>
      </c>
      <c r="C92" s="5" t="n">
        <v>-17</v>
      </c>
    </row>
    <row r="93" spans="1:3">
      <c r="A93" s="4" t="s">
        <v>92</v>
      </c>
      <c r="C93" s="5" t="n">
        <v>3137</v>
      </c>
    </row>
    <row r="94" spans="1:3">
      <c r="A94" s="4" t="s">
        <v>93</v>
      </c>
      <c r="C94" s="5" t="n">
        <v>-883</v>
      </c>
    </row>
    <row r="95" spans="1:3">
      <c r="A95" s="4" t="s">
        <v>94</v>
      </c>
      <c r="C95" s="5" t="n">
        <v>-27</v>
      </c>
    </row>
    <row r="96" spans="1:3">
      <c r="A96" s="4" t="s">
        <v>95</v>
      </c>
      <c r="C96" s="5" t="n">
        <v>2183</v>
      </c>
    </row>
    <row r="97" spans="1:3">
      <c r="A97" s="4" t="s">
        <v>621</v>
      </c>
    </row>
    <row r="98" spans="1:3">
      <c r="A98" s="3" t="s">
        <v>96</v>
      </c>
    </row>
    <row r="99" spans="1:3">
      <c r="A99" s="4" t="s">
        <v>97</v>
      </c>
      <c r="C99" s="5" t="n">
        <v>0</v>
      </c>
    </row>
    <row r="100" spans="1:3">
      <c r="A100" s="4" t="s">
        <v>98</v>
      </c>
      <c r="C100" s="5" t="n">
        <v>0</v>
      </c>
    </row>
    <row r="101" spans="1:3">
      <c r="A101" s="4" t="s">
        <v>99</v>
      </c>
      <c r="C101" s="5" t="n">
        <v>0</v>
      </c>
    </row>
    <row r="102" spans="1:3">
      <c r="A102" s="4" t="s">
        <v>101</v>
      </c>
      <c r="C102" s="5" t="n">
        <v>-341</v>
      </c>
    </row>
    <row r="103" spans="1:3">
      <c r="A103" s="4" t="s">
        <v>205</v>
      </c>
      <c r="C103" s="5" t="n">
        <v>0</v>
      </c>
    </row>
    <row r="104" spans="1:3">
      <c r="A104" s="4" t="s">
        <v>103</v>
      </c>
      <c r="C104" s="5" t="n">
        <v>-3</v>
      </c>
    </row>
    <row r="105" spans="1:3">
      <c r="A105" s="4" t="s">
        <v>104</v>
      </c>
      <c r="C105" s="5" t="n">
        <v>-344</v>
      </c>
    </row>
    <row r="106" spans="1:3">
      <c r="A106" s="3" t="s">
        <v>105</v>
      </c>
    </row>
    <row r="107" spans="1:3">
      <c r="A107" s="4" t="s">
        <v>669</v>
      </c>
      <c r="C107" s="5" t="n">
        <v>96</v>
      </c>
    </row>
    <row r="108" spans="1:3">
      <c r="A108" s="4" t="s">
        <v>107</v>
      </c>
      <c r="C108" s="5" t="n">
        <v>0</v>
      </c>
    </row>
    <row r="109" spans="1:3">
      <c r="A109" s="4" t="s">
        <v>108</v>
      </c>
      <c r="C109" s="5" t="n">
        <v>0</v>
      </c>
    </row>
    <row r="110" spans="1:3">
      <c r="A110" s="4" t="s">
        <v>91</v>
      </c>
      <c r="C110" s="5" t="n">
        <v>548</v>
      </c>
    </row>
    <row r="111" spans="1:3">
      <c r="A111" s="4" t="s">
        <v>205</v>
      </c>
      <c r="C111" s="5" t="n">
        <v>-4</v>
      </c>
    </row>
    <row r="112" spans="1:3">
      <c r="A112" s="4" t="s">
        <v>110</v>
      </c>
      <c r="C112" s="5" t="n">
        <v>-43</v>
      </c>
    </row>
    <row r="113" spans="1:3">
      <c r="A113" s="4" t="s">
        <v>111</v>
      </c>
      <c r="C113" s="5" t="n">
        <v>605</v>
      </c>
    </row>
    <row r="114" spans="1:3">
      <c r="A114" s="4" t="s">
        <v>670</v>
      </c>
      <c r="C114" s="5" t="n">
        <v>0</v>
      </c>
    </row>
    <row r="115" spans="1:3">
      <c r="A115" s="4" t="s">
        <v>112</v>
      </c>
      <c r="C115" s="5" t="n">
        <v>261</v>
      </c>
    </row>
    <row r="116" spans="1:3">
      <c r="A116" s="4" t="s">
        <v>677</v>
      </c>
    </row>
    <row r="117" spans="1:3">
      <c r="A117" s="3" t="s">
        <v>671</v>
      </c>
    </row>
    <row r="118" spans="1:3">
      <c r="A118" s="4" t="s">
        <v>672</v>
      </c>
      <c r="C118" s="5" t="n">
        <v>0</v>
      </c>
    </row>
    <row r="119" spans="1:3">
      <c r="A119" s="3" t="s">
        <v>668</v>
      </c>
    </row>
    <row r="120" spans="1:3">
      <c r="A120" s="4" t="s">
        <v>115</v>
      </c>
      <c r="C120" s="5" t="n">
        <v>0</v>
      </c>
    </row>
    <row r="121" spans="1:3">
      <c r="A121" s="4" t="s">
        <v>116</v>
      </c>
      <c r="C121" s="5" t="n">
        <v>0</v>
      </c>
    </row>
    <row r="122" spans="1:3">
      <c r="A122" s="4" t="s">
        <v>673</v>
      </c>
      <c r="C122" s="5" t="n">
        <v>-1132</v>
      </c>
    </row>
    <row r="123" spans="1:3">
      <c r="A123" s="4" t="s">
        <v>674</v>
      </c>
      <c r="C123" s="5" t="n">
        <v>-790</v>
      </c>
    </row>
    <row r="124" spans="1:3">
      <c r="A124" s="4" t="s">
        <v>675</v>
      </c>
      <c r="C124" s="5" t="n">
        <v>1922</v>
      </c>
    </row>
    <row r="125" spans="1:3">
      <c r="A125" s="4" t="s">
        <v>676</v>
      </c>
      <c r="C125" s="5" t="n">
        <v>2183</v>
      </c>
    </row>
    <row r="126" spans="1:3">
      <c r="A126" s="4" t="s">
        <v>38</v>
      </c>
    </row>
    <row r="127" spans="1:3">
      <c r="A127" s="3" t="s">
        <v>82</v>
      </c>
    </row>
    <row r="128" spans="1:3">
      <c r="A128" s="4" t="s">
        <v>83</v>
      </c>
      <c r="C128" s="5" t="n">
        <v>770</v>
      </c>
    </row>
    <row r="129" spans="1:3">
      <c r="A129" s="4" t="s">
        <v>84</v>
      </c>
      <c r="C129" s="5" t="n">
        <v>497</v>
      </c>
    </row>
    <row r="130" spans="1:3">
      <c r="A130" s="4" t="s">
        <v>85</v>
      </c>
      <c r="C130" s="5" t="n">
        <v>90</v>
      </c>
    </row>
    <row r="131" spans="1:3">
      <c r="A131" s="4" t="s">
        <v>88</v>
      </c>
      <c r="C131" s="5" t="n">
        <v>374</v>
      </c>
    </row>
    <row r="132" spans="1:3">
      <c r="A132" s="4" t="s">
        <v>89</v>
      </c>
      <c r="C132" s="5" t="n">
        <v>1731</v>
      </c>
    </row>
    <row r="133" spans="1:3">
      <c r="A133" s="4" t="s">
        <v>90</v>
      </c>
      <c r="C133" s="5" t="n">
        <v>194</v>
      </c>
    </row>
    <row r="134" spans="1:3">
      <c r="A134" s="4" t="s">
        <v>91</v>
      </c>
      <c r="C134" s="5" t="n">
        <v>0</v>
      </c>
    </row>
    <row r="135" spans="1:3">
      <c r="A135" s="4" t="s">
        <v>92</v>
      </c>
      <c r="C135" s="5" t="n">
        <v>298</v>
      </c>
    </row>
    <row r="136" spans="1:3">
      <c r="A136" s="4" t="s">
        <v>93</v>
      </c>
      <c r="C136" s="5" t="n">
        <v>3541</v>
      </c>
    </row>
    <row r="137" spans="1:3">
      <c r="A137" s="4" t="s">
        <v>94</v>
      </c>
      <c r="C137" s="5" t="n">
        <v>70</v>
      </c>
    </row>
    <row r="138" spans="1:3">
      <c r="A138" s="4" t="s">
        <v>95</v>
      </c>
      <c r="C138" s="5" t="n">
        <v>5834</v>
      </c>
    </row>
    <row r="139" spans="1:3">
      <c r="A139" s="3" t="s">
        <v>96</v>
      </c>
    </row>
    <row r="140" spans="1:3">
      <c r="A140" s="4" t="s">
        <v>97</v>
      </c>
      <c r="C140" s="5" t="n">
        <v>725</v>
      </c>
    </row>
    <row r="141" spans="1:3">
      <c r="A141" s="4" t="s">
        <v>98</v>
      </c>
      <c r="C141" s="5" t="n">
        <v>325</v>
      </c>
    </row>
    <row r="142" spans="1:3">
      <c r="A142" s="4" t="s">
        <v>99</v>
      </c>
      <c r="C142" s="5" t="n">
        <v>123</v>
      </c>
    </row>
    <row r="143" spans="1:3">
      <c r="A143" s="4" t="s">
        <v>101</v>
      </c>
      <c r="C143" s="5" t="n">
        <v>627</v>
      </c>
    </row>
    <row r="144" spans="1:3">
      <c r="A144" s="4" t="s">
        <v>205</v>
      </c>
      <c r="C144" s="5" t="n">
        <v>35</v>
      </c>
    </row>
    <row r="145" spans="1:3">
      <c r="A145" s="4" t="s">
        <v>103</v>
      </c>
      <c r="C145" s="5" t="n">
        <v>97</v>
      </c>
    </row>
    <row r="146" spans="1:3">
      <c r="A146" s="4" t="s">
        <v>104</v>
      </c>
      <c r="C146" s="5" t="n">
        <v>1932</v>
      </c>
    </row>
    <row r="147" spans="1:3">
      <c r="A147" s="3" t="s">
        <v>105</v>
      </c>
    </row>
    <row r="148" spans="1:3">
      <c r="A148" s="4" t="s">
        <v>669</v>
      </c>
      <c r="C148" s="5" t="n">
        <v>0</v>
      </c>
    </row>
    <row r="149" spans="1:3">
      <c r="A149" s="4" t="s">
        <v>107</v>
      </c>
      <c r="C149" s="5" t="n">
        <v>539</v>
      </c>
    </row>
    <row r="150" spans="1:3">
      <c r="A150" s="4" t="s">
        <v>108</v>
      </c>
      <c r="C150" s="5" t="n">
        <v>0</v>
      </c>
    </row>
    <row r="151" spans="1:3">
      <c r="A151" s="4" t="s">
        <v>91</v>
      </c>
      <c r="C151" s="5" t="n">
        <v>28</v>
      </c>
    </row>
    <row r="152" spans="1:3">
      <c r="A152" s="4" t="s">
        <v>205</v>
      </c>
      <c r="C152" s="5" t="n">
        <v>26</v>
      </c>
    </row>
    <row r="153" spans="1:3">
      <c r="A153" s="4" t="s">
        <v>110</v>
      </c>
      <c r="C153" s="5" t="n">
        <v>180</v>
      </c>
    </row>
    <row r="154" spans="1:3">
      <c r="A154" s="4" t="s">
        <v>111</v>
      </c>
      <c r="C154" s="5" t="n">
        <v>773</v>
      </c>
    </row>
    <row r="155" spans="1:3">
      <c r="A155" s="4" t="s">
        <v>670</v>
      </c>
      <c r="C155" s="5" t="n">
        <v>7585</v>
      </c>
    </row>
    <row r="156" spans="1:3">
      <c r="A156" s="4" t="s">
        <v>112</v>
      </c>
      <c r="C156" s="5" t="n">
        <v>10290</v>
      </c>
    </row>
    <row r="157" spans="1:3">
      <c r="A157" s="3" t="s">
        <v>671</v>
      </c>
    </row>
    <row r="158" spans="1:3">
      <c r="A158" s="4" t="s">
        <v>672</v>
      </c>
      <c r="C158" s="5" t="n">
        <v>6</v>
      </c>
    </row>
    <row r="159" spans="1:3">
      <c r="A159" s="3" t="s">
        <v>668</v>
      </c>
    </row>
    <row r="160" spans="1:3">
      <c r="A160" s="4" t="s">
        <v>115</v>
      </c>
      <c r="C160" s="5" t="n">
        <v>0</v>
      </c>
    </row>
    <row r="161" spans="1:3">
      <c r="A161" s="4" t="s">
        <v>116</v>
      </c>
      <c r="C161" s="5" t="n">
        <v>2387</v>
      </c>
    </row>
    <row r="162" spans="1:3">
      <c r="A162" s="4" t="s">
        <v>673</v>
      </c>
      <c r="C162" s="5" t="n">
        <v>-5978</v>
      </c>
    </row>
    <row r="163" spans="1:3">
      <c r="A163" s="4" t="s">
        <v>674</v>
      </c>
      <c r="C163" s="5" t="n">
        <v>-1454</v>
      </c>
    </row>
    <row r="164" spans="1:3">
      <c r="A164" s="4" t="s">
        <v>675</v>
      </c>
      <c r="C164" s="5" t="n">
        <v>-5045</v>
      </c>
    </row>
    <row r="165" spans="1:3">
      <c r="A165" s="4" t="s">
        <v>676</v>
      </c>
      <c r="C165" s="5" t="n">
        <v>5834</v>
      </c>
    </row>
    <row r="166" spans="1:3">
      <c r="A166" s="3" t="s">
        <v>82</v>
      </c>
    </row>
    <row r="167" spans="1:3">
      <c r="A167" s="4" t="s">
        <v>93</v>
      </c>
      <c r="C167" s="5" t="n">
        <v>-883</v>
      </c>
    </row>
    <row r="168" spans="1:3">
      <c r="A168" s="3" t="s">
        <v>668</v>
      </c>
    </row>
    <row r="169" spans="1:3">
      <c r="A169" s="4" t="s">
        <v>115</v>
      </c>
      <c r="B169" s="5" t="n">
        <v>0</v>
      </c>
    </row>
    <row r="170" spans="1:3">
      <c r="A170" s="4" t="s">
        <v>116</v>
      </c>
      <c r="B170" s="5" t="n">
        <v>0</v>
      </c>
    </row>
    <row r="171" spans="1:3">
      <c r="A171" s="4" t="s">
        <v>678</v>
      </c>
    </row>
    <row r="172" spans="1:3">
      <c r="A172" s="3" t="s">
        <v>668</v>
      </c>
    </row>
    <row r="173" spans="1:3">
      <c r="A173" s="4" t="s">
        <v>115</v>
      </c>
      <c r="C173" s="5" t="n">
        <v>0</v>
      </c>
    </row>
    <row r="174" spans="1:3">
      <c r="A174" s="4" t="s">
        <v>116</v>
      </c>
      <c r="C174" s="5" t="n">
        <v>-2387</v>
      </c>
    </row>
    <row r="175" spans="1:3">
      <c r="A175" s="4" t="s">
        <v>679</v>
      </c>
    </row>
    <row r="176" spans="1:3">
      <c r="A176" s="3" t="s">
        <v>668</v>
      </c>
    </row>
    <row r="177" spans="1:3">
      <c r="A177" s="4" t="s">
        <v>115</v>
      </c>
      <c r="C177" s="5" t="n">
        <v>0</v>
      </c>
    </row>
    <row r="178" spans="1:3">
      <c r="A178" s="4" t="s">
        <v>116</v>
      </c>
      <c r="C178" s="5" t="n">
        <v>0</v>
      </c>
    </row>
    <row r="179" spans="1:3">
      <c r="A179" s="4" t="s">
        <v>138</v>
      </c>
    </row>
    <row r="180" spans="1:3">
      <c r="A180" s="3" t="s">
        <v>671</v>
      </c>
    </row>
    <row r="181" spans="1:3">
      <c r="A181" s="4" t="s">
        <v>680</v>
      </c>
      <c r="B181" s="5" t="n">
        <v>0</v>
      </c>
    </row>
    <row r="182" spans="1:3">
      <c r="A182" s="4" t="s">
        <v>681</v>
      </c>
    </row>
    <row r="183" spans="1:3">
      <c r="A183" s="3" t="s">
        <v>671</v>
      </c>
    </row>
    <row r="184" spans="1:3">
      <c r="A184" s="4" t="s">
        <v>680</v>
      </c>
      <c r="C184" s="5" t="n">
        <v>-397</v>
      </c>
    </row>
    <row r="185" spans="1:3">
      <c r="A185" s="4" t="s">
        <v>682</v>
      </c>
    </row>
    <row r="186" spans="1:3">
      <c r="A186" s="3" t="s">
        <v>671</v>
      </c>
    </row>
    <row r="187" spans="1:3">
      <c r="A187" s="4" t="s">
        <v>680</v>
      </c>
      <c r="C187" s="5" t="n">
        <v>0</v>
      </c>
    </row>
    <row r="188" spans="1:3">
      <c r="A188" s="4" t="s">
        <v>683</v>
      </c>
    </row>
    <row r="189" spans="1:3">
      <c r="A189" s="3" t="s">
        <v>671</v>
      </c>
    </row>
    <row r="190" spans="1:3">
      <c r="A190" s="4" t="s">
        <v>680</v>
      </c>
      <c r="C190" s="5" t="n">
        <v>397</v>
      </c>
    </row>
    <row r="191" spans="1:3">
      <c r="A191" s="4" t="s">
        <v>136</v>
      </c>
    </row>
    <row r="192" spans="1:3">
      <c r="A192" s="3" t="s">
        <v>671</v>
      </c>
    </row>
    <row r="193" spans="1:3">
      <c r="A193" s="4" t="s">
        <v>680</v>
      </c>
      <c r="B193" s="6" t="n">
        <v>0</v>
      </c>
    </row>
    <row r="194" spans="1:3">
      <c r="A194" s="4" t="s">
        <v>684</v>
      </c>
    </row>
    <row r="195" spans="1:3">
      <c r="A195" s="3" t="s">
        <v>671</v>
      </c>
    </row>
    <row r="196" spans="1:3">
      <c r="A196" s="4" t="s">
        <v>680</v>
      </c>
      <c r="C196" s="5" t="n">
        <v>-186</v>
      </c>
    </row>
    <row r="197" spans="1:3">
      <c r="A197" s="4" t="s">
        <v>685</v>
      </c>
    </row>
    <row r="198" spans="1:3">
      <c r="A198" s="3" t="s">
        <v>671</v>
      </c>
    </row>
    <row r="199" spans="1:3">
      <c r="A199" s="4" t="s">
        <v>680</v>
      </c>
      <c r="C199" s="5" t="n">
        <v>0</v>
      </c>
    </row>
    <row r="200" spans="1:3">
      <c r="A200" s="4" t="s">
        <v>686</v>
      </c>
    </row>
    <row r="201" spans="1:3">
      <c r="A201" s="3" t="s">
        <v>671</v>
      </c>
    </row>
    <row r="202" spans="1:3">
      <c r="A202" s="4" t="s">
        <v>680</v>
      </c>
      <c r="C202" s="6" t="n">
        <v>1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36</v>
      </c>
      <c r="C1" s="2" t="s">
        <v>70</v>
      </c>
      <c r="D1" s="2" t="s">
        <v>2</v>
      </c>
    </row>
    <row r="2" spans="1:4">
      <c r="A2" s="3" t="s">
        <v>688</v>
      </c>
    </row>
    <row r="3" spans="1:4">
      <c r="A3" s="4" t="s">
        <v>689</v>
      </c>
      <c r="C3" s="6" t="n">
        <v>-149</v>
      </c>
      <c r="D3" s="6" t="n">
        <v>-206</v>
      </c>
    </row>
    <row r="4" spans="1:4">
      <c r="A4" s="4" t="s">
        <v>690</v>
      </c>
      <c r="C4" s="5" t="n">
        <v>0</v>
      </c>
      <c r="D4" s="5" t="n">
        <v>0</v>
      </c>
    </row>
    <row r="5" spans="1:4">
      <c r="A5" s="4" t="s">
        <v>606</v>
      </c>
      <c r="C5" s="5" t="n">
        <v>0</v>
      </c>
      <c r="D5" s="5" t="n">
        <v>0</v>
      </c>
    </row>
    <row r="6" spans="1:4">
      <c r="A6" s="4" t="s">
        <v>691</v>
      </c>
      <c r="C6" s="6" t="n">
        <v>0</v>
      </c>
      <c r="D6" s="6" t="n">
        <v>0</v>
      </c>
    </row>
    <row r="7" spans="1:4">
      <c r="A7" s="4" t="s">
        <v>609</v>
      </c>
    </row>
    <row r="8" spans="1:4">
      <c r="A8" s="3" t="s">
        <v>692</v>
      </c>
    </row>
    <row r="9" spans="1:4">
      <c r="A9" s="4" t="s">
        <v>693</v>
      </c>
      <c r="B9" s="6" t="n">
        <v>2896</v>
      </c>
    </row>
    <row r="10" spans="1:4">
      <c r="A10" s="4" t="s">
        <v>694</v>
      </c>
      <c r="B10" s="5" t="n">
        <v>76</v>
      </c>
    </row>
    <row r="11" spans="1:4">
      <c r="A11" s="4" t="s">
        <v>695</v>
      </c>
      <c r="B11" s="5" t="n">
        <v>2972</v>
      </c>
    </row>
    <row r="12" spans="1:4">
      <c r="A12" s="3" t="s">
        <v>688</v>
      </c>
    </row>
    <row r="13" spans="1:4">
      <c r="A13" s="4" t="s">
        <v>696</v>
      </c>
      <c r="B13" s="5" t="n">
        <v>-725</v>
      </c>
    </row>
    <row r="14" spans="1:4">
      <c r="A14" s="4" t="s">
        <v>689</v>
      </c>
      <c r="B14" s="5" t="n">
        <v>-1</v>
      </c>
    </row>
    <row r="15" spans="1:4">
      <c r="A15" s="4" t="s">
        <v>697</v>
      </c>
      <c r="B15" s="5" t="n">
        <v>-2061</v>
      </c>
    </row>
    <row r="16" spans="1:4">
      <c r="A16" s="4" t="s">
        <v>690</v>
      </c>
      <c r="B16" s="5" t="n">
        <v>-340</v>
      </c>
    </row>
    <row r="17" spans="1:4">
      <c r="A17" s="4" t="s">
        <v>698</v>
      </c>
      <c r="B17" s="5" t="n">
        <v>-56</v>
      </c>
    </row>
    <row r="18" spans="1:4">
      <c r="A18" s="4" t="s">
        <v>606</v>
      </c>
      <c r="B18" s="5" t="n">
        <v>-49</v>
      </c>
    </row>
    <row r="19" spans="1:4">
      <c r="A19" s="4" t="s">
        <v>699</v>
      </c>
      <c r="B19" s="5" t="n">
        <v>-27</v>
      </c>
    </row>
    <row r="20" spans="1:4">
      <c r="A20" s="4" t="s">
        <v>700</v>
      </c>
      <c r="B20" s="5" t="n">
        <v>-59</v>
      </c>
    </row>
    <row r="21" spans="1:4">
      <c r="A21" s="4" t="s">
        <v>691</v>
      </c>
      <c r="B21" s="5" t="n">
        <v>-58</v>
      </c>
    </row>
    <row r="22" spans="1:4">
      <c r="A22" s="4" t="s">
        <v>701</v>
      </c>
      <c r="B22" s="5" t="n">
        <v>-3376</v>
      </c>
    </row>
    <row r="23" spans="1:4">
      <c r="A23" s="4" t="s">
        <v>702</v>
      </c>
      <c r="B23" s="6" t="n">
        <v>-4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79</v>
      </c>
    </row>
    <row r="2" spans="1:2">
      <c r="A2" s="3" t="s">
        <v>564</v>
      </c>
    </row>
    <row r="3" spans="1:2">
      <c r="A3" s="4" t="s">
        <v>694</v>
      </c>
      <c r="B3" s="6" t="n">
        <v>-76</v>
      </c>
    </row>
    <row r="4" spans="1:2">
      <c r="A4" s="4" t="s">
        <v>704</v>
      </c>
      <c r="B4" s="5" t="n">
        <v>-42</v>
      </c>
    </row>
    <row r="5" spans="1:2">
      <c r="A5" s="4" t="s">
        <v>705</v>
      </c>
      <c r="B5" s="5" t="n">
        <v>5</v>
      </c>
    </row>
    <row r="6" spans="1:2">
      <c r="A6" s="4" t="s">
        <v>706</v>
      </c>
      <c r="B6" s="5" t="n">
        <v>55</v>
      </c>
    </row>
    <row r="7" spans="1:2">
      <c r="A7" s="4" t="s">
        <v>707</v>
      </c>
      <c r="B7" s="6" t="n">
        <v>-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79</v>
      </c>
    </row>
    <row r="2" spans="1:2">
      <c r="A2" s="3" t="s">
        <v>564</v>
      </c>
    </row>
    <row r="3" spans="1:2">
      <c r="A3" s="4" t="s">
        <v>709</v>
      </c>
      <c r="B3" s="6" t="n">
        <v>50</v>
      </c>
    </row>
    <row r="4" spans="1:2">
      <c r="A4" s="4" t="s">
        <v>710</v>
      </c>
      <c r="B4" s="5" t="n">
        <v>16</v>
      </c>
    </row>
    <row r="5" spans="1:2">
      <c r="A5" s="4" t="s">
        <v>711</v>
      </c>
      <c r="B5" s="5" t="n">
        <v>-1</v>
      </c>
    </row>
    <row r="6" spans="1:2">
      <c r="A6" s="4" t="s">
        <v>712</v>
      </c>
      <c r="B6" s="6" t="n">
        <v>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13</v>
      </c>
      <c r="B1" s="2" t="s">
        <v>2</v>
      </c>
      <c r="C1" s="2" t="s">
        <v>70</v>
      </c>
      <c r="D1" s="2" t="s">
        <v>36</v>
      </c>
    </row>
    <row r="2" spans="1:4">
      <c r="A2" s="3" t="s">
        <v>564</v>
      </c>
    </row>
    <row r="3" spans="1:4">
      <c r="A3" s="4" t="s">
        <v>714</v>
      </c>
      <c r="B3" s="6" t="n">
        <v>3224000000</v>
      </c>
      <c r="C3" s="6" t="n">
        <v>3253000000</v>
      </c>
    </row>
    <row r="4" spans="1:4">
      <c r="A4" s="3" t="s">
        <v>630</v>
      </c>
    </row>
    <row r="5" spans="1:4">
      <c r="A5" s="4" t="s">
        <v>715</v>
      </c>
      <c r="B5" s="5" t="n">
        <v>-29000000</v>
      </c>
      <c r="C5" s="5" t="n">
        <v>-29000000</v>
      </c>
    </row>
    <row r="6" spans="1:4">
      <c r="A6" s="4" t="s">
        <v>609</v>
      </c>
    </row>
    <row r="7" spans="1:4">
      <c r="A7" s="3" t="s">
        <v>630</v>
      </c>
    </row>
    <row r="8" spans="1:4">
      <c r="A8" s="4" t="s">
        <v>716</v>
      </c>
      <c r="D8" s="6" t="n">
        <v>-29000000</v>
      </c>
    </row>
    <row r="9" spans="1:4">
      <c r="A9" s="4" t="s">
        <v>717</v>
      </c>
      <c r="D9" s="5" t="n">
        <v>-54000000</v>
      </c>
    </row>
    <row r="10" spans="1:4">
      <c r="A10" s="4" t="s">
        <v>718</v>
      </c>
      <c r="D10" s="5" t="n">
        <v>2842000000</v>
      </c>
    </row>
    <row r="11" spans="1:4">
      <c r="A11" s="4" t="s">
        <v>719</v>
      </c>
      <c r="D11" s="5" t="n">
        <v>-42000000</v>
      </c>
    </row>
    <row r="12" spans="1:4">
      <c r="A12" s="4" t="s">
        <v>715</v>
      </c>
      <c r="D12" s="5" t="n">
        <v>-29000000</v>
      </c>
    </row>
    <row r="13" spans="1:4">
      <c r="A13" s="4" t="s">
        <v>669</v>
      </c>
      <c r="D13" s="5" t="n">
        <v>2771000000</v>
      </c>
    </row>
    <row r="14" spans="1:4">
      <c r="A14" s="4" t="s">
        <v>574</v>
      </c>
    </row>
    <row r="15" spans="1:4">
      <c r="A15" s="3" t="s">
        <v>564</v>
      </c>
    </row>
    <row r="16" spans="1:4">
      <c r="A16" s="4" t="s">
        <v>714</v>
      </c>
      <c r="B16" s="6" t="n">
        <v>2874000000</v>
      </c>
      <c r="C16" s="6" t="n">
        <v>2903000000</v>
      </c>
    </row>
    <row r="17" spans="1:4">
      <c r="A17" s="4" t="s">
        <v>720</v>
      </c>
    </row>
    <row r="18" spans="1:4">
      <c r="A18" s="3" t="s">
        <v>564</v>
      </c>
    </row>
    <row r="19" spans="1:4">
      <c r="A19" s="4" t="s">
        <v>714</v>
      </c>
      <c r="D19" s="5" t="n">
        <v>2925000000</v>
      </c>
    </row>
    <row r="20" spans="1:4">
      <c r="A20" s="4" t="s">
        <v>721</v>
      </c>
    </row>
    <row r="21" spans="1:4">
      <c r="A21" s="3" t="s">
        <v>564</v>
      </c>
    </row>
    <row r="22" spans="1:4">
      <c r="A22" s="4" t="s">
        <v>714</v>
      </c>
      <c r="D22" s="6" t="n">
        <v>292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36</v>
      </c>
      <c r="C1" s="2" t="s">
        <v>36</v>
      </c>
      <c r="D1" s="2" t="s">
        <v>70</v>
      </c>
      <c r="E1" s="2" t="s">
        <v>2</v>
      </c>
      <c r="F1" s="2" t="s">
        <v>37</v>
      </c>
      <c r="G1" s="2" t="s">
        <v>524</v>
      </c>
    </row>
    <row r="2" spans="1:7">
      <c r="A2" s="3" t="s">
        <v>723</v>
      </c>
    </row>
    <row r="3" spans="1:7">
      <c r="A3" s="4" t="s">
        <v>670</v>
      </c>
      <c r="B3" s="6" t="n">
        <v>0</v>
      </c>
      <c r="C3" s="6" t="n">
        <v>0</v>
      </c>
      <c r="G3" s="6" t="n">
        <v>0</v>
      </c>
    </row>
    <row r="4" spans="1:7">
      <c r="A4" s="4" t="s">
        <v>198</v>
      </c>
      <c r="D4" s="6" t="n">
        <v>0</v>
      </c>
      <c r="E4" s="6" t="n">
        <v>0</v>
      </c>
    </row>
    <row r="5" spans="1:7">
      <c r="A5" s="3" t="s">
        <v>724</v>
      </c>
    </row>
    <row r="6" spans="1:7">
      <c r="A6" s="4" t="s">
        <v>195</v>
      </c>
      <c r="D6" s="6" t="n">
        <v>0</v>
      </c>
      <c r="E6" s="6" t="n">
        <v>0</v>
      </c>
    </row>
    <row r="7" spans="1:7">
      <c r="A7" s="4" t="s">
        <v>609</v>
      </c>
    </row>
    <row r="8" spans="1:7">
      <c r="A8" s="3" t="s">
        <v>725</v>
      </c>
    </row>
    <row r="9" spans="1:7">
      <c r="A9" s="4" t="s">
        <v>726</v>
      </c>
      <c r="B9" s="5" t="n">
        <v>-4281</v>
      </c>
      <c r="C9" s="5" t="n">
        <v>-4281</v>
      </c>
    </row>
    <row r="10" spans="1:7">
      <c r="A10" s="4" t="s">
        <v>727</v>
      </c>
      <c r="B10" s="5" t="n">
        <v>-1440</v>
      </c>
      <c r="C10" s="5" t="n">
        <v>-1440</v>
      </c>
    </row>
    <row r="11" spans="1:7">
      <c r="A11" s="4" t="s">
        <v>728</v>
      </c>
      <c r="B11" s="5" t="n">
        <v>-620</v>
      </c>
      <c r="C11" s="5" t="n">
        <v>-620</v>
      </c>
    </row>
    <row r="12" spans="1:7">
      <c r="A12" s="3" t="s">
        <v>723</v>
      </c>
    </row>
    <row r="13" spans="1:7">
      <c r="A13" s="4" t="s">
        <v>98</v>
      </c>
      <c r="B13" s="5" t="n">
        <v>-4</v>
      </c>
      <c r="C13" s="5" t="n">
        <v>-4</v>
      </c>
    </row>
    <row r="14" spans="1:7">
      <c r="A14" s="4" t="s">
        <v>99</v>
      </c>
      <c r="B14" s="5" t="n">
        <v>-23</v>
      </c>
      <c r="C14" s="5" t="n">
        <v>-23</v>
      </c>
    </row>
    <row r="15" spans="1:7">
      <c r="A15" s="4" t="s">
        <v>101</v>
      </c>
      <c r="B15" s="5" t="n">
        <v>-50</v>
      </c>
      <c r="C15" s="5" t="n">
        <v>-50</v>
      </c>
    </row>
    <row r="16" spans="1:7">
      <c r="A16" s="4" t="s">
        <v>729</v>
      </c>
      <c r="B16" s="5" t="n">
        <v>-7</v>
      </c>
      <c r="C16" s="5" t="n">
        <v>-7</v>
      </c>
    </row>
    <row r="17" spans="1:7">
      <c r="A17" s="4" t="s">
        <v>103</v>
      </c>
      <c r="B17" s="5" t="n">
        <v>-16</v>
      </c>
      <c r="C17" s="5" t="n">
        <v>-16</v>
      </c>
    </row>
    <row r="18" spans="1:7">
      <c r="A18" s="4" t="s">
        <v>107</v>
      </c>
      <c r="B18" s="5" t="n">
        <v>-295</v>
      </c>
      <c r="C18" s="5" t="n">
        <v>-295</v>
      </c>
    </row>
    <row r="19" spans="1:7">
      <c r="A19" s="4" t="s">
        <v>108</v>
      </c>
      <c r="B19" s="5" t="n">
        <v>-212</v>
      </c>
      <c r="C19" s="5" t="n">
        <v>-212</v>
      </c>
    </row>
    <row r="20" spans="1:7">
      <c r="A20" s="4" t="s">
        <v>91</v>
      </c>
      <c r="B20" s="5" t="n">
        <v>-118</v>
      </c>
      <c r="C20" s="5" t="n">
        <v>-118</v>
      </c>
    </row>
    <row r="21" spans="1:7">
      <c r="A21" s="4" t="s">
        <v>110</v>
      </c>
      <c r="B21" s="5" t="n">
        <v>-216</v>
      </c>
      <c r="C21" s="5" t="n">
        <v>-216</v>
      </c>
    </row>
    <row r="22" spans="1:7">
      <c r="A22" s="4" t="s">
        <v>730</v>
      </c>
      <c r="B22" s="5" t="n">
        <v>-941</v>
      </c>
      <c r="C22" s="5" t="n">
        <v>-941</v>
      </c>
    </row>
    <row r="23" spans="1:7">
      <c r="A23" s="4" t="s">
        <v>731</v>
      </c>
      <c r="B23" s="5" t="n">
        <v>-303</v>
      </c>
      <c r="C23" s="5" t="n">
        <v>-303</v>
      </c>
    </row>
    <row r="24" spans="1:7">
      <c r="A24" s="4" t="s">
        <v>198</v>
      </c>
      <c r="B24" s="5" t="n">
        <v>58</v>
      </c>
    </row>
    <row r="25" spans="1:7">
      <c r="A25" s="3" t="s">
        <v>724</v>
      </c>
    </row>
    <row r="26" spans="1:7">
      <c r="A26" s="4" t="s">
        <v>195</v>
      </c>
      <c r="C26" s="5" t="n">
        <v>1778</v>
      </c>
    </row>
    <row r="27" spans="1:7">
      <c r="A27" s="4" t="s">
        <v>38</v>
      </c>
    </row>
    <row r="28" spans="1:7">
      <c r="A28" s="3" t="s">
        <v>564</v>
      </c>
    </row>
    <row r="29" spans="1:7">
      <c r="A29" s="4" t="s">
        <v>732</v>
      </c>
      <c r="B29" s="5" t="n">
        <v>7585</v>
      </c>
      <c r="C29" s="5" t="n">
        <v>7585</v>
      </c>
    </row>
    <row r="30" spans="1:7">
      <c r="A30" s="3" t="s">
        <v>723</v>
      </c>
    </row>
    <row r="31" spans="1:7">
      <c r="A31" s="4" t="s">
        <v>198</v>
      </c>
      <c r="C31" s="5" t="n">
        <v>58</v>
      </c>
      <c r="F31" s="6" t="n">
        <v>0</v>
      </c>
    </row>
    <row r="32" spans="1:7">
      <c r="A32" s="3" t="s">
        <v>724</v>
      </c>
    </row>
    <row r="33" spans="1:7">
      <c r="A33" s="4" t="s">
        <v>726</v>
      </c>
      <c r="C33" s="5" t="n">
        <v>711</v>
      </c>
    </row>
    <row r="34" spans="1:7">
      <c r="A34" s="4" t="s">
        <v>727</v>
      </c>
      <c r="C34" s="5" t="n">
        <v>1356</v>
      </c>
    </row>
    <row r="35" spans="1:7">
      <c r="A35" s="4" t="s">
        <v>733</v>
      </c>
      <c r="C35" s="5" t="n">
        <v>-516</v>
      </c>
    </row>
    <row r="36" spans="1:7">
      <c r="A36" s="4" t="s">
        <v>734</v>
      </c>
      <c r="C36" s="5" t="n">
        <v>227</v>
      </c>
    </row>
    <row r="37" spans="1:7">
      <c r="A37" s="4" t="s">
        <v>195</v>
      </c>
      <c r="C37" s="6" t="n">
        <v>1778</v>
      </c>
      <c r="F37" s="6" t="n">
        <v>0</v>
      </c>
    </row>
    <row r="38" spans="1:7">
      <c r="A38" s="4" t="s">
        <v>573</v>
      </c>
    </row>
    <row r="39" spans="1:7">
      <c r="A39" s="3" t="s">
        <v>723</v>
      </c>
    </row>
    <row r="40" spans="1:7">
      <c r="A40" s="4" t="s">
        <v>198</v>
      </c>
      <c r="B40" s="6" t="n">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46"/>
    <col customWidth="1" max="7" min="7" width="25"/>
    <col customWidth="1" max="8" min="8" width="51"/>
    <col customWidth="1" max="9" min="9" width="25"/>
    <col customWidth="1" max="10" min="10" width="51"/>
  </cols>
  <sheetData>
    <row r="1" spans="1:10">
      <c r="A1" s="1" t="s">
        <v>130</v>
      </c>
      <c r="B1" s="2" t="s">
        <v>131</v>
      </c>
      <c r="C1" s="2" t="s">
        <v>132</v>
      </c>
      <c r="D1" s="2" t="s">
        <v>133</v>
      </c>
      <c r="E1" s="2" t="s">
        <v>134</v>
      </c>
      <c r="F1" s="2" t="s">
        <v>135</v>
      </c>
      <c r="G1" s="2" t="s">
        <v>136</v>
      </c>
      <c r="H1" s="2" t="s">
        <v>137</v>
      </c>
      <c r="I1" s="2" t="s">
        <v>138</v>
      </c>
      <c r="J1" s="2" t="s">
        <v>139</v>
      </c>
    </row>
    <row r="2" spans="1:10">
      <c r="A2" s="4" t="s">
        <v>140</v>
      </c>
      <c r="C2" s="8" t="n">
        <v>494.6</v>
      </c>
    </row>
    <row r="3" spans="1:10">
      <c r="A3" s="4" t="s">
        <v>141</v>
      </c>
      <c r="B3" s="6" t="n">
        <v>-5023</v>
      </c>
      <c r="C3" s="6" t="n">
        <v>0</v>
      </c>
      <c r="D3" s="6" t="n">
        <v>2410</v>
      </c>
      <c r="E3" s="6" t="n">
        <v>-5772</v>
      </c>
      <c r="F3" s="6" t="n">
        <v>-1661</v>
      </c>
    </row>
    <row r="4" spans="1:10">
      <c r="A4" s="3" t="s">
        <v>142</v>
      </c>
    </row>
    <row r="5" spans="1:10">
      <c r="A5" s="4" t="s">
        <v>143</v>
      </c>
      <c r="C5" s="8" t="n">
        <v>0.2</v>
      </c>
    </row>
    <row r="6" spans="1:10">
      <c r="A6" s="4" t="s">
        <v>144</v>
      </c>
      <c r="B6" s="5" t="n">
        <v>0</v>
      </c>
      <c r="D6" s="5" t="n">
        <v>0</v>
      </c>
    </row>
    <row r="7" spans="1:10">
      <c r="A7" s="4" t="s">
        <v>145</v>
      </c>
      <c r="B7" s="5" t="n">
        <v>11</v>
      </c>
      <c r="D7" s="5" t="n">
        <v>11</v>
      </c>
    </row>
    <row r="8" spans="1:10">
      <c r="A8" s="4" t="s">
        <v>146</v>
      </c>
      <c r="G8" s="6" t="n">
        <v>-9</v>
      </c>
      <c r="H8" s="6" t="n">
        <v>-9</v>
      </c>
      <c r="I8" s="6" t="n">
        <v>-22</v>
      </c>
      <c r="J8" s="6" t="n">
        <v>-22</v>
      </c>
    </row>
    <row r="9" spans="1:10">
      <c r="A9" s="4" t="s">
        <v>147</v>
      </c>
      <c r="B9" s="5" t="n">
        <v>-1</v>
      </c>
      <c r="D9" s="5" t="n">
        <v>-1</v>
      </c>
    </row>
    <row r="10" spans="1:10">
      <c r="A10" s="4" t="s">
        <v>148</v>
      </c>
      <c r="B10" s="5" t="n">
        <v>-182</v>
      </c>
      <c r="E10" s="5" t="n">
        <v>-182</v>
      </c>
    </row>
    <row r="11" spans="1:10">
      <c r="A11" s="4" t="s">
        <v>149</v>
      </c>
      <c r="B11" s="5" t="n">
        <v>-213</v>
      </c>
      <c r="F11" s="5" t="n">
        <v>-213</v>
      </c>
    </row>
    <row r="12" spans="1:10">
      <c r="A12" s="4" t="s">
        <v>150</v>
      </c>
      <c r="B12" s="5" t="n">
        <v>-5013</v>
      </c>
      <c r="C12" s="6" t="n">
        <v>0</v>
      </c>
      <c r="D12" s="5" t="n">
        <v>2389</v>
      </c>
      <c r="E12" s="5" t="n">
        <v>-5954</v>
      </c>
      <c r="F12" s="5" t="n">
        <v>-1448</v>
      </c>
    </row>
    <row r="13" spans="1:10">
      <c r="A13" s="4" t="s">
        <v>151</v>
      </c>
      <c r="C13" s="8" t="n">
        <v>494.8</v>
      </c>
    </row>
    <row r="14" spans="1:10">
      <c r="A14" s="3" t="s">
        <v>142</v>
      </c>
    </row>
    <row r="15" spans="1:10">
      <c r="A15" s="4" t="s">
        <v>145</v>
      </c>
      <c r="B15" s="5" t="n">
        <v>3</v>
      </c>
      <c r="D15" s="5" t="n">
        <v>3</v>
      </c>
    </row>
    <row r="16" spans="1:10">
      <c r="A16" s="4" t="s">
        <v>146</v>
      </c>
      <c r="G16" s="6" t="n">
        <v>-2</v>
      </c>
      <c r="H16" s="6" t="n">
        <v>-2</v>
      </c>
      <c r="I16" s="6" t="n">
        <v>-4</v>
      </c>
      <c r="J16" s="6" t="n">
        <v>-4</v>
      </c>
    </row>
    <row r="17" spans="1:10">
      <c r="A17" s="4" t="s">
        <v>147</v>
      </c>
      <c r="B17" s="5" t="n">
        <v>1</v>
      </c>
      <c r="D17" s="5" t="n">
        <v>1</v>
      </c>
    </row>
    <row r="18" spans="1:10">
      <c r="A18" s="4" t="s">
        <v>148</v>
      </c>
      <c r="B18" s="5" t="n">
        <v>2977</v>
      </c>
      <c r="E18" s="5" t="n">
        <v>2977</v>
      </c>
    </row>
    <row r="19" spans="1:10">
      <c r="A19" s="4" t="s">
        <v>149</v>
      </c>
      <c r="B19" s="5" t="n">
        <v>-658</v>
      </c>
      <c r="F19" s="5" t="n">
        <v>-658</v>
      </c>
    </row>
    <row r="20" spans="1:10">
      <c r="A20" s="4" t="s">
        <v>152</v>
      </c>
      <c r="C20" s="8" t="n">
        <v>-494.8</v>
      </c>
    </row>
    <row r="21" spans="1:10">
      <c r="A21" s="4" t="s">
        <v>153</v>
      </c>
      <c r="B21" s="5" t="n">
        <v>1380</v>
      </c>
      <c r="D21" s="5" t="n">
        <v>-2387</v>
      </c>
      <c r="E21" s="5" t="n">
        <v>2977</v>
      </c>
      <c r="F21" s="5" t="n">
        <v>790</v>
      </c>
    </row>
    <row r="22" spans="1:10">
      <c r="A22" s="4" t="s">
        <v>154</v>
      </c>
      <c r="B22" s="5" t="n">
        <v>1668</v>
      </c>
      <c r="C22" s="6" t="n">
        <v>1</v>
      </c>
      <c r="D22" s="5" t="n">
        <v>1667</v>
      </c>
      <c r="E22" s="5" t="n">
        <v>0</v>
      </c>
      <c r="F22" s="5" t="n">
        <v>0</v>
      </c>
    </row>
    <row r="23" spans="1:10">
      <c r="A23" s="4" t="s">
        <v>155</v>
      </c>
      <c r="B23" s="5" t="n">
        <v>1668</v>
      </c>
      <c r="C23" s="6" t="n">
        <v>1</v>
      </c>
      <c r="D23" s="5" t="n">
        <v>1667</v>
      </c>
      <c r="E23" s="5" t="n">
        <v>0</v>
      </c>
      <c r="F23" s="5" t="n">
        <v>0</v>
      </c>
    </row>
    <row r="24" spans="1:10">
      <c r="A24" s="4" t="s">
        <v>156</v>
      </c>
      <c r="C24" s="5" t="n">
        <v>110</v>
      </c>
    </row>
    <row r="25" spans="1:10">
      <c r="A25" s="4" t="s">
        <v>157</v>
      </c>
      <c r="C25" s="5" t="n">
        <v>110</v>
      </c>
    </row>
    <row r="26" spans="1:10">
      <c r="A26" s="3" t="s">
        <v>142</v>
      </c>
    </row>
    <row r="27" spans="1:10">
      <c r="A27" s="4" t="s">
        <v>158</v>
      </c>
      <c r="C27" s="8" t="n">
        <v>494.8</v>
      </c>
    </row>
    <row r="28" spans="1:10">
      <c r="A28" s="4" t="s">
        <v>159</v>
      </c>
      <c r="B28" s="5" t="n">
        <v>-1380</v>
      </c>
      <c r="D28" s="5" t="n">
        <v>2387</v>
      </c>
      <c r="E28" s="5" t="n">
        <v>-2977</v>
      </c>
      <c r="F28" s="5" t="n">
        <v>-790</v>
      </c>
    </row>
    <row r="29" spans="1:10">
      <c r="A29" s="4" t="s">
        <v>160</v>
      </c>
      <c r="C29" s="8" t="n">
        <v>103.9</v>
      </c>
    </row>
    <row r="30" spans="1:10">
      <c r="A30" s="4" t="s">
        <v>161</v>
      </c>
      <c r="B30" s="5" t="n">
        <v>1576</v>
      </c>
      <c r="C30" s="6" t="n">
        <v>1</v>
      </c>
      <c r="D30" s="5" t="n">
        <v>1575</v>
      </c>
    </row>
    <row r="31" spans="1:10">
      <c r="A31" s="4" t="s">
        <v>162</v>
      </c>
      <c r="C31" s="8" t="n">
        <v>6.1</v>
      </c>
    </row>
    <row r="32" spans="1:10">
      <c r="A32" s="4" t="s">
        <v>163</v>
      </c>
      <c r="B32" s="5" t="n">
        <v>92</v>
      </c>
      <c r="D32" s="5" t="n">
        <v>92</v>
      </c>
    </row>
    <row r="33" spans="1:10">
      <c r="A33" s="4" t="s">
        <v>164</v>
      </c>
      <c r="C33" s="8" t="n">
        <v>0.2</v>
      </c>
    </row>
    <row r="34" spans="1:10">
      <c r="A34" s="4" t="s">
        <v>165</v>
      </c>
      <c r="B34" s="5" t="n">
        <v>0</v>
      </c>
      <c r="D34" s="5" t="n">
        <v>0</v>
      </c>
    </row>
    <row r="35" spans="1:10">
      <c r="A35" s="4" t="s">
        <v>166</v>
      </c>
      <c r="B35" s="5" t="n">
        <v>2</v>
      </c>
      <c r="D35" s="5" t="n">
        <v>2</v>
      </c>
    </row>
    <row r="36" spans="1:10">
      <c r="A36" s="4" t="s">
        <v>167</v>
      </c>
      <c r="B36" s="5" t="n">
        <v>19</v>
      </c>
      <c r="D36" s="5" t="n">
        <v>19</v>
      </c>
    </row>
    <row r="37" spans="1:10">
      <c r="A37" s="4" t="s">
        <v>71</v>
      </c>
      <c r="B37" s="5" t="n">
        <v>287</v>
      </c>
      <c r="E37" s="5" t="n">
        <v>287</v>
      </c>
    </row>
    <row r="38" spans="1:10">
      <c r="A38" s="4" t="s">
        <v>168</v>
      </c>
      <c r="B38" s="5" t="n">
        <v>-18</v>
      </c>
      <c r="F38" s="5" t="n">
        <v>-18</v>
      </c>
    </row>
    <row r="39" spans="1:10">
      <c r="A39" s="4" t="s">
        <v>169</v>
      </c>
      <c r="B39" s="5" t="n">
        <v>67</v>
      </c>
      <c r="D39" s="5" t="n">
        <v>67</v>
      </c>
    </row>
    <row r="40" spans="1:10">
      <c r="A40" s="4" t="s">
        <v>170</v>
      </c>
      <c r="B40" s="5" t="n">
        <v>-64</v>
      </c>
      <c r="D40" s="5" t="n">
        <v>-64</v>
      </c>
    </row>
    <row r="41" spans="1:10">
      <c r="A41" s="4" t="s">
        <v>171</v>
      </c>
      <c r="B41" s="5" t="n">
        <v>58</v>
      </c>
      <c r="D41" s="5" t="n">
        <v>58</v>
      </c>
    </row>
    <row r="42" spans="1:10">
      <c r="A42" s="4" t="s">
        <v>172</v>
      </c>
      <c r="B42" s="5" t="n">
        <v>2051</v>
      </c>
      <c r="C42" s="6" t="n">
        <v>1</v>
      </c>
      <c r="D42" s="5" t="n">
        <v>1745</v>
      </c>
      <c r="E42" s="5" t="n">
        <v>287</v>
      </c>
      <c r="F42" s="5" t="n">
        <v>18</v>
      </c>
    </row>
    <row r="43" spans="1:10">
      <c r="A43" s="4" t="s">
        <v>173</v>
      </c>
      <c r="C43" s="8" t="n">
        <v>110.2</v>
      </c>
    </row>
    <row r="44" spans="1:10">
      <c r="A44" s="3" t="s">
        <v>142</v>
      </c>
    </row>
    <row r="45" spans="1:10">
      <c r="A45" s="4" t="s">
        <v>164</v>
      </c>
      <c r="C45" s="8" t="n">
        <v>1.3</v>
      </c>
    </row>
    <row r="46" spans="1:10">
      <c r="A46" s="4" t="s">
        <v>165</v>
      </c>
      <c r="B46" s="5" t="n">
        <v>0</v>
      </c>
      <c r="D46" s="5" t="n">
        <v>0</v>
      </c>
    </row>
    <row r="47" spans="1:10">
      <c r="A47" s="4" t="s">
        <v>166</v>
      </c>
      <c r="B47" s="5" t="n">
        <v>9</v>
      </c>
      <c r="D47" s="5" t="n">
        <v>9</v>
      </c>
    </row>
    <row r="48" spans="1:10">
      <c r="A48" s="4" t="s">
        <v>167</v>
      </c>
      <c r="B48" s="5" t="n">
        <v>25</v>
      </c>
      <c r="D48" s="5" t="n">
        <v>25</v>
      </c>
    </row>
    <row r="49" spans="1:10">
      <c r="A49" s="4" t="s">
        <v>71</v>
      </c>
      <c r="B49" s="5" t="n">
        <v>-671</v>
      </c>
    </row>
    <row r="50" spans="1:10">
      <c r="A50" s="4" t="s">
        <v>174</v>
      </c>
      <c r="B50" s="5" t="n">
        <v>-795</v>
      </c>
    </row>
    <row r="51" spans="1:10">
      <c r="A51" s="4" t="s">
        <v>168</v>
      </c>
      <c r="B51" s="5" t="n">
        <v>191</v>
      </c>
    </row>
    <row r="52" spans="1:10">
      <c r="A52" s="4" t="s">
        <v>175</v>
      </c>
      <c r="B52" s="6" t="n">
        <v>1300</v>
      </c>
      <c r="C52" s="6" t="n">
        <v>1</v>
      </c>
      <c r="D52" s="6" t="n">
        <v>1761</v>
      </c>
      <c r="E52" s="5" t="n">
        <v>-289</v>
      </c>
      <c r="F52" s="6" t="n">
        <v>-173</v>
      </c>
    </row>
    <row r="53" spans="1:10">
      <c r="A53" s="4" t="s">
        <v>176</v>
      </c>
      <c r="C53" s="5" t="n">
        <v>111</v>
      </c>
    </row>
    <row r="54" spans="1:10">
      <c r="A54" s="3" t="s">
        <v>142</v>
      </c>
    </row>
    <row r="55" spans="1:10">
      <c r="A55" s="4" t="s">
        <v>177</v>
      </c>
      <c r="C55" s="8" t="n">
        <v>-0.5</v>
      </c>
    </row>
    <row r="56" spans="1:10">
      <c r="A56" s="4" t="s">
        <v>178</v>
      </c>
      <c r="E56" s="6" t="n">
        <v>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35</v>
      </c>
      <c r="B1" s="2" t="s">
        <v>35</v>
      </c>
      <c r="C1" s="2" t="s">
        <v>69</v>
      </c>
      <c r="D1" s="2" t="s">
        <v>1</v>
      </c>
    </row>
    <row r="2" spans="1:4">
      <c r="B2" s="2" t="s">
        <v>36</v>
      </c>
      <c r="C2" s="2" t="s">
        <v>70</v>
      </c>
      <c r="D2" s="2" t="s">
        <v>2</v>
      </c>
    </row>
    <row r="3" spans="1:4">
      <c r="A3" s="3" t="s">
        <v>564</v>
      </c>
    </row>
    <row r="4" spans="1:4">
      <c r="A4" s="4" t="s">
        <v>195</v>
      </c>
      <c r="C4" s="6" t="n">
        <v>0</v>
      </c>
      <c r="D4" s="6" t="n">
        <v>0</v>
      </c>
    </row>
    <row r="5" spans="1:4">
      <c r="A5" s="4" t="s">
        <v>609</v>
      </c>
    </row>
    <row r="6" spans="1:4">
      <c r="A6" s="3" t="s">
        <v>564</v>
      </c>
    </row>
    <row r="7" spans="1:4">
      <c r="A7" s="4" t="s">
        <v>195</v>
      </c>
      <c r="B7" s="6" t="n">
        <v>1778</v>
      </c>
    </row>
    <row r="8" spans="1:4">
      <c r="A8" s="4" t="s">
        <v>736</v>
      </c>
      <c r="B8" s="5" t="n">
        <v>-26</v>
      </c>
    </row>
    <row r="9" spans="1:4">
      <c r="A9" s="4" t="s">
        <v>737</v>
      </c>
      <c r="B9" s="5" t="n">
        <v>118</v>
      </c>
    </row>
    <row r="10" spans="1:4">
      <c r="A10" s="4" t="s">
        <v>738</v>
      </c>
      <c r="B10" s="5" t="n">
        <v>6</v>
      </c>
    </row>
    <row r="11" spans="1:4">
      <c r="A11" s="4" t="s">
        <v>739</v>
      </c>
      <c r="B11" s="5" t="n">
        <v>2387</v>
      </c>
    </row>
    <row r="12" spans="1:4">
      <c r="A12" s="4" t="s">
        <v>131</v>
      </c>
      <c r="B12" s="5" t="n">
        <v>4846</v>
      </c>
    </row>
    <row r="13" spans="1:4">
      <c r="A13" s="4" t="s">
        <v>681</v>
      </c>
    </row>
    <row r="14" spans="1:4">
      <c r="A14" s="3" t="s">
        <v>564</v>
      </c>
    </row>
    <row r="15" spans="1:4">
      <c r="A15" s="4" t="s">
        <v>740</v>
      </c>
      <c r="B15" s="5" t="n">
        <v>397</v>
      </c>
    </row>
    <row r="16" spans="1:4">
      <c r="A16" s="4" t="s">
        <v>684</v>
      </c>
    </row>
    <row r="17" spans="1:4">
      <c r="A17" s="3" t="s">
        <v>564</v>
      </c>
    </row>
    <row r="18" spans="1:4">
      <c r="A18" s="4" t="s">
        <v>740</v>
      </c>
      <c r="B18" s="6" t="n">
        <v>1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524</v>
      </c>
      <c r="C1" s="2" t="s">
        <v>36</v>
      </c>
    </row>
    <row r="2" spans="1:3">
      <c r="A2" s="3" t="s">
        <v>564</v>
      </c>
    </row>
    <row r="3" spans="1:3">
      <c r="A3" s="4" t="s">
        <v>742</v>
      </c>
      <c r="C3" s="6" t="n">
        <v>310</v>
      </c>
    </row>
    <row r="4" spans="1:3">
      <c r="A4" s="4" t="s">
        <v>743</v>
      </c>
      <c r="C4" s="5" t="n">
        <v>0</v>
      </c>
    </row>
    <row r="5" spans="1:3">
      <c r="A5" s="4" t="s">
        <v>90</v>
      </c>
      <c r="B5" s="6" t="n">
        <v>310</v>
      </c>
      <c r="C5" s="5" t="n">
        <v>310</v>
      </c>
    </row>
    <row r="6" spans="1:3">
      <c r="A6" s="4" t="s">
        <v>744</v>
      </c>
    </row>
    <row r="7" spans="1:3">
      <c r="A7" s="3" t="s">
        <v>564</v>
      </c>
    </row>
    <row r="8" spans="1:3">
      <c r="A8" s="4" t="s">
        <v>742</v>
      </c>
      <c r="C8" s="5" t="n">
        <v>82</v>
      </c>
    </row>
    <row r="9" spans="1:3">
      <c r="A9" s="4" t="s">
        <v>745</v>
      </c>
    </row>
    <row r="10" spans="1:3">
      <c r="A10" s="3" t="s">
        <v>564</v>
      </c>
    </row>
    <row r="11" spans="1:3">
      <c r="A11" s="4" t="s">
        <v>742</v>
      </c>
      <c r="C11" s="5" t="n">
        <v>38</v>
      </c>
    </row>
    <row r="12" spans="1:3">
      <c r="A12" s="4" t="s">
        <v>746</v>
      </c>
    </row>
    <row r="13" spans="1:3">
      <c r="A13" s="3" t="s">
        <v>564</v>
      </c>
    </row>
    <row r="14" spans="1:3">
      <c r="A14" s="4" t="s">
        <v>742</v>
      </c>
      <c r="C14" s="5" t="n">
        <v>85</v>
      </c>
    </row>
    <row r="15" spans="1:3">
      <c r="A15" s="4" t="s">
        <v>747</v>
      </c>
    </row>
    <row r="16" spans="1:3">
      <c r="A16" s="3" t="s">
        <v>564</v>
      </c>
    </row>
    <row r="17" spans="1:3">
      <c r="A17" s="4" t="s">
        <v>742</v>
      </c>
      <c r="C17" s="5" t="n">
        <v>13</v>
      </c>
    </row>
    <row r="18" spans="1:3">
      <c r="A18" s="4" t="s">
        <v>497</v>
      </c>
    </row>
    <row r="19" spans="1:3">
      <c r="A19" s="3" t="s">
        <v>564</v>
      </c>
    </row>
    <row r="20" spans="1:3">
      <c r="A20" s="4" t="s">
        <v>742</v>
      </c>
      <c r="C20" s="6" t="n">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524</v>
      </c>
      <c r="C1" s="2" t="s">
        <v>36</v>
      </c>
    </row>
    <row r="2" spans="1:3">
      <c r="A2" s="3" t="s">
        <v>564</v>
      </c>
    </row>
    <row r="3" spans="1:3">
      <c r="A3" s="4" t="s">
        <v>749</v>
      </c>
      <c r="B3" s="6" t="n">
        <v>3435</v>
      </c>
      <c r="C3" s="6" t="n">
        <v>3435</v>
      </c>
    </row>
    <row r="4" spans="1:3">
      <c r="A4" s="4" t="s">
        <v>620</v>
      </c>
    </row>
    <row r="5" spans="1:3">
      <c r="A5" s="3" t="s">
        <v>564</v>
      </c>
    </row>
    <row r="6" spans="1:3">
      <c r="A6" s="4" t="s">
        <v>92</v>
      </c>
      <c r="C6" s="5" t="n">
        <v>3137</v>
      </c>
    </row>
    <row r="7" spans="1:3">
      <c r="A7" s="4" t="s">
        <v>38</v>
      </c>
    </row>
    <row r="8" spans="1:3">
      <c r="A8" s="3" t="s">
        <v>564</v>
      </c>
    </row>
    <row r="9" spans="1:3">
      <c r="A9" s="4" t="s">
        <v>92</v>
      </c>
      <c r="C9" s="5" t="n">
        <v>298</v>
      </c>
    </row>
    <row r="10" spans="1:3">
      <c r="A10" s="4" t="s">
        <v>750</v>
      </c>
    </row>
    <row r="11" spans="1:3">
      <c r="A11" s="3" t="s">
        <v>564</v>
      </c>
    </row>
    <row r="12" spans="1:3">
      <c r="A12" s="4" t="s">
        <v>749</v>
      </c>
      <c r="C12" s="5" t="n">
        <v>2155</v>
      </c>
    </row>
    <row r="13" spans="1:3">
      <c r="A13" s="4" t="s">
        <v>751</v>
      </c>
    </row>
    <row r="14" spans="1:3">
      <c r="A14" s="3" t="s">
        <v>564</v>
      </c>
    </row>
    <row r="15" spans="1:3">
      <c r="A15" s="4" t="s">
        <v>92</v>
      </c>
      <c r="C15" s="5" t="n">
        <v>2059</v>
      </c>
    </row>
    <row r="16" spans="1:3">
      <c r="A16" s="4" t="s">
        <v>752</v>
      </c>
    </row>
    <row r="17" spans="1:3">
      <c r="A17" s="3" t="s">
        <v>564</v>
      </c>
    </row>
    <row r="18" spans="1:3">
      <c r="A18" s="4" t="s">
        <v>92</v>
      </c>
      <c r="C18" s="5" t="n">
        <v>96</v>
      </c>
    </row>
    <row r="19" spans="1:3">
      <c r="A19" s="4" t="s">
        <v>753</v>
      </c>
    </row>
    <row r="20" spans="1:3">
      <c r="A20" s="3" t="s">
        <v>564</v>
      </c>
    </row>
    <row r="21" spans="1:3">
      <c r="A21" s="4" t="s">
        <v>749</v>
      </c>
      <c r="C21" s="5" t="n">
        <v>905</v>
      </c>
    </row>
    <row r="22" spans="1:3">
      <c r="A22" s="4" t="s">
        <v>754</v>
      </c>
    </row>
    <row r="23" spans="1:3">
      <c r="A23" s="3" t="s">
        <v>564</v>
      </c>
    </row>
    <row r="24" spans="1:3">
      <c r="A24" s="4" t="s">
        <v>92</v>
      </c>
      <c r="C24" s="5" t="n">
        <v>893</v>
      </c>
    </row>
    <row r="25" spans="1:3">
      <c r="A25" s="4" t="s">
        <v>755</v>
      </c>
    </row>
    <row r="26" spans="1:3">
      <c r="A26" s="3" t="s">
        <v>564</v>
      </c>
    </row>
    <row r="27" spans="1:3">
      <c r="A27" s="4" t="s">
        <v>92</v>
      </c>
      <c r="C27" s="5" t="n">
        <v>12</v>
      </c>
    </row>
    <row r="28" spans="1:3">
      <c r="A28" s="4" t="s">
        <v>756</v>
      </c>
    </row>
    <row r="29" spans="1:3">
      <c r="A29" s="3" t="s">
        <v>564</v>
      </c>
    </row>
    <row r="30" spans="1:3">
      <c r="A30" s="4" t="s">
        <v>749</v>
      </c>
      <c r="C30" s="5" t="n">
        <v>375</v>
      </c>
    </row>
    <row r="31" spans="1:3">
      <c r="A31" s="4" t="s">
        <v>757</v>
      </c>
    </row>
    <row r="32" spans="1:3">
      <c r="A32" s="3" t="s">
        <v>564</v>
      </c>
    </row>
    <row r="33" spans="1:3">
      <c r="A33" s="4" t="s">
        <v>92</v>
      </c>
      <c r="C33" s="5" t="n">
        <v>185</v>
      </c>
    </row>
    <row r="34" spans="1:3">
      <c r="A34" s="4" t="s">
        <v>758</v>
      </c>
    </row>
    <row r="35" spans="1:3">
      <c r="A35" s="3" t="s">
        <v>564</v>
      </c>
    </row>
    <row r="36" spans="1:3">
      <c r="A36" s="4" t="s">
        <v>92</v>
      </c>
      <c r="C36" s="6" t="n">
        <v>1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524</v>
      </c>
      <c r="C1" s="2" t="s">
        <v>36</v>
      </c>
    </row>
    <row r="2" spans="1:3">
      <c r="A2" s="4" t="s">
        <v>760</v>
      </c>
      <c r="B2" s="6" t="n">
        <v>7609</v>
      </c>
    </row>
    <row r="3" spans="1:3">
      <c r="A3" s="4" t="s">
        <v>761</v>
      </c>
      <c r="B3" s="5" t="n">
        <v>4951</v>
      </c>
    </row>
    <row r="4" spans="1:3">
      <c r="A4" s="4" t="s">
        <v>762</v>
      </c>
      <c r="B4" s="6" t="n">
        <v>2658</v>
      </c>
      <c r="C4" s="6" t="n">
        <v>26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63</v>
      </c>
      <c r="B1" s="2" t="s">
        <v>35</v>
      </c>
      <c r="C1" s="2" t="s">
        <v>69</v>
      </c>
      <c r="D1" s="2" t="s">
        <v>1</v>
      </c>
    </row>
    <row r="2" spans="1:6">
      <c r="B2" s="2" t="s">
        <v>36</v>
      </c>
      <c r="C2" s="2" t="s">
        <v>70</v>
      </c>
      <c r="D2" s="2" t="s">
        <v>2</v>
      </c>
      <c r="E2" s="2" t="s">
        <v>37</v>
      </c>
      <c r="F2" s="2" t="s">
        <v>524</v>
      </c>
    </row>
    <row r="3" spans="1:6">
      <c r="A3" s="3" t="s">
        <v>564</v>
      </c>
    </row>
    <row r="4" spans="1:6">
      <c r="A4" s="4" t="s">
        <v>749</v>
      </c>
      <c r="B4" s="6" t="n">
        <v>3435</v>
      </c>
      <c r="F4" s="6" t="n">
        <v>3435</v>
      </c>
    </row>
    <row r="5" spans="1:6">
      <c r="A5" s="4" t="s">
        <v>608</v>
      </c>
      <c r="B5" s="5" t="n">
        <v>2658</v>
      </c>
      <c r="F5" s="6" t="n">
        <v>2658</v>
      </c>
    </row>
    <row r="6" spans="1:6">
      <c r="A6" s="4" t="s">
        <v>764</v>
      </c>
      <c r="B6" s="5" t="n">
        <v>1697</v>
      </c>
      <c r="C6" s="6" t="n">
        <v>0</v>
      </c>
      <c r="D6" s="6" t="n">
        <v>0</v>
      </c>
    </row>
    <row r="7" spans="1:6">
      <c r="A7" s="4" t="s">
        <v>765</v>
      </c>
      <c r="B7" s="5" t="n">
        <v>-565</v>
      </c>
    </row>
    <row r="8" spans="1:6">
      <c r="A8" s="4" t="s">
        <v>766</v>
      </c>
      <c r="B8" s="5" t="n">
        <v>1132</v>
      </c>
    </row>
    <row r="9" spans="1:6">
      <c r="A9" s="4" t="s">
        <v>620</v>
      </c>
    </row>
    <row r="10" spans="1:6">
      <c r="A10" s="3" t="s">
        <v>564</v>
      </c>
    </row>
    <row r="11" spans="1:6">
      <c r="A11" s="4" t="s">
        <v>767</v>
      </c>
      <c r="B11" s="5" t="n">
        <v>29</v>
      </c>
    </row>
    <row r="12" spans="1:6">
      <c r="A12" s="4" t="s">
        <v>768</v>
      </c>
      <c r="B12" s="5" t="n">
        <v>-66</v>
      </c>
    </row>
    <row r="13" spans="1:6">
      <c r="A13" s="4" t="s">
        <v>769</v>
      </c>
      <c r="B13" s="5" t="n">
        <v>116</v>
      </c>
    </row>
    <row r="14" spans="1:6">
      <c r="A14" s="4" t="s">
        <v>770</v>
      </c>
      <c r="B14" s="5" t="n">
        <v>-27</v>
      </c>
    </row>
    <row r="15" spans="1:6">
      <c r="A15" s="4" t="s">
        <v>621</v>
      </c>
    </row>
    <row r="16" spans="1:6">
      <c r="A16" s="3" t="s">
        <v>564</v>
      </c>
    </row>
    <row r="17" spans="1:6">
      <c r="A17" s="4" t="s">
        <v>613</v>
      </c>
      <c r="B17" s="5" t="n">
        <v>-235</v>
      </c>
    </row>
    <row r="18" spans="1:6">
      <c r="A18" s="4" t="s">
        <v>771</v>
      </c>
      <c r="B18" s="5" t="n">
        <v>-4</v>
      </c>
    </row>
    <row r="19" spans="1:6">
      <c r="A19" s="4" t="s">
        <v>772</v>
      </c>
      <c r="B19" s="5" t="n">
        <v>3</v>
      </c>
    </row>
    <row r="20" spans="1:6">
      <c r="A20" s="4" t="s">
        <v>773</v>
      </c>
      <c r="B20" s="5" t="n">
        <v>-96</v>
      </c>
    </row>
    <row r="21" spans="1:6">
      <c r="A21" s="4" t="s">
        <v>774</v>
      </c>
      <c r="B21" s="5" t="n">
        <v>43</v>
      </c>
    </row>
    <row r="22" spans="1:6">
      <c r="A22" s="4" t="s">
        <v>677</v>
      </c>
    </row>
    <row r="23" spans="1:6">
      <c r="A23" s="3" t="s">
        <v>564</v>
      </c>
    </row>
    <row r="24" spans="1:6">
      <c r="A24" s="4" t="s">
        <v>775</v>
      </c>
      <c r="B24" s="5" t="n">
        <v>-790</v>
      </c>
    </row>
    <row r="25" spans="1:6">
      <c r="A25" s="4" t="s">
        <v>38</v>
      </c>
    </row>
    <row r="26" spans="1:6">
      <c r="A26" s="3" t="s">
        <v>564</v>
      </c>
    </row>
    <row r="27" spans="1:6">
      <c r="A27" s="4" t="s">
        <v>776</v>
      </c>
      <c r="B27" s="5" t="n">
        <v>-298</v>
      </c>
    </row>
    <row r="28" spans="1:6">
      <c r="A28" s="4" t="s">
        <v>777</v>
      </c>
      <c r="B28" s="5" t="n">
        <v>-3541</v>
      </c>
    </row>
    <row r="29" spans="1:6">
      <c r="A29" s="4" t="s">
        <v>764</v>
      </c>
      <c r="B29" s="6" t="n">
        <v>1697</v>
      </c>
      <c r="E29" s="6" t="n">
        <v>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6"/>
    <col customWidth="1" max="9" min="9" width="16"/>
    <col customWidth="1" max="10" min="10" width="14"/>
  </cols>
  <sheetData>
    <row r="1" spans="1:10">
      <c r="A1" s="1" t="s">
        <v>778</v>
      </c>
      <c r="B1" s="2" t="s">
        <v>590</v>
      </c>
      <c r="C1" s="2" t="s">
        <v>779</v>
      </c>
      <c r="H1" s="2" t="s">
        <v>69</v>
      </c>
      <c r="I1" s="2" t="s">
        <v>1</v>
      </c>
    </row>
    <row r="2" spans="1:10">
      <c r="B2" s="2" t="s">
        <v>780</v>
      </c>
      <c r="C2" s="2" t="s">
        <v>781</v>
      </c>
      <c r="D2" s="2" t="s">
        <v>782</v>
      </c>
      <c r="E2" s="2" t="s">
        <v>783</v>
      </c>
      <c r="F2" s="2" t="s">
        <v>784</v>
      </c>
      <c r="G2" s="2" t="s">
        <v>785</v>
      </c>
      <c r="H2" s="2" t="s">
        <v>70</v>
      </c>
      <c r="I2" s="2" t="s">
        <v>2</v>
      </c>
      <c r="J2" s="2" t="s">
        <v>538</v>
      </c>
    </row>
    <row r="3" spans="1:10">
      <c r="A3" s="3" t="s">
        <v>786</v>
      </c>
    </row>
    <row r="4" spans="1:10">
      <c r="A4" s="4" t="s">
        <v>84</v>
      </c>
      <c r="H4" s="6" t="n">
        <v>377</v>
      </c>
      <c r="I4" s="6" t="n">
        <v>314</v>
      </c>
      <c r="J4" s="6" t="n">
        <v>376</v>
      </c>
    </row>
    <row r="5" spans="1:10">
      <c r="A5" s="4" t="s">
        <v>85</v>
      </c>
      <c r="H5" s="5" t="n">
        <v>81</v>
      </c>
      <c r="I5" s="5" t="n">
        <v>63</v>
      </c>
    </row>
    <row r="6" spans="1:10">
      <c r="A6" s="4" t="s">
        <v>787</v>
      </c>
      <c r="H6" s="5" t="n">
        <v>0</v>
      </c>
      <c r="I6" s="5" t="n">
        <v>187</v>
      </c>
      <c r="J6" s="5" t="n">
        <v>78</v>
      </c>
    </row>
    <row r="7" spans="1:10">
      <c r="A7" s="4" t="s">
        <v>788</v>
      </c>
      <c r="H7" s="5" t="n">
        <v>0</v>
      </c>
      <c r="I7" s="5" t="n">
        <v>114</v>
      </c>
    </row>
    <row r="8" spans="1:10">
      <c r="A8" s="4" t="s">
        <v>88</v>
      </c>
      <c r="H8" s="5" t="n">
        <v>170</v>
      </c>
      <c r="I8" s="5" t="n">
        <v>115</v>
      </c>
    </row>
    <row r="9" spans="1:10">
      <c r="A9" s="4" t="s">
        <v>90</v>
      </c>
      <c r="H9" s="5" t="n">
        <v>250</v>
      </c>
      <c r="I9" s="5" t="n">
        <v>255</v>
      </c>
    </row>
    <row r="10" spans="1:10">
      <c r="A10" s="4" t="s">
        <v>91</v>
      </c>
      <c r="H10" s="5" t="n">
        <v>29</v>
      </c>
      <c r="I10" s="5" t="n">
        <v>35</v>
      </c>
    </row>
    <row r="11" spans="1:10">
      <c r="A11" s="4" t="s">
        <v>94</v>
      </c>
      <c r="H11" s="5" t="n">
        <v>74</v>
      </c>
      <c r="I11" s="5" t="n">
        <v>121</v>
      </c>
    </row>
    <row r="12" spans="1:10">
      <c r="A12" s="4" t="s">
        <v>789</v>
      </c>
      <c r="H12" s="5" t="n">
        <v>266</v>
      </c>
      <c r="I12" s="5" t="n">
        <v>291</v>
      </c>
    </row>
    <row r="13" spans="1:10">
      <c r="A13" s="3" t="s">
        <v>790</v>
      </c>
    </row>
    <row r="14" spans="1:10">
      <c r="A14" s="4" t="s">
        <v>791</v>
      </c>
      <c r="H14" s="5" t="n">
        <v>484</v>
      </c>
      <c r="I14" s="5" t="n">
        <v>472</v>
      </c>
      <c r="J14" s="6" t="n">
        <v>467</v>
      </c>
    </row>
    <row r="15" spans="1:10">
      <c r="A15" s="4" t="s">
        <v>103</v>
      </c>
      <c r="H15" s="5" t="n">
        <v>148</v>
      </c>
      <c r="I15" s="5" t="n">
        <v>158</v>
      </c>
    </row>
    <row r="16" spans="1:10">
      <c r="A16" s="4" t="s">
        <v>91</v>
      </c>
      <c r="H16" s="5" t="n">
        <v>140</v>
      </c>
      <c r="I16" s="5" t="n">
        <v>72</v>
      </c>
    </row>
    <row r="17" spans="1:10">
      <c r="A17" s="4" t="s">
        <v>110</v>
      </c>
      <c r="H17" s="5" t="n">
        <v>374</v>
      </c>
      <c r="I17" s="5" t="n">
        <v>394</v>
      </c>
    </row>
    <row r="18" spans="1:10">
      <c r="A18" s="3" t="s">
        <v>792</v>
      </c>
    </row>
    <row r="19" spans="1:10">
      <c r="A19" s="4" t="s">
        <v>553</v>
      </c>
      <c r="H19" s="5" t="n">
        <v>287</v>
      </c>
      <c r="I19" s="5" t="n">
        <v>-289</v>
      </c>
    </row>
    <row r="20" spans="1:10">
      <c r="A20" s="3" t="s">
        <v>39</v>
      </c>
    </row>
    <row r="21" spans="1:10">
      <c r="A21" s="4" t="s">
        <v>793</v>
      </c>
      <c r="B21" s="6" t="n">
        <v>-148</v>
      </c>
      <c r="C21" s="6" t="n">
        <v>-717</v>
      </c>
      <c r="D21" s="6" t="n">
        <v>-709</v>
      </c>
      <c r="E21" s="6" t="n">
        <v>-738</v>
      </c>
      <c r="F21" s="6" t="n">
        <v>-692</v>
      </c>
      <c r="G21" s="6" t="n">
        <v>-672</v>
      </c>
      <c r="H21" s="5" t="n">
        <v>-2247</v>
      </c>
      <c r="I21" s="5" t="n">
        <v>-2887</v>
      </c>
    </row>
    <row r="22" spans="1:10">
      <c r="A22" s="3" t="s">
        <v>41</v>
      </c>
    </row>
    <row r="23" spans="1:10">
      <c r="A23" s="4" t="s">
        <v>794</v>
      </c>
      <c r="H23" s="5" t="n">
        <v>1104</v>
      </c>
      <c r="I23" s="5" t="n">
        <v>1312</v>
      </c>
    </row>
    <row r="24" spans="1:10">
      <c r="A24" s="4" t="s">
        <v>43</v>
      </c>
      <c r="B24" s="5" t="n">
        <v>-78</v>
      </c>
      <c r="C24" s="5" t="n">
        <v>390</v>
      </c>
      <c r="D24" s="5" t="n">
        <v>386</v>
      </c>
      <c r="E24" s="5" t="n">
        <v>-407</v>
      </c>
      <c r="F24" s="5" t="n">
        <v>-352</v>
      </c>
      <c r="G24" s="5" t="n">
        <v>-323</v>
      </c>
      <c r="H24" s="5" t="n">
        <v>-1143</v>
      </c>
      <c r="I24" s="5" t="n">
        <v>-1575</v>
      </c>
    </row>
    <row r="25" spans="1:10">
      <c r="A25" s="3" t="s">
        <v>44</v>
      </c>
    </row>
    <row r="26" spans="1:10">
      <c r="A26" s="4" t="s">
        <v>45</v>
      </c>
      <c r="H26" s="5" t="n">
        <v>-888</v>
      </c>
      <c r="I26" s="5" t="n">
        <v>-1001</v>
      </c>
    </row>
    <row r="27" spans="1:10">
      <c r="A27" s="4" t="s">
        <v>46</v>
      </c>
      <c r="H27" s="5" t="n">
        <v>-172</v>
      </c>
      <c r="I27" s="5" t="n">
        <v>-204</v>
      </c>
    </row>
    <row r="28" spans="1:10">
      <c r="A28" s="4" t="s">
        <v>47</v>
      </c>
      <c r="H28" s="5" t="n">
        <v>-127</v>
      </c>
      <c r="I28" s="5" t="n">
        <v>-162</v>
      </c>
    </row>
    <row r="29" spans="1:10">
      <c r="A29" s="4" t="s">
        <v>49</v>
      </c>
      <c r="H29" s="5" t="n">
        <v>-81</v>
      </c>
      <c r="I29" s="5" t="n">
        <v>-22</v>
      </c>
    </row>
    <row r="30" spans="1:10">
      <c r="A30" s="4" t="s">
        <v>795</v>
      </c>
      <c r="H30" s="5" t="n">
        <v>-1268</v>
      </c>
      <c r="I30" s="5" t="n">
        <v>-2048</v>
      </c>
    </row>
    <row r="31" spans="1:10">
      <c r="A31" s="3" t="s">
        <v>796</v>
      </c>
    </row>
    <row r="32" spans="1:10">
      <c r="A32" s="4" t="s">
        <v>797</v>
      </c>
      <c r="B32" s="5" t="n">
        <v>-2</v>
      </c>
      <c r="C32" s="5" t="n">
        <v>613</v>
      </c>
      <c r="D32" s="5" t="n">
        <v>38</v>
      </c>
      <c r="E32" s="5" t="n">
        <v>50</v>
      </c>
      <c r="F32" s="5" t="n">
        <v>49</v>
      </c>
      <c r="G32" s="5" t="n">
        <v>89</v>
      </c>
      <c r="H32" s="5" t="n">
        <v>125</v>
      </c>
      <c r="I32" s="5" t="n">
        <v>473</v>
      </c>
    </row>
    <row r="33" spans="1:10">
      <c r="A33" s="4" t="s">
        <v>52</v>
      </c>
      <c r="H33" s="5" t="n">
        <v>-169</v>
      </c>
      <c r="I33" s="5" t="n">
        <v>-237</v>
      </c>
    </row>
    <row r="34" spans="1:10">
      <c r="A34" s="4" t="s">
        <v>53</v>
      </c>
      <c r="H34" s="5" t="n">
        <v>-35</v>
      </c>
      <c r="I34" s="5" t="n">
        <v>-41</v>
      </c>
    </row>
    <row r="35" spans="1:10">
      <c r="A35" s="4" t="s">
        <v>798</v>
      </c>
      <c r="H35" s="5" t="n">
        <v>-259</v>
      </c>
      <c r="I35" s="5" t="n">
        <v>-669</v>
      </c>
    </row>
    <row r="36" spans="1:10">
      <c r="A36" s="4" t="s">
        <v>799</v>
      </c>
      <c r="B36" s="5" t="n">
        <v>246</v>
      </c>
      <c r="C36" s="5" t="n">
        <v>-27</v>
      </c>
      <c r="D36" s="5" t="n">
        <v>-6</v>
      </c>
      <c r="E36" s="5" t="n">
        <v>3</v>
      </c>
      <c r="F36" s="5" t="n">
        <v>-20</v>
      </c>
      <c r="G36" s="5" t="n">
        <v>9</v>
      </c>
      <c r="H36" s="5" t="n">
        <v>-546</v>
      </c>
      <c r="I36" s="5" t="n">
        <v>2</v>
      </c>
    </row>
    <row r="37" spans="1:10">
      <c r="A37" s="4" t="s">
        <v>71</v>
      </c>
      <c r="B37" s="6" t="n">
        <v>-237</v>
      </c>
      <c r="C37" s="6" t="n">
        <v>-633</v>
      </c>
      <c r="D37" s="6" t="n">
        <v>-13</v>
      </c>
      <c r="E37" s="6" t="n">
        <v>-9</v>
      </c>
      <c r="F37" s="6" t="n">
        <v>88</v>
      </c>
      <c r="G37" s="6" t="n">
        <v>-130</v>
      </c>
      <c r="H37" s="5" t="n">
        <v>-287</v>
      </c>
      <c r="I37" s="5" t="n">
        <v>671</v>
      </c>
    </row>
    <row r="38" spans="1:10">
      <c r="A38" s="4" t="s">
        <v>800</v>
      </c>
    </row>
    <row r="39" spans="1:10">
      <c r="A39" s="3" t="s">
        <v>39</v>
      </c>
    </row>
    <row r="40" spans="1:10">
      <c r="A40" s="4" t="s">
        <v>793</v>
      </c>
      <c r="I40" s="5" t="n">
        <v>-2714</v>
      </c>
    </row>
    <row r="41" spans="1:10">
      <c r="A41" s="3" t="s">
        <v>41</v>
      </c>
    </row>
    <row r="42" spans="1:10">
      <c r="A42" s="4" t="s">
        <v>65</v>
      </c>
      <c r="I42" s="5" t="n">
        <v>-1268</v>
      </c>
    </row>
    <row r="43" spans="1:10">
      <c r="A43" s="4" t="s">
        <v>43</v>
      </c>
      <c r="I43" s="5" t="n">
        <v>-1446</v>
      </c>
    </row>
    <row r="44" spans="1:10">
      <c r="A44" s="3" t="s">
        <v>44</v>
      </c>
    </row>
    <row r="45" spans="1:10">
      <c r="A45" s="4" t="s">
        <v>45</v>
      </c>
      <c r="I45" s="5" t="n">
        <v>-1003</v>
      </c>
    </row>
    <row r="46" spans="1:10">
      <c r="A46" s="4" t="s">
        <v>46</v>
      </c>
      <c r="I46" s="5" t="n">
        <v>-204</v>
      </c>
    </row>
    <row r="47" spans="1:10">
      <c r="A47" s="4" t="s">
        <v>47</v>
      </c>
      <c r="I47" s="5" t="n">
        <v>-162</v>
      </c>
    </row>
    <row r="48" spans="1:10">
      <c r="A48" s="4" t="s">
        <v>49</v>
      </c>
      <c r="I48" s="5" t="n">
        <v>-22</v>
      </c>
    </row>
    <row r="49" spans="1:10">
      <c r="A49" s="4" t="s">
        <v>795</v>
      </c>
      <c r="I49" s="5" t="n">
        <v>-2050</v>
      </c>
    </row>
    <row r="50" spans="1:10">
      <c r="A50" s="3" t="s">
        <v>796</v>
      </c>
    </row>
    <row r="51" spans="1:10">
      <c r="A51" s="4" t="s">
        <v>797</v>
      </c>
      <c r="I51" s="5" t="n">
        <v>604</v>
      </c>
    </row>
    <row r="52" spans="1:10">
      <c r="A52" s="4" t="s">
        <v>52</v>
      </c>
      <c r="I52" s="5" t="n">
        <v>-237</v>
      </c>
    </row>
    <row r="53" spans="1:10">
      <c r="A53" s="4" t="s">
        <v>53</v>
      </c>
      <c r="I53" s="5" t="n">
        <v>-41</v>
      </c>
    </row>
    <row r="54" spans="1:10">
      <c r="A54" s="4" t="s">
        <v>798</v>
      </c>
      <c r="I54" s="5" t="n">
        <v>-800</v>
      </c>
    </row>
    <row r="55" spans="1:10">
      <c r="A55" s="4" t="s">
        <v>799</v>
      </c>
      <c r="I55" s="5" t="n">
        <v>-5</v>
      </c>
    </row>
    <row r="56" spans="1:10">
      <c r="A56" s="4" t="s">
        <v>71</v>
      </c>
      <c r="I56" s="5" t="n">
        <v>795</v>
      </c>
    </row>
    <row r="57" spans="1:10">
      <c r="A57" s="4" t="s">
        <v>801</v>
      </c>
    </row>
    <row r="58" spans="1:10">
      <c r="A58" s="3" t="s">
        <v>786</v>
      </c>
    </row>
    <row r="59" spans="1:10">
      <c r="A59" s="4" t="s">
        <v>84</v>
      </c>
      <c r="H59" s="5" t="n">
        <v>-1</v>
      </c>
      <c r="I59" s="5" t="n">
        <v>-13</v>
      </c>
    </row>
    <row r="60" spans="1:10">
      <c r="A60" s="4" t="s">
        <v>85</v>
      </c>
      <c r="H60" s="5" t="n">
        <v>-24</v>
      </c>
      <c r="I60" s="5" t="n">
        <v>36</v>
      </c>
    </row>
    <row r="61" spans="1:10">
      <c r="A61" s="4" t="s">
        <v>787</v>
      </c>
      <c r="H61" s="5" t="n">
        <v>78</v>
      </c>
      <c r="I61" s="5" t="n">
        <v>-187</v>
      </c>
    </row>
    <row r="62" spans="1:10">
      <c r="A62" s="4" t="s">
        <v>788</v>
      </c>
      <c r="H62" s="5" t="n">
        <v>109</v>
      </c>
      <c r="I62" s="5" t="n">
        <v>-114</v>
      </c>
    </row>
    <row r="63" spans="1:10">
      <c r="A63" s="4" t="s">
        <v>88</v>
      </c>
      <c r="H63" s="5" t="n">
        <v>-66</v>
      </c>
      <c r="I63" s="5" t="n">
        <v>109</v>
      </c>
    </row>
    <row r="64" spans="1:10">
      <c r="A64" s="4" t="s">
        <v>90</v>
      </c>
      <c r="H64" s="5" t="n">
        <v>-1</v>
      </c>
      <c r="I64" s="5" t="n">
        <v>1</v>
      </c>
    </row>
    <row r="65" spans="1:10">
      <c r="A65" s="4" t="s">
        <v>91</v>
      </c>
      <c r="H65" s="5" t="n">
        <v>-2</v>
      </c>
      <c r="I65" s="5" t="n">
        <v>2</v>
      </c>
    </row>
    <row r="66" spans="1:10">
      <c r="A66" s="4" t="s">
        <v>94</v>
      </c>
      <c r="H66" s="5" t="n">
        <v>16</v>
      </c>
      <c r="I66" s="5" t="n">
        <v>-25</v>
      </c>
    </row>
    <row r="67" spans="1:10">
      <c r="A67" s="4" t="s">
        <v>789</v>
      </c>
      <c r="I67" s="5" t="n">
        <v>-3</v>
      </c>
    </row>
    <row r="68" spans="1:10">
      <c r="A68" s="3" t="s">
        <v>790</v>
      </c>
    </row>
    <row r="69" spans="1:10">
      <c r="A69" s="4" t="s">
        <v>791</v>
      </c>
      <c r="H69" s="5" t="n">
        <v>-17</v>
      </c>
      <c r="I69" s="5" t="n">
        <v>56</v>
      </c>
    </row>
    <row r="70" spans="1:10">
      <c r="A70" s="4" t="s">
        <v>103</v>
      </c>
      <c r="H70" s="5" t="n">
        <v>4</v>
      </c>
      <c r="I70" s="5" t="n">
        <v>-8</v>
      </c>
    </row>
    <row r="71" spans="1:10">
      <c r="A71" s="4" t="s">
        <v>91</v>
      </c>
      <c r="H71" s="5" t="n">
        <v>29</v>
      </c>
      <c r="I71" s="5" t="n">
        <v>-22</v>
      </c>
    </row>
    <row r="72" spans="1:10">
      <c r="A72" s="4" t="s">
        <v>110</v>
      </c>
      <c r="H72" s="5" t="n">
        <v>-2</v>
      </c>
      <c r="I72" s="5" t="n">
        <v>5</v>
      </c>
    </row>
    <row r="73" spans="1:10">
      <c r="A73" s="3" t="s">
        <v>792</v>
      </c>
    </row>
    <row r="74" spans="1:10">
      <c r="A74" s="4" t="s">
        <v>553</v>
      </c>
      <c r="H74" s="5" t="n">
        <v>95</v>
      </c>
      <c r="I74" s="5" t="n">
        <v>-219</v>
      </c>
    </row>
    <row r="75" spans="1:10">
      <c r="A75" s="4" t="s">
        <v>802</v>
      </c>
    </row>
    <row r="76" spans="1:10">
      <c r="A76" s="3" t="s">
        <v>786</v>
      </c>
    </row>
    <row r="77" spans="1:10">
      <c r="A77" s="4" t="s">
        <v>84</v>
      </c>
      <c r="H77" s="5" t="n">
        <v>376</v>
      </c>
      <c r="I77" s="5" t="n">
        <v>301</v>
      </c>
    </row>
    <row r="78" spans="1:10">
      <c r="A78" s="4" t="s">
        <v>85</v>
      </c>
      <c r="H78" s="5" t="n">
        <v>57</v>
      </c>
      <c r="I78" s="5" t="n">
        <v>99</v>
      </c>
    </row>
    <row r="79" spans="1:10">
      <c r="A79" s="4" t="s">
        <v>787</v>
      </c>
      <c r="H79" s="5" t="n">
        <v>78</v>
      </c>
      <c r="I79" s="5" t="n">
        <v>0</v>
      </c>
    </row>
    <row r="80" spans="1:10">
      <c r="A80" s="4" t="s">
        <v>788</v>
      </c>
      <c r="H80" s="5" t="n">
        <v>109</v>
      </c>
      <c r="I80" s="5" t="n">
        <v>0</v>
      </c>
    </row>
    <row r="81" spans="1:10">
      <c r="A81" s="4" t="s">
        <v>88</v>
      </c>
      <c r="H81" s="5" t="n">
        <v>104</v>
      </c>
      <c r="I81" s="5" t="n">
        <v>224</v>
      </c>
    </row>
    <row r="82" spans="1:10">
      <c r="A82" s="4" t="s">
        <v>90</v>
      </c>
      <c r="H82" s="5" t="n">
        <v>249</v>
      </c>
      <c r="I82" s="5" t="n">
        <v>256</v>
      </c>
    </row>
    <row r="83" spans="1:10">
      <c r="A83" s="4" t="s">
        <v>91</v>
      </c>
      <c r="H83" s="5" t="n">
        <v>27</v>
      </c>
      <c r="I83" s="5" t="n">
        <v>37</v>
      </c>
    </row>
    <row r="84" spans="1:10">
      <c r="A84" s="4" t="s">
        <v>94</v>
      </c>
      <c r="H84" s="5" t="n">
        <v>90</v>
      </c>
      <c r="I84" s="5" t="n">
        <v>96</v>
      </c>
    </row>
    <row r="85" spans="1:10">
      <c r="A85" s="4" t="s">
        <v>789</v>
      </c>
      <c r="I85" s="5" t="n">
        <v>288</v>
      </c>
    </row>
    <row r="86" spans="1:10">
      <c r="A86" s="3" t="s">
        <v>790</v>
      </c>
    </row>
    <row r="87" spans="1:10">
      <c r="A87" s="4" t="s">
        <v>791</v>
      </c>
      <c r="H87" s="5" t="n">
        <v>467</v>
      </c>
      <c r="I87" s="5" t="n">
        <v>528</v>
      </c>
    </row>
    <row r="88" spans="1:10">
      <c r="A88" s="4" t="s">
        <v>103</v>
      </c>
      <c r="H88" s="5" t="n">
        <v>152</v>
      </c>
      <c r="I88" s="5" t="n">
        <v>150</v>
      </c>
    </row>
    <row r="89" spans="1:10">
      <c r="A89" s="4" t="s">
        <v>91</v>
      </c>
      <c r="H89" s="5" t="n">
        <v>169</v>
      </c>
      <c r="I89" s="5" t="n">
        <v>50</v>
      </c>
    </row>
    <row r="90" spans="1:10">
      <c r="A90" s="4" t="s">
        <v>110</v>
      </c>
      <c r="H90" s="5" t="n">
        <v>372</v>
      </c>
      <c r="I90" s="5" t="n">
        <v>399</v>
      </c>
    </row>
    <row r="91" spans="1:10">
      <c r="A91" s="3" t="s">
        <v>792</v>
      </c>
    </row>
    <row r="92" spans="1:10">
      <c r="A92" s="4" t="s">
        <v>553</v>
      </c>
      <c r="H92" s="5" t="n">
        <v>382</v>
      </c>
      <c r="I92" s="5" t="n">
        <v>-508</v>
      </c>
    </row>
    <row r="93" spans="1:10">
      <c r="A93" s="4" t="s">
        <v>803</v>
      </c>
    </row>
    <row r="94" spans="1:10">
      <c r="A94" s="3" t="s">
        <v>39</v>
      </c>
    </row>
    <row r="95" spans="1:10">
      <c r="A95" s="4" t="s">
        <v>793</v>
      </c>
      <c r="H95" s="5" t="n">
        <v>-989</v>
      </c>
      <c r="I95" s="5" t="n">
        <v>-1222</v>
      </c>
    </row>
    <row r="96" spans="1:10">
      <c r="A96" s="3" t="s">
        <v>41</v>
      </c>
    </row>
    <row r="97" spans="1:10">
      <c r="A97" s="4" t="s">
        <v>65</v>
      </c>
      <c r="H97" s="5" t="n">
        <v>-372</v>
      </c>
      <c r="I97" s="5" t="n">
        <v>-442</v>
      </c>
    </row>
    <row r="98" spans="1:10">
      <c r="A98" s="4" t="s">
        <v>66</v>
      </c>
      <c r="H98" s="5" t="n">
        <v>-135</v>
      </c>
      <c r="I98" s="5" t="n">
        <v>-174</v>
      </c>
    </row>
    <row r="99" spans="1:10">
      <c r="A99" s="4" t="s">
        <v>804</v>
      </c>
    </row>
    <row r="100" spans="1:10">
      <c r="A100" s="3" t="s">
        <v>39</v>
      </c>
    </row>
    <row r="101" spans="1:10">
      <c r="A101" s="4" t="s">
        <v>793</v>
      </c>
      <c r="I101" s="5" t="n">
        <v>-1125</v>
      </c>
    </row>
    <row r="102" spans="1:10">
      <c r="A102" s="3" t="s">
        <v>41</v>
      </c>
    </row>
    <row r="103" spans="1:10">
      <c r="A103" s="4" t="s">
        <v>65</v>
      </c>
      <c r="I103" s="5" t="n">
        <v>-423</v>
      </c>
    </row>
    <row r="104" spans="1:10">
      <c r="A104" s="4" t="s">
        <v>66</v>
      </c>
      <c r="I104" s="5" t="n">
        <v>-174</v>
      </c>
    </row>
    <row r="105" spans="1:10">
      <c r="A105" s="4" t="s">
        <v>805</v>
      </c>
    </row>
    <row r="106" spans="1:10">
      <c r="A106" s="3" t="s">
        <v>39</v>
      </c>
    </row>
    <row r="107" spans="1:10">
      <c r="A107" s="4" t="s">
        <v>793</v>
      </c>
      <c r="H107" s="5" t="n">
        <v>-1258</v>
      </c>
      <c r="I107" s="5" t="n">
        <v>-1665</v>
      </c>
    </row>
    <row r="108" spans="1:10">
      <c r="A108" s="3" t="s">
        <v>41</v>
      </c>
    </row>
    <row r="109" spans="1:10">
      <c r="A109" s="4" t="s">
        <v>65</v>
      </c>
      <c r="H109" s="6" t="n">
        <v>-597</v>
      </c>
      <c r="I109" s="5" t="n">
        <v>-696</v>
      </c>
    </row>
    <row r="110" spans="1:10">
      <c r="A110" s="4" t="s">
        <v>806</v>
      </c>
    </row>
    <row r="111" spans="1:10">
      <c r="A111" s="3" t="s">
        <v>39</v>
      </c>
    </row>
    <row r="112" spans="1:10">
      <c r="A112" s="4" t="s">
        <v>793</v>
      </c>
      <c r="I112" s="5" t="n">
        <v>-1589</v>
      </c>
    </row>
    <row r="113" spans="1:10">
      <c r="A113" s="3" t="s">
        <v>41</v>
      </c>
    </row>
    <row r="114" spans="1:10">
      <c r="A114" s="4" t="s">
        <v>65</v>
      </c>
      <c r="I114" s="5" t="n">
        <v>-671</v>
      </c>
    </row>
    <row r="115" spans="1:10">
      <c r="A115" s="4" t="s">
        <v>529</v>
      </c>
    </row>
    <row r="116" spans="1:10">
      <c r="A116" s="3" t="s">
        <v>790</v>
      </c>
    </row>
    <row r="117" spans="1:10">
      <c r="A117" s="4" t="s">
        <v>791</v>
      </c>
      <c r="I117" s="5" t="n">
        <v>2</v>
      </c>
    </row>
    <row r="118" spans="1:10">
      <c r="A118" s="4" t="s">
        <v>801</v>
      </c>
    </row>
    <row r="119" spans="1:10">
      <c r="A119" s="3" t="s">
        <v>39</v>
      </c>
    </row>
    <row r="120" spans="1:10">
      <c r="A120" s="4" t="s">
        <v>793</v>
      </c>
      <c r="I120" s="5" t="n">
        <v>173</v>
      </c>
    </row>
    <row r="121" spans="1:10">
      <c r="A121" s="3" t="s">
        <v>41</v>
      </c>
    </row>
    <row r="122" spans="1:10">
      <c r="A122" s="4" t="s">
        <v>65</v>
      </c>
      <c r="I122" s="5" t="n">
        <v>44</v>
      </c>
    </row>
    <row r="123" spans="1:10">
      <c r="A123" s="4" t="s">
        <v>43</v>
      </c>
      <c r="I123" s="5" t="n">
        <v>129</v>
      </c>
    </row>
    <row r="124" spans="1:10">
      <c r="A124" s="3" t="s">
        <v>44</v>
      </c>
    </row>
    <row r="125" spans="1:10">
      <c r="A125" s="4" t="s">
        <v>45</v>
      </c>
      <c r="I125" s="5" t="n">
        <v>-2</v>
      </c>
    </row>
    <row r="126" spans="1:10">
      <c r="A126" s="4" t="s">
        <v>46</v>
      </c>
      <c r="I126" s="5" t="n">
        <v>0</v>
      </c>
    </row>
    <row r="127" spans="1:10">
      <c r="A127" s="4" t="s">
        <v>47</v>
      </c>
      <c r="I127" s="5" t="n">
        <v>0</v>
      </c>
    </row>
    <row r="128" spans="1:10">
      <c r="A128" s="4" t="s">
        <v>49</v>
      </c>
      <c r="I128" s="5" t="n">
        <v>0</v>
      </c>
    </row>
    <row r="129" spans="1:10">
      <c r="A129" s="4" t="s">
        <v>795</v>
      </c>
      <c r="I129" s="5" t="n">
        <v>-2</v>
      </c>
    </row>
    <row r="130" spans="1:10">
      <c r="A130" s="3" t="s">
        <v>796</v>
      </c>
    </row>
    <row r="131" spans="1:10">
      <c r="A131" s="4" t="s">
        <v>797</v>
      </c>
      <c r="I131" s="5" t="n">
        <v>131</v>
      </c>
    </row>
    <row r="132" spans="1:10">
      <c r="A132" s="4" t="s">
        <v>52</v>
      </c>
      <c r="I132" s="5" t="n">
        <v>0</v>
      </c>
    </row>
    <row r="133" spans="1:10">
      <c r="A133" s="4" t="s">
        <v>53</v>
      </c>
      <c r="I133" s="5" t="n">
        <v>0</v>
      </c>
    </row>
    <row r="134" spans="1:10">
      <c r="A134" s="4" t="s">
        <v>798</v>
      </c>
      <c r="I134" s="5" t="n">
        <v>-131</v>
      </c>
    </row>
    <row r="135" spans="1:10">
      <c r="A135" s="4" t="s">
        <v>799</v>
      </c>
      <c r="I135" s="5" t="n">
        <v>-7</v>
      </c>
    </row>
    <row r="136" spans="1:10">
      <c r="A136" s="4" t="s">
        <v>71</v>
      </c>
      <c r="I136" s="5" t="n">
        <v>124</v>
      </c>
    </row>
    <row r="137" spans="1:10">
      <c r="A137" s="4" t="s">
        <v>807</v>
      </c>
    </row>
    <row r="138" spans="1:10">
      <c r="A138" s="3" t="s">
        <v>39</v>
      </c>
    </row>
    <row r="139" spans="1:10">
      <c r="A139" s="4" t="s">
        <v>793</v>
      </c>
      <c r="I139" s="5" t="n">
        <v>97</v>
      </c>
    </row>
    <row r="140" spans="1:10">
      <c r="A140" s="3" t="s">
        <v>41</v>
      </c>
    </row>
    <row r="141" spans="1:10">
      <c r="A141" s="4" t="s">
        <v>65</v>
      </c>
      <c r="I141" s="5" t="n">
        <v>19</v>
      </c>
    </row>
    <row r="142" spans="1:10">
      <c r="A142" s="4" t="s">
        <v>66</v>
      </c>
      <c r="I142" s="5" t="n">
        <v>0</v>
      </c>
    </row>
    <row r="143" spans="1:10">
      <c r="A143" s="4" t="s">
        <v>808</v>
      </c>
    </row>
    <row r="144" spans="1:10">
      <c r="A144" s="3" t="s">
        <v>39</v>
      </c>
    </row>
    <row r="145" spans="1:10">
      <c r="A145" s="4" t="s">
        <v>793</v>
      </c>
      <c r="I145" s="5" t="n">
        <v>76</v>
      </c>
    </row>
    <row r="146" spans="1:10">
      <c r="A146" s="3" t="s">
        <v>41</v>
      </c>
    </row>
    <row r="147" spans="1:10">
      <c r="A147" s="4" t="s">
        <v>65</v>
      </c>
      <c r="I147" s="6" t="n">
        <v>25</v>
      </c>
    </row>
  </sheetData>
  <mergeCells count="2">
    <mergeCell ref="A1:A2"/>
    <mergeCell ref="C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09</v>
      </c>
      <c r="B1" s="2" t="s">
        <v>1</v>
      </c>
    </row>
    <row r="2" spans="1:2">
      <c r="B2" s="2" t="s">
        <v>487</v>
      </c>
    </row>
    <row r="3" spans="1:2">
      <c r="A3" s="3" t="s">
        <v>810</v>
      </c>
    </row>
    <row r="4" spans="1:2">
      <c r="A4" s="4" t="s">
        <v>811</v>
      </c>
      <c r="B4" s="6" t="n">
        <v>103</v>
      </c>
    </row>
    <row r="5" spans="1:2">
      <c r="A5" s="4" t="s">
        <v>812</v>
      </c>
      <c r="B5" s="5" t="n">
        <v>50</v>
      </c>
    </row>
    <row r="6" spans="1:2">
      <c r="A6" s="4" t="s">
        <v>813</v>
      </c>
      <c r="B6" s="5" t="n">
        <v>537</v>
      </c>
    </row>
    <row r="7" spans="1:2">
      <c r="A7" s="4" t="s">
        <v>814</v>
      </c>
      <c r="B7" s="5" t="n">
        <v>2700</v>
      </c>
    </row>
    <row r="8" spans="1:2">
      <c r="A8" s="4" t="s">
        <v>815</v>
      </c>
    </row>
    <row r="9" spans="1:2">
      <c r="A9" s="3" t="s">
        <v>810</v>
      </c>
    </row>
    <row r="10" spans="1:2">
      <c r="A10" s="4" t="s">
        <v>811</v>
      </c>
      <c r="B10" s="5" t="n">
        <v>100</v>
      </c>
    </row>
    <row r="11" spans="1:2">
      <c r="A11" s="4" t="s">
        <v>816</v>
      </c>
    </row>
    <row r="12" spans="1:2">
      <c r="A12" s="3" t="s">
        <v>810</v>
      </c>
    </row>
    <row r="13" spans="1:2">
      <c r="A13" s="4" t="s">
        <v>811</v>
      </c>
      <c r="B13" s="6"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6"/>
  </cols>
  <sheetData>
    <row r="1" spans="1:9">
      <c r="A1" s="1" t="s">
        <v>817</v>
      </c>
      <c r="B1" s="2" t="s">
        <v>590</v>
      </c>
      <c r="C1" s="2" t="s">
        <v>779</v>
      </c>
      <c r="H1" s="2" t="s">
        <v>69</v>
      </c>
      <c r="I1" s="2" t="s">
        <v>1</v>
      </c>
    </row>
    <row r="2" spans="1:9">
      <c r="B2" s="2" t="s">
        <v>780</v>
      </c>
      <c r="C2" s="2" t="s">
        <v>781</v>
      </c>
      <c r="D2" s="2" t="s">
        <v>782</v>
      </c>
      <c r="E2" s="2" t="s">
        <v>783</v>
      </c>
      <c r="F2" s="2" t="s">
        <v>784</v>
      </c>
      <c r="G2" s="2" t="s">
        <v>785</v>
      </c>
      <c r="H2" s="2" t="s">
        <v>70</v>
      </c>
      <c r="I2" s="2" t="s">
        <v>2</v>
      </c>
    </row>
    <row r="3" spans="1:9">
      <c r="A3" s="3" t="s">
        <v>810</v>
      </c>
    </row>
    <row r="4" spans="1:9">
      <c r="A4" s="4" t="s">
        <v>39</v>
      </c>
      <c r="B4" s="6" t="n">
        <v>148</v>
      </c>
      <c r="C4" s="6" t="n">
        <v>717</v>
      </c>
      <c r="D4" s="6" t="n">
        <v>709</v>
      </c>
      <c r="E4" s="6" t="n">
        <v>738</v>
      </c>
      <c r="F4" s="6" t="n">
        <v>692</v>
      </c>
      <c r="G4" s="6" t="n">
        <v>672</v>
      </c>
      <c r="H4" s="6" t="n">
        <v>2247</v>
      </c>
      <c r="I4" s="6" t="n">
        <v>2887</v>
      </c>
    </row>
    <row r="5" spans="1:9">
      <c r="A5" s="4" t="s">
        <v>818</v>
      </c>
    </row>
    <row r="6" spans="1:9">
      <c r="A6" s="3" t="s">
        <v>810</v>
      </c>
    </row>
    <row r="7" spans="1:9">
      <c r="A7" s="4" t="s">
        <v>39</v>
      </c>
      <c r="I7" s="5" t="n">
        <v>1553</v>
      </c>
    </row>
    <row r="8" spans="1:9">
      <c r="A8" s="4" t="s">
        <v>819</v>
      </c>
    </row>
    <row r="9" spans="1:9">
      <c r="A9" s="3" t="s">
        <v>810</v>
      </c>
    </row>
    <row r="10" spans="1:9">
      <c r="A10" s="4" t="s">
        <v>39</v>
      </c>
      <c r="I10" s="5" t="n">
        <v>1334</v>
      </c>
    </row>
    <row r="11" spans="1:9">
      <c r="A11" s="4" t="s">
        <v>820</v>
      </c>
    </row>
    <row r="12" spans="1:9">
      <c r="A12" s="3" t="s">
        <v>810</v>
      </c>
    </row>
    <row r="13" spans="1:9">
      <c r="A13" s="4" t="s">
        <v>39</v>
      </c>
      <c r="I13" s="5" t="n">
        <v>753</v>
      </c>
    </row>
    <row r="14" spans="1:9">
      <c r="A14" s="4" t="s">
        <v>821</v>
      </c>
    </row>
    <row r="15" spans="1:9">
      <c r="A15" s="3" t="s">
        <v>810</v>
      </c>
    </row>
    <row r="16" spans="1:9">
      <c r="A16" s="4" t="s">
        <v>39</v>
      </c>
      <c r="I16" s="5" t="n">
        <v>327</v>
      </c>
    </row>
    <row r="17" spans="1:9">
      <c r="A17" s="4" t="s">
        <v>822</v>
      </c>
    </row>
    <row r="18" spans="1:9">
      <c r="A18" s="3" t="s">
        <v>810</v>
      </c>
    </row>
    <row r="19" spans="1:9">
      <c r="A19" s="4" t="s">
        <v>39</v>
      </c>
      <c r="I19" s="5" t="n">
        <v>254</v>
      </c>
    </row>
    <row r="20" spans="1:9">
      <c r="A20" s="4" t="s">
        <v>823</v>
      </c>
    </row>
    <row r="21" spans="1:9">
      <c r="A21" s="3" t="s">
        <v>810</v>
      </c>
    </row>
    <row r="22" spans="1:9">
      <c r="A22" s="4" t="s">
        <v>39</v>
      </c>
      <c r="I22" s="5" t="n">
        <v>1228</v>
      </c>
    </row>
    <row r="23" spans="1:9">
      <c r="A23" s="4" t="s">
        <v>824</v>
      </c>
    </row>
    <row r="24" spans="1:9">
      <c r="A24" s="3" t="s">
        <v>810</v>
      </c>
    </row>
    <row r="25" spans="1:9">
      <c r="A25" s="4" t="s">
        <v>39</v>
      </c>
      <c r="I25" s="5" t="n">
        <v>585</v>
      </c>
    </row>
    <row r="26" spans="1:9">
      <c r="A26" s="4" t="s">
        <v>825</v>
      </c>
    </row>
    <row r="27" spans="1:9">
      <c r="A27" s="3" t="s">
        <v>810</v>
      </c>
    </row>
    <row r="28" spans="1:9">
      <c r="A28" s="4" t="s">
        <v>39</v>
      </c>
      <c r="I28" s="5" t="n">
        <v>643</v>
      </c>
    </row>
    <row r="29" spans="1:9">
      <c r="A29" s="4" t="s">
        <v>826</v>
      </c>
    </row>
    <row r="30" spans="1:9">
      <c r="A30" s="3" t="s">
        <v>810</v>
      </c>
    </row>
    <row r="31" spans="1:9">
      <c r="A31" s="4" t="s">
        <v>39</v>
      </c>
      <c r="I31" s="5" t="n">
        <v>381</v>
      </c>
    </row>
    <row r="32" spans="1:9">
      <c r="A32" s="4" t="s">
        <v>827</v>
      </c>
    </row>
    <row r="33" spans="1:9">
      <c r="A33" s="3" t="s">
        <v>810</v>
      </c>
    </row>
    <row r="34" spans="1:9">
      <c r="A34" s="4" t="s">
        <v>39</v>
      </c>
      <c r="I34" s="5" t="n">
        <v>155</v>
      </c>
    </row>
    <row r="35" spans="1:9">
      <c r="A35" s="4" t="s">
        <v>828</v>
      </c>
    </row>
    <row r="36" spans="1:9">
      <c r="A36" s="3" t="s">
        <v>810</v>
      </c>
    </row>
    <row r="37" spans="1:9">
      <c r="A37" s="4" t="s">
        <v>39</v>
      </c>
      <c r="I37" s="5" t="n">
        <v>107</v>
      </c>
    </row>
    <row r="38" spans="1:9">
      <c r="A38" s="4" t="s">
        <v>805</v>
      </c>
    </row>
    <row r="39" spans="1:9">
      <c r="A39" s="3" t="s">
        <v>810</v>
      </c>
    </row>
    <row r="40" spans="1:9">
      <c r="A40" s="4" t="s">
        <v>39</v>
      </c>
      <c r="I40" s="5" t="n">
        <v>1680</v>
      </c>
    </row>
    <row r="41" spans="1:9">
      <c r="A41" s="4" t="s">
        <v>829</v>
      </c>
    </row>
    <row r="42" spans="1:9">
      <c r="A42" s="3" t="s">
        <v>810</v>
      </c>
    </row>
    <row r="43" spans="1:9">
      <c r="A43" s="4" t="s">
        <v>39</v>
      </c>
      <c r="I43" s="5" t="n">
        <v>981</v>
      </c>
    </row>
    <row r="44" spans="1:9">
      <c r="A44" s="4" t="s">
        <v>830</v>
      </c>
    </row>
    <row r="45" spans="1:9">
      <c r="A45" s="3" t="s">
        <v>810</v>
      </c>
    </row>
    <row r="46" spans="1:9">
      <c r="A46" s="4" t="s">
        <v>39</v>
      </c>
      <c r="I46" s="5" t="n">
        <v>699</v>
      </c>
    </row>
    <row r="47" spans="1:9">
      <c r="A47" s="4" t="s">
        <v>831</v>
      </c>
    </row>
    <row r="48" spans="1:9">
      <c r="A48" s="3" t="s">
        <v>810</v>
      </c>
    </row>
    <row r="49" spans="1:9">
      <c r="A49" s="4" t="s">
        <v>39</v>
      </c>
      <c r="I49" s="5" t="n">
        <v>375</v>
      </c>
    </row>
    <row r="50" spans="1:9">
      <c r="A50" s="4" t="s">
        <v>832</v>
      </c>
    </row>
    <row r="51" spans="1:9">
      <c r="A51" s="3" t="s">
        <v>810</v>
      </c>
    </row>
    <row r="52" spans="1:9">
      <c r="A52" s="4" t="s">
        <v>39</v>
      </c>
      <c r="I52" s="5" t="n">
        <v>175</v>
      </c>
    </row>
    <row r="53" spans="1:9">
      <c r="A53" s="4" t="s">
        <v>833</v>
      </c>
    </row>
    <row r="54" spans="1:9">
      <c r="A54" s="3" t="s">
        <v>810</v>
      </c>
    </row>
    <row r="55" spans="1:9">
      <c r="A55" s="4" t="s">
        <v>39</v>
      </c>
      <c r="I55" s="5" t="n">
        <v>149</v>
      </c>
    </row>
    <row r="56" spans="1:9">
      <c r="A56" s="4" t="s">
        <v>834</v>
      </c>
    </row>
    <row r="57" spans="1:9">
      <c r="A57" s="3" t="s">
        <v>810</v>
      </c>
    </row>
    <row r="58" spans="1:9">
      <c r="A58" s="4" t="s">
        <v>39</v>
      </c>
      <c r="H58" s="5" t="n">
        <v>1052</v>
      </c>
      <c r="I58" s="5" t="n">
        <v>1228</v>
      </c>
    </row>
    <row r="59" spans="1:9">
      <c r="A59" s="4" t="s">
        <v>835</v>
      </c>
    </row>
    <row r="60" spans="1:9">
      <c r="A60" s="3" t="s">
        <v>810</v>
      </c>
    </row>
    <row r="61" spans="1:9">
      <c r="A61" s="4" t="s">
        <v>39</v>
      </c>
      <c r="H61" s="5" t="n">
        <v>1401</v>
      </c>
      <c r="I61" s="5" t="n">
        <v>1680</v>
      </c>
    </row>
    <row r="62" spans="1:9">
      <c r="A62" s="4" t="s">
        <v>836</v>
      </c>
    </row>
    <row r="63" spans="1:9">
      <c r="A63" s="3" t="s">
        <v>810</v>
      </c>
    </row>
    <row r="64" spans="1:9">
      <c r="A64" s="4" t="s">
        <v>39</v>
      </c>
      <c r="H64" s="6" t="n">
        <v>-206</v>
      </c>
      <c r="I64" s="5" t="n">
        <v>-21</v>
      </c>
    </row>
    <row r="65" spans="1:9">
      <c r="A65" s="4" t="s">
        <v>837</v>
      </c>
    </row>
    <row r="66" spans="1:9">
      <c r="A66" s="3" t="s">
        <v>810</v>
      </c>
    </row>
    <row r="67" spans="1:9">
      <c r="A67" s="4" t="s">
        <v>39</v>
      </c>
      <c r="I67" s="5" t="n">
        <v>-13</v>
      </c>
    </row>
    <row r="68" spans="1:9">
      <c r="A68" s="4" t="s">
        <v>838</v>
      </c>
    </row>
    <row r="69" spans="1:9">
      <c r="A69" s="3" t="s">
        <v>810</v>
      </c>
    </row>
    <row r="70" spans="1:9">
      <c r="A70" s="4" t="s">
        <v>39</v>
      </c>
      <c r="I70" s="5" t="n">
        <v>-8</v>
      </c>
    </row>
    <row r="71" spans="1:9">
      <c r="A71" s="4" t="s">
        <v>839</v>
      </c>
    </row>
    <row r="72" spans="1:9">
      <c r="A72" s="3" t="s">
        <v>810</v>
      </c>
    </row>
    <row r="73" spans="1:9">
      <c r="A73" s="4" t="s">
        <v>39</v>
      </c>
      <c r="I73" s="5" t="n">
        <v>-3</v>
      </c>
    </row>
    <row r="74" spans="1:9">
      <c r="A74" s="4" t="s">
        <v>840</v>
      </c>
    </row>
    <row r="75" spans="1:9">
      <c r="A75" s="3" t="s">
        <v>810</v>
      </c>
    </row>
    <row r="76" spans="1:9">
      <c r="A76" s="4" t="s">
        <v>39</v>
      </c>
      <c r="I76" s="5" t="n">
        <v>-3</v>
      </c>
    </row>
    <row r="77" spans="1:9">
      <c r="A77" s="4" t="s">
        <v>841</v>
      </c>
    </row>
    <row r="78" spans="1:9">
      <c r="A78" s="3" t="s">
        <v>810</v>
      </c>
    </row>
    <row r="79" spans="1:9">
      <c r="A79" s="4" t="s">
        <v>39</v>
      </c>
      <c r="I79" s="6" t="n">
        <v>-2</v>
      </c>
    </row>
  </sheetData>
  <mergeCells count="2">
    <mergeCell ref="A1:A2"/>
    <mergeCell ref="C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87</v>
      </c>
    </row>
    <row r="2" spans="1:2">
      <c r="A2" s="3" t="s">
        <v>843</v>
      </c>
    </row>
    <row r="3" spans="1:2">
      <c r="A3" s="4" t="s">
        <v>844</v>
      </c>
      <c r="B3" s="6" t="n">
        <v>2700</v>
      </c>
    </row>
    <row r="4" spans="1:2">
      <c r="A4" s="4" t="s">
        <v>845</v>
      </c>
    </row>
    <row r="5" spans="1:2">
      <c r="A5" s="3" t="s">
        <v>843</v>
      </c>
    </row>
    <row r="6" spans="1:2">
      <c r="A6" s="4" t="s">
        <v>844</v>
      </c>
      <c r="B6" s="5" t="n">
        <v>0</v>
      </c>
    </row>
    <row r="7" spans="1:2">
      <c r="A7" s="4" t="s">
        <v>846</v>
      </c>
    </row>
    <row r="8" spans="1:2">
      <c r="A8" s="3" t="s">
        <v>843</v>
      </c>
    </row>
    <row r="9" spans="1:2">
      <c r="A9" s="4" t="s">
        <v>844</v>
      </c>
      <c r="B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47</v>
      </c>
      <c r="B1" s="2" t="s">
        <v>35</v>
      </c>
      <c r="C1" s="2" t="s">
        <v>69</v>
      </c>
      <c r="D1" s="2" t="s">
        <v>1</v>
      </c>
    </row>
    <row r="2" spans="1:6">
      <c r="B2" s="2" t="s">
        <v>36</v>
      </c>
      <c r="C2" s="2" t="s">
        <v>70</v>
      </c>
      <c r="D2" s="2" t="s">
        <v>2</v>
      </c>
      <c r="E2" s="2" t="s">
        <v>37</v>
      </c>
      <c r="F2" s="2" t="s">
        <v>538</v>
      </c>
    </row>
    <row r="3" spans="1:6">
      <c r="A3" s="3" t="s">
        <v>259</v>
      </c>
    </row>
    <row r="4" spans="1:6">
      <c r="A4" s="4" t="s">
        <v>848</v>
      </c>
      <c r="D4" s="6" t="n">
        <v>537</v>
      </c>
    </row>
    <row r="5" spans="1:6">
      <c r="A5" s="3" t="s">
        <v>84</v>
      </c>
    </row>
    <row r="6" spans="1:6">
      <c r="A6" s="4" t="s">
        <v>84</v>
      </c>
      <c r="C6" s="6" t="n">
        <v>377</v>
      </c>
      <c r="D6" s="5" t="n">
        <v>314</v>
      </c>
      <c r="F6" s="6" t="n">
        <v>376</v>
      </c>
    </row>
    <row r="7" spans="1:6">
      <c r="A7" s="4" t="s">
        <v>849</v>
      </c>
      <c r="D7" s="5" t="n">
        <v>-62</v>
      </c>
    </row>
    <row r="8" spans="1:6">
      <c r="A8" s="3" t="s">
        <v>850</v>
      </c>
    </row>
    <row r="9" spans="1:6">
      <c r="A9" s="4" t="s">
        <v>86</v>
      </c>
      <c r="C9" s="5" t="n">
        <v>0</v>
      </c>
      <c r="D9" s="5" t="n">
        <v>187</v>
      </c>
      <c r="F9" s="5" t="n">
        <v>78</v>
      </c>
    </row>
    <row r="10" spans="1:6">
      <c r="A10" s="4" t="s">
        <v>851</v>
      </c>
      <c r="D10" s="5" t="n">
        <v>109</v>
      </c>
    </row>
    <row r="11" spans="1:6">
      <c r="A11" s="4" t="s">
        <v>852</v>
      </c>
      <c r="D11" s="5" t="n">
        <v>16</v>
      </c>
      <c r="F11" s="5" t="n">
        <v>3</v>
      </c>
    </row>
    <row r="12" spans="1:6">
      <c r="A12" s="4" t="s">
        <v>853</v>
      </c>
      <c r="D12" s="5" t="n">
        <v>13</v>
      </c>
    </row>
    <row r="13" spans="1:6">
      <c r="A13" s="4" t="s">
        <v>854</v>
      </c>
      <c r="D13" s="5" t="n">
        <v>203</v>
      </c>
      <c r="F13" s="5" t="n">
        <v>81</v>
      </c>
    </row>
    <row r="14" spans="1:6">
      <c r="A14" s="4" t="s">
        <v>855</v>
      </c>
      <c r="B14" s="6" t="n">
        <v>0</v>
      </c>
      <c r="C14" s="5" t="n">
        <v>0</v>
      </c>
      <c r="D14" s="5" t="n">
        <v>122</v>
      </c>
      <c r="E14" s="6" t="n">
        <v>0</v>
      </c>
    </row>
    <row r="15" spans="1:6">
      <c r="A15" s="3" t="s">
        <v>856</v>
      </c>
    </row>
    <row r="16" spans="1:6">
      <c r="A16" s="4" t="s">
        <v>857</v>
      </c>
      <c r="D16" s="5" t="n">
        <v>89</v>
      </c>
      <c r="F16" s="5" t="n">
        <v>64</v>
      </c>
    </row>
    <row r="17" spans="1:6">
      <c r="A17" s="4" t="s">
        <v>858</v>
      </c>
      <c r="D17" s="5" t="n">
        <v>25</v>
      </c>
    </row>
    <row r="18" spans="1:6">
      <c r="A18" s="4" t="s">
        <v>859</v>
      </c>
      <c r="D18" s="5" t="n">
        <v>45</v>
      </c>
      <c r="F18" s="5" t="n">
        <v>36</v>
      </c>
    </row>
    <row r="19" spans="1:6">
      <c r="A19" s="4" t="s">
        <v>860</v>
      </c>
      <c r="D19" s="5" t="n">
        <v>9</v>
      </c>
    </row>
    <row r="20" spans="1:6">
      <c r="A20" s="4" t="s">
        <v>861</v>
      </c>
      <c r="D20" s="5" t="n">
        <v>134</v>
      </c>
      <c r="F20" s="5" t="n">
        <v>100</v>
      </c>
    </row>
    <row r="21" spans="1:6">
      <c r="A21" s="4" t="s">
        <v>862</v>
      </c>
      <c r="D21" s="5" t="n">
        <v>34</v>
      </c>
    </row>
    <row r="22" spans="1:6">
      <c r="A22" s="3" t="s">
        <v>863</v>
      </c>
    </row>
    <row r="23" spans="1:6">
      <c r="A23" s="4" t="s">
        <v>864</v>
      </c>
      <c r="D23" s="5" t="n">
        <v>25</v>
      </c>
      <c r="F23" s="5" t="n">
        <v>45</v>
      </c>
    </row>
    <row r="24" spans="1:6">
      <c r="A24" s="4" t="s">
        <v>865</v>
      </c>
      <c r="D24" s="5" t="n">
        <v>-20</v>
      </c>
    </row>
    <row r="25" spans="1:6">
      <c r="A25" s="3" t="s">
        <v>866</v>
      </c>
    </row>
    <row r="26" spans="1:6">
      <c r="A26" s="4" t="s">
        <v>100</v>
      </c>
      <c r="C26" s="6" t="n">
        <v>484</v>
      </c>
      <c r="D26" s="5" t="n">
        <v>472</v>
      </c>
      <c r="F26" s="5" t="n">
        <v>467</v>
      </c>
    </row>
    <row r="27" spans="1:6">
      <c r="A27" s="4" t="s">
        <v>867</v>
      </c>
      <c r="D27" s="5" t="n">
        <v>5</v>
      </c>
    </row>
    <row r="28" spans="1:6">
      <c r="A28" s="4" t="s">
        <v>868</v>
      </c>
      <c r="D28" s="5" t="n">
        <v>78</v>
      </c>
      <c r="F28" s="5" t="n">
        <v>52</v>
      </c>
    </row>
    <row r="29" spans="1:6">
      <c r="A29" s="4" t="s">
        <v>869</v>
      </c>
      <c r="D29" s="5" t="n">
        <v>26</v>
      </c>
    </row>
    <row r="30" spans="1:6">
      <c r="A30" s="4" t="s">
        <v>870</v>
      </c>
      <c r="D30" s="5" t="n">
        <v>550</v>
      </c>
      <c r="F30" s="6" t="n">
        <v>519</v>
      </c>
    </row>
    <row r="31" spans="1:6">
      <c r="A31" s="4" t="s">
        <v>871</v>
      </c>
      <c r="D31" s="5" t="n">
        <v>31</v>
      </c>
    </row>
    <row r="32" spans="1:6">
      <c r="A32" s="4" t="s">
        <v>811</v>
      </c>
      <c r="D32" s="5" t="n">
        <v>103</v>
      </c>
    </row>
    <row r="33" spans="1:6">
      <c r="A33" s="4" t="s">
        <v>812</v>
      </c>
      <c r="D33" s="6" t="n">
        <v>5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9</v>
      </c>
      <c r="B1" s="2" t="s">
        <v>35</v>
      </c>
      <c r="C1" s="2" t="s">
        <v>69</v>
      </c>
      <c r="D1" s="2" t="s">
        <v>1</v>
      </c>
    </row>
    <row r="2" spans="1:5">
      <c r="B2" s="2" t="s">
        <v>36</v>
      </c>
      <c r="C2" s="2" t="s">
        <v>70</v>
      </c>
      <c r="D2" s="2" t="s">
        <v>2</v>
      </c>
      <c r="E2" s="2" t="s">
        <v>37</v>
      </c>
    </row>
    <row r="3" spans="1:5">
      <c r="A3" s="4" t="s">
        <v>180</v>
      </c>
      <c r="B3" s="6" t="n">
        <v>435</v>
      </c>
      <c r="C3" s="6" t="n">
        <v>704</v>
      </c>
      <c r="D3" s="6" t="n">
        <v>756</v>
      </c>
      <c r="E3" s="6" t="n">
        <v>966</v>
      </c>
    </row>
    <row r="4" spans="1:5">
      <c r="A4" s="3" t="s">
        <v>181</v>
      </c>
    </row>
    <row r="5" spans="1:5">
      <c r="A5" s="4" t="s">
        <v>182</v>
      </c>
      <c r="C5" s="5" t="n">
        <v>287</v>
      </c>
      <c r="D5" s="5" t="n">
        <v>-671</v>
      </c>
    </row>
    <row r="6" spans="1:5">
      <c r="A6" s="3" t="s">
        <v>183</v>
      </c>
    </row>
    <row r="7" spans="1:5">
      <c r="A7" s="4" t="s">
        <v>184</v>
      </c>
      <c r="C7" s="5" t="n">
        <v>384</v>
      </c>
      <c r="D7" s="5" t="n">
        <v>443</v>
      </c>
    </row>
    <row r="8" spans="1:5">
      <c r="A8" s="4" t="s">
        <v>185</v>
      </c>
      <c r="C8" s="5" t="n">
        <v>19</v>
      </c>
      <c r="D8" s="5" t="n">
        <v>25</v>
      </c>
    </row>
    <row r="9" spans="1:5">
      <c r="A9" s="4" t="s">
        <v>186</v>
      </c>
      <c r="C9" s="5" t="n">
        <v>-4</v>
      </c>
      <c r="D9" s="5" t="n">
        <v>-17</v>
      </c>
    </row>
    <row r="10" spans="1:5">
      <c r="A10" s="4" t="s">
        <v>187</v>
      </c>
      <c r="C10" s="5" t="n">
        <v>4</v>
      </c>
      <c r="D10" s="5" t="n">
        <v>5</v>
      </c>
    </row>
    <row r="11" spans="1:5">
      <c r="A11" s="4" t="s">
        <v>91</v>
      </c>
      <c r="C11" s="5" t="n">
        <v>-588</v>
      </c>
      <c r="D11" s="5" t="n">
        <v>-54</v>
      </c>
    </row>
    <row r="12" spans="1:5">
      <c r="A12" s="4" t="s">
        <v>188</v>
      </c>
      <c r="C12" s="5" t="n">
        <v>0</v>
      </c>
      <c r="D12" s="5" t="n">
        <v>0</v>
      </c>
    </row>
    <row r="13" spans="1:5">
      <c r="A13" s="4" t="s">
        <v>189</v>
      </c>
      <c r="C13" s="5" t="n">
        <v>0</v>
      </c>
      <c r="D13" s="5" t="n">
        <v>659</v>
      </c>
    </row>
    <row r="14" spans="1:5">
      <c r="A14" s="4" t="s">
        <v>190</v>
      </c>
      <c r="C14" s="5" t="n">
        <v>0</v>
      </c>
      <c r="D14" s="5" t="n">
        <v>0</v>
      </c>
    </row>
    <row r="15" spans="1:5">
      <c r="A15" s="4" t="s">
        <v>191</v>
      </c>
      <c r="C15" s="5" t="n">
        <v>-17</v>
      </c>
      <c r="D15" s="5" t="n">
        <v>29</v>
      </c>
    </row>
    <row r="16" spans="1:5">
      <c r="A16" s="4" t="s">
        <v>192</v>
      </c>
      <c r="C16" s="5" t="n">
        <v>-36</v>
      </c>
      <c r="D16" s="5" t="n">
        <v>9</v>
      </c>
    </row>
    <row r="17" spans="1:5">
      <c r="A17" s="4" t="s">
        <v>193</v>
      </c>
      <c r="C17" s="5" t="n">
        <v>3</v>
      </c>
      <c r="D17" s="5" t="n">
        <v>7</v>
      </c>
    </row>
    <row r="18" spans="1:5">
      <c r="A18" s="3" t="s">
        <v>194</v>
      </c>
    </row>
    <row r="19" spans="1:5">
      <c r="A19" s="4" t="s">
        <v>195</v>
      </c>
      <c r="C19" s="5" t="n">
        <v>0</v>
      </c>
      <c r="D19" s="5" t="n">
        <v>0</v>
      </c>
    </row>
    <row r="20" spans="1:5">
      <c r="A20" s="4" t="s">
        <v>196</v>
      </c>
      <c r="C20" s="5" t="n">
        <v>0</v>
      </c>
      <c r="D20" s="5" t="n">
        <v>0</v>
      </c>
    </row>
    <row r="21" spans="1:5">
      <c r="A21" s="4" t="s">
        <v>197</v>
      </c>
      <c r="C21" s="5" t="n">
        <v>0</v>
      </c>
      <c r="D21" s="5" t="n">
        <v>0</v>
      </c>
    </row>
    <row r="22" spans="1:5">
      <c r="A22" s="4" t="s">
        <v>198</v>
      </c>
      <c r="C22" s="5" t="n">
        <v>0</v>
      </c>
      <c r="D22" s="5" t="n">
        <v>0</v>
      </c>
    </row>
    <row r="23" spans="1:5">
      <c r="A23" s="4" t="s">
        <v>199</v>
      </c>
      <c r="B23" s="5" t="n">
        <v>1697</v>
      </c>
      <c r="C23" s="5" t="n">
        <v>0</v>
      </c>
      <c r="D23" s="5" t="n">
        <v>0</v>
      </c>
    </row>
    <row r="24" spans="1:5">
      <c r="A24" s="4" t="s">
        <v>200</v>
      </c>
      <c r="C24" s="5" t="n">
        <v>0</v>
      </c>
      <c r="D24" s="5" t="n">
        <v>0</v>
      </c>
    </row>
    <row r="25" spans="1:5">
      <c r="A25" s="3" t="s">
        <v>201</v>
      </c>
    </row>
    <row r="26" spans="1:5">
      <c r="A26" s="4" t="s">
        <v>202</v>
      </c>
      <c r="C26" s="5" t="n">
        <v>13</v>
      </c>
      <c r="D26" s="5" t="n">
        <v>58</v>
      </c>
    </row>
    <row r="27" spans="1:5">
      <c r="A27" s="4" t="s">
        <v>85</v>
      </c>
      <c r="C27" s="5" t="n">
        <v>36</v>
      </c>
      <c r="D27" s="5" t="n">
        <v>-7</v>
      </c>
    </row>
    <row r="28" spans="1:5">
      <c r="A28" s="4" t="s">
        <v>203</v>
      </c>
      <c r="B28" s="5" t="n">
        <v>0</v>
      </c>
      <c r="C28" s="5" t="n">
        <v>0</v>
      </c>
      <c r="D28" s="5" t="n">
        <v>-122</v>
      </c>
      <c r="E28" s="5" t="n">
        <v>0</v>
      </c>
    </row>
    <row r="29" spans="1:5">
      <c r="A29" s="4" t="s">
        <v>204</v>
      </c>
      <c r="B29" s="5" t="n">
        <v>0</v>
      </c>
      <c r="C29" s="5" t="n">
        <v>0</v>
      </c>
      <c r="D29" s="5" t="n">
        <v>-13</v>
      </c>
      <c r="E29" s="5" t="n">
        <v>0</v>
      </c>
    </row>
    <row r="30" spans="1:5">
      <c r="A30" s="4" t="s">
        <v>98</v>
      </c>
      <c r="C30" s="5" t="n">
        <v>-16</v>
      </c>
      <c r="D30" s="5" t="n">
        <v>24</v>
      </c>
    </row>
    <row r="31" spans="1:5">
      <c r="A31" s="4" t="s">
        <v>99</v>
      </c>
      <c r="C31" s="5" t="n">
        <v>71</v>
      </c>
      <c r="D31" s="5" t="n">
        <v>73</v>
      </c>
    </row>
    <row r="32" spans="1:5">
      <c r="A32" s="4" t="s">
        <v>205</v>
      </c>
      <c r="C32" s="5" t="n">
        <v>29</v>
      </c>
      <c r="D32" s="5" t="n">
        <v>-25</v>
      </c>
    </row>
    <row r="33" spans="1:5">
      <c r="A33" s="4" t="s">
        <v>101</v>
      </c>
      <c r="C33" s="5" t="n">
        <v>160</v>
      </c>
      <c r="D33" s="5" t="n">
        <v>35</v>
      </c>
    </row>
    <row r="34" spans="1:5">
      <c r="A34" s="4" t="s">
        <v>206</v>
      </c>
      <c r="C34" s="5" t="n">
        <v>-43</v>
      </c>
      <c r="D34" s="5" t="n">
        <v>-47</v>
      </c>
    </row>
    <row r="35" spans="1:5">
      <c r="A35" s="4" t="s">
        <v>207</v>
      </c>
      <c r="C35" s="5" t="n">
        <v>202</v>
      </c>
      <c r="D35" s="5" t="n">
        <v>241</v>
      </c>
    </row>
    <row r="36" spans="1:5">
      <c r="A36" s="3" t="s">
        <v>208</v>
      </c>
    </row>
    <row r="37" spans="1:5">
      <c r="A37" s="4" t="s">
        <v>209</v>
      </c>
      <c r="C37" s="5" t="n">
        <v>-61</v>
      </c>
      <c r="D37" s="5" t="n">
        <v>-113</v>
      </c>
    </row>
    <row r="38" spans="1:5">
      <c r="A38" s="4" t="s">
        <v>210</v>
      </c>
      <c r="C38" s="5" t="n">
        <v>0</v>
      </c>
      <c r="D38" s="5" t="n">
        <v>0</v>
      </c>
    </row>
    <row r="39" spans="1:5">
      <c r="A39" s="4" t="s">
        <v>211</v>
      </c>
      <c r="C39" s="5" t="n">
        <v>-157</v>
      </c>
      <c r="D39" s="5" t="n">
        <v>0</v>
      </c>
    </row>
    <row r="40" spans="1:5">
      <c r="A40" s="4" t="s">
        <v>212</v>
      </c>
      <c r="C40" s="5" t="n">
        <v>0</v>
      </c>
      <c r="D40" s="5" t="n">
        <v>0</v>
      </c>
    </row>
    <row r="41" spans="1:5">
      <c r="A41" s="4" t="s">
        <v>213</v>
      </c>
      <c r="C41" s="5" t="n">
        <v>17</v>
      </c>
      <c r="D41" s="5" t="n">
        <v>0</v>
      </c>
    </row>
    <row r="42" spans="1:5">
      <c r="A42" s="4" t="s">
        <v>214</v>
      </c>
      <c r="C42" s="5" t="n">
        <v>2</v>
      </c>
      <c r="D42" s="5" t="n">
        <v>-1</v>
      </c>
    </row>
    <row r="43" spans="1:5">
      <c r="A43" s="4" t="s">
        <v>215</v>
      </c>
      <c r="D43" s="5" t="n">
        <v>-124</v>
      </c>
    </row>
    <row r="44" spans="1:5">
      <c r="A44" s="3" t="s">
        <v>216</v>
      </c>
    </row>
    <row r="45" spans="1:5">
      <c r="A45" s="4" t="s">
        <v>217</v>
      </c>
      <c r="C45" s="5" t="n">
        <v>0</v>
      </c>
      <c r="D45" s="5" t="n">
        <v>0</v>
      </c>
    </row>
    <row r="46" spans="1:5">
      <c r="A46" s="4" t="s">
        <v>218</v>
      </c>
      <c r="C46" s="5" t="n">
        <v>0</v>
      </c>
      <c r="D46" s="5" t="n">
        <v>0</v>
      </c>
    </row>
    <row r="47" spans="1:5">
      <c r="A47" s="4" t="s">
        <v>219</v>
      </c>
      <c r="C47" s="5" t="n">
        <v>0</v>
      </c>
      <c r="D47" s="5" t="n">
        <v>0</v>
      </c>
    </row>
    <row r="48" spans="1:5">
      <c r="A48" s="4" t="s">
        <v>220</v>
      </c>
      <c r="C48" s="5" t="n">
        <v>-22</v>
      </c>
      <c r="D48" s="5" t="n">
        <v>-29</v>
      </c>
    </row>
    <row r="49" spans="1:5">
      <c r="A49" s="4" t="s">
        <v>221</v>
      </c>
      <c r="C49" s="5" t="n">
        <v>58</v>
      </c>
      <c r="D49" s="5" t="n">
        <v>0</v>
      </c>
    </row>
    <row r="50" spans="1:5">
      <c r="A50" s="4" t="s">
        <v>222</v>
      </c>
      <c r="C50" s="5" t="n">
        <v>-84</v>
      </c>
      <c r="D50" s="5" t="n">
        <v>0</v>
      </c>
    </row>
    <row r="51" spans="1:5">
      <c r="A51" s="4" t="s">
        <v>223</v>
      </c>
      <c r="C51" s="5" t="n">
        <v>-10</v>
      </c>
      <c r="D51" s="5" t="n">
        <v>0</v>
      </c>
    </row>
    <row r="52" spans="1:5">
      <c r="A52" s="4" t="s">
        <v>224</v>
      </c>
      <c r="B52" s="5" t="n">
        <v>0</v>
      </c>
      <c r="C52" s="5" t="n">
        <v>0</v>
      </c>
      <c r="D52" s="5" t="n">
        <v>-9</v>
      </c>
      <c r="E52" s="5" t="n">
        <v>0</v>
      </c>
    </row>
    <row r="53" spans="1:5">
      <c r="A53" s="4" t="s">
        <v>225</v>
      </c>
      <c r="C53" s="5" t="n">
        <v>-9</v>
      </c>
      <c r="D53" s="5" t="n">
        <v>-12</v>
      </c>
    </row>
    <row r="54" spans="1:5">
      <c r="A54" s="4" t="s">
        <v>226</v>
      </c>
      <c r="C54" s="5" t="n">
        <v>-3</v>
      </c>
      <c r="D54" s="5" t="n">
        <v>11</v>
      </c>
    </row>
    <row r="55" spans="1:5">
      <c r="A55" s="4" t="s">
        <v>227</v>
      </c>
      <c r="C55" s="5" t="n">
        <v>273</v>
      </c>
      <c r="D55" s="5" t="n">
        <v>61</v>
      </c>
    </row>
    <row r="56" spans="1:5">
      <c r="A56" s="4" t="s">
        <v>228</v>
      </c>
      <c r="C56" s="5" t="n">
        <v>-7</v>
      </c>
      <c r="D56" s="5" t="n">
        <v>-4</v>
      </c>
    </row>
    <row r="57" spans="1:5">
      <c r="A57" s="4" t="s">
        <v>229</v>
      </c>
      <c r="C57" s="5" t="n">
        <v>269</v>
      </c>
      <c r="D57" s="5" t="n">
        <v>52</v>
      </c>
    </row>
    <row r="58" spans="1:5">
      <c r="A58" s="4" t="s">
        <v>230</v>
      </c>
      <c r="B58" s="5" t="n">
        <v>366</v>
      </c>
      <c r="C58" s="5" t="n">
        <v>700</v>
      </c>
      <c r="D58" s="5" t="n">
        <v>752</v>
      </c>
      <c r="E58" s="5" t="n">
        <v>876</v>
      </c>
    </row>
    <row r="59" spans="1:5">
      <c r="A59" s="4" t="s">
        <v>231</v>
      </c>
    </row>
    <row r="60" spans="1:5">
      <c r="A60" s="3" t="s">
        <v>216</v>
      </c>
    </row>
    <row r="61" spans="1:5">
      <c r="A61" s="4" t="s">
        <v>232</v>
      </c>
      <c r="C61" s="5" t="n">
        <v>0</v>
      </c>
      <c r="D61" s="5" t="n">
        <v>0</v>
      </c>
    </row>
    <row r="62" spans="1:5">
      <c r="A62" s="4" t="s">
        <v>233</v>
      </c>
    </row>
    <row r="63" spans="1:5">
      <c r="A63" s="3" t="s">
        <v>216</v>
      </c>
    </row>
    <row r="64" spans="1:5">
      <c r="A64" s="4" t="s">
        <v>232</v>
      </c>
      <c r="C64" s="5" t="n">
        <v>2911</v>
      </c>
      <c r="D64" s="5" t="n">
        <v>0</v>
      </c>
    </row>
    <row r="65" spans="1:5">
      <c r="A65" s="4" t="s">
        <v>220</v>
      </c>
      <c r="C65" s="5" t="n">
        <v>-2918</v>
      </c>
      <c r="D65" s="5" t="n">
        <v>0</v>
      </c>
    </row>
    <row r="66" spans="1:5">
      <c r="A66" s="4" t="s">
        <v>234</v>
      </c>
    </row>
    <row r="67" spans="1:5">
      <c r="A67" s="3" t="s">
        <v>216</v>
      </c>
    </row>
    <row r="68" spans="1:5">
      <c r="A68" s="4" t="s">
        <v>232</v>
      </c>
      <c r="C68" s="5" t="n">
        <v>350</v>
      </c>
      <c r="D68" s="5" t="n">
        <v>0</v>
      </c>
    </row>
    <row r="69" spans="1:5">
      <c r="A69" s="4" t="s">
        <v>235</v>
      </c>
    </row>
    <row r="70" spans="1:5">
      <c r="A70" s="3" t="s">
        <v>216</v>
      </c>
    </row>
    <row r="71" spans="1:5">
      <c r="A71" s="4" t="s">
        <v>236</v>
      </c>
      <c r="C71" s="5" t="n">
        <v>0</v>
      </c>
      <c r="D71" s="5" t="n">
        <v>0</v>
      </c>
    </row>
    <row r="72" spans="1:5">
      <c r="A72" s="4" t="s">
        <v>237</v>
      </c>
    </row>
    <row r="73" spans="1:5">
      <c r="A73" s="3" t="s">
        <v>216</v>
      </c>
    </row>
    <row r="74" spans="1:5">
      <c r="A74" s="4" t="s">
        <v>236</v>
      </c>
      <c r="C74" s="5" t="n">
        <v>0</v>
      </c>
      <c r="D74" s="5" t="n">
        <v>0</v>
      </c>
    </row>
    <row r="75" spans="1:5">
      <c r="A75" s="4" t="s">
        <v>238</v>
      </c>
    </row>
    <row r="76" spans="1:5">
      <c r="A76" s="3" t="s">
        <v>216</v>
      </c>
    </row>
    <row r="77" spans="1:5">
      <c r="A77" s="4" t="s">
        <v>236</v>
      </c>
      <c r="C77" s="6" t="n">
        <v>0</v>
      </c>
      <c r="D77" s="6" t="n">
        <v>0</v>
      </c>
    </row>
    <row r="78" spans="1:5">
      <c r="A78" s="4" t="s">
        <v>38</v>
      </c>
    </row>
    <row r="79" spans="1:5">
      <c r="A79" s="3" t="s">
        <v>181</v>
      </c>
    </row>
    <row r="80" spans="1:5">
      <c r="A80" s="4" t="s">
        <v>182</v>
      </c>
      <c r="B80" s="5" t="n">
        <v>2977</v>
      </c>
      <c r="E80" s="5" t="n">
        <v>-182</v>
      </c>
    </row>
    <row r="81" spans="1:5">
      <c r="A81" s="3" t="s">
        <v>183</v>
      </c>
    </row>
    <row r="82" spans="1:5">
      <c r="A82" s="4" t="s">
        <v>184</v>
      </c>
      <c r="B82" s="5" t="n">
        <v>31</v>
      </c>
      <c r="E82" s="5" t="n">
        <v>326</v>
      </c>
    </row>
    <row r="83" spans="1:5">
      <c r="A83" s="4" t="s">
        <v>185</v>
      </c>
      <c r="B83" s="5" t="n">
        <v>0</v>
      </c>
      <c r="E83" s="5" t="n">
        <v>11</v>
      </c>
    </row>
    <row r="84" spans="1:5">
      <c r="A84" s="4" t="s">
        <v>186</v>
      </c>
      <c r="B84" s="5" t="n">
        <v>0</v>
      </c>
      <c r="E84" s="5" t="n">
        <v>-36</v>
      </c>
    </row>
    <row r="85" spans="1:5">
      <c r="A85" s="4" t="s">
        <v>187</v>
      </c>
      <c r="B85" s="5" t="n">
        <v>0</v>
      </c>
      <c r="E85" s="5" t="n">
        <v>25</v>
      </c>
    </row>
    <row r="86" spans="1:5">
      <c r="A86" s="4" t="s">
        <v>91</v>
      </c>
      <c r="B86" s="5" t="n">
        <v>455</v>
      </c>
      <c r="E86" s="5" t="n">
        <v>-39</v>
      </c>
    </row>
    <row r="87" spans="1:5">
      <c r="A87" s="4" t="s">
        <v>188</v>
      </c>
      <c r="B87" s="5" t="n">
        <v>0</v>
      </c>
      <c r="E87" s="5" t="n">
        <v>-2</v>
      </c>
    </row>
    <row r="88" spans="1:5">
      <c r="A88" s="4" t="s">
        <v>189</v>
      </c>
      <c r="B88" s="5" t="n">
        <v>0</v>
      </c>
      <c r="E88" s="5" t="n">
        <v>117</v>
      </c>
    </row>
    <row r="89" spans="1:5">
      <c r="A89" s="4" t="s">
        <v>190</v>
      </c>
      <c r="B89" s="5" t="n">
        <v>0</v>
      </c>
      <c r="E89" s="5" t="n">
        <v>-8</v>
      </c>
    </row>
    <row r="90" spans="1:5">
      <c r="A90" s="4" t="s">
        <v>191</v>
      </c>
      <c r="B90" s="5" t="n">
        <v>0</v>
      </c>
      <c r="E90" s="5" t="n">
        <v>0</v>
      </c>
    </row>
    <row r="91" spans="1:5">
      <c r="A91" s="4" t="s">
        <v>192</v>
      </c>
      <c r="B91" s="5" t="n">
        <v>0</v>
      </c>
      <c r="E91" s="5" t="n">
        <v>-4</v>
      </c>
    </row>
    <row r="92" spans="1:5">
      <c r="A92" s="4" t="s">
        <v>193</v>
      </c>
      <c r="B92" s="5" t="n">
        <v>0</v>
      </c>
      <c r="E92" s="5" t="n">
        <v>4</v>
      </c>
    </row>
    <row r="93" spans="1:5">
      <c r="A93" s="3" t="s">
        <v>194</v>
      </c>
    </row>
    <row r="94" spans="1:5">
      <c r="A94" s="4" t="s">
        <v>195</v>
      </c>
      <c r="B94" s="5" t="n">
        <v>1778</v>
      </c>
      <c r="E94" s="5" t="n">
        <v>0</v>
      </c>
    </row>
    <row r="95" spans="1:5">
      <c r="A95" s="4" t="s">
        <v>196</v>
      </c>
      <c r="B95" s="5" t="n">
        <v>340</v>
      </c>
      <c r="E95" s="5" t="n">
        <v>0</v>
      </c>
    </row>
    <row r="96" spans="1:5">
      <c r="A96" s="4" t="s">
        <v>197</v>
      </c>
      <c r="B96" s="5" t="n">
        <v>49</v>
      </c>
      <c r="E96" s="5" t="n">
        <v>0</v>
      </c>
    </row>
    <row r="97" spans="1:5">
      <c r="A97" s="4" t="s">
        <v>198</v>
      </c>
      <c r="B97" s="5" t="n">
        <v>58</v>
      </c>
      <c r="E97" s="5" t="n">
        <v>0</v>
      </c>
    </row>
    <row r="98" spans="1:5">
      <c r="A98" s="4" t="s">
        <v>199</v>
      </c>
      <c r="B98" s="5" t="n">
        <v>1697</v>
      </c>
      <c r="E98" s="5" t="n">
        <v>0</v>
      </c>
    </row>
    <row r="99" spans="1:5">
      <c r="A99" s="4" t="s">
        <v>200</v>
      </c>
      <c r="B99" s="5" t="n">
        <v>26</v>
      </c>
      <c r="E99" s="5" t="n">
        <v>52</v>
      </c>
    </row>
    <row r="100" spans="1:5">
      <c r="A100" s="3" t="s">
        <v>201</v>
      </c>
    </row>
    <row r="101" spans="1:5">
      <c r="A101" s="4" t="s">
        <v>202</v>
      </c>
      <c r="B101" s="5" t="n">
        <v>40</v>
      </c>
      <c r="E101" s="5" t="n">
        <v>24</v>
      </c>
    </row>
    <row r="102" spans="1:5">
      <c r="A102" s="4" t="s">
        <v>85</v>
      </c>
      <c r="B102" s="5" t="n">
        <v>0</v>
      </c>
      <c r="E102" s="5" t="n">
        <v>24</v>
      </c>
    </row>
    <row r="103" spans="1:5">
      <c r="A103" s="4" t="s">
        <v>98</v>
      </c>
      <c r="B103" s="5" t="n">
        <v>-40</v>
      </c>
      <c r="E103" s="5" t="n">
        <v>-27</v>
      </c>
    </row>
    <row r="104" spans="1:5">
      <c r="A104" s="4" t="s">
        <v>99</v>
      </c>
      <c r="B104" s="5" t="n">
        <v>-16</v>
      </c>
      <c r="E104" s="5" t="n">
        <v>34</v>
      </c>
    </row>
    <row r="105" spans="1:5">
      <c r="A105" s="4" t="s">
        <v>205</v>
      </c>
      <c r="B105" s="5" t="n">
        <v>-7</v>
      </c>
      <c r="E105" s="5" t="n">
        <v>-51</v>
      </c>
    </row>
    <row r="106" spans="1:5">
      <c r="A106" s="4" t="s">
        <v>101</v>
      </c>
      <c r="B106" s="5" t="n">
        <v>28</v>
      </c>
      <c r="E106" s="5" t="n">
        <v>-44</v>
      </c>
    </row>
    <row r="107" spans="1:5">
      <c r="A107" s="4" t="s">
        <v>206</v>
      </c>
      <c r="B107" s="5" t="n">
        <v>-18</v>
      </c>
      <c r="E107" s="5" t="n">
        <v>73</v>
      </c>
    </row>
    <row r="108" spans="1:5">
      <c r="A108" s="4" t="s">
        <v>207</v>
      </c>
      <c r="B108" s="5" t="n">
        <v>-414</v>
      </c>
    </row>
    <row r="109" spans="1:5">
      <c r="A109" s="3" t="s">
        <v>208</v>
      </c>
    </row>
    <row r="110" spans="1:5">
      <c r="A110" s="4" t="s">
        <v>209</v>
      </c>
      <c r="B110" s="5" t="n">
        <v>-13</v>
      </c>
      <c r="E110" s="5" t="n">
        <v>-57</v>
      </c>
    </row>
    <row r="111" spans="1:5">
      <c r="A111" s="4" t="s">
        <v>210</v>
      </c>
      <c r="B111" s="5" t="n">
        <v>0</v>
      </c>
      <c r="E111" s="5" t="n">
        <v>-2</v>
      </c>
    </row>
    <row r="112" spans="1:5">
      <c r="A112" s="4" t="s">
        <v>211</v>
      </c>
      <c r="B112" s="5" t="n">
        <v>0</v>
      </c>
      <c r="E112" s="5" t="n">
        <v>-4</v>
      </c>
    </row>
    <row r="113" spans="1:5">
      <c r="A113" s="4" t="s">
        <v>212</v>
      </c>
      <c r="B113" s="5" t="n">
        <v>0</v>
      </c>
      <c r="E113" s="5" t="n">
        <v>70</v>
      </c>
    </row>
    <row r="114" spans="1:5">
      <c r="A114" s="4" t="s">
        <v>213</v>
      </c>
      <c r="B114" s="5" t="n">
        <v>0</v>
      </c>
      <c r="E114" s="5" t="n">
        <v>0</v>
      </c>
    </row>
    <row r="115" spans="1:5">
      <c r="A115" s="4" t="s">
        <v>214</v>
      </c>
      <c r="B115" s="5" t="n">
        <v>0</v>
      </c>
      <c r="E115" s="5" t="n">
        <v>3</v>
      </c>
    </row>
    <row r="116" spans="1:5">
      <c r="A116" s="3" t="s">
        <v>216</v>
      </c>
    </row>
    <row r="117" spans="1:5">
      <c r="A117" s="4" t="s">
        <v>217</v>
      </c>
      <c r="B117" s="5" t="n">
        <v>-725</v>
      </c>
      <c r="E117" s="5" t="n">
        <v>0</v>
      </c>
    </row>
    <row r="118" spans="1:5">
      <c r="A118" s="4" t="s">
        <v>218</v>
      </c>
      <c r="B118" s="5" t="n">
        <v>-2061</v>
      </c>
      <c r="E118" s="5" t="n">
        <v>0</v>
      </c>
    </row>
    <row r="119" spans="1:5">
      <c r="A119" s="4" t="s">
        <v>219</v>
      </c>
      <c r="B119" s="5" t="n">
        <v>0</v>
      </c>
      <c r="E119" s="5" t="n">
        <v>712</v>
      </c>
    </row>
    <row r="120" spans="1:5">
      <c r="A120" s="4" t="s">
        <v>220</v>
      </c>
      <c r="B120" s="5" t="n">
        <v>-111</v>
      </c>
      <c r="E120" s="5" t="n">
        <v>-223</v>
      </c>
    </row>
    <row r="121" spans="1:5">
      <c r="A121" s="4" t="s">
        <v>221</v>
      </c>
      <c r="B121" s="5" t="n">
        <v>0</v>
      </c>
      <c r="E121" s="5" t="n">
        <v>0</v>
      </c>
    </row>
    <row r="122" spans="1:5">
      <c r="A122" s="4" t="s">
        <v>222</v>
      </c>
      <c r="B122" s="5" t="n">
        <v>0</v>
      </c>
      <c r="E122" s="5" t="n">
        <v>0</v>
      </c>
    </row>
    <row r="123" spans="1:5">
      <c r="A123" s="4" t="s">
        <v>223</v>
      </c>
      <c r="B123" s="5" t="n">
        <v>-97</v>
      </c>
      <c r="E123" s="5" t="n">
        <v>-1</v>
      </c>
    </row>
    <row r="124" spans="1:5">
      <c r="A124" s="4" t="s">
        <v>225</v>
      </c>
      <c r="B124" s="5" t="n">
        <v>-4</v>
      </c>
      <c r="E124" s="5" t="n">
        <v>-19</v>
      </c>
    </row>
    <row r="125" spans="1:5">
      <c r="A125" s="4" t="s">
        <v>226</v>
      </c>
      <c r="B125" s="5" t="n">
        <v>0</v>
      </c>
      <c r="E125" s="5" t="n">
        <v>-5</v>
      </c>
    </row>
    <row r="126" spans="1:5">
      <c r="A126" s="4" t="s">
        <v>227</v>
      </c>
      <c r="B126" s="5" t="n">
        <v>-102</v>
      </c>
      <c r="E126" s="5" t="n">
        <v>314</v>
      </c>
    </row>
    <row r="127" spans="1:5">
      <c r="A127" s="4" t="s">
        <v>228</v>
      </c>
      <c r="B127" s="5" t="n">
        <v>-2</v>
      </c>
      <c r="E127" s="5" t="n">
        <v>5</v>
      </c>
    </row>
    <row r="128" spans="1:5">
      <c r="A128" s="4" t="s">
        <v>229</v>
      </c>
      <c r="B128" s="5" t="n">
        <v>-531</v>
      </c>
      <c r="E128" s="5" t="n">
        <v>630</v>
      </c>
    </row>
    <row r="129" spans="1:5">
      <c r="A129" s="4" t="s">
        <v>239</v>
      </c>
    </row>
    <row r="130" spans="1:5">
      <c r="A130" s="3" t="s">
        <v>216</v>
      </c>
    </row>
    <row r="131" spans="1:5">
      <c r="A131" s="4" t="s">
        <v>232</v>
      </c>
      <c r="B131" s="5" t="n">
        <v>2896</v>
      </c>
      <c r="E131" s="5" t="n">
        <v>0</v>
      </c>
    </row>
    <row r="132" spans="1:5">
      <c r="A132" s="4" t="s">
        <v>240</v>
      </c>
    </row>
    <row r="133" spans="1:5">
      <c r="A133" s="3" t="s">
        <v>216</v>
      </c>
    </row>
    <row r="134" spans="1:5">
      <c r="A134" s="4" t="s">
        <v>232</v>
      </c>
      <c r="B134" s="5" t="n">
        <v>0</v>
      </c>
      <c r="E134" s="5" t="n">
        <v>0</v>
      </c>
    </row>
    <row r="135" spans="1:5">
      <c r="A135" s="4" t="s">
        <v>220</v>
      </c>
      <c r="B135" s="5" t="n">
        <v>0</v>
      </c>
      <c r="E135" s="5" t="n">
        <v>0</v>
      </c>
    </row>
    <row r="136" spans="1:5">
      <c r="A136" s="4" t="s">
        <v>241</v>
      </c>
    </row>
    <row r="137" spans="1:5">
      <c r="A137" s="3" t="s">
        <v>216</v>
      </c>
    </row>
    <row r="138" spans="1:5">
      <c r="A138" s="4" t="s">
        <v>232</v>
      </c>
      <c r="B138" s="5" t="n">
        <v>0</v>
      </c>
      <c r="E138" s="5" t="n">
        <v>0</v>
      </c>
    </row>
    <row r="139" spans="1:5">
      <c r="A139" s="4" t="s">
        <v>242</v>
      </c>
    </row>
    <row r="140" spans="1:5">
      <c r="A140" s="3" t="s">
        <v>216</v>
      </c>
    </row>
    <row r="141" spans="1:5">
      <c r="A141" s="4" t="s">
        <v>236</v>
      </c>
      <c r="B141" s="5" t="n">
        <v>0</v>
      </c>
      <c r="E141" s="5" t="n">
        <v>-55</v>
      </c>
    </row>
    <row r="142" spans="1:5">
      <c r="A142" s="4" t="s">
        <v>243</v>
      </c>
    </row>
    <row r="143" spans="1:5">
      <c r="A143" s="3" t="s">
        <v>216</v>
      </c>
    </row>
    <row r="144" spans="1:5">
      <c r="A144" s="4" t="s">
        <v>236</v>
      </c>
      <c r="B144" s="5" t="n">
        <v>0</v>
      </c>
      <c r="E144" s="5" t="n">
        <v>-77</v>
      </c>
    </row>
    <row r="145" spans="1:5">
      <c r="A145" s="4" t="s">
        <v>244</v>
      </c>
    </row>
    <row r="146" spans="1:5">
      <c r="A146" s="3" t="s">
        <v>216</v>
      </c>
    </row>
    <row r="147" spans="1:5">
      <c r="A147" s="4" t="s">
        <v>236</v>
      </c>
      <c r="B147" s="6" t="n">
        <v>0</v>
      </c>
      <c r="E147" s="6" t="n">
        <v>-18</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s>
  <sheetData>
    <row r="1" spans="1:13">
      <c r="A1" s="1" t="s">
        <v>872</v>
      </c>
      <c r="B1" s="2" t="s">
        <v>873</v>
      </c>
      <c r="C1" s="2" t="s">
        <v>780</v>
      </c>
      <c r="D1" s="2" t="s">
        <v>781</v>
      </c>
      <c r="E1" s="2" t="s">
        <v>782</v>
      </c>
      <c r="F1" s="2" t="s">
        <v>783</v>
      </c>
      <c r="G1" s="2" t="s">
        <v>784</v>
      </c>
      <c r="H1" s="2" t="s">
        <v>785</v>
      </c>
      <c r="I1" s="2" t="s">
        <v>782</v>
      </c>
      <c r="J1" s="2" t="s">
        <v>781</v>
      </c>
      <c r="K1" s="2" t="s">
        <v>70</v>
      </c>
      <c r="L1" s="2" t="s">
        <v>2</v>
      </c>
      <c r="M1" s="2" t="s">
        <v>524</v>
      </c>
    </row>
    <row r="2" spans="1:13">
      <c r="A2" s="3" t="s">
        <v>874</v>
      </c>
    </row>
    <row r="3" spans="1:13">
      <c r="A3" s="4" t="s">
        <v>93</v>
      </c>
      <c r="K3" s="6" t="n">
        <v>2764</v>
      </c>
      <c r="L3" s="6" t="n">
        <v>2103</v>
      </c>
      <c r="M3" s="6" t="n">
        <v>2658</v>
      </c>
    </row>
    <row r="4" spans="1:13">
      <c r="A4" s="4" t="s">
        <v>793</v>
      </c>
      <c r="C4" s="6" t="n">
        <v>148</v>
      </c>
      <c r="D4" s="6" t="n">
        <v>717</v>
      </c>
      <c r="E4" s="6" t="n">
        <v>709</v>
      </c>
      <c r="F4" s="6" t="n">
        <v>738</v>
      </c>
      <c r="G4" s="6" t="n">
        <v>692</v>
      </c>
      <c r="H4" s="6" t="n">
        <v>672</v>
      </c>
      <c r="K4" s="5" t="n">
        <v>2247</v>
      </c>
      <c r="L4" s="5" t="n">
        <v>2887</v>
      </c>
    </row>
    <row r="5" spans="1:13">
      <c r="A5" s="4" t="s">
        <v>875</v>
      </c>
      <c r="C5" s="6" t="n">
        <v>2</v>
      </c>
      <c r="D5" s="6" t="n">
        <v>-613</v>
      </c>
      <c r="E5" s="6" t="n">
        <v>-38</v>
      </c>
      <c r="F5" s="5" t="n">
        <v>-50</v>
      </c>
      <c r="G5" s="6" t="n">
        <v>-49</v>
      </c>
      <c r="H5" s="6" t="n">
        <v>-89</v>
      </c>
      <c r="K5" s="5" t="n">
        <v>-125</v>
      </c>
      <c r="L5" s="5" t="n">
        <v>-473</v>
      </c>
    </row>
    <row r="6" spans="1:13">
      <c r="A6" s="4" t="s">
        <v>876</v>
      </c>
      <c r="L6" s="5" t="n">
        <v>10</v>
      </c>
    </row>
    <row r="7" spans="1:13">
      <c r="A7" s="4" t="s">
        <v>877</v>
      </c>
      <c r="L7" s="6" t="n">
        <v>10</v>
      </c>
    </row>
    <row r="8" spans="1:13">
      <c r="A8" s="4" t="s">
        <v>878</v>
      </c>
      <c r="L8" s="4" t="s">
        <v>879</v>
      </c>
    </row>
    <row r="9" spans="1:13">
      <c r="A9" s="4" t="s">
        <v>880</v>
      </c>
      <c r="L9" s="10" t="n">
        <v>0.273</v>
      </c>
    </row>
    <row r="10" spans="1:13">
      <c r="A10" s="4" t="s">
        <v>881</v>
      </c>
      <c r="L10" s="6" t="n">
        <v>10</v>
      </c>
    </row>
    <row r="11" spans="1:13">
      <c r="A11" s="4" t="s">
        <v>882</v>
      </c>
    </row>
    <row r="12" spans="1:13">
      <c r="A12" s="3" t="s">
        <v>874</v>
      </c>
    </row>
    <row r="13" spans="1:13">
      <c r="A13" s="4" t="s">
        <v>883</v>
      </c>
      <c r="B13" s="6" t="n">
        <v>172</v>
      </c>
    </row>
    <row r="14" spans="1:13">
      <c r="A14" s="4" t="s">
        <v>884</v>
      </c>
      <c r="B14" s="5" t="n">
        <v>157</v>
      </c>
    </row>
    <row r="15" spans="1:13">
      <c r="A15" s="4" t="s">
        <v>885</v>
      </c>
      <c r="B15" s="5" t="n">
        <v>14</v>
      </c>
      <c r="K15" s="6" t="n">
        <v>15</v>
      </c>
      <c r="L15" s="6" t="n">
        <v>5</v>
      </c>
    </row>
    <row r="16" spans="1:13">
      <c r="A16" s="4" t="s">
        <v>886</v>
      </c>
      <c r="B16" s="5" t="n">
        <v>1</v>
      </c>
    </row>
    <row r="17" spans="1:13">
      <c r="A17" s="4" t="s">
        <v>93</v>
      </c>
      <c r="F17" s="6" t="n">
        <v>117</v>
      </c>
    </row>
    <row r="18" spans="1:13">
      <c r="A18" s="4" t="s">
        <v>887</v>
      </c>
      <c r="B18" s="5" t="n">
        <v>9</v>
      </c>
    </row>
    <row r="19" spans="1:13">
      <c r="A19" s="4" t="s">
        <v>888</v>
      </c>
      <c r="B19" s="5" t="n">
        <v>64</v>
      </c>
    </row>
    <row r="20" spans="1:13">
      <c r="A20" s="4" t="s">
        <v>889</v>
      </c>
      <c r="B20" s="5" t="n">
        <v>3</v>
      </c>
    </row>
    <row r="21" spans="1:13">
      <c r="A21" s="4" t="s">
        <v>890</v>
      </c>
      <c r="B21" s="6" t="n">
        <v>7</v>
      </c>
    </row>
    <row r="22" spans="1:13">
      <c r="A22" s="4" t="s">
        <v>891</v>
      </c>
    </row>
    <row r="23" spans="1:13">
      <c r="A23" s="3" t="s">
        <v>874</v>
      </c>
    </row>
    <row r="24" spans="1:13">
      <c r="A24" s="4" t="s">
        <v>892</v>
      </c>
      <c r="B24" s="4" t="s">
        <v>893</v>
      </c>
    </row>
    <row r="25" spans="1:13">
      <c r="A25" s="4" t="s">
        <v>894</v>
      </c>
    </row>
    <row r="26" spans="1:13">
      <c r="A26" s="3" t="s">
        <v>874</v>
      </c>
    </row>
    <row r="27" spans="1:13">
      <c r="A27" s="4" t="s">
        <v>885</v>
      </c>
      <c r="B27" s="6" t="n">
        <v>16</v>
      </c>
    </row>
    <row r="28" spans="1:13">
      <c r="A28" s="4" t="s">
        <v>895</v>
      </c>
      <c r="J28" s="6" t="n">
        <v>11</v>
      </c>
    </row>
    <row r="29" spans="1:13">
      <c r="A29" s="4" t="s">
        <v>896</v>
      </c>
    </row>
    <row r="30" spans="1:13">
      <c r="A30" s="3" t="s">
        <v>874</v>
      </c>
    </row>
    <row r="31" spans="1:13">
      <c r="A31" s="4" t="s">
        <v>885</v>
      </c>
      <c r="B31" s="5" t="n">
        <v>4</v>
      </c>
    </row>
    <row r="32" spans="1:13">
      <c r="A32" s="4" t="s">
        <v>895</v>
      </c>
      <c r="I32" s="6" t="n">
        <v>2</v>
      </c>
    </row>
    <row r="33" spans="1:13">
      <c r="A33" s="4" t="s">
        <v>897</v>
      </c>
    </row>
    <row r="34" spans="1:13">
      <c r="A34" s="3" t="s">
        <v>874</v>
      </c>
    </row>
    <row r="35" spans="1:13">
      <c r="A35" s="4" t="s">
        <v>898</v>
      </c>
      <c r="B35" s="5" t="n">
        <v>56</v>
      </c>
    </row>
    <row r="36" spans="1:13">
      <c r="A36" s="4" t="s">
        <v>899</v>
      </c>
    </row>
    <row r="37" spans="1:13">
      <c r="A37" s="3" t="s">
        <v>874</v>
      </c>
    </row>
    <row r="38" spans="1:13">
      <c r="A38" s="4" t="s">
        <v>898</v>
      </c>
      <c r="B38" s="6" t="n">
        <v>3</v>
      </c>
    </row>
    <row r="39" spans="1:13">
      <c r="A39" s="4" t="s">
        <v>900</v>
      </c>
    </row>
    <row r="40" spans="1:13">
      <c r="A40" s="3" t="s">
        <v>874</v>
      </c>
    </row>
    <row r="41" spans="1:13">
      <c r="A41" s="4" t="s">
        <v>901</v>
      </c>
      <c r="B41" s="4" t="s">
        <v>902</v>
      </c>
    </row>
    <row r="42" spans="1:13">
      <c r="A42" s="4" t="s">
        <v>899</v>
      </c>
    </row>
    <row r="43" spans="1:13">
      <c r="A43" s="3" t="s">
        <v>874</v>
      </c>
    </row>
    <row r="44" spans="1:13">
      <c r="A44" s="4" t="s">
        <v>898</v>
      </c>
      <c r="B44" s="6" t="n">
        <v>5</v>
      </c>
    </row>
    <row r="45" spans="1:13">
      <c r="A45" s="4" t="s">
        <v>901</v>
      </c>
      <c r="L45" s="4" t="s">
        <v>903</v>
      </c>
    </row>
    <row r="46" spans="1:13">
      <c r="A46" s="4" t="s">
        <v>904</v>
      </c>
    </row>
    <row r="47" spans="1:13">
      <c r="A47" s="3" t="s">
        <v>874</v>
      </c>
    </row>
    <row r="48" spans="1:13">
      <c r="A48" s="4" t="s">
        <v>898</v>
      </c>
      <c r="B48" s="6" t="n">
        <v>3</v>
      </c>
    </row>
    <row r="49" spans="1:13">
      <c r="A49" s="4" t="s">
        <v>901</v>
      </c>
      <c r="B49" s="4" t="s">
        <v>905</v>
      </c>
    </row>
    <row r="50" spans="1:13">
      <c r="A50" s="4" t="s">
        <v>906</v>
      </c>
    </row>
    <row r="51" spans="1:13">
      <c r="A51" s="3" t="s">
        <v>874</v>
      </c>
    </row>
    <row r="52" spans="1:13">
      <c r="A52" s="4" t="s">
        <v>907</v>
      </c>
      <c r="L52"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6"/>
    <col customWidth="1" max="6" min="6" width="14"/>
    <col customWidth="1" max="7" min="7" width="14"/>
  </cols>
  <sheetData>
    <row r="1" spans="1:7">
      <c r="A1" s="1" t="s">
        <v>908</v>
      </c>
      <c r="B1" s="2" t="s">
        <v>35</v>
      </c>
      <c r="C1" s="2" t="s">
        <v>779</v>
      </c>
      <c r="D1" s="2" t="s">
        <v>69</v>
      </c>
      <c r="E1" s="2" t="s">
        <v>1</v>
      </c>
    </row>
    <row r="2" spans="1:7">
      <c r="B2" s="2" t="s">
        <v>36</v>
      </c>
      <c r="C2" s="2" t="s">
        <v>593</v>
      </c>
      <c r="D2" s="2" t="s">
        <v>70</v>
      </c>
      <c r="E2" s="2" t="s">
        <v>2</v>
      </c>
      <c r="F2" s="2" t="s">
        <v>524</v>
      </c>
      <c r="G2" s="2" t="s">
        <v>37</v>
      </c>
    </row>
    <row r="3" spans="1:7">
      <c r="A3" s="3" t="s">
        <v>909</v>
      </c>
    </row>
    <row r="4" spans="1:7">
      <c r="A4" s="4" t="s">
        <v>910</v>
      </c>
      <c r="D4" s="6" t="n">
        <v>2764</v>
      </c>
      <c r="E4" s="6" t="n">
        <v>2760</v>
      </c>
      <c r="F4" s="6" t="n">
        <v>2658</v>
      </c>
    </row>
    <row r="5" spans="1:7">
      <c r="A5" s="4" t="s">
        <v>911</v>
      </c>
      <c r="D5" s="5" t="n">
        <v>0</v>
      </c>
      <c r="E5" s="5" t="n">
        <v>-657</v>
      </c>
      <c r="F5" s="5" t="n">
        <v>0</v>
      </c>
    </row>
    <row r="6" spans="1:7">
      <c r="A6" s="3" t="s">
        <v>912</v>
      </c>
    </row>
    <row r="7" spans="1:7">
      <c r="A7" s="4" t="s">
        <v>913</v>
      </c>
      <c r="E7" s="5" t="n">
        <v>2764</v>
      </c>
    </row>
    <row r="8" spans="1:7">
      <c r="A8" s="4" t="s">
        <v>914</v>
      </c>
      <c r="D8" s="5" t="n">
        <v>116</v>
      </c>
    </row>
    <row r="9" spans="1:7">
      <c r="A9" s="4" t="s">
        <v>915</v>
      </c>
      <c r="D9" s="5" t="n">
        <v>-10</v>
      </c>
      <c r="E9" s="5" t="n">
        <v>-2</v>
      </c>
    </row>
    <row r="10" spans="1:7">
      <c r="A10" s="4" t="s">
        <v>916</v>
      </c>
      <c r="D10" s="5" t="n">
        <v>2764</v>
      </c>
      <c r="E10" s="5" t="n">
        <v>2103</v>
      </c>
    </row>
    <row r="11" spans="1:7">
      <c r="A11" s="4" t="s">
        <v>917</v>
      </c>
      <c r="E11" s="5" t="n">
        <v>-2</v>
      </c>
    </row>
    <row r="12" spans="1:7">
      <c r="A12" s="4" t="s">
        <v>823</v>
      </c>
    </row>
    <row r="13" spans="1:7">
      <c r="A13" s="3" t="s">
        <v>909</v>
      </c>
    </row>
    <row r="14" spans="1:7">
      <c r="A14" s="4" t="s">
        <v>910</v>
      </c>
      <c r="D14" s="5" t="n">
        <v>1283</v>
      </c>
      <c r="E14" s="5" t="n">
        <v>1282</v>
      </c>
      <c r="F14" s="5" t="n">
        <v>1171</v>
      </c>
    </row>
    <row r="15" spans="1:7">
      <c r="A15" s="4" t="s">
        <v>911</v>
      </c>
      <c r="D15" s="5" t="n">
        <v>0</v>
      </c>
      <c r="E15" s="5" t="n">
        <v>-657</v>
      </c>
      <c r="F15" s="5" t="n">
        <v>0</v>
      </c>
    </row>
    <row r="16" spans="1:7">
      <c r="A16" s="3" t="s">
        <v>912</v>
      </c>
    </row>
    <row r="17" spans="1:7">
      <c r="A17" s="4" t="s">
        <v>913</v>
      </c>
      <c r="E17" s="5" t="n">
        <v>1283</v>
      </c>
    </row>
    <row r="18" spans="1:7">
      <c r="A18" s="4" t="s">
        <v>914</v>
      </c>
      <c r="D18" s="5" t="n">
        <v>116</v>
      </c>
    </row>
    <row r="19" spans="1:7">
      <c r="A19" s="4" t="s">
        <v>915</v>
      </c>
      <c r="D19" s="5" t="n">
        <v>-4</v>
      </c>
      <c r="E19" s="5" t="n">
        <v>-1</v>
      </c>
    </row>
    <row r="20" spans="1:7">
      <c r="A20" s="4" t="s">
        <v>916</v>
      </c>
      <c r="D20" s="5" t="n">
        <v>1283</v>
      </c>
      <c r="E20" s="5" t="n">
        <v>625</v>
      </c>
    </row>
    <row r="21" spans="1:7">
      <c r="A21" s="4" t="s">
        <v>917</v>
      </c>
      <c r="E21" s="5" t="n">
        <v>0</v>
      </c>
    </row>
    <row r="22" spans="1:7">
      <c r="A22" s="4" t="s">
        <v>805</v>
      </c>
    </row>
    <row r="23" spans="1:7">
      <c r="A23" s="3" t="s">
        <v>909</v>
      </c>
    </row>
    <row r="24" spans="1:7">
      <c r="A24" s="4" t="s">
        <v>910</v>
      </c>
      <c r="D24" s="5" t="n">
        <v>1481</v>
      </c>
      <c r="E24" s="5" t="n">
        <v>1478</v>
      </c>
      <c r="F24" s="5" t="n">
        <v>1487</v>
      </c>
    </row>
    <row r="25" spans="1:7">
      <c r="A25" s="4" t="s">
        <v>911</v>
      </c>
      <c r="D25" s="5" t="n">
        <v>0</v>
      </c>
      <c r="E25" s="5" t="n">
        <v>0</v>
      </c>
      <c r="F25" s="6" t="n">
        <v>0</v>
      </c>
    </row>
    <row r="26" spans="1:7">
      <c r="A26" s="3" t="s">
        <v>912</v>
      </c>
    </row>
    <row r="27" spans="1:7">
      <c r="A27" s="4" t="s">
        <v>913</v>
      </c>
      <c r="E27" s="5" t="n">
        <v>1481</v>
      </c>
    </row>
    <row r="28" spans="1:7">
      <c r="A28" s="4" t="s">
        <v>914</v>
      </c>
      <c r="D28" s="5" t="n">
        <v>0</v>
      </c>
    </row>
    <row r="29" spans="1:7">
      <c r="A29" s="4" t="s">
        <v>915</v>
      </c>
      <c r="D29" s="5" t="n">
        <v>-6</v>
      </c>
      <c r="E29" s="5" t="n">
        <v>-1</v>
      </c>
    </row>
    <row r="30" spans="1:7">
      <c r="A30" s="4" t="s">
        <v>916</v>
      </c>
      <c r="D30" s="5" t="n">
        <v>1481</v>
      </c>
      <c r="E30" s="5" t="n">
        <v>1478</v>
      </c>
    </row>
    <row r="31" spans="1:7">
      <c r="A31" s="4" t="s">
        <v>917</v>
      </c>
      <c r="E31" s="6" t="n">
        <v>-2</v>
      </c>
    </row>
    <row r="32" spans="1:7">
      <c r="A32" s="4" t="s">
        <v>38</v>
      </c>
    </row>
    <row r="33" spans="1:7">
      <c r="A33" s="3" t="s">
        <v>909</v>
      </c>
    </row>
    <row r="34" spans="1:7">
      <c r="A34" s="4" t="s">
        <v>910</v>
      </c>
      <c r="B34" s="6" t="n">
        <v>4286</v>
      </c>
      <c r="G34" s="6" t="n">
        <v>5170</v>
      </c>
    </row>
    <row r="35" spans="1:7">
      <c r="A35" s="4" t="s">
        <v>911</v>
      </c>
      <c r="B35" s="5" t="n">
        <v>-1628</v>
      </c>
      <c r="G35" s="5" t="n">
        <v>-1628</v>
      </c>
    </row>
    <row r="36" spans="1:7">
      <c r="A36" s="3" t="s">
        <v>912</v>
      </c>
    </row>
    <row r="37" spans="1:7">
      <c r="A37" s="4" t="s">
        <v>913</v>
      </c>
      <c r="B37" s="5" t="n">
        <v>3542</v>
      </c>
      <c r="D37" s="5" t="n">
        <v>2658</v>
      </c>
    </row>
    <row r="38" spans="1:7">
      <c r="A38" s="4" t="s">
        <v>918</v>
      </c>
      <c r="C38" s="6" t="n">
        <v>-52</v>
      </c>
    </row>
    <row r="39" spans="1:7">
      <c r="A39" s="4" t="s">
        <v>529</v>
      </c>
      <c r="B39" s="5" t="n">
        <v>-1</v>
      </c>
    </row>
    <row r="40" spans="1:7">
      <c r="A40" s="4" t="s">
        <v>919</v>
      </c>
      <c r="B40" s="5" t="n">
        <v>-883</v>
      </c>
    </row>
    <row r="41" spans="1:7">
      <c r="A41" s="4" t="s">
        <v>916</v>
      </c>
      <c r="B41" s="5" t="n">
        <v>2658</v>
      </c>
    </row>
    <row r="42" spans="1:7">
      <c r="A42" s="4" t="s">
        <v>920</v>
      </c>
    </row>
    <row r="43" spans="1:7">
      <c r="A43" s="3" t="s">
        <v>909</v>
      </c>
    </row>
    <row r="44" spans="1:7">
      <c r="A44" s="4" t="s">
        <v>910</v>
      </c>
      <c r="B44" s="5" t="n">
        <v>2747</v>
      </c>
      <c r="G44" s="5" t="n">
        <v>2669</v>
      </c>
    </row>
    <row r="45" spans="1:7">
      <c r="A45" s="4" t="s">
        <v>911</v>
      </c>
      <c r="B45" s="5" t="n">
        <v>-1576</v>
      </c>
      <c r="G45" s="5" t="n">
        <v>-1576</v>
      </c>
    </row>
    <row r="46" spans="1:7">
      <c r="A46" s="3" t="s">
        <v>912</v>
      </c>
    </row>
    <row r="47" spans="1:7">
      <c r="A47" s="4" t="s">
        <v>913</v>
      </c>
      <c r="B47" s="5" t="n">
        <v>1093</v>
      </c>
      <c r="D47" s="5" t="n">
        <v>1171</v>
      </c>
    </row>
    <row r="48" spans="1:7">
      <c r="A48" s="4" t="s">
        <v>529</v>
      </c>
      <c r="B48" s="5" t="n">
        <v>-1</v>
      </c>
    </row>
    <row r="49" spans="1:7">
      <c r="A49" s="4" t="s">
        <v>919</v>
      </c>
      <c r="B49" s="5" t="n">
        <v>79</v>
      </c>
    </row>
    <row r="50" spans="1:7">
      <c r="A50" s="4" t="s">
        <v>916</v>
      </c>
      <c r="B50" s="5" t="n">
        <v>1171</v>
      </c>
    </row>
    <row r="51" spans="1:7">
      <c r="A51" s="4" t="s">
        <v>67</v>
      </c>
    </row>
    <row r="52" spans="1:7">
      <c r="A52" s="3" t="s">
        <v>909</v>
      </c>
    </row>
    <row r="53" spans="1:7">
      <c r="A53" s="4" t="s">
        <v>910</v>
      </c>
      <c r="B53" s="5" t="n">
        <v>1539</v>
      </c>
      <c r="G53" s="5" t="n">
        <v>2501</v>
      </c>
    </row>
    <row r="54" spans="1:7">
      <c r="A54" s="4" t="s">
        <v>911</v>
      </c>
      <c r="B54" s="5" t="n">
        <v>-52</v>
      </c>
      <c r="G54" s="6" t="n">
        <v>-52</v>
      </c>
    </row>
    <row r="55" spans="1:7">
      <c r="A55" s="3" t="s">
        <v>912</v>
      </c>
    </row>
    <row r="56" spans="1:7">
      <c r="A56" s="4" t="s">
        <v>913</v>
      </c>
      <c r="B56" s="5" t="n">
        <v>2449</v>
      </c>
      <c r="D56" s="6" t="n">
        <v>1487</v>
      </c>
    </row>
    <row r="57" spans="1:7">
      <c r="A57" s="4" t="s">
        <v>529</v>
      </c>
      <c r="B57" s="5" t="n">
        <v>0</v>
      </c>
    </row>
    <row r="58" spans="1:7">
      <c r="A58" s="4" t="s">
        <v>919</v>
      </c>
      <c r="B58" s="5" t="n">
        <v>-962</v>
      </c>
    </row>
    <row r="59" spans="1:7">
      <c r="A59" s="4" t="s">
        <v>916</v>
      </c>
      <c r="B59" s="6" t="n">
        <v>14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1</v>
      </c>
      <c r="B1" s="2" t="s">
        <v>779</v>
      </c>
      <c r="C1" s="2" t="s">
        <v>1</v>
      </c>
    </row>
    <row r="2" spans="1:8">
      <c r="B2" s="2" t="s">
        <v>922</v>
      </c>
      <c r="C2" s="2" t="s">
        <v>487</v>
      </c>
      <c r="D2" s="2" t="s">
        <v>923</v>
      </c>
      <c r="E2" s="2" t="s">
        <v>478</v>
      </c>
      <c r="F2" s="2" t="s">
        <v>924</v>
      </c>
      <c r="G2" s="2" t="s">
        <v>479</v>
      </c>
      <c r="H2" s="2" t="s">
        <v>480</v>
      </c>
    </row>
    <row r="3" spans="1:8">
      <c r="A3" s="3" t="s">
        <v>909</v>
      </c>
    </row>
    <row r="4" spans="1:8">
      <c r="A4" s="4" t="s">
        <v>93</v>
      </c>
      <c r="C4" s="6" t="n">
        <v>2103</v>
      </c>
      <c r="E4" s="6" t="n">
        <v>2764</v>
      </c>
      <c r="F4" s="6" t="n">
        <v>2658</v>
      </c>
    </row>
    <row r="5" spans="1:8">
      <c r="A5" s="4" t="s">
        <v>925</v>
      </c>
      <c r="C5" s="5" t="n">
        <v>5</v>
      </c>
    </row>
    <row r="6" spans="1:8">
      <c r="A6" s="4" t="s">
        <v>926</v>
      </c>
      <c r="D6" s="4" t="s">
        <v>927</v>
      </c>
    </row>
    <row r="7" spans="1:8">
      <c r="A7" s="4" t="s">
        <v>928</v>
      </c>
      <c r="D7" s="4" t="s">
        <v>929</v>
      </c>
    </row>
    <row r="8" spans="1:8">
      <c r="A8" s="4" t="s">
        <v>38</v>
      </c>
    </row>
    <row r="9" spans="1:8">
      <c r="A9" s="3" t="s">
        <v>909</v>
      </c>
    </row>
    <row r="10" spans="1:8">
      <c r="A10" s="4" t="s">
        <v>93</v>
      </c>
      <c r="G10" s="6" t="n">
        <v>2658</v>
      </c>
      <c r="H10" s="6" t="n">
        <v>3542</v>
      </c>
    </row>
    <row r="11" spans="1:8">
      <c r="A11" s="4" t="s">
        <v>918</v>
      </c>
      <c r="B11" s="6" t="n">
        <v>52</v>
      </c>
    </row>
    <row r="12" spans="1:8">
      <c r="A12" s="4" t="s">
        <v>930</v>
      </c>
    </row>
    <row r="13" spans="1:8">
      <c r="A13" s="3" t="s">
        <v>909</v>
      </c>
    </row>
    <row r="14" spans="1:8">
      <c r="A14" s="4" t="s">
        <v>93</v>
      </c>
      <c r="D14" s="6" t="n">
        <v>197</v>
      </c>
    </row>
    <row r="15" spans="1:8">
      <c r="A15" s="4" t="s">
        <v>918</v>
      </c>
      <c r="C15" s="6" t="n">
        <v>657</v>
      </c>
    </row>
    <row r="16" spans="1:8">
      <c r="A16" s="4" t="s">
        <v>931</v>
      </c>
    </row>
    <row r="17" spans="1:8">
      <c r="A17" s="3" t="s">
        <v>909</v>
      </c>
    </row>
    <row r="18" spans="1:8">
      <c r="A18" s="4" t="s">
        <v>932</v>
      </c>
      <c r="D18" s="4" t="s">
        <v>933</v>
      </c>
    </row>
    <row r="19" spans="1:8">
      <c r="A19" s="4" t="s">
        <v>934</v>
      </c>
    </row>
    <row r="20" spans="1:8">
      <c r="A20" s="3" t="s">
        <v>909</v>
      </c>
    </row>
    <row r="21" spans="1:8">
      <c r="A21" s="4" t="s">
        <v>93</v>
      </c>
      <c r="D21" s="6" t="n">
        <v>1446</v>
      </c>
    </row>
    <row r="22" spans="1:8">
      <c r="A22" s="4" t="s">
        <v>932</v>
      </c>
      <c r="D22" s="4" t="s">
        <v>5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935</v>
      </c>
      <c r="B1" s="2" t="s">
        <v>35</v>
      </c>
      <c r="C1" s="2" t="s">
        <v>591</v>
      </c>
      <c r="D1" s="2" t="s">
        <v>69</v>
      </c>
      <c r="E1" s="2" t="s">
        <v>1</v>
      </c>
    </row>
    <row r="2" spans="1:6">
      <c r="B2" s="2" t="s">
        <v>36</v>
      </c>
      <c r="C2" s="2" t="s">
        <v>593</v>
      </c>
      <c r="D2" s="2" t="s">
        <v>70</v>
      </c>
      <c r="E2" s="2" t="s">
        <v>2</v>
      </c>
      <c r="F2" s="2" t="s">
        <v>37</v>
      </c>
    </row>
    <row r="3" spans="1:6">
      <c r="A3" s="3" t="s">
        <v>936</v>
      </c>
    </row>
    <row r="4" spans="1:6">
      <c r="A4" s="4" t="s">
        <v>910</v>
      </c>
      <c r="D4" s="6" t="n">
        <v>3159</v>
      </c>
      <c r="E4" s="6" t="n">
        <v>3156</v>
      </c>
    </row>
    <row r="5" spans="1:6">
      <c r="A5" s="4" t="s">
        <v>937</v>
      </c>
      <c r="D5" s="5" t="n">
        <v>-262</v>
      </c>
      <c r="E5" s="5" t="n">
        <v>-598</v>
      </c>
    </row>
    <row r="6" spans="1:6">
      <c r="A6" s="4" t="s">
        <v>938</v>
      </c>
      <c r="D6" s="5" t="n">
        <v>2897</v>
      </c>
      <c r="E6" s="5" t="n">
        <v>2558</v>
      </c>
    </row>
    <row r="7" spans="1:6">
      <c r="A7" s="4" t="s">
        <v>939</v>
      </c>
      <c r="D7" s="5" t="n">
        <v>337</v>
      </c>
      <c r="E7" s="5" t="n">
        <v>333</v>
      </c>
    </row>
    <row r="8" spans="1:6">
      <c r="A8" s="4" t="s">
        <v>940</v>
      </c>
      <c r="E8" s="5" t="n">
        <v>335</v>
      </c>
    </row>
    <row r="9" spans="1:6">
      <c r="A9" s="4" t="s">
        <v>941</v>
      </c>
      <c r="E9" s="5" t="n">
        <v>-2</v>
      </c>
    </row>
    <row r="10" spans="1:6">
      <c r="A10" s="4" t="s">
        <v>92</v>
      </c>
      <c r="D10" s="5" t="n">
        <v>3234</v>
      </c>
      <c r="E10" s="5" t="n">
        <v>2891</v>
      </c>
    </row>
    <row r="11" spans="1:6">
      <c r="A11" s="4" t="s">
        <v>942</v>
      </c>
      <c r="D11" s="5" t="n">
        <v>0</v>
      </c>
      <c r="E11" s="5" t="n">
        <v>-659</v>
      </c>
    </row>
    <row r="12" spans="1:6">
      <c r="A12" s="4" t="s">
        <v>906</v>
      </c>
    </row>
    <row r="13" spans="1:6">
      <c r="A13" s="3" t="s">
        <v>936</v>
      </c>
    </row>
    <row r="14" spans="1:6">
      <c r="A14" s="4" t="s">
        <v>910</v>
      </c>
      <c r="D14" s="5" t="n">
        <v>959</v>
      </c>
      <c r="E14" s="5" t="n">
        <v>960</v>
      </c>
    </row>
    <row r="15" spans="1:6">
      <c r="A15" s="4" t="s">
        <v>937</v>
      </c>
      <c r="D15" s="5" t="n">
        <v>-135</v>
      </c>
      <c r="E15" s="5" t="n">
        <v>-308</v>
      </c>
    </row>
    <row r="16" spans="1:6">
      <c r="A16" s="4" t="s">
        <v>938</v>
      </c>
      <c r="D16" s="5" t="n">
        <v>824</v>
      </c>
      <c r="E16" s="5" t="n">
        <v>652</v>
      </c>
    </row>
    <row r="17" spans="1:6">
      <c r="A17" s="4" t="s">
        <v>943</v>
      </c>
    </row>
    <row r="18" spans="1:6">
      <c r="A18" s="3" t="s">
        <v>936</v>
      </c>
    </row>
    <row r="19" spans="1:6">
      <c r="A19" s="4" t="s">
        <v>910</v>
      </c>
      <c r="D19" s="5" t="n">
        <v>2157</v>
      </c>
      <c r="E19" s="5" t="n">
        <v>2154</v>
      </c>
    </row>
    <row r="20" spans="1:6">
      <c r="A20" s="4" t="s">
        <v>937</v>
      </c>
      <c r="D20" s="5" t="n">
        <v>-124</v>
      </c>
      <c r="E20" s="5" t="n">
        <v>-279</v>
      </c>
    </row>
    <row r="21" spans="1:6">
      <c r="A21" s="4" t="s">
        <v>938</v>
      </c>
      <c r="D21" s="5" t="n">
        <v>2033</v>
      </c>
      <c r="E21" s="5" t="n">
        <v>1875</v>
      </c>
    </row>
    <row r="22" spans="1:6">
      <c r="A22" s="4" t="s">
        <v>944</v>
      </c>
    </row>
    <row r="23" spans="1:6">
      <c r="A23" s="3" t="s">
        <v>936</v>
      </c>
    </row>
    <row r="24" spans="1:6">
      <c r="A24" s="4" t="s">
        <v>910</v>
      </c>
      <c r="D24" s="5" t="n">
        <v>43</v>
      </c>
      <c r="E24" s="5" t="n">
        <v>42</v>
      </c>
    </row>
    <row r="25" spans="1:6">
      <c r="A25" s="4" t="s">
        <v>937</v>
      </c>
      <c r="D25" s="5" t="n">
        <v>-3</v>
      </c>
      <c r="E25" s="5" t="n">
        <v>-11</v>
      </c>
    </row>
    <row r="26" spans="1:6">
      <c r="A26" s="4" t="s">
        <v>938</v>
      </c>
      <c r="D26" s="5" t="n">
        <v>40</v>
      </c>
      <c r="E26" s="5" t="n">
        <v>31</v>
      </c>
    </row>
    <row r="27" spans="1:6">
      <c r="A27" s="4" t="s">
        <v>906</v>
      </c>
    </row>
    <row r="28" spans="1:6">
      <c r="A28" s="3" t="s">
        <v>936</v>
      </c>
    </row>
    <row r="29" spans="1:6">
      <c r="A29" s="4" t="s">
        <v>907</v>
      </c>
      <c r="E29" s="5" t="n">
        <v>2</v>
      </c>
    </row>
    <row r="30" spans="1:6">
      <c r="A30" s="4" t="s">
        <v>939</v>
      </c>
      <c r="D30" s="5" t="n">
        <v>5</v>
      </c>
      <c r="E30" s="5" t="n">
        <v>0</v>
      </c>
    </row>
    <row r="31" spans="1:6">
      <c r="A31" s="4" t="s">
        <v>940</v>
      </c>
      <c r="E31" s="5" t="n">
        <v>2</v>
      </c>
    </row>
    <row r="32" spans="1:6">
      <c r="A32" s="4" t="s">
        <v>941</v>
      </c>
      <c r="E32" s="5" t="n">
        <v>-2</v>
      </c>
    </row>
    <row r="33" spans="1:6">
      <c r="A33" s="4" t="s">
        <v>943</v>
      </c>
    </row>
    <row r="34" spans="1:6">
      <c r="A34" s="3" t="s">
        <v>936</v>
      </c>
    </row>
    <row r="35" spans="1:6">
      <c r="A35" s="4" t="s">
        <v>939</v>
      </c>
      <c r="D35" s="5" t="n">
        <v>0</v>
      </c>
      <c r="E35" s="5" t="n">
        <v>0</v>
      </c>
    </row>
    <row r="36" spans="1:6">
      <c r="A36" s="4" t="s">
        <v>940</v>
      </c>
      <c r="E36" s="5" t="n">
        <v>0</v>
      </c>
    </row>
    <row r="37" spans="1:6">
      <c r="A37" s="4" t="s">
        <v>941</v>
      </c>
      <c r="E37" s="5" t="n">
        <v>0</v>
      </c>
    </row>
    <row r="38" spans="1:6">
      <c r="A38" s="4" t="s">
        <v>944</v>
      </c>
    </row>
    <row r="39" spans="1:6">
      <c r="A39" s="3" t="s">
        <v>936</v>
      </c>
    </row>
    <row r="40" spans="1:6">
      <c r="A40" s="4" t="s">
        <v>939</v>
      </c>
      <c r="D40" s="5" t="n">
        <v>332</v>
      </c>
      <c r="E40" s="5" t="n">
        <v>333</v>
      </c>
    </row>
    <row r="41" spans="1:6">
      <c r="A41" s="4" t="s">
        <v>940</v>
      </c>
      <c r="E41" s="5" t="n">
        <v>333</v>
      </c>
    </row>
    <row r="42" spans="1:6">
      <c r="A42" s="4" t="s">
        <v>941</v>
      </c>
      <c r="E42" s="5" t="n">
        <v>0</v>
      </c>
    </row>
    <row r="43" spans="1:6">
      <c r="A43" s="4" t="s">
        <v>38</v>
      </c>
    </row>
    <row r="44" spans="1:6">
      <c r="A44" s="3" t="s">
        <v>936</v>
      </c>
    </row>
    <row r="45" spans="1:6">
      <c r="A45" s="4" t="s">
        <v>942</v>
      </c>
      <c r="B45" s="6" t="n">
        <v>0</v>
      </c>
      <c r="F45" s="6" t="n">
        <v>-117</v>
      </c>
    </row>
    <row r="46" spans="1:6">
      <c r="A46" s="4" t="s">
        <v>945</v>
      </c>
    </row>
    <row r="47" spans="1:6">
      <c r="A47" s="3" t="s">
        <v>936</v>
      </c>
    </row>
    <row r="48" spans="1:6">
      <c r="A48" s="4" t="s">
        <v>946</v>
      </c>
      <c r="C48" s="6" t="n">
        <v>190</v>
      </c>
    </row>
    <row r="49" spans="1:6">
      <c r="A49" s="4" t="s">
        <v>940</v>
      </c>
      <c r="C49" s="5" t="n">
        <v>255</v>
      </c>
    </row>
    <row r="50" spans="1:6">
      <c r="A50" s="4" t="s">
        <v>942</v>
      </c>
      <c r="C50" s="6" t="n">
        <v>-65</v>
      </c>
    </row>
    <row r="51" spans="1:6">
      <c r="A51" s="4" t="s">
        <v>906</v>
      </c>
    </row>
    <row r="52" spans="1:6">
      <c r="A52" s="3" t="s">
        <v>936</v>
      </c>
    </row>
    <row r="53" spans="1:6">
      <c r="A53" s="4" t="s">
        <v>92</v>
      </c>
      <c r="D53" s="5" t="n">
        <v>829</v>
      </c>
      <c r="E53" s="5" t="n">
        <v>652</v>
      </c>
    </row>
    <row r="54" spans="1:6">
      <c r="A54" s="4" t="s">
        <v>943</v>
      </c>
    </row>
    <row r="55" spans="1:6">
      <c r="A55" s="3" t="s">
        <v>936</v>
      </c>
    </row>
    <row r="56" spans="1:6">
      <c r="A56" s="4" t="s">
        <v>92</v>
      </c>
      <c r="D56" s="5" t="n">
        <v>2033</v>
      </c>
      <c r="E56" s="5" t="n">
        <v>1875</v>
      </c>
    </row>
    <row r="57" spans="1:6">
      <c r="A57" s="4" t="s">
        <v>944</v>
      </c>
    </row>
    <row r="58" spans="1:6">
      <c r="A58" s="3" t="s">
        <v>936</v>
      </c>
    </row>
    <row r="59" spans="1:6">
      <c r="A59" s="4" t="s">
        <v>92</v>
      </c>
      <c r="D59" s="6" t="n">
        <v>372</v>
      </c>
      <c r="E59" s="6" t="n">
        <v>364</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25"/>
    <col customWidth="1" max="6" min="6" width="14"/>
  </cols>
  <sheetData>
    <row r="1" spans="1:6">
      <c r="A1" s="1" t="s">
        <v>947</v>
      </c>
      <c r="B1" s="2" t="s">
        <v>35</v>
      </c>
      <c r="C1" s="2" t="s">
        <v>591</v>
      </c>
      <c r="D1" s="2" t="s">
        <v>69</v>
      </c>
      <c r="E1" s="2" t="s">
        <v>1</v>
      </c>
    </row>
    <row r="2" spans="1:6">
      <c r="B2" s="2" t="s">
        <v>36</v>
      </c>
      <c r="C2" s="2" t="s">
        <v>593</v>
      </c>
      <c r="D2" s="2" t="s">
        <v>70</v>
      </c>
      <c r="E2" s="2" t="s">
        <v>2</v>
      </c>
      <c r="F2" s="2" t="s">
        <v>37</v>
      </c>
    </row>
    <row r="3" spans="1:6">
      <c r="A3" s="3" t="s">
        <v>948</v>
      </c>
    </row>
    <row r="4" spans="1:6">
      <c r="A4" s="4" t="s">
        <v>47</v>
      </c>
      <c r="D4" s="6" t="n">
        <v>262</v>
      </c>
      <c r="E4" s="6" t="n">
        <v>336</v>
      </c>
    </row>
    <row r="5" spans="1:6">
      <c r="A5" s="4" t="s">
        <v>910</v>
      </c>
      <c r="E5" s="5" t="n">
        <v>335</v>
      </c>
    </row>
    <row r="6" spans="1:6">
      <c r="A6" s="4" t="s">
        <v>189</v>
      </c>
      <c r="D6" s="6" t="n">
        <v>0</v>
      </c>
      <c r="E6" s="6" t="n">
        <v>659</v>
      </c>
    </row>
    <row r="7" spans="1:6">
      <c r="A7" s="4" t="s">
        <v>501</v>
      </c>
    </row>
    <row r="8" spans="1:6">
      <c r="A8" s="3" t="s">
        <v>948</v>
      </c>
    </row>
    <row r="9" spans="1:6">
      <c r="A9" s="4" t="s">
        <v>504</v>
      </c>
      <c r="E9" s="4" t="s">
        <v>505</v>
      </c>
    </row>
    <row r="10" spans="1:6">
      <c r="A10" s="4" t="s">
        <v>508</v>
      </c>
    </row>
    <row r="11" spans="1:6">
      <c r="A11" s="3" t="s">
        <v>948</v>
      </c>
    </row>
    <row r="12" spans="1:6">
      <c r="A12" s="4" t="s">
        <v>504</v>
      </c>
      <c r="E12" s="4" t="s">
        <v>510</v>
      </c>
    </row>
    <row r="13" spans="1:6">
      <c r="A13" s="4" t="s">
        <v>949</v>
      </c>
    </row>
    <row r="14" spans="1:6">
      <c r="A14" s="3" t="s">
        <v>948</v>
      </c>
    </row>
    <row r="15" spans="1:6">
      <c r="A15" s="4" t="s">
        <v>504</v>
      </c>
      <c r="E15" s="4" t="s">
        <v>505</v>
      </c>
    </row>
    <row r="16" spans="1:6">
      <c r="A16" s="4" t="s">
        <v>950</v>
      </c>
    </row>
    <row r="17" spans="1:6">
      <c r="A17" s="3" t="s">
        <v>948</v>
      </c>
    </row>
    <row r="18" spans="1:6">
      <c r="A18" s="4" t="s">
        <v>504</v>
      </c>
      <c r="E18" s="4" t="s">
        <v>512</v>
      </c>
    </row>
    <row r="19" spans="1:6">
      <c r="A19" s="4" t="s">
        <v>951</v>
      </c>
    </row>
    <row r="20" spans="1:6">
      <c r="A20" s="3" t="s">
        <v>948</v>
      </c>
    </row>
    <row r="21" spans="1:6">
      <c r="A21" s="4" t="s">
        <v>504</v>
      </c>
      <c r="E21" s="4" t="s">
        <v>903</v>
      </c>
    </row>
    <row r="22" spans="1:6">
      <c r="A22" s="4" t="s">
        <v>952</v>
      </c>
    </row>
    <row r="23" spans="1:6">
      <c r="A23" s="3" t="s">
        <v>948</v>
      </c>
    </row>
    <row r="24" spans="1:6">
      <c r="A24" s="4" t="s">
        <v>504</v>
      </c>
      <c r="E24" s="4" t="s">
        <v>505</v>
      </c>
    </row>
    <row r="25" spans="1:6">
      <c r="A25" s="4" t="s">
        <v>953</v>
      </c>
    </row>
    <row r="26" spans="1:6">
      <c r="A26" s="3" t="s">
        <v>948</v>
      </c>
    </row>
    <row r="27" spans="1:6">
      <c r="A27" s="4" t="s">
        <v>504</v>
      </c>
      <c r="E27" s="4" t="s">
        <v>510</v>
      </c>
    </row>
    <row r="28" spans="1:6">
      <c r="A28" s="4" t="s">
        <v>954</v>
      </c>
    </row>
    <row r="29" spans="1:6">
      <c r="A29" s="3" t="s">
        <v>948</v>
      </c>
    </row>
    <row r="30" spans="1:6">
      <c r="A30" s="4" t="s">
        <v>504</v>
      </c>
      <c r="E30" s="4" t="s">
        <v>955</v>
      </c>
    </row>
    <row r="31" spans="1:6">
      <c r="A31" s="4" t="s">
        <v>956</v>
      </c>
    </row>
    <row r="32" spans="1:6">
      <c r="A32" s="3" t="s">
        <v>948</v>
      </c>
    </row>
    <row r="33" spans="1:6">
      <c r="A33" s="4" t="s">
        <v>504</v>
      </c>
      <c r="E33" s="4" t="s">
        <v>512</v>
      </c>
    </row>
    <row r="34" spans="1:6">
      <c r="A34" s="4" t="s">
        <v>957</v>
      </c>
    </row>
    <row r="35" spans="1:6">
      <c r="A35" s="3" t="s">
        <v>948</v>
      </c>
    </row>
    <row r="36" spans="1:6">
      <c r="A36" s="4" t="s">
        <v>504</v>
      </c>
      <c r="E36" s="4" t="s">
        <v>958</v>
      </c>
    </row>
    <row r="37" spans="1:6">
      <c r="A37" s="4" t="s">
        <v>38</v>
      </c>
    </row>
    <row r="38" spans="1:6">
      <c r="A38" s="3" t="s">
        <v>948</v>
      </c>
    </row>
    <row r="39" spans="1:6">
      <c r="A39" s="4" t="s">
        <v>47</v>
      </c>
      <c r="B39" s="6" t="n">
        <v>13</v>
      </c>
      <c r="F39" s="6" t="n">
        <v>224</v>
      </c>
    </row>
    <row r="40" spans="1:6">
      <c r="A40" s="4" t="s">
        <v>189</v>
      </c>
      <c r="B40" s="6" t="n">
        <v>0</v>
      </c>
      <c r="F40" s="6" t="n">
        <v>117</v>
      </c>
    </row>
    <row r="41" spans="1:6">
      <c r="A41" s="4" t="s">
        <v>944</v>
      </c>
    </row>
    <row r="42" spans="1:6">
      <c r="A42" s="3" t="s">
        <v>948</v>
      </c>
    </row>
    <row r="43" spans="1:6">
      <c r="A43" s="4" t="s">
        <v>910</v>
      </c>
      <c r="E43" s="6" t="n">
        <v>333</v>
      </c>
    </row>
    <row r="44" spans="1:6">
      <c r="A44" s="4" t="s">
        <v>959</v>
      </c>
    </row>
    <row r="45" spans="1:6">
      <c r="A45" s="3" t="s">
        <v>948</v>
      </c>
    </row>
    <row r="46" spans="1:6">
      <c r="A46" s="4" t="s">
        <v>960</v>
      </c>
      <c r="C46" s="6" t="n">
        <v>190</v>
      </c>
    </row>
    <row r="47" spans="1:6">
      <c r="A47" s="4" t="s">
        <v>910</v>
      </c>
      <c r="C47" s="5" t="n">
        <v>255</v>
      </c>
    </row>
    <row r="48" spans="1:6">
      <c r="A48" s="4" t="s">
        <v>189</v>
      </c>
      <c r="C48" s="6" t="n">
        <v>65</v>
      </c>
    </row>
  </sheetData>
  <mergeCells count="2">
    <mergeCell ref="A1:A2"/>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70</v>
      </c>
    </row>
    <row r="2" spans="1:3">
      <c r="A2" s="3" t="s">
        <v>267</v>
      </c>
    </row>
    <row r="3" spans="1:3">
      <c r="A3" s="4" t="s">
        <v>19</v>
      </c>
      <c r="B3" s="6" t="n">
        <v>335</v>
      </c>
    </row>
    <row r="4" spans="1:3">
      <c r="A4" s="4" t="s">
        <v>962</v>
      </c>
      <c r="B4" s="5" t="n">
        <v>331</v>
      </c>
    </row>
    <row r="5" spans="1:3">
      <c r="A5" s="4" t="s">
        <v>963</v>
      </c>
      <c r="B5" s="5" t="n">
        <v>304</v>
      </c>
    </row>
    <row r="6" spans="1:3">
      <c r="A6" s="4" t="s">
        <v>964</v>
      </c>
      <c r="B6" s="5" t="n">
        <v>287</v>
      </c>
    </row>
    <row r="7" spans="1:3">
      <c r="A7" s="4" t="s">
        <v>965</v>
      </c>
      <c r="B7" s="5" t="n">
        <v>1301</v>
      </c>
    </row>
    <row r="8" spans="1:3">
      <c r="A8" s="4" t="s">
        <v>938</v>
      </c>
      <c r="B8" s="6" t="n">
        <v>2558</v>
      </c>
      <c r="C8" s="6" t="n">
        <v>28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66</v>
      </c>
      <c r="B1" s="2" t="s">
        <v>35</v>
      </c>
      <c r="C1" s="2" t="s">
        <v>69</v>
      </c>
      <c r="D1" s="2" t="s">
        <v>1</v>
      </c>
    </row>
    <row r="2" spans="1:5">
      <c r="B2" s="2" t="s">
        <v>36</v>
      </c>
      <c r="C2" s="2" t="s">
        <v>70</v>
      </c>
      <c r="D2" s="2" t="s">
        <v>2</v>
      </c>
      <c r="E2" s="2" t="s">
        <v>37</v>
      </c>
    </row>
    <row r="3" spans="1:5">
      <c r="A3" s="3" t="s">
        <v>967</v>
      </c>
    </row>
    <row r="4" spans="1:5">
      <c r="A4" s="4" t="s">
        <v>968</v>
      </c>
      <c r="C4" s="6" t="n">
        <v>0</v>
      </c>
      <c r="D4" s="6" t="n">
        <v>0</v>
      </c>
    </row>
    <row r="5" spans="1:5">
      <c r="A5" s="4" t="s">
        <v>969</v>
      </c>
      <c r="C5" s="5" t="n">
        <v>262</v>
      </c>
      <c r="D5" s="5" t="n">
        <v>336</v>
      </c>
    </row>
    <row r="6" spans="1:5">
      <c r="A6" s="4" t="s">
        <v>970</v>
      </c>
      <c r="C6" s="5" t="n">
        <v>122</v>
      </c>
      <c r="D6" s="5" t="n">
        <v>107</v>
      </c>
    </row>
    <row r="7" spans="1:5">
      <c r="A7" s="4" t="s">
        <v>971</v>
      </c>
      <c r="C7" s="5" t="n">
        <v>384</v>
      </c>
      <c r="D7" s="5" t="n">
        <v>443</v>
      </c>
    </row>
    <row r="8" spans="1:5">
      <c r="A8" s="3" t="s">
        <v>972</v>
      </c>
    </row>
    <row r="9" spans="1:5">
      <c r="A9" s="4" t="s">
        <v>973</v>
      </c>
      <c r="C9" s="5" t="n">
        <v>5</v>
      </c>
      <c r="D9" s="5" t="n">
        <v>14</v>
      </c>
    </row>
    <row r="10" spans="1:5">
      <c r="A10" s="4" t="s">
        <v>974</v>
      </c>
      <c r="C10" s="5" t="n">
        <v>28</v>
      </c>
      <c r="D10" s="5" t="n">
        <v>-8</v>
      </c>
    </row>
    <row r="11" spans="1:5">
      <c r="A11" s="4" t="s">
        <v>595</v>
      </c>
      <c r="C11" s="5" t="n">
        <v>5</v>
      </c>
      <c r="D11" s="5" t="n">
        <v>0</v>
      </c>
    </row>
    <row r="12" spans="1:5">
      <c r="A12" s="4" t="s">
        <v>188</v>
      </c>
      <c r="C12" s="5" t="n">
        <v>0</v>
      </c>
      <c r="D12" s="5" t="n">
        <v>0</v>
      </c>
    </row>
    <row r="13" spans="1:5">
      <c r="A13" s="4" t="s">
        <v>543</v>
      </c>
      <c r="C13" s="5" t="n">
        <v>13</v>
      </c>
      <c r="D13" s="5" t="n">
        <v>-7</v>
      </c>
    </row>
    <row r="14" spans="1:5">
      <c r="A14" s="4" t="s">
        <v>191</v>
      </c>
      <c r="C14" s="5" t="n">
        <v>-17</v>
      </c>
      <c r="D14" s="5" t="n">
        <v>29</v>
      </c>
    </row>
    <row r="15" spans="1:5">
      <c r="A15" s="4" t="s">
        <v>975</v>
      </c>
      <c r="C15" s="5" t="n">
        <v>1</v>
      </c>
      <c r="D15" s="5" t="n">
        <v>0</v>
      </c>
    </row>
    <row r="16" spans="1:5">
      <c r="A16" s="4" t="s">
        <v>976</v>
      </c>
      <c r="C16" s="5" t="n">
        <v>0</v>
      </c>
      <c r="D16" s="5" t="n">
        <v>-1</v>
      </c>
    </row>
    <row r="17" spans="1:5">
      <c r="A17" s="4" t="s">
        <v>977</v>
      </c>
      <c r="C17" s="6" t="n">
        <v>-35</v>
      </c>
      <c r="D17" s="6" t="n">
        <v>-41</v>
      </c>
    </row>
    <row r="18" spans="1:5">
      <c r="A18" s="4" t="s">
        <v>38</v>
      </c>
    </row>
    <row r="19" spans="1:5">
      <c r="A19" s="3" t="s">
        <v>967</v>
      </c>
    </row>
    <row r="20" spans="1:5">
      <c r="A20" s="4" t="s">
        <v>968</v>
      </c>
      <c r="B20" s="6" t="n">
        <v>0</v>
      </c>
      <c r="E20" s="6" t="n">
        <v>1</v>
      </c>
    </row>
    <row r="21" spans="1:5">
      <c r="A21" s="4" t="s">
        <v>969</v>
      </c>
      <c r="B21" s="5" t="n">
        <v>13</v>
      </c>
      <c r="E21" s="5" t="n">
        <v>224</v>
      </c>
    </row>
    <row r="22" spans="1:5">
      <c r="A22" s="4" t="s">
        <v>970</v>
      </c>
      <c r="B22" s="5" t="n">
        <v>18</v>
      </c>
      <c r="E22" s="5" t="n">
        <v>101</v>
      </c>
    </row>
    <row r="23" spans="1:5">
      <c r="A23" s="4" t="s">
        <v>971</v>
      </c>
      <c r="B23" s="5" t="n">
        <v>31</v>
      </c>
      <c r="E23" s="5" t="n">
        <v>326</v>
      </c>
    </row>
    <row r="24" spans="1:5">
      <c r="A24" s="3" t="s">
        <v>972</v>
      </c>
    </row>
    <row r="25" spans="1:5">
      <c r="A25" s="4" t="s">
        <v>973</v>
      </c>
      <c r="B25" s="5" t="n">
        <v>2</v>
      </c>
      <c r="E25" s="5" t="n">
        <v>4</v>
      </c>
    </row>
    <row r="26" spans="1:5">
      <c r="A26" s="4" t="s">
        <v>974</v>
      </c>
      <c r="B26" s="5" t="n">
        <v>0</v>
      </c>
      <c r="E26" s="5" t="n">
        <v>2</v>
      </c>
    </row>
    <row r="27" spans="1:5">
      <c r="A27" s="4" t="s">
        <v>595</v>
      </c>
      <c r="B27" s="5" t="n">
        <v>3</v>
      </c>
      <c r="E27" s="5" t="n">
        <v>3</v>
      </c>
    </row>
    <row r="28" spans="1:5">
      <c r="A28" s="4" t="s">
        <v>188</v>
      </c>
      <c r="B28" s="5" t="n">
        <v>0</v>
      </c>
      <c r="E28" s="5" t="n">
        <v>2</v>
      </c>
    </row>
    <row r="29" spans="1:5">
      <c r="A29" s="4" t="s">
        <v>543</v>
      </c>
      <c r="B29" s="5" t="n">
        <v>8</v>
      </c>
      <c r="E29" s="5" t="n">
        <v>34</v>
      </c>
    </row>
    <row r="30" spans="1:5">
      <c r="A30" s="4" t="s">
        <v>191</v>
      </c>
      <c r="B30" s="5" t="n">
        <v>0</v>
      </c>
      <c r="E30" s="5" t="n">
        <v>0</v>
      </c>
    </row>
    <row r="31" spans="1:5">
      <c r="A31" s="4" t="s">
        <v>975</v>
      </c>
      <c r="B31" s="5" t="n">
        <v>0</v>
      </c>
      <c r="E31" s="5" t="n">
        <v>0</v>
      </c>
    </row>
    <row r="32" spans="1:5">
      <c r="A32" s="4" t="s">
        <v>976</v>
      </c>
      <c r="B32" s="5" t="n">
        <v>1</v>
      </c>
      <c r="E32" s="5" t="n">
        <v>-2</v>
      </c>
    </row>
    <row r="33" spans="1:5">
      <c r="A33" s="4" t="s">
        <v>977</v>
      </c>
      <c r="B33" s="6" t="n">
        <v>2</v>
      </c>
      <c r="E33" s="6" t="n">
        <v>25</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78</v>
      </c>
      <c r="B1" s="2" t="s">
        <v>35</v>
      </c>
      <c r="C1" s="2" t="s">
        <v>69</v>
      </c>
      <c r="D1" s="2" t="s">
        <v>1</v>
      </c>
    </row>
    <row r="2" spans="1:5">
      <c r="B2" s="2" t="s">
        <v>36</v>
      </c>
      <c r="C2" s="2" t="s">
        <v>70</v>
      </c>
      <c r="D2" s="2" t="s">
        <v>2</v>
      </c>
      <c r="E2" s="2" t="s">
        <v>37</v>
      </c>
    </row>
    <row r="3" spans="1:5">
      <c r="A3" s="3" t="s">
        <v>979</v>
      </c>
    </row>
    <row r="4" spans="1:5">
      <c r="A4" s="4" t="s">
        <v>195</v>
      </c>
      <c r="C4" s="6" t="n">
        <v>0</v>
      </c>
      <c r="D4" s="6" t="n">
        <v>0</v>
      </c>
    </row>
    <row r="5" spans="1:5">
      <c r="A5" s="4" t="s">
        <v>764</v>
      </c>
      <c r="B5" s="6" t="n">
        <v>1697</v>
      </c>
      <c r="C5" s="5" t="n">
        <v>0</v>
      </c>
      <c r="D5" s="5" t="n">
        <v>0</v>
      </c>
    </row>
    <row r="6" spans="1:5">
      <c r="A6" s="4" t="s">
        <v>980</v>
      </c>
      <c r="C6" s="5" t="n">
        <v>0</v>
      </c>
      <c r="D6" s="5" t="n">
        <v>0</v>
      </c>
    </row>
    <row r="7" spans="1:5">
      <c r="A7" s="4" t="s">
        <v>981</v>
      </c>
      <c r="C7" s="5" t="n">
        <v>0</v>
      </c>
      <c r="D7" s="5" t="n">
        <v>0</v>
      </c>
    </row>
    <row r="8" spans="1:5">
      <c r="A8" s="4" t="s">
        <v>982</v>
      </c>
      <c r="C8" s="5" t="n">
        <v>0</v>
      </c>
      <c r="D8" s="5" t="n">
        <v>0</v>
      </c>
    </row>
    <row r="9" spans="1:5">
      <c r="A9" s="4" t="s">
        <v>983</v>
      </c>
      <c r="C9" s="5" t="n">
        <v>0</v>
      </c>
      <c r="D9" s="5" t="n">
        <v>0</v>
      </c>
    </row>
    <row r="10" spans="1:5">
      <c r="A10" s="4" t="s">
        <v>54</v>
      </c>
      <c r="C10" s="5" t="n">
        <v>0</v>
      </c>
      <c r="D10" s="5" t="n">
        <v>0</v>
      </c>
    </row>
    <row r="11" spans="1:5">
      <c r="A11" s="4" t="s">
        <v>984</v>
      </c>
      <c r="C11" s="6" t="n">
        <v>1</v>
      </c>
      <c r="D11" s="6" t="n">
        <v>0</v>
      </c>
    </row>
    <row r="12" spans="1:5">
      <c r="A12" s="4" t="s">
        <v>38</v>
      </c>
    </row>
    <row r="13" spans="1:5">
      <c r="A13" s="3" t="s">
        <v>979</v>
      </c>
    </row>
    <row r="14" spans="1:5">
      <c r="A14" s="4" t="s">
        <v>195</v>
      </c>
      <c r="B14" s="5" t="n">
        <v>-1778</v>
      </c>
      <c r="E14" s="6" t="n">
        <v>0</v>
      </c>
    </row>
    <row r="15" spans="1:5">
      <c r="A15" s="4" t="s">
        <v>764</v>
      </c>
      <c r="B15" s="5" t="n">
        <v>1697</v>
      </c>
      <c r="E15" s="5" t="n">
        <v>0</v>
      </c>
    </row>
    <row r="16" spans="1:5">
      <c r="A16" s="4" t="s">
        <v>980</v>
      </c>
      <c r="B16" s="5" t="n">
        <v>-56</v>
      </c>
      <c r="E16" s="5" t="n">
        <v>-66</v>
      </c>
    </row>
    <row r="17" spans="1:5">
      <c r="A17" s="4" t="s">
        <v>981</v>
      </c>
      <c r="B17" s="5" t="n">
        <v>0</v>
      </c>
      <c r="E17" s="5" t="n">
        <v>-18</v>
      </c>
    </row>
    <row r="18" spans="1:5">
      <c r="A18" s="4" t="s">
        <v>982</v>
      </c>
      <c r="B18" s="5" t="n">
        <v>0</v>
      </c>
      <c r="E18" s="5" t="n">
        <v>-14</v>
      </c>
    </row>
    <row r="19" spans="1:5">
      <c r="A19" s="4" t="s">
        <v>983</v>
      </c>
      <c r="B19" s="5" t="n">
        <v>-3</v>
      </c>
      <c r="E19" s="5" t="n">
        <v>0</v>
      </c>
    </row>
    <row r="20" spans="1:5">
      <c r="A20" s="4" t="s">
        <v>54</v>
      </c>
      <c r="B20" s="5" t="n">
        <v>3416</v>
      </c>
      <c r="E20" s="5" t="n">
        <v>-98</v>
      </c>
    </row>
    <row r="21" spans="1:5">
      <c r="A21" s="4" t="s">
        <v>984</v>
      </c>
      <c r="B21" s="5" t="n">
        <v>2524</v>
      </c>
      <c r="E21" s="6" t="n">
        <v>47</v>
      </c>
    </row>
    <row r="22" spans="1:5">
      <c r="A22" s="4" t="s">
        <v>985</v>
      </c>
      <c r="B22" s="5" t="n">
        <v>2468</v>
      </c>
    </row>
    <row r="23" spans="1:5">
      <c r="A23" s="4" t="s">
        <v>986</v>
      </c>
      <c r="B23" s="6" t="n">
        <v>56</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87</v>
      </c>
      <c r="B1" s="2" t="s">
        <v>35</v>
      </c>
      <c r="C1" s="2" t="s">
        <v>69</v>
      </c>
      <c r="D1" s="2" t="s">
        <v>1</v>
      </c>
    </row>
    <row r="2" spans="1:5">
      <c r="B2" s="2" t="s">
        <v>36</v>
      </c>
      <c r="C2" s="2" t="s">
        <v>70</v>
      </c>
      <c r="D2" s="2" t="s">
        <v>2</v>
      </c>
      <c r="E2" s="2" t="s">
        <v>37</v>
      </c>
    </row>
    <row r="3" spans="1:5">
      <c r="A3" s="4" t="s">
        <v>988</v>
      </c>
    </row>
    <row r="4" spans="1:5">
      <c r="A4" s="3" t="s">
        <v>989</v>
      </c>
    </row>
    <row r="5" spans="1:5">
      <c r="A5" s="4" t="s">
        <v>990</v>
      </c>
      <c r="C5" s="6" t="n">
        <v>0</v>
      </c>
      <c r="D5" s="6" t="n">
        <v>2</v>
      </c>
    </row>
    <row r="6" spans="1:5">
      <c r="A6" s="4" t="s">
        <v>991</v>
      </c>
      <c r="C6" s="5" t="n">
        <v>2</v>
      </c>
      <c r="D6" s="5" t="n">
        <v>2</v>
      </c>
    </row>
    <row r="7" spans="1:5">
      <c r="A7" s="4" t="s">
        <v>992</v>
      </c>
      <c r="C7" s="5" t="n">
        <v>0</v>
      </c>
      <c r="D7" s="5" t="n">
        <v>0</v>
      </c>
    </row>
    <row r="8" spans="1:5">
      <c r="A8" s="4" t="s">
        <v>919</v>
      </c>
      <c r="C8" s="5" t="n">
        <v>0</v>
      </c>
      <c r="D8" s="5" t="n">
        <v>0</v>
      </c>
    </row>
    <row r="9" spans="1:5">
      <c r="A9" s="4" t="s">
        <v>993</v>
      </c>
      <c r="B9" s="6" t="n">
        <v>0</v>
      </c>
      <c r="C9" s="5" t="n">
        <v>2</v>
      </c>
      <c r="D9" s="5" t="n">
        <v>4</v>
      </c>
    </row>
    <row r="10" spans="1:5">
      <c r="A10" s="4" t="s">
        <v>994</v>
      </c>
    </row>
    <row r="11" spans="1:5">
      <c r="A11" s="3" t="s">
        <v>989</v>
      </c>
    </row>
    <row r="12" spans="1:5">
      <c r="A12" s="4" t="s">
        <v>990</v>
      </c>
      <c r="C12" s="5" t="n">
        <v>836</v>
      </c>
      <c r="D12" s="5" t="n">
        <v>919</v>
      </c>
    </row>
    <row r="13" spans="1:5">
      <c r="A13" s="4" t="s">
        <v>991</v>
      </c>
      <c r="C13" s="5" t="n">
        <v>105</v>
      </c>
      <c r="D13" s="5" t="n">
        <v>43</v>
      </c>
    </row>
    <row r="14" spans="1:5">
      <c r="A14" s="4" t="s">
        <v>919</v>
      </c>
      <c r="C14" s="5" t="n">
        <v>0</v>
      </c>
      <c r="D14" s="5" t="n">
        <v>0</v>
      </c>
    </row>
    <row r="15" spans="1:5">
      <c r="A15" s="4" t="s">
        <v>992</v>
      </c>
      <c r="C15" s="5" t="n">
        <v>-22</v>
      </c>
      <c r="D15" s="5" t="n">
        <v>-34</v>
      </c>
    </row>
    <row r="16" spans="1:5">
      <c r="A16" s="4" t="s">
        <v>993</v>
      </c>
      <c r="B16" s="5" t="n">
        <v>836</v>
      </c>
      <c r="C16" s="5" t="n">
        <v>919</v>
      </c>
      <c r="D16" s="6" t="n">
        <v>928</v>
      </c>
    </row>
    <row r="17" spans="1:5">
      <c r="A17" s="4" t="s">
        <v>995</v>
      </c>
    </row>
    <row r="18" spans="1:5">
      <c r="A18" s="3" t="s">
        <v>989</v>
      </c>
    </row>
    <row r="19" spans="1:5">
      <c r="A19" s="4" t="s">
        <v>990</v>
      </c>
      <c r="B19" s="5" t="n">
        <v>13</v>
      </c>
      <c r="C19" s="5" t="n">
        <v>0</v>
      </c>
      <c r="E19" s="6" t="n">
        <v>16</v>
      </c>
    </row>
    <row r="20" spans="1:5">
      <c r="A20" s="4" t="s">
        <v>991</v>
      </c>
      <c r="B20" s="5" t="n">
        <v>1</v>
      </c>
      <c r="E20" s="5" t="n">
        <v>3</v>
      </c>
    </row>
    <row r="21" spans="1:5">
      <c r="A21" s="4" t="s">
        <v>992</v>
      </c>
      <c r="B21" s="5" t="n">
        <v>-1</v>
      </c>
      <c r="E21" s="5" t="n">
        <v>0</v>
      </c>
    </row>
    <row r="22" spans="1:5">
      <c r="A22" s="4" t="s">
        <v>919</v>
      </c>
      <c r="B22" s="5" t="n">
        <v>-13</v>
      </c>
      <c r="E22" s="5" t="n">
        <v>0</v>
      </c>
    </row>
    <row r="23" spans="1:5">
      <c r="A23" s="4" t="s">
        <v>993</v>
      </c>
      <c r="B23" s="5" t="n">
        <v>0</v>
      </c>
      <c r="E23" s="5" t="n">
        <v>13</v>
      </c>
    </row>
    <row r="24" spans="1:5">
      <c r="A24" s="4" t="s">
        <v>996</v>
      </c>
    </row>
    <row r="25" spans="1:5">
      <c r="A25" s="3" t="s">
        <v>989</v>
      </c>
    </row>
    <row r="26" spans="1:5">
      <c r="A26" s="4" t="s">
        <v>990</v>
      </c>
      <c r="B26" s="5" t="n">
        <v>2152</v>
      </c>
      <c r="C26" s="6" t="n">
        <v>836</v>
      </c>
      <c r="E26" s="5" t="n">
        <v>2256</v>
      </c>
    </row>
    <row r="27" spans="1:5">
      <c r="A27" s="4" t="s">
        <v>991</v>
      </c>
      <c r="B27" s="5" t="n">
        <v>452</v>
      </c>
      <c r="E27" s="5" t="n">
        <v>65</v>
      </c>
    </row>
    <row r="28" spans="1:5">
      <c r="A28" s="4" t="s">
        <v>919</v>
      </c>
      <c r="B28" s="5" t="n">
        <v>-471</v>
      </c>
      <c r="E28" s="5" t="n">
        <v>0</v>
      </c>
    </row>
    <row r="29" spans="1:5">
      <c r="A29" s="4" t="s">
        <v>992</v>
      </c>
      <c r="B29" s="5" t="n">
        <v>-393</v>
      </c>
      <c r="E29" s="5" t="n">
        <v>-39</v>
      </c>
    </row>
    <row r="30" spans="1:5">
      <c r="A30" s="4" t="s">
        <v>993</v>
      </c>
      <c r="B30" s="6" t="n">
        <v>836</v>
      </c>
      <c r="E30" s="6" t="n">
        <v>2152</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70</v>
      </c>
    </row>
    <row r="2" spans="1:3">
      <c r="A2" s="3" t="s">
        <v>998</v>
      </c>
    </row>
    <row r="3" spans="1:3">
      <c r="A3" s="4" t="s">
        <v>999</v>
      </c>
      <c r="B3" s="6" t="n">
        <v>506</v>
      </c>
      <c r="C3" s="6" t="n">
        <v>421</v>
      </c>
    </row>
    <row r="4" spans="1:3">
      <c r="A4" s="4" t="s">
        <v>1000</v>
      </c>
      <c r="B4" s="5" t="n">
        <v>-251</v>
      </c>
      <c r="C4" s="5" t="n">
        <v>-171</v>
      </c>
    </row>
    <row r="5" spans="1:3">
      <c r="A5" s="4" t="s">
        <v>90</v>
      </c>
      <c r="B5" s="5" t="n">
        <v>255</v>
      </c>
      <c r="C5" s="5" t="n">
        <v>250</v>
      </c>
    </row>
    <row r="6" spans="1:3">
      <c r="A6" s="4" t="s">
        <v>1001</v>
      </c>
      <c r="B6" s="5" t="n">
        <v>-12</v>
      </c>
      <c r="C6" s="5" t="n">
        <v>-10</v>
      </c>
    </row>
    <row r="7" spans="1:3">
      <c r="A7" s="4" t="s">
        <v>1002</v>
      </c>
    </row>
    <row r="8" spans="1:3">
      <c r="A8" s="3" t="s">
        <v>998</v>
      </c>
    </row>
    <row r="9" spans="1:3">
      <c r="A9" s="4" t="s">
        <v>999</v>
      </c>
      <c r="B9" s="5" t="n">
        <v>101</v>
      </c>
      <c r="C9" s="5" t="n">
        <v>105</v>
      </c>
    </row>
    <row r="10" spans="1:3">
      <c r="A10" s="4" t="s">
        <v>745</v>
      </c>
    </row>
    <row r="11" spans="1:3">
      <c r="A11" s="3" t="s">
        <v>998</v>
      </c>
    </row>
    <row r="12" spans="1:3">
      <c r="A12" s="4" t="s">
        <v>999</v>
      </c>
      <c r="B12" s="5" t="n">
        <v>221</v>
      </c>
      <c r="C12" s="5" t="n">
        <v>190</v>
      </c>
    </row>
    <row r="13" spans="1:3">
      <c r="A13" s="4" t="s">
        <v>1003</v>
      </c>
      <c r="B13" s="5" t="n">
        <v>17</v>
      </c>
      <c r="C13" s="5" t="n">
        <v>23</v>
      </c>
    </row>
    <row r="14" spans="1:3">
      <c r="A14" s="4" t="s">
        <v>747</v>
      </c>
    </row>
    <row r="15" spans="1:3">
      <c r="A15" s="3" t="s">
        <v>998</v>
      </c>
    </row>
    <row r="16" spans="1:3">
      <c r="A16" s="4" t="s">
        <v>999</v>
      </c>
      <c r="B16" s="5" t="n">
        <v>30</v>
      </c>
      <c r="C16" s="5" t="n">
        <v>14</v>
      </c>
    </row>
    <row r="17" spans="1:3">
      <c r="A17" s="4" t="s">
        <v>497</v>
      </c>
    </row>
    <row r="18" spans="1:3">
      <c r="A18" s="3" t="s">
        <v>998</v>
      </c>
    </row>
    <row r="19" spans="1:3">
      <c r="A19" s="4" t="s">
        <v>999</v>
      </c>
      <c r="B19" s="6" t="n">
        <v>154</v>
      </c>
      <c r="C19" s="6" t="n">
        <v>1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04</v>
      </c>
      <c r="B1" s="2" t="s">
        <v>35</v>
      </c>
      <c r="C1" s="2" t="s">
        <v>69</v>
      </c>
      <c r="D1" s="2" t="s">
        <v>1</v>
      </c>
    </row>
    <row r="2" spans="1:6">
      <c r="B2" s="2" t="s">
        <v>36</v>
      </c>
      <c r="C2" s="2" t="s">
        <v>70</v>
      </c>
      <c r="D2" s="2" t="s">
        <v>2</v>
      </c>
      <c r="E2" s="2" t="s">
        <v>37</v>
      </c>
      <c r="F2" s="2" t="s">
        <v>1005</v>
      </c>
    </row>
    <row r="3" spans="1:6">
      <c r="A3" s="3" t="s">
        <v>1006</v>
      </c>
    </row>
    <row r="4" spans="1:6">
      <c r="A4" s="4" t="s">
        <v>1007</v>
      </c>
      <c r="B4" s="6" t="n">
        <v>366</v>
      </c>
      <c r="C4" s="6" t="n">
        <v>700</v>
      </c>
      <c r="D4" s="6" t="n">
        <v>752</v>
      </c>
      <c r="E4" s="6" t="n">
        <v>876</v>
      </c>
    </row>
    <row r="5" spans="1:6">
      <c r="A5" s="4" t="s">
        <v>1008</v>
      </c>
      <c r="B5" s="5" t="n">
        <v>65</v>
      </c>
      <c r="C5" s="5" t="n">
        <v>0</v>
      </c>
      <c r="D5" s="5" t="n">
        <v>0</v>
      </c>
      <c r="E5" s="5" t="n">
        <v>85</v>
      </c>
    </row>
    <row r="6" spans="1:6">
      <c r="A6" s="3" t="s">
        <v>1009</v>
      </c>
    </row>
    <row r="7" spans="1:6">
      <c r="A7" s="4" t="s">
        <v>1010</v>
      </c>
      <c r="C7" s="5" t="n">
        <v>149</v>
      </c>
      <c r="D7" s="5" t="n">
        <v>206</v>
      </c>
    </row>
    <row r="8" spans="1:6">
      <c r="A8" s="4" t="s">
        <v>1011</v>
      </c>
      <c r="C8" s="5" t="n">
        <v>22</v>
      </c>
      <c r="D8" s="5" t="n">
        <v>56</v>
      </c>
    </row>
    <row r="9" spans="1:6">
      <c r="A9" s="3" t="s">
        <v>1012</v>
      </c>
    </row>
    <row r="10" spans="1:6">
      <c r="A10" s="4" t="s">
        <v>1013</v>
      </c>
      <c r="C10" s="5" t="n">
        <v>2</v>
      </c>
      <c r="D10" s="5" t="n">
        <v>3</v>
      </c>
    </row>
    <row r="11" spans="1:6">
      <c r="A11" s="4" t="s">
        <v>1014</v>
      </c>
      <c r="C11" s="5" t="n">
        <v>1</v>
      </c>
      <c r="D11" s="5" t="n">
        <v>6</v>
      </c>
    </row>
    <row r="12" spans="1:6">
      <c r="A12" s="4" t="s">
        <v>1015</v>
      </c>
      <c r="B12" s="5" t="n">
        <v>4</v>
      </c>
      <c r="C12" s="5" t="n">
        <v>4</v>
      </c>
      <c r="D12" s="5" t="n">
        <v>4</v>
      </c>
      <c r="E12" s="5" t="n">
        <v>5</v>
      </c>
    </row>
    <row r="13" spans="1:6">
      <c r="A13" s="4" t="s">
        <v>180</v>
      </c>
      <c r="B13" s="5" t="n">
        <v>435</v>
      </c>
      <c r="C13" s="6" t="n">
        <v>704</v>
      </c>
      <c r="D13" s="6" t="n">
        <v>756</v>
      </c>
      <c r="E13" s="5" t="n">
        <v>966</v>
      </c>
      <c r="F13" s="6" t="n">
        <v>336</v>
      </c>
    </row>
    <row r="14" spans="1:6">
      <c r="A14" s="4" t="s">
        <v>38</v>
      </c>
    </row>
    <row r="15" spans="1:6">
      <c r="A15" s="3" t="s">
        <v>1009</v>
      </c>
    </row>
    <row r="16" spans="1:6">
      <c r="A16" s="4" t="s">
        <v>1010</v>
      </c>
      <c r="B16" s="5" t="n">
        <v>15</v>
      </c>
      <c r="E16" s="5" t="n">
        <v>138</v>
      </c>
    </row>
    <row r="17" spans="1:6">
      <c r="A17" s="4" t="s">
        <v>1011</v>
      </c>
      <c r="B17" s="5" t="n">
        <v>7</v>
      </c>
      <c r="E17" s="5" t="n">
        <v>33</v>
      </c>
    </row>
    <row r="18" spans="1:6">
      <c r="A18" s="3" t="s">
        <v>1012</v>
      </c>
    </row>
    <row r="19" spans="1:6">
      <c r="A19" s="4" t="s">
        <v>1013</v>
      </c>
      <c r="B19" s="5" t="n">
        <v>0</v>
      </c>
      <c r="E19" s="5" t="n">
        <v>0</v>
      </c>
    </row>
    <row r="20" spans="1:6">
      <c r="A20" s="4" t="s">
        <v>1014</v>
      </c>
      <c r="B20" s="6" t="n">
        <v>0</v>
      </c>
      <c r="E20" s="6" t="n">
        <v>-1</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1016</v>
      </c>
      <c r="B1" s="2" t="s">
        <v>590</v>
      </c>
      <c r="C1" s="2" t="s">
        <v>35</v>
      </c>
      <c r="D1" s="2" t="s">
        <v>69</v>
      </c>
      <c r="E1" s="2" t="s">
        <v>1</v>
      </c>
    </row>
    <row r="2" spans="1:6">
      <c r="B2" s="2" t="s">
        <v>592</v>
      </c>
      <c r="C2" s="2" t="s">
        <v>36</v>
      </c>
      <c r="D2" s="2" t="s">
        <v>70</v>
      </c>
      <c r="E2" s="2" t="s">
        <v>2</v>
      </c>
      <c r="F2" s="2" t="s">
        <v>37</v>
      </c>
    </row>
    <row r="3" spans="1:6">
      <c r="A3" s="3" t="s">
        <v>387</v>
      </c>
    </row>
    <row r="4" spans="1:6">
      <c r="A4" s="4" t="s">
        <v>49</v>
      </c>
      <c r="D4" s="6" t="n">
        <v>81</v>
      </c>
      <c r="E4" s="6" t="n">
        <v>22</v>
      </c>
    </row>
    <row r="5" spans="1:6">
      <c r="A5" s="3" t="s">
        <v>1017</v>
      </c>
    </row>
    <row r="6" spans="1:6">
      <c r="A6" s="4" t="s">
        <v>49</v>
      </c>
      <c r="D6" s="5" t="n">
        <v>81</v>
      </c>
      <c r="E6" s="5" t="n">
        <v>22</v>
      </c>
    </row>
    <row r="7" spans="1:6">
      <c r="A7" s="4" t="s">
        <v>529</v>
      </c>
      <c r="B7" s="6" t="n">
        <v>6</v>
      </c>
    </row>
    <row r="8" spans="1:6">
      <c r="A8" s="4" t="s">
        <v>1018</v>
      </c>
    </row>
    <row r="9" spans="1:6">
      <c r="A9" s="3" t="s">
        <v>1017</v>
      </c>
    </row>
    <row r="10" spans="1:6">
      <c r="A10" s="4" t="s">
        <v>1019</v>
      </c>
      <c r="D10" s="5" t="n">
        <v>3</v>
      </c>
      <c r="E10" s="5" t="n">
        <v>1</v>
      </c>
    </row>
    <row r="11" spans="1:6">
      <c r="A11" s="4" t="s">
        <v>1020</v>
      </c>
      <c r="D11" s="5" t="n">
        <v>-1</v>
      </c>
    </row>
    <row r="12" spans="1:6">
      <c r="A12" s="4" t="s">
        <v>1021</v>
      </c>
      <c r="C12" s="6" t="n">
        <v>3</v>
      </c>
      <c r="D12" s="5" t="n">
        <v>1</v>
      </c>
      <c r="E12" s="5" t="n">
        <v>1</v>
      </c>
    </row>
    <row r="13" spans="1:6">
      <c r="A13" s="4" t="s">
        <v>1022</v>
      </c>
      <c r="D13" s="5" t="n">
        <v>-1</v>
      </c>
    </row>
    <row r="14" spans="1:6">
      <c r="A14" s="4" t="s">
        <v>1023</v>
      </c>
    </row>
    <row r="15" spans="1:6">
      <c r="A15" s="3" t="s">
        <v>387</v>
      </c>
    </row>
    <row r="16" spans="1:6">
      <c r="A16" s="4" t="s">
        <v>49</v>
      </c>
      <c r="D16" s="5" t="n">
        <v>80</v>
      </c>
    </row>
    <row r="17" spans="1:6">
      <c r="A17" s="3" t="s">
        <v>1017</v>
      </c>
    </row>
    <row r="18" spans="1:6">
      <c r="A18" s="4" t="s">
        <v>1019</v>
      </c>
      <c r="D18" s="5" t="n">
        <v>9</v>
      </c>
      <c r="E18" s="5" t="n">
        <v>54</v>
      </c>
    </row>
    <row r="19" spans="1:6">
      <c r="A19" s="4" t="s">
        <v>49</v>
      </c>
      <c r="D19" s="5" t="n">
        <v>80</v>
      </c>
    </row>
    <row r="20" spans="1:6">
      <c r="A20" s="4" t="s">
        <v>1020</v>
      </c>
      <c r="D20" s="5" t="n">
        <v>-33</v>
      </c>
      <c r="E20" s="5" t="n">
        <v>-19</v>
      </c>
    </row>
    <row r="21" spans="1:6">
      <c r="A21" s="4" t="s">
        <v>1021</v>
      </c>
      <c r="C21" s="5" t="n">
        <v>9</v>
      </c>
      <c r="D21" s="5" t="n">
        <v>54</v>
      </c>
      <c r="E21" s="5" t="n">
        <v>31</v>
      </c>
    </row>
    <row r="22" spans="1:6">
      <c r="A22" s="4" t="s">
        <v>1022</v>
      </c>
      <c r="D22" s="5" t="n">
        <v>-2</v>
      </c>
      <c r="E22" s="5" t="n">
        <v>-2</v>
      </c>
    </row>
    <row r="23" spans="1:6">
      <c r="A23" s="4" t="s">
        <v>1024</v>
      </c>
    </row>
    <row r="24" spans="1:6">
      <c r="A24" s="3" t="s">
        <v>387</v>
      </c>
    </row>
    <row r="25" spans="1:6">
      <c r="A25" s="4" t="s">
        <v>49</v>
      </c>
      <c r="D25" s="5" t="n">
        <v>1</v>
      </c>
    </row>
    <row r="26" spans="1:6">
      <c r="A26" s="3" t="s">
        <v>1017</v>
      </c>
    </row>
    <row r="27" spans="1:6">
      <c r="A27" s="4" t="s">
        <v>1019</v>
      </c>
      <c r="D27" s="5" t="n">
        <v>60</v>
      </c>
      <c r="E27" s="5" t="n">
        <v>43</v>
      </c>
    </row>
    <row r="28" spans="1:6">
      <c r="A28" s="4" t="s">
        <v>49</v>
      </c>
      <c r="D28" s="5" t="n">
        <v>1</v>
      </c>
    </row>
    <row r="29" spans="1:6">
      <c r="A29" s="4" t="s">
        <v>1020</v>
      </c>
      <c r="D29" s="5" t="n">
        <v>-18</v>
      </c>
      <c r="E29" s="5" t="n">
        <v>-19</v>
      </c>
    </row>
    <row r="30" spans="1:6">
      <c r="A30" s="4" t="s">
        <v>1021</v>
      </c>
      <c r="C30" s="5" t="n">
        <v>60</v>
      </c>
      <c r="D30" s="5" t="n">
        <v>43</v>
      </c>
      <c r="E30" s="5" t="n">
        <v>25</v>
      </c>
    </row>
    <row r="31" spans="1:6">
      <c r="A31" s="4" t="s">
        <v>1022</v>
      </c>
      <c r="E31" s="5" t="n">
        <v>-1</v>
      </c>
      <c r="F31" s="6" t="n">
        <v>2</v>
      </c>
    </row>
    <row r="32" spans="1:6">
      <c r="A32" s="4" t="s">
        <v>1023</v>
      </c>
    </row>
    <row r="33" spans="1:6">
      <c r="A33" s="3" t="s">
        <v>1017</v>
      </c>
    </row>
    <row r="34" spans="1:6">
      <c r="A34" s="4" t="s">
        <v>1021</v>
      </c>
      <c r="E34" s="5" t="n">
        <v>12</v>
      </c>
    </row>
    <row r="35" spans="1:6">
      <c r="A35" s="4" t="s">
        <v>1025</v>
      </c>
    </row>
    <row r="36" spans="1:6">
      <c r="A36" s="3" t="s">
        <v>1017</v>
      </c>
    </row>
    <row r="37" spans="1:6">
      <c r="A37" s="4" t="s">
        <v>1019</v>
      </c>
      <c r="D37" s="5" t="n">
        <v>3</v>
      </c>
      <c r="E37" s="5" t="n">
        <v>1</v>
      </c>
    </row>
    <row r="38" spans="1:6">
      <c r="A38" s="4" t="s">
        <v>1020</v>
      </c>
      <c r="D38" s="5" t="n">
        <v>-1</v>
      </c>
    </row>
    <row r="39" spans="1:6">
      <c r="A39" s="4" t="s">
        <v>1021</v>
      </c>
      <c r="C39" s="5" t="n">
        <v>3</v>
      </c>
      <c r="D39" s="5" t="n">
        <v>1</v>
      </c>
      <c r="E39" s="5" t="n">
        <v>1</v>
      </c>
    </row>
    <row r="40" spans="1:6">
      <c r="A40" s="4" t="s">
        <v>1022</v>
      </c>
      <c r="D40" s="5" t="n">
        <v>-1</v>
      </c>
    </row>
    <row r="41" spans="1:6">
      <c r="A41" s="4" t="s">
        <v>1026</v>
      </c>
    </row>
    <row r="42" spans="1:6">
      <c r="A42" s="3" t="s">
        <v>387</v>
      </c>
    </row>
    <row r="43" spans="1:6">
      <c r="A43" s="4" t="s">
        <v>49</v>
      </c>
      <c r="D43" s="5" t="n">
        <v>70</v>
      </c>
    </row>
    <row r="44" spans="1:6">
      <c r="A44" s="3" t="s">
        <v>1017</v>
      </c>
    </row>
    <row r="45" spans="1:6">
      <c r="A45" s="4" t="s">
        <v>1019</v>
      </c>
      <c r="D45" s="5" t="n">
        <v>9</v>
      </c>
      <c r="E45" s="5" t="n">
        <v>54</v>
      </c>
    </row>
    <row r="46" spans="1:6">
      <c r="A46" s="4" t="s">
        <v>49</v>
      </c>
      <c r="D46" s="5" t="n">
        <v>70</v>
      </c>
    </row>
    <row r="47" spans="1:6">
      <c r="A47" s="4" t="s">
        <v>1020</v>
      </c>
      <c r="D47" s="5" t="n">
        <v>-23</v>
      </c>
      <c r="E47" s="5" t="n">
        <v>-19</v>
      </c>
    </row>
    <row r="48" spans="1:6">
      <c r="A48" s="4" t="s">
        <v>1021</v>
      </c>
      <c r="C48" s="5" t="n">
        <v>9</v>
      </c>
      <c r="D48" s="5" t="n">
        <v>54</v>
      </c>
      <c r="E48" s="5" t="n">
        <v>31</v>
      </c>
    </row>
    <row r="49" spans="1:6">
      <c r="A49" s="4" t="s">
        <v>1022</v>
      </c>
      <c r="D49" s="5" t="n">
        <v>-2</v>
      </c>
      <c r="E49" s="5" t="n">
        <v>-2</v>
      </c>
    </row>
    <row r="50" spans="1:6">
      <c r="A50" s="4" t="s">
        <v>1027</v>
      </c>
    </row>
    <row r="51" spans="1:6">
      <c r="A51" s="3" t="s">
        <v>387</v>
      </c>
    </row>
    <row r="52" spans="1:6">
      <c r="A52" s="4" t="s">
        <v>49</v>
      </c>
      <c r="D52" s="5" t="n">
        <v>0</v>
      </c>
    </row>
    <row r="53" spans="1:6">
      <c r="A53" s="3" t="s">
        <v>1017</v>
      </c>
    </row>
    <row r="54" spans="1:6">
      <c r="A54" s="4" t="s">
        <v>1019</v>
      </c>
      <c r="D54" s="5" t="n">
        <v>53</v>
      </c>
      <c r="E54" s="5" t="n">
        <v>37</v>
      </c>
    </row>
    <row r="55" spans="1:6">
      <c r="A55" s="4" t="s">
        <v>49</v>
      </c>
      <c r="D55" s="5" t="n">
        <v>0</v>
      </c>
    </row>
    <row r="56" spans="1:6">
      <c r="A56" s="4" t="s">
        <v>1020</v>
      </c>
      <c r="D56" s="5" t="n">
        <v>-16</v>
      </c>
      <c r="E56" s="5" t="n">
        <v>-16</v>
      </c>
    </row>
    <row r="57" spans="1:6">
      <c r="A57" s="4" t="s">
        <v>1021</v>
      </c>
      <c r="C57" s="5" t="n">
        <v>53</v>
      </c>
      <c r="D57" s="5" t="n">
        <v>37</v>
      </c>
      <c r="E57" s="5" t="n">
        <v>21</v>
      </c>
    </row>
    <row r="58" spans="1:6">
      <c r="A58" s="4" t="s">
        <v>1022</v>
      </c>
      <c r="E58" s="5" t="n">
        <v>-1</v>
      </c>
      <c r="F58" s="5" t="n">
        <v>2</v>
      </c>
    </row>
    <row r="59" spans="1:6">
      <c r="A59" s="4" t="s">
        <v>1026</v>
      </c>
    </row>
    <row r="60" spans="1:6">
      <c r="A60" s="3" t="s">
        <v>387</v>
      </c>
    </row>
    <row r="61" spans="1:6">
      <c r="A61" s="4" t="s">
        <v>49</v>
      </c>
      <c r="E61" s="5" t="n">
        <v>20</v>
      </c>
    </row>
    <row r="62" spans="1:6">
      <c r="A62" s="3" t="s">
        <v>1017</v>
      </c>
    </row>
    <row r="63" spans="1:6">
      <c r="A63" s="4" t="s">
        <v>49</v>
      </c>
      <c r="E63" s="5" t="n">
        <v>20</v>
      </c>
    </row>
    <row r="64" spans="1:6">
      <c r="A64" s="4" t="s">
        <v>1020</v>
      </c>
      <c r="E64" s="5" t="n">
        <v>-8</v>
      </c>
    </row>
    <row r="65" spans="1:6">
      <c r="A65" s="4" t="s">
        <v>1021</v>
      </c>
      <c r="E65" s="5" t="n">
        <v>11</v>
      </c>
    </row>
    <row r="66" spans="1:6">
      <c r="A66" s="4" t="s">
        <v>1022</v>
      </c>
      <c r="E66" s="5" t="n">
        <v>-1</v>
      </c>
    </row>
    <row r="67" spans="1:6">
      <c r="A67" s="4" t="s">
        <v>1028</v>
      </c>
    </row>
    <row r="68" spans="1:6">
      <c r="A68" s="3" t="s">
        <v>1017</v>
      </c>
    </row>
    <row r="69" spans="1:6">
      <c r="A69" s="4" t="s">
        <v>1019</v>
      </c>
      <c r="D69" s="5" t="n">
        <v>0</v>
      </c>
      <c r="E69" s="5" t="n">
        <v>0</v>
      </c>
    </row>
    <row r="70" spans="1:6">
      <c r="A70" s="4" t="s">
        <v>1020</v>
      </c>
      <c r="D70" s="5" t="n">
        <v>0</v>
      </c>
    </row>
    <row r="71" spans="1:6">
      <c r="A71" s="4" t="s">
        <v>1021</v>
      </c>
      <c r="C71" s="5" t="n">
        <v>0</v>
      </c>
      <c r="D71" s="5" t="n">
        <v>0</v>
      </c>
      <c r="E71" s="5" t="n">
        <v>0</v>
      </c>
    </row>
    <row r="72" spans="1:6">
      <c r="A72" s="4" t="s">
        <v>1022</v>
      </c>
      <c r="D72" s="5" t="n">
        <v>0</v>
      </c>
    </row>
    <row r="73" spans="1:6">
      <c r="A73" s="4" t="s">
        <v>1029</v>
      </c>
    </row>
    <row r="74" spans="1:6">
      <c r="A74" s="3" t="s">
        <v>387</v>
      </c>
    </row>
    <row r="75" spans="1:6">
      <c r="A75" s="4" t="s">
        <v>49</v>
      </c>
      <c r="D75" s="5" t="n">
        <v>10</v>
      </c>
    </row>
    <row r="76" spans="1:6">
      <c r="A76" s="3" t="s">
        <v>1017</v>
      </c>
    </row>
    <row r="77" spans="1:6">
      <c r="A77" s="4" t="s">
        <v>1019</v>
      </c>
      <c r="D77" s="5" t="n">
        <v>0</v>
      </c>
      <c r="E77" s="5" t="n">
        <v>0</v>
      </c>
    </row>
    <row r="78" spans="1:6">
      <c r="A78" s="4" t="s">
        <v>49</v>
      </c>
      <c r="D78" s="5" t="n">
        <v>10</v>
      </c>
    </row>
    <row r="79" spans="1:6">
      <c r="A79" s="4" t="s">
        <v>1020</v>
      </c>
      <c r="D79" s="5" t="n">
        <v>-10</v>
      </c>
      <c r="E79" s="5" t="n">
        <v>0</v>
      </c>
    </row>
    <row r="80" spans="1:6">
      <c r="A80" s="4" t="s">
        <v>1021</v>
      </c>
      <c r="C80" s="5" t="n">
        <v>0</v>
      </c>
      <c r="D80" s="5" t="n">
        <v>0</v>
      </c>
      <c r="E80" s="5" t="n">
        <v>0</v>
      </c>
    </row>
    <row r="81" spans="1:6">
      <c r="A81" s="4" t="s">
        <v>1022</v>
      </c>
      <c r="D81" s="5" t="n">
        <v>0</v>
      </c>
      <c r="E81" s="5" t="n">
        <v>0</v>
      </c>
    </row>
    <row r="82" spans="1:6">
      <c r="A82" s="4" t="s">
        <v>1030</v>
      </c>
    </row>
    <row r="83" spans="1:6">
      <c r="A83" s="3" t="s">
        <v>387</v>
      </c>
    </row>
    <row r="84" spans="1:6">
      <c r="A84" s="4" t="s">
        <v>49</v>
      </c>
      <c r="D84" s="5" t="n">
        <v>1</v>
      </c>
    </row>
    <row r="85" spans="1:6">
      <c r="A85" s="3" t="s">
        <v>1017</v>
      </c>
    </row>
    <row r="86" spans="1:6">
      <c r="A86" s="4" t="s">
        <v>1019</v>
      </c>
      <c r="D86" s="5" t="n">
        <v>7</v>
      </c>
      <c r="E86" s="5" t="n">
        <v>6</v>
      </c>
    </row>
    <row r="87" spans="1:6">
      <c r="A87" s="4" t="s">
        <v>49</v>
      </c>
      <c r="D87" s="5" t="n">
        <v>1</v>
      </c>
    </row>
    <row r="88" spans="1:6">
      <c r="A88" s="4" t="s">
        <v>1020</v>
      </c>
      <c r="D88" s="5" t="n">
        <v>-2</v>
      </c>
      <c r="E88" s="5" t="n">
        <v>-3</v>
      </c>
    </row>
    <row r="89" spans="1:6">
      <c r="A89" s="4" t="s">
        <v>1021</v>
      </c>
      <c r="C89" s="5" t="n">
        <v>7</v>
      </c>
      <c r="D89" s="5" t="n">
        <v>6</v>
      </c>
      <c r="E89" s="5" t="n">
        <v>4</v>
      </c>
    </row>
    <row r="90" spans="1:6">
      <c r="A90" s="4" t="s">
        <v>1022</v>
      </c>
      <c r="E90" s="5" t="n">
        <v>0</v>
      </c>
      <c r="F90" s="5" t="n">
        <v>0</v>
      </c>
    </row>
    <row r="91" spans="1:6">
      <c r="A91" s="4" t="s">
        <v>1029</v>
      </c>
    </row>
    <row r="92" spans="1:6">
      <c r="A92" s="3" t="s">
        <v>387</v>
      </c>
    </row>
    <row r="93" spans="1:6">
      <c r="A93" s="4" t="s">
        <v>49</v>
      </c>
      <c r="E93" s="5" t="n">
        <v>2</v>
      </c>
    </row>
    <row r="94" spans="1:6">
      <c r="A94" s="3" t="s">
        <v>1017</v>
      </c>
    </row>
    <row r="95" spans="1:6">
      <c r="A95" s="4" t="s">
        <v>49</v>
      </c>
      <c r="E95" s="5" t="n">
        <v>2</v>
      </c>
    </row>
    <row r="96" spans="1:6">
      <c r="A96" s="4" t="s">
        <v>1020</v>
      </c>
      <c r="E96" s="5" t="n">
        <v>-1</v>
      </c>
    </row>
    <row r="97" spans="1:6">
      <c r="A97" s="4" t="s">
        <v>1021</v>
      </c>
      <c r="E97" s="5" t="n">
        <v>1</v>
      </c>
    </row>
    <row r="98" spans="1:6">
      <c r="A98" s="4" t="s">
        <v>1022</v>
      </c>
      <c r="E98" s="5" t="n">
        <v>0</v>
      </c>
    </row>
    <row r="99" spans="1:6">
      <c r="A99" s="4" t="s">
        <v>38</v>
      </c>
    </row>
    <row r="100" spans="1:6">
      <c r="A100" s="3" t="s">
        <v>387</v>
      </c>
    </row>
    <row r="101" spans="1:6">
      <c r="A101" s="4" t="s">
        <v>49</v>
      </c>
      <c r="C101" s="5" t="n">
        <v>14</v>
      </c>
      <c r="F101" s="5" t="n">
        <v>30</v>
      </c>
    </row>
    <row r="102" spans="1:6">
      <c r="A102" s="3" t="s">
        <v>1017</v>
      </c>
    </row>
    <row r="103" spans="1:6">
      <c r="A103" s="4" t="s">
        <v>49</v>
      </c>
      <c r="C103" s="5" t="n">
        <v>14</v>
      </c>
      <c r="F103" s="5" t="n">
        <v>30</v>
      </c>
    </row>
    <row r="104" spans="1:6">
      <c r="A104" s="4" t="s">
        <v>1031</v>
      </c>
    </row>
    <row r="105" spans="1:6">
      <c r="A105" s="3" t="s">
        <v>387</v>
      </c>
    </row>
    <row r="106" spans="1:6">
      <c r="A106" s="4" t="s">
        <v>49</v>
      </c>
      <c r="F106" s="5" t="n">
        <v>19</v>
      </c>
    </row>
    <row r="107" spans="1:6">
      <c r="A107" s="3" t="s">
        <v>1017</v>
      </c>
    </row>
    <row r="108" spans="1:6">
      <c r="A108" s="4" t="s">
        <v>1019</v>
      </c>
      <c r="C108" s="5" t="n">
        <v>5</v>
      </c>
      <c r="D108" s="5" t="n">
        <v>3</v>
      </c>
    </row>
    <row r="109" spans="1:6">
      <c r="A109" s="4" t="s">
        <v>49</v>
      </c>
      <c r="F109" s="5" t="n">
        <v>19</v>
      </c>
    </row>
    <row r="110" spans="1:6">
      <c r="A110" s="4" t="s">
        <v>1020</v>
      </c>
      <c r="C110" s="5" t="n">
        <v>-2</v>
      </c>
      <c r="F110" s="5" t="n">
        <v>-14</v>
      </c>
    </row>
    <row r="111" spans="1:6">
      <c r="A111" s="4" t="s">
        <v>1021</v>
      </c>
      <c r="C111" s="5" t="n">
        <v>3</v>
      </c>
      <c r="F111" s="5" t="n">
        <v>5</v>
      </c>
    </row>
    <row r="112" spans="1:6">
      <c r="A112" s="4" t="s">
        <v>1032</v>
      </c>
    </row>
    <row r="113" spans="1:6">
      <c r="A113" s="3" t="s">
        <v>387</v>
      </c>
    </row>
    <row r="114" spans="1:6">
      <c r="A114" s="4" t="s">
        <v>49</v>
      </c>
      <c r="C114" s="5" t="n">
        <v>12</v>
      </c>
    </row>
    <row r="115" spans="1:6">
      <c r="A115" s="3" t="s">
        <v>1017</v>
      </c>
    </row>
    <row r="116" spans="1:6">
      <c r="A116" s="4" t="s">
        <v>1019</v>
      </c>
      <c r="D116" s="5" t="n">
        <v>9</v>
      </c>
    </row>
    <row r="117" spans="1:6">
      <c r="A117" s="4" t="s">
        <v>49</v>
      </c>
      <c r="C117" s="5" t="n">
        <v>12</v>
      </c>
    </row>
    <row r="118" spans="1:6">
      <c r="A118" s="4" t="s">
        <v>1020</v>
      </c>
      <c r="C118" s="5" t="n">
        <v>-3</v>
      </c>
    </row>
    <row r="119" spans="1:6">
      <c r="A119" s="4" t="s">
        <v>1021</v>
      </c>
      <c r="C119" s="5" t="n">
        <v>9</v>
      </c>
    </row>
    <row r="120" spans="1:6">
      <c r="A120" s="4" t="s">
        <v>1033</v>
      </c>
    </row>
    <row r="121" spans="1:6">
      <c r="A121" s="3" t="s">
        <v>1017</v>
      </c>
    </row>
    <row r="122" spans="1:6">
      <c r="A122" s="4" t="s">
        <v>529</v>
      </c>
      <c r="E122" s="5" t="n">
        <v>-2</v>
      </c>
    </row>
    <row r="123" spans="1:6">
      <c r="A123" s="4" t="s">
        <v>1034</v>
      </c>
    </row>
    <row r="124" spans="1:6">
      <c r="A124" s="3" t="s">
        <v>387</v>
      </c>
    </row>
    <row r="125" spans="1:6">
      <c r="A125" s="4" t="s">
        <v>49</v>
      </c>
      <c r="C125" s="5" t="n">
        <v>2</v>
      </c>
    </row>
    <row r="126" spans="1:6">
      <c r="A126" s="3" t="s">
        <v>1017</v>
      </c>
    </row>
    <row r="127" spans="1:6">
      <c r="A127" s="4" t="s">
        <v>1019</v>
      </c>
      <c r="C127" s="5" t="n">
        <v>75</v>
      </c>
      <c r="D127" s="5" t="n">
        <v>60</v>
      </c>
      <c r="F127" s="5" t="n">
        <v>134</v>
      </c>
    </row>
    <row r="128" spans="1:6">
      <c r="A128" s="4" t="s">
        <v>49</v>
      </c>
      <c r="C128" s="5" t="n">
        <v>2</v>
      </c>
    </row>
    <row r="129" spans="1:6">
      <c r="A129" s="4" t="s">
        <v>1020</v>
      </c>
      <c r="C129" s="5" t="n">
        <v>-20</v>
      </c>
      <c r="F129" s="5" t="n">
        <v>-63</v>
      </c>
    </row>
    <row r="130" spans="1:6">
      <c r="A130" s="4" t="s">
        <v>529</v>
      </c>
      <c r="C130" s="5" t="n">
        <v>3</v>
      </c>
      <c r="E130" s="5" t="n">
        <v>2</v>
      </c>
      <c r="F130" s="5" t="n">
        <v>2</v>
      </c>
    </row>
    <row r="131" spans="1:6">
      <c r="A131" s="4" t="s">
        <v>1021</v>
      </c>
      <c r="C131" s="5" t="n">
        <v>60</v>
      </c>
      <c r="F131" s="5" t="n">
        <v>75</v>
      </c>
    </row>
    <row r="132" spans="1:6">
      <c r="A132" s="4" t="s">
        <v>1035</v>
      </c>
    </row>
    <row r="133" spans="1:6">
      <c r="A133" s="3" t="s">
        <v>387</v>
      </c>
    </row>
    <row r="134" spans="1:6">
      <c r="A134" s="4" t="s">
        <v>49</v>
      </c>
      <c r="F134" s="5" t="n">
        <v>18</v>
      </c>
    </row>
    <row r="135" spans="1:6">
      <c r="A135" s="3" t="s">
        <v>1017</v>
      </c>
    </row>
    <row r="136" spans="1:6">
      <c r="A136" s="4" t="s">
        <v>1019</v>
      </c>
      <c r="C136" s="5" t="n">
        <v>4</v>
      </c>
      <c r="D136" s="5" t="n">
        <v>3</v>
      </c>
    </row>
    <row r="137" spans="1:6">
      <c r="A137" s="4" t="s">
        <v>49</v>
      </c>
      <c r="F137" s="5" t="n">
        <v>18</v>
      </c>
    </row>
    <row r="138" spans="1:6">
      <c r="A138" s="4" t="s">
        <v>1020</v>
      </c>
      <c r="C138" s="5" t="n">
        <v>-1</v>
      </c>
      <c r="F138" s="5" t="n">
        <v>-14</v>
      </c>
    </row>
    <row r="139" spans="1:6">
      <c r="A139" s="4" t="s">
        <v>1021</v>
      </c>
      <c r="C139" s="5" t="n">
        <v>3</v>
      </c>
      <c r="F139" s="5" t="n">
        <v>4</v>
      </c>
    </row>
    <row r="140" spans="1:6">
      <c r="A140" s="4" t="s">
        <v>1036</v>
      </c>
    </row>
    <row r="141" spans="1:6">
      <c r="A141" s="3" t="s">
        <v>387</v>
      </c>
    </row>
    <row r="142" spans="1:6">
      <c r="A142" s="4" t="s">
        <v>49</v>
      </c>
      <c r="C142" s="5" t="n">
        <v>12</v>
      </c>
    </row>
    <row r="143" spans="1:6">
      <c r="A143" s="3" t="s">
        <v>1017</v>
      </c>
    </row>
    <row r="144" spans="1:6">
      <c r="A144" s="4" t="s">
        <v>1019</v>
      </c>
      <c r="D144" s="5" t="n">
        <v>9</v>
      </c>
    </row>
    <row r="145" spans="1:6">
      <c r="A145" s="4" t="s">
        <v>49</v>
      </c>
      <c r="C145" s="5" t="n">
        <v>12</v>
      </c>
    </row>
    <row r="146" spans="1:6">
      <c r="A146" s="4" t="s">
        <v>1020</v>
      </c>
      <c r="C146" s="5" t="n">
        <v>-3</v>
      </c>
    </row>
    <row r="147" spans="1:6">
      <c r="A147" s="4" t="s">
        <v>1021</v>
      </c>
      <c r="C147" s="5" t="n">
        <v>9</v>
      </c>
    </row>
    <row r="148" spans="1:6">
      <c r="A148" s="4" t="s">
        <v>1037</v>
      </c>
    </row>
    <row r="149" spans="1:6">
      <c r="A149" s="3" t="s">
        <v>1017</v>
      </c>
    </row>
    <row r="150" spans="1:6">
      <c r="A150" s="4" t="s">
        <v>529</v>
      </c>
      <c r="E150" s="5" t="n">
        <v>-2</v>
      </c>
    </row>
    <row r="151" spans="1:6">
      <c r="A151" s="4" t="s">
        <v>1038</v>
      </c>
    </row>
    <row r="152" spans="1:6">
      <c r="A152" s="3" t="s">
        <v>387</v>
      </c>
    </row>
    <row r="153" spans="1:6">
      <c r="A153" s="4" t="s">
        <v>49</v>
      </c>
      <c r="C153" s="5" t="n">
        <v>1</v>
      </c>
    </row>
    <row r="154" spans="1:6">
      <c r="A154" s="3" t="s">
        <v>1017</v>
      </c>
    </row>
    <row r="155" spans="1:6">
      <c r="A155" s="4" t="s">
        <v>1019</v>
      </c>
      <c r="C155" s="5" t="n">
        <v>51</v>
      </c>
      <c r="D155" s="5" t="n">
        <v>53</v>
      </c>
      <c r="F155" s="5" t="n">
        <v>93</v>
      </c>
    </row>
    <row r="156" spans="1:6">
      <c r="A156" s="4" t="s">
        <v>49</v>
      </c>
      <c r="C156" s="5" t="n">
        <v>1</v>
      </c>
    </row>
    <row r="157" spans="1:6">
      <c r="A157" s="4" t="s">
        <v>1020</v>
      </c>
      <c r="C157" s="5" t="n">
        <v>-3</v>
      </c>
      <c r="F157" s="5" t="n">
        <v>-47</v>
      </c>
    </row>
    <row r="158" spans="1:6">
      <c r="A158" s="4" t="s">
        <v>529</v>
      </c>
      <c r="C158" s="5" t="n">
        <v>4</v>
      </c>
      <c r="E158" s="5" t="n">
        <v>1</v>
      </c>
      <c r="F158" s="5" t="n">
        <v>3</v>
      </c>
    </row>
    <row r="159" spans="1:6">
      <c r="A159" s="4" t="s">
        <v>1021</v>
      </c>
      <c r="C159" s="5" t="n">
        <v>53</v>
      </c>
      <c r="F159" s="5" t="n">
        <v>51</v>
      </c>
    </row>
    <row r="160" spans="1:6">
      <c r="A160" s="4" t="s">
        <v>1039</v>
      </c>
    </row>
    <row r="161" spans="1:6">
      <c r="A161" s="3" t="s">
        <v>387</v>
      </c>
    </row>
    <row r="162" spans="1:6">
      <c r="A162" s="4" t="s">
        <v>49</v>
      </c>
      <c r="F162" s="5" t="n">
        <v>1</v>
      </c>
    </row>
    <row r="163" spans="1:6">
      <c r="A163" s="3" t="s">
        <v>1017</v>
      </c>
    </row>
    <row r="164" spans="1:6">
      <c r="A164" s="4" t="s">
        <v>1019</v>
      </c>
      <c r="C164" s="5" t="n">
        <v>1</v>
      </c>
      <c r="D164" s="5" t="n">
        <v>0</v>
      </c>
    </row>
    <row r="165" spans="1:6">
      <c r="A165" s="4" t="s">
        <v>49</v>
      </c>
      <c r="F165" s="5" t="n">
        <v>1</v>
      </c>
    </row>
    <row r="166" spans="1:6">
      <c r="A166" s="4" t="s">
        <v>1020</v>
      </c>
      <c r="C166" s="5" t="n">
        <v>-1</v>
      </c>
      <c r="F166" s="5" t="n">
        <v>0</v>
      </c>
    </row>
    <row r="167" spans="1:6">
      <c r="A167" s="4" t="s">
        <v>1021</v>
      </c>
      <c r="C167" s="5" t="n">
        <v>0</v>
      </c>
      <c r="F167" s="5" t="n">
        <v>1</v>
      </c>
    </row>
    <row r="168" spans="1:6">
      <c r="A168" s="4" t="s">
        <v>1040</v>
      </c>
    </row>
    <row r="169" spans="1:6">
      <c r="A169" s="3" t="s">
        <v>387</v>
      </c>
    </row>
    <row r="170" spans="1:6">
      <c r="A170" s="4" t="s">
        <v>49</v>
      </c>
      <c r="C170" s="5" t="n">
        <v>0</v>
      </c>
    </row>
    <row r="171" spans="1:6">
      <c r="A171" s="3" t="s">
        <v>1017</v>
      </c>
    </row>
    <row r="172" spans="1:6">
      <c r="A172" s="4" t="s">
        <v>1019</v>
      </c>
      <c r="D172" s="5" t="n">
        <v>0</v>
      </c>
    </row>
    <row r="173" spans="1:6">
      <c r="A173" s="4" t="s">
        <v>49</v>
      </c>
      <c r="C173" s="5" t="n">
        <v>0</v>
      </c>
    </row>
    <row r="174" spans="1:6">
      <c r="A174" s="4" t="s">
        <v>1020</v>
      </c>
      <c r="C174" s="5" t="n">
        <v>0</v>
      </c>
    </row>
    <row r="175" spans="1:6">
      <c r="A175" s="4" t="s">
        <v>1021</v>
      </c>
      <c r="C175" s="5" t="n">
        <v>0</v>
      </c>
    </row>
    <row r="176" spans="1:6">
      <c r="A176" s="4" t="s">
        <v>1041</v>
      </c>
    </row>
    <row r="177" spans="1:6">
      <c r="A177" s="3" t="s">
        <v>1017</v>
      </c>
    </row>
    <row r="178" spans="1:6">
      <c r="A178" s="4" t="s">
        <v>529</v>
      </c>
      <c r="E178" s="5" t="n">
        <v>0</v>
      </c>
    </row>
    <row r="179" spans="1:6">
      <c r="A179" s="4" t="s">
        <v>1042</v>
      </c>
    </row>
    <row r="180" spans="1:6">
      <c r="A180" s="3" t="s">
        <v>387</v>
      </c>
    </row>
    <row r="181" spans="1:6">
      <c r="A181" s="4" t="s">
        <v>49</v>
      </c>
      <c r="C181" s="5" t="n">
        <v>1</v>
      </c>
    </row>
    <row r="182" spans="1:6">
      <c r="A182" s="3" t="s">
        <v>1017</v>
      </c>
    </row>
    <row r="183" spans="1:6">
      <c r="A183" s="4" t="s">
        <v>1019</v>
      </c>
      <c r="C183" s="5" t="n">
        <v>24</v>
      </c>
      <c r="D183" s="6" t="n">
        <v>7</v>
      </c>
      <c r="F183" s="5" t="n">
        <v>41</v>
      </c>
    </row>
    <row r="184" spans="1:6">
      <c r="A184" s="4" t="s">
        <v>49</v>
      </c>
      <c r="C184" s="5" t="n">
        <v>1</v>
      </c>
    </row>
    <row r="185" spans="1:6">
      <c r="A185" s="4" t="s">
        <v>1020</v>
      </c>
      <c r="C185" s="5" t="n">
        <v>-17</v>
      </c>
      <c r="F185" s="5" t="n">
        <v>-16</v>
      </c>
    </row>
    <row r="186" spans="1:6">
      <c r="A186" s="4" t="s">
        <v>529</v>
      </c>
      <c r="C186" s="5" t="n">
        <v>-1</v>
      </c>
      <c r="E186" s="6" t="n">
        <v>1</v>
      </c>
      <c r="F186" s="5" t="n">
        <v>-1</v>
      </c>
    </row>
    <row r="187" spans="1:6">
      <c r="A187" s="4" t="s">
        <v>1021</v>
      </c>
      <c r="C187" s="6" t="n">
        <v>7</v>
      </c>
      <c r="F187" s="6" t="n">
        <v>24</v>
      </c>
    </row>
  </sheetData>
  <mergeCells count="2">
    <mergeCell ref="A1:A2"/>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1043</v>
      </c>
      <c r="B1" s="2" t="s">
        <v>2</v>
      </c>
      <c r="C1" s="2" t="s">
        <v>70</v>
      </c>
      <c r="D1" s="2" t="s">
        <v>1044</v>
      </c>
    </row>
    <row r="2" spans="1:4">
      <c r="A2" s="3" t="s">
        <v>1045</v>
      </c>
    </row>
    <row r="3" spans="1:4">
      <c r="A3" s="4" t="s">
        <v>1046</v>
      </c>
      <c r="B3" s="6" t="n">
        <v>3224000000</v>
      </c>
      <c r="C3" s="6" t="n">
        <v>3253000000</v>
      </c>
    </row>
    <row r="4" spans="1:4">
      <c r="A4" s="4" t="s">
        <v>1047</v>
      </c>
      <c r="B4" s="5" t="n">
        <v>3119000000</v>
      </c>
      <c r="C4" s="5" t="n">
        <v>3126000000</v>
      </c>
    </row>
    <row r="5" spans="1:4">
      <c r="A5" s="4" t="s">
        <v>97</v>
      </c>
      <c r="B5" s="5" t="n">
        <v>-29000000</v>
      </c>
      <c r="C5" s="5" t="n">
        <v>-29000000</v>
      </c>
    </row>
    <row r="6" spans="1:4">
      <c r="A6" s="4" t="s">
        <v>669</v>
      </c>
      <c r="B6" s="5" t="n">
        <v>3090000000</v>
      </c>
      <c r="C6" s="5" t="n">
        <v>3097000000</v>
      </c>
    </row>
    <row r="7" spans="1:4">
      <c r="A7" s="4" t="s">
        <v>231</v>
      </c>
    </row>
    <row r="8" spans="1:4">
      <c r="A8" s="3" t="s">
        <v>1045</v>
      </c>
    </row>
    <row r="9" spans="1:4">
      <c r="A9" s="4" t="s">
        <v>1046</v>
      </c>
      <c r="B9" s="5" t="n">
        <v>2874000000</v>
      </c>
      <c r="C9" s="5" t="n">
        <v>2903000000</v>
      </c>
    </row>
    <row r="10" spans="1:4">
      <c r="A10" s="4" t="s">
        <v>1047</v>
      </c>
      <c r="B10" s="5" t="n">
        <v>2846000000</v>
      </c>
      <c r="C10" s="5" t="n">
        <v>2870000000</v>
      </c>
    </row>
    <row r="11" spans="1:4">
      <c r="A11" s="4" t="s">
        <v>1048</v>
      </c>
    </row>
    <row r="12" spans="1:4">
      <c r="A12" s="3" t="s">
        <v>1045</v>
      </c>
    </row>
    <row r="13" spans="1:4">
      <c r="A13" s="4" t="s">
        <v>580</v>
      </c>
      <c r="D13" s="4" t="s">
        <v>1049</v>
      </c>
    </row>
    <row r="14" spans="1:4">
      <c r="A14" s="4" t="s">
        <v>1046</v>
      </c>
      <c r="B14" s="5" t="n">
        <v>350000000</v>
      </c>
      <c r="C14" s="5" t="n">
        <v>350000000</v>
      </c>
      <c r="D14" s="6" t="n">
        <v>350000000</v>
      </c>
    </row>
    <row r="15" spans="1:4">
      <c r="A15" s="4" t="s">
        <v>1047</v>
      </c>
      <c r="B15" s="6" t="n">
        <v>273000000</v>
      </c>
      <c r="C15" s="6" t="n">
        <v>256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31"/>
    <col customWidth="1" max="5" min="5" width="31"/>
    <col customWidth="1" max="6" min="6" width="21"/>
    <col customWidth="1" max="7" min="7" width="27"/>
    <col customWidth="1" max="8" min="8" width="31"/>
    <col customWidth="1" max="9" min="9" width="21"/>
  </cols>
  <sheetData>
    <row r="1" spans="1:9">
      <c r="A1" s="1" t="s">
        <v>1050</v>
      </c>
      <c r="B1" s="2" t="s">
        <v>1051</v>
      </c>
      <c r="C1" s="2" t="s">
        <v>1052</v>
      </c>
      <c r="D1" s="2" t="s">
        <v>1053</v>
      </c>
      <c r="E1" s="2" t="s">
        <v>1053</v>
      </c>
      <c r="F1" s="2" t="s">
        <v>480</v>
      </c>
      <c r="G1" s="2" t="s">
        <v>1054</v>
      </c>
      <c r="H1" s="2" t="s">
        <v>1055</v>
      </c>
      <c r="I1" s="2" t="s">
        <v>480</v>
      </c>
    </row>
    <row r="2" spans="1:9">
      <c r="A2" s="3" t="s">
        <v>1045</v>
      </c>
    </row>
    <row r="3" spans="1:9">
      <c r="A3" s="4" t="s">
        <v>567</v>
      </c>
      <c r="G3" s="6" t="n">
        <v>3253000000</v>
      </c>
      <c r="H3" s="6" t="n">
        <v>3224000000</v>
      </c>
    </row>
    <row r="4" spans="1:9">
      <c r="A4" s="4" t="s">
        <v>880</v>
      </c>
      <c r="H4" s="10" t="n">
        <v>0.273</v>
      </c>
    </row>
    <row r="5" spans="1:9">
      <c r="A5" s="4" t="s">
        <v>1056</v>
      </c>
      <c r="H5" s="6" t="n">
        <v>3224000000</v>
      </c>
    </row>
    <row r="6" spans="1:9">
      <c r="A6" s="4" t="s">
        <v>222</v>
      </c>
      <c r="G6" s="6" t="n">
        <v>84000000</v>
      </c>
      <c r="H6" s="6" t="n">
        <v>0</v>
      </c>
    </row>
    <row r="7" spans="1:9">
      <c r="A7" s="4" t="s">
        <v>1057</v>
      </c>
      <c r="D7" s="7" t="n">
        <v>25.55</v>
      </c>
      <c r="E7" s="7" t="n">
        <v>25.55</v>
      </c>
    </row>
    <row r="8" spans="1:9">
      <c r="A8" s="4" t="s">
        <v>1058</v>
      </c>
      <c r="G8" s="4" t="s">
        <v>1059</v>
      </c>
      <c r="H8" s="4" t="s">
        <v>1060</v>
      </c>
    </row>
    <row r="9" spans="1:9">
      <c r="A9" s="4" t="s">
        <v>1061</v>
      </c>
      <c r="G9" s="6" t="n">
        <v>31000000</v>
      </c>
      <c r="H9" s="6" t="n">
        <v>19000000</v>
      </c>
    </row>
    <row r="10" spans="1:9">
      <c r="A10" s="4" t="s">
        <v>1062</v>
      </c>
      <c r="G10" s="6" t="n">
        <v>4000000</v>
      </c>
      <c r="H10" s="5" t="n">
        <v>17000000</v>
      </c>
    </row>
    <row r="11" spans="1:9">
      <c r="A11" s="4" t="s">
        <v>38</v>
      </c>
    </row>
    <row r="12" spans="1:9">
      <c r="A12" s="3" t="s">
        <v>1045</v>
      </c>
    </row>
    <row r="13" spans="1:9">
      <c r="A13" s="4" t="s">
        <v>222</v>
      </c>
      <c r="E13" s="6" t="n">
        <v>0</v>
      </c>
      <c r="I13" s="6" t="n">
        <v>0</v>
      </c>
    </row>
    <row r="14" spans="1:9">
      <c r="A14" s="4" t="s">
        <v>1063</v>
      </c>
      <c r="G14" s="5" t="n">
        <v>124500000</v>
      </c>
    </row>
    <row r="15" spans="1:9">
      <c r="A15" s="4" t="s">
        <v>1064</v>
      </c>
      <c r="I15" s="5" t="n">
        <v>61000000</v>
      </c>
    </row>
    <row r="16" spans="1:9">
      <c r="A16" s="4" t="s">
        <v>1065</v>
      </c>
      <c r="E16" s="5" t="n">
        <v>94000000</v>
      </c>
      <c r="F16" s="6" t="n">
        <v>316000000</v>
      </c>
    </row>
    <row r="17" spans="1:9">
      <c r="A17" s="4" t="s">
        <v>1062</v>
      </c>
      <c r="E17" s="5" t="n">
        <v>0</v>
      </c>
      <c r="I17" s="6" t="n">
        <v>36000000</v>
      </c>
    </row>
    <row r="18" spans="1:9">
      <c r="A18" s="4" t="s">
        <v>1066</v>
      </c>
    </row>
    <row r="19" spans="1:9">
      <c r="A19" s="3" t="s">
        <v>1045</v>
      </c>
    </row>
    <row r="20" spans="1:9">
      <c r="A20" s="4" t="s">
        <v>580</v>
      </c>
      <c r="G20" s="4" t="s">
        <v>521</v>
      </c>
    </row>
    <row r="21" spans="1:9">
      <c r="A21" s="4" t="s">
        <v>1067</v>
      </c>
    </row>
    <row r="22" spans="1:9">
      <c r="A22" s="3" t="s">
        <v>1045</v>
      </c>
    </row>
    <row r="23" spans="1:9">
      <c r="A23" s="4" t="s">
        <v>580</v>
      </c>
      <c r="G23" s="4" t="s">
        <v>582</v>
      </c>
    </row>
    <row r="24" spans="1:9">
      <c r="A24" s="4" t="s">
        <v>1068</v>
      </c>
    </row>
    <row r="25" spans="1:9">
      <c r="A25" s="3" t="s">
        <v>1045</v>
      </c>
    </row>
    <row r="26" spans="1:9">
      <c r="A26" s="4" t="s">
        <v>580</v>
      </c>
      <c r="G26" s="4" t="s">
        <v>584</v>
      </c>
    </row>
    <row r="27" spans="1:9">
      <c r="A27" s="4" t="s">
        <v>574</v>
      </c>
    </row>
    <row r="28" spans="1:9">
      <c r="A28" s="3" t="s">
        <v>1045</v>
      </c>
    </row>
    <row r="29" spans="1:9">
      <c r="A29" s="4" t="s">
        <v>567</v>
      </c>
      <c r="G29" s="6" t="n">
        <v>2903000000</v>
      </c>
      <c r="H29" s="5" t="n">
        <v>2874000000</v>
      </c>
    </row>
    <row r="30" spans="1:9">
      <c r="A30" s="4" t="s">
        <v>1069</v>
      </c>
      <c r="G30" s="5" t="n">
        <v>154000000</v>
      </c>
      <c r="H30" s="5" t="n">
        <v>200000000</v>
      </c>
    </row>
    <row r="31" spans="1:9">
      <c r="A31" s="4" t="s">
        <v>720</v>
      </c>
    </row>
    <row r="32" spans="1:9">
      <c r="A32" s="3" t="s">
        <v>1045</v>
      </c>
    </row>
    <row r="33" spans="1:9">
      <c r="A33" s="4" t="s">
        <v>567</v>
      </c>
      <c r="D33" s="6" t="n">
        <v>2925000000</v>
      </c>
      <c r="E33" s="6" t="n">
        <v>2925000000</v>
      </c>
    </row>
    <row r="34" spans="1:9">
      <c r="A34" s="4" t="s">
        <v>1070</v>
      </c>
    </row>
    <row r="35" spans="1:9">
      <c r="A35" s="3" t="s">
        <v>1045</v>
      </c>
    </row>
    <row r="36" spans="1:9">
      <c r="A36" s="4" t="s">
        <v>580</v>
      </c>
      <c r="D36" s="4" t="s">
        <v>1071</v>
      </c>
      <c r="E36" s="4" t="s">
        <v>1071</v>
      </c>
    </row>
    <row r="37" spans="1:9">
      <c r="A37" s="4" t="s">
        <v>1072</v>
      </c>
    </row>
    <row r="38" spans="1:9">
      <c r="A38" s="3" t="s">
        <v>1045</v>
      </c>
    </row>
    <row r="39" spans="1:9">
      <c r="A39" s="4" t="s">
        <v>1073</v>
      </c>
      <c r="B39" s="4" t="s">
        <v>1074</v>
      </c>
      <c r="D39" s="4" t="s">
        <v>1075</v>
      </c>
    </row>
    <row r="40" spans="1:9">
      <c r="A40" s="4" t="s">
        <v>1076</v>
      </c>
    </row>
    <row r="41" spans="1:9">
      <c r="A41" s="3" t="s">
        <v>1045</v>
      </c>
    </row>
    <row r="42" spans="1:9">
      <c r="A42" s="4" t="s">
        <v>1073</v>
      </c>
      <c r="B42" s="4" t="s">
        <v>1077</v>
      </c>
    </row>
    <row r="43" spans="1:9">
      <c r="A43" s="4" t="s">
        <v>1078</v>
      </c>
    </row>
    <row r="44" spans="1:9">
      <c r="A44" s="3" t="s">
        <v>1045</v>
      </c>
    </row>
    <row r="45" spans="1:9">
      <c r="A45" s="4" t="s">
        <v>1073</v>
      </c>
      <c r="B45" s="4" t="s">
        <v>1079</v>
      </c>
    </row>
    <row r="46" spans="1:9">
      <c r="A46" s="4" t="s">
        <v>1080</v>
      </c>
    </row>
    <row r="47" spans="1:9">
      <c r="A47" s="3" t="s">
        <v>1045</v>
      </c>
    </row>
    <row r="48" spans="1:9">
      <c r="A48" s="4" t="s">
        <v>1073</v>
      </c>
      <c r="B48" s="4" t="s">
        <v>1081</v>
      </c>
    </row>
    <row r="49" spans="1:9">
      <c r="A49" s="4" t="s">
        <v>1082</v>
      </c>
    </row>
    <row r="50" spans="1:9">
      <c r="A50" s="3" t="s">
        <v>1045</v>
      </c>
    </row>
    <row r="51" spans="1:9">
      <c r="A51" s="4" t="s">
        <v>580</v>
      </c>
      <c r="D51" s="4" t="s">
        <v>1083</v>
      </c>
      <c r="E51" s="4" t="s">
        <v>1083</v>
      </c>
    </row>
    <row r="52" spans="1:9">
      <c r="A52" s="4" t="s">
        <v>1084</v>
      </c>
    </row>
    <row r="53" spans="1:9">
      <c r="A53" s="3" t="s">
        <v>1045</v>
      </c>
    </row>
    <row r="54" spans="1:9">
      <c r="A54" s="4" t="s">
        <v>1073</v>
      </c>
      <c r="D54" s="4" t="s">
        <v>1077</v>
      </c>
    </row>
    <row r="55" spans="1:9">
      <c r="A55" s="4" t="s">
        <v>1085</v>
      </c>
    </row>
    <row r="56" spans="1:9">
      <c r="A56" s="3" t="s">
        <v>1045</v>
      </c>
    </row>
    <row r="57" spans="1:9">
      <c r="A57" s="4" t="s">
        <v>586</v>
      </c>
      <c r="D57" s="6" t="n">
        <v>300000000</v>
      </c>
      <c r="E57" s="6" t="n">
        <v>300000000</v>
      </c>
    </row>
    <row r="58" spans="1:9">
      <c r="A58" s="4" t="s">
        <v>1086</v>
      </c>
      <c r="D58" s="5" t="n">
        <v>1</v>
      </c>
      <c r="E58" s="5" t="n">
        <v>1</v>
      </c>
    </row>
    <row r="59" spans="1:9">
      <c r="A59" s="4" t="s">
        <v>1087</v>
      </c>
      <c r="D59" s="6" t="n">
        <v>25000000</v>
      </c>
      <c r="E59" s="6" t="n">
        <v>25000000</v>
      </c>
    </row>
    <row r="60" spans="1:9">
      <c r="A60" s="4" t="s">
        <v>1088</v>
      </c>
      <c r="D60" s="4" t="s">
        <v>933</v>
      </c>
      <c r="E60" s="4" t="s">
        <v>933</v>
      </c>
    </row>
    <row r="61" spans="1:9">
      <c r="A61" s="4" t="s">
        <v>1089</v>
      </c>
    </row>
    <row r="62" spans="1:9">
      <c r="A62" s="3" t="s">
        <v>1045</v>
      </c>
    </row>
    <row r="63" spans="1:9">
      <c r="A63" s="4" t="s">
        <v>1090</v>
      </c>
      <c r="D63" s="4" t="s">
        <v>1091</v>
      </c>
      <c r="E63" s="4" t="s">
        <v>1091</v>
      </c>
    </row>
    <row r="64" spans="1:9">
      <c r="A64" s="4" t="s">
        <v>1092</v>
      </c>
    </row>
    <row r="65" spans="1:9">
      <c r="A65" s="3" t="s">
        <v>1045</v>
      </c>
    </row>
    <row r="66" spans="1:9">
      <c r="A66" s="4" t="s">
        <v>580</v>
      </c>
      <c r="D66" s="4" t="s">
        <v>1093</v>
      </c>
      <c r="E66" s="4" t="s">
        <v>1093</v>
      </c>
    </row>
    <row r="67" spans="1:9">
      <c r="A67" s="4" t="s">
        <v>1094</v>
      </c>
    </row>
    <row r="68" spans="1:9">
      <c r="A68" s="3" t="s">
        <v>1045</v>
      </c>
    </row>
    <row r="69" spans="1:9">
      <c r="A69" s="4" t="s">
        <v>1073</v>
      </c>
      <c r="D69" s="4" t="s">
        <v>1077</v>
      </c>
    </row>
    <row r="70" spans="1:9">
      <c r="A70" s="4" t="s">
        <v>1095</v>
      </c>
    </row>
    <row r="71" spans="1:9">
      <c r="A71" s="3" t="s">
        <v>1045</v>
      </c>
    </row>
    <row r="72" spans="1:9">
      <c r="A72" s="4" t="s">
        <v>1090</v>
      </c>
      <c r="D72" s="4" t="s">
        <v>1091</v>
      </c>
      <c r="E72" s="4" t="s">
        <v>1091</v>
      </c>
    </row>
    <row r="73" spans="1:9">
      <c r="A73" s="4" t="s">
        <v>1096</v>
      </c>
    </row>
    <row r="74" spans="1:9">
      <c r="A74" s="3" t="s">
        <v>1045</v>
      </c>
    </row>
    <row r="75" spans="1:9">
      <c r="A75" s="4" t="s">
        <v>580</v>
      </c>
      <c r="D75" s="4" t="s">
        <v>1097</v>
      </c>
      <c r="E75" s="4" t="s">
        <v>1097</v>
      </c>
    </row>
    <row r="76" spans="1:9">
      <c r="A76" s="4" t="s">
        <v>1098</v>
      </c>
    </row>
    <row r="77" spans="1:9">
      <c r="A77" s="3" t="s">
        <v>1045</v>
      </c>
    </row>
    <row r="78" spans="1:9">
      <c r="A78" s="4" t="s">
        <v>1090</v>
      </c>
      <c r="D78" s="4" t="s">
        <v>1091</v>
      </c>
      <c r="E78" s="4" t="s">
        <v>1091</v>
      </c>
    </row>
    <row r="79" spans="1:9">
      <c r="A79" s="4" t="s">
        <v>1099</v>
      </c>
    </row>
    <row r="80" spans="1:9">
      <c r="A80" s="3" t="s">
        <v>1045</v>
      </c>
    </row>
    <row r="81" spans="1:9">
      <c r="A81" s="4" t="s">
        <v>580</v>
      </c>
      <c r="D81" s="4" t="s">
        <v>1093</v>
      </c>
      <c r="E81" s="4" t="s">
        <v>1093</v>
      </c>
    </row>
    <row r="82" spans="1:9">
      <c r="A82" s="4" t="s">
        <v>1100</v>
      </c>
    </row>
    <row r="83" spans="1:9">
      <c r="A83" s="3" t="s">
        <v>1045</v>
      </c>
    </row>
    <row r="84" spans="1:9">
      <c r="A84" s="4" t="s">
        <v>1090</v>
      </c>
      <c r="D84" s="4" t="s">
        <v>1091</v>
      </c>
      <c r="E84" s="4" t="s">
        <v>1091</v>
      </c>
    </row>
    <row r="85" spans="1:9">
      <c r="A85" s="4" t="s">
        <v>1101</v>
      </c>
    </row>
    <row r="86" spans="1:9">
      <c r="A86" s="3" t="s">
        <v>1045</v>
      </c>
    </row>
    <row r="87" spans="1:9">
      <c r="A87" s="4" t="s">
        <v>580</v>
      </c>
      <c r="D87" s="4" t="s">
        <v>1097</v>
      </c>
      <c r="E87" s="4" t="s">
        <v>1097</v>
      </c>
    </row>
    <row r="88" spans="1:9">
      <c r="A88" s="4" t="s">
        <v>1102</v>
      </c>
    </row>
    <row r="89" spans="1:9">
      <c r="A89" s="3" t="s">
        <v>1045</v>
      </c>
    </row>
    <row r="90" spans="1:9">
      <c r="A90" s="4" t="s">
        <v>1090</v>
      </c>
      <c r="D90" s="4" t="s">
        <v>1091</v>
      </c>
      <c r="E90" s="4" t="s">
        <v>1091</v>
      </c>
    </row>
    <row r="91" spans="1:9">
      <c r="A91" s="4" t="s">
        <v>1103</v>
      </c>
    </row>
    <row r="92" spans="1:9">
      <c r="A92" s="3" t="s">
        <v>1045</v>
      </c>
    </row>
    <row r="93" spans="1:9">
      <c r="A93" s="4" t="s">
        <v>580</v>
      </c>
      <c r="D93" s="4" t="s">
        <v>1097</v>
      </c>
      <c r="E93" s="4" t="s">
        <v>1097</v>
      </c>
    </row>
    <row r="94" spans="1:9">
      <c r="A94" s="4" t="s">
        <v>1104</v>
      </c>
    </row>
    <row r="95" spans="1:9">
      <c r="A95" s="3" t="s">
        <v>1045</v>
      </c>
    </row>
    <row r="96" spans="1:9">
      <c r="A96" s="4" t="s">
        <v>1090</v>
      </c>
      <c r="D96" s="4" t="s">
        <v>1091</v>
      </c>
      <c r="E96" s="4" t="s">
        <v>1091</v>
      </c>
    </row>
    <row r="97" spans="1:9">
      <c r="A97" s="4" t="s">
        <v>1105</v>
      </c>
    </row>
    <row r="98" spans="1:9">
      <c r="A98" s="3" t="s">
        <v>1045</v>
      </c>
    </row>
    <row r="99" spans="1:9">
      <c r="A99" s="4" t="s">
        <v>580</v>
      </c>
      <c r="D99" s="4" t="s">
        <v>1097</v>
      </c>
      <c r="E99" s="4" t="s">
        <v>1097</v>
      </c>
    </row>
    <row r="100" spans="1:9">
      <c r="A100" s="4" t="s">
        <v>1106</v>
      </c>
    </row>
    <row r="101" spans="1:9">
      <c r="A101" s="3" t="s">
        <v>1045</v>
      </c>
    </row>
    <row r="102" spans="1:9">
      <c r="A102" s="4" t="s">
        <v>1090</v>
      </c>
      <c r="D102" s="4" t="s">
        <v>1091</v>
      </c>
      <c r="E102" s="4" t="s">
        <v>1091</v>
      </c>
    </row>
    <row r="103" spans="1:9">
      <c r="A103" s="4" t="s">
        <v>1107</v>
      </c>
    </row>
    <row r="104" spans="1:9">
      <c r="A104" s="3" t="s">
        <v>1045</v>
      </c>
    </row>
    <row r="105" spans="1:9">
      <c r="A105" s="4" t="s">
        <v>580</v>
      </c>
      <c r="D105" s="4" t="s">
        <v>1097</v>
      </c>
      <c r="E105" s="4" t="s">
        <v>1097</v>
      </c>
    </row>
    <row r="106" spans="1:9">
      <c r="A106" s="4" t="s">
        <v>1108</v>
      </c>
    </row>
    <row r="107" spans="1:9">
      <c r="A107" s="3" t="s">
        <v>1045</v>
      </c>
    </row>
    <row r="108" spans="1:9">
      <c r="A108" s="4" t="s">
        <v>1109</v>
      </c>
      <c r="D108" s="6" t="n">
        <v>150000000</v>
      </c>
      <c r="E108" s="6" t="n">
        <v>150000000</v>
      </c>
    </row>
    <row r="109" spans="1:9">
      <c r="A109" s="4" t="s">
        <v>1110</v>
      </c>
      <c r="H109" s="5" t="n">
        <v>44000000</v>
      </c>
    </row>
    <row r="110" spans="1:9">
      <c r="A110" s="4" t="s">
        <v>1111</v>
      </c>
      <c r="H110" s="5" t="n">
        <v>142000000</v>
      </c>
    </row>
    <row r="111" spans="1:9">
      <c r="A111" s="4" t="s">
        <v>234</v>
      </c>
    </row>
    <row r="112" spans="1:9">
      <c r="A112" s="3" t="s">
        <v>1045</v>
      </c>
    </row>
    <row r="113" spans="1:9">
      <c r="A113" s="4" t="s">
        <v>567</v>
      </c>
      <c r="C113" s="6" t="n">
        <v>350000000</v>
      </c>
      <c r="G113" s="5" t="n">
        <v>350000000</v>
      </c>
      <c r="H113" s="5" t="n">
        <v>350000000</v>
      </c>
    </row>
    <row r="114" spans="1:9">
      <c r="A114" s="4" t="s">
        <v>580</v>
      </c>
      <c r="C114" s="4" t="s">
        <v>1049</v>
      </c>
    </row>
    <row r="115" spans="1:9">
      <c r="A115" s="4" t="s">
        <v>1069</v>
      </c>
      <c r="G115" s="5" t="n">
        <v>7000000</v>
      </c>
      <c r="H115" s="5" t="n">
        <v>25000000</v>
      </c>
    </row>
    <row r="116" spans="1:9">
      <c r="A116" s="4" t="s">
        <v>1112</v>
      </c>
      <c r="C116" s="6" t="n">
        <v>314000000</v>
      </c>
    </row>
    <row r="117" spans="1:9">
      <c r="A117" s="4" t="s">
        <v>880</v>
      </c>
      <c r="C117" s="11" t="n">
        <v>36.0295</v>
      </c>
    </row>
    <row r="118" spans="1:9">
      <c r="A118" s="4" t="s">
        <v>1113</v>
      </c>
      <c r="C118" s="7" t="n">
        <v>27.76</v>
      </c>
    </row>
    <row r="119" spans="1:9">
      <c r="A119" s="4" t="s">
        <v>1114</v>
      </c>
      <c r="C119" s="4" t="s">
        <v>1115</v>
      </c>
    </row>
    <row r="120" spans="1:9">
      <c r="A120" s="4" t="s">
        <v>1056</v>
      </c>
      <c r="C120" s="6" t="n">
        <v>258000000</v>
      </c>
    </row>
    <row r="121" spans="1:9">
      <c r="A121" s="4" t="s">
        <v>1116</v>
      </c>
      <c r="C121" s="5" t="n">
        <v>92000000</v>
      </c>
    </row>
    <row r="122" spans="1:9">
      <c r="A122" s="4" t="s">
        <v>1117</v>
      </c>
      <c r="C122" s="5" t="n">
        <v>10000000</v>
      </c>
      <c r="G122" s="5" t="n">
        <v>7000000</v>
      </c>
      <c r="H122" s="6" t="n">
        <v>5000000</v>
      </c>
    </row>
    <row r="123" spans="1:9">
      <c r="A123" s="4" t="s">
        <v>1118</v>
      </c>
      <c r="H123" s="4" t="s">
        <v>1119</v>
      </c>
    </row>
    <row r="124" spans="1:9">
      <c r="A124" s="4" t="s">
        <v>1120</v>
      </c>
    </row>
    <row r="125" spans="1:9">
      <c r="A125" s="3" t="s">
        <v>1045</v>
      </c>
    </row>
    <row r="126" spans="1:9">
      <c r="A126" s="4" t="s">
        <v>567</v>
      </c>
      <c r="C126" s="6" t="n">
        <v>50000000</v>
      </c>
    </row>
    <row r="127" spans="1:9">
      <c r="A127" s="4" t="s">
        <v>1121</v>
      </c>
    </row>
    <row r="128" spans="1:9">
      <c r="A128" s="3" t="s">
        <v>1045</v>
      </c>
    </row>
    <row r="129" spans="1:9">
      <c r="A129" s="4" t="s">
        <v>1122</v>
      </c>
      <c r="C129" s="5" t="n">
        <v>20</v>
      </c>
    </row>
    <row r="130" spans="1:9">
      <c r="A130" s="4" t="s">
        <v>1123</v>
      </c>
      <c r="C130" s="5" t="n">
        <v>30</v>
      </c>
    </row>
    <row r="131" spans="1:9">
      <c r="A131" s="4" t="s">
        <v>1124</v>
      </c>
      <c r="C131" s="4" t="s">
        <v>1125</v>
      </c>
    </row>
    <row r="132" spans="1:9">
      <c r="A132" s="4" t="s">
        <v>1126</v>
      </c>
    </row>
    <row r="133" spans="1:9">
      <c r="A133" s="3" t="s">
        <v>1045</v>
      </c>
    </row>
    <row r="134" spans="1:9">
      <c r="A134" s="4" t="s">
        <v>1123</v>
      </c>
      <c r="C134" s="5" t="n">
        <v>5</v>
      </c>
    </row>
    <row r="135" spans="1:9">
      <c r="A135" s="4" t="s">
        <v>1124</v>
      </c>
      <c r="C135" s="4" t="s">
        <v>1127</v>
      </c>
    </row>
    <row r="136" spans="1:9">
      <c r="A136" s="4" t="s">
        <v>1128</v>
      </c>
      <c r="C136" s="4" t="s">
        <v>1129</v>
      </c>
    </row>
    <row r="137" spans="1:9">
      <c r="A137" s="4" t="s">
        <v>1130</v>
      </c>
    </row>
    <row r="138" spans="1:9">
      <c r="A138" s="3" t="s">
        <v>1045</v>
      </c>
    </row>
    <row r="139" spans="1:9">
      <c r="A139" s="4" t="s">
        <v>1131</v>
      </c>
      <c r="C139" s="5" t="n">
        <v>12600000</v>
      </c>
    </row>
    <row r="140" spans="1:9">
      <c r="A140" s="4" t="s">
        <v>222</v>
      </c>
      <c r="C140" s="6" t="n">
        <v>84000000</v>
      </c>
    </row>
    <row r="141" spans="1:9">
      <c r="A141" s="4" t="s">
        <v>1132</v>
      </c>
      <c r="C141" s="7" t="n">
        <v>27.76</v>
      </c>
    </row>
    <row r="142" spans="1:9">
      <c r="A142" s="4" t="s">
        <v>1133</v>
      </c>
    </row>
    <row r="143" spans="1:9">
      <c r="A143" s="3" t="s">
        <v>1045</v>
      </c>
    </row>
    <row r="144" spans="1:9">
      <c r="A144" s="4" t="s">
        <v>1113</v>
      </c>
      <c r="H144" s="12" t="n">
        <v>37.3625</v>
      </c>
    </row>
    <row r="145" spans="1:9">
      <c r="A145" s="4" t="s">
        <v>1134</v>
      </c>
    </row>
    <row r="146" spans="1:9">
      <c r="A146" s="3" t="s">
        <v>1045</v>
      </c>
    </row>
    <row r="147" spans="1:9">
      <c r="A147" s="4" t="s">
        <v>1063</v>
      </c>
      <c r="C147" s="5" t="n">
        <v>12600000</v>
      </c>
    </row>
    <row r="148" spans="1:9">
      <c r="A148" s="4" t="s">
        <v>1135</v>
      </c>
      <c r="C148" s="6" t="n">
        <v>58000000</v>
      </c>
    </row>
    <row r="149" spans="1:9">
      <c r="A149" s="4" t="s">
        <v>1057</v>
      </c>
      <c r="C149" s="12" t="n">
        <v>37.3625</v>
      </c>
    </row>
    <row r="150" spans="1:9">
      <c r="A150" s="4" t="s">
        <v>1136</v>
      </c>
    </row>
    <row r="151" spans="1:9">
      <c r="A151" s="3" t="s">
        <v>1045</v>
      </c>
    </row>
    <row r="152" spans="1:9">
      <c r="A152" s="4" t="s">
        <v>1117</v>
      </c>
      <c r="C152" s="6" t="n">
        <v>7000000</v>
      </c>
    </row>
    <row r="153" spans="1:9">
      <c r="A153" s="4" t="s">
        <v>1137</v>
      </c>
    </row>
    <row r="154" spans="1:9">
      <c r="A154" s="3" t="s">
        <v>1045</v>
      </c>
    </row>
    <row r="155" spans="1:9">
      <c r="A155" s="4" t="s">
        <v>1117</v>
      </c>
      <c r="C155" s="6" t="n">
        <v>3000000</v>
      </c>
    </row>
    <row r="156" spans="1:9">
      <c r="A156" s="4" t="s">
        <v>1138</v>
      </c>
    </row>
    <row r="157" spans="1:9">
      <c r="A157" s="3" t="s">
        <v>1045</v>
      </c>
    </row>
    <row r="158" spans="1:9">
      <c r="A158" s="4" t="s">
        <v>1061</v>
      </c>
      <c r="G158" s="5" t="n">
        <v>16000000</v>
      </c>
      <c r="H158" s="6" t="n">
        <v>11000000</v>
      </c>
    </row>
    <row r="159" spans="1:9">
      <c r="A159" s="4" t="s">
        <v>110</v>
      </c>
    </row>
    <row r="160" spans="1:9">
      <c r="A160" s="3" t="s">
        <v>1045</v>
      </c>
    </row>
    <row r="161" spans="1:9">
      <c r="A161" s="4" t="s">
        <v>1061</v>
      </c>
      <c r="G161" s="5" t="n">
        <v>15000000</v>
      </c>
      <c r="H161" s="5" t="n">
        <v>8000000</v>
      </c>
    </row>
    <row r="162" spans="1:9">
      <c r="A162" s="4" t="s">
        <v>1139</v>
      </c>
    </row>
    <row r="163" spans="1:9">
      <c r="A163" s="3" t="s">
        <v>1045</v>
      </c>
    </row>
    <row r="164" spans="1:9">
      <c r="A164" s="4" t="s">
        <v>1061</v>
      </c>
      <c r="G164" s="5" t="n">
        <v>26000000</v>
      </c>
      <c r="H164" s="5" t="n">
        <v>13000000</v>
      </c>
    </row>
    <row r="165" spans="1:9">
      <c r="A165" s="4" t="s">
        <v>1140</v>
      </c>
    </row>
    <row r="166" spans="1:9">
      <c r="A166" s="3" t="s">
        <v>1045</v>
      </c>
    </row>
    <row r="167" spans="1:9">
      <c r="A167" s="4" t="s">
        <v>1069</v>
      </c>
      <c r="G167" s="6" t="n">
        <v>1000000</v>
      </c>
      <c r="H167" s="6" t="n">
        <v>1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41</v>
      </c>
      <c r="B1" s="2" t="s">
        <v>2</v>
      </c>
      <c r="C1" s="2" t="s">
        <v>70</v>
      </c>
      <c r="D1" s="2" t="s">
        <v>1044</v>
      </c>
    </row>
    <row r="2" spans="1:4">
      <c r="A2" s="3" t="s">
        <v>1045</v>
      </c>
    </row>
    <row r="3" spans="1:4">
      <c r="A3" s="4" t="s">
        <v>1046</v>
      </c>
      <c r="B3" s="6" t="n">
        <v>3224000000</v>
      </c>
      <c r="C3" s="6" t="n">
        <v>3253000000</v>
      </c>
    </row>
    <row r="4" spans="1:4">
      <c r="A4" s="4" t="s">
        <v>234</v>
      </c>
    </row>
    <row r="5" spans="1:4">
      <c r="A5" s="3" t="s">
        <v>1045</v>
      </c>
    </row>
    <row r="6" spans="1:4">
      <c r="A6" s="4" t="s">
        <v>1046</v>
      </c>
      <c r="B6" s="5" t="n">
        <v>350000000</v>
      </c>
      <c r="C6" s="5" t="n">
        <v>350000000</v>
      </c>
      <c r="D6" s="6" t="n">
        <v>350000000</v>
      </c>
    </row>
    <row r="7" spans="1:4">
      <c r="A7" s="3" t="s">
        <v>630</v>
      </c>
    </row>
    <row r="8" spans="1:4">
      <c r="A8" s="4" t="s">
        <v>1142</v>
      </c>
      <c r="B8" s="5" t="n">
        <v>-72000000</v>
      </c>
      <c r="C8" s="5" t="n">
        <v>-87000000</v>
      </c>
    </row>
    <row r="9" spans="1:4">
      <c r="A9" s="4" t="s">
        <v>1117</v>
      </c>
      <c r="B9" s="5" t="n">
        <v>-5000000</v>
      </c>
      <c r="C9" s="5" t="n">
        <v>-7000000</v>
      </c>
      <c r="D9" s="6" t="n">
        <v>-10000000</v>
      </c>
    </row>
    <row r="10" spans="1:4">
      <c r="A10" s="4" t="s">
        <v>1143</v>
      </c>
      <c r="B10" s="6" t="n">
        <v>273000000</v>
      </c>
      <c r="C10" s="6" t="n">
        <v>256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v>
      </c>
      <c r="C1" s="2" t="s">
        <v>70</v>
      </c>
      <c r="D1" s="2" t="s">
        <v>1044</v>
      </c>
    </row>
    <row r="2" spans="1:4">
      <c r="A2" s="3" t="s">
        <v>1045</v>
      </c>
    </row>
    <row r="3" spans="1:4">
      <c r="A3" s="4" t="s">
        <v>1145</v>
      </c>
      <c r="D3" s="6" t="n">
        <v>92</v>
      </c>
    </row>
    <row r="4" spans="1:4">
      <c r="A4" s="3" t="s">
        <v>630</v>
      </c>
    </row>
    <row r="5" spans="1:4">
      <c r="A5" s="4" t="s">
        <v>1146</v>
      </c>
      <c r="B5" s="6" t="n">
        <v>-5</v>
      </c>
      <c r="C5" s="6" t="n">
        <v>-7</v>
      </c>
      <c r="D5" s="6" t="n">
        <v>-10</v>
      </c>
    </row>
    <row r="6" spans="1:4">
      <c r="A6" s="4" t="s">
        <v>1143</v>
      </c>
      <c r="B6" s="6" t="n">
        <v>273</v>
      </c>
      <c r="C6" s="6" t="n">
        <v>2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1147</v>
      </c>
      <c r="B1" s="2" t="s">
        <v>487</v>
      </c>
    </row>
    <row r="2" spans="1:2">
      <c r="A2" s="3" t="s">
        <v>276</v>
      </c>
    </row>
    <row r="3" spans="1:2">
      <c r="A3" s="4" t="s">
        <v>19</v>
      </c>
      <c r="B3" s="6" t="n">
        <v>29</v>
      </c>
    </row>
    <row r="4" spans="1:2">
      <c r="A4" s="4" t="s">
        <v>962</v>
      </c>
      <c r="B4" s="5" t="n">
        <v>29</v>
      </c>
    </row>
    <row r="5" spans="1:2">
      <c r="A5" s="4" t="s">
        <v>963</v>
      </c>
      <c r="B5" s="5" t="n">
        <v>29</v>
      </c>
    </row>
    <row r="6" spans="1:2">
      <c r="A6" s="4" t="s">
        <v>964</v>
      </c>
      <c r="B6" s="5" t="n">
        <v>379</v>
      </c>
    </row>
    <row r="7" spans="1:2">
      <c r="A7" s="4" t="s">
        <v>1148</v>
      </c>
      <c r="B7" s="5" t="n">
        <v>2758</v>
      </c>
    </row>
    <row r="8" spans="1:2">
      <c r="A8" s="4" t="s">
        <v>131</v>
      </c>
      <c r="B8" s="6" t="n">
        <v>32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3"/>
    <col customWidth="1" max="6" min="6" width="30"/>
  </cols>
  <sheetData>
    <row r="1" spans="1:6">
      <c r="A1" s="1" t="s">
        <v>1149</v>
      </c>
      <c r="B1" s="2" t="s">
        <v>1150</v>
      </c>
      <c r="C1" s="2" t="s">
        <v>487</v>
      </c>
      <c r="D1" s="2" t="s">
        <v>1151</v>
      </c>
      <c r="E1" s="2" t="s">
        <v>1152</v>
      </c>
      <c r="F1" s="2" t="s">
        <v>1153</v>
      </c>
    </row>
    <row r="2" spans="1:6">
      <c r="A2" s="3" t="s">
        <v>1154</v>
      </c>
    </row>
    <row r="3" spans="1:6">
      <c r="A3" s="4" t="s">
        <v>1155</v>
      </c>
      <c r="B3" s="5" t="n">
        <v>6</v>
      </c>
    </row>
    <row r="4" spans="1:6">
      <c r="A4" s="4" t="s">
        <v>1156</v>
      </c>
      <c r="F4" s="5" t="n">
        <v>5645200</v>
      </c>
    </row>
    <row r="5" spans="1:6">
      <c r="A5" s="4" t="s">
        <v>1057</v>
      </c>
      <c r="F5" s="7" t="n">
        <v>25.55</v>
      </c>
    </row>
    <row r="6" spans="1:6">
      <c r="A6" s="4" t="s">
        <v>1157</v>
      </c>
      <c r="D6" s="6" t="n">
        <v>15</v>
      </c>
    </row>
    <row r="7" spans="1:6">
      <c r="A7" s="4" t="s">
        <v>1158</v>
      </c>
    </row>
    <row r="8" spans="1:6">
      <c r="A8" s="3" t="s">
        <v>1154</v>
      </c>
    </row>
    <row r="9" spans="1:6">
      <c r="A9" s="4" t="s">
        <v>1159</v>
      </c>
      <c r="B9" s="4" t="s">
        <v>1160</v>
      </c>
    </row>
    <row r="10" spans="1:6">
      <c r="A10" s="4" t="s">
        <v>1161</v>
      </c>
      <c r="E10" s="5" t="n">
        <v>6</v>
      </c>
    </row>
    <row r="11" spans="1:6">
      <c r="A11" s="4" t="s">
        <v>1162</v>
      </c>
      <c r="C11" s="6" t="n">
        <v>1800</v>
      </c>
    </row>
    <row r="12" spans="1:6">
      <c r="A12" s="4" t="s">
        <v>1163</v>
      </c>
      <c r="C12" s="5" t="n">
        <v>23</v>
      </c>
    </row>
    <row r="13" spans="1:6">
      <c r="A13" s="4" t="s">
        <v>1164</v>
      </c>
    </row>
    <row r="14" spans="1:6">
      <c r="A14" s="3" t="s">
        <v>1154</v>
      </c>
    </row>
    <row r="15" spans="1:6">
      <c r="A15" s="4" t="s">
        <v>1162</v>
      </c>
      <c r="C15" s="6" t="n">
        <v>4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8"/>
    <col customWidth="1" max="3" min="3" width="28"/>
  </cols>
  <sheetData>
    <row r="1" spans="1:3">
      <c r="A1" s="1" t="s">
        <v>1165</v>
      </c>
      <c r="B1" s="2" t="s">
        <v>1166</v>
      </c>
      <c r="C1" s="2" t="s">
        <v>1167</v>
      </c>
    </row>
    <row r="2" spans="1:3">
      <c r="A2" s="4" t="s">
        <v>1168</v>
      </c>
    </row>
    <row r="3" spans="1:3">
      <c r="A3" s="3" t="s">
        <v>1154</v>
      </c>
    </row>
    <row r="4" spans="1:3">
      <c r="A4" s="4" t="s">
        <v>1169</v>
      </c>
      <c r="B4" s="11" t="n">
        <v>0.5689</v>
      </c>
      <c r="C4" s="11" t="n">
        <v>0.5014</v>
      </c>
    </row>
    <row r="5" spans="1:3">
      <c r="A5" s="4" t="s">
        <v>1170</v>
      </c>
    </row>
    <row r="6" spans="1:3">
      <c r="A6" s="3" t="s">
        <v>1154</v>
      </c>
    </row>
    <row r="7" spans="1:3">
      <c r="A7" s="4" t="s">
        <v>1169</v>
      </c>
      <c r="B7" s="11" t="n">
        <v>0.0155</v>
      </c>
      <c r="C7" s="11" t="n">
        <v>0.029</v>
      </c>
    </row>
    <row r="8" spans="1:3">
      <c r="A8" s="4" t="s">
        <v>1171</v>
      </c>
    </row>
    <row r="9" spans="1:3">
      <c r="A9" s="3" t="s">
        <v>1154</v>
      </c>
    </row>
    <row r="10" spans="1:3">
      <c r="A10" s="4" t="s">
        <v>1172</v>
      </c>
      <c r="B10" s="13" t="n">
        <v>3.21</v>
      </c>
      <c r="C10" s="13" t="n">
        <v>4.21</v>
      </c>
    </row>
    <row r="11" spans="1:3">
      <c r="A11" s="4" t="s">
        <v>626</v>
      </c>
    </row>
    <row r="12" spans="1:3">
      <c r="A12" s="3" t="s">
        <v>1154</v>
      </c>
    </row>
    <row r="13" spans="1:3">
      <c r="A13" s="4" t="s">
        <v>1173</v>
      </c>
      <c r="B13" s="7" t="n">
        <v>10.23</v>
      </c>
      <c r="C13" s="7" t="n">
        <v>22.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70</v>
      </c>
    </row>
    <row r="2" spans="1:3">
      <c r="A2" s="3" t="s">
        <v>1154</v>
      </c>
    </row>
    <row r="3" spans="1:3">
      <c r="A3" s="4" t="s">
        <v>1175</v>
      </c>
      <c r="B3" s="6" t="n">
        <v>1</v>
      </c>
      <c r="C3" s="6" t="n">
        <v>3</v>
      </c>
    </row>
    <row r="4" spans="1:3">
      <c r="A4" s="4" t="s">
        <v>1176</v>
      </c>
      <c r="B4" s="5" t="n">
        <v>86</v>
      </c>
      <c r="C4" s="5" t="n">
        <v>41</v>
      </c>
    </row>
    <row r="5" spans="1:3">
      <c r="A5" s="4" t="s">
        <v>1177</v>
      </c>
    </row>
    <row r="6" spans="1:3">
      <c r="A6" s="3" t="s">
        <v>1154</v>
      </c>
    </row>
    <row r="7" spans="1:3">
      <c r="A7" s="4" t="s">
        <v>1175</v>
      </c>
      <c r="B7" s="5" t="n">
        <v>0</v>
      </c>
      <c r="C7" s="5" t="n">
        <v>3</v>
      </c>
    </row>
    <row r="8" spans="1:3">
      <c r="A8" s="4" t="s">
        <v>1176</v>
      </c>
      <c r="B8" s="5" t="n">
        <v>81</v>
      </c>
      <c r="C8" s="5" t="n">
        <v>7</v>
      </c>
    </row>
    <row r="9" spans="1:3">
      <c r="A9" s="4" t="s">
        <v>1178</v>
      </c>
    </row>
    <row r="10" spans="1:3">
      <c r="A10" s="3" t="s">
        <v>1154</v>
      </c>
    </row>
    <row r="11" spans="1:3">
      <c r="A11" s="4" t="s">
        <v>1175</v>
      </c>
      <c r="B11" s="5" t="n">
        <v>0</v>
      </c>
      <c r="C11" s="5" t="n">
        <v>3</v>
      </c>
    </row>
    <row r="12" spans="1:3">
      <c r="A12" s="4" t="s">
        <v>1176</v>
      </c>
      <c r="B12" s="5" t="n">
        <v>0</v>
      </c>
      <c r="C12" s="5" t="n">
        <v>0</v>
      </c>
    </row>
    <row r="13" spans="1:3">
      <c r="A13" s="4" t="s">
        <v>1179</v>
      </c>
    </row>
    <row r="14" spans="1:3">
      <c r="A14" s="3" t="s">
        <v>1154</v>
      </c>
    </row>
    <row r="15" spans="1:3">
      <c r="A15" s="4" t="s">
        <v>1175</v>
      </c>
      <c r="B15" s="5" t="n">
        <v>0</v>
      </c>
      <c r="C15" s="5" t="n">
        <v>0</v>
      </c>
    </row>
    <row r="16" spans="1:3">
      <c r="A16" s="4" t="s">
        <v>1176</v>
      </c>
      <c r="B16" s="5" t="n">
        <v>23</v>
      </c>
      <c r="C16" s="5" t="n">
        <v>7</v>
      </c>
    </row>
    <row r="17" spans="1:3">
      <c r="A17" s="4" t="s">
        <v>1180</v>
      </c>
    </row>
    <row r="18" spans="1:3">
      <c r="A18" s="3" t="s">
        <v>1154</v>
      </c>
    </row>
    <row r="19" spans="1:3">
      <c r="A19" s="4" t="s">
        <v>1175</v>
      </c>
      <c r="B19" s="5" t="n">
        <v>0</v>
      </c>
      <c r="C19" s="5" t="n">
        <v>0</v>
      </c>
    </row>
    <row r="20" spans="1:3">
      <c r="A20" s="4" t="s">
        <v>1176</v>
      </c>
      <c r="B20" s="5" t="n">
        <v>58</v>
      </c>
      <c r="C20" s="5" t="n">
        <v>0</v>
      </c>
    </row>
    <row r="21" spans="1:3">
      <c r="A21" s="4" t="s">
        <v>1181</v>
      </c>
    </row>
    <row r="22" spans="1:3">
      <c r="A22" s="3" t="s">
        <v>1154</v>
      </c>
    </row>
    <row r="23" spans="1:3">
      <c r="A23" s="4" t="s">
        <v>1175</v>
      </c>
      <c r="B23" s="5" t="n">
        <v>1</v>
      </c>
      <c r="C23" s="5" t="n">
        <v>0</v>
      </c>
    </row>
    <row r="24" spans="1:3">
      <c r="A24" s="4" t="s">
        <v>1176</v>
      </c>
      <c r="B24" s="5" t="n">
        <v>5</v>
      </c>
      <c r="C24" s="5" t="n">
        <v>34</v>
      </c>
    </row>
    <row r="25" spans="1:3">
      <c r="A25" s="4" t="s">
        <v>1182</v>
      </c>
    </row>
    <row r="26" spans="1:3">
      <c r="A26" s="3" t="s">
        <v>1154</v>
      </c>
    </row>
    <row r="27" spans="1:3">
      <c r="A27" s="4" t="s">
        <v>1175</v>
      </c>
      <c r="C27" s="5" t="n">
        <v>0</v>
      </c>
    </row>
    <row r="28" spans="1:3">
      <c r="A28" s="4" t="s">
        <v>1176</v>
      </c>
      <c r="B28" s="5" t="n">
        <v>0</v>
      </c>
      <c r="C28" s="5" t="n">
        <v>0</v>
      </c>
    </row>
    <row r="29" spans="1:3">
      <c r="A29" s="4" t="s">
        <v>1183</v>
      </c>
    </row>
    <row r="30" spans="1:3">
      <c r="A30" s="3" t="s">
        <v>1154</v>
      </c>
    </row>
    <row r="31" spans="1:3">
      <c r="A31" s="4" t="s">
        <v>1175</v>
      </c>
      <c r="B31" s="5" t="n">
        <v>0</v>
      </c>
      <c r="C31" s="5" t="n">
        <v>0</v>
      </c>
    </row>
    <row r="32" spans="1:3">
      <c r="A32" s="4" t="s">
        <v>1176</v>
      </c>
      <c r="B32" s="5" t="n">
        <v>5</v>
      </c>
      <c r="C32" s="6" t="n">
        <v>34</v>
      </c>
    </row>
    <row r="33" spans="1:3">
      <c r="A33" s="4" t="s">
        <v>1184</v>
      </c>
    </row>
    <row r="34" spans="1:3">
      <c r="A34" s="3" t="s">
        <v>1154</v>
      </c>
    </row>
    <row r="35" spans="1:3">
      <c r="A35" s="4" t="s">
        <v>1175</v>
      </c>
      <c r="B35"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08:41:27Z</dcterms:created>
  <dcterms:modified xmlns:dcterms="http://purl.org/dc/terms/" xmlns:xsi="http://www.w3.org/2001/XMLSchema-instance" xsi:type="dcterms:W3CDTF">2019-11-29T08:41:27Z</dcterms:modified>
</cp:coreProperties>
</file>